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Schedule 2 - Parent Company Fin" sheetId="10" state="visible" r:id="rId10"/>
    <sheet xmlns:r="http://schemas.openxmlformats.org/officeDocument/2006/relationships" name="Consolidated Statements of In_2" sheetId="11" state="visible" r:id="rId11"/>
    <sheet xmlns:r="http://schemas.openxmlformats.org/officeDocument/2006/relationships" name="Consolidated Statements of Ca_2" sheetId="12" state="visible" r:id="rId12"/>
    <sheet xmlns:r="http://schemas.openxmlformats.org/officeDocument/2006/relationships" name="Basis of Presentation and Signi" sheetId="13" state="visible" r:id="rId13"/>
    <sheet xmlns:r="http://schemas.openxmlformats.org/officeDocument/2006/relationships" name="Summary of Accounting Policies " sheetId="14" state="visible" r:id="rId14"/>
    <sheet xmlns:r="http://schemas.openxmlformats.org/officeDocument/2006/relationships" name="Net Income (Loss) Per Unrestric" sheetId="15" state="visible" r:id="rId15"/>
    <sheet xmlns:r="http://schemas.openxmlformats.org/officeDocument/2006/relationships" name="Dispositions" sheetId="16" state="visible" r:id="rId16"/>
    <sheet xmlns:r="http://schemas.openxmlformats.org/officeDocument/2006/relationships" name="Business Segments" sheetId="17" state="visible" r:id="rId17"/>
    <sheet xmlns:r="http://schemas.openxmlformats.org/officeDocument/2006/relationships" name="Liability for Future Policyhold" sheetId="18" state="visible" r:id="rId18"/>
    <sheet xmlns:r="http://schemas.openxmlformats.org/officeDocument/2006/relationships" name="Deferred Policy Acquisition Cos" sheetId="19" state="visible" r:id="rId19"/>
    <sheet xmlns:r="http://schemas.openxmlformats.org/officeDocument/2006/relationships" name="Receivables from Policyholders " sheetId="20" state="visible" r:id="rId20"/>
    <sheet xmlns:r="http://schemas.openxmlformats.org/officeDocument/2006/relationships" name="Property and Casualty Insurance" sheetId="21" state="visible" r:id="rId21"/>
    <sheet xmlns:r="http://schemas.openxmlformats.org/officeDocument/2006/relationships" name="Insurance and Other Expenses" sheetId="22" state="visible" r:id="rId22"/>
    <sheet xmlns:r="http://schemas.openxmlformats.org/officeDocument/2006/relationships" name="Investments" sheetId="23" state="visible" r:id="rId23"/>
    <sheet xmlns:r="http://schemas.openxmlformats.org/officeDocument/2006/relationships" name="Income from Investments"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Goodwill and Intangible Assets" sheetId="27" state="visible" r:id="rId27"/>
    <sheet xmlns:r="http://schemas.openxmlformats.org/officeDocument/2006/relationships" name="Variable Interest Entities" sheetId="28" state="visible" r:id="rId28"/>
    <sheet xmlns:r="http://schemas.openxmlformats.org/officeDocument/2006/relationships" name="Other Comprehensive (Loss) Inco" sheetId="29" state="visible" r:id="rId29"/>
    <sheet xmlns:r="http://schemas.openxmlformats.org/officeDocument/2006/relationships" name="Shareholders' Equity" sheetId="30" state="visible" r:id="rId30"/>
    <sheet xmlns:r="http://schemas.openxmlformats.org/officeDocument/2006/relationships" name="Statutory Information and Divid" sheetId="31" state="visible" r:id="rId31"/>
    <sheet xmlns:r="http://schemas.openxmlformats.org/officeDocument/2006/relationships" name="Pension Benefits" sheetId="32" state="visible" r:id="rId32"/>
    <sheet xmlns:r="http://schemas.openxmlformats.org/officeDocument/2006/relationships" name="Postretirement Benefits Other T" sheetId="33" state="visible" r:id="rId33"/>
    <sheet xmlns:r="http://schemas.openxmlformats.org/officeDocument/2006/relationships" name="Long-term Equity-based Compensa" sheetId="34" state="visible" r:id="rId34"/>
    <sheet xmlns:r="http://schemas.openxmlformats.org/officeDocument/2006/relationships" name="Policyholder Contract Liabiliti" sheetId="35" state="visible" r:id="rId35"/>
    <sheet xmlns:r="http://schemas.openxmlformats.org/officeDocument/2006/relationships" name="Debt" sheetId="36" state="visible" r:id="rId36"/>
    <sheet xmlns:r="http://schemas.openxmlformats.org/officeDocument/2006/relationships" name="Leases" sheetId="37" state="visible" r:id="rId37"/>
    <sheet xmlns:r="http://schemas.openxmlformats.org/officeDocument/2006/relationships" name="Catastrophe Reinsurance" sheetId="38" state="visible" r:id="rId38"/>
    <sheet xmlns:r="http://schemas.openxmlformats.org/officeDocument/2006/relationships" name="Other Reinsurance" sheetId="39" state="visible" r:id="rId39"/>
    <sheet xmlns:r="http://schemas.openxmlformats.org/officeDocument/2006/relationships" name="Income Taxes" sheetId="40" state="visible" r:id="rId40"/>
    <sheet xmlns:r="http://schemas.openxmlformats.org/officeDocument/2006/relationships" name="Commitments and Contingencies" sheetId="41" state="visible" r:id="rId41"/>
    <sheet xmlns:r="http://schemas.openxmlformats.org/officeDocument/2006/relationships" name="Related Parties" sheetId="42" state="visible" r:id="rId42"/>
    <sheet xmlns:r="http://schemas.openxmlformats.org/officeDocument/2006/relationships" name="Schedule 1 - Investments Other " sheetId="43" state="visible" r:id="rId43"/>
    <sheet xmlns:r="http://schemas.openxmlformats.org/officeDocument/2006/relationships" name="Schedule 2 - Parent Company F_2" sheetId="44" state="visible" r:id="rId44"/>
    <sheet xmlns:r="http://schemas.openxmlformats.org/officeDocument/2006/relationships" name="Schedule 3 - Supplementary Insu" sheetId="45" state="visible" r:id="rId45"/>
    <sheet xmlns:r="http://schemas.openxmlformats.org/officeDocument/2006/relationships" name="Schedule 4 - Reinsurance Schedu" sheetId="46" state="visible" r:id="rId46"/>
    <sheet xmlns:r="http://schemas.openxmlformats.org/officeDocument/2006/relationships" name="Pay vs Performance Disclosure" sheetId="47" state="visible" r:id="rId47"/>
    <sheet xmlns:r="http://schemas.openxmlformats.org/officeDocument/2006/relationships" name="Insider Trading Arrangements" sheetId="48" state="visible" r:id="rId48"/>
    <sheet xmlns:r="http://schemas.openxmlformats.org/officeDocument/2006/relationships" name="Insider Trading Policies and Pr" sheetId="49" state="visible" r:id="rId49"/>
    <sheet xmlns:r="http://schemas.openxmlformats.org/officeDocument/2006/relationships" name="Cybersecurity Risk Management a" sheetId="50" state="visible" r:id="rId50"/>
    <sheet xmlns:r="http://schemas.openxmlformats.org/officeDocument/2006/relationships" name="Summary of Accounting Policie_2" sheetId="51" state="visible" r:id="rId51"/>
    <sheet xmlns:r="http://schemas.openxmlformats.org/officeDocument/2006/relationships" name="Net Income (Loss) Per Unrestr_2" sheetId="52" state="visible" r:id="rId52"/>
    <sheet xmlns:r="http://schemas.openxmlformats.org/officeDocument/2006/relationships" name="Dispositions (Tables)" sheetId="53" state="visible" r:id="rId53"/>
    <sheet xmlns:r="http://schemas.openxmlformats.org/officeDocument/2006/relationships" name="Business Segments (Tables)" sheetId="54" state="visible" r:id="rId54"/>
    <sheet xmlns:r="http://schemas.openxmlformats.org/officeDocument/2006/relationships" name="Liability for Future Policyho_2" sheetId="55" state="visible" r:id="rId55"/>
    <sheet xmlns:r="http://schemas.openxmlformats.org/officeDocument/2006/relationships" name="Deferred Policy Acquisition C_2" sheetId="56" state="visible" r:id="rId56"/>
    <sheet xmlns:r="http://schemas.openxmlformats.org/officeDocument/2006/relationships" name="Receivables from Policyholder_2" sheetId="57" state="visible" r:id="rId57"/>
    <sheet xmlns:r="http://schemas.openxmlformats.org/officeDocument/2006/relationships" name="Property and Casualty Insuran_2" sheetId="58" state="visible" r:id="rId58"/>
    <sheet xmlns:r="http://schemas.openxmlformats.org/officeDocument/2006/relationships" name="Insurance and Other Expenses (T" sheetId="59" state="visible" r:id="rId59"/>
    <sheet xmlns:r="http://schemas.openxmlformats.org/officeDocument/2006/relationships" name="Investments (Tables)" sheetId="60" state="visible" r:id="rId60"/>
    <sheet xmlns:r="http://schemas.openxmlformats.org/officeDocument/2006/relationships" name="Income from Investments (Tables" sheetId="61" state="visible" r:id="rId61"/>
    <sheet xmlns:r="http://schemas.openxmlformats.org/officeDocument/2006/relationships" name="Derivatives (Tables)" sheetId="62" state="visible" r:id="rId62"/>
    <sheet xmlns:r="http://schemas.openxmlformats.org/officeDocument/2006/relationships" name="Fair Value Measurements (Tables" sheetId="63" state="visible" r:id="rId63"/>
    <sheet xmlns:r="http://schemas.openxmlformats.org/officeDocument/2006/relationships" name="Goodwill and Intangible Assets " sheetId="64" state="visible" r:id="rId64"/>
    <sheet xmlns:r="http://schemas.openxmlformats.org/officeDocument/2006/relationships" name="Variable Interest Entities (Tab" sheetId="65" state="visible" r:id="rId65"/>
    <sheet xmlns:r="http://schemas.openxmlformats.org/officeDocument/2006/relationships" name="Other Comprehensive (Loss) In_2" sheetId="66" state="visible" r:id="rId66"/>
    <sheet xmlns:r="http://schemas.openxmlformats.org/officeDocument/2006/relationships" name="Statutory Information and Div_2" sheetId="67" state="visible" r:id="rId67"/>
    <sheet xmlns:r="http://schemas.openxmlformats.org/officeDocument/2006/relationships" name="Pension Benefits (Tables)" sheetId="68" state="visible" r:id="rId68"/>
    <sheet xmlns:r="http://schemas.openxmlformats.org/officeDocument/2006/relationships" name="Postretirement Benefits Other_2" sheetId="69" state="visible" r:id="rId69"/>
    <sheet xmlns:r="http://schemas.openxmlformats.org/officeDocument/2006/relationships" name="Long-term Equity-based Compen_2" sheetId="70" state="visible" r:id="rId70"/>
    <sheet xmlns:r="http://schemas.openxmlformats.org/officeDocument/2006/relationships" name="Policyholder Contract Liabili_2" sheetId="71" state="visible" r:id="rId71"/>
    <sheet xmlns:r="http://schemas.openxmlformats.org/officeDocument/2006/relationships" name="Debt (Tables)" sheetId="72" state="visible" r:id="rId72"/>
    <sheet xmlns:r="http://schemas.openxmlformats.org/officeDocument/2006/relationships" name="Leases (Tables)" sheetId="73" state="visible" r:id="rId73"/>
    <sheet xmlns:r="http://schemas.openxmlformats.org/officeDocument/2006/relationships" name="Catastrophe Reinsurance (Tables" sheetId="74" state="visible" r:id="rId74"/>
    <sheet xmlns:r="http://schemas.openxmlformats.org/officeDocument/2006/relationships" name="Income Taxes (Tables)" sheetId="75" state="visible" r:id="rId75"/>
    <sheet xmlns:r="http://schemas.openxmlformats.org/officeDocument/2006/relationships" name="Schedule 2 - Parent Company F_3" sheetId="76" state="visible" r:id="rId76"/>
    <sheet xmlns:r="http://schemas.openxmlformats.org/officeDocument/2006/relationships" name="Summary of Accounting Policie_3" sheetId="77" state="visible" r:id="rId77"/>
    <sheet xmlns:r="http://schemas.openxmlformats.org/officeDocument/2006/relationships" name="Net Income (Loss) Per Unrestr_3" sheetId="78" state="visible" r:id="rId78"/>
    <sheet xmlns:r="http://schemas.openxmlformats.org/officeDocument/2006/relationships" name="Net Income (Loss) Per Unrestr_4" sheetId="79" state="visible" r:id="rId79"/>
    <sheet xmlns:r="http://schemas.openxmlformats.org/officeDocument/2006/relationships" name="Dispositions - Narrative (Detai" sheetId="80" state="visible" r:id="rId80"/>
    <sheet xmlns:r="http://schemas.openxmlformats.org/officeDocument/2006/relationships" name="Dispositions - Assets and Liabi" sheetId="81" state="visible" r:id="rId81"/>
    <sheet xmlns:r="http://schemas.openxmlformats.org/officeDocument/2006/relationships" name="Business Segments - Narrative (" sheetId="82" state="visible" r:id="rId82"/>
    <sheet xmlns:r="http://schemas.openxmlformats.org/officeDocument/2006/relationships" name="Business Segments - Segment Ass" sheetId="83" state="visible" r:id="rId83"/>
    <sheet xmlns:r="http://schemas.openxmlformats.org/officeDocument/2006/relationships" name="Business Segments - Earned Prem" sheetId="84" state="visible" r:id="rId84"/>
    <sheet xmlns:r="http://schemas.openxmlformats.org/officeDocument/2006/relationships" name="Business Segments - Segment Rev" sheetId="85" state="visible" r:id="rId85"/>
    <sheet xmlns:r="http://schemas.openxmlformats.org/officeDocument/2006/relationships" name="Business Segments - Segment Exp" sheetId="86" state="visible" r:id="rId86"/>
    <sheet xmlns:r="http://schemas.openxmlformats.org/officeDocument/2006/relationships" name="Business Segments - Segment Net" sheetId="87" state="visible" r:id="rId87"/>
    <sheet xmlns:r="http://schemas.openxmlformats.org/officeDocument/2006/relationships" name="Liability for Future Policyho_3" sheetId="88" state="visible" r:id="rId88"/>
    <sheet xmlns:r="http://schemas.openxmlformats.org/officeDocument/2006/relationships" name="Liability for Future Policyho_4" sheetId="89" state="visible" r:id="rId89"/>
    <sheet xmlns:r="http://schemas.openxmlformats.org/officeDocument/2006/relationships" name="Liability for Future Policy Hol" sheetId="90" state="visible" r:id="rId90"/>
    <sheet xmlns:r="http://schemas.openxmlformats.org/officeDocument/2006/relationships" name="Deferred Policy Acquisition C_3" sheetId="91" state="visible" r:id="rId91"/>
    <sheet xmlns:r="http://schemas.openxmlformats.org/officeDocument/2006/relationships" name="Receivables from Policyholder_3" sheetId="92" state="visible" r:id="rId92"/>
    <sheet xmlns:r="http://schemas.openxmlformats.org/officeDocument/2006/relationships" name="Property and Casualty Insuran_3" sheetId="93" state="visible" r:id="rId93"/>
    <sheet xmlns:r="http://schemas.openxmlformats.org/officeDocument/2006/relationships" name="Property and Casualty Insuran_4" sheetId="94" state="visible" r:id="rId94"/>
    <sheet xmlns:r="http://schemas.openxmlformats.org/officeDocument/2006/relationships" name="Property and Casualty Insuran_5" sheetId="95" state="visible" r:id="rId95"/>
    <sheet xmlns:r="http://schemas.openxmlformats.org/officeDocument/2006/relationships" name="Property and Casualty Insuran_6" sheetId="96" state="visible" r:id="rId96"/>
    <sheet xmlns:r="http://schemas.openxmlformats.org/officeDocument/2006/relationships" name="Property and Casualty Insuran_7" sheetId="97" state="visible" r:id="rId97"/>
    <sheet xmlns:r="http://schemas.openxmlformats.org/officeDocument/2006/relationships" name="Insurance and Other Expenses (D" sheetId="98" state="visible" r:id="rId98"/>
    <sheet xmlns:r="http://schemas.openxmlformats.org/officeDocument/2006/relationships" name="Investments - Amortized Cost an" sheetId="99" state="visible" r:id="rId99"/>
    <sheet xmlns:r="http://schemas.openxmlformats.org/officeDocument/2006/relationships" name="Investments - Narrative (Detail" sheetId="100" state="visible" r:id="rId100"/>
    <sheet xmlns:r="http://schemas.openxmlformats.org/officeDocument/2006/relationships" name="Investments - Schedule of Contr" sheetId="101" state="visible" r:id="rId101"/>
    <sheet xmlns:r="http://schemas.openxmlformats.org/officeDocument/2006/relationships" name="Investments - Aging of Unrealiz" sheetId="102" state="visible" r:id="rId102"/>
    <sheet xmlns:r="http://schemas.openxmlformats.org/officeDocument/2006/relationships" name="Investments - Change in Allowan" sheetId="103" state="visible" r:id="rId103"/>
    <sheet xmlns:r="http://schemas.openxmlformats.org/officeDocument/2006/relationships" name="Investments - Other Investments" sheetId="104" state="visible" r:id="rId104"/>
    <sheet xmlns:r="http://schemas.openxmlformats.org/officeDocument/2006/relationships" name="Income from Investments - Net I" sheetId="105" state="visible" r:id="rId105"/>
    <sheet xmlns:r="http://schemas.openxmlformats.org/officeDocument/2006/relationships" name="Income from Investments - Narra" sheetId="106" state="visible" r:id="rId106"/>
    <sheet xmlns:r="http://schemas.openxmlformats.org/officeDocument/2006/relationships" name="Income from Investments - Net R" sheetId="107" state="visible" r:id="rId107"/>
    <sheet xmlns:r="http://schemas.openxmlformats.org/officeDocument/2006/relationships" name="Income from Investments - Net_2" sheetId="108" state="visible" r:id="rId108"/>
    <sheet xmlns:r="http://schemas.openxmlformats.org/officeDocument/2006/relationships" name="Derivatives - Gross Notional Am" sheetId="109" state="visible" r:id="rId109"/>
    <sheet xmlns:r="http://schemas.openxmlformats.org/officeDocument/2006/relationships" name="Derivatives - Narrative (Detail" sheetId="110" state="visible" r:id="rId110"/>
    <sheet xmlns:r="http://schemas.openxmlformats.org/officeDocument/2006/relationships" name="Fair Value Measurements - Valua" sheetId="111" state="visible" r:id="rId111"/>
    <sheet xmlns:r="http://schemas.openxmlformats.org/officeDocument/2006/relationships" name="Fair Value Measurements - Quant" sheetId="112" state="visible" r:id="rId112"/>
    <sheet xmlns:r="http://schemas.openxmlformats.org/officeDocument/2006/relationships" name="Fair Value Measurements - Level" sheetId="113" state="visible" r:id="rId113"/>
    <sheet xmlns:r="http://schemas.openxmlformats.org/officeDocument/2006/relationships" name="Fair Value Measurements - Fair " sheetId="114" state="visible" r:id="rId114"/>
    <sheet xmlns:r="http://schemas.openxmlformats.org/officeDocument/2006/relationships" name="Fair Value Measurements - Balan" sheetId="115" state="visible" r:id="rId115"/>
    <sheet xmlns:r="http://schemas.openxmlformats.org/officeDocument/2006/relationships" name="Goodwill and Intangible Asset_2" sheetId="116" state="visible" r:id="rId116"/>
    <sheet xmlns:r="http://schemas.openxmlformats.org/officeDocument/2006/relationships" name="Goodwill and Intangible Asset_3" sheetId="117" state="visible" r:id="rId117"/>
    <sheet xmlns:r="http://schemas.openxmlformats.org/officeDocument/2006/relationships" name="Goodwill and Intangible Asset_4" sheetId="118" state="visible" r:id="rId118"/>
    <sheet xmlns:r="http://schemas.openxmlformats.org/officeDocument/2006/relationships" name="Goodwill and Intangible Asset_5" sheetId="119" state="visible" r:id="rId119"/>
    <sheet xmlns:r="http://schemas.openxmlformats.org/officeDocument/2006/relationships" name="Goodwill and Intangible Asset_6" sheetId="120" state="visible" r:id="rId120"/>
    <sheet xmlns:r="http://schemas.openxmlformats.org/officeDocument/2006/relationships" name="Variable Interest Entities - Na" sheetId="121" state="visible" r:id="rId121"/>
    <sheet xmlns:r="http://schemas.openxmlformats.org/officeDocument/2006/relationships" name="Variable Interest Entities - Ac" sheetId="122" state="visible" r:id="rId122"/>
    <sheet xmlns:r="http://schemas.openxmlformats.org/officeDocument/2006/relationships" name="Variable Interest Entities - As" sheetId="123" state="visible" r:id="rId123"/>
    <sheet xmlns:r="http://schemas.openxmlformats.org/officeDocument/2006/relationships" name="Other Comprehensive (Loss) In_3" sheetId="124" state="visible" r:id="rId124"/>
    <sheet xmlns:r="http://schemas.openxmlformats.org/officeDocument/2006/relationships" name="Other Comprehensive (Loss) In_4" sheetId="125" state="visible" r:id="rId125"/>
    <sheet xmlns:r="http://schemas.openxmlformats.org/officeDocument/2006/relationships" name="Shareholders' Equity (Details)" sheetId="126" state="visible" r:id="rId126"/>
    <sheet xmlns:r="http://schemas.openxmlformats.org/officeDocument/2006/relationships" name="Statutory Information and Div_3" sheetId="127" state="visible" r:id="rId127"/>
    <sheet xmlns:r="http://schemas.openxmlformats.org/officeDocument/2006/relationships" name="Statutory Information and Div_4" sheetId="128" state="visible" r:id="rId128"/>
    <sheet xmlns:r="http://schemas.openxmlformats.org/officeDocument/2006/relationships" name="Pension Benefits - Narrative (D" sheetId="129" state="visible" r:id="rId129"/>
    <sheet xmlns:r="http://schemas.openxmlformats.org/officeDocument/2006/relationships" name="Pension Benefits - Changes in F" sheetId="130" state="visible" r:id="rId130"/>
    <sheet xmlns:r="http://schemas.openxmlformats.org/officeDocument/2006/relationships" name="Pension Benefits - Weighted Ave" sheetId="131" state="visible" r:id="rId131"/>
    <sheet xmlns:r="http://schemas.openxmlformats.org/officeDocument/2006/relationships" name="Pension Benefits - Fair Value P" sheetId="132" state="visible" r:id="rId132"/>
    <sheet xmlns:r="http://schemas.openxmlformats.org/officeDocument/2006/relationships" name="Pension Benefits - Components o" sheetId="133" state="visible" r:id="rId133"/>
    <sheet xmlns:r="http://schemas.openxmlformats.org/officeDocument/2006/relationships" name="Pension Benefits - Actuarial As" sheetId="134" state="visible" r:id="rId134"/>
    <sheet xmlns:r="http://schemas.openxmlformats.org/officeDocument/2006/relationships" name="Postretirement Benefits Other_3" sheetId="135" state="visible" r:id="rId135"/>
    <sheet xmlns:r="http://schemas.openxmlformats.org/officeDocument/2006/relationships" name="Postretirement Benefits Other_4" sheetId="136" state="visible" r:id="rId136"/>
    <sheet xmlns:r="http://schemas.openxmlformats.org/officeDocument/2006/relationships" name="Postretirement Benefits Other_5" sheetId="137" state="visible" r:id="rId137"/>
    <sheet xmlns:r="http://schemas.openxmlformats.org/officeDocument/2006/relationships" name="Postretirement Benefits Other_6" sheetId="138" state="visible" r:id="rId138"/>
    <sheet xmlns:r="http://schemas.openxmlformats.org/officeDocument/2006/relationships" name="Postretirement Benefits Other_7" sheetId="139" state="visible" r:id="rId139"/>
    <sheet xmlns:r="http://schemas.openxmlformats.org/officeDocument/2006/relationships" name="Postretirement Benefits Other_8" sheetId="140" state="visible" r:id="rId140"/>
    <sheet xmlns:r="http://schemas.openxmlformats.org/officeDocument/2006/relationships" name="Long-term Equity-based Compen_3" sheetId="141" state="visible" r:id="rId141"/>
    <sheet xmlns:r="http://schemas.openxmlformats.org/officeDocument/2006/relationships" name="Long-term Equity-based Compen_4" sheetId="142" state="visible" r:id="rId142"/>
    <sheet xmlns:r="http://schemas.openxmlformats.org/officeDocument/2006/relationships" name="Long-term Equity-based Compen_5" sheetId="143" state="visible" r:id="rId143"/>
    <sheet xmlns:r="http://schemas.openxmlformats.org/officeDocument/2006/relationships" name="Long-term Equity-based Compen_6" sheetId="144" state="visible" r:id="rId144"/>
    <sheet xmlns:r="http://schemas.openxmlformats.org/officeDocument/2006/relationships" name="Long-term Equity-based Compen_7" sheetId="145" state="visible" r:id="rId145"/>
    <sheet xmlns:r="http://schemas.openxmlformats.org/officeDocument/2006/relationships" name="Long-term Equity-based Compen_8" sheetId="146" state="visible" r:id="rId146"/>
    <sheet xmlns:r="http://schemas.openxmlformats.org/officeDocument/2006/relationships" name="Policyholder Contract Liabili_3" sheetId="147" state="visible" r:id="rId147"/>
    <sheet xmlns:r="http://schemas.openxmlformats.org/officeDocument/2006/relationships" name="Policyholder Contract Liabili_4" sheetId="148" state="visible" r:id="rId148"/>
    <sheet xmlns:r="http://schemas.openxmlformats.org/officeDocument/2006/relationships" name="Policyholder Contract Liabili_5" sheetId="149" state="visible" r:id="rId149"/>
    <sheet xmlns:r="http://schemas.openxmlformats.org/officeDocument/2006/relationships" name="Debt - Narrative (Details)" sheetId="150" state="visible" r:id="rId150"/>
    <sheet xmlns:r="http://schemas.openxmlformats.org/officeDocument/2006/relationships" name="Debt - Debt Outstanding (Detail" sheetId="151" state="visible" r:id="rId151"/>
    <sheet xmlns:r="http://schemas.openxmlformats.org/officeDocument/2006/relationships" name="Leases - Narrative (Details)" sheetId="152" state="visible" r:id="rId152"/>
    <sheet xmlns:r="http://schemas.openxmlformats.org/officeDocument/2006/relationships" name="Leases - Right of Use Assets an" sheetId="153" state="visible" r:id="rId153"/>
    <sheet xmlns:r="http://schemas.openxmlformats.org/officeDocument/2006/relationships" name="Leases - Lease Cost (Details)" sheetId="154" state="visible" r:id="rId154"/>
    <sheet xmlns:r="http://schemas.openxmlformats.org/officeDocument/2006/relationships" name="Leases - Lease Weighted Average" sheetId="155" state="visible" r:id="rId155"/>
    <sheet xmlns:r="http://schemas.openxmlformats.org/officeDocument/2006/relationships" name="Leases - Future Minimum Lease P" sheetId="156" state="visible" r:id="rId156"/>
    <sheet xmlns:r="http://schemas.openxmlformats.org/officeDocument/2006/relationships" name="Catastrophe Reinsurance - Narra" sheetId="157" state="visible" r:id="rId157"/>
    <sheet xmlns:r="http://schemas.openxmlformats.org/officeDocument/2006/relationships" name="Catastrophe Reinsurance - Cover" sheetId="158" state="visible" r:id="rId158"/>
    <sheet xmlns:r="http://schemas.openxmlformats.org/officeDocument/2006/relationships" name="Catastrophe Reinsurance - Catas" sheetId="159" state="visible" r:id="rId159"/>
    <sheet xmlns:r="http://schemas.openxmlformats.org/officeDocument/2006/relationships" name="Catastrophe Reinsurance - Cat_2" sheetId="160" state="visible" r:id="rId160"/>
    <sheet xmlns:r="http://schemas.openxmlformats.org/officeDocument/2006/relationships" name="Other Reinsurance (Details)" sheetId="161" state="visible" r:id="rId161"/>
    <sheet xmlns:r="http://schemas.openxmlformats.org/officeDocument/2006/relationships" name="Income Taxes - Schedule of Temp" sheetId="162" state="visible" r:id="rId162"/>
    <sheet xmlns:r="http://schemas.openxmlformats.org/officeDocument/2006/relationships" name="Income Taxes - Narrative (Detai" sheetId="163" state="visible" r:id="rId163"/>
    <sheet xmlns:r="http://schemas.openxmlformats.org/officeDocument/2006/relationships" name="Income Taxes - Summary of Feder" sheetId="164" state="visible" r:id="rId164"/>
    <sheet xmlns:r="http://schemas.openxmlformats.org/officeDocument/2006/relationships" name="Income Taxes - Income Tax Benef" sheetId="165" state="visible" r:id="rId165"/>
    <sheet xmlns:r="http://schemas.openxmlformats.org/officeDocument/2006/relationships" name="Income Taxes - Statutory Federa" sheetId="166" state="visible" r:id="rId166"/>
    <sheet xmlns:r="http://schemas.openxmlformats.org/officeDocument/2006/relationships" name="Income Taxes - Comprehensive In" sheetId="167" state="visible" r:id="rId167"/>
    <sheet xmlns:r="http://schemas.openxmlformats.org/officeDocument/2006/relationships" name="Schedule 1 - Investments Othe_2" sheetId="168" state="visible" r:id="rId168"/>
    <sheet xmlns:r="http://schemas.openxmlformats.org/officeDocument/2006/relationships" name="Schedule 2 - Parent Company F_4" sheetId="169" state="visible" r:id="rId169"/>
    <sheet xmlns:r="http://schemas.openxmlformats.org/officeDocument/2006/relationships" name="Schedule 2 - Parent Company F_5" sheetId="170" state="visible" r:id="rId170"/>
    <sheet xmlns:r="http://schemas.openxmlformats.org/officeDocument/2006/relationships" name="Schedule 2 - Parent Company F_6" sheetId="171" state="visible" r:id="rId171"/>
    <sheet xmlns:r="http://schemas.openxmlformats.org/officeDocument/2006/relationships" name="Schedule 2 - Parent Company F_7" sheetId="172" state="visible" r:id="rId172"/>
    <sheet xmlns:r="http://schemas.openxmlformats.org/officeDocument/2006/relationships" name="Schedule 2 - Parent Company F_8" sheetId="173" state="visible" r:id="rId173"/>
    <sheet xmlns:r="http://schemas.openxmlformats.org/officeDocument/2006/relationships" name="Schedule 2 - Parent Company F_9" sheetId="174" state="visible" r:id="rId174"/>
    <sheet xmlns:r="http://schemas.openxmlformats.org/officeDocument/2006/relationships" name="Schedule 2 - Parent Company _10" sheetId="175" state="visible" r:id="rId175"/>
    <sheet xmlns:r="http://schemas.openxmlformats.org/officeDocument/2006/relationships" name="Schedule 2 - Parent Company _11" sheetId="176" state="visible" r:id="rId176"/>
    <sheet xmlns:r="http://schemas.openxmlformats.org/officeDocument/2006/relationships" name="Schedule 2 - Parent Company _12" sheetId="177" state="visible" r:id="rId177"/>
    <sheet xmlns:r="http://schemas.openxmlformats.org/officeDocument/2006/relationships" name="Schedule 3 - Supplementary In_2" sheetId="178" state="visible" r:id="rId178"/>
    <sheet xmlns:r="http://schemas.openxmlformats.org/officeDocument/2006/relationships" name="Schedule 4 - Reinsurance Sche_2" sheetId="179" state="visible" r:id="rId1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8298</t>
        </is>
      </c>
      <c r="C9" s="4" t="inlineStr">
        <is>
          <t xml:space="preserve"> </t>
        </is>
      </c>
      <c r="D9" s="4" t="inlineStr">
        <is>
          <t xml:space="preserve"> </t>
        </is>
      </c>
    </row>
    <row r="10">
      <c r="A10" s="4" t="inlineStr">
        <is>
          <t>Entity Registrant Name</t>
        </is>
      </c>
      <c r="B10" s="4" t="inlineStr">
        <is>
          <t>Kemp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255452</t>
        </is>
      </c>
      <c r="C12" s="4" t="inlineStr">
        <is>
          <t xml:space="preserve"> </t>
        </is>
      </c>
      <c r="D12" s="4" t="inlineStr">
        <is>
          <t xml:space="preserve"> </t>
        </is>
      </c>
    </row>
    <row r="13">
      <c r="A13" s="4" t="inlineStr">
        <is>
          <t>Entity Address, Address Line One</t>
        </is>
      </c>
      <c r="B13" s="4" t="inlineStr">
        <is>
          <t>200 E. Randolph Street</t>
        </is>
      </c>
      <c r="C13" s="4" t="inlineStr">
        <is>
          <t xml:space="preserve"> </t>
        </is>
      </c>
      <c r="D13" s="4" t="inlineStr">
        <is>
          <t xml:space="preserve"> </t>
        </is>
      </c>
    </row>
    <row r="14">
      <c r="A14" s="4" t="inlineStr">
        <is>
          <t>Entity Address, Address Line Two</t>
        </is>
      </c>
      <c r="B14" s="4" t="inlineStr">
        <is>
          <t>Suite 3300</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1</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661-46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v>
      </c>
    </row>
    <row r="31">
      <c r="A31" s="4" t="inlineStr">
        <is>
          <t>Entity Common Stock, Shares Outstanding (in shares)</t>
        </is>
      </c>
      <c r="B31" s="4" t="inlineStr">
        <is>
          <t xml:space="preserve"> </t>
        </is>
      </c>
      <c r="C31" s="6" t="n">
        <v>63900557</v>
      </c>
      <c r="D31" s="4" t="inlineStr">
        <is>
          <t xml:space="preserve"> </t>
        </is>
      </c>
    </row>
    <row r="32">
      <c r="A32" s="4" t="inlineStr">
        <is>
          <t>Documents Incorporated by Reference</t>
        </is>
      </c>
      <c r="B32" s="4" t="inlineStr">
        <is>
          <t>Portions of the Proxy Statement for the 2025 Annual Meeting of Shareholders are incorporated by reference into Part III.</t>
        </is>
      </c>
      <c r="C32" s="4" t="inlineStr">
        <is>
          <t xml:space="preserve"> </t>
        </is>
      </c>
      <c r="D32" s="4" t="inlineStr">
        <is>
          <t xml:space="preserve"> </t>
        </is>
      </c>
    </row>
    <row r="33">
      <c r="A33" s="4" t="inlineStr">
        <is>
          <t>Entity Central Index Key</t>
        </is>
      </c>
      <c r="B33" s="4" t="inlineStr">
        <is>
          <t>000086074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10 par value per share</t>
        </is>
      </c>
      <c r="C39" s="4" t="inlineStr">
        <is>
          <t xml:space="preserve"> </t>
        </is>
      </c>
      <c r="D39" s="4" t="inlineStr">
        <is>
          <t xml:space="preserve"> </t>
        </is>
      </c>
    </row>
    <row r="40">
      <c r="A40" s="4" t="inlineStr">
        <is>
          <t>Trading Symbol</t>
        </is>
      </c>
      <c r="B40" s="4" t="inlineStr">
        <is>
          <t>KMP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5.875% Fixed-Rate Reset Junior Subordinated Debentures due 2062</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5.875% Fixed-Rate Reset Junior Subordinated Debentures due 2062</t>
        </is>
      </c>
      <c r="C44" s="4" t="inlineStr">
        <is>
          <t xml:space="preserve"> </t>
        </is>
      </c>
      <c r="D44" s="4" t="inlineStr">
        <is>
          <t xml:space="preserve"> </t>
        </is>
      </c>
    </row>
    <row r="45">
      <c r="A45" s="4" t="inlineStr">
        <is>
          <t>Trading Symbol</t>
        </is>
      </c>
      <c r="B45" s="4" t="inlineStr">
        <is>
          <t>KMP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2 - Parent Company Financial Statements - Balance Sheets (Parenthetical) - USD ($) $ in Millions</t>
        </is>
      </c>
      <c r="B1" s="2" t="inlineStr">
        <is>
          <t>Dec. 31, 2024</t>
        </is>
      </c>
      <c r="C1" s="2" t="inlineStr">
        <is>
          <t>Dec. 31, 2023</t>
        </is>
      </c>
    </row>
    <row r="2">
      <c r="A2" s="4" t="inlineStr">
        <is>
          <t>Amortized cost of fixed maturities</t>
        </is>
      </c>
      <c r="B2" s="9" t="n">
        <v>7295</v>
      </c>
      <c r="C2" s="5" t="n">
        <v>7565.8</v>
      </c>
    </row>
    <row r="3">
      <c r="A3" s="4" t="inlineStr">
        <is>
          <t>Cost of equity securities</t>
        </is>
      </c>
      <c r="B3" s="7" t="n">
        <v>197.1</v>
      </c>
      <c r="C3" s="7" t="n">
        <v>209.3</v>
      </c>
    </row>
    <row r="4">
      <c r="A4" s="4" t="inlineStr">
        <is>
          <t>Long-term Debt</t>
        </is>
      </c>
      <c r="B4" s="5" t="n">
        <v>1278.4</v>
      </c>
      <c r="C4" s="7" t="n">
        <v>1213.4</v>
      </c>
    </row>
    <row r="5">
      <c r="A5" s="4" t="inlineStr">
        <is>
          <t>Senior Notes | Senior Notes, 4.35 Percent Due February 15, 2025</t>
        </is>
      </c>
      <c r="B5" s="4" t="inlineStr">
        <is>
          <t xml:space="preserve"> </t>
        </is>
      </c>
      <c r="C5" s="4" t="inlineStr">
        <is>
          <t xml:space="preserve"> </t>
        </is>
      </c>
    </row>
    <row r="6">
      <c r="A6" s="4" t="inlineStr">
        <is>
          <t>Stated interest rate, percentage</t>
        </is>
      </c>
      <c r="B6" s="10" t="n">
        <v>0.0435</v>
      </c>
      <c r="C6" s="4" t="inlineStr">
        <is>
          <t xml:space="preserve"> </t>
        </is>
      </c>
    </row>
    <row r="7">
      <c r="A7" s="4" t="inlineStr">
        <is>
          <t>Parent Company</t>
        </is>
      </c>
      <c r="B7" s="4" t="inlineStr">
        <is>
          <t xml:space="preserve"> </t>
        </is>
      </c>
      <c r="C7" s="4" t="inlineStr">
        <is>
          <t xml:space="preserve"> </t>
        </is>
      </c>
    </row>
    <row r="8">
      <c r="A8" s="4" t="inlineStr">
        <is>
          <t>Amortized cost of fixed maturities</t>
        </is>
      </c>
      <c r="B8" s="5" t="n">
        <v>0.5</v>
      </c>
      <c r="C8" s="7" t="n">
        <v>177.4</v>
      </c>
    </row>
    <row r="9">
      <c r="A9" s="4" t="inlineStr">
        <is>
          <t>Cost of equity securities</t>
        </is>
      </c>
      <c r="B9" s="5" t="n">
        <v>12.8</v>
      </c>
      <c r="C9" s="7" t="n">
        <v>11.6</v>
      </c>
    </row>
    <row r="10">
      <c r="A10" s="4" t="inlineStr">
        <is>
          <t>Parent Company | Senior Notes | Senior Notes, 4.35 Percent Due February 15, 2025</t>
        </is>
      </c>
      <c r="B10" s="4" t="inlineStr">
        <is>
          <t xml:space="preserve"> </t>
        </is>
      </c>
      <c r="C10" s="4" t="inlineStr">
        <is>
          <t xml:space="preserve"> </t>
        </is>
      </c>
    </row>
    <row r="11">
      <c r="A11" s="4" t="inlineStr">
        <is>
          <t>Stated interest rate, percentage</t>
        </is>
      </c>
      <c r="B11" s="10" t="n">
        <v>0.0435</v>
      </c>
      <c r="C11" s="4" t="inlineStr">
        <is>
          <t xml:space="preserve"> </t>
        </is>
      </c>
    </row>
    <row r="12">
      <c r="A12" s="4" t="inlineStr">
        <is>
          <t>Long-term Debt</t>
        </is>
      </c>
      <c r="B12" s="5" t="n">
        <v>448.1</v>
      </c>
      <c r="C12" s="7" t="n">
        <v>440.8</v>
      </c>
    </row>
    <row r="13">
      <c r="A13" s="4" t="inlineStr">
        <is>
          <t>Parent Company | Senior Notes | Senior Notes, 2.400 Percent Due September 30, 2030</t>
        </is>
      </c>
      <c r="B13" s="4" t="inlineStr">
        <is>
          <t xml:space="preserve"> </t>
        </is>
      </c>
      <c r="C13" s="4" t="inlineStr">
        <is>
          <t xml:space="preserve"> </t>
        </is>
      </c>
    </row>
    <row r="14">
      <c r="A14" s="4" t="inlineStr">
        <is>
          <t>Stated interest rate, percentage</t>
        </is>
      </c>
      <c r="B14" s="10" t="n">
        <v>0.024</v>
      </c>
      <c r="C14" s="4" t="inlineStr">
        <is>
          <t xml:space="preserve"> </t>
        </is>
      </c>
    </row>
    <row r="15">
      <c r="A15" s="4" t="inlineStr">
        <is>
          <t>Long-term Debt</t>
        </is>
      </c>
      <c r="B15" s="5" t="n">
        <v>338.9</v>
      </c>
      <c r="C15" s="7" t="n">
        <v>313.6</v>
      </c>
    </row>
    <row r="16">
      <c r="A16" s="4" t="inlineStr">
        <is>
          <t>Parent Company | Senior Notes | Senior Notes, 3.800 Percent Due February 23, 2032</t>
        </is>
      </c>
      <c r="B16" s="4" t="inlineStr">
        <is>
          <t xml:space="preserve"> </t>
        </is>
      </c>
      <c r="C16" s="4" t="inlineStr">
        <is>
          <t xml:space="preserve"> </t>
        </is>
      </c>
    </row>
    <row r="17">
      <c r="A17" s="4" t="inlineStr">
        <is>
          <t>Stated interest rate, percentage</t>
        </is>
      </c>
      <c r="B17" s="10" t="n">
        <v>0.038</v>
      </c>
      <c r="C17" s="4" t="inlineStr">
        <is>
          <t xml:space="preserve"> </t>
        </is>
      </c>
    </row>
    <row r="18">
      <c r="A18" s="4" t="inlineStr">
        <is>
          <t>Long-term Debt</t>
        </is>
      </c>
      <c r="B18" s="5" t="n">
        <v>352.2</v>
      </c>
      <c r="C18" s="7" t="n">
        <v>338.4</v>
      </c>
    </row>
    <row r="19">
      <c r="A19" s="4" t="inlineStr">
        <is>
          <t>Parent Company | Junior Debt | 5.875% Fixed-Rate Reset Junior Subordinated Debentures due 2062</t>
        </is>
      </c>
      <c r="B19" s="4" t="inlineStr">
        <is>
          <t xml:space="preserve"> </t>
        </is>
      </c>
      <c r="C19" s="4" t="inlineStr">
        <is>
          <t xml:space="preserve"> </t>
        </is>
      </c>
    </row>
    <row r="20">
      <c r="A20" s="4" t="inlineStr">
        <is>
          <t>Stated interest rate, percentage</t>
        </is>
      </c>
      <c r="B20" s="11" t="n">
        <v>0.05875</v>
      </c>
      <c r="C20" s="4" t="inlineStr">
        <is>
          <t xml:space="preserve"> </t>
        </is>
      </c>
    </row>
    <row r="21">
      <c r="A21" s="4" t="inlineStr">
        <is>
          <t>Long-term Debt</t>
        </is>
      </c>
      <c r="B21" s="5" t="n">
        <v>139.2</v>
      </c>
      <c r="C21" s="5" t="n">
        <v>120.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Narrative (Details) $ in Millions</t>
        </is>
      </c>
      <c r="B1" s="2" t="inlineStr">
        <is>
          <t>12 Months Ended</t>
        </is>
      </c>
    </row>
    <row r="2">
      <c r="B2" s="2" t="inlineStr">
        <is>
          <t>Dec. 31, 2024 USD ($)</t>
        </is>
      </c>
      <c r="C2" s="2" t="inlineStr">
        <is>
          <t>Dec. 31, 2023 USD ($)</t>
        </is>
      </c>
      <c r="D2" s="2" t="inlineStr">
        <is>
          <t>Dec. 31, 2022 USD ($)</t>
        </is>
      </c>
    </row>
    <row r="3">
      <c r="A3" s="3" t="inlineStr">
        <is>
          <t>Debt and Equity Securities, FV-NI [Line Items]</t>
        </is>
      </c>
      <c r="B3" s="4" t="inlineStr">
        <is>
          <t xml:space="preserve"> </t>
        </is>
      </c>
      <c r="C3" s="4" t="inlineStr">
        <is>
          <t xml:space="preserve"> </t>
        </is>
      </c>
      <c r="D3" s="4" t="inlineStr">
        <is>
          <t xml:space="preserve"> </t>
        </is>
      </c>
    </row>
    <row r="4">
      <c r="A4" s="4" t="inlineStr">
        <is>
          <t>Other receivables</t>
        </is>
      </c>
      <c r="B4" s="5" t="n">
        <v>185.7</v>
      </c>
      <c r="C4" s="5" t="n">
        <v>200.5</v>
      </c>
      <c r="D4" s="4" t="inlineStr">
        <is>
          <t xml:space="preserve"> </t>
        </is>
      </c>
    </row>
    <row r="5">
      <c r="A5" s="4" t="inlineStr">
        <is>
          <t>Mortgage- and Asset-backed Securities Not Due at a Single Maturity Date</t>
        </is>
      </c>
      <c r="B5" s="5" t="n">
        <v>1537.3</v>
      </c>
      <c r="C5" s="4" t="inlineStr">
        <is>
          <t xml:space="preserve"> </t>
        </is>
      </c>
      <c r="D5" s="4" t="inlineStr">
        <is>
          <t xml:space="preserve"> </t>
        </is>
      </c>
    </row>
    <row r="6">
      <c r="A6" s="4" t="inlineStr">
        <is>
          <t>Debt Securities, Available-for-Sale, Unrealized Loss Amount, Average, Percentage</t>
        </is>
      </c>
      <c r="B6" s="13" t="n">
        <v>0.049</v>
      </c>
      <c r="C6" s="4" t="inlineStr">
        <is>
          <t xml:space="preserve"> </t>
        </is>
      </c>
      <c r="D6" s="4" t="inlineStr">
        <is>
          <t xml:space="preserve"> </t>
        </is>
      </c>
    </row>
    <row r="7">
      <c r="A7" s="4" t="inlineStr">
        <is>
          <t>Financing Receivable, Accrued Interest, before Allowance for Credit Loss</t>
        </is>
      </c>
      <c r="B7" s="5" t="n">
        <v>70.90000000000001</v>
      </c>
      <c r="C7" s="6" t="n">
        <v>77</v>
      </c>
      <c r="D7" s="4" t="inlineStr">
        <is>
          <t xml:space="preserve"> </t>
        </is>
      </c>
    </row>
    <row r="8">
      <c r="A8" s="4" t="inlineStr">
        <is>
          <t>Equity Securities, FV-NI, Current</t>
        </is>
      </c>
      <c r="B8" s="7" t="n">
        <v>218.5</v>
      </c>
      <c r="C8" s="7" t="n">
        <v>225.8</v>
      </c>
      <c r="D8" s="4" t="inlineStr">
        <is>
          <t xml:space="preserve"> </t>
        </is>
      </c>
    </row>
    <row r="9">
      <c r="A9" s="4" t="inlineStr">
        <is>
          <t>Equity securities, FV-NI, unrealized gain (loss)</t>
        </is>
      </c>
      <c r="B9" s="7" t="n">
        <v>-5.1</v>
      </c>
      <c r="C9" s="6" t="n">
        <v>3</v>
      </c>
      <c r="D9" s="4" t="inlineStr">
        <is>
          <t xml:space="preserve"> </t>
        </is>
      </c>
    </row>
    <row r="10">
      <c r="A10" s="4" t="inlineStr">
        <is>
          <t>Convertible Securities at Fair Value</t>
        </is>
      </c>
      <c r="B10" s="7" t="n">
        <v>280.7</v>
      </c>
      <c r="C10" s="7" t="n">
        <v>281.2</v>
      </c>
      <c r="D10" s="4" t="inlineStr">
        <is>
          <t xml:space="preserve"> </t>
        </is>
      </c>
    </row>
    <row r="11">
      <c r="A11" s="4" t="inlineStr">
        <is>
          <t>Debt and equity securities, gain (loss), excluding other-than-temporary impairment loss</t>
        </is>
      </c>
      <c r="B11" s="7" t="n">
        <v>3.2</v>
      </c>
      <c r="C11" s="6" t="n">
        <v>8</v>
      </c>
      <c r="D11" s="4" t="inlineStr">
        <is>
          <t xml:space="preserve"> </t>
        </is>
      </c>
    </row>
    <row r="12">
      <c r="A12" s="4" t="inlineStr">
        <is>
          <t>Outstanding commitments to fund equity method limited liability investments</t>
        </is>
      </c>
      <c r="B12" s="5" t="n">
        <v>91.3</v>
      </c>
      <c r="C12" s="4" t="inlineStr">
        <is>
          <t xml:space="preserve"> </t>
        </is>
      </c>
      <c r="D12" s="4" t="inlineStr">
        <is>
          <t xml:space="preserve"> </t>
        </is>
      </c>
    </row>
    <row r="13">
      <c r="A13" s="4" t="inlineStr">
        <is>
          <t>Equity method investments, reported without a reporting lag</t>
        </is>
      </c>
      <c r="B13" s="13" t="n">
        <v>0.031</v>
      </c>
      <c r="C13" s="4" t="inlineStr">
        <is>
          <t xml:space="preserve"> </t>
        </is>
      </c>
      <c r="D13" s="4" t="inlineStr">
        <is>
          <t xml:space="preserve"> </t>
        </is>
      </c>
    </row>
    <row r="14">
      <c r="A14" s="4" t="inlineStr">
        <is>
          <t>Equity method investments, reported with a one-moth reporting lag</t>
        </is>
      </c>
      <c r="B14" s="13" t="n">
        <v>0.041</v>
      </c>
      <c r="C14" s="4" t="inlineStr">
        <is>
          <t xml:space="preserve"> </t>
        </is>
      </c>
      <c r="D14" s="4" t="inlineStr">
        <is>
          <t xml:space="preserve"> </t>
        </is>
      </c>
    </row>
    <row r="15">
      <c r="A15" s="4" t="inlineStr">
        <is>
          <t>Equity Securities at Modified Cost</t>
        </is>
      </c>
      <c r="B15" s="5" t="n">
        <v>539.2</v>
      </c>
      <c r="C15" s="7" t="n">
        <v>513.5</v>
      </c>
      <c r="D15" s="4" t="inlineStr">
        <is>
          <t xml:space="preserve"> </t>
        </is>
      </c>
    </row>
    <row r="16">
      <c r="A16" s="4" t="inlineStr">
        <is>
          <t>Other Asset Impairment Charges</t>
        </is>
      </c>
      <c r="B16" s="7" t="n">
        <v>-5.8</v>
      </c>
      <c r="C16" s="7" t="n">
        <v>-1.1</v>
      </c>
      <c r="D16" s="5" t="n">
        <v>-25.8</v>
      </c>
    </row>
    <row r="17">
      <c r="A17" s="4" t="inlineStr">
        <is>
          <t>Other Investments and Securities, at Cost</t>
        </is>
      </c>
      <c r="B17" s="7" t="n">
        <v>22.5</v>
      </c>
      <c r="C17" s="7" t="n">
        <v>32.6</v>
      </c>
      <c r="D17" s="4" t="inlineStr">
        <is>
          <t xml:space="preserve"> </t>
        </is>
      </c>
    </row>
    <row r="18">
      <c r="A18" s="4" t="inlineStr">
        <is>
          <t>Alternative Energy Partnership Investments</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Equity Method Investments</t>
        </is>
      </c>
      <c r="B20" s="7" t="n">
        <v>17.6</v>
      </c>
      <c r="C20" s="7" t="n">
        <v>17.3</v>
      </c>
      <c r="D20" s="4" t="inlineStr">
        <is>
          <t xml:space="preserve"> </t>
        </is>
      </c>
    </row>
    <row r="21">
      <c r="A21" s="4" t="inlineStr">
        <is>
          <t>Equity Method Limited Liability Investments</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Equity Method Investments</t>
        </is>
      </c>
      <c r="B23" s="7" t="n">
        <v>186.3</v>
      </c>
      <c r="C23" s="7" t="n">
        <v>221.7</v>
      </c>
      <c r="D23" s="4" t="inlineStr">
        <is>
          <t xml:space="preserve"> </t>
        </is>
      </c>
    </row>
    <row r="24">
      <c r="A24" s="4" t="inlineStr">
        <is>
          <t>Dividends on Equity Securities Excluding Alternative Investments</t>
        </is>
      </c>
      <c r="B24" s="4" t="inlineStr">
        <is>
          <t xml:space="preserve"> </t>
        </is>
      </c>
      <c r="C24" s="4" t="inlineStr">
        <is>
          <t xml:space="preserve"> </t>
        </is>
      </c>
      <c r="D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row>
    <row r="26">
      <c r="A26" s="4" t="inlineStr">
        <is>
          <t>Other Asset Impairment Charges</t>
        </is>
      </c>
      <c r="B26" s="7" t="n">
        <v>-0.4</v>
      </c>
      <c r="C26" s="7" t="n">
        <v>-0.5</v>
      </c>
      <c r="D26" s="6" t="n">
        <v>0</v>
      </c>
    </row>
    <row r="27">
      <c r="A27" s="4" t="inlineStr">
        <is>
          <t>Other than Temporary Impairment Losses, Investments</t>
        </is>
      </c>
      <c r="B27" s="4" t="inlineStr">
        <is>
          <t xml:space="preserve"> </t>
        </is>
      </c>
      <c r="C27" s="4" t="inlineStr">
        <is>
          <t xml:space="preserve"> </t>
        </is>
      </c>
      <c r="D27" s="9" t="n">
        <v>0</v>
      </c>
    </row>
    <row r="28">
      <c r="A28" s="4" t="inlineStr">
        <is>
          <t>Investments in Fixed Maturities</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Other receivables</t>
        </is>
      </c>
      <c r="B30" s="7" t="n">
        <v>1.8</v>
      </c>
      <c r="C30" s="7" t="n">
        <v>0.9</v>
      </c>
      <c r="D30" s="4" t="inlineStr">
        <is>
          <t xml:space="preserve"> </t>
        </is>
      </c>
    </row>
    <row r="31">
      <c r="A31" s="4" t="inlineStr">
        <is>
          <t>Other liabilities</t>
        </is>
      </c>
      <c r="B31" s="7" t="n">
        <v>11.6</v>
      </c>
      <c r="C31" s="6" t="n">
        <v>0</v>
      </c>
      <c r="D31" s="4" t="inlineStr">
        <is>
          <t xml:space="preserve"> </t>
        </is>
      </c>
    </row>
    <row r="32">
      <c r="A32" s="4" t="inlineStr">
        <is>
          <t>Debt securities, available-for-sale, unrealized loss position, accumulated loss</t>
        </is>
      </c>
      <c r="B32" s="7" t="n">
        <v>889.5</v>
      </c>
      <c r="C32" s="7" t="n">
        <v>730.3</v>
      </c>
      <c r="D32" s="4" t="inlineStr">
        <is>
          <t xml:space="preserve"> </t>
        </is>
      </c>
    </row>
    <row r="33">
      <c r="A33" s="4" t="inlineStr">
        <is>
          <t>Government National Mortgage Association Certificates and Obligations (GNMA)</t>
        </is>
      </c>
      <c r="B33" s="4" t="inlineStr">
        <is>
          <t xml:space="preserve"> </t>
        </is>
      </c>
      <c r="C33" s="4" t="inlineStr">
        <is>
          <t xml:space="preserve"> </t>
        </is>
      </c>
      <c r="D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row>
    <row r="35">
      <c r="A35" s="4" t="inlineStr">
        <is>
          <t>Mortgage- and Asset-backed Securities Not Due at a Single Maturity Date</t>
        </is>
      </c>
      <c r="B35" s="6" t="n">
        <v>207</v>
      </c>
      <c r="C35" s="4" t="inlineStr">
        <is>
          <t xml:space="preserve"> </t>
        </is>
      </c>
      <c r="D35" s="4" t="inlineStr">
        <is>
          <t xml:space="preserve"> </t>
        </is>
      </c>
    </row>
    <row r="36">
      <c r="A36" s="4" t="inlineStr">
        <is>
          <t>Federal National Mortgage Association Certificates and Obligations (FNMA)</t>
        </is>
      </c>
      <c r="B36" s="4" t="inlineStr">
        <is>
          <t xml:space="preserve"> </t>
        </is>
      </c>
      <c r="C36" s="4" t="inlineStr">
        <is>
          <t xml:space="preserve"> </t>
        </is>
      </c>
      <c r="D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row>
    <row r="38">
      <c r="A38" s="4" t="inlineStr">
        <is>
          <t>Mortgage- and Asset-backed Securities Not Due at a Single Maturity Date</t>
        </is>
      </c>
      <c r="B38" s="7" t="n">
        <v>99.5</v>
      </c>
      <c r="C38" s="4" t="inlineStr">
        <is>
          <t xml:space="preserve"> </t>
        </is>
      </c>
      <c r="D38" s="4" t="inlineStr">
        <is>
          <t xml:space="preserve"> </t>
        </is>
      </c>
    </row>
    <row r="39">
      <c r="A39" s="4" t="inlineStr">
        <is>
          <t>Federal Home Loan Mortgage Corporation Certificates and Obligations (FHLMC)</t>
        </is>
      </c>
      <c r="B39" s="4" t="inlineStr">
        <is>
          <t xml:space="preserve"> </t>
        </is>
      </c>
      <c r="C39" s="4" t="inlineStr">
        <is>
          <t xml:space="preserve"> </t>
        </is>
      </c>
      <c r="D39" s="4" t="inlineStr">
        <is>
          <t xml:space="preserve"> </t>
        </is>
      </c>
    </row>
    <row r="40">
      <c r="A40" s="3" t="inlineStr">
        <is>
          <t>Debt and Equity Securities, FV-NI [Line Items]</t>
        </is>
      </c>
      <c r="B40" s="4" t="inlineStr">
        <is>
          <t xml:space="preserve"> </t>
        </is>
      </c>
      <c r="C40" s="4" t="inlineStr">
        <is>
          <t xml:space="preserve"> </t>
        </is>
      </c>
      <c r="D40" s="4" t="inlineStr">
        <is>
          <t xml:space="preserve"> </t>
        </is>
      </c>
    </row>
    <row r="41">
      <c r="A41" s="4" t="inlineStr">
        <is>
          <t>Mortgage- and Asset-backed Securities Not Due at a Single Maturity Date</t>
        </is>
      </c>
      <c r="B41" s="7" t="n">
        <v>76.3</v>
      </c>
      <c r="C41" s="4" t="inlineStr">
        <is>
          <t xml:space="preserve"> </t>
        </is>
      </c>
      <c r="D41" s="4" t="inlineStr">
        <is>
          <t xml:space="preserve"> </t>
        </is>
      </c>
    </row>
    <row r="42">
      <c r="A42" s="4" t="inlineStr">
        <is>
          <t>Other Non-Governmental Issuers</t>
        </is>
      </c>
      <c r="B42" s="4" t="inlineStr">
        <is>
          <t xml:space="preserve"> </t>
        </is>
      </c>
      <c r="C42" s="4" t="inlineStr">
        <is>
          <t xml:space="preserve"> </t>
        </is>
      </c>
      <c r="D42" s="4" t="inlineStr">
        <is>
          <t xml:space="preserve"> </t>
        </is>
      </c>
    </row>
    <row r="43">
      <c r="A43" s="3" t="inlineStr">
        <is>
          <t>Debt and Equity Securities, FV-NI [Line Items]</t>
        </is>
      </c>
      <c r="B43" s="4" t="inlineStr">
        <is>
          <t xml:space="preserve"> </t>
        </is>
      </c>
      <c r="C43" s="4" t="inlineStr">
        <is>
          <t xml:space="preserve"> </t>
        </is>
      </c>
      <c r="D43" s="4" t="inlineStr">
        <is>
          <t xml:space="preserve"> </t>
        </is>
      </c>
    </row>
    <row r="44">
      <c r="A44" s="4" t="inlineStr">
        <is>
          <t>Mortgage- and Asset-backed Securities Not Due at a Single Maturity Date</t>
        </is>
      </c>
      <c r="B44" s="7" t="n">
        <v>1154.5</v>
      </c>
      <c r="C44" s="4" t="inlineStr">
        <is>
          <t xml:space="preserve"> </t>
        </is>
      </c>
      <c r="D44" s="4" t="inlineStr">
        <is>
          <t xml:space="preserve"> </t>
        </is>
      </c>
    </row>
    <row r="45">
      <c r="A45" s="4" t="inlineStr">
        <is>
          <t>Foreign Governments</t>
        </is>
      </c>
      <c r="B45" s="4" t="inlineStr">
        <is>
          <t xml:space="preserve"> </t>
        </is>
      </c>
      <c r="C45" s="4" t="inlineStr">
        <is>
          <t xml:space="preserve"> </t>
        </is>
      </c>
      <c r="D45" s="4" t="inlineStr">
        <is>
          <t xml:space="preserve"> </t>
        </is>
      </c>
    </row>
    <row r="46">
      <c r="A46" s="3" t="inlineStr">
        <is>
          <t>Debt and Equity Securities, FV-NI [Line Items]</t>
        </is>
      </c>
      <c r="B46" s="4" t="inlineStr">
        <is>
          <t xml:space="preserve"> </t>
        </is>
      </c>
      <c r="C46" s="4" t="inlineStr">
        <is>
          <t xml:space="preserve"> </t>
        </is>
      </c>
      <c r="D46" s="4" t="inlineStr">
        <is>
          <t xml:space="preserve"> </t>
        </is>
      </c>
    </row>
    <row r="47">
      <c r="A47" s="4" t="inlineStr">
        <is>
          <t>Debt securities, available-for-sale, unrealized loss position, accumulated loss</t>
        </is>
      </c>
      <c r="B47" s="7" t="n">
        <v>0.2</v>
      </c>
      <c r="C47" s="7" t="n">
        <v>0.6</v>
      </c>
      <c r="D47" s="4" t="inlineStr">
        <is>
          <t xml:space="preserve"> </t>
        </is>
      </c>
    </row>
    <row r="48">
      <c r="A48" s="4" t="inlineStr">
        <is>
          <t>Bonds and Notes</t>
        </is>
      </c>
      <c r="B48" s="4" t="inlineStr">
        <is>
          <t xml:space="preserve"> </t>
        </is>
      </c>
      <c r="C48" s="4" t="inlineStr">
        <is>
          <t xml:space="preserve"> </t>
        </is>
      </c>
      <c r="D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row>
    <row r="50">
      <c r="A50" s="4" t="inlineStr">
        <is>
          <t>Debt securities, available-for-sale, unrealized loss position, accumulated loss</t>
        </is>
      </c>
      <c r="B50" s="7" t="n">
        <v>518.8</v>
      </c>
      <c r="C50" s="7" t="n">
        <v>383.8</v>
      </c>
      <c r="D50" s="4" t="inlineStr">
        <is>
          <t xml:space="preserve"> </t>
        </is>
      </c>
    </row>
    <row r="51">
      <c r="A51" s="4" t="inlineStr">
        <is>
          <t>Equity Method Limited Liability Investments at Cost Plus Cumulative Undistributed Earnings</t>
        </is>
      </c>
      <c r="B51" s="4" t="inlineStr">
        <is>
          <t xml:space="preserve"> </t>
        </is>
      </c>
      <c r="C51" s="4" t="inlineStr">
        <is>
          <t xml:space="preserve"> </t>
        </is>
      </c>
      <c r="D51" s="4" t="inlineStr">
        <is>
          <t xml:space="preserve"> </t>
        </is>
      </c>
    </row>
    <row r="52">
      <c r="A52" s="3" t="inlineStr">
        <is>
          <t>Debt and Equity Securities, FV-NI [Line Items]</t>
        </is>
      </c>
      <c r="B52" s="4" t="inlineStr">
        <is>
          <t xml:space="preserve"> </t>
        </is>
      </c>
      <c r="C52" s="4" t="inlineStr">
        <is>
          <t xml:space="preserve"> </t>
        </is>
      </c>
      <c r="D52" s="4" t="inlineStr">
        <is>
          <t xml:space="preserve"> </t>
        </is>
      </c>
    </row>
    <row r="53">
      <c r="A53" s="4" t="inlineStr">
        <is>
          <t>Other receivables</t>
        </is>
      </c>
      <c r="B53" s="6" t="n">
        <v>0</v>
      </c>
      <c r="C53" s="6" t="n">
        <v>0</v>
      </c>
      <c r="D53" s="4" t="inlineStr">
        <is>
          <t xml:space="preserve"> </t>
        </is>
      </c>
    </row>
    <row r="54">
      <c r="A54" s="4" t="inlineStr">
        <is>
          <t>Other liabilities</t>
        </is>
      </c>
      <c r="B54" s="6" t="n">
        <v>0</v>
      </c>
      <c r="C54" s="6" t="n">
        <v>0</v>
      </c>
      <c r="D54" s="4" t="inlineStr">
        <is>
          <t xml:space="preserve"> </t>
        </is>
      </c>
    </row>
    <row r="55">
      <c r="A55" s="4" t="inlineStr">
        <is>
          <t>Dividends on Equity Securities Excluding Alternative Investments</t>
        </is>
      </c>
      <c r="B55" s="4" t="inlineStr">
        <is>
          <t xml:space="preserve"> </t>
        </is>
      </c>
      <c r="C55" s="4" t="inlineStr">
        <is>
          <t xml:space="preserve"> </t>
        </is>
      </c>
      <c r="D55" s="4" t="inlineStr">
        <is>
          <t xml:space="preserve"> </t>
        </is>
      </c>
    </row>
    <row r="56">
      <c r="A56" s="3" t="inlineStr">
        <is>
          <t>Debt and Equity Securities, FV-NI [Line Items]</t>
        </is>
      </c>
      <c r="B56" s="4" t="inlineStr">
        <is>
          <t xml:space="preserve"> </t>
        </is>
      </c>
      <c r="C56" s="4" t="inlineStr">
        <is>
          <t xml:space="preserve"> </t>
        </is>
      </c>
      <c r="D56" s="4" t="inlineStr">
        <is>
          <t xml:space="preserve"> </t>
        </is>
      </c>
    </row>
    <row r="57">
      <c r="A57" s="4" t="inlineStr">
        <is>
          <t>Other receivables</t>
        </is>
      </c>
      <c r="B57" s="7" t="n">
        <v>0.3</v>
      </c>
      <c r="C57" s="7" t="n">
        <v>0.1</v>
      </c>
      <c r="D57" s="4" t="inlineStr">
        <is>
          <t xml:space="preserve"> </t>
        </is>
      </c>
    </row>
    <row r="58">
      <c r="A58" s="4" t="inlineStr">
        <is>
          <t>Other liabilities</t>
        </is>
      </c>
      <c r="B58" s="6" t="n">
        <v>0</v>
      </c>
      <c r="C58" s="6" t="n">
        <v>0</v>
      </c>
      <c r="D58" s="4" t="inlineStr">
        <is>
          <t xml:space="preserve"> </t>
        </is>
      </c>
    </row>
    <row r="59">
      <c r="A59" s="4" t="inlineStr">
        <is>
          <t>Investment-grade | Investments in Fixed Maturities</t>
        </is>
      </c>
      <c r="B59" s="4" t="inlineStr">
        <is>
          <t xml:space="preserve"> </t>
        </is>
      </c>
      <c r="C59" s="4" t="inlineStr">
        <is>
          <t xml:space="preserve"> </t>
        </is>
      </c>
      <c r="D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row>
    <row r="61">
      <c r="A61" s="4" t="inlineStr">
        <is>
          <t>Debt securities, available-for-sale, unrealized loss position, accumulated loss</t>
        </is>
      </c>
      <c r="B61" s="7" t="n">
        <v>875.3</v>
      </c>
      <c r="C61" s="7" t="n">
        <v>704.8</v>
      </c>
      <c r="D61" s="4" t="inlineStr">
        <is>
          <t xml:space="preserve"> </t>
        </is>
      </c>
    </row>
    <row r="62">
      <c r="A62" s="4" t="inlineStr">
        <is>
          <t>Non-investment-grade | Investments in Fixed Maturities</t>
        </is>
      </c>
      <c r="B62" s="4" t="inlineStr">
        <is>
          <t xml:space="preserve"> </t>
        </is>
      </c>
      <c r="C62" s="4" t="inlineStr">
        <is>
          <t xml:space="preserve"> </t>
        </is>
      </c>
      <c r="D62" s="4" t="inlineStr">
        <is>
          <t xml:space="preserve"> </t>
        </is>
      </c>
    </row>
    <row r="63">
      <c r="A63" s="3" t="inlineStr">
        <is>
          <t>Debt and Equity Securities, FV-NI [Line Items]</t>
        </is>
      </c>
      <c r="B63" s="4" t="inlineStr">
        <is>
          <t xml:space="preserve"> </t>
        </is>
      </c>
      <c r="C63" s="4" t="inlineStr">
        <is>
          <t xml:space="preserve"> </t>
        </is>
      </c>
      <c r="D63" s="4" t="inlineStr">
        <is>
          <t xml:space="preserve"> </t>
        </is>
      </c>
    </row>
    <row r="64">
      <c r="A64" s="4" t="inlineStr">
        <is>
          <t>Debt securities, available-for-sale, unrealized loss position, accumulated loss</t>
        </is>
      </c>
      <c r="B64" s="5" t="n">
        <v>14.2</v>
      </c>
      <c r="C64" s="5" t="n">
        <v>25.5</v>
      </c>
      <c r="D64" s="4" t="inlineStr">
        <is>
          <t xml:space="preserve"> </t>
        </is>
      </c>
    </row>
    <row r="65">
      <c r="A65" s="4" t="inlineStr">
        <is>
          <t>Percentage of unrealized loss position to amortized cost basis of available for sale security average</t>
        </is>
      </c>
      <c r="B65" s="4" t="inlineStr">
        <is>
          <t xml:space="preserve"> </t>
        </is>
      </c>
      <c r="C65" s="10" t="n">
        <v>0.08799999999999999</v>
      </c>
      <c r="D6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9" t="n">
        <v>337</v>
      </c>
      <c r="C3" s="4" t="inlineStr">
        <is>
          <t xml:space="preserve"> </t>
        </is>
      </c>
    </row>
    <row r="4">
      <c r="A4" s="4" t="inlineStr">
        <is>
          <t>Due after One Year to Five Years</t>
        </is>
      </c>
      <c r="B4" s="7" t="n">
        <v>773.5</v>
      </c>
      <c r="C4" s="4" t="inlineStr">
        <is>
          <t xml:space="preserve"> </t>
        </is>
      </c>
    </row>
    <row r="5">
      <c r="A5" s="4" t="inlineStr">
        <is>
          <t>Due after Five Years to Ten Years</t>
        </is>
      </c>
      <c r="B5" s="7" t="n">
        <v>1021.6</v>
      </c>
      <c r="C5" s="4" t="inlineStr">
        <is>
          <t xml:space="preserve"> </t>
        </is>
      </c>
    </row>
    <row r="6">
      <c r="A6" s="4" t="inlineStr">
        <is>
          <t>Due after Ten Years</t>
        </is>
      </c>
      <c r="B6" s="7" t="n">
        <v>3496.9</v>
      </c>
      <c r="C6" s="4" t="inlineStr">
        <is>
          <t xml:space="preserve"> </t>
        </is>
      </c>
    </row>
    <row r="7">
      <c r="A7" s="4" t="inlineStr">
        <is>
          <t>Mortgage- and Asset-backed Securities Not Due at a Single Maturity Date</t>
        </is>
      </c>
      <c r="B7" s="6" t="n">
        <v>1666</v>
      </c>
      <c r="C7" s="4" t="inlineStr">
        <is>
          <t xml:space="preserve"> </t>
        </is>
      </c>
    </row>
    <row r="8">
      <c r="A8" s="4" t="inlineStr">
        <is>
          <t>Amortized Cost</t>
        </is>
      </c>
      <c r="B8" s="6" t="n">
        <v>7295</v>
      </c>
      <c r="C8" s="5" t="n">
        <v>7565.8</v>
      </c>
    </row>
    <row r="9">
      <c r="A9" s="3" t="inlineStr">
        <is>
          <t>Fair Value</t>
        </is>
      </c>
      <c r="B9" s="4" t="inlineStr">
        <is>
          <t xml:space="preserve"> </t>
        </is>
      </c>
      <c r="C9" s="4" t="inlineStr">
        <is>
          <t xml:space="preserve"> </t>
        </is>
      </c>
    </row>
    <row r="10">
      <c r="A10" s="4" t="inlineStr">
        <is>
          <t>Due in One Year or Less</t>
        </is>
      </c>
      <c r="B10" s="7" t="n">
        <v>332.3</v>
      </c>
      <c r="C10" s="4" t="inlineStr">
        <is>
          <t xml:space="preserve"> </t>
        </is>
      </c>
    </row>
    <row r="11">
      <c r="A11" s="4" t="inlineStr">
        <is>
          <t>Due after One Year to Five Years</t>
        </is>
      </c>
      <c r="B11" s="7" t="n">
        <v>746.3</v>
      </c>
      <c r="C11" s="4" t="inlineStr">
        <is>
          <t xml:space="preserve"> </t>
        </is>
      </c>
    </row>
    <row r="12">
      <c r="A12" s="4" t="inlineStr">
        <is>
          <t>Due after Five Years to Ten Years</t>
        </is>
      </c>
      <c r="B12" s="6" t="n">
        <v>890</v>
      </c>
      <c r="C12" s="4" t="inlineStr">
        <is>
          <t xml:space="preserve"> </t>
        </is>
      </c>
    </row>
    <row r="13">
      <c r="A13" s="4" t="inlineStr">
        <is>
          <t>Due after Ten Years</t>
        </is>
      </c>
      <c r="B13" s="7" t="n">
        <v>2903.7</v>
      </c>
      <c r="C13" s="4" t="inlineStr">
        <is>
          <t xml:space="preserve"> </t>
        </is>
      </c>
    </row>
    <row r="14">
      <c r="A14" s="4" t="inlineStr">
        <is>
          <t>Mortgage- and Asset-backed Securities Not Due at a Single Maturity Date</t>
        </is>
      </c>
      <c r="B14" s="7" t="n">
        <v>1537.3</v>
      </c>
      <c r="C14" s="4" t="inlineStr">
        <is>
          <t xml:space="preserve"> </t>
        </is>
      </c>
    </row>
    <row r="15">
      <c r="A15" s="4" t="inlineStr">
        <is>
          <t>Investments in Fixed Maturities</t>
        </is>
      </c>
      <c r="B15" s="5" t="n">
        <v>6409.6</v>
      </c>
      <c r="C15" s="5" t="n">
        <v>688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Unrealized Losses on Investments in Fixed Maturities (Details) - USD ($) $ in Millions</t>
        </is>
      </c>
      <c r="B1" s="2" t="inlineStr">
        <is>
          <t>Dec. 31, 2024</t>
        </is>
      </c>
      <c r="C1" s="2" t="inlineStr">
        <is>
          <t>Dec. 31, 2023</t>
        </is>
      </c>
    </row>
    <row r="2">
      <c r="A2" s="3" t="inlineStr">
        <is>
          <t>Unrealized Losses</t>
        </is>
      </c>
      <c r="B2" s="4" t="inlineStr">
        <is>
          <t xml:space="preserve"> </t>
        </is>
      </c>
      <c r="C2" s="4" t="inlineStr">
        <is>
          <t xml:space="preserve"> </t>
        </is>
      </c>
    </row>
    <row r="3">
      <c r="A3" s="4" t="inlineStr">
        <is>
          <t>12 Months or Longer</t>
        </is>
      </c>
      <c r="B3" s="4" t="inlineStr">
        <is>
          <t xml:space="preserve"> </t>
        </is>
      </c>
      <c r="C3" s="5" t="n">
        <v>-0.8</v>
      </c>
    </row>
    <row r="4">
      <c r="A4" s="4" t="inlineStr">
        <is>
          <t>United States Government and Government Agencies and Authoritie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Less Than 12 Months</t>
        </is>
      </c>
      <c r="B6" s="5" t="n">
        <v>41.7</v>
      </c>
      <c r="C6" s="6" t="n">
        <v>52</v>
      </c>
    </row>
    <row r="7">
      <c r="A7" s="4" t="inlineStr">
        <is>
          <t>12 Months or Longer</t>
        </is>
      </c>
      <c r="B7" s="7" t="n">
        <v>383.6</v>
      </c>
      <c r="C7" s="7" t="n">
        <v>401.6</v>
      </c>
    </row>
    <row r="8">
      <c r="A8" s="4" t="inlineStr">
        <is>
          <t>Total</t>
        </is>
      </c>
      <c r="B8" s="7" t="n">
        <v>425.3</v>
      </c>
      <c r="C8" s="7" t="n">
        <v>453.6</v>
      </c>
    </row>
    <row r="9">
      <c r="A9" s="3" t="inlineStr">
        <is>
          <t>Unrealized Losses</t>
        </is>
      </c>
      <c r="B9" s="4" t="inlineStr">
        <is>
          <t xml:space="preserve"> </t>
        </is>
      </c>
      <c r="C9" s="4" t="inlineStr">
        <is>
          <t xml:space="preserve"> </t>
        </is>
      </c>
    </row>
    <row r="10">
      <c r="A10" s="4" t="inlineStr">
        <is>
          <t>Less Than 12 Months</t>
        </is>
      </c>
      <c r="B10" s="7" t="n">
        <v>-0.5</v>
      </c>
      <c r="C10" s="7" t="n">
        <v>-0.8</v>
      </c>
    </row>
    <row r="11">
      <c r="A11" s="4" t="inlineStr">
        <is>
          <t>12 Months or Longer</t>
        </is>
      </c>
      <c r="B11" s="7" t="n">
        <v>-101.9</v>
      </c>
      <c r="C11" s="7" t="n">
        <v>-83.7</v>
      </c>
    </row>
    <row r="12">
      <c r="A12" s="4" t="inlineStr">
        <is>
          <t>Total</t>
        </is>
      </c>
      <c r="B12" s="7" t="n">
        <v>-102.4</v>
      </c>
      <c r="C12" s="7" t="n">
        <v>-84.5</v>
      </c>
    </row>
    <row r="13">
      <c r="A13" s="4" t="inlineStr">
        <is>
          <t>States and Political Subdivision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ess Than 12 Months</t>
        </is>
      </c>
      <c r="B15" s="7" t="n">
        <v>242.7</v>
      </c>
      <c r="C15" s="7" t="n">
        <v>112.9</v>
      </c>
    </row>
    <row r="16">
      <c r="A16" s="4" t="inlineStr">
        <is>
          <t>12 Months or Longer</t>
        </is>
      </c>
      <c r="B16" s="7" t="n">
        <v>933.4</v>
      </c>
      <c r="C16" s="7" t="n">
        <v>928.3</v>
      </c>
    </row>
    <row r="17">
      <c r="A17" s="4" t="inlineStr">
        <is>
          <t>Total</t>
        </is>
      </c>
      <c r="B17" s="7" t="n">
        <v>1176.1</v>
      </c>
      <c r="C17" s="7" t="n">
        <v>1041.2</v>
      </c>
    </row>
    <row r="18">
      <c r="A18" s="3" t="inlineStr">
        <is>
          <t>Unrealized Losses</t>
        </is>
      </c>
      <c r="B18" s="4" t="inlineStr">
        <is>
          <t xml:space="preserve"> </t>
        </is>
      </c>
      <c r="C18" s="4" t="inlineStr">
        <is>
          <t xml:space="preserve"> </t>
        </is>
      </c>
    </row>
    <row r="19">
      <c r="A19" s="4" t="inlineStr">
        <is>
          <t>Less Than 12 Months</t>
        </is>
      </c>
      <c r="B19" s="7" t="n">
        <v>-10.3</v>
      </c>
      <c r="C19" s="7" t="n">
        <v>-2.3</v>
      </c>
    </row>
    <row r="20">
      <c r="A20" s="4" t="inlineStr">
        <is>
          <t>12 Months or Longer</t>
        </is>
      </c>
      <c r="B20" s="7" t="n">
        <v>-215.1</v>
      </c>
      <c r="C20" s="7" t="n">
        <v>-187.5</v>
      </c>
    </row>
    <row r="21">
      <c r="A21" s="4" t="inlineStr">
        <is>
          <t>Total</t>
        </is>
      </c>
      <c r="B21" s="7" t="n">
        <v>-225.4</v>
      </c>
      <c r="C21" s="7" t="n">
        <v>-189.8</v>
      </c>
    </row>
    <row r="22">
      <c r="A22" s="4" t="inlineStr">
        <is>
          <t>Foreign Government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6" t="n">
        <v>0</v>
      </c>
      <c r="C24" s="6" t="n">
        <v>0</v>
      </c>
    </row>
    <row r="25">
      <c r="A25" s="4" t="inlineStr">
        <is>
          <t>12 Months or Longer</t>
        </is>
      </c>
      <c r="B25" s="7" t="n">
        <v>1.4</v>
      </c>
      <c r="C25" s="7" t="n">
        <v>1.9</v>
      </c>
    </row>
    <row r="26">
      <c r="A26" s="4" t="inlineStr">
        <is>
          <t>Total</t>
        </is>
      </c>
      <c r="B26" s="7" t="n">
        <v>1.4</v>
      </c>
      <c r="C26" s="7" t="n">
        <v>1.9</v>
      </c>
    </row>
    <row r="27">
      <c r="A27" s="3" t="inlineStr">
        <is>
          <t>Unrealized Losses</t>
        </is>
      </c>
      <c r="B27" s="4" t="inlineStr">
        <is>
          <t xml:space="preserve"> </t>
        </is>
      </c>
      <c r="C27" s="4" t="inlineStr">
        <is>
          <t xml:space="preserve"> </t>
        </is>
      </c>
    </row>
    <row r="28">
      <c r="A28" s="4" t="inlineStr">
        <is>
          <t>Less Than 12 Months</t>
        </is>
      </c>
      <c r="B28" s="6" t="n">
        <v>0</v>
      </c>
      <c r="C28" s="6" t="n">
        <v>0</v>
      </c>
    </row>
    <row r="29">
      <c r="A29" s="4" t="inlineStr">
        <is>
          <t>12 Months or Longer</t>
        </is>
      </c>
      <c r="B29" s="7" t="n">
        <v>-0.2</v>
      </c>
      <c r="C29" s="7" t="n">
        <v>-0.6</v>
      </c>
    </row>
    <row r="30">
      <c r="A30" s="4" t="inlineStr">
        <is>
          <t>Total</t>
        </is>
      </c>
      <c r="B30" s="7" t="n">
        <v>-0.2</v>
      </c>
      <c r="C30" s="7" t="n">
        <v>-0.6</v>
      </c>
    </row>
    <row r="31">
      <c r="A31" s="4" t="inlineStr">
        <is>
          <t>Bonds and Notes</t>
        </is>
      </c>
      <c r="B31" s="4" t="inlineStr">
        <is>
          <t xml:space="preserve"> </t>
        </is>
      </c>
      <c r="C31" s="4" t="inlineStr">
        <is>
          <t xml:space="preserve"> </t>
        </is>
      </c>
    </row>
    <row r="32">
      <c r="A32" s="3" t="inlineStr">
        <is>
          <t>Fair Value</t>
        </is>
      </c>
      <c r="B32" s="4" t="inlineStr">
        <is>
          <t xml:space="preserve"> </t>
        </is>
      </c>
      <c r="C32" s="4" t="inlineStr">
        <is>
          <t xml:space="preserve"> </t>
        </is>
      </c>
    </row>
    <row r="33">
      <c r="A33" s="4" t="inlineStr">
        <is>
          <t>Less Than 12 Months</t>
        </is>
      </c>
      <c r="B33" s="7" t="n">
        <v>674.3</v>
      </c>
      <c r="C33" s="7" t="n">
        <v>198.4</v>
      </c>
    </row>
    <row r="34">
      <c r="A34" s="4" t="inlineStr">
        <is>
          <t>12 Months or Longer</t>
        </is>
      </c>
      <c r="B34" s="7" t="n">
        <v>2605.7</v>
      </c>
      <c r="C34" s="6" t="n">
        <v>2813</v>
      </c>
    </row>
    <row r="35">
      <c r="A35" s="4" t="inlineStr">
        <is>
          <t>Total</t>
        </is>
      </c>
      <c r="B35" s="6" t="n">
        <v>3280</v>
      </c>
      <c r="C35" s="7" t="n">
        <v>3011.4</v>
      </c>
    </row>
    <row r="36">
      <c r="A36" s="3" t="inlineStr">
        <is>
          <t>Unrealized Losses</t>
        </is>
      </c>
      <c r="B36" s="4" t="inlineStr">
        <is>
          <t xml:space="preserve"> </t>
        </is>
      </c>
      <c r="C36" s="4" t="inlineStr">
        <is>
          <t xml:space="preserve"> </t>
        </is>
      </c>
    </row>
    <row r="37">
      <c r="A37" s="4" t="inlineStr">
        <is>
          <t>Less Than 12 Months</t>
        </is>
      </c>
      <c r="B37" s="7" t="n">
        <v>-40.9</v>
      </c>
      <c r="C37" s="7" t="n">
        <v>-5.5</v>
      </c>
    </row>
    <row r="38">
      <c r="A38" s="4" t="inlineStr">
        <is>
          <t>12 Months or Longer</t>
        </is>
      </c>
      <c r="B38" s="7" t="n">
        <v>-477.9</v>
      </c>
      <c r="C38" s="7" t="n">
        <v>-378.3</v>
      </c>
    </row>
    <row r="39">
      <c r="A39" s="4" t="inlineStr">
        <is>
          <t>Total</t>
        </is>
      </c>
      <c r="B39" s="7" t="n">
        <v>-518.8</v>
      </c>
      <c r="C39" s="7" t="n">
        <v>-383.8</v>
      </c>
    </row>
    <row r="40">
      <c r="A40" s="4" t="inlineStr">
        <is>
          <t>Redeemable Preferred Stock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Less Than 12 Months</t>
        </is>
      </c>
      <c r="B42" s="6" t="n">
        <v>2</v>
      </c>
      <c r="C42" s="6" t="n">
        <v>0</v>
      </c>
    </row>
    <row r="43">
      <c r="A43" s="4" t="inlineStr">
        <is>
          <t>12 Months or Longer</t>
        </is>
      </c>
      <c r="B43" s="7" t="n">
        <v>6.6</v>
      </c>
      <c r="C43" s="7" t="n">
        <v>7.9</v>
      </c>
    </row>
    <row r="44">
      <c r="A44" s="4" t="inlineStr">
        <is>
          <t>Total</t>
        </is>
      </c>
      <c r="B44" s="7" t="n">
        <v>8.6</v>
      </c>
      <c r="C44" s="7" t="n">
        <v>7.9</v>
      </c>
    </row>
    <row r="45">
      <c r="A45" s="3" t="inlineStr">
        <is>
          <t>Unrealized Losses</t>
        </is>
      </c>
      <c r="B45" s="4" t="inlineStr">
        <is>
          <t xml:space="preserve"> </t>
        </is>
      </c>
      <c r="C45" s="4" t="inlineStr">
        <is>
          <t xml:space="preserve"> </t>
        </is>
      </c>
    </row>
    <row r="46">
      <c r="A46" s="4" t="inlineStr">
        <is>
          <t>Less Than 12 Months</t>
        </is>
      </c>
      <c r="B46" s="6" t="n">
        <v>0</v>
      </c>
      <c r="C46" s="6" t="n">
        <v>0</v>
      </c>
    </row>
    <row r="47">
      <c r="A47" s="4" t="inlineStr">
        <is>
          <t>12 Months or Longer</t>
        </is>
      </c>
      <c r="B47" s="6" t="n">
        <v>-1</v>
      </c>
      <c r="C47" s="4" t="inlineStr">
        <is>
          <t xml:space="preserve"> </t>
        </is>
      </c>
    </row>
    <row r="48">
      <c r="A48" s="4" t="inlineStr">
        <is>
          <t>Total</t>
        </is>
      </c>
      <c r="B48" s="6" t="n">
        <v>-1</v>
      </c>
      <c r="C48" s="7" t="n">
        <v>-0.8</v>
      </c>
    </row>
    <row r="49">
      <c r="A49" s="4" t="inlineStr">
        <is>
          <t>Collateralized Loan Obligation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t>
        </is>
      </c>
      <c r="B51" s="7" t="n">
        <v>34.2</v>
      </c>
      <c r="C51" s="7" t="n">
        <v>38.8</v>
      </c>
    </row>
    <row r="52">
      <c r="A52" s="4" t="inlineStr">
        <is>
          <t>12 Months or Longer</t>
        </is>
      </c>
      <c r="B52" s="7" t="n">
        <v>89.5</v>
      </c>
      <c r="C52" s="7" t="n">
        <v>747.7</v>
      </c>
    </row>
    <row r="53">
      <c r="A53" s="4" t="inlineStr">
        <is>
          <t>Total</t>
        </is>
      </c>
      <c r="B53" s="7" t="n">
        <v>123.7</v>
      </c>
      <c r="C53" s="7" t="n">
        <v>786.5</v>
      </c>
    </row>
    <row r="54">
      <c r="A54" s="3" t="inlineStr">
        <is>
          <t>Unrealized Losses</t>
        </is>
      </c>
      <c r="B54" s="4" t="inlineStr">
        <is>
          <t xml:space="preserve"> </t>
        </is>
      </c>
      <c r="C54" s="4" t="inlineStr">
        <is>
          <t xml:space="preserve"> </t>
        </is>
      </c>
    </row>
    <row r="55">
      <c r="A55" s="4" t="inlineStr">
        <is>
          <t>Less Than 12 Months</t>
        </is>
      </c>
      <c r="B55" s="7" t="n">
        <v>-0.1</v>
      </c>
      <c r="C55" s="7" t="n">
        <v>-0.4</v>
      </c>
    </row>
    <row r="56">
      <c r="A56" s="4" t="inlineStr">
        <is>
          <t>12 Months or Longer</t>
        </is>
      </c>
      <c r="B56" s="7" t="n">
        <v>-7.1</v>
      </c>
      <c r="C56" s="7" t="n">
        <v>-24.1</v>
      </c>
    </row>
    <row r="57">
      <c r="A57" s="4" t="inlineStr">
        <is>
          <t>Total</t>
        </is>
      </c>
      <c r="B57" s="7" t="n">
        <v>-7.2</v>
      </c>
      <c r="C57" s="7" t="n">
        <v>-24.5</v>
      </c>
    </row>
    <row r="58">
      <c r="A58" s="4" t="inlineStr">
        <is>
          <t>Other Mortgage- and Asset-backed</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Less Than 12 Months</t>
        </is>
      </c>
      <c r="B60" s="6" t="n">
        <v>12</v>
      </c>
      <c r="C60" s="7" t="n">
        <v>15.7</v>
      </c>
    </row>
    <row r="61">
      <c r="A61" s="4" t="inlineStr">
        <is>
          <t>12 Months or Longer</t>
        </is>
      </c>
      <c r="B61" s="7" t="n">
        <v>261.7</v>
      </c>
      <c r="C61" s="7" t="n">
        <v>287.3</v>
      </c>
    </row>
    <row r="62">
      <c r="A62" s="4" t="inlineStr">
        <is>
          <t>Total</t>
        </is>
      </c>
      <c r="B62" s="7" t="n">
        <v>273.7</v>
      </c>
      <c r="C62" s="6" t="n">
        <v>303</v>
      </c>
    </row>
    <row r="63">
      <c r="A63" s="3" t="inlineStr">
        <is>
          <t>Unrealized Losses</t>
        </is>
      </c>
      <c r="B63" s="4" t="inlineStr">
        <is>
          <t xml:space="preserve"> </t>
        </is>
      </c>
      <c r="C63" s="4" t="inlineStr">
        <is>
          <t xml:space="preserve"> </t>
        </is>
      </c>
    </row>
    <row r="64">
      <c r="A64" s="4" t="inlineStr">
        <is>
          <t>Less Than 12 Months</t>
        </is>
      </c>
      <c r="B64" s="7" t="n">
        <v>-0.1</v>
      </c>
      <c r="C64" s="7" t="n">
        <v>-0.1</v>
      </c>
    </row>
    <row r="65">
      <c r="A65" s="4" t="inlineStr">
        <is>
          <t>12 Months or Longer</t>
        </is>
      </c>
      <c r="B65" s="7" t="n">
        <v>-34.4</v>
      </c>
      <c r="C65" s="7" t="n">
        <v>-46.2</v>
      </c>
    </row>
    <row r="66">
      <c r="A66" s="4" t="inlineStr">
        <is>
          <t>Total</t>
        </is>
      </c>
      <c r="B66" s="7" t="n">
        <v>-34.5</v>
      </c>
      <c r="C66" s="7" t="n">
        <v>-46.3</v>
      </c>
    </row>
    <row r="67">
      <c r="A67" s="4" t="inlineStr">
        <is>
          <t>Investments in Fixed Maturities</t>
        </is>
      </c>
      <c r="B67" s="4" t="inlineStr">
        <is>
          <t xml:space="preserve"> </t>
        </is>
      </c>
      <c r="C67" s="4" t="inlineStr">
        <is>
          <t xml:space="preserve"> </t>
        </is>
      </c>
    </row>
    <row r="68">
      <c r="A68" s="3" t="inlineStr">
        <is>
          <t>Fair Value</t>
        </is>
      </c>
      <c r="B68" s="4" t="inlineStr">
        <is>
          <t xml:space="preserve"> </t>
        </is>
      </c>
      <c r="C68" s="4" t="inlineStr">
        <is>
          <t xml:space="preserve"> </t>
        </is>
      </c>
    </row>
    <row r="69">
      <c r="A69" s="4" t="inlineStr">
        <is>
          <t>Less Than 12 Months</t>
        </is>
      </c>
      <c r="B69" s="7" t="n">
        <v>1006.9</v>
      </c>
      <c r="C69" s="7" t="n">
        <v>417.8</v>
      </c>
    </row>
    <row r="70">
      <c r="A70" s="4" t="inlineStr">
        <is>
          <t>12 Months or Longer</t>
        </is>
      </c>
      <c r="B70" s="7" t="n">
        <v>4281.9</v>
      </c>
      <c r="C70" s="7" t="n">
        <v>5187.7</v>
      </c>
    </row>
    <row r="71">
      <c r="A71" s="4" t="inlineStr">
        <is>
          <t>Total</t>
        </is>
      </c>
      <c r="B71" s="7" t="n">
        <v>5288.8</v>
      </c>
      <c r="C71" s="7" t="n">
        <v>5605.5</v>
      </c>
    </row>
    <row r="72">
      <c r="A72" s="3" t="inlineStr">
        <is>
          <t>Unrealized Losses</t>
        </is>
      </c>
      <c r="B72" s="4" t="inlineStr">
        <is>
          <t xml:space="preserve"> </t>
        </is>
      </c>
      <c r="C72" s="4" t="inlineStr">
        <is>
          <t xml:space="preserve"> </t>
        </is>
      </c>
    </row>
    <row r="73">
      <c r="A73" s="4" t="inlineStr">
        <is>
          <t>Less Than 12 Months</t>
        </is>
      </c>
      <c r="B73" s="7" t="n">
        <v>-51.9</v>
      </c>
      <c r="C73" s="7" t="n">
        <v>-9.1</v>
      </c>
    </row>
    <row r="74">
      <c r="A74" s="4" t="inlineStr">
        <is>
          <t>12 Months or Longer</t>
        </is>
      </c>
      <c r="B74" s="7" t="n">
        <v>-837.6</v>
      </c>
      <c r="C74" s="7" t="n">
        <v>-721.2</v>
      </c>
    </row>
    <row r="75">
      <c r="A75" s="4" t="inlineStr">
        <is>
          <t>Total</t>
        </is>
      </c>
      <c r="B75" s="5" t="n">
        <v>-889.5</v>
      </c>
      <c r="C75" s="5" t="n">
        <v>-73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hange in Allowance for Credit Losses on Fixed Maturities Available-for-Sale (Details) - USD ($) $ in Million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alance, Beginning of Year</t>
        </is>
      </c>
      <c r="B4" s="5" t="n">
        <v>8.199999999999999</v>
      </c>
      <c r="C4" s="5" t="n">
        <v>9.6</v>
      </c>
    </row>
    <row r="5">
      <c r="A5" s="4" t="inlineStr">
        <is>
          <t>Additions for Securities for which No Previous Expected Credit Losses were Recognized</t>
        </is>
      </c>
      <c r="B5" s="7" t="n">
        <v>3.4</v>
      </c>
      <c r="C5" s="7" t="n">
        <v>2.9</v>
      </c>
    </row>
    <row r="6">
      <c r="A6" s="4" t="inlineStr">
        <is>
          <t>Reductions due to Sales</t>
        </is>
      </c>
      <c r="B6" s="7" t="n">
        <v>-0.8</v>
      </c>
      <c r="C6" s="7" t="n">
        <v>-2.6</v>
      </c>
    </row>
    <row r="7">
      <c r="A7" s="4" t="inlineStr">
        <is>
          <t>Net (Decrease) Increase in Allowance on Securities for which Expected Credit Losses were Previously Recognized</t>
        </is>
      </c>
      <c r="B7" s="7" t="n">
        <v>-0.1</v>
      </c>
      <c r="C7" s="7" t="n">
        <v>-0.9</v>
      </c>
    </row>
    <row r="8">
      <c r="A8" s="4" t="inlineStr">
        <is>
          <t>Write-offs Charged Against Allowance</t>
        </is>
      </c>
      <c r="B8" s="4" t="inlineStr">
        <is>
          <t xml:space="preserve"> </t>
        </is>
      </c>
      <c r="C8" s="7" t="n">
        <v>-0.8</v>
      </c>
    </row>
    <row r="9">
      <c r="A9" s="4" t="inlineStr">
        <is>
          <t>Balance, End of Year</t>
        </is>
      </c>
      <c r="B9" s="7" t="n">
        <v>10.7</v>
      </c>
      <c r="C9" s="7" t="n">
        <v>8.199999999999999</v>
      </c>
    </row>
    <row r="10">
      <c r="A10" s="4" t="inlineStr">
        <is>
          <t>States and Political Subdivisions</t>
        </is>
      </c>
      <c r="B10" s="4" t="inlineStr">
        <is>
          <t xml:space="preserve"> </t>
        </is>
      </c>
      <c r="C10" s="4" t="inlineStr">
        <is>
          <t xml:space="preserve"> </t>
        </is>
      </c>
    </row>
    <row r="11">
      <c r="A11" s="3" t="inlineStr">
        <is>
          <t>Debt Securities, Available-for-sale, Allowance for Credit Loss [Roll Forward]</t>
        </is>
      </c>
      <c r="B11" s="4" t="inlineStr">
        <is>
          <t xml:space="preserve"> </t>
        </is>
      </c>
      <c r="C11" s="4" t="inlineStr">
        <is>
          <t xml:space="preserve"> </t>
        </is>
      </c>
    </row>
    <row r="12">
      <c r="A12" s="4" t="inlineStr">
        <is>
          <t>Balance, Beginning of Year</t>
        </is>
      </c>
      <c r="B12" s="7" t="n">
        <v>0.5</v>
      </c>
      <c r="C12" s="7" t="n">
        <v>0.7</v>
      </c>
    </row>
    <row r="13">
      <c r="A13" s="4" t="inlineStr">
        <is>
          <t>Additions for Securities for which No Previous Expected Credit Losses were Recognized</t>
        </is>
      </c>
      <c r="B13" s="6" t="n">
        <v>0</v>
      </c>
      <c r="C13" s="6" t="n">
        <v>0</v>
      </c>
    </row>
    <row r="14">
      <c r="A14" s="4" t="inlineStr">
        <is>
          <t>Reductions due to Sales</t>
        </is>
      </c>
      <c r="B14" s="6" t="n">
        <v>0</v>
      </c>
      <c r="C14" s="6" t="n">
        <v>0</v>
      </c>
    </row>
    <row r="15">
      <c r="A15" s="4" t="inlineStr">
        <is>
          <t>Net (Decrease) Increase in Allowance on Securities for which Expected Credit Losses were Previously Recognized</t>
        </is>
      </c>
      <c r="B15" s="7" t="n">
        <v>0.2</v>
      </c>
      <c r="C15" s="7" t="n">
        <v>-0.2</v>
      </c>
    </row>
    <row r="16">
      <c r="A16" s="4" t="inlineStr">
        <is>
          <t>Write-offs Charged Against Allowance</t>
        </is>
      </c>
      <c r="B16" s="4" t="inlineStr">
        <is>
          <t xml:space="preserve"> </t>
        </is>
      </c>
      <c r="C16" s="7" t="n">
        <v>-0.4</v>
      </c>
    </row>
    <row r="17">
      <c r="A17" s="4" t="inlineStr">
        <is>
          <t>Balance, End of Year</t>
        </is>
      </c>
      <c r="B17" s="7" t="n">
        <v>0.3</v>
      </c>
      <c r="C17" s="7" t="n">
        <v>0.5</v>
      </c>
    </row>
    <row r="18">
      <c r="A18" s="4" t="inlineStr">
        <is>
          <t>Bonds and Notes</t>
        </is>
      </c>
      <c r="B18" s="4" t="inlineStr">
        <is>
          <t xml:space="preserve"> </t>
        </is>
      </c>
      <c r="C18" s="4" t="inlineStr">
        <is>
          <t xml:space="preserve"> </t>
        </is>
      </c>
    </row>
    <row r="19">
      <c r="A19" s="3" t="inlineStr">
        <is>
          <t>Debt Securities, Available-for-sale, Allowance for Credit Loss [Roll Forward]</t>
        </is>
      </c>
      <c r="B19" s="4" t="inlineStr">
        <is>
          <t xml:space="preserve"> </t>
        </is>
      </c>
      <c r="C19" s="4" t="inlineStr">
        <is>
          <t xml:space="preserve"> </t>
        </is>
      </c>
    </row>
    <row r="20">
      <c r="A20" s="4" t="inlineStr">
        <is>
          <t>Balance, Beginning of Year</t>
        </is>
      </c>
      <c r="B20" s="7" t="n">
        <v>7.7</v>
      </c>
      <c r="C20" s="7" t="n">
        <v>8.9</v>
      </c>
    </row>
    <row r="21">
      <c r="A21" s="4" t="inlineStr">
        <is>
          <t>Additions for Securities for which No Previous Expected Credit Losses were Recognized</t>
        </is>
      </c>
      <c r="B21" s="7" t="n">
        <v>3.4</v>
      </c>
      <c r="C21" s="7" t="n">
        <v>2.9</v>
      </c>
    </row>
    <row r="22">
      <c r="A22" s="4" t="inlineStr">
        <is>
          <t>Reductions due to Sales</t>
        </is>
      </c>
      <c r="B22" s="7" t="n">
        <v>-0.8</v>
      </c>
      <c r="C22" s="7" t="n">
        <v>-2.6</v>
      </c>
    </row>
    <row r="23">
      <c r="A23" s="4" t="inlineStr">
        <is>
          <t>Net (Decrease) Increase in Allowance on Securities for which Expected Credit Losses were Previously Recognized</t>
        </is>
      </c>
      <c r="B23" s="7" t="n">
        <v>0.1</v>
      </c>
      <c r="C23" s="7" t="n">
        <v>-1.1</v>
      </c>
    </row>
    <row r="24">
      <c r="A24" s="4" t="inlineStr">
        <is>
          <t>Write-offs Charged Against Allowance</t>
        </is>
      </c>
      <c r="B24" s="4" t="inlineStr">
        <is>
          <t xml:space="preserve"> </t>
        </is>
      </c>
      <c r="C24" s="7" t="n">
        <v>-0.4</v>
      </c>
    </row>
    <row r="25">
      <c r="A25" s="4" t="inlineStr">
        <is>
          <t>Balance, End of Year</t>
        </is>
      </c>
      <c r="B25" s="5" t="n">
        <v>10.4</v>
      </c>
      <c r="C25" s="5" t="n">
        <v>7.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Carrying Valu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Securities at Modified Cost</t>
        </is>
      </c>
      <c r="B3" s="5" t="n">
        <v>22.5</v>
      </c>
      <c r="C3" s="5" t="n">
        <v>32.6</v>
      </c>
    </row>
    <row r="4">
      <c r="A4" s="4" t="inlineStr">
        <is>
          <t>Real Estate at Depreciated Cost</t>
        </is>
      </c>
      <c r="B4" s="7" t="n">
        <v>99.5</v>
      </c>
      <c r="C4" s="7" t="n">
        <v>94.7</v>
      </c>
    </row>
    <row r="5">
      <c r="A5" s="4" t="inlineStr">
        <is>
          <t>Mortgage Loans</t>
        </is>
      </c>
      <c r="B5" s="7" t="n">
        <v>75.3</v>
      </c>
      <c r="C5" s="7" t="n">
        <v>99.8</v>
      </c>
    </row>
    <row r="6">
      <c r="A6" s="4" t="inlineStr">
        <is>
          <t>Other</t>
        </is>
      </c>
      <c r="B6" s="7" t="n">
        <v>2.2</v>
      </c>
      <c r="C6" s="7" t="n">
        <v>14.8</v>
      </c>
    </row>
    <row r="7">
      <c r="A7" s="4" t="inlineStr">
        <is>
          <t>Total Investments</t>
        </is>
      </c>
      <c r="B7" s="5" t="n">
        <v>199.5</v>
      </c>
      <c r="C7" s="5" t="n">
        <v>24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from Investments - Net Investment Income (Details) - USD ($)</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t>
        </is>
      </c>
      <c r="B4" s="9" t="n">
        <v>434200000</v>
      </c>
      <c r="C4" s="9" t="n">
        <v>447100000</v>
      </c>
      <c r="D4" s="9" t="n">
        <v>450600000</v>
      </c>
    </row>
    <row r="5">
      <c r="A5" s="4" t="inlineStr">
        <is>
          <t>Investment expenses</t>
        </is>
      </c>
      <c r="B5" s="6" t="n">
        <v>26700000</v>
      </c>
      <c r="C5" s="6" t="n">
        <v>27400000</v>
      </c>
      <c r="D5" s="6" t="n">
        <v>28000000</v>
      </c>
    </row>
    <row r="6">
      <c r="A6" s="4" t="inlineStr">
        <is>
          <t>Net investment income</t>
        </is>
      </c>
      <c r="B6" s="6" t="n">
        <v>407500000</v>
      </c>
      <c r="C6" s="6" t="n">
        <v>419700000</v>
      </c>
      <c r="D6" s="6" t="n">
        <v>422600000</v>
      </c>
    </row>
    <row r="7">
      <c r="A7" s="4" t="inlineStr">
        <is>
          <t>Interest on Fixed Income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t>
        </is>
      </c>
      <c r="B9" s="6" t="n">
        <v>315300000</v>
      </c>
      <c r="C9" s="6" t="n">
        <v>323300000</v>
      </c>
      <c r="D9" s="6" t="n">
        <v>290000000</v>
      </c>
    </row>
    <row r="10">
      <c r="A10" s="4" t="inlineStr">
        <is>
          <t>Dividends on Equity Securities Excluding Alternative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t>
        </is>
      </c>
      <c r="B12" s="6" t="n">
        <v>5400000</v>
      </c>
      <c r="C12" s="6" t="n">
        <v>4400000</v>
      </c>
      <c r="D12" s="6" t="n">
        <v>6300000</v>
      </c>
    </row>
    <row r="13">
      <c r="A13" s="4" t="inlineStr">
        <is>
          <t>Total Alternative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t>
        </is>
      </c>
      <c r="B15" s="6" t="n">
        <v>6300000</v>
      </c>
      <c r="C15" s="6" t="n">
        <v>29500000</v>
      </c>
      <c r="D15" s="6" t="n">
        <v>73400000</v>
      </c>
    </row>
    <row r="16">
      <c r="A16" s="4" t="inlineStr">
        <is>
          <t>Equity Method Limited Liability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t>
        </is>
      </c>
      <c r="B18" s="4" t="inlineStr">
        <is>
          <t xml:space="preserve"> </t>
        </is>
      </c>
      <c r="C18" s="6" t="n">
        <v>10500000</v>
      </c>
      <c r="D18" s="6" t="n">
        <v>31300000</v>
      </c>
    </row>
    <row r="19">
      <c r="A19" s="4" t="inlineStr">
        <is>
          <t>Investment expenses</t>
        </is>
      </c>
      <c r="B19" s="6" t="n">
        <v>18200000</v>
      </c>
      <c r="C19" s="4" t="inlineStr">
        <is>
          <t xml:space="preserve"> </t>
        </is>
      </c>
      <c r="D19" s="4" t="inlineStr">
        <is>
          <t xml:space="preserve"> </t>
        </is>
      </c>
    </row>
    <row r="20">
      <c r="A20" s="4" t="inlineStr">
        <is>
          <t>Limited Liability Investments Included in Equity Securitie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Investment income</t>
        </is>
      </c>
      <c r="B22" s="6" t="n">
        <v>24500000</v>
      </c>
      <c r="C22" s="6" t="n">
        <v>19000000</v>
      </c>
      <c r="D22" s="6" t="n">
        <v>42100000</v>
      </c>
    </row>
    <row r="23">
      <c r="A23" s="4" t="inlineStr">
        <is>
          <t>Short-term Investments</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Investment income</t>
        </is>
      </c>
      <c r="B25" s="6" t="n">
        <v>33500000</v>
      </c>
      <c r="C25" s="6" t="n">
        <v>18000000</v>
      </c>
      <c r="D25" s="6" t="n">
        <v>3700000</v>
      </c>
    </row>
    <row r="26">
      <c r="A26" s="4" t="inlineStr">
        <is>
          <t>Loans to Policyholder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Investment income</t>
        </is>
      </c>
      <c r="B28" s="6" t="n">
        <v>21000000</v>
      </c>
      <c r="C28" s="6" t="n">
        <v>20900000</v>
      </c>
      <c r="D28" s="6" t="n">
        <v>21500000</v>
      </c>
    </row>
    <row r="29">
      <c r="A29" s="4" t="inlineStr">
        <is>
          <t>Real Estate</t>
        </is>
      </c>
      <c r="B29" s="4" t="inlineStr">
        <is>
          <t xml:space="preserve"> </t>
        </is>
      </c>
      <c r="C29" s="4" t="inlineStr">
        <is>
          <t xml:space="preserve"> </t>
        </is>
      </c>
      <c r="D29" s="4" t="inlineStr">
        <is>
          <t xml:space="preserve"> </t>
        </is>
      </c>
    </row>
    <row r="30">
      <c r="A30" s="3" t="inlineStr">
        <is>
          <t>Net Investment Income [Line Items]</t>
        </is>
      </c>
      <c r="B30" s="4" t="inlineStr">
        <is>
          <t xml:space="preserve"> </t>
        </is>
      </c>
      <c r="C30" s="4" t="inlineStr">
        <is>
          <t xml:space="preserve"> </t>
        </is>
      </c>
      <c r="D30" s="4" t="inlineStr">
        <is>
          <t xml:space="preserve"> </t>
        </is>
      </c>
    </row>
    <row r="31">
      <c r="A31" s="4" t="inlineStr">
        <is>
          <t>Investment income</t>
        </is>
      </c>
      <c r="B31" s="6" t="n">
        <v>8800000</v>
      </c>
      <c r="C31" s="6" t="n">
        <v>8900000</v>
      </c>
      <c r="D31" s="6" t="n">
        <v>10100000</v>
      </c>
    </row>
    <row r="32">
      <c r="A32" s="4" t="inlineStr">
        <is>
          <t>Investment expenses</t>
        </is>
      </c>
      <c r="B32" s="6" t="n">
        <v>8700000</v>
      </c>
      <c r="C32" s="6" t="n">
        <v>8800000</v>
      </c>
      <c r="D32" s="6" t="n">
        <v>7900000</v>
      </c>
    </row>
    <row r="33">
      <c r="A33" s="4" t="inlineStr">
        <is>
          <t>Other</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Investment income</t>
        </is>
      </c>
      <c r="B35" s="6" t="n">
        <v>8200000</v>
      </c>
      <c r="C35" s="6" t="n">
        <v>12900000</v>
      </c>
      <c r="D35" s="6" t="n">
        <v>7700000</v>
      </c>
    </row>
    <row r="36">
      <c r="A36" s="4" t="inlineStr">
        <is>
          <t>Investment expenses</t>
        </is>
      </c>
      <c r="B36" s="6" t="n">
        <v>18000000</v>
      </c>
      <c r="C36" s="6" t="n">
        <v>18600000</v>
      </c>
      <c r="D36" s="6" t="n">
        <v>20100000</v>
      </c>
    </row>
    <row r="37">
      <c r="A37" s="4" t="inlineStr">
        <is>
          <t>Cash Surrender Value</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Investment income</t>
        </is>
      </c>
      <c r="B39" s="6" t="n">
        <v>35700000</v>
      </c>
      <c r="C39" s="6" t="n">
        <v>29200000</v>
      </c>
      <c r="D39" s="6" t="n">
        <v>37900000</v>
      </c>
    </row>
    <row r="40">
      <c r="A40" s="4" t="inlineStr">
        <is>
          <t>Universal Life-type Policyholder Account Balances</t>
        </is>
      </c>
      <c r="B40" s="4" t="inlineStr">
        <is>
          <t xml:space="preserve"> </t>
        </is>
      </c>
      <c r="C40" s="4" t="inlineStr">
        <is>
          <t xml:space="preserve"> </t>
        </is>
      </c>
      <c r="D40" s="4" t="inlineStr">
        <is>
          <t xml:space="preserve"> </t>
        </is>
      </c>
    </row>
    <row r="41">
      <c r="A41" s="3" t="inlineStr">
        <is>
          <t>Net Investment Income [Line Items]</t>
        </is>
      </c>
      <c r="B41" s="4" t="inlineStr">
        <is>
          <t xml:space="preserve"> </t>
        </is>
      </c>
      <c r="C41" s="4" t="inlineStr">
        <is>
          <t xml:space="preserve"> </t>
        </is>
      </c>
      <c r="D41" s="4" t="inlineStr">
        <is>
          <t xml:space="preserve"> </t>
        </is>
      </c>
    </row>
    <row r="42">
      <c r="A42" s="4" t="inlineStr">
        <is>
          <t>Interest Expense, Other Short-Term Borrowings</t>
        </is>
      </c>
      <c r="B42" s="9" t="n">
        <v>20300000</v>
      </c>
      <c r="C42" s="9" t="n">
        <v>22700000</v>
      </c>
      <c r="D42" s="9" t="n">
        <v>101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from Investments - Narrative (Details) - USD ($) $ in Millions</t>
        </is>
      </c>
      <c r="B1" s="2" t="inlineStr">
        <is>
          <t>Dec. 31, 2024</t>
        </is>
      </c>
      <c r="C1" s="2" t="inlineStr">
        <is>
          <t>Dec. 31, 2023</t>
        </is>
      </c>
    </row>
    <row r="2">
      <c r="A2" s="3" t="inlineStr">
        <is>
          <t>Investment Income, Net [Abstract]</t>
        </is>
      </c>
      <c r="B2" s="4" t="inlineStr">
        <is>
          <t xml:space="preserve"> </t>
        </is>
      </c>
      <c r="C2" s="4" t="inlineStr">
        <is>
          <t xml:space="preserve"> </t>
        </is>
      </c>
    </row>
    <row r="3">
      <c r="A3" s="4" t="inlineStr">
        <is>
          <t>Accrued investment income</t>
        </is>
      </c>
      <c r="B3" s="5" t="n">
        <v>81.90000000000001</v>
      </c>
      <c r="C3" s="5" t="n">
        <v>88.4000000000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Investments - Net Realized Gains on Sales of Investments (Details) - USD ($) $ in Millions</t>
        </is>
      </c>
      <c r="B1" s="2" t="inlineStr">
        <is>
          <t>12 Months Ended</t>
        </is>
      </c>
    </row>
    <row r="2">
      <c r="B2" s="2" t="inlineStr">
        <is>
          <t>Dec. 31, 2024</t>
        </is>
      </c>
      <c r="C2" s="2" t="inlineStr">
        <is>
          <t>Dec. 31, 2023</t>
        </is>
      </c>
      <c r="D2" s="2" t="inlineStr">
        <is>
          <t>Dec. 31, 2022</t>
        </is>
      </c>
    </row>
    <row r="3">
      <c r="A3" s="3" t="inlineStr">
        <is>
          <t>Equity Securities:</t>
        </is>
      </c>
      <c r="B3" s="4" t="inlineStr">
        <is>
          <t xml:space="preserve"> </t>
        </is>
      </c>
      <c r="C3" s="4" t="inlineStr">
        <is>
          <t xml:space="preserve"> </t>
        </is>
      </c>
      <c r="D3" s="4" t="inlineStr">
        <is>
          <t xml:space="preserve"> </t>
        </is>
      </c>
    </row>
    <row r="4">
      <c r="A4" s="4" t="inlineStr">
        <is>
          <t>Realized Investment Gains</t>
        </is>
      </c>
      <c r="B4" s="5" t="n">
        <v>28.6</v>
      </c>
      <c r="C4" s="5" t="n">
        <v>6.7</v>
      </c>
      <c r="D4" s="5" t="n">
        <v>41.3</v>
      </c>
    </row>
    <row r="5">
      <c r="A5" s="4" t="inlineStr">
        <is>
          <t>Realized Investment Losses</t>
        </is>
      </c>
      <c r="B5" s="7" t="n">
        <v>-7.5</v>
      </c>
      <c r="C5" s="7" t="n">
        <v>-13.4</v>
      </c>
      <c r="D5" s="7" t="n">
        <v>-38.7</v>
      </c>
    </row>
    <row r="6">
      <c r="A6" s="4" t="inlineStr">
        <is>
          <t>Net Realized Investment Gains (Losses)</t>
        </is>
      </c>
      <c r="B6" s="7" t="n">
        <v>13.2</v>
      </c>
      <c r="C6" s="7" t="n">
        <v>-18.6</v>
      </c>
      <c r="D6" s="7" t="n">
        <v>4.3</v>
      </c>
    </row>
    <row r="7">
      <c r="A7" s="4" t="inlineStr">
        <is>
          <t>Fixed Maturities:</t>
        </is>
      </c>
      <c r="B7" s="4" t="inlineStr">
        <is>
          <t xml:space="preserve"> </t>
        </is>
      </c>
      <c r="C7" s="4" t="inlineStr">
        <is>
          <t xml:space="preserve"> </t>
        </is>
      </c>
      <c r="D7" s="4" t="inlineStr">
        <is>
          <t xml:space="preserve"> </t>
        </is>
      </c>
    </row>
    <row r="8">
      <c r="A8" s="3" t="inlineStr">
        <is>
          <t>Fixed Maturities:</t>
        </is>
      </c>
      <c r="B8" s="4" t="inlineStr">
        <is>
          <t xml:space="preserve"> </t>
        </is>
      </c>
      <c r="C8" s="4" t="inlineStr">
        <is>
          <t xml:space="preserve"> </t>
        </is>
      </c>
      <c r="D8" s="4" t="inlineStr">
        <is>
          <t xml:space="preserve"> </t>
        </is>
      </c>
    </row>
    <row r="9">
      <c r="A9" s="4" t="inlineStr">
        <is>
          <t>Gains on Sales</t>
        </is>
      </c>
      <c r="B9" s="7" t="n">
        <v>20.2</v>
      </c>
      <c r="C9" s="7" t="n">
        <v>5.9</v>
      </c>
      <c r="D9" s="7" t="n">
        <v>31.6</v>
      </c>
    </row>
    <row r="10">
      <c r="A10" s="4" t="inlineStr">
        <is>
          <t>Losses on Sales</t>
        </is>
      </c>
      <c r="B10" s="7" t="n">
        <v>-3.2</v>
      </c>
      <c r="C10" s="7" t="n">
        <v>-10.9</v>
      </c>
      <c r="D10" s="7" t="n">
        <v>-31.9</v>
      </c>
    </row>
    <row r="11">
      <c r="A11" s="4" t="inlineStr">
        <is>
          <t>Equity Securities</t>
        </is>
      </c>
      <c r="B11" s="4" t="inlineStr">
        <is>
          <t xml:space="preserve"> </t>
        </is>
      </c>
      <c r="C11" s="4" t="inlineStr">
        <is>
          <t xml:space="preserve"> </t>
        </is>
      </c>
      <c r="D11" s="4" t="inlineStr">
        <is>
          <t xml:space="preserve"> </t>
        </is>
      </c>
    </row>
    <row r="12">
      <c r="A12" s="3" t="inlineStr">
        <is>
          <t>Equity Securities:</t>
        </is>
      </c>
      <c r="B12" s="4" t="inlineStr">
        <is>
          <t xml:space="preserve"> </t>
        </is>
      </c>
      <c r="C12" s="4" t="inlineStr">
        <is>
          <t xml:space="preserve"> </t>
        </is>
      </c>
      <c r="D12" s="4" t="inlineStr">
        <is>
          <t xml:space="preserve"> </t>
        </is>
      </c>
    </row>
    <row r="13">
      <c r="A13" s="4" t="inlineStr">
        <is>
          <t>Gains on Sales</t>
        </is>
      </c>
      <c r="B13" s="7" t="n">
        <v>4.2</v>
      </c>
      <c r="C13" s="7" t="n">
        <v>0.6</v>
      </c>
      <c r="D13" s="7" t="n">
        <v>9.699999999999999</v>
      </c>
    </row>
    <row r="14">
      <c r="A14" s="4" t="inlineStr">
        <is>
          <t>Losses on Sales</t>
        </is>
      </c>
      <c r="B14" s="7" t="n">
        <v>-0.1</v>
      </c>
      <c r="C14" s="7" t="n">
        <v>-2.5</v>
      </c>
      <c r="D14" s="7" t="n">
        <v>-6.8</v>
      </c>
    </row>
    <row r="15">
      <c r="A15" s="4" t="inlineStr">
        <is>
          <t>Derivative</t>
        </is>
      </c>
      <c r="B15" s="4" t="inlineStr">
        <is>
          <t xml:space="preserve"> </t>
        </is>
      </c>
      <c r="C15" s="4" t="inlineStr">
        <is>
          <t xml:space="preserve"> </t>
        </is>
      </c>
      <c r="D15" s="4" t="inlineStr">
        <is>
          <t xml:space="preserve"> </t>
        </is>
      </c>
    </row>
    <row r="16">
      <c r="A16" s="3" t="inlineStr">
        <is>
          <t>Equity Securities:</t>
        </is>
      </c>
      <c r="B16" s="4" t="inlineStr">
        <is>
          <t xml:space="preserve"> </t>
        </is>
      </c>
      <c r="C16" s="4" t="inlineStr">
        <is>
          <t xml:space="preserve"> </t>
        </is>
      </c>
      <c r="D16" s="4" t="inlineStr">
        <is>
          <t xml:space="preserve"> </t>
        </is>
      </c>
    </row>
    <row r="17">
      <c r="A17" s="4" t="inlineStr">
        <is>
          <t>(Losses) Gains on Hedging Activity</t>
        </is>
      </c>
      <c r="B17" s="7" t="n">
        <v>-7.9</v>
      </c>
      <c r="C17" s="7" t="n">
        <v>-11.9</v>
      </c>
      <c r="D17" s="7" t="n">
        <v>1.7</v>
      </c>
    </row>
    <row r="18">
      <c r="A18" s="4" t="inlineStr">
        <is>
          <t>Other Long-Term Investments</t>
        </is>
      </c>
      <c r="B18" s="4" t="inlineStr">
        <is>
          <t xml:space="preserve"> </t>
        </is>
      </c>
      <c r="C18" s="4" t="inlineStr">
        <is>
          <t xml:space="preserve"> </t>
        </is>
      </c>
      <c r="D18" s="4" t="inlineStr">
        <is>
          <t xml:space="preserve"> </t>
        </is>
      </c>
    </row>
    <row r="19">
      <c r="A19" s="3" t="inlineStr">
        <is>
          <t>Equity Securities:</t>
        </is>
      </c>
      <c r="B19" s="4" t="inlineStr">
        <is>
          <t xml:space="preserve"> </t>
        </is>
      </c>
      <c r="C19" s="4" t="inlineStr">
        <is>
          <t xml:space="preserve"> </t>
        </is>
      </c>
      <c r="D19" s="4" t="inlineStr">
        <is>
          <t xml:space="preserve"> </t>
        </is>
      </c>
    </row>
    <row r="20">
      <c r="A20" s="4" t="inlineStr">
        <is>
          <t>Realized Investment Gains</t>
        </is>
      </c>
      <c r="B20" s="7" t="n">
        <v>4.2</v>
      </c>
      <c r="C20" s="7" t="n">
        <v>0.2</v>
      </c>
      <c r="D20" s="6" t="n">
        <v>0</v>
      </c>
    </row>
    <row r="21">
      <c r="A21" s="4" t="inlineStr">
        <is>
          <t>Realized Investment Losses</t>
        </is>
      </c>
      <c r="B21" s="5" t="n">
        <v>-4.2</v>
      </c>
      <c r="C21" s="9" t="n">
        <v>0</v>
      </c>
      <c r="D21" s="9"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Investments - Net Impairment Losses Recognized in Earnings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mpairment Losses</t>
        </is>
      </c>
      <c r="B4" s="5" t="n">
        <v>-5.8</v>
      </c>
      <c r="C4" s="5" t="n">
        <v>-1.1</v>
      </c>
      <c r="D4" s="5" t="n">
        <v>-25.8</v>
      </c>
    </row>
    <row r="5">
      <c r="A5" s="4" t="inlineStr">
        <is>
          <t>Available for sale, debt securities, other than temporary impairment loss</t>
        </is>
      </c>
      <c r="B5" s="7" t="n">
        <v>3.3</v>
      </c>
      <c r="C5" s="6" t="n">
        <v>2</v>
      </c>
      <c r="D5" s="7" t="n">
        <v>23.8</v>
      </c>
    </row>
    <row r="6">
      <c r="A6" s="4" t="inlineStr">
        <is>
          <t>Fixed Maturities:</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Impairment Losses</t>
        </is>
      </c>
      <c r="B8" s="7" t="n">
        <v>-4.8</v>
      </c>
      <c r="C8" s="7" t="n">
        <v>-0.1</v>
      </c>
      <c r="D8" s="7" t="n">
        <v>-25.8</v>
      </c>
    </row>
    <row r="9">
      <c r="A9" s="4" t="inlineStr">
        <is>
          <t>Equity Securitie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Impairment Losses</t>
        </is>
      </c>
      <c r="B11" s="7" t="n">
        <v>-0.4</v>
      </c>
      <c r="C11" s="7" t="n">
        <v>-0.5</v>
      </c>
      <c r="D11" s="6" t="n">
        <v>0</v>
      </c>
    </row>
    <row r="12">
      <c r="A12" s="4" t="inlineStr">
        <is>
          <t>Real Estate</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Impairment Losses</t>
        </is>
      </c>
      <c r="B14" s="7" t="n">
        <v>-0.4</v>
      </c>
      <c r="C14" s="6" t="n">
        <v>0</v>
      </c>
      <c r="D14" s="6" t="n">
        <v>0</v>
      </c>
    </row>
    <row r="15">
      <c r="A15" s="4" t="inlineStr">
        <is>
          <t>Other Long-Term Investments</t>
        </is>
      </c>
      <c r="B15" s="4" t="inlineStr">
        <is>
          <t xml:space="preserve"> </t>
        </is>
      </c>
      <c r="C15" s="4" t="inlineStr">
        <is>
          <t xml:space="preserve"> </t>
        </is>
      </c>
      <c r="D15" s="4" t="inlineStr">
        <is>
          <t xml:space="preserve"> </t>
        </is>
      </c>
    </row>
    <row r="16">
      <c r="A16" s="3" t="inlineStr">
        <is>
          <t>Net Investment Income [Line Items]</t>
        </is>
      </c>
      <c r="B16" s="4" t="inlineStr">
        <is>
          <t xml:space="preserve"> </t>
        </is>
      </c>
      <c r="C16" s="4" t="inlineStr">
        <is>
          <t xml:space="preserve"> </t>
        </is>
      </c>
      <c r="D16" s="4" t="inlineStr">
        <is>
          <t xml:space="preserve"> </t>
        </is>
      </c>
    </row>
    <row r="17">
      <c r="A17" s="4" t="inlineStr">
        <is>
          <t>Impairment Losses</t>
        </is>
      </c>
      <c r="B17" s="5" t="n">
        <v>-0.2</v>
      </c>
      <c r="C17" s="5" t="n">
        <v>-0.5</v>
      </c>
      <c r="D17" s="9"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Notional Amount and Estimated Fair Value of Derivatives (Details) - USD ($) $ in Millions</t>
        </is>
      </c>
      <c r="B1" s="2" t="inlineStr">
        <is>
          <t>Dec. 31, 2024</t>
        </is>
      </c>
      <c r="C1" s="2" t="inlineStr">
        <is>
          <t>Dec. 31, 2023</t>
        </is>
      </c>
    </row>
    <row r="2">
      <c r="A2" s="4" t="inlineStr">
        <is>
          <t>Interest Swap Lock | Designated as Hedging Instrumen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Gross Notional Amount</t>
        </is>
      </c>
      <c r="B4" s="9" t="n">
        <v>75</v>
      </c>
      <c r="C4" s="9" t="n">
        <v>0</v>
      </c>
    </row>
    <row r="5">
      <c r="A5" s="4" t="inlineStr">
        <is>
          <t>Estimated fair value, assets</t>
        </is>
      </c>
      <c r="B5" s="6" t="n">
        <v>0</v>
      </c>
      <c r="C5" s="6" t="n">
        <v>0</v>
      </c>
    </row>
    <row r="6">
      <c r="A6" s="4" t="inlineStr">
        <is>
          <t>Estimated fair value, liabilities</t>
        </is>
      </c>
      <c r="B6" s="7" t="n">
        <v>-3.7</v>
      </c>
      <c r="C6" s="6" t="n">
        <v>0</v>
      </c>
    </row>
    <row r="7">
      <c r="A7" s="4" t="inlineStr">
        <is>
          <t>Treasury Futures | Not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Notional Amount</t>
        </is>
      </c>
      <c r="B9" s="6" t="n">
        <v>0</v>
      </c>
      <c r="C9" s="7" t="n">
        <v>149.7</v>
      </c>
    </row>
    <row r="10">
      <c r="A10" s="4" t="inlineStr">
        <is>
          <t>Estimated fair value, assets</t>
        </is>
      </c>
      <c r="B10" s="6" t="n">
        <v>0</v>
      </c>
      <c r="C10" s="7" t="n">
        <v>14.7</v>
      </c>
    </row>
    <row r="11">
      <c r="A11" s="4" t="inlineStr">
        <is>
          <t>Estimated fair value, liabilities</t>
        </is>
      </c>
      <c r="B11" s="9" t="n">
        <v>0</v>
      </c>
      <c r="C11" s="9"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Parenthetical) - USD ($) $ in Millions</t>
        </is>
      </c>
      <c r="C1" s="2" t="inlineStr">
        <is>
          <t>12 Months Ended</t>
        </is>
      </c>
    </row>
    <row r="2">
      <c r="C2" s="2" t="inlineStr">
        <is>
          <t>Dec. 31, 2024</t>
        </is>
      </c>
      <c r="D2" s="2" t="inlineStr">
        <is>
          <t>Dec. 31, 2023</t>
        </is>
      </c>
      <c r="E2" s="2" t="inlineStr">
        <is>
          <t>Dec. 31, 2022</t>
        </is>
      </c>
    </row>
    <row r="3">
      <c r="A3" s="4" t="inlineStr">
        <is>
          <t>Earned Premiums</t>
        </is>
      </c>
      <c r="B3" s="4" t="inlineStr">
        <is>
          <t>[1]</t>
        </is>
      </c>
      <c r="C3" s="5" t="n">
        <v>4215.9</v>
      </c>
      <c r="D3" s="5" t="n">
        <v>4529.4</v>
      </c>
      <c r="E3" s="5" t="n">
        <v>5213.4</v>
      </c>
    </row>
    <row r="4">
      <c r="A4" s="4" t="inlineStr">
        <is>
          <t>Policyholders’ Benefits and Incurred Losses and Loss Adjustment Expenses</t>
        </is>
      </c>
      <c r="B4" s="4" t="inlineStr">
        <is>
          <t>[2]</t>
        </is>
      </c>
      <c r="C4" s="7" t="n">
        <v>-3013.1</v>
      </c>
      <c r="D4" s="6" t="n">
        <v>-3820</v>
      </c>
      <c r="E4" s="7" t="n">
        <v>-4432.6</v>
      </c>
    </row>
    <row r="5">
      <c r="A5" s="4" t="inlineStr">
        <is>
          <t>Life Insurance</t>
        </is>
      </c>
      <c r="C5" s="4" t="inlineStr">
        <is>
          <t xml:space="preserve"> </t>
        </is>
      </c>
      <c r="D5" s="4" t="inlineStr">
        <is>
          <t xml:space="preserve"> </t>
        </is>
      </c>
      <c r="E5" s="4" t="inlineStr">
        <is>
          <t xml:space="preserve"> </t>
        </is>
      </c>
    </row>
    <row r="6">
      <c r="A6" s="4" t="inlineStr">
        <is>
          <t>Earned Premiums</t>
        </is>
      </c>
      <c r="C6" s="7" t="n">
        <v>-7.2</v>
      </c>
      <c r="D6" s="7" t="n">
        <v>-19.1</v>
      </c>
      <c r="E6" s="7" t="n">
        <v>13.3</v>
      </c>
    </row>
    <row r="7">
      <c r="A7" s="4" t="inlineStr">
        <is>
          <t>Policyholders’ Benefits and Incurred Losses and Loss Adjustment Expenses</t>
        </is>
      </c>
      <c r="C7" s="5" t="n">
        <v>-19.2</v>
      </c>
      <c r="D7" s="5" t="n">
        <v>-30.3</v>
      </c>
      <c r="E7" s="5" t="n">
        <v>8.1</v>
      </c>
    </row>
    <row r="8"/>
    <row r="9">
      <c r="A9" s="4" t="inlineStr">
        <is>
          <t xml:space="preserve">[1] 1 Includes a remeasurement loss related to the deferred profit liability within the Life Insurance business of $7.2 million for the year ended December 31, 2024, a remeasurement loss of $19.1 million for the year ended December 31, 2023, and a remeasurement gain of $13.3 million for the year ended December 31, 2022. 2 Includes a remeasurement gain related to the liability for future policyholder benefits within the Life Insurance business of $19.2 million for the year ended December 31, 2024, a remeasurement gain of $30.3 million for the year ended December 31, 2023, and a remeasurement loss of $8.1 million for the year ended December 31, 2022. </t>
        </is>
      </c>
    </row>
  </sheetData>
  <mergeCells count="4">
    <mergeCell ref="A1:B2"/>
    <mergeCell ref="C1:E1"/>
    <mergeCell ref="A8:D8"/>
    <mergeCell ref="A9:D9"/>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rivatives - Narrativ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Beginning of Year</t>
        </is>
      </c>
      <c r="B4" s="9" t="n">
        <v>0</v>
      </c>
      <c r="C4" s="5" t="n">
        <v>-0.4</v>
      </c>
    </row>
    <row r="5">
      <c r="A5" s="4" t="inlineStr">
        <is>
          <t>Gains (Losses) Deferred in AOCI</t>
        </is>
      </c>
      <c r="B5" s="7" t="n">
        <v>-4.4</v>
      </c>
      <c r="C5" s="6" t="n">
        <v>0</v>
      </c>
    </row>
    <row r="6">
      <c r="A6" s="4" t="inlineStr">
        <is>
          <t>Net Change in AOCI with Current Period Hedging Transaction</t>
        </is>
      </c>
      <c r="B6" s="7" t="n">
        <v>-3.7</v>
      </c>
      <c r="C6" s="6" t="n">
        <v>0</v>
      </c>
    </row>
    <row r="7">
      <c r="A7" s="4" t="inlineStr">
        <is>
          <t>Gains (Losses) Reclassified into Income</t>
        </is>
      </c>
      <c r="B7" s="7" t="n">
        <v>1.8</v>
      </c>
      <c r="C7" s="7" t="n">
        <v>0.4</v>
      </c>
    </row>
    <row r="8">
      <c r="A8" s="4" t="inlineStr">
        <is>
          <t>Net Comprehensive Gains (Losses) from Cash Flow Hedges</t>
        </is>
      </c>
      <c r="B8" s="7" t="n">
        <v>-6.3</v>
      </c>
      <c r="C8" s="6" t="n">
        <v>0</v>
      </c>
    </row>
    <row r="9">
      <c r="A9" s="4" t="inlineStr">
        <is>
          <t>Amortization</t>
        </is>
      </c>
      <c r="B9" s="7" t="n">
        <v>0.6</v>
      </c>
      <c r="C9" s="4" t="inlineStr">
        <is>
          <t xml:space="preserve"> </t>
        </is>
      </c>
    </row>
    <row r="10">
      <c r="A10" s="4" t="inlineStr">
        <is>
          <t>Treasury Lock, 2016</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rtization</t>
        </is>
      </c>
      <c r="B12" s="7" t="n">
        <v>-4.5</v>
      </c>
      <c r="C12" s="4" t="inlineStr">
        <is>
          <t xml:space="preserve"> </t>
        </is>
      </c>
    </row>
    <row r="13">
      <c r="A13" s="4" t="inlineStr">
        <is>
          <t>Derivative Instruments, Amortization</t>
        </is>
      </c>
      <c r="B13" s="7" t="n">
        <v>-1.5</v>
      </c>
      <c r="C13" s="5" t="n">
        <v>-0.5</v>
      </c>
    </row>
    <row r="14">
      <c r="A14" s="4" t="inlineStr">
        <is>
          <t>Derivatives, Gain (Loss), Reclassified to Earnings, Net of Tax</t>
        </is>
      </c>
      <c r="B14" s="7" t="n">
        <v>-0.1</v>
      </c>
      <c r="C14" s="4" t="inlineStr">
        <is>
          <t xml:space="preserve"> </t>
        </is>
      </c>
    </row>
    <row r="15">
      <c r="A15" s="4" t="inlineStr">
        <is>
          <t>Treasury Lock, 2022</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mortization</t>
        </is>
      </c>
      <c r="B17" s="7" t="n">
        <v>5.9</v>
      </c>
      <c r="C17" s="4" t="inlineStr">
        <is>
          <t xml:space="preserve"> </t>
        </is>
      </c>
    </row>
    <row r="18">
      <c r="A18" s="4" t="inlineStr">
        <is>
          <t>Derivative Instruments, Amortization</t>
        </is>
      </c>
      <c r="B18" s="7" t="n">
        <v>0.6</v>
      </c>
      <c r="C18" s="4" t="inlineStr">
        <is>
          <t xml:space="preserve"> </t>
        </is>
      </c>
    </row>
    <row r="19">
      <c r="A19" s="4" t="inlineStr">
        <is>
          <t>Derivatives, Gain (Loss), Reclassified to Earnings, Net of Tax</t>
        </is>
      </c>
      <c r="B19" s="5" t="n">
        <v>4.2</v>
      </c>
      <c r="C19"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Assets Measured at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6409.6</v>
      </c>
      <c r="C3" s="5" t="n">
        <v>6881.9</v>
      </c>
    </row>
    <row r="4">
      <c r="A4" s="4" t="inlineStr">
        <is>
          <t>Equity Securities, FV-NI, Current</t>
        </is>
      </c>
      <c r="B4" s="7" t="n">
        <v>218.5</v>
      </c>
      <c r="C4" s="7" t="n">
        <v>225.8</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7" t="n">
        <v>6628.1</v>
      </c>
      <c r="C7" s="7" t="n">
        <v>7122.4</v>
      </c>
    </row>
    <row r="8">
      <c r="A8" s="4" t="inlineStr">
        <is>
          <t>Liabilities, Fair Value Disclosure</t>
        </is>
      </c>
      <c r="B8" s="7" t="n">
        <v>-3.7</v>
      </c>
      <c r="C8" s="4" t="inlineStr">
        <is>
          <t xml:space="preserve"> </t>
        </is>
      </c>
    </row>
    <row r="9">
      <c r="A9" s="4" t="inlineStr">
        <is>
          <t>Fair Value, 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t>
        </is>
      </c>
      <c r="B11" s="7" t="n">
        <v>98.09999999999999</v>
      </c>
      <c r="C11" s="7" t="n">
        <v>107.3</v>
      </c>
    </row>
    <row r="12">
      <c r="A12" s="4" t="inlineStr">
        <is>
          <t>Liabilities, Fair Value Disclosure</t>
        </is>
      </c>
      <c r="B12" s="6" t="n">
        <v>0</v>
      </c>
      <c r="C12" s="4" t="inlineStr">
        <is>
          <t xml:space="preserve"> </t>
        </is>
      </c>
    </row>
    <row r="13">
      <c r="A13" s="4" t="inlineStr">
        <is>
          <t>Fair Value, Recurring | 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7" t="n">
        <v>6137.4</v>
      </c>
      <c r="C15" s="7" t="n">
        <v>6631.4</v>
      </c>
    </row>
    <row r="16">
      <c r="A16" s="4" t="inlineStr">
        <is>
          <t>Liabilities, Fair Value Disclosure</t>
        </is>
      </c>
      <c r="B16" s="7" t="n">
        <v>-3.7</v>
      </c>
      <c r="C16" s="4" t="inlineStr">
        <is>
          <t xml:space="preserve"> </t>
        </is>
      </c>
    </row>
    <row r="17">
      <c r="A17" s="4" t="inlineStr">
        <is>
          <t>Fair Value, Recurring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6" t="n">
        <v>209</v>
      </c>
      <c r="C19" s="7" t="n">
        <v>192.3</v>
      </c>
    </row>
    <row r="20">
      <c r="A20" s="4" t="inlineStr">
        <is>
          <t>Liabilities, Fair Value Disclosure</t>
        </is>
      </c>
      <c r="B20" s="6" t="n">
        <v>0</v>
      </c>
      <c r="C20" s="4" t="inlineStr">
        <is>
          <t xml:space="preserve"> </t>
        </is>
      </c>
    </row>
    <row r="21">
      <c r="A21" s="4" t="inlineStr">
        <is>
          <t>Investments in Fixed Maturitie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7" t="n">
        <v>6409.6</v>
      </c>
      <c r="C23" s="7" t="n">
        <v>6881.9</v>
      </c>
    </row>
    <row r="24">
      <c r="A24" s="4" t="inlineStr">
        <is>
          <t>Investments in Fixed Maturities | Fair Value, Recurring | Quoted Prices in Active Markets for Identical Assets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7" t="n">
        <v>86.8</v>
      </c>
      <c r="C26" s="7" t="n">
        <v>98.8</v>
      </c>
    </row>
    <row r="27">
      <c r="A27" s="4" t="inlineStr">
        <is>
          <t>Investments in Fixed Maturities | Fair Value, Recurring | Significant Other Observable Inputs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7" t="n">
        <v>6117.6</v>
      </c>
      <c r="C29" s="7" t="n">
        <v>6593.6</v>
      </c>
    </row>
    <row r="30">
      <c r="A30" s="4" t="inlineStr">
        <is>
          <t>Investments in Fixed Maturities | Fair Value, Recurring | Significant Unobservable Inputs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7" t="n">
        <v>205.2</v>
      </c>
      <c r="C32" s="7" t="n">
        <v>189.5</v>
      </c>
    </row>
    <row r="33">
      <c r="A33" s="4" t="inlineStr">
        <is>
          <t>United States Government and Government Agencies and Autho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7" t="n">
        <v>486.8</v>
      </c>
      <c r="C35" s="7" t="n">
        <v>511.5</v>
      </c>
    </row>
    <row r="36">
      <c r="A36" s="4" t="inlineStr">
        <is>
          <t>United States Government and Government Agencies and Authorities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7" t="n">
        <v>486.8</v>
      </c>
      <c r="C38" s="7" t="n">
        <v>511.5</v>
      </c>
    </row>
    <row r="39">
      <c r="A39" s="4" t="inlineStr">
        <is>
          <t>United States Government and Government Agencies and Authorities | Fair Value, Recurring | Quoted Prices in Active Markets for Identical Assets (Level 1)</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7" t="n">
        <v>86.8</v>
      </c>
      <c r="C41" s="7" t="n">
        <v>98.8</v>
      </c>
    </row>
    <row r="42">
      <c r="A42" s="4" t="inlineStr">
        <is>
          <t>United States Government and Government Agencies and Authorities | Fair Value, Recurring | Significant Other Observable Inputs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400</v>
      </c>
      <c r="C44" s="7" t="n">
        <v>412.7</v>
      </c>
    </row>
    <row r="45">
      <c r="A45" s="4" t="inlineStr">
        <is>
          <t>United States Government and Government Agencies and Authorities | Fair Value, Recurring | Significant Unobservabl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States and Political Subdivis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7" t="n">
        <v>1233.2</v>
      </c>
      <c r="C50" s="7" t="n">
        <v>1401.9</v>
      </c>
    </row>
    <row r="51">
      <c r="A51" s="4" t="inlineStr">
        <is>
          <t>States and Political Subdivisions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7" t="n">
        <v>1233.2</v>
      </c>
      <c r="C53" s="7" t="n">
        <v>1401.9</v>
      </c>
    </row>
    <row r="54">
      <c r="A54" s="4" t="inlineStr">
        <is>
          <t>States and Political Subdivisions | Fair Value, Recurring | Quoted Prices in Active Markets for Identical Assets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6" t="n">
        <v>0</v>
      </c>
    </row>
    <row r="57">
      <c r="A57" s="4" t="inlineStr">
        <is>
          <t>States and Political Subdivisions | Fair Value, Recurring | Significant Other Observable Inputs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7" t="n">
        <v>1231.4</v>
      </c>
      <c r="C59" s="7" t="n">
        <v>1401.8</v>
      </c>
    </row>
    <row r="60">
      <c r="A60" s="4" t="inlineStr">
        <is>
          <t>States and Political Subdivisions | Fair Value, Recurring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7" t="n">
        <v>1.8</v>
      </c>
      <c r="C62" s="7" t="n">
        <v>0.1</v>
      </c>
    </row>
    <row r="63">
      <c r="A63" s="4" t="inlineStr">
        <is>
          <t>Foreign Governm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7" t="n">
        <v>6.6</v>
      </c>
      <c r="C65" s="7" t="n">
        <v>3.8</v>
      </c>
    </row>
    <row r="66">
      <c r="A66" s="4" t="inlineStr">
        <is>
          <t>Foreign Governments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7" t="n">
        <v>6.6</v>
      </c>
      <c r="C68" s="7" t="n">
        <v>3.8</v>
      </c>
    </row>
    <row r="69">
      <c r="A69" s="4" t="inlineStr">
        <is>
          <t>Foreign Governments | Fair Value, Recurring | Quoted Prices in Active Markets for Identical Assets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6" t="n">
        <v>0</v>
      </c>
      <c r="C71" s="6" t="n">
        <v>0</v>
      </c>
    </row>
    <row r="72">
      <c r="A72" s="4" t="inlineStr">
        <is>
          <t>Foreign Governments | Fair Value, Recurring | Significant Other Observable Inputs (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7" t="n">
        <v>6.6</v>
      </c>
      <c r="C74" s="7" t="n">
        <v>3.8</v>
      </c>
    </row>
    <row r="75">
      <c r="A75" s="4" t="inlineStr">
        <is>
          <t>Foreign Governments | Fair Value, Recurring | Significant Unobservable Inputs (Level 3)</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6" t="n">
        <v>0</v>
      </c>
      <c r="C77" s="6" t="n">
        <v>0</v>
      </c>
    </row>
    <row r="78">
      <c r="A78" s="4" t="inlineStr">
        <is>
          <t>Bonds and Not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7" t="n">
        <v>3519.6</v>
      </c>
      <c r="C80" s="7" t="n">
        <v>3690.8</v>
      </c>
    </row>
    <row r="81">
      <c r="A81" s="4" t="inlineStr">
        <is>
          <t>Bonds and Notes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7" t="n">
        <v>3519.6</v>
      </c>
      <c r="C83" s="7" t="n">
        <v>3690.8</v>
      </c>
    </row>
    <row r="84">
      <c r="A84" s="4" t="inlineStr">
        <is>
          <t>Bonds and Notes | Fair Value, Recurring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6" t="n">
        <v>0</v>
      </c>
      <c r="C86" s="6" t="n">
        <v>0</v>
      </c>
    </row>
    <row r="87">
      <c r="A87" s="4" t="inlineStr">
        <is>
          <t>Bonds and Notes | Fair Value, Recurring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7" t="n">
        <v>3325.4</v>
      </c>
      <c r="C89" s="7" t="n">
        <v>3513.7</v>
      </c>
    </row>
    <row r="90">
      <c r="A90" s="4" t="inlineStr">
        <is>
          <t>Bonds and Notes | Fair Value, Recurring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7" t="n">
        <v>194.2</v>
      </c>
      <c r="C92" s="7" t="n">
        <v>177.1</v>
      </c>
    </row>
    <row r="93">
      <c r="A93" s="4" t="inlineStr">
        <is>
          <t>Redeemable Preferred Stock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7" t="n">
        <v>8.9</v>
      </c>
      <c r="C95" s="7" t="n">
        <v>8.300000000000001</v>
      </c>
    </row>
    <row r="96">
      <c r="A96" s="4" t="inlineStr">
        <is>
          <t>Redeemable Preferred Stocks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7" t="n">
        <v>8.9</v>
      </c>
      <c r="C98" s="7" t="n">
        <v>8.300000000000001</v>
      </c>
    </row>
    <row r="99">
      <c r="A99" s="4" t="inlineStr">
        <is>
          <t>Redeemable Preferred Stocks | Fair Value, Recurring | Quoted Prices in Active Markets for Identical Assets (Level 1)</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6" t="n">
        <v>0</v>
      </c>
      <c r="C101" s="6" t="n">
        <v>0</v>
      </c>
    </row>
    <row r="102">
      <c r="A102" s="4" t="inlineStr">
        <is>
          <t>Redeemable Preferred Stocks | Fair Value, Recurring | Significant Other Observable Inputs (Level 2)</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7" t="n">
        <v>4.7</v>
      </c>
      <c r="C104" s="7" t="n">
        <v>1.2</v>
      </c>
    </row>
    <row r="105">
      <c r="A105" s="4" t="inlineStr">
        <is>
          <t>Redeemable Preferred Stocks | Fair Value, Recurring | Significant Unobservable Inputs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7" t="n">
        <v>4.2</v>
      </c>
      <c r="C107" s="7" t="n">
        <v>7.1</v>
      </c>
    </row>
    <row r="108">
      <c r="A108" s="4" t="inlineStr">
        <is>
          <t>Collateralized Loan Obligation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7" t="n">
        <v>741.5</v>
      </c>
      <c r="C110" s="7" t="n">
        <v>949.8</v>
      </c>
    </row>
    <row r="111">
      <c r="A111" s="4" t="inlineStr">
        <is>
          <t>Collateralized Loan Obligations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t>
        </is>
      </c>
      <c r="B113" s="7" t="n">
        <v>741.5</v>
      </c>
      <c r="C113" s="7" t="n">
        <v>949.8</v>
      </c>
    </row>
    <row r="114">
      <c r="A114" s="4" t="inlineStr">
        <is>
          <t>Collateralized Loan Obligations | Fair Value, Recurring | Quoted Prices in Active Markets for Identical Assets (Level 1)</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air Value</t>
        </is>
      </c>
      <c r="B116" s="6" t="n">
        <v>0</v>
      </c>
      <c r="C116" s="6" t="n">
        <v>0</v>
      </c>
    </row>
    <row r="117">
      <c r="A117" s="4" t="inlineStr">
        <is>
          <t>Collateralized Loan Obligations | Fair Value, Recurring | Significant Other Observable Inputs (Level 2)</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air Value</t>
        </is>
      </c>
      <c r="B119" s="7" t="n">
        <v>741.5</v>
      </c>
      <c r="C119" s="7" t="n">
        <v>949.8</v>
      </c>
    </row>
    <row r="120">
      <c r="A120" s="4" t="inlineStr">
        <is>
          <t>Collateralized Loan Obligations | Fair Value, Recurring | Significant Unobservable Inputs (Level 3)</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air Value</t>
        </is>
      </c>
      <c r="B122" s="6" t="n">
        <v>0</v>
      </c>
      <c r="C122" s="6" t="n">
        <v>0</v>
      </c>
    </row>
    <row r="123">
      <c r="A123" s="4" t="inlineStr">
        <is>
          <t>Other Mortgage- and Asset-backed</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air Value</t>
        </is>
      </c>
      <c r="B125" s="6" t="n">
        <v>413</v>
      </c>
      <c r="C125" s="7" t="n">
        <v>315.8</v>
      </c>
    </row>
    <row r="126">
      <c r="A126" s="4" t="inlineStr">
        <is>
          <t>Other Mortgage- and Asset-backed | Fair Value,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air Value</t>
        </is>
      </c>
      <c r="B128" s="6" t="n">
        <v>413</v>
      </c>
      <c r="C128" s="7" t="n">
        <v>315.8</v>
      </c>
    </row>
    <row r="129">
      <c r="A129" s="4" t="inlineStr">
        <is>
          <t>Other Mortgage- and Asset-backed | Fair Value, Recurring | Quoted Prices in Active Markets for Identical Assets (Level 1)</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air Value</t>
        </is>
      </c>
      <c r="B131" s="6" t="n">
        <v>0</v>
      </c>
      <c r="C131" s="6" t="n">
        <v>0</v>
      </c>
    </row>
    <row r="132">
      <c r="A132" s="4" t="inlineStr">
        <is>
          <t>Other Mortgage- and Asset-backed | Fair Value, Recurring | Significant Other Observable Inputs (Level 2)</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air Value</t>
        </is>
      </c>
      <c r="B134" s="6" t="n">
        <v>408</v>
      </c>
      <c r="C134" s="7" t="n">
        <v>310.6</v>
      </c>
    </row>
    <row r="135">
      <c r="A135" s="4" t="inlineStr">
        <is>
          <t>Other Mortgage- and Asset-backed | Fair Value, Recurring | Significant Unobservable Inputs (Level 3)</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air Value</t>
        </is>
      </c>
      <c r="B137" s="6" t="n">
        <v>5</v>
      </c>
      <c r="C137" s="7" t="n">
        <v>5.2</v>
      </c>
    </row>
    <row r="138">
      <c r="A138" s="4" t="inlineStr">
        <is>
          <t>Dividends on Equity Securities Excluding Alternative Investments | Fair Value,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quity Securities, FV-NI, Current</t>
        </is>
      </c>
      <c r="B140" s="7" t="n">
        <v>218.5</v>
      </c>
      <c r="C140" s="7" t="n">
        <v>225.8</v>
      </c>
    </row>
    <row r="141">
      <c r="A141" s="4" t="inlineStr">
        <is>
          <t>Dividends on Equity Securities Excluding Alternative Investments | Fair Value, Recurring | Quoted Prices in Active Markets for Identical Assets (Level 1)</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Equity Securities, FV-NI, Current</t>
        </is>
      </c>
      <c r="B143" s="7" t="n">
        <v>11.3</v>
      </c>
      <c r="C143" s="7" t="n">
        <v>8.5</v>
      </c>
    </row>
    <row r="144">
      <c r="A144" s="4" t="inlineStr">
        <is>
          <t>Dividends on Equity Securities Excluding Alternative Investments | Fair Value, Recurring | Significant Other Observable Inputs (Level 2)</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quity Securities, FV-NI, Current</t>
        </is>
      </c>
      <c r="B146" s="7" t="n">
        <v>19.8</v>
      </c>
      <c r="C146" s="7" t="n">
        <v>23.1</v>
      </c>
    </row>
    <row r="147">
      <c r="A147" s="4" t="inlineStr">
        <is>
          <t>Dividends on Equity Securities Excluding Alternative Investments | Fair Value, Recurring | Significant Unobservable Inputs (Level 3)</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Equity Securities, FV-NI, Current</t>
        </is>
      </c>
      <c r="B149" s="7" t="n">
        <v>3.8</v>
      </c>
      <c r="C149" s="7" t="n">
        <v>2.8</v>
      </c>
    </row>
    <row r="150">
      <c r="A150" s="4" t="inlineStr">
        <is>
          <t>Preferred Stocks | Finance, Insurance and Real Estate | Fair Value, Recurring</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Equity Securities, FV-NI, Current</t>
        </is>
      </c>
      <c r="B152" s="7" t="n">
        <v>13.1</v>
      </c>
      <c r="C152" s="7" t="n">
        <v>15.6</v>
      </c>
    </row>
    <row r="153">
      <c r="A153" s="4" t="inlineStr">
        <is>
          <t>Preferred Stocks | Finance, Insurance and Real Estate | Fair Value, Recurring | Quoted Prices in Active Markets for Identical Assets (Level 1)</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Equity Securities, FV-NI, Current</t>
        </is>
      </c>
      <c r="B155" s="6" t="n">
        <v>0</v>
      </c>
      <c r="C155" s="6" t="n">
        <v>0</v>
      </c>
    </row>
    <row r="156">
      <c r="A156" s="4" t="inlineStr">
        <is>
          <t>Preferred Stocks | Finance, Insurance and Real Estate | Fair Value, Recurring | Significant Other Observable Inputs (Level 2)</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 FV-NI, Current</t>
        </is>
      </c>
      <c r="B158" s="7" t="n">
        <v>13.1</v>
      </c>
      <c r="C158" s="7" t="n">
        <v>15.6</v>
      </c>
    </row>
    <row r="159">
      <c r="A159" s="4" t="inlineStr">
        <is>
          <t>Preferred Stocks | Finance, Insurance and Real Estate | Fair Value, Recurring | Significant Unobservable Inputs (Level 3)</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Securities, FV-NI, Current</t>
        </is>
      </c>
      <c r="B161" s="6" t="n">
        <v>0</v>
      </c>
      <c r="C161" s="6" t="n">
        <v>0</v>
      </c>
    </row>
    <row r="162">
      <c r="A162" s="4" t="inlineStr">
        <is>
          <t>Preferred Stocks | Other Industries | Fair Value, Recurring</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quity Securities, FV-NI, Current</t>
        </is>
      </c>
      <c r="B164" s="7" t="n">
        <v>9.5</v>
      </c>
      <c r="C164" s="7" t="n">
        <v>9.9</v>
      </c>
    </row>
    <row r="165">
      <c r="A165" s="4" t="inlineStr">
        <is>
          <t>Preferred Stocks | Other Industries | Fair Value, Recurring | Quoted Prices in Active Markets for Identical Assets (Level 1)</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Equity Securities, FV-NI, Current</t>
        </is>
      </c>
      <c r="B167" s="6" t="n">
        <v>0</v>
      </c>
      <c r="C167" s="6" t="n">
        <v>0</v>
      </c>
    </row>
    <row r="168">
      <c r="A168" s="4" t="inlineStr">
        <is>
          <t>Preferred Stocks | Other Industries | Fair Value, Recurring | Significant Other Observable Inputs (Level 2)</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Equity Securities, FV-NI, Current</t>
        </is>
      </c>
      <c r="B170" s="7" t="n">
        <v>6.7</v>
      </c>
      <c r="C170" s="7" t="n">
        <v>7.5</v>
      </c>
    </row>
    <row r="171">
      <c r="A171" s="4" t="inlineStr">
        <is>
          <t>Preferred Stocks | Other Industries | Fair Value, Recurring | Significant Unobservable Inputs (Level 3)</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Equity Securities, FV-NI, Current</t>
        </is>
      </c>
      <c r="B173" s="7" t="n">
        <v>2.8</v>
      </c>
      <c r="C173" s="7" t="n">
        <v>2.4</v>
      </c>
    </row>
    <row r="174">
      <c r="A174" s="4" t="inlineStr">
        <is>
          <t>Common Stock | Finance, Insurance and Real Estate | Fair Value, Recurring</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Equity Securities, FV-NI, Current</t>
        </is>
      </c>
      <c r="B176" s="7" t="n">
        <v>0.3</v>
      </c>
      <c r="C176" s="7" t="n">
        <v>0.6</v>
      </c>
    </row>
    <row r="177">
      <c r="A177" s="4" t="inlineStr">
        <is>
          <t>Common Stock | Finance, Insurance and Real Estate | Fair Value, Recurring | Quoted Prices in Active Markets for Identical Assets (Level 1)</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Equity Securities, FV-NI, Current</t>
        </is>
      </c>
      <c r="B179" s="7" t="n">
        <v>0.3</v>
      </c>
      <c r="C179" s="7" t="n">
        <v>0.6</v>
      </c>
    </row>
    <row r="180">
      <c r="A180" s="4" t="inlineStr">
        <is>
          <t>Common Stock | Finance, Insurance and Real Estate | Fair Value, Recurring | Significant Other Observable Inputs (Level 2)</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Equity Securities, FV-NI, Current</t>
        </is>
      </c>
      <c r="B182" s="6" t="n">
        <v>0</v>
      </c>
      <c r="C182" s="6" t="n">
        <v>0</v>
      </c>
    </row>
    <row r="183">
      <c r="A183" s="4" t="inlineStr">
        <is>
          <t>Common Stock | Finance, Insurance and Real Estate | Fair Value, Recurring | Significant Unobservable Inputs (Level 3)</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Equity Securities, FV-NI, Current</t>
        </is>
      </c>
      <c r="B185" s="6" t="n">
        <v>0</v>
      </c>
      <c r="C185" s="6" t="n">
        <v>0</v>
      </c>
    </row>
    <row r="186">
      <c r="A186" s="4" t="inlineStr">
        <is>
          <t>Common Stock | Other Industries | Fair Value, Recurring</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Equity Securities, FV-NI, Current</t>
        </is>
      </c>
      <c r="B188" s="7" t="n">
        <v>1.1</v>
      </c>
      <c r="C188" s="7" t="n">
        <v>0.6</v>
      </c>
    </row>
    <row r="189">
      <c r="A189" s="4" t="inlineStr">
        <is>
          <t>Common Stock | Other Industries | Fair Value, Recurring | Quoted Prices in Active Markets for Identical Assets (Level 1)</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Equity Securities, FV-NI, Current</t>
        </is>
      </c>
      <c r="B191" s="7" t="n">
        <v>0.1</v>
      </c>
      <c r="C191" s="7" t="n">
        <v>0.2</v>
      </c>
    </row>
    <row r="192">
      <c r="A192" s="4" t="inlineStr">
        <is>
          <t>Common Stock | Other Industries | Fair Value, Recurring | Significant Other Observable Inputs (Level 2)</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Equity Securities, FV-NI, Current</t>
        </is>
      </c>
      <c r="B194" s="6" t="n">
        <v>0</v>
      </c>
      <c r="C194" s="6" t="n">
        <v>0</v>
      </c>
    </row>
    <row r="195">
      <c r="A195" s="4" t="inlineStr">
        <is>
          <t>Common Stock | Other Industries | Fair Value, Recurring | Significant Unobservable Inputs (Level 3)</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Equity Securities, FV-NI, Current</t>
        </is>
      </c>
      <c r="B197" s="6" t="n">
        <v>1</v>
      </c>
      <c r="C197" s="7" t="n">
        <v>0.4</v>
      </c>
    </row>
    <row r="198">
      <c r="A198" s="4" t="inlineStr">
        <is>
          <t>Exchange Traded Funds | Fair Value, Recurring</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Equity Securities, FV-NI, Current</t>
        </is>
      </c>
      <c r="B200" s="7" t="n">
        <v>10.9</v>
      </c>
      <c r="C200" s="7" t="n">
        <v>7.7</v>
      </c>
    </row>
    <row r="201">
      <c r="A201" s="4" t="inlineStr">
        <is>
          <t>Exchange Traded Funds | Fair Value, Recurring | Quoted Prices in Active Markets for Identical Assets (Level 1)</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Equity Securities, FV-NI, Current</t>
        </is>
      </c>
      <c r="B203" s="7" t="n">
        <v>10.9</v>
      </c>
      <c r="C203" s="7" t="n">
        <v>7.7</v>
      </c>
    </row>
    <row r="204">
      <c r="A204" s="4" t="inlineStr">
        <is>
          <t>Exchange Traded Funds | Fair Value, Recurring | Significant Other Observable Inputs (Level 2)</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Equity Securities, FV-NI, Current</t>
        </is>
      </c>
      <c r="B206" s="6" t="n">
        <v>0</v>
      </c>
      <c r="C206" s="6" t="n">
        <v>0</v>
      </c>
    </row>
    <row r="207">
      <c r="A207" s="4" t="inlineStr">
        <is>
          <t>Exchange Traded Funds | Fair Value, Recurring | Significant Unobservable Inputs (Level 3)</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Equity Securities, FV-NI, Current</t>
        </is>
      </c>
      <c r="B209" s="6" t="n">
        <v>0</v>
      </c>
      <c r="C209" s="6" t="n">
        <v>0</v>
      </c>
    </row>
    <row r="210">
      <c r="A210" s="4" t="inlineStr">
        <is>
          <t>Limited Liability Companies and Limited Partnerships | Fair Value, Recurring</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Equity Securities, FV-NI, Current</t>
        </is>
      </c>
      <c r="B212" s="7" t="n">
        <v>183.6</v>
      </c>
      <c r="C212" s="7" t="n">
        <v>191.4</v>
      </c>
    </row>
    <row r="213">
      <c r="A213" s="4" t="inlineStr">
        <is>
          <t>Limited Liability Companies and Limited Partnerships | Fair Value, Recurring | Quoted Prices in Active Markets for Identical Assets (Level 1)</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Equity Securities, FV-NI, Current</t>
        </is>
      </c>
      <c r="B215" s="6" t="n">
        <v>0</v>
      </c>
      <c r="C215" s="6" t="n">
        <v>0</v>
      </c>
    </row>
    <row r="216">
      <c r="A216" s="4" t="inlineStr">
        <is>
          <t>Limited Liability Companies and Limited Partnerships | Fair Value, Recurring | Significant Other Observable Inputs (Level 2)</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Equity Securities, FV-NI, Current</t>
        </is>
      </c>
      <c r="B218" s="6" t="n">
        <v>0</v>
      </c>
      <c r="C218" s="4" t="inlineStr">
        <is>
          <t xml:space="preserve"> </t>
        </is>
      </c>
    </row>
    <row r="219">
      <c r="A219" s="4" t="inlineStr">
        <is>
          <t>Limited Liability Companies and Limited Partnerships | Fair Value, Recurring | Significant Unobservable Inputs (Level 3)</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Equity Securities, FV-NI, Current</t>
        </is>
      </c>
      <c r="B221" s="6" t="n">
        <v>0</v>
      </c>
      <c r="C221" s="4" t="inlineStr">
        <is>
          <t xml:space="preserve"> </t>
        </is>
      </c>
    </row>
    <row r="222">
      <c r="A222" s="4" t="inlineStr">
        <is>
          <t>Designated as Hedging Instrument</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Derivative Instruments Classified as Cash Flow Hedge</t>
        </is>
      </c>
      <c r="B224" s="4" t="inlineStr">
        <is>
          <t xml:space="preserve"> </t>
        </is>
      </c>
      <c r="C224" s="7" t="n">
        <v>14.7</v>
      </c>
    </row>
    <row r="225">
      <c r="A225" s="4" t="inlineStr">
        <is>
          <t>Designated as Hedging Instrument | Fair Value, Recurring</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Derivative Instruments Designated as Cash Flow Hedges</t>
        </is>
      </c>
      <c r="B227" s="7" t="n">
        <v>-3.7</v>
      </c>
      <c r="C227" s="4" t="inlineStr">
        <is>
          <t xml:space="preserve"> </t>
        </is>
      </c>
    </row>
    <row r="228">
      <c r="A228" s="4" t="inlineStr">
        <is>
          <t>Designated as Hedging Instrument | Fair Value, Recurring | Quoted Prices in Active Markets for Identical Assets (Level 1)</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Derivative Instruments Classified as Cash Flow Hedge</t>
        </is>
      </c>
      <c r="B230" s="4" t="inlineStr">
        <is>
          <t xml:space="preserve"> </t>
        </is>
      </c>
      <c r="C230" s="6" t="n">
        <v>0</v>
      </c>
    </row>
    <row r="231">
      <c r="A231" s="4" t="inlineStr">
        <is>
          <t>Derivative Instruments Designated as Cash Flow Hedges</t>
        </is>
      </c>
      <c r="B231" s="6" t="n">
        <v>0</v>
      </c>
      <c r="C231" s="4" t="inlineStr">
        <is>
          <t xml:space="preserve"> </t>
        </is>
      </c>
    </row>
    <row r="232">
      <c r="A232" s="4" t="inlineStr">
        <is>
          <t>Designated as Hedging Instrument | Fair Value, Recurring | Significant Other Observable Inputs (Level 2)</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Derivative Instruments Classified as Cash Flow Hedge</t>
        </is>
      </c>
      <c r="B234" s="4" t="inlineStr">
        <is>
          <t xml:space="preserve"> </t>
        </is>
      </c>
      <c r="C234" s="7" t="n">
        <v>14.7</v>
      </c>
    </row>
    <row r="235">
      <c r="A235" s="4" t="inlineStr">
        <is>
          <t>Derivative Instruments Designated as Cash Flow Hedges</t>
        </is>
      </c>
      <c r="B235" s="7" t="n">
        <v>-3.7</v>
      </c>
      <c r="C235" s="4" t="inlineStr">
        <is>
          <t xml:space="preserve"> </t>
        </is>
      </c>
    </row>
    <row r="236">
      <c r="A236" s="4" t="inlineStr">
        <is>
          <t>Designated as Hedging Instrument | Fair Value, Recurring | Significant Unobservable Inputs (Level 3)</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Derivative Instruments Classified as Cash Flow Hedge</t>
        </is>
      </c>
      <c r="B238" s="4" t="inlineStr">
        <is>
          <t xml:space="preserve"> </t>
        </is>
      </c>
      <c r="C238" s="6" t="n">
        <v>0</v>
      </c>
    </row>
    <row r="239">
      <c r="A239" s="4" t="inlineStr">
        <is>
          <t>Derivative Instruments Designated as Cash Flow Hedges</t>
        </is>
      </c>
      <c r="B239" s="6" t="n">
        <v>0</v>
      </c>
      <c r="C239" s="4" t="inlineStr">
        <is>
          <t xml:space="preserve"> </t>
        </is>
      </c>
    </row>
    <row r="240">
      <c r="A240" s="4" t="inlineStr">
        <is>
          <t>Fair Value, Inputs, Net Asset Value | Fair Value, Recurring</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Total</t>
        </is>
      </c>
      <c r="B242" s="7" t="n">
        <v>183.6</v>
      </c>
      <c r="C242" s="7" t="n">
        <v>191.4</v>
      </c>
    </row>
    <row r="243">
      <c r="A243" s="4" t="inlineStr">
        <is>
          <t>Liabilities, Fair Value Disclosure</t>
        </is>
      </c>
      <c r="B243" s="6" t="n">
        <v>0</v>
      </c>
      <c r="C243" s="4" t="inlineStr">
        <is>
          <t xml:space="preserve"> </t>
        </is>
      </c>
    </row>
    <row r="244">
      <c r="A244" s="4" t="inlineStr">
        <is>
          <t>Fair Value, Inputs, Net Asset Value | Investments in Fixed Maturities | Fair Value, Recurring</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Fair Value</t>
        </is>
      </c>
      <c r="B246" s="6" t="n">
        <v>0</v>
      </c>
      <c r="C246" s="6" t="n">
        <v>0</v>
      </c>
    </row>
    <row r="247">
      <c r="A247" s="4" t="inlineStr">
        <is>
          <t>Fair Value, Inputs, Net Asset Value | United States Government and Government Agencies and Authorities | Fair Value, Recurring</t>
        </is>
      </c>
      <c r="B247" s="4" t="inlineStr">
        <is>
          <t xml:space="preserve"> </t>
        </is>
      </c>
      <c r="C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row>
    <row r="249">
      <c r="A249" s="4" t="inlineStr">
        <is>
          <t>Fair Value</t>
        </is>
      </c>
      <c r="B249" s="6" t="n">
        <v>0</v>
      </c>
      <c r="C249" s="6" t="n">
        <v>0</v>
      </c>
    </row>
    <row r="250">
      <c r="A250" s="4" t="inlineStr">
        <is>
          <t>Fair Value, Inputs, Net Asset Value | States and Political Subdivisions | Fair Value, Recurring</t>
        </is>
      </c>
      <c r="B250" s="4" t="inlineStr">
        <is>
          <t xml:space="preserve"> </t>
        </is>
      </c>
      <c r="C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row>
    <row r="252">
      <c r="A252" s="4" t="inlineStr">
        <is>
          <t>Fair Value</t>
        </is>
      </c>
      <c r="B252" s="6" t="n">
        <v>0</v>
      </c>
      <c r="C252" s="6" t="n">
        <v>0</v>
      </c>
    </row>
    <row r="253">
      <c r="A253" s="4" t="inlineStr">
        <is>
          <t>Fair Value, Inputs, Net Asset Value | Foreign Governments | Fair Value, Recurring</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Fair Value</t>
        </is>
      </c>
      <c r="B255" s="6" t="n">
        <v>0</v>
      </c>
      <c r="C255" s="6" t="n">
        <v>0</v>
      </c>
    </row>
    <row r="256">
      <c r="A256" s="4" t="inlineStr">
        <is>
          <t>Fair Value, Inputs, Net Asset Value | Bonds and Notes | Fair Value, Recurring</t>
        </is>
      </c>
      <c r="B256" s="4" t="inlineStr">
        <is>
          <t xml:space="preserve"> </t>
        </is>
      </c>
      <c r="C256" s="4" t="inlineStr">
        <is>
          <t xml:space="preserve"> </t>
        </is>
      </c>
    </row>
    <row r="257">
      <c r="A257" s="3" t="inlineStr">
        <is>
          <t>Fair Value, Assets and Liabilities Measured on Recurring and Nonrecurring Basis [Line Items]</t>
        </is>
      </c>
      <c r="B257" s="4" t="inlineStr">
        <is>
          <t xml:space="preserve"> </t>
        </is>
      </c>
      <c r="C257" s="4" t="inlineStr">
        <is>
          <t xml:space="preserve"> </t>
        </is>
      </c>
    </row>
    <row r="258">
      <c r="A258" s="4" t="inlineStr">
        <is>
          <t>Fair Value</t>
        </is>
      </c>
      <c r="B258" s="6" t="n">
        <v>0</v>
      </c>
      <c r="C258" s="6" t="n">
        <v>0</v>
      </c>
    </row>
    <row r="259">
      <c r="A259" s="4" t="inlineStr">
        <is>
          <t>Fair Value, Inputs, Net Asset Value | Redeemable Preferred Stocks | Fair Value, Recurring</t>
        </is>
      </c>
      <c r="B259" s="4" t="inlineStr">
        <is>
          <t xml:space="preserve"> </t>
        </is>
      </c>
      <c r="C259" s="4" t="inlineStr">
        <is>
          <t xml:space="preserve"> </t>
        </is>
      </c>
    </row>
    <row r="260">
      <c r="A260" s="3" t="inlineStr">
        <is>
          <t>Fair Value, Assets and Liabilities Measured on Recurring and Nonrecurring Basis [Line Items]</t>
        </is>
      </c>
      <c r="B260" s="4" t="inlineStr">
        <is>
          <t xml:space="preserve"> </t>
        </is>
      </c>
      <c r="C260" s="4" t="inlineStr">
        <is>
          <t xml:space="preserve"> </t>
        </is>
      </c>
    </row>
    <row r="261">
      <c r="A261" s="4" t="inlineStr">
        <is>
          <t>Fair Value</t>
        </is>
      </c>
      <c r="B261" s="6" t="n">
        <v>0</v>
      </c>
      <c r="C261" s="6" t="n">
        <v>0</v>
      </c>
    </row>
    <row r="262">
      <c r="A262" s="4" t="inlineStr">
        <is>
          <t>Fair Value, Inputs, Net Asset Value | Collateralized Loan Obligations | Fair Value, Recurring</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Fair Value</t>
        </is>
      </c>
      <c r="B264" s="6" t="n">
        <v>0</v>
      </c>
      <c r="C264" s="6" t="n">
        <v>0</v>
      </c>
    </row>
    <row r="265">
      <c r="A265" s="4" t="inlineStr">
        <is>
          <t>Fair Value, Inputs, Net Asset Value | Other Mortgage- and Asset-backed | Fair Value, Recurring</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Fair Value</t>
        </is>
      </c>
      <c r="B267" s="6" t="n">
        <v>0</v>
      </c>
      <c r="C267" s="6" t="n">
        <v>0</v>
      </c>
    </row>
    <row r="268">
      <c r="A268" s="4" t="inlineStr">
        <is>
          <t>Fair Value, Inputs, Net Asset Value | Dividends on Equity Securities Excluding Alternative Investments | Fair Value, Recurring</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Equity Securities, FV-NI, Current</t>
        </is>
      </c>
      <c r="B270" s="7" t="n">
        <v>183.6</v>
      </c>
      <c r="C270" s="7" t="n">
        <v>191.4</v>
      </c>
    </row>
    <row r="271">
      <c r="A271" s="4" t="inlineStr">
        <is>
          <t>Fair Value, Inputs, Net Asset Value | Preferred Stocks | Finance, Insurance and Real Estate | Fair Value, Recurring</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Equity Securities, FV-NI, Current</t>
        </is>
      </c>
      <c r="B273" s="6" t="n">
        <v>0</v>
      </c>
      <c r="C273" s="6" t="n">
        <v>0</v>
      </c>
    </row>
    <row r="274">
      <c r="A274" s="4" t="inlineStr">
        <is>
          <t>Fair Value, Inputs, Net Asset Value | Preferred Stocks | Other Industries | Fair Value, Recurring</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Equity Securities, FV-NI, Current</t>
        </is>
      </c>
      <c r="B276" s="6" t="n">
        <v>0</v>
      </c>
      <c r="C276" s="6" t="n">
        <v>0</v>
      </c>
    </row>
    <row r="277">
      <c r="A277" s="4" t="inlineStr">
        <is>
          <t>Fair Value, Inputs, Net Asset Value | Common Stock | Finance, Insurance and Real Estate | Fair Value, Recurring</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Equity Securities, FV-NI, Current</t>
        </is>
      </c>
      <c r="B279" s="6" t="n">
        <v>0</v>
      </c>
      <c r="C279" s="6" t="n">
        <v>0</v>
      </c>
    </row>
    <row r="280">
      <c r="A280" s="4" t="inlineStr">
        <is>
          <t>Fair Value, Inputs, Net Asset Value | Common Stock | Other Industries | Fair Value, Recurring</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Equity Securities, FV-NI, Current</t>
        </is>
      </c>
      <c r="B282" s="6" t="n">
        <v>0</v>
      </c>
      <c r="C282" s="6" t="n">
        <v>0</v>
      </c>
    </row>
    <row r="283">
      <c r="A283" s="4" t="inlineStr">
        <is>
          <t>Fair Value, Inputs, Net Asset Value | Exchange Traded Funds | Fair Value, Recurring</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Equity Securities, FV-NI, Current</t>
        </is>
      </c>
      <c r="B285" s="6" t="n">
        <v>0</v>
      </c>
      <c r="C285" s="6" t="n">
        <v>0</v>
      </c>
    </row>
    <row r="286">
      <c r="A286" s="4" t="inlineStr">
        <is>
          <t>Fair Value, Inputs, Net Asset Value | Limited Liability Companies and Limited Partnerships | Fair Value, Recurring</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Equity Securities, FV-NI, Current</t>
        </is>
      </c>
      <c r="B288" s="7" t="n">
        <v>183.6</v>
      </c>
      <c r="C288" s="7" t="n">
        <v>191.4</v>
      </c>
    </row>
    <row r="289">
      <c r="A289" s="4" t="inlineStr">
        <is>
          <t>Fair Value, Inputs, Net Asset Value | Designated as Hedging Instrument | Fair Value, Recurring</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Derivative Instruments Classified as Cash Flow Hedge</t>
        </is>
      </c>
      <c r="B291" s="4" t="inlineStr">
        <is>
          <t xml:space="preserve"> </t>
        </is>
      </c>
      <c r="C291" s="9" t="n">
        <v>0</v>
      </c>
    </row>
    <row r="292">
      <c r="A292" s="4" t="inlineStr">
        <is>
          <t>Derivative Instruments Designated as Cash Flow Hedges</t>
        </is>
      </c>
      <c r="B292" s="9" t="n">
        <v>0</v>
      </c>
      <c r="C29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Significant Unobservable Inputs (Details) - Valuation, Market Approach - Significant Unobservable Inputs (Level 3) $ in Millions</t>
        </is>
      </c>
      <c r="B1" s="2" t="inlineStr">
        <is>
          <t>Dec. 31, 2024 USD ($)</t>
        </is>
      </c>
      <c r="C1" s="2" t="inlineStr">
        <is>
          <t>Dec. 31, 2023 USD ($)</t>
        </is>
      </c>
    </row>
    <row r="2">
      <c r="A2" s="4" t="inlineStr">
        <is>
          <t>Other</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Total Fair Value</t>
        </is>
      </c>
      <c r="B4" s="5" t="n">
        <v>66.90000000000001</v>
      </c>
      <c r="C4" s="5" t="n">
        <v>64.40000000000001</v>
      </c>
    </row>
    <row r="5">
      <c r="A5" s="4" t="inlineStr">
        <is>
          <t>Total Level 3 Fixed Maturity Investments</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Total Fair Value</t>
        </is>
      </c>
      <c r="B7" s="7" t="n">
        <v>205.2</v>
      </c>
      <c r="C7" s="7" t="n">
        <v>189.5</v>
      </c>
    </row>
    <row r="8">
      <c r="A8" s="4" t="inlineStr">
        <is>
          <t>Investment-grade | Investment-grade</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Total Fair Value</t>
        </is>
      </c>
      <c r="B10" s="7" t="n">
        <v>59.9</v>
      </c>
      <c r="C10" s="6" t="n">
        <v>60</v>
      </c>
    </row>
    <row r="11">
      <c r="A11" s="4" t="inlineStr">
        <is>
          <t>Non-investment-grade | Senior Debt</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Total Fair Value</t>
        </is>
      </c>
      <c r="B13" s="7" t="n">
        <v>42.7</v>
      </c>
      <c r="C13" s="7" t="n">
        <v>32.6</v>
      </c>
    </row>
    <row r="14">
      <c r="A14" s="4" t="inlineStr">
        <is>
          <t>Non-investment-grade | Junior Debt</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Total Fair Value</t>
        </is>
      </c>
      <c r="B16" s="5" t="n">
        <v>35.7</v>
      </c>
      <c r="C16" s="5" t="n">
        <v>32.5</v>
      </c>
    </row>
    <row r="17">
      <c r="A17" s="4" t="inlineStr">
        <is>
          <t>Measurement Input, Discount Rate | Investment-grade | Investment-grade | Minimum</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Alternative investment, measurement input</t>
        </is>
      </c>
      <c r="B19" s="13" t="n">
        <v>0.034</v>
      </c>
      <c r="C19" s="13" t="n">
        <v>0.042</v>
      </c>
    </row>
    <row r="20">
      <c r="A20" s="4" t="inlineStr">
        <is>
          <t>Measurement Input, Discount Rate | Investment-grade | Investment-grade | Max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Alternative investment, measurement input</t>
        </is>
      </c>
      <c r="B22" s="13" t="n">
        <v>0.116</v>
      </c>
      <c r="C22" s="13" t="n">
        <v>0.158</v>
      </c>
    </row>
    <row r="23">
      <c r="A23" s="4" t="inlineStr">
        <is>
          <t>Measurement Input, Discount Rate | Investment-grade | Investment-grade | Weighted-average Yiel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Alternative investment, measurement input</t>
        </is>
      </c>
      <c r="B25" s="13" t="n">
        <v>0.079</v>
      </c>
      <c r="C25" s="13" t="n">
        <v>0.08699999999999999</v>
      </c>
    </row>
    <row r="26">
      <c r="A26" s="4" t="inlineStr">
        <is>
          <t>Senior Debt | Measurement Input, Discount Rate | Non-investment-grade | Minimum</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Debt instrument, measurement input</t>
        </is>
      </c>
      <c r="B28" s="13" t="n">
        <v>0.07000000000000001</v>
      </c>
      <c r="C28" s="13" t="n">
        <v>0.092</v>
      </c>
    </row>
    <row r="29">
      <c r="A29" s="4" t="inlineStr">
        <is>
          <t>Senior Debt | Measurement Input, Discount Rate | Non-investment-grade | Maximum</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Debt instrument, measurement input</t>
        </is>
      </c>
      <c r="B31" s="13" t="n">
        <v>0.241</v>
      </c>
      <c r="C31" s="13" t="n">
        <v>0.367</v>
      </c>
    </row>
    <row r="32">
      <c r="A32" s="4" t="inlineStr">
        <is>
          <t>Senior Debt | Measurement Input, Discount Rate | Non-investment-grade | Weighted-average Yield</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Debt instrument, measurement input</t>
        </is>
      </c>
      <c r="B34" s="13" t="n">
        <v>0.1</v>
      </c>
      <c r="C34" s="13" t="n">
        <v>0.135</v>
      </c>
    </row>
    <row r="35">
      <c r="A35" s="4" t="inlineStr">
        <is>
          <t>Junior Debt | Measurement Input, Discount Rate | Non-investment-grade | Minimum</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Debt instrument, measurement input</t>
        </is>
      </c>
      <c r="B37" s="13" t="n">
        <v>0.095</v>
      </c>
      <c r="C37" s="13" t="n">
        <v>0.118</v>
      </c>
    </row>
    <row r="38">
      <c r="A38" s="4" t="inlineStr">
        <is>
          <t>Junior Debt | Measurement Input, Discount Rate | Non-investment-grade | Maximum</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Debt instrument, measurement input</t>
        </is>
      </c>
      <c r="B40" s="13" t="n">
        <v>0.31</v>
      </c>
      <c r="C40" s="13" t="n">
        <v>0.225</v>
      </c>
    </row>
    <row r="41">
      <c r="A41" s="4" t="inlineStr">
        <is>
          <t>Junior Debt | Measurement Input, Discount Rate | Non-investment-grade | Weighted-average Yield</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Debt instrument, measurement input</t>
        </is>
      </c>
      <c r="B43" s="13" t="n">
        <v>0.132</v>
      </c>
      <c r="C43" s="13" t="n">
        <v>0.1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Fair Value Measurements - Level 3 Inputs Reconciliation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of Year</t>
        </is>
      </c>
      <c r="B4" s="5" t="n">
        <v>192.3</v>
      </c>
      <c r="C4" s="9" t="n">
        <v>230</v>
      </c>
    </row>
    <row r="5">
      <c r="A5" s="3" t="inlineStr">
        <is>
          <t>Total Gains (Losses):</t>
        </is>
      </c>
      <c r="B5" s="4" t="inlineStr">
        <is>
          <t xml:space="preserve"> </t>
        </is>
      </c>
      <c r="C5" s="4" t="inlineStr">
        <is>
          <t xml:space="preserve"> </t>
        </is>
      </c>
    </row>
    <row r="6">
      <c r="A6" s="4" t="inlineStr">
        <is>
          <t>Included in Consolidated Statements of Income (Loss)</t>
        </is>
      </c>
      <c r="B6" s="5" t="n">
        <v>2.8</v>
      </c>
      <c r="C6" s="7" t="n">
        <v>-1.5</v>
      </c>
    </row>
    <row r="7">
      <c r="A7" s="4" t="inlineStr">
        <is>
          <t>Fair Value, Asset, Recurring Basis, Unobservable Input Reconciliation, Gain (Loss), Statement of Income or Comprehensive Income [Extensible Enumeration]</t>
        </is>
      </c>
      <c r="B7" s="4" t="inlineStr">
        <is>
          <t>Net Realized Investment Gains (Losses)</t>
        </is>
      </c>
      <c r="C7" s="4" t="inlineStr">
        <is>
          <t xml:space="preserve"> </t>
        </is>
      </c>
    </row>
    <row r="8">
      <c r="A8" s="4" t="inlineStr">
        <is>
          <t>Included in Other Comprehensive Income</t>
        </is>
      </c>
      <c r="B8" s="5" t="n">
        <v>0.2</v>
      </c>
      <c r="C8" s="7" t="n">
        <v>6.8</v>
      </c>
    </row>
    <row r="9">
      <c r="A9" s="4" t="inlineStr">
        <is>
          <t>Fair Value, Asset, Recurring Basis, Unobservable Input Reconciliation, Asset, Gain (Loss), Statement of Other Comprehensive Income or Comprehensive Income [Extensible Enumeration]</t>
        </is>
      </c>
      <c r="B9" s="4" t="inlineStr">
        <is>
          <t>Changes in Unrealized (Losses) Gains on Investment Securities with:</t>
        </is>
      </c>
      <c r="C9" s="4" t="inlineStr">
        <is>
          <t xml:space="preserve"> </t>
        </is>
      </c>
    </row>
    <row r="10">
      <c r="A10" s="4" t="inlineStr">
        <is>
          <t>Purchases</t>
        </is>
      </c>
      <c r="B10" s="5" t="n">
        <v>133.4</v>
      </c>
      <c r="C10" s="7" t="n">
        <v>51.6</v>
      </c>
    </row>
    <row r="11">
      <c r="A11" s="4" t="inlineStr">
        <is>
          <t>Sales</t>
        </is>
      </c>
      <c r="B11" s="7" t="n">
        <v>-105.7</v>
      </c>
      <c r="C11" s="7" t="n">
        <v>-102.6</v>
      </c>
    </row>
    <row r="12">
      <c r="A12" s="4" t="inlineStr">
        <is>
          <t>Transfers into Level 3</t>
        </is>
      </c>
      <c r="B12" s="7" t="n">
        <v>10.6</v>
      </c>
      <c r="C12" s="7" t="n">
        <v>8.1</v>
      </c>
    </row>
    <row r="13">
      <c r="A13" s="4" t="inlineStr">
        <is>
          <t>Transfers out of Level 3</t>
        </is>
      </c>
      <c r="B13" s="7" t="n">
        <v>-24.6</v>
      </c>
      <c r="C13" s="7" t="n">
        <v>-0.1</v>
      </c>
    </row>
    <row r="14">
      <c r="A14" s="4" t="inlineStr">
        <is>
          <t>Balance, End of Year</t>
        </is>
      </c>
      <c r="B14" s="6" t="n">
        <v>209</v>
      </c>
      <c r="C14" s="7" t="n">
        <v>192.3</v>
      </c>
    </row>
    <row r="15">
      <c r="A15" s="4" t="inlineStr">
        <is>
          <t>Bonds and Note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Balance, Beginning of Year</t>
        </is>
      </c>
      <c r="B17" s="7" t="n">
        <v>177.1</v>
      </c>
      <c r="C17" s="6" t="n">
        <v>216</v>
      </c>
    </row>
    <row r="18">
      <c r="A18" s="3" t="inlineStr">
        <is>
          <t>Total Gains (Losses):</t>
        </is>
      </c>
      <c r="B18" s="4" t="inlineStr">
        <is>
          <t xml:space="preserve"> </t>
        </is>
      </c>
      <c r="C18" s="4" t="inlineStr">
        <is>
          <t xml:space="preserve"> </t>
        </is>
      </c>
    </row>
    <row r="19">
      <c r="A19" s="4" t="inlineStr">
        <is>
          <t>Included in Consolidated Statements of Income (Loss)</t>
        </is>
      </c>
      <c r="B19" s="7" t="n">
        <v>0.6</v>
      </c>
      <c r="C19" s="7" t="n">
        <v>-0.7</v>
      </c>
    </row>
    <row r="20">
      <c r="A20" s="4" t="inlineStr">
        <is>
          <t>Included in Other Comprehensive Income</t>
        </is>
      </c>
      <c r="B20" s="7" t="n">
        <v>0.8</v>
      </c>
      <c r="C20" s="7" t="n">
        <v>6.4</v>
      </c>
    </row>
    <row r="21">
      <c r="A21" s="4" t="inlineStr">
        <is>
          <t>Purchases</t>
        </is>
      </c>
      <c r="B21" s="7" t="n">
        <v>124.2</v>
      </c>
      <c r="C21" s="7" t="n">
        <v>50.4</v>
      </c>
    </row>
    <row r="22">
      <c r="A22" s="4" t="inlineStr">
        <is>
          <t>Sales</t>
        </is>
      </c>
      <c r="B22" s="6" t="n">
        <v>-104</v>
      </c>
      <c r="C22" s="7" t="n">
        <v>-102.6</v>
      </c>
    </row>
    <row r="23">
      <c r="A23" s="4" t="inlineStr">
        <is>
          <t>Transfers into Level 3</t>
        </is>
      </c>
      <c r="B23" s="7" t="n">
        <v>7.1</v>
      </c>
      <c r="C23" s="7" t="n">
        <v>7.7</v>
      </c>
    </row>
    <row r="24">
      <c r="A24" s="4" t="inlineStr">
        <is>
          <t>Transfers out of Level 3</t>
        </is>
      </c>
      <c r="B24" s="7" t="n">
        <v>-11.6</v>
      </c>
      <c r="C24" s="7" t="n">
        <v>-0.1</v>
      </c>
    </row>
    <row r="25">
      <c r="A25" s="4" t="inlineStr">
        <is>
          <t>Balance, End of Year</t>
        </is>
      </c>
      <c r="B25" s="7" t="n">
        <v>194.2</v>
      </c>
      <c r="C25" s="7" t="n">
        <v>177.1</v>
      </c>
    </row>
    <row r="26">
      <c r="A26" s="4" t="inlineStr">
        <is>
          <t>States and Political Subdivision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Balance, Beginning of Year</t>
        </is>
      </c>
      <c r="B28" s="7" t="n">
        <v>0.1</v>
      </c>
      <c r="C28" s="6" t="n">
        <v>0</v>
      </c>
    </row>
    <row r="29">
      <c r="A29" s="3" t="inlineStr">
        <is>
          <t>Total Gains (Losses):</t>
        </is>
      </c>
      <c r="B29" s="4" t="inlineStr">
        <is>
          <t xml:space="preserve"> </t>
        </is>
      </c>
      <c r="C29" s="4" t="inlineStr">
        <is>
          <t xml:space="preserve"> </t>
        </is>
      </c>
    </row>
    <row r="30">
      <c r="A30" s="4" t="inlineStr">
        <is>
          <t>Included in Consolidated Statements of Income (Loss)</t>
        </is>
      </c>
      <c r="B30" s="6" t="n">
        <v>0</v>
      </c>
      <c r="C30" s="6" t="n">
        <v>0</v>
      </c>
    </row>
    <row r="31">
      <c r="A31" s="4" t="inlineStr">
        <is>
          <t>Included in Other Comprehensive Income</t>
        </is>
      </c>
      <c r="B31" s="7" t="n">
        <v>-0.5</v>
      </c>
      <c r="C31" s="6" t="n">
        <v>0</v>
      </c>
    </row>
    <row r="32">
      <c r="A32" s="4" t="inlineStr">
        <is>
          <t>Purchases</t>
        </is>
      </c>
      <c r="B32" s="6" t="n">
        <v>0</v>
      </c>
      <c r="C32" s="7" t="n">
        <v>0.1</v>
      </c>
    </row>
    <row r="33">
      <c r="A33" s="4" t="inlineStr">
        <is>
          <t>Sales</t>
        </is>
      </c>
      <c r="B33" s="6" t="n">
        <v>0</v>
      </c>
      <c r="C33" s="6" t="n">
        <v>0</v>
      </c>
    </row>
    <row r="34">
      <c r="A34" s="4" t="inlineStr">
        <is>
          <t>Transfers into Level 3</t>
        </is>
      </c>
      <c r="B34" s="7" t="n">
        <v>3.5</v>
      </c>
      <c r="C34" s="6" t="n">
        <v>0</v>
      </c>
    </row>
    <row r="35">
      <c r="A35" s="4" t="inlineStr">
        <is>
          <t>Transfers out of Level 3</t>
        </is>
      </c>
      <c r="B35" s="7" t="n">
        <v>-1.3</v>
      </c>
      <c r="C35" s="6" t="n">
        <v>0</v>
      </c>
    </row>
    <row r="36">
      <c r="A36" s="4" t="inlineStr">
        <is>
          <t>Balance, End of Year</t>
        </is>
      </c>
      <c r="B36" s="7" t="n">
        <v>1.8</v>
      </c>
      <c r="C36" s="7" t="n">
        <v>0.1</v>
      </c>
    </row>
    <row r="37">
      <c r="A37" s="4" t="inlineStr">
        <is>
          <t>Redeemable Preferred Stock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Balance, Beginning of Year</t>
        </is>
      </c>
      <c r="B39" s="7" t="n">
        <v>7.1</v>
      </c>
      <c r="C39" s="7" t="n">
        <v>6.8</v>
      </c>
    </row>
    <row r="40">
      <c r="A40" s="3" t="inlineStr">
        <is>
          <t>Total Gains (Losses):</t>
        </is>
      </c>
      <c r="B40" s="4" t="inlineStr">
        <is>
          <t xml:space="preserve"> </t>
        </is>
      </c>
      <c r="C40" s="4" t="inlineStr">
        <is>
          <t xml:space="preserve"> </t>
        </is>
      </c>
    </row>
    <row r="41">
      <c r="A41" s="4" t="inlineStr">
        <is>
          <t>Included in Consolidated Statements of Income (Loss)</t>
        </is>
      </c>
      <c r="B41" s="6" t="n">
        <v>0</v>
      </c>
      <c r="C41" s="6" t="n">
        <v>0</v>
      </c>
    </row>
    <row r="42">
      <c r="A42" s="4" t="inlineStr">
        <is>
          <t>Included in Other Comprehensive Income</t>
        </is>
      </c>
      <c r="B42" s="7" t="n">
        <v>0.1</v>
      </c>
      <c r="C42" s="7" t="n">
        <v>0.3</v>
      </c>
    </row>
    <row r="43">
      <c r="A43" s="4" t="inlineStr">
        <is>
          <t>Purchases</t>
        </is>
      </c>
      <c r="B43" s="7" t="n">
        <v>1.9</v>
      </c>
      <c r="C43" s="6" t="n">
        <v>0</v>
      </c>
    </row>
    <row r="44">
      <c r="A44" s="4" t="inlineStr">
        <is>
          <t>Sales</t>
        </is>
      </c>
      <c r="B44" s="6" t="n">
        <v>0</v>
      </c>
      <c r="C44" s="6" t="n">
        <v>0</v>
      </c>
    </row>
    <row r="45">
      <c r="A45" s="4" t="inlineStr">
        <is>
          <t>Transfers into Level 3</t>
        </is>
      </c>
      <c r="B45" s="6" t="n">
        <v>0</v>
      </c>
      <c r="C45" s="6" t="n">
        <v>0</v>
      </c>
    </row>
    <row r="46">
      <c r="A46" s="4" t="inlineStr">
        <is>
          <t>Transfers out of Level 3</t>
        </is>
      </c>
      <c r="B46" s="7" t="n">
        <v>-4.9</v>
      </c>
      <c r="C46" s="6" t="n">
        <v>0</v>
      </c>
    </row>
    <row r="47">
      <c r="A47" s="4" t="inlineStr">
        <is>
          <t>Balance, End of Year</t>
        </is>
      </c>
      <c r="B47" s="7" t="n">
        <v>4.2</v>
      </c>
      <c r="C47" s="7" t="n">
        <v>7.1</v>
      </c>
    </row>
    <row r="48">
      <c r="A48" s="4" t="inlineStr">
        <is>
          <t>Collateralized Loan Obligation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alance, Beginning of Year</t>
        </is>
      </c>
      <c r="B50" s="6" t="n">
        <v>0</v>
      </c>
      <c r="C50" s="4" t="inlineStr">
        <is>
          <t xml:space="preserve"> </t>
        </is>
      </c>
    </row>
    <row r="51">
      <c r="A51" s="3" t="inlineStr">
        <is>
          <t>Total Gains (Losses):</t>
        </is>
      </c>
      <c r="B51" s="4" t="inlineStr">
        <is>
          <t xml:space="preserve"> </t>
        </is>
      </c>
      <c r="C51" s="4" t="inlineStr">
        <is>
          <t xml:space="preserve"> </t>
        </is>
      </c>
    </row>
    <row r="52">
      <c r="A52" s="4" t="inlineStr">
        <is>
          <t>Included in Consolidated Statements of Income (Loss)</t>
        </is>
      </c>
      <c r="B52" s="6" t="n">
        <v>0</v>
      </c>
      <c r="C52" s="4" t="inlineStr">
        <is>
          <t xml:space="preserve"> </t>
        </is>
      </c>
    </row>
    <row r="53">
      <c r="A53" s="4" t="inlineStr">
        <is>
          <t>Included in Other Comprehensive Income</t>
        </is>
      </c>
      <c r="B53" s="6" t="n">
        <v>0</v>
      </c>
      <c r="C53" s="4" t="inlineStr">
        <is>
          <t xml:space="preserve"> </t>
        </is>
      </c>
    </row>
    <row r="54">
      <c r="A54" s="4" t="inlineStr">
        <is>
          <t>Purchases</t>
        </is>
      </c>
      <c r="B54" s="7" t="n">
        <v>6.8</v>
      </c>
      <c r="C54" s="4" t="inlineStr">
        <is>
          <t xml:space="preserve"> </t>
        </is>
      </c>
    </row>
    <row r="55">
      <c r="A55" s="4" t="inlineStr">
        <is>
          <t>Sales</t>
        </is>
      </c>
      <c r="B55" s="6" t="n">
        <v>0</v>
      </c>
      <c r="C55" s="4" t="inlineStr">
        <is>
          <t xml:space="preserve"> </t>
        </is>
      </c>
    </row>
    <row r="56">
      <c r="A56" s="4" t="inlineStr">
        <is>
          <t>Transfers into Level 3</t>
        </is>
      </c>
      <c r="B56" s="6" t="n">
        <v>0</v>
      </c>
      <c r="C56" s="4" t="inlineStr">
        <is>
          <t xml:space="preserve"> </t>
        </is>
      </c>
    </row>
    <row r="57">
      <c r="A57" s="4" t="inlineStr">
        <is>
          <t>Transfers out of Level 3</t>
        </is>
      </c>
      <c r="B57" s="7" t="n">
        <v>-6.8</v>
      </c>
      <c r="C57" s="4" t="inlineStr">
        <is>
          <t xml:space="preserve"> </t>
        </is>
      </c>
    </row>
    <row r="58">
      <c r="A58" s="4" t="inlineStr">
        <is>
          <t>Balance, End of Year</t>
        </is>
      </c>
      <c r="B58" s="6" t="n">
        <v>0</v>
      </c>
      <c r="C58" s="6" t="n">
        <v>0</v>
      </c>
    </row>
    <row r="59">
      <c r="A59" s="4" t="inlineStr">
        <is>
          <t>Other Mortgage- and Asset-backed</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alance, Beginning of Year</t>
        </is>
      </c>
      <c r="B61" s="7" t="n">
        <v>5.2</v>
      </c>
      <c r="C61" s="7" t="n">
        <v>5.1</v>
      </c>
    </row>
    <row r="62">
      <c r="A62" s="3" t="inlineStr">
        <is>
          <t>Total Gains (Losses):</t>
        </is>
      </c>
      <c r="B62" s="4" t="inlineStr">
        <is>
          <t xml:space="preserve"> </t>
        </is>
      </c>
      <c r="C62" s="4" t="inlineStr">
        <is>
          <t xml:space="preserve"> </t>
        </is>
      </c>
    </row>
    <row r="63">
      <c r="A63" s="4" t="inlineStr">
        <is>
          <t>Included in Consolidated Statements of Income (Loss)</t>
        </is>
      </c>
      <c r="B63" s="6" t="n">
        <v>0</v>
      </c>
      <c r="C63" s="6" t="n">
        <v>0</v>
      </c>
    </row>
    <row r="64">
      <c r="A64" s="4" t="inlineStr">
        <is>
          <t>Included in Other Comprehensive Income</t>
        </is>
      </c>
      <c r="B64" s="7" t="n">
        <v>-0.2</v>
      </c>
      <c r="C64" s="7" t="n">
        <v>0.1</v>
      </c>
    </row>
    <row r="65">
      <c r="A65" s="4" t="inlineStr">
        <is>
          <t>Purchases</t>
        </is>
      </c>
      <c r="B65" s="6" t="n">
        <v>0</v>
      </c>
      <c r="C65" s="6" t="n">
        <v>0</v>
      </c>
    </row>
    <row r="66">
      <c r="A66" s="4" t="inlineStr">
        <is>
          <t>Sales</t>
        </is>
      </c>
      <c r="B66" s="6" t="n">
        <v>0</v>
      </c>
      <c r="C66" s="6" t="n">
        <v>0</v>
      </c>
    </row>
    <row r="67">
      <c r="A67" s="4" t="inlineStr">
        <is>
          <t>Transfers into Level 3</t>
        </is>
      </c>
      <c r="B67" s="6" t="n">
        <v>0</v>
      </c>
      <c r="C67" s="6" t="n">
        <v>0</v>
      </c>
    </row>
    <row r="68">
      <c r="A68" s="4" t="inlineStr">
        <is>
          <t>Transfers out of Level 3</t>
        </is>
      </c>
      <c r="B68" s="6" t="n">
        <v>0</v>
      </c>
      <c r="C68" s="6" t="n">
        <v>0</v>
      </c>
    </row>
    <row r="69">
      <c r="A69" s="4" t="inlineStr">
        <is>
          <t>Balance, End of Year</t>
        </is>
      </c>
      <c r="B69" s="6" t="n">
        <v>5</v>
      </c>
      <c r="C69" s="7" t="n">
        <v>5.2</v>
      </c>
    </row>
    <row r="70">
      <c r="A70" s="4" t="inlineStr">
        <is>
          <t>Equity Securit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Balance, Beginning of Year</t>
        </is>
      </c>
      <c r="B72" s="7" t="n">
        <v>2.8</v>
      </c>
      <c r="C72" s="7" t="n">
        <v>2.1</v>
      </c>
    </row>
    <row r="73">
      <c r="A73" s="3" t="inlineStr">
        <is>
          <t>Total Gains (Losses):</t>
        </is>
      </c>
      <c r="B73" s="4" t="inlineStr">
        <is>
          <t xml:space="preserve"> </t>
        </is>
      </c>
      <c r="C73" s="4" t="inlineStr">
        <is>
          <t xml:space="preserve"> </t>
        </is>
      </c>
    </row>
    <row r="74">
      <c r="A74" s="4" t="inlineStr">
        <is>
          <t>Included in Consolidated Statements of Income (Loss)</t>
        </is>
      </c>
      <c r="B74" s="7" t="n">
        <v>2.2</v>
      </c>
      <c r="C74" s="7" t="n">
        <v>-0.8</v>
      </c>
    </row>
    <row r="75">
      <c r="A75" s="4" t="inlineStr">
        <is>
          <t>Included in Other Comprehensive Income</t>
        </is>
      </c>
      <c r="B75" s="6" t="n">
        <v>0</v>
      </c>
      <c r="C75" s="6" t="n">
        <v>0</v>
      </c>
    </row>
    <row r="76">
      <c r="A76" s="4" t="inlineStr">
        <is>
          <t>Purchases</t>
        </is>
      </c>
      <c r="B76" s="7" t="n">
        <v>0.5</v>
      </c>
      <c r="C76" s="7" t="n">
        <v>1.1</v>
      </c>
    </row>
    <row r="77">
      <c r="A77" s="4" t="inlineStr">
        <is>
          <t>Sales</t>
        </is>
      </c>
      <c r="B77" s="7" t="n">
        <v>-1.7</v>
      </c>
      <c r="C77" s="6" t="n">
        <v>0</v>
      </c>
    </row>
    <row r="78">
      <c r="A78" s="4" t="inlineStr">
        <is>
          <t>Transfers into Level 3</t>
        </is>
      </c>
      <c r="B78" s="6" t="n">
        <v>0</v>
      </c>
      <c r="C78" s="7" t="n">
        <v>0.4</v>
      </c>
    </row>
    <row r="79">
      <c r="A79" s="4" t="inlineStr">
        <is>
          <t>Transfers out of Level 3</t>
        </is>
      </c>
      <c r="B79" s="6" t="n">
        <v>0</v>
      </c>
      <c r="C79" s="6" t="n">
        <v>0</v>
      </c>
    </row>
    <row r="80">
      <c r="A80" s="4" t="inlineStr">
        <is>
          <t>Balance, End of Year</t>
        </is>
      </c>
      <c r="B80" s="5" t="n">
        <v>3.8</v>
      </c>
      <c r="C80" s="5" t="n">
        <v>2.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using NAV and Unfunded Commitment by Asset Class (Details) - USD ($) $ in Million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Unfunded commitments, equity method limited liability investments</t>
        </is>
      </c>
      <c r="B3" s="5" t="n">
        <v>91.3</v>
      </c>
      <c r="C3" s="5" t="n">
        <v>85.3</v>
      </c>
    </row>
    <row r="4">
      <c r="A4" s="4" t="inlineStr">
        <is>
          <t>Unfunded commitments, other equity interests at fair value</t>
        </is>
      </c>
      <c r="B4" s="7" t="n">
        <v>130.6</v>
      </c>
      <c r="C4" s="7" t="n">
        <v>110.4</v>
      </c>
    </row>
    <row r="5">
      <c r="A5" s="4" t="inlineStr">
        <is>
          <t>Fair value using NAV, equity securities at modified cost</t>
        </is>
      </c>
      <c r="B5" s="7" t="n">
        <v>22.5</v>
      </c>
      <c r="C5" s="7" t="n">
        <v>32.6</v>
      </c>
    </row>
    <row r="6">
      <c r="A6" s="4" t="inlineStr">
        <is>
          <t>Unfunded commitments, equity securities at modified cost</t>
        </is>
      </c>
      <c r="B6" s="6" t="n">
        <v>0</v>
      </c>
      <c r="C6" s="6" t="n">
        <v>0</v>
      </c>
    </row>
    <row r="7">
      <c r="A7" s="4" t="inlineStr">
        <is>
          <t>Unfunded commitments, investments in limited liability companies and limited partnerships</t>
        </is>
      </c>
      <c r="B7" s="7" t="n">
        <v>221.9</v>
      </c>
      <c r="C7" s="7" t="n">
        <v>195.7</v>
      </c>
    </row>
    <row r="8">
      <c r="A8" s="4" t="inlineStr">
        <is>
          <t>Mezzanine Debt</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 equity method limited liability investments</t>
        </is>
      </c>
      <c r="B10" s="7" t="n">
        <v>40.8</v>
      </c>
      <c r="C10" s="7" t="n">
        <v>43.1</v>
      </c>
    </row>
    <row r="11">
      <c r="A11" s="4" t="inlineStr">
        <is>
          <t>Unfunded commitments, other equity interests at fair value</t>
        </is>
      </c>
      <c r="B11" s="6" t="n">
        <v>67</v>
      </c>
      <c r="C11" s="6" t="n">
        <v>67</v>
      </c>
    </row>
    <row r="12">
      <c r="A12" s="4" t="inlineStr">
        <is>
          <t>Real Estate</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Unfunded commitments, equity method limited liability investments</t>
        </is>
      </c>
      <c r="B14" s="6" t="n">
        <v>0</v>
      </c>
      <c r="C14" s="6" t="n">
        <v>0</v>
      </c>
    </row>
    <row r="15">
      <c r="A15" s="4" t="inlineStr">
        <is>
          <t>Senior Debt</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Unfunded commitments, equity method limited liability investments</t>
        </is>
      </c>
      <c r="B17" s="7" t="n">
        <v>48.2</v>
      </c>
      <c r="C17" s="7" t="n">
        <v>39.9</v>
      </c>
    </row>
    <row r="18">
      <c r="A18" s="4" t="inlineStr">
        <is>
          <t>Unfunded commitments, other equity interests at fair value</t>
        </is>
      </c>
      <c r="B18" s="7" t="n">
        <v>8.4</v>
      </c>
      <c r="C18" s="7" t="n">
        <v>10.6</v>
      </c>
    </row>
    <row r="19">
      <c r="A19" s="4" t="inlineStr">
        <is>
          <t>Leveraged Buyout</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Unfunded commitments, equity method limited liability investments</t>
        </is>
      </c>
      <c r="B21" s="7" t="n">
        <v>0.6</v>
      </c>
      <c r="C21" s="7" t="n">
        <v>0.6</v>
      </c>
    </row>
    <row r="22">
      <c r="A22" s="4" t="inlineStr">
        <is>
          <t>Unfunded commitments, other equity interests at fair value</t>
        </is>
      </c>
      <c r="B22" s="7" t="n">
        <v>30.4</v>
      </c>
      <c r="C22" s="6" t="n">
        <v>10</v>
      </c>
    </row>
    <row r="23">
      <c r="A23" s="4" t="inlineStr">
        <is>
          <t>Secondary Transactions</t>
        </is>
      </c>
      <c r="B23" s="4" t="inlineStr">
        <is>
          <t xml:space="preserve"> </t>
        </is>
      </c>
      <c r="C23" s="4" t="inlineStr">
        <is>
          <t xml:space="preserve"> </t>
        </is>
      </c>
    </row>
    <row r="24">
      <c r="A24" s="3" t="inlineStr">
        <is>
          <t>Fair Value, Investments, Entities that Calculate Net Asset Value Per Share [Line Items]</t>
        </is>
      </c>
      <c r="B24" s="4" t="inlineStr">
        <is>
          <t xml:space="preserve"> </t>
        </is>
      </c>
      <c r="C24" s="4" t="inlineStr">
        <is>
          <t xml:space="preserve"> </t>
        </is>
      </c>
    </row>
    <row r="25">
      <c r="A25" s="4" t="inlineStr">
        <is>
          <t>Unfunded commitments, equity method limited liability investments</t>
        </is>
      </c>
      <c r="B25" s="7" t="n">
        <v>1.6</v>
      </c>
      <c r="C25" s="7" t="n">
        <v>1.7</v>
      </c>
    </row>
    <row r="26">
      <c r="A26" s="4" t="inlineStr">
        <is>
          <t>Unfunded commitments, other equity interests at fair value</t>
        </is>
      </c>
      <c r="B26" s="7" t="n">
        <v>1.6</v>
      </c>
      <c r="C26" s="7" t="n">
        <v>3.1</v>
      </c>
    </row>
    <row r="27">
      <c r="A27" s="4" t="inlineStr">
        <is>
          <t>Distressed Debt</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Unfunded commitments, equity method limited liability investments</t>
        </is>
      </c>
      <c r="B29" s="6" t="n">
        <v>0</v>
      </c>
      <c r="C29" s="6" t="n">
        <v>0</v>
      </c>
    </row>
    <row r="30">
      <c r="A30" s="4" t="inlineStr">
        <is>
          <t>Unfunded commitments, other equity interests at fair value</t>
        </is>
      </c>
      <c r="B30" s="6" t="n">
        <v>15</v>
      </c>
      <c r="C30" s="6" t="n">
        <v>13</v>
      </c>
    </row>
    <row r="31">
      <c r="A31" s="4" t="inlineStr">
        <is>
          <t>Hedge Fund</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Unfunded commitments, equity method limited liability investments</t>
        </is>
      </c>
      <c r="B33" s="6" t="n">
        <v>0</v>
      </c>
      <c r="C33" s="6" t="n">
        <v>0</v>
      </c>
    </row>
    <row r="34">
      <c r="A34" s="4" t="inlineStr">
        <is>
          <t>Unfunded commitments, other equity interests at fair value</t>
        </is>
      </c>
      <c r="B34" s="6" t="n">
        <v>0</v>
      </c>
      <c r="C34" s="6" t="n">
        <v>0</v>
      </c>
    </row>
    <row r="35">
      <c r="A35" s="4" t="inlineStr">
        <is>
          <t>Growth Equity</t>
        </is>
      </c>
      <c r="B35" s="4" t="inlineStr">
        <is>
          <t xml:space="preserve"> </t>
        </is>
      </c>
      <c r="C35" s="4" t="inlineStr">
        <is>
          <t xml:space="preserve"> </t>
        </is>
      </c>
    </row>
    <row r="36">
      <c r="A36" s="3" t="inlineStr">
        <is>
          <t>Fair Value, Investments, Entities that Calculate Net Asset Value Per Share [Line Items]</t>
        </is>
      </c>
      <c r="B36" s="4" t="inlineStr">
        <is>
          <t xml:space="preserve"> </t>
        </is>
      </c>
      <c r="C36" s="4" t="inlineStr">
        <is>
          <t xml:space="preserve"> </t>
        </is>
      </c>
    </row>
    <row r="37">
      <c r="A37" s="4" t="inlineStr">
        <is>
          <t>Unfunded commitments, equity method limited liability investments</t>
        </is>
      </c>
      <c r="B37" s="6" t="n">
        <v>0</v>
      </c>
      <c r="C37" s="6" t="n">
        <v>0</v>
      </c>
    </row>
    <row r="38">
      <c r="A38" s="4" t="inlineStr">
        <is>
          <t>Unfunded commitments, other equity interests at fair value</t>
        </is>
      </c>
      <c r="B38" s="6" t="n">
        <v>8</v>
      </c>
      <c r="C38" s="7" t="n">
        <v>6.5</v>
      </c>
    </row>
    <row r="39">
      <c r="A39" s="4" t="inlineStr">
        <is>
          <t>Other</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Unfunded commitments, equity method limited liability investments</t>
        </is>
      </c>
      <c r="B41" s="7" t="n">
        <v>0.1</v>
      </c>
      <c r="C41" s="6" t="n">
        <v>0</v>
      </c>
    </row>
    <row r="42">
      <c r="A42" s="4" t="inlineStr">
        <is>
          <t>Unfunded commitments, other equity interests at fair value</t>
        </is>
      </c>
      <c r="B42" s="7" t="n">
        <v>0.2</v>
      </c>
      <c r="C42" s="7" t="n">
        <v>0.2</v>
      </c>
    </row>
    <row r="43">
      <c r="A43" s="4" t="inlineStr">
        <is>
          <t>Fair Value Measured at Net Asset Value Per Shar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 using NAV, equity method limited liability investments</t>
        </is>
      </c>
      <c r="B45" s="7" t="n">
        <v>186.3</v>
      </c>
      <c r="C45" s="7" t="n">
        <v>221.7</v>
      </c>
    </row>
    <row r="46">
      <c r="A46" s="4" t="inlineStr">
        <is>
          <t>Fair value using NAV, other equity interests at fair value</t>
        </is>
      </c>
      <c r="B46" s="7" t="n">
        <v>183.6</v>
      </c>
      <c r="C46" s="7" t="n">
        <v>191.4</v>
      </c>
    </row>
    <row r="47">
      <c r="A47" s="4" t="inlineStr">
        <is>
          <t>Fair value using NAV, equity securities at modified cost</t>
        </is>
      </c>
      <c r="B47" s="7" t="n">
        <v>1.8</v>
      </c>
      <c r="C47" s="7" t="n">
        <v>4.8</v>
      </c>
    </row>
    <row r="48">
      <c r="A48" s="4" t="inlineStr">
        <is>
          <t>Total</t>
        </is>
      </c>
      <c r="B48" s="7" t="n">
        <v>371.7</v>
      </c>
      <c r="C48" s="7" t="n">
        <v>417.9</v>
      </c>
    </row>
    <row r="49">
      <c r="A49" s="4" t="inlineStr">
        <is>
          <t>Fair Value Measured at Net Asset Value Per Share | Mezzanine Debt</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Fair value using NAV, equity method limited liability investments</t>
        </is>
      </c>
      <c r="B51" s="7" t="n">
        <v>116.7</v>
      </c>
      <c r="C51" s="7" t="n">
        <v>125.4</v>
      </c>
    </row>
    <row r="52">
      <c r="A52" s="4" t="inlineStr">
        <is>
          <t>Fair value using NAV, other equity interests at fair value</t>
        </is>
      </c>
      <c r="B52" s="7" t="n">
        <v>116.9</v>
      </c>
      <c r="C52" s="6" t="n">
        <v>124</v>
      </c>
    </row>
    <row r="53">
      <c r="A53" s="4" t="inlineStr">
        <is>
          <t>Fair Value Measured at Net Asset Value Per Share | Real Estate</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Fair value using NAV, equity method limited liability investments</t>
        </is>
      </c>
      <c r="B55" s="7" t="n">
        <v>27.3</v>
      </c>
      <c r="C55" s="7" t="n">
        <v>41.9</v>
      </c>
    </row>
    <row r="56">
      <c r="A56" s="4" t="inlineStr">
        <is>
          <t>Fair Value Measured at Net Asset Value Per Share | Senior Debt</t>
        </is>
      </c>
      <c r="B56" s="4" t="inlineStr">
        <is>
          <t xml:space="preserve"> </t>
        </is>
      </c>
      <c r="C56" s="4" t="inlineStr">
        <is>
          <t xml:space="preserve"> </t>
        </is>
      </c>
    </row>
    <row r="57">
      <c r="A57" s="3" t="inlineStr">
        <is>
          <t>Fair Value, Investments, Entities that Calculate Net Asset Value Per Share [Line Items]</t>
        </is>
      </c>
      <c r="B57" s="4" t="inlineStr">
        <is>
          <t xml:space="preserve"> </t>
        </is>
      </c>
      <c r="C57" s="4" t="inlineStr">
        <is>
          <t xml:space="preserve"> </t>
        </is>
      </c>
    </row>
    <row r="58">
      <c r="A58" s="4" t="inlineStr">
        <is>
          <t>Fair value using NAV, equity method limited liability investments</t>
        </is>
      </c>
      <c r="B58" s="7" t="n">
        <v>19.1</v>
      </c>
      <c r="C58" s="6" t="n">
        <v>19</v>
      </c>
    </row>
    <row r="59">
      <c r="A59" s="4" t="inlineStr">
        <is>
          <t>Fair value using NAV, other equity interests at fair value</t>
        </is>
      </c>
      <c r="B59" s="7" t="n">
        <v>26.3</v>
      </c>
      <c r="C59" s="7" t="n">
        <v>24.8</v>
      </c>
    </row>
    <row r="60">
      <c r="A60" s="4" t="inlineStr">
        <is>
          <t>Fair Value Measured at Net Asset Value Per Share | Leveraged Buyout</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 using NAV, equity method limited liability investments</t>
        </is>
      </c>
      <c r="B62" s="7" t="n">
        <v>7.5</v>
      </c>
      <c r="C62" s="7" t="n">
        <v>8.6</v>
      </c>
    </row>
    <row r="63">
      <c r="A63" s="4" t="inlineStr">
        <is>
          <t>Fair value using NAV, other equity interests at fair value</t>
        </is>
      </c>
      <c r="B63" s="7" t="n">
        <v>19.2</v>
      </c>
      <c r="C63" s="6" t="n">
        <v>19</v>
      </c>
    </row>
    <row r="64">
      <c r="A64" s="4" t="inlineStr">
        <is>
          <t>Fair Value Measured at Net Asset Value Per Share | Secondary Transactions</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Fair value using NAV, equity method limited liability investments</t>
        </is>
      </c>
      <c r="B66" s="7" t="n">
        <v>5.5</v>
      </c>
      <c r="C66" s="7" t="n">
        <v>7.9</v>
      </c>
    </row>
    <row r="67">
      <c r="A67" s="4" t="inlineStr">
        <is>
          <t>Fair value using NAV, other equity interests at fair value</t>
        </is>
      </c>
      <c r="B67" s="7" t="n">
        <v>2.4</v>
      </c>
      <c r="C67" s="7" t="n">
        <v>2.8</v>
      </c>
    </row>
    <row r="68">
      <c r="A68" s="4" t="inlineStr">
        <is>
          <t>Fair Value Measured at Net Asset Value Per Share | Distressed Debt</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Fair value using NAV, equity method limited liability investments</t>
        </is>
      </c>
      <c r="B70" s="7" t="n">
        <v>4.4</v>
      </c>
      <c r="C70" s="7" t="n">
        <v>7.9</v>
      </c>
    </row>
    <row r="71">
      <c r="A71" s="4" t="inlineStr">
        <is>
          <t>Fair value using NAV, other equity interests at fair value</t>
        </is>
      </c>
      <c r="B71" s="7" t="n">
        <v>11.7</v>
      </c>
      <c r="C71" s="7" t="n">
        <v>12.4</v>
      </c>
    </row>
    <row r="72">
      <c r="A72" s="4" t="inlineStr">
        <is>
          <t>Fair Value Measured at Net Asset Value Per Share | Hedge Fund</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Fair value using NAV, equity method limited liability investments</t>
        </is>
      </c>
      <c r="B74" s="7" t="n">
        <v>0.1</v>
      </c>
      <c r="C74" s="7" t="n">
        <v>0.1</v>
      </c>
    </row>
    <row r="75">
      <c r="A75" s="4" t="inlineStr">
        <is>
          <t>Fair value using NAV, other equity interests at fair value</t>
        </is>
      </c>
      <c r="B75" s="6" t="n">
        <v>0</v>
      </c>
      <c r="C75" s="7" t="n">
        <v>1.9</v>
      </c>
    </row>
    <row r="76">
      <c r="A76" s="4" t="inlineStr">
        <is>
          <t>Fair Value Measured at Net Asset Value Per Share | Growth Equity</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Fair value using NAV, equity method limited liability investments</t>
        </is>
      </c>
      <c r="B78" s="6" t="n">
        <v>0</v>
      </c>
      <c r="C78" s="7" t="n">
        <v>1.2</v>
      </c>
    </row>
    <row r="79">
      <c r="A79" s="4" t="inlineStr">
        <is>
          <t>Fair value using NAV, other equity interests at fair value</t>
        </is>
      </c>
      <c r="B79" s="6" t="n">
        <v>7</v>
      </c>
      <c r="C79" s="7" t="n">
        <v>6.4</v>
      </c>
    </row>
    <row r="80">
      <c r="A80" s="4" t="inlineStr">
        <is>
          <t>Fair Value Measured at Net Asset Value Per Share | Other</t>
        </is>
      </c>
      <c r="B80" s="4" t="inlineStr">
        <is>
          <t xml:space="preserve"> </t>
        </is>
      </c>
      <c r="C80" s="4" t="inlineStr">
        <is>
          <t xml:space="preserve"> </t>
        </is>
      </c>
    </row>
    <row r="81">
      <c r="A81" s="3" t="inlineStr">
        <is>
          <t>Fair Value, Investments, Entities that Calculate Net Asset Value Per Share [Line Items]</t>
        </is>
      </c>
      <c r="B81" s="4" t="inlineStr">
        <is>
          <t xml:space="preserve"> </t>
        </is>
      </c>
      <c r="C81" s="4" t="inlineStr">
        <is>
          <t xml:space="preserve"> </t>
        </is>
      </c>
    </row>
    <row r="82">
      <c r="A82" s="4" t="inlineStr">
        <is>
          <t>Fair value using NAV, equity method limited liability investments</t>
        </is>
      </c>
      <c r="B82" s="7" t="n">
        <v>5.7</v>
      </c>
      <c r="C82" s="7" t="n">
        <v>9.699999999999999</v>
      </c>
    </row>
    <row r="83">
      <c r="A83" s="4" t="inlineStr">
        <is>
          <t>Fair value using NAV, other equity interests at fair value</t>
        </is>
      </c>
      <c r="B83" s="5" t="n">
        <v>0.1</v>
      </c>
      <c r="C83" s="5" t="n">
        <v>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Millions</t>
        </is>
      </c>
      <c r="B1" s="2" t="inlineStr">
        <is>
          <t>Dec. 31, 2024</t>
        </is>
      </c>
      <c r="C1" s="2" t="inlineStr">
        <is>
          <t>Dec. 31, 2023</t>
        </is>
      </c>
    </row>
    <row r="2">
      <c r="A2" s="3" t="inlineStr">
        <is>
          <t>Carrying Value</t>
        </is>
      </c>
      <c r="B2" s="4" t="inlineStr">
        <is>
          <t xml:space="preserve"> </t>
        </is>
      </c>
      <c r="C2" s="4" t="inlineStr">
        <is>
          <t xml:space="preserve"> </t>
        </is>
      </c>
    </row>
    <row r="3">
      <c r="A3" s="4" t="inlineStr">
        <is>
          <t>Loans to Policyholders</t>
        </is>
      </c>
      <c r="B3" s="5" t="n">
        <v>280.7</v>
      </c>
      <c r="C3" s="5" t="n">
        <v>281.2</v>
      </c>
    </row>
    <row r="4">
      <c r="A4" s="4" t="inlineStr">
        <is>
          <t>Mortgage Loans</t>
        </is>
      </c>
      <c r="B4" s="7" t="n">
        <v>75.3</v>
      </c>
      <c r="C4" s="7" t="n">
        <v>99.8</v>
      </c>
    </row>
    <row r="5">
      <c r="A5" s="4" t="inlineStr">
        <is>
          <t>Other Investments and Securities, at Cost</t>
        </is>
      </c>
      <c r="B5" s="7" t="n">
        <v>22.5</v>
      </c>
      <c r="C5" s="7" t="n">
        <v>32.6</v>
      </c>
    </row>
    <row r="6">
      <c r="A6" s="4" t="inlineStr">
        <is>
          <t>Long-term Debt</t>
        </is>
      </c>
      <c r="B6" s="7" t="n">
        <v>1391.6</v>
      </c>
      <c r="C6" s="7" t="n">
        <v>1389.2</v>
      </c>
    </row>
    <row r="7">
      <c r="A7" s="4" t="inlineStr">
        <is>
          <t>Long-term Debt</t>
        </is>
      </c>
      <c r="B7" s="7" t="n">
        <v>941.7</v>
      </c>
      <c r="C7" s="7" t="n">
        <v>1389.2</v>
      </c>
    </row>
    <row r="8">
      <c r="A8" s="4" t="inlineStr">
        <is>
          <t>Policyholder Obligations</t>
        </is>
      </c>
      <c r="B8" s="7" t="n">
        <v>637.7</v>
      </c>
      <c r="C8" s="7" t="n">
        <v>655.7</v>
      </c>
    </row>
    <row r="9">
      <c r="A9" s="4" t="inlineStr">
        <is>
          <t>Equity Securities at Modified Cost</t>
        </is>
      </c>
      <c r="B9" s="7" t="n">
        <v>539.2</v>
      </c>
      <c r="C9" s="7" t="n">
        <v>513.5</v>
      </c>
    </row>
    <row r="10">
      <c r="A10" s="3" t="inlineStr">
        <is>
          <t>Fair Value</t>
        </is>
      </c>
      <c r="B10" s="4" t="inlineStr">
        <is>
          <t xml:space="preserve"> </t>
        </is>
      </c>
      <c r="C10" s="4" t="inlineStr">
        <is>
          <t xml:space="preserve"> </t>
        </is>
      </c>
    </row>
    <row r="11">
      <c r="A11" s="4" t="inlineStr">
        <is>
          <t>Other Short-term Investments, Fair Value Disclosure</t>
        </is>
      </c>
      <c r="B11" s="7" t="n">
        <v>1037.1</v>
      </c>
      <c r="C11" s="7" t="n">
        <v>520.9</v>
      </c>
    </row>
    <row r="12">
      <c r="A12" s="4" t="inlineStr">
        <is>
          <t>Equity Securities, FV-NI</t>
        </is>
      </c>
      <c r="B12" s="7" t="n">
        <v>22.5</v>
      </c>
      <c r="C12" s="7" t="n">
        <v>32.6</v>
      </c>
    </row>
    <row r="13">
      <c r="A13" s="4" t="inlineStr">
        <is>
          <t>Long-term Debt</t>
        </is>
      </c>
      <c r="B13" s="7" t="n">
        <v>1278.4</v>
      </c>
      <c r="C13" s="7" t="n">
        <v>1213.4</v>
      </c>
    </row>
    <row r="14">
      <c r="A14" s="4" t="inlineStr">
        <is>
          <t>FHLB of Chicago</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Policyholder Obligations</t>
        </is>
      </c>
      <c r="B16" s="7" t="n">
        <v>541.3</v>
      </c>
      <c r="C16" s="7" t="n">
        <v>557.4</v>
      </c>
    </row>
    <row r="17">
      <c r="A17" s="4" t="inlineStr">
        <is>
          <t>Loans to Policyholder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oans</t>
        </is>
      </c>
      <c r="B19" s="7" t="n">
        <v>280.7</v>
      </c>
      <c r="C19" s="7" t="n">
        <v>281.2</v>
      </c>
    </row>
    <row r="20">
      <c r="A20" s="4" t="inlineStr">
        <is>
          <t>Mortgage Loa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oans</t>
        </is>
      </c>
      <c r="B22" s="7" t="n">
        <v>75.3</v>
      </c>
      <c r="C22" s="7" t="n">
        <v>99.8</v>
      </c>
    </row>
    <row r="23">
      <c r="A23" s="4" t="inlineStr">
        <is>
          <t>United Insurance | FHLB of Chicago</t>
        </is>
      </c>
      <c r="B23" s="4" t="inlineStr">
        <is>
          <t xml:space="preserve"> </t>
        </is>
      </c>
      <c r="C23" s="4" t="inlineStr">
        <is>
          <t xml:space="preserve"> </t>
        </is>
      </c>
    </row>
    <row r="24">
      <c r="A24" s="3" t="inlineStr">
        <is>
          <t>Carrying Value</t>
        </is>
      </c>
      <c r="B24" s="4" t="inlineStr">
        <is>
          <t xml:space="preserve"> </t>
        </is>
      </c>
      <c r="C24" s="4" t="inlineStr">
        <is>
          <t xml:space="preserve"> </t>
        </is>
      </c>
    </row>
    <row r="25">
      <c r="A25" s="4" t="inlineStr">
        <is>
          <t>Policyholder Obligations</t>
        </is>
      </c>
      <c r="B25" s="5" t="n">
        <v>541.3</v>
      </c>
      <c r="C25" s="5" t="n">
        <v>557.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Segment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1250.7</v>
      </c>
      <c r="C3" s="5" t="n">
        <v>1250.7</v>
      </c>
    </row>
    <row r="4">
      <c r="A4" s="4" t="inlineStr">
        <is>
          <t>Specialty Property &amp; Casualty Insuranc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043</v>
      </c>
      <c r="C6" s="6" t="n">
        <v>1043</v>
      </c>
    </row>
    <row r="7">
      <c r="A7" s="4" t="inlineStr">
        <is>
          <t>Life Insuranc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07.7</v>
      </c>
      <c r="C9" s="5" t="n">
        <v>20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Goodwill and Intangible Assets - Narrative (Details) - USD ($) $ in Millions</t>
        </is>
      </c>
      <c r="C1" s="2" t="inlineStr">
        <is>
          <t>12 Months Ended</t>
        </is>
      </c>
    </row>
    <row r="2">
      <c r="B2" s="2" t="inlineStr">
        <is>
          <t>Dec. 01, 2022</t>
        </is>
      </c>
      <c r="C2" s="2" t="inlineStr">
        <is>
          <t>Dec. 31, 2023</t>
        </is>
      </c>
    </row>
    <row r="3">
      <c r="A3" s="3" t="inlineStr">
        <is>
          <t>Goodwill [Line Items]</t>
        </is>
      </c>
      <c r="B3" s="4" t="inlineStr">
        <is>
          <t xml:space="preserve"> </t>
        </is>
      </c>
      <c r="C3" s="4" t="inlineStr">
        <is>
          <t xml:space="preserve"> </t>
        </is>
      </c>
    </row>
    <row r="4">
      <c r="A4" s="4" t="inlineStr">
        <is>
          <t>Total impairment loss</t>
        </is>
      </c>
      <c r="B4" s="4" t="inlineStr">
        <is>
          <t xml:space="preserve"> </t>
        </is>
      </c>
      <c r="C4" s="5" t="n">
        <v>49.6</v>
      </c>
    </row>
    <row r="5">
      <c r="A5" s="4" t="inlineStr">
        <is>
          <t>Goodwill, Impairment Loss, Net of Tax</t>
        </is>
      </c>
      <c r="B5" s="4" t="inlineStr">
        <is>
          <t xml:space="preserve"> </t>
        </is>
      </c>
      <c r="C5" s="5" t="n">
        <v>-45.5</v>
      </c>
    </row>
    <row r="6">
      <c r="A6" s="4" t="inlineStr">
        <is>
          <t>Goodwill derecognized</t>
        </is>
      </c>
      <c r="B6" s="5" t="n">
        <v>0.3</v>
      </c>
      <c r="C6" s="4" t="inlineStr">
        <is>
          <t xml:space="preserve"> </t>
        </is>
      </c>
    </row>
    <row r="7">
      <c r="A7" s="4" t="inlineStr">
        <is>
          <t>Disposal Group, Disposed of by Sale, Not Discontinued Operations | Reserve National Insurance Compan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impairment loss</t>
        </is>
      </c>
      <c r="B9" s="5" t="n">
        <v>11.4</v>
      </c>
      <c r="C9"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 Life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9" t="n">
        <v>758</v>
      </c>
      <c r="C3" s="5" t="n">
        <v>750.9</v>
      </c>
    </row>
    <row r="4">
      <c r="A4" s="4" t="inlineStr">
        <is>
          <t>Indefinite-lived Intangible Assets (Excluding Goodwill)</t>
        </is>
      </c>
      <c r="B4" s="7" t="n">
        <v>49.4</v>
      </c>
      <c r="C4" s="7" t="n">
        <v>49.4</v>
      </c>
    </row>
    <row r="5">
      <c r="A5" s="4" t="inlineStr">
        <is>
          <t>Intangible Assets, Gross (Excluding Goodwill), Total</t>
        </is>
      </c>
      <c r="B5" s="7" t="n">
        <v>807.4</v>
      </c>
      <c r="C5" s="7" t="n">
        <v>800.3</v>
      </c>
    </row>
    <row r="6">
      <c r="A6" s="4" t="inlineStr">
        <is>
          <t>Finite-Lived Intangible Assets, Accumulated Amortization</t>
        </is>
      </c>
      <c r="B6" s="7" t="n">
        <v>491.9</v>
      </c>
      <c r="C6" s="6" t="n">
        <v>482</v>
      </c>
    </row>
    <row r="7">
      <c r="A7" s="4" t="inlineStr">
        <is>
          <t>Finite-Lived Intangible Assets, Net</t>
        </is>
      </c>
      <c r="B7" s="7" t="n">
        <v>266.1</v>
      </c>
      <c r="C7" s="7" t="n">
        <v>268.9</v>
      </c>
    </row>
    <row r="8">
      <c r="A8" s="4" t="inlineStr">
        <is>
          <t>Intangible Assets, Net (Including Goodwill)</t>
        </is>
      </c>
      <c r="B8" s="7" t="n">
        <v>315.5</v>
      </c>
      <c r="C8" s="7" t="n">
        <v>318.3</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Excluding Goodwill)</t>
        </is>
      </c>
      <c r="B11" s="7" t="n">
        <v>5.2</v>
      </c>
      <c r="C11" s="7" t="n">
        <v>5.2</v>
      </c>
    </row>
    <row r="12">
      <c r="A12" s="4" t="inlineStr">
        <is>
          <t>Insurance 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 (Excluding Goodwill)</t>
        </is>
      </c>
      <c r="B14" s="7" t="n">
        <v>44.2</v>
      </c>
      <c r="C14" s="7" t="n">
        <v>44.2</v>
      </c>
    </row>
    <row r="15">
      <c r="A15" s="4" t="inlineStr">
        <is>
          <t>Value of Business Acquired</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7" t="n">
        <v>237.5</v>
      </c>
      <c r="C17" s="7" t="n">
        <v>237.5</v>
      </c>
    </row>
    <row r="18">
      <c r="A18" s="4" t="inlineStr">
        <is>
          <t>Finite-Lived Intangible Assets, Accumulated Amortization</t>
        </is>
      </c>
      <c r="B18" s="7" t="n">
        <v>225.4</v>
      </c>
      <c r="C18" s="7" t="n">
        <v>223.7</v>
      </c>
    </row>
    <row r="19">
      <c r="A19" s="4" t="inlineStr">
        <is>
          <t>Finite-Lived Intangible Assets, Net</t>
        </is>
      </c>
      <c r="B19" s="7" t="n">
        <v>12.1</v>
      </c>
      <c r="C19" s="7" t="n">
        <v>13.8</v>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7" t="n">
        <v>43.8</v>
      </c>
      <c r="C22" s="7" t="n">
        <v>43.8</v>
      </c>
    </row>
    <row r="23">
      <c r="A23" s="4" t="inlineStr">
        <is>
          <t>Finite-Lived Intangible Assets, Accumulated Amortization</t>
        </is>
      </c>
      <c r="B23" s="7" t="n">
        <v>42.3</v>
      </c>
      <c r="C23" s="7" t="n">
        <v>42.1</v>
      </c>
    </row>
    <row r="24">
      <c r="A24" s="4" t="inlineStr">
        <is>
          <t>Finite-Lived Intangible Assets, Net</t>
        </is>
      </c>
      <c r="B24" s="7" t="n">
        <v>1.5</v>
      </c>
      <c r="C24" s="7" t="n">
        <v>1.7</v>
      </c>
    </row>
    <row r="25">
      <c r="A25" s="4" t="inlineStr">
        <is>
          <t>Agent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7" t="n">
        <v>81.59999999999999</v>
      </c>
      <c r="C27" s="7" t="n">
        <v>81.59999999999999</v>
      </c>
    </row>
    <row r="28">
      <c r="A28" s="4" t="inlineStr">
        <is>
          <t>Finite-Lived Intangible Assets, Accumulated Amortization</t>
        </is>
      </c>
      <c r="B28" s="7" t="n">
        <v>43.9</v>
      </c>
      <c r="C28" s="7" t="n">
        <v>38.2</v>
      </c>
    </row>
    <row r="29">
      <c r="A29" s="4" t="inlineStr">
        <is>
          <t>Finite-Lived Intangible Assets, Net</t>
        </is>
      </c>
      <c r="B29" s="7" t="n">
        <v>37.7</v>
      </c>
      <c r="C29" s="7" t="n">
        <v>43.4</v>
      </c>
    </row>
    <row r="30">
      <c r="A30" s="4" t="inlineStr">
        <is>
          <t>Trade 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 Assets, Gross</t>
        </is>
      </c>
      <c r="B32" s="6" t="n">
        <v>0</v>
      </c>
      <c r="C32" s="6" t="n">
        <v>0</v>
      </c>
    </row>
    <row r="33">
      <c r="A33" s="4" t="inlineStr">
        <is>
          <t>Finite-Lived Intangible Assets, Accumulated Amortization</t>
        </is>
      </c>
      <c r="B33" s="6" t="n">
        <v>0</v>
      </c>
      <c r="C33" s="6" t="n">
        <v>0</v>
      </c>
    </row>
    <row r="34">
      <c r="A34" s="4" t="inlineStr">
        <is>
          <t>Finite-Lived Intangible Assets, Net</t>
        </is>
      </c>
      <c r="B34" s="6" t="n">
        <v>0</v>
      </c>
      <c r="C34" s="6" t="n">
        <v>0</v>
      </c>
    </row>
    <row r="35">
      <c r="A35" s="4" t="inlineStr">
        <is>
          <t>Internal Use Softwar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Finite-Lived Intangible Assets, Gross</t>
        </is>
      </c>
      <c r="B37" s="7" t="n">
        <v>395.1</v>
      </c>
      <c r="C37" s="6" t="n">
        <v>388</v>
      </c>
    </row>
    <row r="38">
      <c r="A38" s="4" t="inlineStr">
        <is>
          <t>Finite-Lived Intangible Assets, Accumulated Amortization</t>
        </is>
      </c>
      <c r="B38" s="7" t="n">
        <v>180.3</v>
      </c>
      <c r="C38" s="6" t="n">
        <v>178</v>
      </c>
    </row>
    <row r="39">
      <c r="A39" s="4" t="inlineStr">
        <is>
          <t>Finite-Lived Intangible Assets, Net</t>
        </is>
      </c>
      <c r="B39" s="5" t="n">
        <v>214.8</v>
      </c>
      <c r="C39" s="9" t="n">
        <v>21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definite lived intangible assets</t>
        </is>
      </c>
      <c r="B4" s="5" t="n">
        <v>46.3</v>
      </c>
      <c r="C4" s="5" t="n">
        <v>48.6</v>
      </c>
      <c r="D4" s="5" t="n">
        <v>53.7</v>
      </c>
    </row>
    <row r="5">
      <c r="A5" s="4" t="inlineStr">
        <is>
          <t>Operating Segm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definite lived intangible assets</t>
        </is>
      </c>
      <c r="B7" s="7" t="n">
        <v>22.6</v>
      </c>
      <c r="C7" s="7" t="n">
        <v>21.3</v>
      </c>
      <c r="D7" s="7" t="n">
        <v>25.4</v>
      </c>
    </row>
    <row r="8">
      <c r="A8" s="4" t="inlineStr">
        <is>
          <t>Operating Segments | Specialty Property &amp; Casualty Insuranc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definite lived intangible assets</t>
        </is>
      </c>
      <c r="B10" s="7" t="n">
        <v>16.6</v>
      </c>
      <c r="C10" s="7" t="n">
        <v>17.9</v>
      </c>
      <c r="D10" s="7" t="n">
        <v>21.6</v>
      </c>
    </row>
    <row r="11">
      <c r="A11" s="4" t="inlineStr">
        <is>
          <t>Operating Segments | Life Insuranc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of definite lived intangible assets</t>
        </is>
      </c>
      <c r="B13" s="6" t="n">
        <v>6</v>
      </c>
      <c r="C13" s="7" t="n">
        <v>3.4</v>
      </c>
      <c r="D13" s="7" t="n">
        <v>3.8</v>
      </c>
    </row>
    <row r="14">
      <c r="A14" s="4" t="inlineStr">
        <is>
          <t>Corporate and 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definite lived intangible assets</t>
        </is>
      </c>
      <c r="B16" s="7" t="n">
        <v>21.8</v>
      </c>
      <c r="C16" s="7" t="n">
        <v>26.1</v>
      </c>
      <c r="D16" s="7" t="n">
        <v>26.7</v>
      </c>
    </row>
    <row r="17">
      <c r="A17" s="4" t="inlineStr">
        <is>
          <t>Non-Core Operation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definite lived intangible assets</t>
        </is>
      </c>
      <c r="B19" s="5" t="n">
        <v>1.9</v>
      </c>
      <c r="C19" s="5" t="n">
        <v>1.2</v>
      </c>
      <c r="D19" s="5" t="n">
        <v>1.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solidated Statements of Cash Flows (Parenthetical)</t>
        </is>
      </c>
      <c r="B1" s="2" t="inlineStr">
        <is>
          <t>Feb. 15, 2022</t>
        </is>
      </c>
    </row>
    <row r="2">
      <c r="A2" s="4" t="inlineStr">
        <is>
          <t>Senior Notes, 3.800 Percent Due February 23, 2032 | Senior Notes</t>
        </is>
      </c>
      <c r="B2" s="4" t="inlineStr">
        <is>
          <t xml:space="preserve"> </t>
        </is>
      </c>
    </row>
    <row r="3">
      <c r="A3" s="4" t="inlineStr">
        <is>
          <t>Stated interest rate, percentage</t>
        </is>
      </c>
      <c r="B3" s="10" t="n">
        <v>0.03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Dec. 31, 2024 USD ($)</t>
        </is>
      </c>
    </row>
    <row r="2">
      <c r="A2" s="3" t="inlineStr">
        <is>
          <t>Finite-Lived Intangible Assets [Line Items]</t>
        </is>
      </c>
      <c r="B2" s="4" t="inlineStr">
        <is>
          <t xml:space="preserve"> </t>
        </is>
      </c>
    </row>
    <row r="3">
      <c r="A3" s="4" t="inlineStr">
        <is>
          <t>Definite-life intangible assets, amortization expense, year one</t>
        </is>
      </c>
      <c r="B3" s="5" t="n">
        <v>46.1</v>
      </c>
    </row>
    <row r="4">
      <c r="A4" s="4" t="inlineStr">
        <is>
          <t>Definite-life intangible assets, amortization expense, year two</t>
        </is>
      </c>
      <c r="B4" s="7" t="n">
        <v>41.4</v>
      </c>
    </row>
    <row r="5">
      <c r="A5" s="4" t="inlineStr">
        <is>
          <t>Definite-life intangible assets, amortization expense, year three</t>
        </is>
      </c>
      <c r="B5" s="6" t="n">
        <v>32</v>
      </c>
    </row>
    <row r="6">
      <c r="A6" s="4" t="inlineStr">
        <is>
          <t>Definite-life intangible assets, amortization expense, year four</t>
        </is>
      </c>
      <c r="B6" s="7" t="n">
        <v>28.6</v>
      </c>
    </row>
    <row r="7">
      <c r="A7" s="4" t="inlineStr">
        <is>
          <t>Definite-life intangible assets, amortization expense, year five</t>
        </is>
      </c>
      <c r="B7" s="7" t="n">
        <v>21.1</v>
      </c>
    </row>
    <row r="8">
      <c r="A8" s="4" t="inlineStr">
        <is>
          <t>Agent Relationships</t>
        </is>
      </c>
      <c r="B8" s="4" t="inlineStr">
        <is>
          <t xml:space="preserve"> </t>
        </is>
      </c>
    </row>
    <row r="9">
      <c r="A9" s="3" t="inlineStr">
        <is>
          <t>Finite-Lived Intangible Assets [Line Items]</t>
        </is>
      </c>
      <c r="B9" s="4" t="inlineStr">
        <is>
          <t xml:space="preserve"> </t>
        </is>
      </c>
    </row>
    <row r="10">
      <c r="A10" s="4" t="inlineStr">
        <is>
          <t>Definite-life intangible assets, amortization expense, year one</t>
        </is>
      </c>
      <c r="B10" s="7" t="n">
        <v>8.6</v>
      </c>
    </row>
    <row r="11">
      <c r="A11" s="4" t="inlineStr">
        <is>
          <t>Definite-life intangible assets, amortization expense, year two</t>
        </is>
      </c>
      <c r="B11" s="7" t="n">
        <v>8.6</v>
      </c>
    </row>
    <row r="12">
      <c r="A12" s="4" t="inlineStr">
        <is>
          <t>Definite-life intangible assets, amortization expense, year three</t>
        </is>
      </c>
      <c r="B12" s="7" t="n">
        <v>4.9</v>
      </c>
    </row>
    <row r="13">
      <c r="A13" s="4" t="inlineStr">
        <is>
          <t>Definite-life intangible assets, amortization expense, year four</t>
        </is>
      </c>
      <c r="B13" s="7" t="n">
        <v>4.9</v>
      </c>
    </row>
    <row r="14">
      <c r="A14" s="4" t="inlineStr">
        <is>
          <t>Definite-life intangible assets, amortization expense, year five</t>
        </is>
      </c>
      <c r="B14" s="7" t="n">
        <v>4.9</v>
      </c>
    </row>
    <row r="15">
      <c r="A15" s="4" t="inlineStr">
        <is>
          <t>Customer Relationships</t>
        </is>
      </c>
      <c r="B15" s="4" t="inlineStr">
        <is>
          <t xml:space="preserve"> </t>
        </is>
      </c>
    </row>
    <row r="16">
      <c r="A16" s="3" t="inlineStr">
        <is>
          <t>Finite-Lived Intangible Assets [Line Items]</t>
        </is>
      </c>
      <c r="B16" s="4" t="inlineStr">
        <is>
          <t xml:space="preserve"> </t>
        </is>
      </c>
    </row>
    <row r="17">
      <c r="A17" s="4" t="inlineStr">
        <is>
          <t>Definite-life intangible assets, amortization expense, year one</t>
        </is>
      </c>
      <c r="B17" s="7" t="n">
        <v>0.4</v>
      </c>
    </row>
    <row r="18">
      <c r="A18" s="4" t="inlineStr">
        <is>
          <t>Definite-life intangible assets, amortization expense, year two</t>
        </is>
      </c>
      <c r="B18" s="7" t="n">
        <v>0.4</v>
      </c>
    </row>
    <row r="19">
      <c r="A19" s="4" t="inlineStr">
        <is>
          <t>Definite-life intangible assets, amortization expense, year three</t>
        </is>
      </c>
      <c r="B19" s="7" t="n">
        <v>0.3</v>
      </c>
    </row>
    <row r="20">
      <c r="A20" s="4" t="inlineStr">
        <is>
          <t>Definite-life intangible assets, amortization expense, year four</t>
        </is>
      </c>
      <c r="B20" s="7" t="n">
        <v>0.2</v>
      </c>
    </row>
    <row r="21">
      <c r="A21" s="4" t="inlineStr">
        <is>
          <t>Definite-life intangible assets, amortization expense, year five</t>
        </is>
      </c>
      <c r="B21" s="7" t="n">
        <v>0.2</v>
      </c>
    </row>
    <row r="22">
      <c r="A22" s="4" t="inlineStr">
        <is>
          <t>Internal Use Software</t>
        </is>
      </c>
      <c r="B22" s="4" t="inlineStr">
        <is>
          <t xml:space="preserve"> </t>
        </is>
      </c>
    </row>
    <row r="23">
      <c r="A23" s="3" t="inlineStr">
        <is>
          <t>Finite-Lived Intangible Assets [Line Items]</t>
        </is>
      </c>
      <c r="B23" s="4" t="inlineStr">
        <is>
          <t xml:space="preserve"> </t>
        </is>
      </c>
    </row>
    <row r="24">
      <c r="A24" s="4" t="inlineStr">
        <is>
          <t>Definite-life intangible assets, amortization expense, year one</t>
        </is>
      </c>
      <c r="B24" s="7" t="n">
        <v>35.5</v>
      </c>
    </row>
    <row r="25">
      <c r="A25" s="4" t="inlineStr">
        <is>
          <t>Definite-life intangible assets, amortization expense, year two</t>
        </is>
      </c>
      <c r="B25" s="7" t="n">
        <v>30.9</v>
      </c>
    </row>
    <row r="26">
      <c r="A26" s="4" t="inlineStr">
        <is>
          <t>Definite-life intangible assets, amortization expense, year three</t>
        </is>
      </c>
      <c r="B26" s="7" t="n">
        <v>25.3</v>
      </c>
    </row>
    <row r="27">
      <c r="A27" s="4" t="inlineStr">
        <is>
          <t>Definite-life intangible assets, amortization expense, year four</t>
        </is>
      </c>
      <c r="B27" s="7" t="n">
        <v>22.1</v>
      </c>
    </row>
    <row r="28">
      <c r="A28" s="4" t="inlineStr">
        <is>
          <t>Definite-life intangible assets, amortization expense, year five</t>
        </is>
      </c>
      <c r="B28" s="7" t="n">
        <v>14.7</v>
      </c>
    </row>
    <row r="29">
      <c r="A29" s="4" t="inlineStr">
        <is>
          <t>Life Insurance</t>
        </is>
      </c>
      <c r="B29" s="4" t="inlineStr">
        <is>
          <t xml:space="preserve"> </t>
        </is>
      </c>
    </row>
    <row r="30">
      <c r="A30" s="3" t="inlineStr">
        <is>
          <t>Finite-Lived Intangible Assets [Line Items]</t>
        </is>
      </c>
      <c r="B30" s="4" t="inlineStr">
        <is>
          <t xml:space="preserve"> </t>
        </is>
      </c>
    </row>
    <row r="31">
      <c r="A31" s="4" t="inlineStr">
        <is>
          <t>VOBA, amortization expense, year one</t>
        </is>
      </c>
      <c r="B31" s="7" t="n">
        <v>1.6</v>
      </c>
    </row>
    <row r="32">
      <c r="A32" s="4" t="inlineStr">
        <is>
          <t>VOBA, amortization expense, year two</t>
        </is>
      </c>
      <c r="B32" s="7" t="n">
        <v>1.5</v>
      </c>
    </row>
    <row r="33">
      <c r="A33" s="4" t="inlineStr">
        <is>
          <t>VOBA, amortization expense, year three</t>
        </is>
      </c>
      <c r="B33" s="7" t="n">
        <v>1.5</v>
      </c>
    </row>
    <row r="34">
      <c r="A34" s="4" t="inlineStr">
        <is>
          <t>VOBA, amortization expense, year four</t>
        </is>
      </c>
      <c r="B34" s="7" t="n">
        <v>1.4</v>
      </c>
    </row>
    <row r="35">
      <c r="A35" s="4" t="inlineStr">
        <is>
          <t>VOBA, amortization expense, year five</t>
        </is>
      </c>
      <c r="B35" s="5" t="n">
        <v>1.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Variable Interest Entities - Narrative (Details) - USD ($) $ in Million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Surplus Notes and Guarantee Fund Certificates, Reciprocal Exchange</t>
        </is>
      </c>
      <c r="B4" s="9" t="n">
        <v>22</v>
      </c>
      <c r="C4" s="9" t="n">
        <v>4</v>
      </c>
    </row>
    <row r="5">
      <c r="A5" s="4" t="inlineStr">
        <is>
          <t>Surplus Notes and Guarantee Fund Certificates, Additional Reciprocal Exchange</t>
        </is>
      </c>
      <c r="B5" s="6" t="n">
        <v>18</v>
      </c>
      <c r="C5" s="4" t="inlineStr">
        <is>
          <t xml:space="preserve"> </t>
        </is>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Maximum Loss Exposure</t>
        </is>
      </c>
      <c r="B8" s="5" t="n">
        <v>17.6</v>
      </c>
      <c r="C8" s="5" t="n">
        <v>17.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Activity of Alternative Energy Partnership Investment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come Tax Expense (Benefit) Recognized from Alternative Energy Partnership</t>
        </is>
      </c>
      <c r="B4" s="9" t="n">
        <v>76</v>
      </c>
      <c r="C4" s="5" t="n">
        <v>-74.8</v>
      </c>
      <c r="D4" s="5" t="n">
        <v>-84.40000000000001</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Cash distribution from Investment</t>
        </is>
      </c>
      <c r="B7" s="6" t="n">
        <v>2</v>
      </c>
      <c r="C7" s="6" t="n">
        <v>2</v>
      </c>
      <c r="D7" s="7" t="n">
        <v>3.3</v>
      </c>
    </row>
    <row r="8">
      <c r="A8" s="4" t="inlineStr">
        <is>
          <t>Income (Loss) on Investments in Alternative Energy Partnership</t>
        </is>
      </c>
      <c r="B8" s="7" t="n">
        <v>2.3</v>
      </c>
      <c r="C8" s="7" t="n">
        <v>2.9</v>
      </c>
      <c r="D8" s="7" t="n">
        <v>-19.9</v>
      </c>
    </row>
    <row r="9">
      <c r="A9" s="4" t="inlineStr">
        <is>
          <t>Income Tax Credits Recognized</t>
        </is>
      </c>
      <c r="B9" s="6" t="n">
        <v>0</v>
      </c>
      <c r="C9" s="7" t="n">
        <v>0.2</v>
      </c>
      <c r="D9" s="7" t="n">
        <v>4.3</v>
      </c>
    </row>
    <row r="10">
      <c r="A10" s="4" t="inlineStr">
        <is>
          <t>Income Tax Expense (Benefit) Recognized from Alternative Energy Partnership</t>
        </is>
      </c>
      <c r="B10" s="5" t="n">
        <v>0.5</v>
      </c>
      <c r="C10" s="5" t="n">
        <v>0.7</v>
      </c>
      <c r="D10" s="5" t="n">
        <v>-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and Associated Maximum Loss Exposure of Alternative Energy Partnership Investments (Details) - USD ($)</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Other Assets</t>
        </is>
      </c>
      <c r="B3" s="9" t="n">
        <v>436100000</v>
      </c>
      <c r="C3" s="9" t="n">
        <v>492600000</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sh</t>
        </is>
      </c>
      <c r="B6" s="6" t="n">
        <v>2700000</v>
      </c>
      <c r="C6" s="6" t="n">
        <v>2700000</v>
      </c>
    </row>
    <row r="7">
      <c r="A7" s="4" t="inlineStr">
        <is>
          <t>Equipment, Net of Depreciation</t>
        </is>
      </c>
      <c r="B7" s="6" t="n">
        <v>253200000</v>
      </c>
      <c r="C7" s="6" t="n">
        <v>256200000</v>
      </c>
    </row>
    <row r="8">
      <c r="A8" s="4" t="inlineStr">
        <is>
          <t>Other Assets</t>
        </is>
      </c>
      <c r="B8" s="6" t="n">
        <v>9200000</v>
      </c>
      <c r="C8" s="6" t="n">
        <v>7500000</v>
      </c>
    </row>
    <row r="9">
      <c r="A9" s="4" t="inlineStr">
        <is>
          <t>Total Unconsolidated Assets</t>
        </is>
      </c>
      <c r="B9" s="6" t="n">
        <v>265000000</v>
      </c>
      <c r="C9" s="6" t="n">
        <v>266400000</v>
      </c>
    </row>
    <row r="10">
      <c r="A10" s="4" t="inlineStr">
        <is>
          <t>Maximum Loss Exposure</t>
        </is>
      </c>
      <c r="B10" s="9" t="n">
        <v>17600000</v>
      </c>
      <c r="C10" s="9" t="n">
        <v>173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Loss) Income And Accumulated Other Comprehensive Income - Other Comprehensive (Loss) Incom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tockholders' Equity Attributable to Parent</t>
        </is>
      </c>
      <c r="B4" s="5" t="n">
        <v>2788.4</v>
      </c>
      <c r="C4" s="5" t="n">
        <v>2505.2</v>
      </c>
      <c r="D4" s="4" t="inlineStr">
        <is>
          <t xml:space="preserve"> </t>
        </is>
      </c>
      <c r="E4" s="5" t="n">
        <v>-849.7</v>
      </c>
    </row>
    <row r="5">
      <c r="A5" s="4" t="inlineStr">
        <is>
          <t>Net Unrealized Losses on Fixed Maturiti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Stockholders' Equity Attributable to Parent</t>
        </is>
      </c>
      <c r="B7" s="7" t="n">
        <v>-687.8</v>
      </c>
      <c r="C7" s="7" t="n">
        <v>-530.9</v>
      </c>
      <c r="D7" s="5" t="n">
        <v>-719.4</v>
      </c>
      <c r="E7" s="7" t="n">
        <v>505.8</v>
      </c>
    </row>
    <row r="8">
      <c r="A8" s="4" t="inlineStr">
        <is>
          <t>OCI, before Reclassifications, Net of Tax, Attributable to Parent</t>
        </is>
      </c>
      <c r="B8" s="7" t="n">
        <v>-165.8</v>
      </c>
      <c r="C8" s="6" t="n">
        <v>185</v>
      </c>
      <c r="D8" s="7" t="n">
        <v>-1215.1</v>
      </c>
      <c r="E8" s="4" t="inlineStr">
        <is>
          <t xml:space="preserve"> </t>
        </is>
      </c>
    </row>
    <row r="9">
      <c r="A9" s="4" t="inlineStr">
        <is>
          <t>Reclassification from AOCI, Current Period, Net of Tax, Attributable to Parent</t>
        </is>
      </c>
      <c r="B9" s="7" t="n">
        <v>8.9</v>
      </c>
      <c r="C9" s="7" t="n">
        <v>3.5</v>
      </c>
      <c r="D9" s="7" t="n">
        <v>-10.1</v>
      </c>
      <c r="E9" s="4" t="inlineStr">
        <is>
          <t xml:space="preserve"> </t>
        </is>
      </c>
    </row>
    <row r="10">
      <c r="A10" s="4" t="inlineStr">
        <is>
          <t>Other Comprehensive Income (Loss), Net of Tax, Portion Attributable to Parent</t>
        </is>
      </c>
      <c r="B10" s="7" t="n">
        <v>-156.9</v>
      </c>
      <c r="C10" s="7" t="n">
        <v>188.5</v>
      </c>
      <c r="D10" s="7" t="n">
        <v>-1225.2</v>
      </c>
      <c r="E10" s="4" t="inlineStr">
        <is>
          <t xml:space="preserve"> </t>
        </is>
      </c>
    </row>
    <row r="11">
      <c r="A11" s="4" t="inlineStr">
        <is>
          <t>Net Unrealized Losses on Investments with an Allowance for Credit Loss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Stockholders' Equity Attributable to Parent</t>
        </is>
      </c>
      <c r="B13" s="7" t="n">
        <v>-3.2</v>
      </c>
      <c r="C13" s="7" t="n">
        <v>-2.5</v>
      </c>
      <c r="D13" s="7" t="n">
        <v>-2.2</v>
      </c>
      <c r="E13" s="7" t="n">
        <v>-3.7</v>
      </c>
    </row>
    <row r="14">
      <c r="A14" s="4" t="inlineStr">
        <is>
          <t>OCI, before Reclassifications, Net of Tax, Attributable to Parent</t>
        </is>
      </c>
      <c r="B14" s="7" t="n">
        <v>-0.3</v>
      </c>
      <c r="C14" s="7" t="n">
        <v>-0.3</v>
      </c>
      <c r="D14" s="6" t="n">
        <v>2</v>
      </c>
      <c r="E14" s="4" t="inlineStr">
        <is>
          <t xml:space="preserve"> </t>
        </is>
      </c>
    </row>
    <row r="15">
      <c r="A15" s="4" t="inlineStr">
        <is>
          <t>Reclassification from AOCI, Current Period, Net of Tax, Attributable to Parent</t>
        </is>
      </c>
      <c r="B15" s="7" t="n">
        <v>-0.4</v>
      </c>
      <c r="C15" s="6" t="n">
        <v>0</v>
      </c>
      <c r="D15" s="7" t="n">
        <v>-0.5</v>
      </c>
      <c r="E15" s="4" t="inlineStr">
        <is>
          <t xml:space="preserve"> </t>
        </is>
      </c>
    </row>
    <row r="16">
      <c r="A16" s="4" t="inlineStr">
        <is>
          <t>Other Comprehensive Income (Loss), Net of Tax, Portion Attributable to Parent</t>
        </is>
      </c>
      <c r="B16" s="7" t="n">
        <v>-0.7</v>
      </c>
      <c r="C16" s="7" t="n">
        <v>-0.3</v>
      </c>
      <c r="D16" s="7" t="n">
        <v>1.5</v>
      </c>
      <c r="E16" s="4" t="inlineStr">
        <is>
          <t xml:space="preserve"> </t>
        </is>
      </c>
    </row>
    <row r="17">
      <c r="A17" s="4" t="inlineStr">
        <is>
          <t>Net Unrecognized Postretirement Benefit Income (Cost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Stockholders' Equity Attributable to Parent</t>
        </is>
      </c>
      <c r="B19" s="7" t="n">
        <v>8.4</v>
      </c>
      <c r="C19" s="7" t="n">
        <v>9.5</v>
      </c>
      <c r="D19" s="7" t="n">
        <v>-37.2</v>
      </c>
      <c r="E19" s="7" t="n">
        <v>52.1</v>
      </c>
    </row>
    <row r="20">
      <c r="A20" s="4" t="inlineStr">
        <is>
          <t>OCI, before Reclassifications, Net of Tax, Attributable to Parent</t>
        </is>
      </c>
      <c r="B20" s="7" t="n">
        <v>1.4</v>
      </c>
      <c r="C20" s="6" t="n">
        <v>-6</v>
      </c>
      <c r="D20" s="7" t="n">
        <v>15.2</v>
      </c>
      <c r="E20" s="4" t="inlineStr">
        <is>
          <t xml:space="preserve"> </t>
        </is>
      </c>
    </row>
    <row r="21">
      <c r="A21" s="4" t="inlineStr">
        <is>
          <t>Reclassification from AOCI, Current Period, Net of Tax, Attributable to Parent</t>
        </is>
      </c>
      <c r="B21" s="7" t="n">
        <v>-2.5</v>
      </c>
      <c r="C21" s="7" t="n">
        <v>52.7</v>
      </c>
      <c r="D21" s="7" t="n">
        <v>-0.3</v>
      </c>
      <c r="E21" s="4" t="inlineStr">
        <is>
          <t xml:space="preserve"> </t>
        </is>
      </c>
    </row>
    <row r="22">
      <c r="A22" s="4" t="inlineStr">
        <is>
          <t>Other Comprehensive Income (Loss), Net of Tax, Portion Attributable to Parent</t>
        </is>
      </c>
      <c r="B22" s="7" t="n">
        <v>-1.1</v>
      </c>
      <c r="C22" s="7" t="n">
        <v>46.7</v>
      </c>
      <c r="D22" s="7" t="n">
        <v>14.9</v>
      </c>
      <c r="E22" s="4" t="inlineStr">
        <is>
          <t xml:space="preserve"> </t>
        </is>
      </c>
    </row>
    <row r="23">
      <c r="A23" s="4" t="inlineStr">
        <is>
          <t>(Loss) Gain on Cash Flow Hedge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Stockholders' Equity Attributable to Parent</t>
        </is>
      </c>
      <c r="B25" s="7" t="n">
        <v>-2.2</v>
      </c>
      <c r="C25" s="7" t="n">
        <v>2.5</v>
      </c>
      <c r="D25" s="7" t="n">
        <v>2.8</v>
      </c>
      <c r="E25" s="7" t="n">
        <v>-1.9</v>
      </c>
    </row>
    <row r="26">
      <c r="A26" s="4" t="inlineStr">
        <is>
          <t>OCI, before Reclassifications, Net of Tax, Attributable to Parent</t>
        </is>
      </c>
      <c r="B26" s="7" t="n">
        <v>-5.4</v>
      </c>
      <c r="C26" s="6" t="n">
        <v>0</v>
      </c>
      <c r="D26" s="7" t="n">
        <v>4.7</v>
      </c>
      <c r="E26" s="4" t="inlineStr">
        <is>
          <t xml:space="preserve"> </t>
        </is>
      </c>
    </row>
    <row r="27">
      <c r="A27" s="4" t="inlineStr">
        <is>
          <t>Reclassification from AOCI, Current Period, Net of Tax, Attributable to Parent</t>
        </is>
      </c>
      <c r="B27" s="7" t="n">
        <v>0.7</v>
      </c>
      <c r="C27" s="7" t="n">
        <v>-0.3</v>
      </c>
      <c r="D27" s="6" t="n">
        <v>0</v>
      </c>
      <c r="E27" s="4" t="inlineStr">
        <is>
          <t xml:space="preserve"> </t>
        </is>
      </c>
    </row>
    <row r="28">
      <c r="A28" s="4" t="inlineStr">
        <is>
          <t>Other Comprehensive Income (Loss), Net of Tax, Portion Attributable to Parent</t>
        </is>
      </c>
      <c r="B28" s="7" t="n">
        <v>-4.7</v>
      </c>
      <c r="C28" s="7" t="n">
        <v>-0.3</v>
      </c>
      <c r="D28" s="7" t="n">
        <v>4.7</v>
      </c>
      <c r="E28" s="4" t="inlineStr">
        <is>
          <t xml:space="preserve"> </t>
        </is>
      </c>
    </row>
    <row r="29">
      <c r="A29" s="4" t="inlineStr">
        <is>
          <t>Change in Discount Rate on Future Life Policyholder Benefits</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Stockholders' Equity Attributable to Parent</t>
        </is>
      </c>
      <c r="B31" s="7" t="n">
        <v>380.3</v>
      </c>
      <c r="C31" s="7" t="n">
        <v>160.6</v>
      </c>
      <c r="D31" s="7" t="n">
        <v>241.1</v>
      </c>
      <c r="E31" s="4" t="inlineStr">
        <is>
          <t xml:space="preserve"> </t>
        </is>
      </c>
    </row>
    <row r="32">
      <c r="A32" s="4" t="inlineStr">
        <is>
          <t>OCI, before Reclassifications, Net of Tax, Attributable to Parent</t>
        </is>
      </c>
      <c r="B32" s="7" t="n">
        <v>219.7</v>
      </c>
      <c r="C32" s="7" t="n">
        <v>-80.5</v>
      </c>
      <c r="D32" s="7" t="n">
        <v>1090.8</v>
      </c>
      <c r="E32" s="4" t="inlineStr">
        <is>
          <t xml:space="preserve"> </t>
        </is>
      </c>
    </row>
    <row r="33">
      <c r="A33" s="4" t="inlineStr">
        <is>
          <t>Reclassification from AOCI, Current Period, Net of Tax, Attributable to Parent</t>
        </is>
      </c>
      <c r="B33" s="6" t="n">
        <v>0</v>
      </c>
      <c r="C33" s="6" t="n">
        <v>0</v>
      </c>
      <c r="D33" s="4" t="inlineStr">
        <is>
          <t xml:space="preserve"> </t>
        </is>
      </c>
      <c r="E33" s="4" t="inlineStr">
        <is>
          <t xml:space="preserve"> </t>
        </is>
      </c>
    </row>
    <row r="34">
      <c r="A34" s="4" t="inlineStr">
        <is>
          <t>Other Comprehensive Income (Loss), Net of Tax, Portion Attributable to Parent</t>
        </is>
      </c>
      <c r="B34" s="7" t="n">
        <v>219.7</v>
      </c>
      <c r="C34" s="7" t="n">
        <v>-80.5</v>
      </c>
      <c r="D34" s="7" t="n">
        <v>1090.8</v>
      </c>
      <c r="E34" s="4" t="inlineStr">
        <is>
          <t xml:space="preserve"> </t>
        </is>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row>
    <row r="37">
      <c r="A37" s="4" t="inlineStr">
        <is>
          <t>Stockholders' Equity Attributable to Parent</t>
        </is>
      </c>
      <c r="B37" s="7" t="n">
        <v>-304.5</v>
      </c>
      <c r="C37" s="7" t="n">
        <v>-360.8</v>
      </c>
      <c r="D37" s="7" t="n">
        <v>-514.9</v>
      </c>
      <c r="E37" s="5" t="n">
        <v>-401.6</v>
      </c>
    </row>
    <row r="38">
      <c r="A38" s="4" t="inlineStr">
        <is>
          <t>OCI, before Reclassifications, Net of Tax, Attributable to Parent</t>
        </is>
      </c>
      <c r="B38" s="7" t="n">
        <v>49.6</v>
      </c>
      <c r="C38" s="7" t="n">
        <v>98.2</v>
      </c>
      <c r="D38" s="7" t="n">
        <v>-102.4</v>
      </c>
      <c r="E38" s="4" t="inlineStr">
        <is>
          <t xml:space="preserve"> </t>
        </is>
      </c>
    </row>
    <row r="39">
      <c r="A39" s="4" t="inlineStr">
        <is>
          <t>Reclassification from AOCI, Current Period, Net of Tax, Attributable to Parent</t>
        </is>
      </c>
      <c r="B39" s="7" t="n">
        <v>6.7</v>
      </c>
      <c r="C39" s="7" t="n">
        <v>55.9</v>
      </c>
      <c r="D39" s="7" t="n">
        <v>-10.9</v>
      </c>
      <c r="E39" s="4" t="inlineStr">
        <is>
          <t xml:space="preserve"> </t>
        </is>
      </c>
    </row>
    <row r="40">
      <c r="A40" s="4" t="inlineStr">
        <is>
          <t>Other Comprehensive Income (Loss), Net of Tax, Portion Attributable to Parent</t>
        </is>
      </c>
      <c r="B40" s="5" t="n">
        <v>56.3</v>
      </c>
      <c r="C40" s="5" t="n">
        <v>154.1</v>
      </c>
      <c r="D40" s="5" t="n">
        <v>-113.3</v>
      </c>
      <c r="E4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And Accumulated Other Comprehensive Income - Accumulated Other Comprehensive Income (Details) - USD ($) $ in Millions</t>
        </is>
      </c>
      <c r="B1" s="2" t="inlineStr">
        <is>
          <t>12 Months Ended</t>
        </is>
      </c>
    </row>
    <row r="2">
      <c r="B2" s="2" t="inlineStr">
        <is>
          <t>Dec. 31, 2024</t>
        </is>
      </c>
      <c r="C2" s="2" t="inlineStr">
        <is>
          <t>Dec. 31, 2023</t>
        </is>
      </c>
      <c r="D2" s="2" t="inlineStr">
        <is>
          <t>Dec. 31, 2022</t>
        </is>
      </c>
    </row>
    <row r="3">
      <c r="A3" s="4" t="inlineStr">
        <is>
          <t>Net Unrealized Losses on Fixed Maturities</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Reclassification from AOCI, Current Period, Tax</t>
        </is>
      </c>
      <c r="B5" s="5" t="n">
        <v>-2.3</v>
      </c>
      <c r="C5" s="5" t="n">
        <v>-0.9</v>
      </c>
      <c r="D5" s="5" t="n">
        <v>2.7</v>
      </c>
    </row>
    <row r="6">
      <c r="A6" s="4" t="inlineStr">
        <is>
          <t>Other Comprehensive Income (Loss), Tax, Portion Attributable to Parent</t>
        </is>
      </c>
      <c r="B6" s="7" t="n">
        <v>41.8</v>
      </c>
      <c r="C6" s="7" t="n">
        <v>-50.3</v>
      </c>
      <c r="D6" s="7" t="n">
        <v>325.9</v>
      </c>
    </row>
    <row r="7">
      <c r="A7" s="4" t="inlineStr">
        <is>
          <t>Net Unrealized Losses on Investments with an Allowance for Credit Losse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Reclassification from AOCI, Current Period, Tax</t>
        </is>
      </c>
      <c r="B9" s="7" t="n">
        <v>0.3</v>
      </c>
      <c r="C9" s="6" t="n">
        <v>0</v>
      </c>
      <c r="D9" s="7" t="n">
        <v>0.1</v>
      </c>
    </row>
    <row r="10">
      <c r="A10" s="4" t="inlineStr">
        <is>
          <t>Other Comprehensive Income (Loss), Tax, Portion Attributable to Parent</t>
        </is>
      </c>
      <c r="B10" s="7" t="n">
        <v>0.6</v>
      </c>
      <c r="C10" s="7" t="n">
        <v>0.2</v>
      </c>
      <c r="D10" s="7" t="n">
        <v>-0.4</v>
      </c>
    </row>
    <row r="11">
      <c r="A11" s="4" t="inlineStr">
        <is>
          <t>Net Unrecognized Postretirement Benefit Income (Cost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Reclassification from AOCI, Current Period, Tax</t>
        </is>
      </c>
      <c r="B13" s="7" t="n">
        <v>0.6</v>
      </c>
      <c r="C13" s="7" t="n">
        <v>-13.8</v>
      </c>
      <c r="D13" s="7" t="n">
        <v>0.1</v>
      </c>
    </row>
    <row r="14">
      <c r="A14" s="4" t="inlineStr">
        <is>
          <t>Other Comprehensive Income (Loss), Tax, Portion Attributable to Parent</t>
        </is>
      </c>
      <c r="B14" s="7" t="n">
        <v>0.2</v>
      </c>
      <c r="C14" s="7" t="n">
        <v>-12.5</v>
      </c>
      <c r="D14" s="6" t="n">
        <v>-4</v>
      </c>
    </row>
    <row r="15">
      <c r="A15" s="4" t="inlineStr">
        <is>
          <t>(Loss) Gain on Cash Flow Hedg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Reclassification from AOCI, Current Period, Tax</t>
        </is>
      </c>
      <c r="B17" s="7" t="n">
        <v>-0.2</v>
      </c>
      <c r="C17" s="7" t="n">
        <v>-0.1</v>
      </c>
      <c r="D17" s="6" t="n">
        <v>0</v>
      </c>
    </row>
    <row r="18">
      <c r="A18" s="4" t="inlineStr">
        <is>
          <t>Other Comprehensive Income (Loss), Tax, Portion Attributable to Parent</t>
        </is>
      </c>
      <c r="B18" s="7" t="n">
        <v>0.7</v>
      </c>
      <c r="C18" s="7" t="n">
        <v>-0.1</v>
      </c>
      <c r="D18" s="7" t="n">
        <v>-1.2</v>
      </c>
    </row>
    <row r="19">
      <c r="A19" s="4" t="inlineStr">
        <is>
          <t>Change in Discount Rate on Future Life Policyholder Benefit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Reclassification from AOCI, Current Period, Tax</t>
        </is>
      </c>
      <c r="B21" s="6" t="n">
        <v>0</v>
      </c>
      <c r="C21" s="6" t="n">
        <v>0</v>
      </c>
      <c r="D21" s="6" t="n">
        <v>0</v>
      </c>
    </row>
    <row r="22">
      <c r="A22" s="4" t="inlineStr">
        <is>
          <t>Other Comprehensive Income (Loss), Tax, Portion Attributable to Parent</t>
        </is>
      </c>
      <c r="B22" s="7" t="n">
        <v>-58.3</v>
      </c>
      <c r="C22" s="7" t="n">
        <v>21.2</v>
      </c>
      <c r="D22" s="7" t="n">
        <v>-289.9</v>
      </c>
    </row>
    <row r="23">
      <c r="A23" s="4" t="inlineStr">
        <is>
          <t>Accumulated Other Comprehensive Los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Reclassification from AOCI, Current Period, Tax</t>
        </is>
      </c>
      <c r="B25" s="7" t="n">
        <v>-1.6</v>
      </c>
      <c r="C25" s="7" t="n">
        <v>-14.8</v>
      </c>
      <c r="D25" s="7" t="n">
        <v>2.9</v>
      </c>
    </row>
    <row r="26">
      <c r="A26" s="4" t="inlineStr">
        <is>
          <t>Other Comprehensive Income (Loss), Tax, Portion Attributable to Parent</t>
        </is>
      </c>
      <c r="B26" s="9" t="n">
        <v>-15</v>
      </c>
      <c r="C26" s="5" t="n">
        <v>-41.5</v>
      </c>
      <c r="D26" s="5" t="n">
        <v>3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6" customWidth="1" min="2" max="2"/>
    <col width="15" customWidth="1" min="3" max="3"/>
    <col width="14" customWidth="1" min="4" max="4"/>
    <col width="16" customWidth="1" min="5" max="5"/>
    <col width="14" customWidth="1" min="6" max="6"/>
  </cols>
  <sheetData>
    <row r="1">
      <c r="A1" s="1" t="inlineStr">
        <is>
          <t>Shareholders' Equity (Details) - USD ($)</t>
        </is>
      </c>
      <c r="B1" s="2" t="inlineStr">
        <is>
          <t>12 Months Ended</t>
        </is>
      </c>
    </row>
    <row r="2">
      <c r="B2" s="2" t="inlineStr">
        <is>
          <t>Dec. 31, 2024</t>
        </is>
      </c>
      <c r="C2" s="2" t="inlineStr">
        <is>
          <t>Dec. 31, 2023</t>
        </is>
      </c>
      <c r="D2" s="2" t="inlineStr">
        <is>
          <t>Dec. 31, 2022</t>
        </is>
      </c>
      <c r="E2" s="2" t="inlineStr">
        <is>
          <t>May 06, 2020</t>
        </is>
      </c>
      <c r="F2" s="2" t="inlineStr">
        <is>
          <t>Aug. 06, 2014</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20000000</v>
      </c>
      <c r="C4" s="4" t="inlineStr">
        <is>
          <t xml:space="preserve"> </t>
        </is>
      </c>
      <c r="D4" s="4" t="inlineStr">
        <is>
          <t xml:space="preserve"> </t>
        </is>
      </c>
      <c r="E4" s="4" t="inlineStr">
        <is>
          <t xml:space="preserve"> </t>
        </is>
      </c>
      <c r="F4" s="4" t="inlineStr">
        <is>
          <t xml:space="preserve"> </t>
        </is>
      </c>
    </row>
    <row r="5">
      <c r="A5" s="4" t="inlineStr">
        <is>
          <t>Preferred stock, par value (in dollars per share)</t>
        </is>
      </c>
      <c r="B5" s="8" t="n">
        <v>0.1</v>
      </c>
      <c r="C5" s="4" t="inlineStr">
        <is>
          <t xml:space="preserve"> </t>
        </is>
      </c>
      <c r="D5" s="4" t="inlineStr">
        <is>
          <t xml:space="preserve"> </t>
        </is>
      </c>
      <c r="E5" s="4" t="inlineStr">
        <is>
          <t xml:space="preserve"> </t>
        </is>
      </c>
      <c r="F5" s="4" t="inlineStr">
        <is>
          <t xml:space="preserve"> </t>
        </is>
      </c>
    </row>
    <row r="6">
      <c r="A6" s="4" t="inlineStr">
        <is>
          <t>Common stock, shares authorized (in shares)</t>
        </is>
      </c>
      <c r="B6" s="6" t="n">
        <v>100000000</v>
      </c>
      <c r="C6" s="6" t="n">
        <v>100000000</v>
      </c>
      <c r="D6" s="4" t="inlineStr">
        <is>
          <t xml:space="preserve"> </t>
        </is>
      </c>
      <c r="E6" s="4" t="inlineStr">
        <is>
          <t xml:space="preserve"> </t>
        </is>
      </c>
      <c r="F6" s="4" t="inlineStr">
        <is>
          <t xml:space="preserve"> </t>
        </is>
      </c>
    </row>
    <row r="7">
      <c r="A7" s="4" t="inlineStr">
        <is>
          <t>Common stock, par value (in dollars per share)</t>
        </is>
      </c>
      <c r="B7" s="8" t="n">
        <v>0.1</v>
      </c>
      <c r="C7" s="8" t="n">
        <v>0.1</v>
      </c>
      <c r="D7" s="4" t="inlineStr">
        <is>
          <t xml:space="preserve"> </t>
        </is>
      </c>
      <c r="E7" s="4" t="inlineStr">
        <is>
          <t xml:space="preserve"> </t>
        </is>
      </c>
      <c r="F7" s="4" t="inlineStr">
        <is>
          <t xml:space="preserve"> </t>
        </is>
      </c>
    </row>
    <row r="8">
      <c r="A8" s="4" t="inlineStr">
        <is>
          <t>Preferred stock, shares issued (in shares)</t>
        </is>
      </c>
      <c r="B8" s="6" t="n">
        <v>0</v>
      </c>
      <c r="C8" s="4" t="inlineStr">
        <is>
          <t xml:space="preserve"> </t>
        </is>
      </c>
      <c r="D8" s="4" t="inlineStr">
        <is>
          <t xml:space="preserve"> </t>
        </is>
      </c>
      <c r="E8" s="4" t="inlineStr">
        <is>
          <t xml:space="preserve"> </t>
        </is>
      </c>
      <c r="F8" s="4" t="inlineStr">
        <is>
          <t xml:space="preserve"> </t>
        </is>
      </c>
    </row>
    <row r="9">
      <c r="A9" s="4" t="inlineStr">
        <is>
          <t>Preferred stock, shares outstanding (in shares)</t>
        </is>
      </c>
      <c r="B9" s="4" t="inlineStr">
        <is>
          <t xml:space="preserve"> </t>
        </is>
      </c>
      <c r="C9" s="6" t="n">
        <v>0</v>
      </c>
      <c r="D9" s="4" t="inlineStr">
        <is>
          <t xml:space="preserve"> </t>
        </is>
      </c>
      <c r="E9" s="4" t="inlineStr">
        <is>
          <t xml:space="preserve"> </t>
        </is>
      </c>
      <c r="F9" s="4" t="inlineStr">
        <is>
          <t xml:space="preserve"> </t>
        </is>
      </c>
    </row>
    <row r="10">
      <c r="A10" s="4" t="inlineStr">
        <is>
          <t>Common stock, shares outstanding (in shares)</t>
        </is>
      </c>
      <c r="B10" s="6" t="n">
        <v>63840442</v>
      </c>
      <c r="C10" s="6" t="n">
        <v>64111555</v>
      </c>
      <c r="D10" s="4" t="inlineStr">
        <is>
          <t xml:space="preserve"> </t>
        </is>
      </c>
      <c r="E10" s="4" t="inlineStr">
        <is>
          <t xml:space="preserve"> </t>
        </is>
      </c>
      <c r="F10" s="4" t="inlineStr">
        <is>
          <t xml:space="preserve"> </t>
        </is>
      </c>
    </row>
    <row r="11">
      <c r="A11" s="4" t="inlineStr">
        <is>
          <t>Stock Repurchase Program, Additional Authorized Amount</t>
        </is>
      </c>
      <c r="B11" s="4" t="inlineStr">
        <is>
          <t xml:space="preserve"> </t>
        </is>
      </c>
      <c r="C11" s="4" t="inlineStr">
        <is>
          <t xml:space="preserve"> </t>
        </is>
      </c>
      <c r="D11" s="4" t="inlineStr">
        <is>
          <t xml:space="preserve"> </t>
        </is>
      </c>
      <c r="E11" s="9" t="n">
        <v>200000000</v>
      </c>
      <c r="F11" s="4" t="inlineStr">
        <is>
          <t xml:space="preserve"> </t>
        </is>
      </c>
    </row>
    <row r="12">
      <c r="A12" s="4" t="inlineStr">
        <is>
          <t>Share Repurchase Program, Remaining Authorized, Amount</t>
        </is>
      </c>
      <c r="B12" s="9" t="n">
        <v>132800000</v>
      </c>
      <c r="C12" s="4" t="inlineStr">
        <is>
          <t xml:space="preserve"> </t>
        </is>
      </c>
      <c r="D12" s="9" t="n">
        <v>333300000</v>
      </c>
      <c r="E12" s="4" t="inlineStr">
        <is>
          <t xml:space="preserve"> </t>
        </is>
      </c>
      <c r="F12" s="9" t="n">
        <v>133300000</v>
      </c>
    </row>
    <row r="13">
      <c r="A13" s="4" t="inlineStr">
        <is>
          <t>Stock repurchased and retired during period (in shares)</t>
        </is>
      </c>
      <c r="B13" s="6" t="n">
        <v>637000</v>
      </c>
      <c r="C13" s="4" t="inlineStr">
        <is>
          <t xml:space="preserve"> </t>
        </is>
      </c>
      <c r="D13" s="4" t="inlineStr">
        <is>
          <t xml:space="preserve"> </t>
        </is>
      </c>
      <c r="E13" s="4" t="inlineStr">
        <is>
          <t xml:space="preserve"> </t>
        </is>
      </c>
      <c r="F13" s="4" t="inlineStr">
        <is>
          <t xml:space="preserve"> </t>
        </is>
      </c>
    </row>
    <row r="14">
      <c r="A14" s="4" t="inlineStr">
        <is>
          <t>Repurchases of Common Stock (Note 18)</t>
        </is>
      </c>
      <c r="B14" s="9" t="n">
        <v>38900000</v>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6" t="n">
        <v>29200000</v>
      </c>
      <c r="C15" s="9" t="n">
        <v>29000000</v>
      </c>
      <c r="D15" s="6" t="n">
        <v>17700000</v>
      </c>
      <c r="E15" s="4" t="inlineStr">
        <is>
          <t xml:space="preserve"> </t>
        </is>
      </c>
      <c r="F15" s="4" t="inlineStr">
        <is>
          <t xml:space="preserve"> </t>
        </is>
      </c>
    </row>
    <row r="16">
      <c r="A16" s="4" t="inlineStr">
        <is>
          <t>Dividends</t>
        </is>
      </c>
      <c r="B16" s="6" t="n">
        <v>-80100000</v>
      </c>
      <c r="C16" s="6" t="n">
        <v>-80100000</v>
      </c>
      <c r="D16" s="6" t="n">
        <v>-80400000</v>
      </c>
      <c r="E16" s="4" t="inlineStr">
        <is>
          <t xml:space="preserve"> </t>
        </is>
      </c>
      <c r="F16" s="4" t="inlineStr">
        <is>
          <t xml:space="preserve"> </t>
        </is>
      </c>
    </row>
    <row r="17">
      <c r="A17" s="4" t="inlineStr">
        <is>
          <t>Dividends paid</t>
        </is>
      </c>
      <c r="B17" s="6" t="n">
        <v>80100000</v>
      </c>
      <c r="C17" s="6" t="n">
        <v>80100000</v>
      </c>
      <c r="D17" s="6" t="n">
        <v>79700000</v>
      </c>
      <c r="E17" s="4" t="inlineStr">
        <is>
          <t xml:space="preserve"> </t>
        </is>
      </c>
      <c r="F17" s="4" t="inlineStr">
        <is>
          <t xml:space="preserve"> </t>
        </is>
      </c>
    </row>
    <row r="18">
      <c r="A18" s="4" t="inlineStr">
        <is>
          <t>Amount available for dividend payment</t>
        </is>
      </c>
      <c r="B18" s="9" t="n">
        <v>600000000</v>
      </c>
      <c r="C18" s="9" t="n">
        <v>500000000</v>
      </c>
      <c r="D18" s="9" t="n">
        <v>800000000</v>
      </c>
      <c r="E18" s="4" t="inlineStr">
        <is>
          <t xml:space="preserve"> </t>
        </is>
      </c>
      <c r="F18" s="4" t="inlineStr">
        <is>
          <t xml:space="preserve"> </t>
        </is>
      </c>
    </row>
    <row r="19">
      <c r="A19" s="4" t="inlineStr">
        <is>
          <t>Employee Stock | 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under employee stock purchase plan (in shares)</t>
        </is>
      </c>
      <c r="B21" s="6" t="n">
        <v>61000</v>
      </c>
      <c r="C21" s="6" t="n">
        <v>89000</v>
      </c>
      <c r="D21" s="6" t="n">
        <v>102000</v>
      </c>
      <c r="E21" s="4" t="inlineStr">
        <is>
          <t xml:space="preserve"> </t>
        </is>
      </c>
      <c r="F21" s="4" t="inlineStr">
        <is>
          <t xml:space="preserve"> </t>
        </is>
      </c>
    </row>
    <row r="22">
      <c r="A22" s="4" t="inlineStr">
        <is>
          <t>Price per share (in dollars per share)</t>
        </is>
      </c>
      <c r="B22" s="8" t="n">
        <v>52.72</v>
      </c>
      <c r="C22" s="8" t="n">
        <v>40.79</v>
      </c>
      <c r="D22" s="8" t="n">
        <v>40.83</v>
      </c>
      <c r="E22" s="4" t="inlineStr">
        <is>
          <t xml:space="preserve"> </t>
        </is>
      </c>
      <c r="F22" s="4" t="inlineStr">
        <is>
          <t xml:space="preserve"> </t>
        </is>
      </c>
    </row>
    <row r="23">
      <c r="A23" s="4" t="inlineStr">
        <is>
          <t>Share-based compensation expense</t>
        </is>
      </c>
      <c r="B23" s="9" t="n">
        <v>600000</v>
      </c>
      <c r="C23" s="9" t="n">
        <v>600000</v>
      </c>
      <c r="D23" s="9" t="n">
        <v>700000</v>
      </c>
      <c r="E23" s="4" t="inlineStr">
        <is>
          <t xml:space="preserve"> </t>
        </is>
      </c>
      <c r="F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cost per share (in dollars per share)</t>
        </is>
      </c>
      <c r="B26" s="8" t="n">
        <v>61.12</v>
      </c>
      <c r="C26" s="4" t="inlineStr">
        <is>
          <t xml:space="preserve"> </t>
        </is>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formation and Dividend Limitations - Combined Net Income and Capital and Surplus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t>
        </is>
      </c>
      <c r="B4" s="5" t="n">
        <v>383.9</v>
      </c>
      <c r="C4" s="5" t="n">
        <v>-146.4</v>
      </c>
      <c r="D4" s="5" t="n">
        <v>-16.3</v>
      </c>
    </row>
    <row r="5">
      <c r="A5" s="4" t="inlineStr">
        <is>
          <t>Statutory capital and surplus</t>
        </is>
      </c>
      <c r="B5" s="7" t="n">
        <v>2083.4</v>
      </c>
      <c r="C5" s="7" t="n">
        <v>1813.4</v>
      </c>
      <c r="D5" s="4" t="inlineStr">
        <is>
          <t xml:space="preserve"> </t>
        </is>
      </c>
    </row>
    <row r="6">
      <c r="A6" s="4" t="inlineStr">
        <is>
          <t>Subsidiaries | Life and Health Companie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t>
        </is>
      </c>
      <c r="B8" s="7" t="n">
        <v>-56.8</v>
      </c>
      <c r="C8" s="6" t="n">
        <v>4</v>
      </c>
      <c r="D8" s="7" t="n">
        <v>210.4</v>
      </c>
    </row>
    <row r="9">
      <c r="A9" s="4" t="inlineStr">
        <is>
          <t>Statutory capital and surplus</t>
        </is>
      </c>
      <c r="B9" s="7" t="n">
        <v>322.2</v>
      </c>
      <c r="C9" s="7" t="n">
        <v>225.6</v>
      </c>
      <c r="D9" s="4" t="inlineStr">
        <is>
          <t xml:space="preserve"> </t>
        </is>
      </c>
    </row>
    <row r="10">
      <c r="A10" s="4" t="inlineStr">
        <is>
          <t>Subsidiaries | Domestic | Property and Casualty Compan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net income</t>
        </is>
      </c>
      <c r="B12" s="7" t="n">
        <v>440.7</v>
      </c>
      <c r="C12" s="7" t="n">
        <v>-150.4</v>
      </c>
      <c r="D12" s="7" t="n">
        <v>-226.7</v>
      </c>
    </row>
    <row r="13">
      <c r="A13" s="4" t="inlineStr">
        <is>
          <t>Statutory capital and surplus</t>
        </is>
      </c>
      <c r="B13" s="7" t="n">
        <v>1761.2</v>
      </c>
      <c r="C13" s="7" t="n">
        <v>1587.8</v>
      </c>
      <c r="D13" s="4" t="inlineStr">
        <is>
          <t xml:space="preserve"> </t>
        </is>
      </c>
    </row>
    <row r="14">
      <c r="A14" s="4" t="inlineStr">
        <is>
          <t>Subsidiaries | Domestic | Life and Health Compan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net income</t>
        </is>
      </c>
      <c r="B16" s="7" t="n">
        <v>17.1</v>
      </c>
      <c r="C16" s="6" t="n">
        <v>-136</v>
      </c>
      <c r="D16" s="7" t="n">
        <v>174.4</v>
      </c>
    </row>
    <row r="17">
      <c r="A17" s="4" t="inlineStr">
        <is>
          <t>Statutory capital and surplus</t>
        </is>
      </c>
      <c r="B17" s="7" t="n">
        <v>124.3</v>
      </c>
      <c r="C17" s="7" t="n">
        <v>113.7</v>
      </c>
      <c r="D17" s="4" t="inlineStr">
        <is>
          <t xml:space="preserve"> </t>
        </is>
      </c>
    </row>
    <row r="18">
      <c r="A18" s="4" t="inlineStr">
        <is>
          <t>Subsidiaries | Foreign | Life and Health Companies</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Statutory net income</t>
        </is>
      </c>
      <c r="B20" s="7" t="n">
        <v>-73.90000000000001</v>
      </c>
      <c r="C20" s="6" t="n">
        <v>140</v>
      </c>
      <c r="D20" s="9" t="n">
        <v>36</v>
      </c>
    </row>
    <row r="21">
      <c r="A21" s="4" t="inlineStr">
        <is>
          <t>Statutory capital and surplus</t>
        </is>
      </c>
      <c r="B21" s="5" t="n">
        <v>197.9</v>
      </c>
      <c r="C21" s="5" t="n">
        <v>111.9</v>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atutory Information and Dividend Limitations - Narrative (Details) - USD ($) $ in Millions</t>
        </is>
      </c>
      <c r="B1" s="2" t="inlineStr">
        <is>
          <t>12 Months Ended</t>
        </is>
      </c>
    </row>
    <row r="2">
      <c r="B2" s="2" t="inlineStr">
        <is>
          <t>Dec. 31, 2024</t>
        </is>
      </c>
      <c r="C2" s="2" t="inlineStr">
        <is>
          <t>Dec. 31, 2023</t>
        </is>
      </c>
      <c r="D2" s="2" t="inlineStr">
        <is>
          <t>Dec. 31, 2022</t>
        </is>
      </c>
      <c r="E2" s="2" t="inlineStr">
        <is>
          <t>Jul. 01,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9" t="n">
        <v>40</v>
      </c>
      <c r="C4" s="4" t="inlineStr">
        <is>
          <t xml:space="preserve"> </t>
        </is>
      </c>
      <c r="D4" s="4" t="inlineStr">
        <is>
          <t xml:space="preserve"> </t>
        </is>
      </c>
      <c r="E4" s="4" t="inlineStr">
        <is>
          <t xml:space="preserve"> </t>
        </is>
      </c>
    </row>
    <row r="5">
      <c r="A5" s="4" t="inlineStr">
        <is>
          <t>Cash Dividends from Subsidiaries</t>
        </is>
      </c>
      <c r="B5" s="7" t="n">
        <v>213.3</v>
      </c>
      <c r="C5" s="5" t="n">
        <v>640.9</v>
      </c>
      <c r="D5" s="5" t="n">
        <v>311.7</v>
      </c>
      <c r="E5" s="4" t="inlineStr">
        <is>
          <t xml:space="preserve"> </t>
        </is>
      </c>
    </row>
    <row r="6">
      <c r="A6" s="4" t="inlineStr">
        <is>
          <t>Dividend payments without regulatory approval</t>
        </is>
      </c>
      <c r="B6" s="7" t="n">
        <v>211.7</v>
      </c>
      <c r="C6" s="4" t="inlineStr">
        <is>
          <t xml:space="preserve"> </t>
        </is>
      </c>
      <c r="D6" s="4" t="inlineStr">
        <is>
          <t xml:space="preserve"> </t>
        </is>
      </c>
      <c r="E6" s="4" t="inlineStr">
        <is>
          <t xml:space="preserve"> </t>
        </is>
      </c>
    </row>
    <row r="7">
      <c r="A7" s="4" t="inlineStr">
        <is>
          <t>Kemper Bermuda Ltd</t>
        </is>
      </c>
      <c r="B7" s="4" t="inlineStr">
        <is>
          <t xml:space="preserve"> </t>
        </is>
      </c>
      <c r="C7" s="4" t="inlineStr">
        <is>
          <t xml:space="preserve"> </t>
        </is>
      </c>
      <c r="D7" s="4" t="inlineStr">
        <is>
          <t xml:space="preserve"> </t>
        </is>
      </c>
      <c r="E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row>
    <row r="9">
      <c r="A9" s="4" t="inlineStr">
        <is>
          <t>Guarantor obligations</t>
        </is>
      </c>
      <c r="B9" s="4" t="inlineStr">
        <is>
          <t xml:space="preserve"> </t>
        </is>
      </c>
      <c r="C9" s="4" t="inlineStr">
        <is>
          <t xml:space="preserve"> </t>
        </is>
      </c>
      <c r="D9" s="4" t="inlineStr">
        <is>
          <t xml:space="preserve"> </t>
        </is>
      </c>
      <c r="E9" s="9" t="n">
        <v>300</v>
      </c>
    </row>
    <row r="10">
      <c r="A10" s="4" t="inlineStr">
        <is>
          <t>Subsidiaries</t>
        </is>
      </c>
      <c r="B10" s="4" t="inlineStr">
        <is>
          <t xml:space="preserve"> </t>
        </is>
      </c>
      <c r="C10" s="4" t="inlineStr">
        <is>
          <t xml:space="preserve"> </t>
        </is>
      </c>
      <c r="D10" s="4" t="inlineStr">
        <is>
          <t xml:space="preserve"> </t>
        </is>
      </c>
      <c r="E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c r="E11" s="4" t="inlineStr">
        <is>
          <t xml:space="preserve"> </t>
        </is>
      </c>
    </row>
    <row r="12">
      <c r="A12" s="4" t="inlineStr">
        <is>
          <t>Amount of restricted net assets for consolidated and unconsolidated subsidiaries</t>
        </is>
      </c>
      <c r="B12" s="6" t="n">
        <v>3200</v>
      </c>
      <c r="C12" s="6" t="n">
        <v>3500</v>
      </c>
      <c r="D12" s="4" t="inlineStr">
        <is>
          <t xml:space="preserve"> </t>
        </is>
      </c>
      <c r="E12" s="4" t="inlineStr">
        <is>
          <t xml:space="preserve"> </t>
        </is>
      </c>
    </row>
    <row r="13">
      <c r="A13" s="4" t="inlineStr">
        <is>
          <t>Subsidiaries | Life and Health Companies</t>
        </is>
      </c>
      <c r="B13" s="4" t="inlineStr">
        <is>
          <t xml:space="preserve"> </t>
        </is>
      </c>
      <c r="C13" s="4" t="inlineStr">
        <is>
          <t xml:space="preserve"> </t>
        </is>
      </c>
      <c r="D13" s="4" t="inlineStr">
        <is>
          <t xml:space="preserve"> </t>
        </is>
      </c>
      <c r="E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c r="E14" s="4" t="inlineStr">
        <is>
          <t xml:space="preserve"> </t>
        </is>
      </c>
    </row>
    <row r="15">
      <c r="A15" s="4" t="inlineStr">
        <is>
          <t>Statutory capital and surplus required</t>
        </is>
      </c>
      <c r="B15" s="7" t="n">
        <v>31.6</v>
      </c>
      <c r="C15" s="7" t="n">
        <v>36.4</v>
      </c>
      <c r="D15" s="4" t="inlineStr">
        <is>
          <t xml:space="preserve"> </t>
        </is>
      </c>
      <c r="E15" s="4" t="inlineStr">
        <is>
          <t xml:space="preserve"> </t>
        </is>
      </c>
    </row>
    <row r="16">
      <c r="A16" s="4" t="inlineStr">
        <is>
          <t>Subsidiaries | Property and Casualty Companies</t>
        </is>
      </c>
      <c r="B16" s="4" t="inlineStr">
        <is>
          <t xml:space="preserve"> </t>
        </is>
      </c>
      <c r="C16" s="4" t="inlineStr">
        <is>
          <t xml:space="preserve"> </t>
        </is>
      </c>
      <c r="D16" s="4" t="inlineStr">
        <is>
          <t xml:space="preserve"> </t>
        </is>
      </c>
      <c r="E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c r="E17" s="4" t="inlineStr">
        <is>
          <t xml:space="preserve"> </t>
        </is>
      </c>
    </row>
    <row r="18">
      <c r="A18" s="4" t="inlineStr">
        <is>
          <t>Statutory capital and surplus required</t>
        </is>
      </c>
      <c r="B18" s="5" t="n">
        <v>574.9</v>
      </c>
      <c r="C18" s="5" t="n">
        <v>574.3</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Pension Benefits - Narrative (Details) - USD ($)</t>
        </is>
      </c>
      <c r="B1" s="2" t="inlineStr">
        <is>
          <t>3 Months Ended</t>
        </is>
      </c>
      <c r="D1" s="2" t="inlineStr">
        <is>
          <t>12 Months Ended</t>
        </is>
      </c>
    </row>
    <row r="2">
      <c r="B2" s="2" t="inlineStr">
        <is>
          <t>Dec. 31, 2024</t>
        </is>
      </c>
      <c r="C2" s="2" t="inlineStr">
        <is>
          <t>Jun. 30, 2024</t>
        </is>
      </c>
      <c r="D2" s="2" t="inlineStr">
        <is>
          <t>Dec. 31, 2024</t>
        </is>
      </c>
      <c r="E2" s="2" t="inlineStr">
        <is>
          <t>Dec. 31, 2023</t>
        </is>
      </c>
      <c r="F2" s="2" t="inlineStr">
        <is>
          <t>Dec. 31, 2022</t>
        </is>
      </c>
      <c r="G2" s="2" t="inlineStr">
        <is>
          <t>Sep.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t>
        </is>
      </c>
      <c r="B4" s="4" t="inlineStr">
        <is>
          <t xml:space="preserve"> </t>
        </is>
      </c>
      <c r="C4" s="4" t="inlineStr">
        <is>
          <t xml:space="preserve"> </t>
        </is>
      </c>
      <c r="D4" s="9" t="n">
        <v>24300000</v>
      </c>
      <c r="E4" s="9" t="n">
        <v>27500000</v>
      </c>
      <c r="F4" s="9" t="n">
        <v>30600000</v>
      </c>
      <c r="G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of asset retirement obligations</t>
        </is>
      </c>
      <c r="B7" s="4" t="inlineStr">
        <is>
          <t xml:space="preserve"> </t>
        </is>
      </c>
      <c r="C7" s="4" t="inlineStr">
        <is>
          <t xml:space="preserve"> </t>
        </is>
      </c>
      <c r="D7" s="6" t="n">
        <v>70200000</v>
      </c>
      <c r="E7" s="4" t="inlineStr">
        <is>
          <t xml:space="preserve"> </t>
        </is>
      </c>
      <c r="F7" s="4" t="inlineStr">
        <is>
          <t xml:space="preserve"> </t>
        </is>
      </c>
      <c r="G7" s="4" t="inlineStr">
        <is>
          <t xml:space="preserve"> </t>
        </is>
      </c>
    </row>
    <row r="8">
      <c r="A8" s="4" t="inlineStr">
        <is>
          <t>Settlement of asset retirement obligations</t>
        </is>
      </c>
      <c r="B8" s="4" t="inlineStr">
        <is>
          <t xml:space="preserve"> </t>
        </is>
      </c>
      <c r="C8" s="4" t="inlineStr">
        <is>
          <t xml:space="preserve"> </t>
        </is>
      </c>
      <c r="D8" s="6" t="n">
        <v>55500000</v>
      </c>
      <c r="E8" s="4" t="inlineStr">
        <is>
          <t xml:space="preserve"> </t>
        </is>
      </c>
      <c r="F8" s="4" t="inlineStr">
        <is>
          <t xml:space="preserve"> </t>
        </is>
      </c>
      <c r="G8" s="4" t="inlineStr">
        <is>
          <t xml:space="preserve"> </t>
        </is>
      </c>
    </row>
    <row r="9">
      <c r="A9" s="4" t="inlineStr">
        <is>
          <t>Assets for plan benefits</t>
        </is>
      </c>
      <c r="B9" s="9" t="n">
        <v>0</v>
      </c>
      <c r="C9" s="4" t="inlineStr">
        <is>
          <t xml:space="preserve"> </t>
        </is>
      </c>
      <c r="D9" s="6" t="n">
        <v>0</v>
      </c>
      <c r="E9" s="6" t="n">
        <v>16300000</v>
      </c>
      <c r="F9" s="4" t="inlineStr">
        <is>
          <t xml:space="preserve"> </t>
        </is>
      </c>
      <c r="G9" s="9" t="n">
        <v>17800000</v>
      </c>
    </row>
    <row r="10">
      <c r="A10" s="4" t="inlineStr">
        <is>
          <t>Settlement adjustment</t>
        </is>
      </c>
      <c r="B10" s="4" t="inlineStr">
        <is>
          <t xml:space="preserve"> </t>
        </is>
      </c>
      <c r="C10" s="9" t="n">
        <v>2700000</v>
      </c>
      <c r="D10" s="4" t="inlineStr">
        <is>
          <t xml:space="preserve"> </t>
        </is>
      </c>
      <c r="E10" s="4" t="inlineStr">
        <is>
          <t xml:space="preserve"> </t>
        </is>
      </c>
      <c r="F10" s="4" t="inlineStr">
        <is>
          <t xml:space="preserve"> </t>
        </is>
      </c>
      <c r="G10" s="4" t="inlineStr">
        <is>
          <t xml:space="preserve"> </t>
        </is>
      </c>
    </row>
    <row r="11">
      <c r="A11" s="4" t="inlineStr">
        <is>
          <t>Reversion of assets</t>
        </is>
      </c>
      <c r="B11" s="6" t="n">
        <v>4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rporate use</t>
        </is>
      </c>
      <c r="B12" s="6" t="n">
        <v>13100000</v>
      </c>
      <c r="C12" s="4" t="inlineStr">
        <is>
          <t xml:space="preserve"> </t>
        </is>
      </c>
      <c r="D12" s="6" t="n">
        <v>13100000</v>
      </c>
      <c r="E12" s="4" t="inlineStr">
        <is>
          <t xml:space="preserve"> </t>
        </is>
      </c>
      <c r="F12" s="4" t="inlineStr">
        <is>
          <t xml:space="preserve"> </t>
        </is>
      </c>
      <c r="G12" s="4" t="inlineStr">
        <is>
          <t xml:space="preserve"> </t>
        </is>
      </c>
    </row>
    <row r="13">
      <c r="A13" s="4" t="inlineStr">
        <is>
          <t>Reversion of assets, expenses</t>
        </is>
      </c>
      <c r="B13" s="6" t="n">
        <v>7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ise tax</t>
        </is>
      </c>
      <c r="B14" s="6" t="n">
        <v>2600000</v>
      </c>
      <c r="C14" s="4" t="inlineStr">
        <is>
          <t xml:space="preserve"> </t>
        </is>
      </c>
      <c r="D14" s="6" t="n">
        <v>2600000</v>
      </c>
      <c r="E14" s="4" t="inlineStr">
        <is>
          <t xml:space="preserve"> </t>
        </is>
      </c>
      <c r="F14" s="4" t="inlineStr">
        <is>
          <t xml:space="preserve"> </t>
        </is>
      </c>
      <c r="G14" s="4" t="inlineStr">
        <is>
          <t xml:space="preserve"> </t>
        </is>
      </c>
    </row>
    <row r="15">
      <c r="A15" s="4" t="inlineStr">
        <is>
          <t>Unfunded liability</t>
        </is>
      </c>
      <c r="B15" s="6" t="n">
        <v>0</v>
      </c>
      <c r="C15" s="4" t="inlineStr">
        <is>
          <t xml:space="preserve"> </t>
        </is>
      </c>
      <c r="D15" s="6" t="n">
        <v>0</v>
      </c>
      <c r="E15" s="6" t="n">
        <v>-16300000</v>
      </c>
      <c r="F15" s="4" t="inlineStr">
        <is>
          <t xml:space="preserve"> </t>
        </is>
      </c>
      <c r="G15" s="4" t="inlineStr">
        <is>
          <t xml:space="preserve"> </t>
        </is>
      </c>
    </row>
    <row r="16">
      <c r="A16" s="4" t="inlineStr">
        <is>
          <t>Pension expense</t>
        </is>
      </c>
      <c r="B16" s="4" t="inlineStr">
        <is>
          <t xml:space="preserve"> </t>
        </is>
      </c>
      <c r="C16" s="4" t="inlineStr">
        <is>
          <t xml:space="preserve"> </t>
        </is>
      </c>
      <c r="D16" s="6" t="n">
        <v>-2600000</v>
      </c>
      <c r="E16" s="6" t="n">
        <v>71100000</v>
      </c>
      <c r="F16" s="6" t="n">
        <v>3800000</v>
      </c>
      <c r="G16" s="4" t="inlineStr">
        <is>
          <t xml:space="preserve"> </t>
        </is>
      </c>
    </row>
    <row r="17">
      <c r="A17" s="4" t="inlineStr">
        <is>
          <t>Unrecognized pension gain (loss) arising during the year</t>
        </is>
      </c>
      <c r="B17" s="4" t="inlineStr">
        <is>
          <t xml:space="preserve"> </t>
        </is>
      </c>
      <c r="C17" s="4" t="inlineStr">
        <is>
          <t xml:space="preserve"> </t>
        </is>
      </c>
      <c r="D17" s="6" t="n">
        <v>0</v>
      </c>
      <c r="E17" s="6" t="n">
        <v>0</v>
      </c>
      <c r="F17" s="6" t="n">
        <v>12000000</v>
      </c>
      <c r="G17" s="4" t="inlineStr">
        <is>
          <t xml:space="preserve"> </t>
        </is>
      </c>
    </row>
    <row r="18">
      <c r="A18" s="4" t="inlineStr">
        <is>
          <t>Supplemental Employee Retir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funded liability</t>
        </is>
      </c>
      <c r="B20" s="9" t="n">
        <v>20100000</v>
      </c>
      <c r="C20" s="4" t="inlineStr">
        <is>
          <t xml:space="preserve"> </t>
        </is>
      </c>
      <c r="D20" s="6" t="n">
        <v>20100000</v>
      </c>
      <c r="E20" s="6" t="n">
        <v>21800000</v>
      </c>
      <c r="F20" s="4" t="inlineStr">
        <is>
          <t xml:space="preserve"> </t>
        </is>
      </c>
      <c r="G20" s="4" t="inlineStr">
        <is>
          <t xml:space="preserve"> </t>
        </is>
      </c>
    </row>
    <row r="21">
      <c r="A21" s="4" t="inlineStr">
        <is>
          <t>Pension expense</t>
        </is>
      </c>
      <c r="B21" s="4" t="inlineStr">
        <is>
          <t xml:space="preserve"> </t>
        </is>
      </c>
      <c r="C21" s="4" t="inlineStr">
        <is>
          <t xml:space="preserve"> </t>
        </is>
      </c>
      <c r="D21" s="6" t="n">
        <v>1000000</v>
      </c>
      <c r="E21" s="6" t="n">
        <v>1000000</v>
      </c>
      <c r="F21" s="6" t="n">
        <v>800000</v>
      </c>
      <c r="G21" s="4" t="inlineStr">
        <is>
          <t xml:space="preserve"> </t>
        </is>
      </c>
    </row>
    <row r="22">
      <c r="A22" s="4" t="inlineStr">
        <is>
          <t>Unrecognized pension gain (loss) arising during the year</t>
        </is>
      </c>
      <c r="B22" s="4" t="inlineStr">
        <is>
          <t xml:space="preserve"> </t>
        </is>
      </c>
      <c r="C22" s="4" t="inlineStr">
        <is>
          <t xml:space="preserve"> </t>
        </is>
      </c>
      <c r="D22" s="9" t="n">
        <v>800000</v>
      </c>
      <c r="E22" s="9" t="n">
        <v>-700000</v>
      </c>
      <c r="F22" s="9" t="n">
        <v>4800000</v>
      </c>
      <c r="G22"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stima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Estimates</t>
        </is>
      </c>
      <c r="B4" s="4" t="inlineStr">
        <is>
          <t>BASIS OF PRESENTATION AND SIGNIFICANT ESTIMATES The Consolidated Financial Statements include the accounts of Kemper Corporation (“Kemper”) and its subsidiaries which include property and casualty insurance subsidiaries, life insurance subsidiaries, a health insurance subsidiary through the date of its sale of December 1, 2022 (collectively referred to herein as the “Company”), and a variable interest entity (“VIE”) in which the Company is considered the primary beneficiary. The accompanying financial statements have been prepared in accordance with accounting principles generally accepted in the United States (“GAAP”). All intercompany accounts and transactions have been eliminated. Periodically, Kemper may acquire an additional company which then becomes one of the various subsidiaries of Kemper. When an acquisition occurs, Kemper will include the results of the acquired company in the consolidated financial results from the date of its acquisition and forward. When a disposition occurs, Kemper will include the results of the disposed subsidiary in the consolidated financial results up to the date of sale. In 2024, the Company elected to begin displaying Interest Expense as its own line item in the Consolidated Statements of Income (Loss). Other Expenses, previously reported within Interest and Other Expenses, is now combined with Insurance Expenses and reported as Insurance and Other Expenses within the Consolidated Statements of Income (Loss). Prior period amounts in the financial statements have been recasted to reflect the Company’s updated presentation. 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Many of these estimates and assumptions are common in the insurance and financial services industries; others are specific to the Company’s business and operations.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of inputs used in fair value measurements.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Company’s portfolio also includes investments in Alternative Energy Partnerships that are accounted for under the Hypothetical Liquidation at Book Value (“HLBV”) method. Under the HLBV method, the amounts of income and loss attributed to investors reflect changes in the amounts the fund investors would hypothetically receive at each balance sheet date under the liquidation provisions of the contractual agreements of these funds. Attributing income and loss under the HLBV method requires the use of significant assumptions and forecasts to calculate the amounts that fund investors would receive upon a hypothetical liquidation.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and operating results may differ materially from those projected. As a result, the Company’s assessment of the impairment of long-lived assets and recoverability of deferred tax assets is susceptible to the risk inherent in making such proje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Fair Value of Plan Assets and Changes in Accumulated Benefit Obligations (Details) - Pension Plans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s’ Assets at Beginning of Year</t>
        </is>
      </c>
      <c r="B4" s="5" t="n">
        <v>16.3</v>
      </c>
      <c r="C4" s="5" t="n">
        <v>315.8</v>
      </c>
      <c r="D4" s="4" t="inlineStr">
        <is>
          <t xml:space="preserve"> </t>
        </is>
      </c>
    </row>
    <row r="5">
      <c r="A5" s="4" t="inlineStr">
        <is>
          <t>Actual Return on Plan Assets</t>
        </is>
      </c>
      <c r="B5" s="7" t="n">
        <v>-1.1</v>
      </c>
      <c r="C5" s="7" t="n">
        <v>7.1</v>
      </c>
      <c r="D5" s="4" t="inlineStr">
        <is>
          <t xml:space="preserve"> </t>
        </is>
      </c>
    </row>
    <row r="6">
      <c r="A6" s="4" t="inlineStr">
        <is>
          <t>Benefits Paid</t>
        </is>
      </c>
      <c r="B6" s="6" t="n">
        <v>0</v>
      </c>
      <c r="C6" s="7" t="n">
        <v>-100.9</v>
      </c>
      <c r="D6" s="4" t="inlineStr">
        <is>
          <t xml:space="preserve"> </t>
        </is>
      </c>
    </row>
    <row r="7">
      <c r="A7" s="4" t="inlineStr">
        <is>
          <t>Settlement Benefits</t>
        </is>
      </c>
      <c r="B7" s="7" t="n">
        <v>2.6</v>
      </c>
      <c r="C7" s="7" t="n">
        <v>-205.7</v>
      </c>
      <c r="D7" s="4" t="inlineStr">
        <is>
          <t xml:space="preserve"> </t>
        </is>
      </c>
    </row>
    <row r="8">
      <c r="A8" s="4" t="inlineStr">
        <is>
          <t>Assets contributed to 401(k) Plan</t>
        </is>
      </c>
      <c r="B8" s="7" t="n">
        <v>-4.7</v>
      </c>
      <c r="C8" s="6" t="n">
        <v>0</v>
      </c>
      <c r="D8" s="4" t="inlineStr">
        <is>
          <t xml:space="preserve"> </t>
        </is>
      </c>
    </row>
    <row r="9">
      <c r="A9" s="4" t="inlineStr">
        <is>
          <t>Assets reverted to the Company</t>
        </is>
      </c>
      <c r="B9" s="7" t="n">
        <v>-13.1</v>
      </c>
      <c r="C9" s="6" t="n">
        <v>0</v>
      </c>
      <c r="D9" s="4" t="inlineStr">
        <is>
          <t xml:space="preserve"> </t>
        </is>
      </c>
    </row>
    <row r="10">
      <c r="A10" s="4" t="inlineStr">
        <is>
          <t>Fair Value of Plan Assets at End of Year</t>
        </is>
      </c>
      <c r="B10" s="6" t="n">
        <v>0</v>
      </c>
      <c r="C10" s="7" t="n">
        <v>16.3</v>
      </c>
      <c r="D10" s="5" t="n">
        <v>315.8</v>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Accumulated Postretirement Benefit Obligation at Beginning of Year</t>
        </is>
      </c>
      <c r="B12" s="6" t="n">
        <v>0</v>
      </c>
      <c r="C12" s="7" t="n">
        <v>292.2</v>
      </c>
      <c r="D12" s="4" t="inlineStr">
        <is>
          <t xml:space="preserve"> </t>
        </is>
      </c>
    </row>
    <row r="13">
      <c r="A13" s="4" t="inlineStr">
        <is>
          <t>Interest Cost</t>
        </is>
      </c>
      <c r="B13" s="6" t="n">
        <v>0</v>
      </c>
      <c r="C13" s="7" t="n">
        <v>8.4</v>
      </c>
      <c r="D13" s="7" t="n">
        <v>8.699999999999999</v>
      </c>
    </row>
    <row r="14">
      <c r="A14" s="4" t="inlineStr">
        <is>
          <t>Benefits Paid</t>
        </is>
      </c>
      <c r="B14" s="6" t="n">
        <v>0</v>
      </c>
      <c r="C14" s="7" t="n">
        <v>-100.9</v>
      </c>
      <c r="D14" s="4" t="inlineStr">
        <is>
          <t xml:space="preserve"> </t>
        </is>
      </c>
    </row>
    <row r="15">
      <c r="A15" s="4" t="inlineStr">
        <is>
          <t>Settlement Benefits</t>
        </is>
      </c>
      <c r="B15" s="6" t="n">
        <v>0</v>
      </c>
      <c r="C15" s="7" t="n">
        <v>-205.7</v>
      </c>
      <c r="D15" s="4" t="inlineStr">
        <is>
          <t xml:space="preserve"> </t>
        </is>
      </c>
    </row>
    <row r="16">
      <c r="A16" s="4" t="inlineStr">
        <is>
          <t>Actuarial Gains</t>
        </is>
      </c>
      <c r="B16" s="6" t="n">
        <v>0</v>
      </c>
      <c r="C16" s="6" t="n">
        <v>6</v>
      </c>
      <c r="D16" s="4" t="inlineStr">
        <is>
          <t xml:space="preserve"> </t>
        </is>
      </c>
    </row>
    <row r="17">
      <c r="A17" s="4" t="inlineStr">
        <is>
          <t>Projected Benefit Obligation at End of Year</t>
        </is>
      </c>
      <c r="B17" s="6" t="n">
        <v>0</v>
      </c>
      <c r="C17" s="6" t="n">
        <v>0</v>
      </c>
      <c r="D17" s="5" t="n">
        <v>292.2</v>
      </c>
    </row>
    <row r="18">
      <c r="A18" s="4" t="inlineStr">
        <is>
          <t>Funded Status—Plan Assets in Excess of Projected Benefit Obligation</t>
        </is>
      </c>
      <c r="B18" s="6" t="n">
        <v>0</v>
      </c>
      <c r="C18" s="7" t="n">
        <v>16.3</v>
      </c>
      <c r="D18" s="4" t="inlineStr">
        <is>
          <t xml:space="preserve"> </t>
        </is>
      </c>
    </row>
    <row r="19">
      <c r="A19" s="4" t="inlineStr">
        <is>
          <t>Unamortized Amount Reported in AOCI at End of Year</t>
        </is>
      </c>
      <c r="B19" s="6" t="n">
        <v>0</v>
      </c>
      <c r="C19" s="6" t="n">
        <v>0</v>
      </c>
      <c r="D19" s="4" t="inlineStr">
        <is>
          <t xml:space="preserve"> </t>
        </is>
      </c>
    </row>
    <row r="20">
      <c r="A20" s="4" t="inlineStr">
        <is>
          <t>Accumulated Benefit Obligation at End of Year</t>
        </is>
      </c>
      <c r="B20" s="9" t="n">
        <v>0</v>
      </c>
      <c r="C20" s="9" t="n">
        <v>0</v>
      </c>
      <c r="D2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Weighted Average Asset Allocation for Pension Plans (Details) - Pension Pla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average asset allocations</t>
        </is>
      </c>
      <c r="B3" s="12" t="n">
        <v>0</v>
      </c>
      <c r="C3" s="12" t="n">
        <v>1</v>
      </c>
    </row>
    <row r="4">
      <c r="A4" s="4" t="inlineStr">
        <is>
          <t>Cash and Short-term Invest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s</t>
        </is>
      </c>
      <c r="B6" s="12" t="n">
        <v>0</v>
      </c>
      <c r="C6" s="12" t="n">
        <v>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Fair Value Plan Assets Measurements (Details) - Pension Plan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plan assets</t>
        </is>
      </c>
      <c r="B3" s="9" t="n">
        <v>0</v>
      </c>
      <c r="C3" s="5" t="n">
        <v>16.3</v>
      </c>
      <c r="D3" s="5" t="n">
        <v>315.8</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plan assets</t>
        </is>
      </c>
      <c r="B6" s="4" t="inlineStr">
        <is>
          <t xml:space="preserve"> </t>
        </is>
      </c>
      <c r="C6" s="7" t="n">
        <v>16.2</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plan assets</t>
        </is>
      </c>
      <c r="B9" s="4" t="inlineStr">
        <is>
          <t xml:space="preserve"> </t>
        </is>
      </c>
      <c r="C9" s="6" t="n">
        <v>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plan assets</t>
        </is>
      </c>
      <c r="B12" s="4" t="inlineStr">
        <is>
          <t xml:space="preserve"> </t>
        </is>
      </c>
      <c r="C12" s="6" t="n">
        <v>0</v>
      </c>
      <c r="D12" s="4" t="inlineStr">
        <is>
          <t xml:space="preserve"> </t>
        </is>
      </c>
    </row>
    <row r="13">
      <c r="A13" s="4" t="inlineStr">
        <is>
          <t>Limited Liability Companies and Limited Partnership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plan assets</t>
        </is>
      </c>
      <c r="B15" s="4" t="inlineStr">
        <is>
          <t xml:space="preserve"> </t>
        </is>
      </c>
      <c r="C15" s="7" t="n">
        <v>0.1</v>
      </c>
      <c r="D15" s="4" t="inlineStr">
        <is>
          <t xml:space="preserve"> </t>
        </is>
      </c>
    </row>
    <row r="16">
      <c r="A16" s="4" t="inlineStr">
        <is>
          <t>Limited Liability Companies and Limited Partnership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plan assets</t>
        </is>
      </c>
      <c r="B18" s="4" t="inlineStr">
        <is>
          <t xml:space="preserve"> </t>
        </is>
      </c>
      <c r="C18" s="6" t="n">
        <v>0</v>
      </c>
      <c r="D18" s="4" t="inlineStr">
        <is>
          <t xml:space="preserve"> </t>
        </is>
      </c>
    </row>
    <row r="19">
      <c r="A19" s="4" t="inlineStr">
        <is>
          <t>Limited Liability Companies and Limited Partnership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plan assets</t>
        </is>
      </c>
      <c r="B21" s="4" t="inlineStr">
        <is>
          <t xml:space="preserve"> </t>
        </is>
      </c>
      <c r="C21" s="6" t="n">
        <v>0</v>
      </c>
      <c r="D21" s="4" t="inlineStr">
        <is>
          <t xml:space="preserve"> </t>
        </is>
      </c>
    </row>
    <row r="22">
      <c r="A22" s="4" t="inlineStr">
        <is>
          <t>Limited Liability Companies and Limited Partnership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plan assets</t>
        </is>
      </c>
      <c r="B24" s="4" t="inlineStr">
        <is>
          <t xml:space="preserve"> </t>
        </is>
      </c>
      <c r="C24" s="6" t="n">
        <v>0</v>
      </c>
      <c r="D24" s="4" t="inlineStr">
        <is>
          <t xml:space="preserve"> </t>
        </is>
      </c>
    </row>
    <row r="25">
      <c r="A25" s="4" t="inlineStr">
        <is>
          <t>Short-term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plan assets</t>
        </is>
      </c>
      <c r="B27" s="4" t="inlineStr">
        <is>
          <t xml:space="preserve"> </t>
        </is>
      </c>
      <c r="C27" s="7" t="n">
        <v>16.2</v>
      </c>
      <c r="D27" s="4" t="inlineStr">
        <is>
          <t xml:space="preserve"> </t>
        </is>
      </c>
    </row>
    <row r="28">
      <c r="A28" s="4" t="inlineStr">
        <is>
          <t>Short-term Investments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plan assets</t>
        </is>
      </c>
      <c r="B30" s="4" t="inlineStr">
        <is>
          <t xml:space="preserve"> </t>
        </is>
      </c>
      <c r="C30" s="7" t="n">
        <v>16.2</v>
      </c>
      <c r="D30" s="4" t="inlineStr">
        <is>
          <t xml:space="preserve"> </t>
        </is>
      </c>
    </row>
    <row r="31">
      <c r="A31" s="4" t="inlineStr">
        <is>
          <t>Short-term Investments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plan assets</t>
        </is>
      </c>
      <c r="B33" s="4" t="inlineStr">
        <is>
          <t xml:space="preserve"> </t>
        </is>
      </c>
      <c r="C33" s="6" t="n">
        <v>0</v>
      </c>
      <c r="D33" s="4" t="inlineStr">
        <is>
          <t xml:space="preserve"> </t>
        </is>
      </c>
    </row>
    <row r="34">
      <c r="A34" s="4" t="inlineStr">
        <is>
          <t>Short-term Investment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plan assets</t>
        </is>
      </c>
      <c r="B36" s="4" t="inlineStr">
        <is>
          <t xml:space="preserve"> </t>
        </is>
      </c>
      <c r="C36" s="6" t="n">
        <v>0</v>
      </c>
      <c r="D36" s="4" t="inlineStr">
        <is>
          <t xml:space="preserve"> </t>
        </is>
      </c>
    </row>
    <row r="37">
      <c r="A37" s="4" t="inlineStr">
        <is>
          <t>Fair Value, Inputs, Net Asset Valu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plan assets</t>
        </is>
      </c>
      <c r="B39" s="4" t="inlineStr">
        <is>
          <t xml:space="preserve"> </t>
        </is>
      </c>
      <c r="C39" s="7" t="n">
        <v>0.1</v>
      </c>
      <c r="D39" s="4" t="inlineStr">
        <is>
          <t xml:space="preserve"> </t>
        </is>
      </c>
    </row>
    <row r="40">
      <c r="A40" s="4" t="inlineStr">
        <is>
          <t>Fair Value, Inputs, Net Asset Value | Limited Liability Companies and Limited Partnership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plan assets</t>
        </is>
      </c>
      <c r="B42" s="4" t="inlineStr">
        <is>
          <t xml:space="preserve"> </t>
        </is>
      </c>
      <c r="C42" s="7" t="n">
        <v>0.1</v>
      </c>
      <c r="D42" s="4" t="inlineStr">
        <is>
          <t xml:space="preserve"> </t>
        </is>
      </c>
    </row>
    <row r="43">
      <c r="A43" s="4" t="inlineStr">
        <is>
          <t>Fair Value, Inputs, Net Asset Value | Short-term Investm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plan assets</t>
        </is>
      </c>
      <c r="B45" s="4" t="inlineStr">
        <is>
          <t xml:space="preserve"> </t>
        </is>
      </c>
      <c r="C45" s="9" t="n">
        <v>0</v>
      </c>
      <c r="D4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omponents of Comprehensive Pension Expense (Details) - Pension Plan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Earned During the Year</t>
        </is>
      </c>
      <c r="B4" s="9" t="n">
        <v>0</v>
      </c>
      <c r="C4" s="9" t="n">
        <v>0</v>
      </c>
      <c r="D4" s="9" t="n">
        <v>0</v>
      </c>
    </row>
    <row r="5">
      <c r="A5" s="4" t="inlineStr">
        <is>
          <t>Interest Cost on Projected Benefit Obligation</t>
        </is>
      </c>
      <c r="B5" s="6" t="n">
        <v>0</v>
      </c>
      <c r="C5" s="7" t="n">
        <v>8.4</v>
      </c>
      <c r="D5" s="7" t="n">
        <v>8.699999999999999</v>
      </c>
    </row>
    <row r="6">
      <c r="A6" s="4" t="inlineStr">
        <is>
          <t>Expected Return on Plan Assets</t>
        </is>
      </c>
      <c r="B6" s="6" t="n">
        <v>0</v>
      </c>
      <c r="C6" s="7" t="n">
        <v>-7.9</v>
      </c>
      <c r="D6" s="7" t="n">
        <v>-7.4</v>
      </c>
    </row>
    <row r="7">
      <c r="A7" s="4" t="inlineStr">
        <is>
          <t>Amortization of Prior Service Credit</t>
        </is>
      </c>
      <c r="B7" s="6" t="n">
        <v>0</v>
      </c>
      <c r="C7" s="7" t="n">
        <v>-0.4</v>
      </c>
      <c r="D7" s="7" t="n">
        <v>-0.7</v>
      </c>
    </row>
    <row r="8">
      <c r="A8" s="4" t="inlineStr">
        <is>
          <t>Amortization of Actuarial Loss</t>
        </is>
      </c>
      <c r="B8" s="6" t="n">
        <v>0</v>
      </c>
      <c r="C8" s="6" t="n">
        <v>0</v>
      </c>
      <c r="D8" s="7" t="n">
        <v>1.8</v>
      </c>
    </row>
    <row r="9">
      <c r="A9" s="4" t="inlineStr">
        <is>
          <t>Defined Benefit Plan, Net Periodic Benefit Cost (Credit), Gain (Loss) Due to Settlement</t>
        </is>
      </c>
      <c r="B9" s="7" t="n">
        <v>-2.6</v>
      </c>
      <c r="C9" s="7" t="n">
        <v>70.2</v>
      </c>
      <c r="D9" s="6" t="n">
        <v>0</v>
      </c>
    </row>
    <row r="10">
      <c r="A10" s="4" t="inlineStr">
        <is>
          <t>Pension (Income) Expense Recognized in Consolidated Statements of Income (Loss)</t>
        </is>
      </c>
      <c r="B10" s="7" t="n">
        <v>-2.6</v>
      </c>
      <c r="C10" s="7" t="n">
        <v>71.09999999999999</v>
      </c>
      <c r="D10" s="7" t="n">
        <v>3.8</v>
      </c>
    </row>
    <row r="11">
      <c r="A11" s="4" t="inlineStr">
        <is>
          <t>Unrecognized Pension Loss Arising During the Year</t>
        </is>
      </c>
      <c r="B11" s="6" t="n">
        <v>0</v>
      </c>
      <c r="C11" s="6" t="n">
        <v>0</v>
      </c>
      <c r="D11" s="6" t="n">
        <v>-12</v>
      </c>
    </row>
    <row r="12">
      <c r="A12" s="4" t="inlineStr">
        <is>
          <t>Prior Service Cost Arising During the Year</t>
        </is>
      </c>
      <c r="B12" s="6" t="n">
        <v>0</v>
      </c>
      <c r="C12" s="6" t="n">
        <v>0</v>
      </c>
      <c r="D12" s="6" t="n">
        <v>0</v>
      </c>
    </row>
    <row r="13">
      <c r="A13" s="4" t="inlineStr">
        <is>
          <t>Amortization of Prior Service Credit</t>
        </is>
      </c>
      <c r="B13" s="6" t="n">
        <v>0</v>
      </c>
      <c r="C13" s="6" t="n">
        <v>0</v>
      </c>
      <c r="D13" s="7" t="n">
        <v>0.7</v>
      </c>
    </row>
    <row r="14">
      <c r="A14" s="4" t="inlineStr">
        <is>
          <t>Amortization of Accumulated Unrecognized Pension Loss</t>
        </is>
      </c>
      <c r="B14" s="6" t="n">
        <v>0</v>
      </c>
      <c r="C14" s="6" t="n">
        <v>0</v>
      </c>
      <c r="D14" s="7" t="n">
        <v>-1.8</v>
      </c>
    </row>
    <row r="15">
      <c r="A15" s="4" t="inlineStr">
        <is>
          <t>Comprehensive Pension (Income) Expense</t>
        </is>
      </c>
      <c r="B15" s="5" t="n">
        <v>-2.6</v>
      </c>
      <c r="C15" s="5" t="n">
        <v>71.09999999999999</v>
      </c>
      <c r="D15" s="5" t="n">
        <v>-10.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Actuarial Assumptions Pension Expense (Details) - Pension Pla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average Discount Rate</t>
        </is>
      </c>
      <c r="B4" s="12" t="n">
        <v>0</v>
      </c>
      <c r="C4" s="10" t="n">
        <v>0.0505</v>
      </c>
      <c r="D4" s="10" t="n">
        <v>0.0289</v>
      </c>
    </row>
    <row r="5">
      <c r="A5" s="4" t="inlineStr">
        <is>
          <t>Interest Cost Discount Rate</t>
        </is>
      </c>
      <c r="B5" s="12" t="n">
        <v>0</v>
      </c>
      <c r="C5" s="10" t="n">
        <v>0.0492</v>
      </c>
      <c r="D5" s="10" t="n">
        <v>0.0235</v>
      </c>
    </row>
    <row r="6">
      <c r="A6" s="4" t="inlineStr">
        <is>
          <t>Rate of Increase in Future Compensation Levels</t>
        </is>
      </c>
      <c r="B6" s="4" t="inlineStr">
        <is>
          <t xml:space="preserve"> </t>
        </is>
      </c>
      <c r="C6" s="4" t="inlineStr">
        <is>
          <t xml:space="preserve"> </t>
        </is>
      </c>
      <c r="D6" s="10" t="n">
        <v>0.034</v>
      </c>
    </row>
    <row r="7">
      <c r="A7" s="4" t="inlineStr">
        <is>
          <t>Expected Long Term Rate of Return on Plan Assets</t>
        </is>
      </c>
      <c r="B7" s="12" t="n">
        <v>0</v>
      </c>
      <c r="C7" s="10" t="n">
        <v>0.0379</v>
      </c>
      <c r="D7" s="10" t="n">
        <v>0.020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Postretirement Benefits Other Than Pensions - Narrative (Details) $ in Millions</t>
        </is>
      </c>
      <c r="B1" s="2" t="inlineStr">
        <is>
          <t>12 Months Ended</t>
        </is>
      </c>
    </row>
    <row r="2">
      <c r="B2" s="2" t="inlineStr">
        <is>
          <t>Dec. 31, 2024 USD ($) employees</t>
        </is>
      </c>
      <c r="C2" s="2" t="inlineStr">
        <is>
          <t>Dec. 31, 2023 USD ($)</t>
        </is>
      </c>
      <c r="D2" s="2" t="inlineStr">
        <is>
          <t>Dec. 31, 2019 USD ($)</t>
        </is>
      </c>
    </row>
    <row r="3">
      <c r="A3" s="4" t="inlineStr">
        <is>
          <t>Other Postretirement Benefit Plan,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umber of retired employees covered | employees</t>
        </is>
      </c>
      <c r="B5" s="6" t="n">
        <v>400</v>
      </c>
      <c r="C5" s="4" t="inlineStr">
        <is>
          <t xml:space="preserve"> </t>
        </is>
      </c>
      <c r="D5" s="4" t="inlineStr">
        <is>
          <t xml:space="preserve"> </t>
        </is>
      </c>
    </row>
    <row r="6">
      <c r="A6" s="4" t="inlineStr">
        <is>
          <t>Number of active employees covered | employees</t>
        </is>
      </c>
      <c r="B6" s="6" t="n">
        <v>500</v>
      </c>
      <c r="C6" s="4" t="inlineStr">
        <is>
          <t xml:space="preserve"> </t>
        </is>
      </c>
      <c r="D6" s="4" t="inlineStr">
        <is>
          <t xml:space="preserve"> </t>
        </is>
      </c>
    </row>
    <row r="7">
      <c r="A7" s="4" t="inlineStr">
        <is>
          <t>Pre-tax reduction to its accumulated postretirement benefit obligation</t>
        </is>
      </c>
      <c r="B7" s="4" t="inlineStr">
        <is>
          <t xml:space="preserve"> </t>
        </is>
      </c>
      <c r="C7" s="4" t="inlineStr">
        <is>
          <t xml:space="preserve"> </t>
        </is>
      </c>
      <c r="D7" s="9" t="n">
        <v>11</v>
      </c>
    </row>
    <row r="8">
      <c r="A8" s="4" t="inlineStr">
        <is>
          <t>Amounts that will be amortized from AOCI in next fiscal Year</t>
        </is>
      </c>
      <c r="B8" s="4" t="inlineStr">
        <is>
          <t xml:space="preserve"> </t>
        </is>
      </c>
      <c r="C8" s="5" t="n">
        <v>2.1</v>
      </c>
      <c r="D8" s="4" t="inlineStr">
        <is>
          <t xml:space="preserve"> </t>
        </is>
      </c>
    </row>
    <row r="9">
      <c r="A9" s="4" t="inlineStr">
        <is>
          <t>Estimated future employer contributions in next fiscal year</t>
        </is>
      </c>
      <c r="B9" s="5" t="n">
        <v>0.9</v>
      </c>
      <c r="C9" s="4" t="inlineStr">
        <is>
          <t xml:space="preserve"> </t>
        </is>
      </c>
      <c r="D9" s="4" t="inlineStr">
        <is>
          <t xml:space="preserve"> </t>
        </is>
      </c>
    </row>
    <row r="10">
      <c r="A10" s="4" t="inlineStr">
        <is>
          <t>Medical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Health care cost trend rate assumed for next fiscal year</t>
        </is>
      </c>
      <c r="B12" s="10" t="n">
        <v>0.083</v>
      </c>
      <c r="C12" s="10" t="n">
        <v>0.067</v>
      </c>
      <c r="D12" s="4" t="inlineStr">
        <is>
          <t xml:space="preserve"> </t>
        </is>
      </c>
    </row>
    <row r="13">
      <c r="A13" s="4" t="inlineStr">
        <is>
          <t>Health care cost trend rate assumed for future years</t>
        </is>
      </c>
      <c r="B13" s="10" t="n">
        <v>0.047</v>
      </c>
      <c r="C13" s="10" t="n">
        <v>0.047</v>
      </c>
      <c r="D13" s="4" t="inlineStr">
        <is>
          <t xml:space="preserve"> </t>
        </is>
      </c>
    </row>
    <row r="14">
      <c r="A14" s="4" t="inlineStr">
        <is>
          <t>Prescription Drug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Health care cost trend rate assumed for next fiscal year</t>
        </is>
      </c>
      <c r="B16" s="10" t="n">
        <v>0.123</v>
      </c>
      <c r="C16" s="12" t="n">
        <v>0.08</v>
      </c>
      <c r="D16" s="4" t="inlineStr">
        <is>
          <t xml:space="preserve"> </t>
        </is>
      </c>
    </row>
    <row r="17">
      <c r="A17" s="4" t="inlineStr">
        <is>
          <t>Health care cost trend rate assumed for future years</t>
        </is>
      </c>
      <c r="B17" s="10" t="n">
        <v>0.045</v>
      </c>
      <c r="C17" s="10" t="n">
        <v>0.048</v>
      </c>
      <c r="D17"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Changes in Fair Value of Plan Assets and Changes in Accumulated Benefit Obligations (Details) - Other Postretirement Benefit Plan, Defined Benefit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s’ Assets at Beginning of Year</t>
        </is>
      </c>
      <c r="B4" s="9" t="n">
        <v>0</v>
      </c>
      <c r="C4" s="9" t="n">
        <v>0</v>
      </c>
      <c r="D4" s="4" t="inlineStr">
        <is>
          <t xml:space="preserve"> </t>
        </is>
      </c>
    </row>
    <row r="5">
      <c r="A5" s="4" t="inlineStr">
        <is>
          <t>Employer Contributions</t>
        </is>
      </c>
      <c r="B5" s="7" t="n">
        <v>0.4</v>
      </c>
      <c r="C5" s="6" t="n">
        <v>1</v>
      </c>
      <c r="D5" s="4" t="inlineStr">
        <is>
          <t xml:space="preserve"> </t>
        </is>
      </c>
    </row>
    <row r="6">
      <c r="A6" s="4" t="inlineStr">
        <is>
          <t>Plan Participants’ Contributions</t>
        </is>
      </c>
      <c r="B6" s="7" t="n">
        <v>0.1</v>
      </c>
      <c r="C6" s="7" t="n">
        <v>0.3</v>
      </c>
      <c r="D6" s="4" t="inlineStr">
        <is>
          <t xml:space="preserve"> </t>
        </is>
      </c>
    </row>
    <row r="7">
      <c r="A7" s="4" t="inlineStr">
        <is>
          <t>Benefits Paid</t>
        </is>
      </c>
      <c r="B7" s="7" t="n">
        <v>-0.5</v>
      </c>
      <c r="C7" s="7" t="n">
        <v>-1.3</v>
      </c>
      <c r="D7" s="4" t="inlineStr">
        <is>
          <t xml:space="preserve"> </t>
        </is>
      </c>
    </row>
    <row r="8">
      <c r="A8" s="4" t="inlineStr">
        <is>
          <t>Fair Value of Plan Assets at End of Year</t>
        </is>
      </c>
      <c r="B8" s="6" t="n">
        <v>0</v>
      </c>
      <c r="C8" s="6" t="n">
        <v>0</v>
      </c>
      <c r="D8" s="9" t="n">
        <v>0</v>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Accumulated Postretirement Benefit Obligation at Beginning of Year</t>
        </is>
      </c>
      <c r="B10" s="7" t="n">
        <v>7.5</v>
      </c>
      <c r="C10" s="7" t="n">
        <v>8.1</v>
      </c>
      <c r="D10" s="4" t="inlineStr">
        <is>
          <t xml:space="preserve"> </t>
        </is>
      </c>
    </row>
    <row r="11">
      <c r="A11" s="4" t="inlineStr">
        <is>
          <t>Service Cost</t>
        </is>
      </c>
      <c r="B11" s="7" t="n">
        <v>0.1</v>
      </c>
      <c r="C11" s="7" t="n">
        <v>0.1</v>
      </c>
      <c r="D11" s="7" t="n">
        <v>0.2</v>
      </c>
    </row>
    <row r="12">
      <c r="A12" s="4" t="inlineStr">
        <is>
          <t>Interest Cost</t>
        </is>
      </c>
      <c r="B12" s="7" t="n">
        <v>0.3</v>
      </c>
      <c r="C12" s="7" t="n">
        <v>0.4</v>
      </c>
      <c r="D12" s="7" t="n">
        <v>0.2</v>
      </c>
    </row>
    <row r="13">
      <c r="A13" s="4" t="inlineStr">
        <is>
          <t>Plan Participants’ Contributions</t>
        </is>
      </c>
      <c r="B13" s="7" t="n">
        <v>0.1</v>
      </c>
      <c r="C13" s="7" t="n">
        <v>0.3</v>
      </c>
      <c r="D13" s="4" t="inlineStr">
        <is>
          <t xml:space="preserve"> </t>
        </is>
      </c>
    </row>
    <row r="14">
      <c r="A14" s="4" t="inlineStr">
        <is>
          <t>Benefits Paid</t>
        </is>
      </c>
      <c r="B14" s="7" t="n">
        <v>-0.5</v>
      </c>
      <c r="C14" s="7" t="n">
        <v>-1.3</v>
      </c>
      <c r="D14" s="4" t="inlineStr">
        <is>
          <t xml:space="preserve"> </t>
        </is>
      </c>
    </row>
    <row r="15">
      <c r="A15" s="4" t="inlineStr">
        <is>
          <t>Actuarial Gains</t>
        </is>
      </c>
      <c r="B15" s="6" t="n">
        <v>-1</v>
      </c>
      <c r="C15" s="7" t="n">
        <v>-0.1</v>
      </c>
      <c r="D15" s="4" t="inlineStr">
        <is>
          <t xml:space="preserve"> </t>
        </is>
      </c>
    </row>
    <row r="16">
      <c r="A16" s="4" t="inlineStr">
        <is>
          <t>Projected Benefit Obligation at End of Year</t>
        </is>
      </c>
      <c r="B16" s="7" t="n">
        <v>6.5</v>
      </c>
      <c r="C16" s="7" t="n">
        <v>7.5</v>
      </c>
      <c r="D16" s="5" t="n">
        <v>8.1</v>
      </c>
    </row>
    <row r="17">
      <c r="A17" s="4" t="inlineStr">
        <is>
          <t>Funded Status—Plan Assets in Excess of Projected Benefit Obligation</t>
        </is>
      </c>
      <c r="B17" s="7" t="n">
        <v>-6.5</v>
      </c>
      <c r="C17" s="7" t="n">
        <v>-7.5</v>
      </c>
      <c r="D17" s="4" t="inlineStr">
        <is>
          <t xml:space="preserve"> </t>
        </is>
      </c>
    </row>
    <row r="18">
      <c r="A18" s="4" t="inlineStr">
        <is>
          <t>Unamortized Actuarial Gain Reported in AOCI at End of Year</t>
        </is>
      </c>
      <c r="B18" s="9" t="n">
        <v>12</v>
      </c>
      <c r="C18" s="5" t="n">
        <v>13.9</v>
      </c>
      <c r="D1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Other Than Pensions - Actuarial Assumptions of OPEB Accumulated Benefit Obligation (Details) - Other Postretirement Benefit Plan, Defined Benefit</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iscount Rate</t>
        </is>
      </c>
      <c r="B3" s="10" t="n">
        <v>0.0555</v>
      </c>
      <c r="C3" s="10" t="n">
        <v>0.0492</v>
      </c>
    </row>
    <row r="4">
      <c r="A4" s="4" t="inlineStr">
        <is>
          <t>Rate of Increase in Future Compensation Levels</t>
        </is>
      </c>
      <c r="B4" s="10" t="n">
        <v>0.022</v>
      </c>
      <c r="C4" s="10" t="n">
        <v>0.0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Components Of Comprehensive OPEB (Income) Expense (Details) - Other Postretirement Benefit Plan, Defined Benefit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Earned During the Year</t>
        </is>
      </c>
      <c r="B4" s="5" t="n">
        <v>0.1</v>
      </c>
      <c r="C4" s="5" t="n">
        <v>0.1</v>
      </c>
      <c r="D4" s="5" t="n">
        <v>0.2</v>
      </c>
    </row>
    <row r="5">
      <c r="A5" s="4" t="inlineStr">
        <is>
          <t>Interest Cost on Accumulated Postretirement Benefit Obligation</t>
        </is>
      </c>
      <c r="B5" s="7" t="n">
        <v>0.3</v>
      </c>
      <c r="C5" s="7" t="n">
        <v>0.4</v>
      </c>
      <c r="D5" s="7" t="n">
        <v>0.2</v>
      </c>
    </row>
    <row r="6">
      <c r="A6" s="4" t="inlineStr">
        <is>
          <t>Amortization of Prior Service Credit</t>
        </is>
      </c>
      <c r="B6" s="7" t="n">
        <v>-1.3</v>
      </c>
      <c r="C6" s="7" t="n">
        <v>-1.3</v>
      </c>
      <c r="D6" s="7" t="n">
        <v>-1.3</v>
      </c>
    </row>
    <row r="7">
      <c r="A7" s="4" t="inlineStr">
        <is>
          <t>Amortization of Accumulated Unrecognized OPEB Gain</t>
        </is>
      </c>
      <c r="B7" s="7" t="n">
        <v>-1.5</v>
      </c>
      <c r="C7" s="7" t="n">
        <v>-1.8</v>
      </c>
      <c r="D7" s="7" t="n">
        <v>-1.8</v>
      </c>
    </row>
    <row r="8">
      <c r="A8" s="4" t="inlineStr">
        <is>
          <t>Pension (Income) Expense Recognized in Consolidated Statements of Income (Loss)</t>
        </is>
      </c>
      <c r="B8" s="7" t="n">
        <v>-2.4</v>
      </c>
      <c r="C8" s="7" t="n">
        <v>-2.6</v>
      </c>
      <c r="D8" s="7" t="n">
        <v>-2.7</v>
      </c>
    </row>
    <row r="9">
      <c r="A9" s="4" t="inlineStr">
        <is>
          <t>Unrecognized OPEB Gain Arising During the Year</t>
        </is>
      </c>
      <c r="B9" s="6" t="n">
        <v>-1</v>
      </c>
      <c r="C9" s="7" t="n">
        <v>-0.1</v>
      </c>
      <c r="D9" s="7" t="n">
        <v>-2.5</v>
      </c>
    </row>
    <row r="10">
      <c r="A10" s="4" t="inlineStr">
        <is>
          <t>Prior Service Cost Arising During the Year</t>
        </is>
      </c>
      <c r="B10" s="7" t="n">
        <v>1.3</v>
      </c>
      <c r="C10" s="7" t="n">
        <v>1.3</v>
      </c>
      <c r="D10" s="7" t="n">
        <v>1.3</v>
      </c>
    </row>
    <row r="11">
      <c r="A11" s="4" t="inlineStr">
        <is>
          <t>Amortization of Accumulated Unrecognized OPEB Gain</t>
        </is>
      </c>
      <c r="B11" s="7" t="n">
        <v>1.5</v>
      </c>
      <c r="C11" s="7" t="n">
        <v>1.8</v>
      </c>
      <c r="D11" s="7" t="n">
        <v>1.8</v>
      </c>
    </row>
    <row r="12">
      <c r="A12" s="4" t="inlineStr">
        <is>
          <t>Comprehensive OPEB (Income) Expense</t>
        </is>
      </c>
      <c r="B12" s="5" t="n">
        <v>-0.6</v>
      </c>
      <c r="C12" s="5" t="n">
        <v>0.4</v>
      </c>
      <c r="D12" s="5" t="n">
        <v>-2.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Other Than Pensions - Actuarial Assumptions of OPEB Expense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ffective Rate for Interest on Service Cost</t>
        </is>
      </c>
      <c r="B4" s="10" t="n">
        <v>0.0485</v>
      </c>
      <c r="C4" s="10" t="n">
        <v>0.0504</v>
      </c>
      <c r="D4" s="10" t="n">
        <v>0.0254</v>
      </c>
    </row>
    <row r="5">
      <c r="A5" s="4" t="inlineStr">
        <is>
          <t>Other Postretirement Benefit Plan, Defined Benefi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average Discount Rate</t>
        </is>
      </c>
      <c r="B7" s="10" t="n">
        <v>0.0492</v>
      </c>
      <c r="C7" s="10" t="n">
        <v>0.0511</v>
      </c>
      <c r="D7" s="10" t="n">
        <v>0.0256</v>
      </c>
    </row>
    <row r="8">
      <c r="A8" s="4" t="inlineStr">
        <is>
          <t>Service Cost Discount Rate</t>
        </is>
      </c>
      <c r="B8" s="10" t="n">
        <v>0.0494</v>
      </c>
      <c r="C8" s="10" t="n">
        <v>0.0512</v>
      </c>
      <c r="D8" s="10" t="n">
        <v>0.0279</v>
      </c>
    </row>
    <row r="9">
      <c r="A9" s="4" t="inlineStr">
        <is>
          <t>Interest Cost Discount Rate</t>
        </is>
      </c>
      <c r="B9" s="10" t="n">
        <v>0.0485</v>
      </c>
      <c r="C9" s="10" t="n">
        <v>0.0503</v>
      </c>
      <c r="D9" s="10" t="n">
        <v>0.0197</v>
      </c>
    </row>
    <row r="10">
      <c r="A10" s="4" t="inlineStr">
        <is>
          <t>Rate of Increase in Future Compensation Levels</t>
        </is>
      </c>
      <c r="B10" s="10" t="n">
        <v>0.022</v>
      </c>
      <c r="C10" s="10" t="n">
        <v>0.022</v>
      </c>
      <c r="D10" s="10" t="n">
        <v>0.0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and Accounting Chang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 and Accounting Changes</t>
        </is>
      </c>
      <c r="B4" s="4" t="inlineStr">
        <is>
          <t>SUMMARY OF ACCOUNTING POLICIES AND ACCOUNTING CHANGES 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Loss) Income (“AOCI”) included in Shareholders’ Equity.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Equity investments without readily determinable fair values are recorded as Equity Securities at Fair Value on the Consolidated Balance Sheets using the net asset value (“NAV”) per share practical expedient for estimating fair value. The changes in the fair value of such equity securities are reported as Change in Fair Value of Equity and Convertible Securities in the Consolidated Statements of Income (Loss). Dividend income on investments in common and non-redeemable preferred stocks is recognized on the ex-dividend date. Equity Method Limited Liability Investments include investments in limited liability investment companies and limited partnerships in which the Company’s interests are not deemed minor and are accounted for under the equity method of accounting whereby changes in net asset values are recorded in Net Investment Income in the Consolidated Statements of Income (Loss). Partnerships for which results are not available on a timely basis are reported on a lag. Investments in Alternative Energy Partnerships are measured using the HLBV method of equity method accounting whereby changes in the estimated amount the Company would receive upon the liquidation and distribution of the equity investment’s net assets are recorded in Net Investment Income. Tax credits allocated from investments in Alternative Energy Partnerships are recognized using the flow-through method, where credits are recorded as a reduction to tax expense in the period earned. Differences in the basis calculated under tax law and GAAP are recognized using the income statement approach, where basis differences are recorded to Income Tax Expense (Benefit) immediately, rather than deferred as adjustments to the carrying value of the asset. Partnerships for which results are not available on a timely basis are reported on a lag. Short-term Investments include certificates of deposit and other fixed maturities that mature within one year from the date of purchase, U.S. Treasury bills, money market mutual funds and overnight interest-bearing accounts. Short-term Investments are reported at cost, which approximates fair value. Company-Owned Life Insurance (“COLI”) is reported at cash surrender value with changes due to cost of insurance and investment experience reported in Net Investment Income in the Consolidated Statements of Income (Loss). Loans to Policyholders are carried at unpaid principal balance. Other Investments primarily include Equity Securities at Modified Cost, Convertible Securities at Fair Value, Real Estate, and Mortgage Loans. Equity Securities at Modified Cost do not have readily determinable fair values and are held at cost, less impairment, if any, plus or minus changes resulting from observable price changes in orderly transactions for the identical or similar investment of the same issuer.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s.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Mortgage Loans are carried at amortized cost, net of a reserve for expected credit losses as applicable. Investments in Fixed Maturities - Impairment Losses For fixed maturity investments that the Company intends to sell or for which it is more likely than not that the Company will be required to sell before an anticipated recovery of value, the full amount of the impairment is reported in Impairment NOTE 2. SUMMARY OF ACCOUNTING POLICIES AND ACCOUNTING CHANGES (Continued) Losses. The Company writes down the investment’s amortized cost to its fair value, and will not adjust for any subsequent recoveries. For fixed maturity investments that the Company does not intend to sell or for which it is more likely than not that the Company will not be required to sell before an anticipated recovery of value, the Company will evaluate whether a decline in fair value below the amortized cost basis has occurred from a credit loss or other factors (non-credit related). Considerations in the credit loss assessment include (1) extent to which the fair value has been less than amortized cost, (2) conditions related to the security, an industry, or a geographic area, (3) payment structure of the investment and the likelihood of the issuer's ability to make contractual cash flows, (4) defaults or other collectability concerns related to the issuer, (5) changes in the ratings assigned by a rating agency and (6) other credit enhancements that affect the investment’s expected performance. Any increase or decrease in the expected allowance for credit losses related to investments is recognized in Impairment Losses. The expected allowance for credit losses is limited by the amount that the fair value is less than the amortized cost basis and is adjusted for any additional expected credit losses or subsequent recoveries. The amortized cost basis of the investment is not adjusted for the expected allowance for credit loss. The impairment related to other factors (non-credit related) is reported in Other Comprehensive Income (Loss), net of income taxes. The Company reports accrued investment income separately for available-for-sale fixed maturity securities and has elected not to measure an allowance for credit losses on accrued investment income. Accrued investment income is written off through Impairment Losses at the time the issuer of the bond defaults or is expected to default on interest payments. 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eferred Policy Acquisition Costs Costs directly associated with the successful acquisition of business, principally commissions and certain premium taxes and policy issuance costs, are deferred. Commissions for servicing policies are expensed as incurred, rather than deferred and amortized. Costs deferred on property and casualty insurance contracts and short-duration health insurance contracts are amortized over the period in which premiums are earned. Deferred costs on traditional life insurance products and other long duration insurance contracts are grouped by contract type and issue year into cohorts consistent with the grouping used in estimating the associated liability. These deferred costs are amortized on a constant level basis for grouped contracts over the expected term of the related contracts to approximate straight-line amortization. The expected term of the contract used for amortization is determined using mortality and termination assumptions that are based on the Company’s experience, industry data, and other factors and are consistent with those used for the liability for future policyholder benefits. If those projected assumptions change in future periods, they will be reflected in the straight-line amortization horizon at that time. Unexpected terminations, due to higher mortality and termination experience than expected, are recognized in the current period as a reduction of the capitalized balances. Amortization of deferred policy acquisition costs is included in Insurance and Other Expenses in the Consolidated Statements of Income (Loss). NOTE 2. SUMMARY OF ACCOUNTING POLICIES AND ACCOUNTING CHANGES (Continued) Deferred Profit Liability For limited-payment life products, gross premiums received in excess of net premiums are deferred at initial recognition as a deferred profit liability (“DPL”). Gross premiums are measured using assumptions consistent with those used in the measurement of the liability for future policyholder benefits, including discount rate, mortality, lapses, and expenses. The DPL is amortized and recognized as premium revenue in proportion to insurance in force for nonparticipating limited-payment contracts. Interest is accreted on the balance of the DPL using the discount rate determined at contract issuance. The Company reviews and updates its estimates of cash flows for the DPL at the same time as the estimates of cash flows for the liability for future policyholder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n increase or decrease to Earned Premiums. Goodwill The cost of an acquired entity over the fair value of net assets acquired is reported as Goodwill. Goodwill is not amortized, but rather is tested for recoverability annually or when certain triggering events require testing. 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Loss) in the period of change. Changes in such estimates may be material. For life insurance products, the liability for future policyholder benefits is the present value of estimated future policyholder benefits to be paid to or on behalf of policyholders and certain related expenses, less the present value of estimated future net premiums to be collected from policyholders. The liability is estimated using current assumptions that include discount rate, mortality, lapses and expenses. These current assumptions are based on judgments that consider the Company’s historical experience, industry data, and other factors. The liability is adjusted for differences between actual and expected experience. The Company reviews and updates its estimate of cash flows expected over the lifetime of a group of contracts using actual historical experience quarterly and current future cash flow assumptions at least annually to calculate its revised net premium ratio. The revised net premium ratios are then used to calculate an updated liability for future policyholder benefits for the current reporting period, discounted at the original contract issuance discount rate. The Company has elected to use expense assumptions that are locked in at contract inception and are not subsequently reviewed or updated. Resulting changes in the liability due to differences in actual versus expected experience, changes in current cash flow assumptions, and prefunding and payout of benefits compared to the carrying amount of the liability as of that same date are recorded as a separate component of benefit expense in the Consolidated Statements of Income (Loss). When a cohort’s present value of future net premiums exceeds the present value of future benefits, a “flooring” adjustment is required. The flooring adjustment ensures that the liability for future policy benefits for each cohort is not less than zero, and is reported in Net Income (Loss) or Other Comprehensive Income (Loss), depending on whether the flooring relates to the future policy benefits discounted at the locked-in discount rate versus the current upper-medium grade discount rate, respectively. The current discount rate assumption is an equivalent spot rate curve of annually compounded rates at monthly increments that is derived based on A-credit rated fixed-income instruments reflecting the duration characteristics of the liability. The Company utilizes published corporate yield curves from Bloomberg’s BVAL Investment Grade Corporate Sector curve. The discount rate assumption is updated quarterly and used to remeasure the liability at the reporting date, with the resulting change reflected in Other Comprehensive Income (Loss). For liability cash flows that are projected beyond the maximum observable point on the yield curve, the yield grades to an ultimate forward rate. Insurance Reserves for life insurance products are comprised of reserves for future policy benefits plus an estimate of the Company’s liability for unpaid life insurance claims and claims adjustment expenses, which includes an estimate for IBNR life insurance claims. The Company utilizes the database of reported deaths maintained by the Social Security Administration or NOTE 2. SUMMARY OF ACCOUNTING POLICIES AND ACCOUNTING CHANGES (Continued) other comparable database (a “Death master File” or “DMF”) to identify potential situations where the Company has yet to be notified of an insured’s death and, as appropriate, initiating an outreach process to identify and contact beneficiaries and settle claims. Policyholder Obligations Policyholder Obligations include Federal Home Loan Bank (“FHLB”) funding agreements used for spread lending purposes and universal life-type policyholder contracts and are stated at account balances. Receivables from Policyholders - Allowance for Expected Credit Losses The allowance for credit losses is a valuation account that is deducted from the receivables from policyholders based on the net amount expected to be collected on the insurance contract. Receivables from policyholders are charged off against the allowance when management believes the receivable is uncollectible. Expected recoveries do not exceed the aggregate of amounts previously charged-off and expected to be charged-off. Management estimates the allowance using relevant available information, from internal and external sources, related to past events, current conditions, and reasonable and supportable forecasts. Historical credit loss experience on the receivables from policyholders provide the basis for the estimation of expected credit losses. Adjustments to historical loss information are made for differences in current environmental conditions, primarily unemployment rates that could impact an insured’s ability to pay premiums. Other Receivables Other Receivables primarily include reinsurance recoverables, accrued investment income, and receivables from limited liability investments and investments in partnerships. Reinsurance Recoverables were $24.3 million and $27.8 million at December 31, 2024 and 2023, respectively. Accrued Investment Income was $81.9 million and $88.4 million at December 31, 2024 and 2023, respectively. Receivables from limited liability investments and investments in partnerships were $0.3 million and $0.0 million at December 31, 2024 and 2023, respectively. Other Assets Other Assets primarily include property and equipment, internal use software, right-of-use assets, insurance licenses acquired in business combinations, other intangible assets acquired in a business combination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ions. Insurance licenses acquired in business combinations and other indefinite life intangibles are not amortized, but rather tested periodically for recoverability. The Company accounts for the value of business acquired (“VOBA”) based on actuarial estimates of the present value of future cash flows embedded in insurance in force as of an acquisition date. VOBA was $12.1 million and $13.8 million at December 31, 2024 and 2023, respectively. VOBA is amortized over the expected profit emergence period of the policies in force as of the acquisition date.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ere $1.5 million and $1.7 million at December 31, 2024 and 2023, respectively, and are amortized on a straight-line basis over the estimated useful life of the relationship. Customer Relationships are tested for recoverability using undiscounted projections of future cash flows and are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ere $37.7 million and $43.4 million at December 31, 2024 and 2023, respectively, and are amortized on a straight-line basis over the estimated useful life of the relationship. Agent Relationships are tested for recoverability using undiscounted projections of NOTE 2. SUMMARY OF ACCOUNTING POLICIES AND ACCOUNTING CHANGES (Continued) future cash flows and are written down to estimated fair value if the carrying value exceeds the sum of such projections of undiscounted cash flows. Accrued Expenses and Other Liabilities Accrued Expenses and Other Liabilities primarily include drafts payable, accrued salaries and commissions, postretirement medical benefits, lease liability and accrued taxes, licenses and fees. Recognition of Earned Premiums and Related Expenses Property and casualty insurance and short-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business level, namely Specialty Property &amp; Casualty Insurance and Non-Core Operations, which is consistent with the manner in which the Company acquires and services policies and measures profitability. Anticipated investment income is included in this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nsolidated Financial Statement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 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 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Benefit). Decreases, if any, in the valuation allowance for deferred income tax assets are generally recognized as income tax benefit. The effect on deferred income tax assets and liabilities of a change in tax law including a change in tax rates is recognized in income from operations in the period in which the change is enacted. The Company reports a liability for unrecognized tax benefits, if any, resulting from uncertain tax positions taken, or expected to be taken, in an income tax return, if any. The Company recognizes interest and penalties, if any, related to unrecognized tax benefits in Income Tax Expense (Benefit). NOTE 2. SUMMARY OF ACCOUNTING POLICIES AND ACCOUNTING CHANGES (Continued)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Noncontrolling Interests Noncontrolling interest is the portion of equity (net assets) not attributable, directly or indirectly, to a parent. The Company has no ownership interest in Kemper Reciprocal, but consolidates it as the Company is considered the primary beneficiary. Adoption of New Accounting Guidance The Company has adopted all recently issued accounting pronouncements with effective dates prior to January 1, 2025. Guidance Adopted in 2024 In March 2023, the FASB issued ASU 2023-02 Accounting for Investments in Tax Credit Structures Using the Proportional Amortization Method , which expands the use of the proportional amortization method of accounting to equity investments in other tax credit structures that meet certain criteria. The proportional amortization method results in the tax credit investment being amortized in proportion to the allocation of tax credits and other tax benefits in each period, and a net presentation within the income tax line item. ASU 2023-02 is effective for annual periods beginning after December 15, 2023 and interim periods within those annual periods. The Company adopted the new standard on January 1, 2024. The adoption did not have a material impact on the Company's Consolidated Financial Statements. In November 2023, the FASB issued ASU 2023-07 Improvements to Reportable Segment Disclosures , which enhances disclosures about significant segment expenses. The new standard does not change the definition or aggregation of operating segments but will add required disclosures of significant expenses for each reportable segment as well as certain other disclosures to help financial statement users understand how the chief operating decision maker evaluates segment expenses and operating results. ASU 2023-07 is effective for annual periods beginning after December 15, 2023 and interim periods within fiscal years beginning after December 15, 2024. The Company adopted this ASU and has included all required information in the Notes to the Consolidated Financial Statements. Guidance Not Yet Adopted In October 2023, the FASB issued ASU 2023-06 Disclosure Improvements: Codification Amendments in Response to the SEC’s Disclosure Update and Simplification Initiative .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with early adoption permitted for annual financial statements that have not yet been issued or made available for issuance. The Company is currently evaluating the impact of this guidance on its consolidated financial statements. In March 2024, the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NOTE 2. SUMMARY OF ACCOUNTING POLICIES AND ACCOUNTING CHANGES (Continued) disclosure of targets if the targets materially affect or are reasonably likely to materially affect the Company, and, if material, disclosure of certain greenhouse gas emissions. On April 4, 2024, the SEC issued a voluntary stay of the final rule, pending the outcome of pending litigation. The requirements will be applied prospectively and have phased-in effective dates. For the Company, the Form 10-K for the year ending December 31, 2025, will be the first annual report with new climate-related disclosures. The Company is currently evaluating the impact of adopting the final rule. In November 2024, the FASB issued ASU 2024-03 Disaggregation of Income Statement Expenses , which requires companies to disclose, within the financial statement footnotes, the amount of inventory purchases, employee compensation, depreciation, intangible asset amortization and depreciation, depletion, and amortization recognized as part of oil- and gas-producing activities that contribute to each income statement expense line item, as well as the amount of selling expenses incurred during each reporting period. ASU 2024-03 is effective for annual periods beginning after December 15, 2026 and interim periods within fiscal years beginning after December 15, 2027. The Company is currently evaluating the impact of this guidance on its consolidated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Other Than Pensions - Benefit Payments Net of Expected Medicare Part D Subsidy (Details) - Other Postretirement Benefit Plan, Defined Benefit $ in Millions</t>
        </is>
      </c>
      <c r="B1" s="2" t="inlineStr">
        <is>
          <t>Dec. 31, 2024 USD ($)</t>
        </is>
      </c>
    </row>
    <row r="2">
      <c r="A2" s="3" t="inlineStr">
        <is>
          <t>Estimated Benefit Payments Excluding Medicare Part D Subsidy</t>
        </is>
      </c>
      <c r="B2" s="4" t="inlineStr">
        <is>
          <t xml:space="preserve"> </t>
        </is>
      </c>
    </row>
    <row r="3">
      <c r="A3" s="4" t="inlineStr">
        <is>
          <t>2020</t>
        </is>
      </c>
      <c r="B3" s="5" t="n">
        <v>0.9</v>
      </c>
    </row>
    <row r="4">
      <c r="A4" s="4" t="inlineStr">
        <is>
          <t>2021</t>
        </is>
      </c>
      <c r="B4" s="7" t="n">
        <v>0.8</v>
      </c>
    </row>
    <row r="5">
      <c r="A5" s="4" t="inlineStr">
        <is>
          <t>2022</t>
        </is>
      </c>
      <c r="B5" s="7" t="n">
        <v>0.8</v>
      </c>
    </row>
    <row r="6">
      <c r="A6" s="4" t="inlineStr">
        <is>
          <t>2023</t>
        </is>
      </c>
      <c r="B6" s="7" t="n">
        <v>0.7</v>
      </c>
    </row>
    <row r="7">
      <c r="A7" s="4" t="inlineStr">
        <is>
          <t>2024</t>
        </is>
      </c>
      <c r="B7" s="7" t="n">
        <v>0.6</v>
      </c>
    </row>
    <row r="8">
      <c r="A8" s="4" t="inlineStr">
        <is>
          <t>2030-2034</t>
        </is>
      </c>
      <c r="B8" s="7" t="n">
        <v>2.7</v>
      </c>
    </row>
    <row r="9">
      <c r="A9" s="3" t="inlineStr">
        <is>
          <t>Expected Medicare Part D Subsidy</t>
        </is>
      </c>
      <c r="B9" s="4" t="inlineStr">
        <is>
          <t xml:space="preserve"> </t>
        </is>
      </c>
    </row>
    <row r="10">
      <c r="A10" s="4" t="inlineStr">
        <is>
          <t>2020</t>
        </is>
      </c>
      <c r="B10" s="6" t="n">
        <v>0</v>
      </c>
    </row>
    <row r="11">
      <c r="A11" s="4" t="inlineStr">
        <is>
          <t>2021</t>
        </is>
      </c>
      <c r="B11" s="6" t="n">
        <v>0</v>
      </c>
    </row>
    <row r="12">
      <c r="A12" s="4" t="inlineStr">
        <is>
          <t>2022</t>
        </is>
      </c>
      <c r="B12" s="6" t="n">
        <v>0</v>
      </c>
    </row>
    <row r="13">
      <c r="A13" s="4" t="inlineStr">
        <is>
          <t>2023</t>
        </is>
      </c>
      <c r="B13" s="6" t="n">
        <v>0</v>
      </c>
    </row>
    <row r="14">
      <c r="A14" s="4" t="inlineStr">
        <is>
          <t>2024</t>
        </is>
      </c>
      <c r="B14" s="6" t="n">
        <v>0</v>
      </c>
    </row>
    <row r="15">
      <c r="A15" s="4" t="inlineStr">
        <is>
          <t>2030-2034</t>
        </is>
      </c>
      <c r="B15" s="6" t="n">
        <v>0</v>
      </c>
    </row>
    <row r="16">
      <c r="A16" s="3" t="inlineStr">
        <is>
          <t>Net Estimated Benefit Payments</t>
        </is>
      </c>
      <c r="B16" s="4" t="inlineStr">
        <is>
          <t xml:space="preserve"> </t>
        </is>
      </c>
    </row>
    <row r="17">
      <c r="A17" s="4" t="inlineStr">
        <is>
          <t>2020</t>
        </is>
      </c>
      <c r="B17" s="7" t="n">
        <v>0.9</v>
      </c>
    </row>
    <row r="18">
      <c r="A18" s="4" t="inlineStr">
        <is>
          <t>2021</t>
        </is>
      </c>
      <c r="B18" s="7" t="n">
        <v>0.8</v>
      </c>
    </row>
    <row r="19">
      <c r="A19" s="4" t="inlineStr">
        <is>
          <t>2022</t>
        </is>
      </c>
      <c r="B19" s="7" t="n">
        <v>0.8</v>
      </c>
    </row>
    <row r="20">
      <c r="A20" s="4" t="inlineStr">
        <is>
          <t>2023</t>
        </is>
      </c>
      <c r="B20" s="7" t="n">
        <v>0.7</v>
      </c>
    </row>
    <row r="21">
      <c r="A21" s="4" t="inlineStr">
        <is>
          <t>2024</t>
        </is>
      </c>
      <c r="B21" s="7" t="n">
        <v>0.6</v>
      </c>
    </row>
    <row r="22">
      <c r="A22" s="4" t="inlineStr">
        <is>
          <t>2030-2034</t>
        </is>
      </c>
      <c r="B22" s="5" t="n">
        <v>2.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2" customWidth="1" min="2" max="2"/>
    <col width="40" customWidth="1" min="3" max="3"/>
    <col width="33" customWidth="1" min="4" max="4"/>
  </cols>
  <sheetData>
    <row r="1">
      <c r="A1" s="1" t="inlineStr">
        <is>
          <t>Long-term Equity-based Compensation - Narrative (Details) $ / shares in Units, $ in Thousands</t>
        </is>
      </c>
      <c r="B1" s="2" t="inlineStr">
        <is>
          <t>12 Months Ended</t>
        </is>
      </c>
    </row>
    <row r="2">
      <c r="B2" s="2" t="inlineStr">
        <is>
          <t>Dec. 31, 2024 USD ($) installment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6" t="n">
        <v>2650000</v>
      </c>
      <c r="D4" s="4" t="inlineStr">
        <is>
          <t xml:space="preserve"> </t>
        </is>
      </c>
    </row>
    <row r="5">
      <c r="A5" s="4" t="inlineStr">
        <is>
          <t>Shares available for grant (in shares)</t>
        </is>
      </c>
      <c r="B5" s="4" t="inlineStr">
        <is>
          <t xml:space="preserve"> </t>
        </is>
      </c>
      <c r="C5" s="6" t="n">
        <v>2363941</v>
      </c>
      <c r="D5" s="4" t="inlineStr">
        <is>
          <t xml:space="preserve"> </t>
        </is>
      </c>
    </row>
    <row r="6">
      <c r="A6" s="4" t="inlineStr">
        <is>
          <t>Share-based compensation expense | $</t>
        </is>
      </c>
      <c r="B6" s="9" t="n">
        <v>29200</v>
      </c>
      <c r="C6" s="9" t="n">
        <v>29000</v>
      </c>
      <c r="D6" s="9" t="n">
        <v>17700</v>
      </c>
    </row>
    <row r="7">
      <c r="A7" s="4" t="inlineStr">
        <is>
          <t>Total compensation cost not yet recognized | $</t>
        </is>
      </c>
      <c r="B7" s="9" t="n">
        <v>28000</v>
      </c>
      <c r="C7" s="4" t="inlineStr">
        <is>
          <t xml:space="preserve"> </t>
        </is>
      </c>
      <c r="D7" s="4" t="inlineStr">
        <is>
          <t xml:space="preserve"> </t>
        </is>
      </c>
    </row>
    <row r="8">
      <c r="A8" s="4" t="inlineStr">
        <is>
          <t>Share-Based Payment Arrangement, Nonvested Award, Cost Not yet Recognized, Period for Recognition</t>
        </is>
      </c>
      <c r="B8" s="4" t="inlineStr">
        <is>
          <t>3 years</t>
        </is>
      </c>
      <c r="C8" s="4" t="inlineStr">
        <is>
          <t xml:space="preserve"> </t>
        </is>
      </c>
      <c r="D8" s="4" t="inlineStr">
        <is>
          <t xml:space="preserve"> </t>
        </is>
      </c>
    </row>
    <row r="9">
      <c r="A9" s="4" t="inlineStr">
        <is>
          <t>Weighted-average grant-date fair values (in dollars per share) | $ / shares</t>
        </is>
      </c>
      <c r="B9" s="8" t="n">
        <v>18.8</v>
      </c>
      <c r="C9" s="8" t="n">
        <v>18.85</v>
      </c>
      <c r="D9" s="8" t="n">
        <v>14.67</v>
      </c>
    </row>
    <row r="10">
      <c r="A10" s="4" t="inlineStr">
        <is>
          <t>Total intrinsic value | $</t>
        </is>
      </c>
      <c r="B10" s="9" t="n">
        <v>900</v>
      </c>
      <c r="C10" s="9" t="n">
        <v>600</v>
      </c>
      <c r="D10" s="9" t="n">
        <v>300</v>
      </c>
    </row>
    <row r="11">
      <c r="A11" s="4" t="inlineStr">
        <is>
          <t>Cash received from exercises of awards | $</t>
        </is>
      </c>
      <c r="B11" s="6" t="n">
        <v>4700</v>
      </c>
      <c r="C11" s="6" t="n">
        <v>1900</v>
      </c>
      <c r="D11" s="6" t="n">
        <v>600</v>
      </c>
    </row>
    <row r="12">
      <c r="A12" s="4" t="inlineStr">
        <is>
          <t>Total tax benefit realized for tax deductions from exercise of awards | $</t>
        </is>
      </c>
      <c r="B12" s="9" t="n">
        <v>200</v>
      </c>
      <c r="C12" s="9" t="n">
        <v>100</v>
      </c>
      <c r="D12" s="9" t="n">
        <v>100</v>
      </c>
    </row>
    <row r="13">
      <c r="A13" s="4" t="inlineStr">
        <is>
          <t>Additional shares for grant if performance level is above target</t>
        </is>
      </c>
      <c r="B13" s="12" t="n">
        <v>1</v>
      </c>
      <c r="C13" s="4" t="inlineStr">
        <is>
          <t xml:space="preserve"> </t>
        </is>
      </c>
      <c r="D13" s="4" t="inlineStr">
        <is>
          <t xml:space="preserve"> </t>
        </is>
      </c>
    </row>
    <row r="14">
      <c r="A14" s="4" t="inlineStr">
        <is>
          <t>Number of shares issued not to vest if below minimum target</t>
        </is>
      </c>
      <c r="B14" s="6" t="n">
        <v>0</v>
      </c>
      <c r="C14" s="4" t="inlineStr">
        <is>
          <t xml:space="preserve"> </t>
        </is>
      </c>
      <c r="D14" s="4" t="inlineStr">
        <is>
          <t xml:space="preserve"> </t>
        </is>
      </c>
    </row>
    <row r="15">
      <c r="A15" s="4" t="inlineStr">
        <is>
          <t>Award vesting rights, performance period</t>
        </is>
      </c>
      <c r="B15" s="4" t="inlineStr">
        <is>
          <t>3 years</t>
        </is>
      </c>
      <c r="C15" s="4" t="inlineStr">
        <is>
          <t xml:space="preserve"> </t>
        </is>
      </c>
      <c r="D15" s="4" t="inlineStr">
        <is>
          <t xml:space="preserve"> </t>
        </is>
      </c>
    </row>
    <row r="16">
      <c r="A16" s="4" t="inlineStr">
        <is>
          <t>Awards granted in period, measured with market performance condition</t>
        </is>
      </c>
      <c r="B16" s="12" t="n">
        <v>0.67</v>
      </c>
      <c r="C16" s="12" t="n">
        <v>0.67</v>
      </c>
      <c r="D16" s="12" t="n">
        <v>0.67</v>
      </c>
    </row>
    <row r="17">
      <c r="A17" s="4" t="inlineStr">
        <is>
          <t>Awards granted in period, measured with entity specific metric</t>
        </is>
      </c>
      <c r="B17" s="12" t="n">
        <v>0.33</v>
      </c>
      <c r="C17" s="12" t="n">
        <v>0.33</v>
      </c>
      <c r="D17" s="12" t="n">
        <v>0.33</v>
      </c>
    </row>
    <row r="18">
      <c r="A18" s="4" t="inlineStr">
        <is>
          <t>Performance Base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Award vesting installments | installment</t>
        </is>
      </c>
      <c r="B21" s="6" t="n">
        <v>3</v>
      </c>
      <c r="C21" s="4" t="inlineStr">
        <is>
          <t xml:space="preserve"> </t>
        </is>
      </c>
      <c r="D21" s="4" t="inlineStr">
        <is>
          <t xml:space="preserve"> </t>
        </is>
      </c>
    </row>
    <row r="22">
      <c r="A22" s="4" t="inlineStr">
        <is>
          <t>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3 years</t>
        </is>
      </c>
      <c r="C24" s="4" t="inlineStr">
        <is>
          <t xml:space="preserve"> </t>
        </is>
      </c>
      <c r="D24" s="4" t="inlineStr">
        <is>
          <t xml:space="preserve"> </t>
        </is>
      </c>
    </row>
    <row r="25">
      <c r="A25" s="4" t="inlineStr">
        <is>
          <t>Annual awards of restricted stock units to be issued to each non-employee director, aggregate fair value | $</t>
        </is>
      </c>
      <c r="B25" s="9" t="n">
        <v>150</v>
      </c>
      <c r="C25" s="9" t="n">
        <v>130</v>
      </c>
      <c r="D25" s="9" t="n">
        <v>130</v>
      </c>
    </row>
    <row r="26">
      <c r="A26" s="4" t="inlineStr">
        <is>
          <t>Restricted Stock Units (RSUs) | Directo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Award vesting period</t>
        </is>
      </c>
      <c r="B28" s="4" t="inlineStr">
        <is>
          <t>1 year</t>
        </is>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Award vesting installments | installment</t>
        </is>
      </c>
      <c r="B32" s="6" t="n">
        <v>3</v>
      </c>
      <c r="C32" s="4" t="inlineStr">
        <is>
          <t xml:space="preserve"> </t>
        </is>
      </c>
      <c r="D32" s="4" t="inlineStr">
        <is>
          <t xml:space="preserve"> </t>
        </is>
      </c>
    </row>
    <row r="33">
      <c r="A33" s="4" t="inlineStr">
        <is>
          <t>Expiration period</t>
        </is>
      </c>
      <c r="B33" s="4" t="inlineStr">
        <is>
          <t>10 years</t>
        </is>
      </c>
      <c r="C33" s="4" t="inlineStr">
        <is>
          <t xml:space="preserve"> </t>
        </is>
      </c>
      <c r="D33" s="4" t="inlineStr">
        <is>
          <t xml:space="preserve"> </t>
        </is>
      </c>
    </row>
    <row r="34">
      <c r="A34" s="4" t="inlineStr">
        <is>
          <t>Restricted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Total fair value of vested awards | $</t>
        </is>
      </c>
      <c r="B36" s="9" t="n">
        <v>21700</v>
      </c>
      <c r="C36" s="6" t="n">
        <v>5200</v>
      </c>
      <c r="D36" s="6" t="n">
        <v>7500</v>
      </c>
    </row>
    <row r="37">
      <c r="A37" s="4" t="inlineStr">
        <is>
          <t>Tax benefits for tax deductions realized from awards | $</t>
        </is>
      </c>
      <c r="B37" s="9" t="n">
        <v>4500</v>
      </c>
      <c r="C37" s="9" t="n">
        <v>1100</v>
      </c>
      <c r="D37" s="9" t="n">
        <v>1600</v>
      </c>
    </row>
    <row r="38">
      <c r="A38" s="4" t="inlineStr">
        <is>
          <t>Performance Period 1 | Performance Based Restricted Stock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duction in share authorization if maximum performance level is met or exceeded (in shares)</t>
        </is>
      </c>
      <c r="B40" s="6" t="n">
        <v>192438</v>
      </c>
      <c r="C40" s="4" t="inlineStr">
        <is>
          <t xml:space="preserve"> </t>
        </is>
      </c>
      <c r="D40" s="4" t="inlineStr">
        <is>
          <t xml:space="preserve"> </t>
        </is>
      </c>
    </row>
    <row r="41">
      <c r="A41" s="4" t="inlineStr">
        <is>
          <t>Number of additional shares to be granted if maximum performance level is met or exceeded (in shares)</t>
        </is>
      </c>
      <c r="B41" s="6" t="n">
        <v>192438</v>
      </c>
      <c r="C41" s="4" t="inlineStr">
        <is>
          <t xml:space="preserve"> </t>
        </is>
      </c>
      <c r="D41" s="4" t="inlineStr">
        <is>
          <t xml:space="preserve"> </t>
        </is>
      </c>
    </row>
    <row r="42">
      <c r="A42" s="4" t="inlineStr">
        <is>
          <t>Performance Period 2 | Performance Based Restricted Stock Unit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Reduction in share authorization if maximum performance level is met or exceeded (in shares)</t>
        </is>
      </c>
      <c r="B44" s="6" t="n">
        <v>169216</v>
      </c>
      <c r="C44" s="4" t="inlineStr">
        <is>
          <t xml:space="preserve"> </t>
        </is>
      </c>
      <c r="D44" s="4" t="inlineStr">
        <is>
          <t xml:space="preserve"> </t>
        </is>
      </c>
    </row>
    <row r="45">
      <c r="A45" s="4" t="inlineStr">
        <is>
          <t>Number of additional shares to be granted if maximum performance level is met or exceeded (in shares)</t>
        </is>
      </c>
      <c r="B45" s="6" t="n">
        <v>169216</v>
      </c>
      <c r="C45" s="4" t="inlineStr">
        <is>
          <t xml:space="preserve"> </t>
        </is>
      </c>
      <c r="D45" s="4" t="inlineStr">
        <is>
          <t xml:space="preserve"> </t>
        </is>
      </c>
    </row>
    <row r="46">
      <c r="A46" s="4" t="inlineStr">
        <is>
          <t>Performance Period 3 | Performance Based Restricted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Reduction in share authorization if maximum performance level is met or exceeded (in shares)</t>
        </is>
      </c>
      <c r="B48" s="6" t="n">
        <v>174872</v>
      </c>
      <c r="C48" s="4" t="inlineStr">
        <is>
          <t xml:space="preserve"> </t>
        </is>
      </c>
      <c r="D48" s="4" t="inlineStr">
        <is>
          <t xml:space="preserve"> </t>
        </is>
      </c>
    </row>
    <row r="49">
      <c r="A49" s="4" t="inlineStr">
        <is>
          <t>Number of additional shares to be granted if maximum performance level is met or exceeded (in shares)</t>
        </is>
      </c>
      <c r="B49" s="6" t="n">
        <v>174872</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quity-based Compensation - Black-Scholes Pricing Model For Option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rate, minimum</t>
        </is>
      </c>
      <c r="B4" s="10" t="n">
        <v>0.3449</v>
      </c>
      <c r="C4" s="10" t="n">
        <v>0.3512</v>
      </c>
      <c r="D4" s="10" t="n">
        <v>0.332</v>
      </c>
    </row>
    <row r="5">
      <c r="A5" s="4" t="inlineStr">
        <is>
          <t>Expected volatility rate, maximum</t>
        </is>
      </c>
      <c r="B5" s="10" t="n">
        <v>0.3821</v>
      </c>
      <c r="C5" s="10" t="n">
        <v>0.3927</v>
      </c>
      <c r="D5" s="10" t="n">
        <v>0.3767</v>
      </c>
    </row>
    <row r="6">
      <c r="A6" s="4" t="inlineStr">
        <is>
          <t>Risk-free interest rate, minimum</t>
        </is>
      </c>
      <c r="B6" s="10" t="n">
        <v>0.0383</v>
      </c>
      <c r="C6" s="10" t="n">
        <v>0.0347</v>
      </c>
      <c r="D6" s="10" t="n">
        <v>0.012</v>
      </c>
    </row>
    <row r="7">
      <c r="A7" s="4" t="inlineStr">
        <is>
          <t>Risk-free interest rate, maximum</t>
        </is>
      </c>
      <c r="B7" s="10" t="n">
        <v>0.0402</v>
      </c>
      <c r="C7" s="10" t="n">
        <v>0.0474</v>
      </c>
      <c r="D7" s="10" t="n">
        <v>0.0433</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 rate</t>
        </is>
      </c>
      <c r="B10" s="10" t="n">
        <v>0.0195</v>
      </c>
      <c r="C10" s="10" t="n">
        <v>0.0155</v>
      </c>
      <c r="D10" s="10" t="n">
        <v>0.0159</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dividend yield rate</t>
        </is>
      </c>
      <c r="B13" s="10" t="n">
        <v>0.0215</v>
      </c>
      <c r="C13" s="10" t="n">
        <v>0.0239</v>
      </c>
      <c r="D13" s="10" t="n">
        <v>0.0225</v>
      </c>
    </row>
    <row r="14">
      <c r="A14" s="4" t="inlineStr">
        <is>
          <t>Employee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average expected life (in years)</t>
        </is>
      </c>
      <c r="B16" s="4" t="inlineStr">
        <is>
          <t>4 years</t>
        </is>
      </c>
      <c r="C16" s="4" t="inlineStr">
        <is>
          <t>4 years</t>
        </is>
      </c>
      <c r="D16" s="4" t="inlineStr">
        <is>
          <t>4 years</t>
        </is>
      </c>
    </row>
    <row r="17">
      <c r="A17" s="4" t="inlineStr">
        <is>
          <t>Employee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average expected life (in years)</t>
        </is>
      </c>
      <c r="B19" s="4" t="inlineStr">
        <is>
          <t>6 years</t>
        </is>
      </c>
      <c r="C19" s="4" t="inlineStr">
        <is>
          <t>6 years</t>
        </is>
      </c>
      <c r="D19" s="4" t="inlineStr">
        <is>
          <t>6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Long-term Equity-based Compensation - Option and SAR Activity (Details) $ / shares in Units, $ in Millions</t>
        </is>
      </c>
      <c r="B1" s="2" t="inlineStr">
        <is>
          <t>12 Months Ended</t>
        </is>
      </c>
    </row>
    <row r="2">
      <c r="B2" s="2" t="inlineStr">
        <is>
          <t>Dec. 31, 2024 USD ($) $ / shares shares</t>
        </is>
      </c>
    </row>
    <row r="3">
      <c r="A3" s="3" t="inlineStr">
        <is>
          <t>Shares Subject to Awards</t>
        </is>
      </c>
      <c r="B3" s="4" t="inlineStr">
        <is>
          <t xml:space="preserve"> </t>
        </is>
      </c>
    </row>
    <row r="4">
      <c r="A4" s="4" t="inlineStr">
        <is>
          <t>Outstanding at Beginning of the Year (in shares) | shares</t>
        </is>
      </c>
      <c r="B4" s="6" t="n">
        <v>2373319</v>
      </c>
    </row>
    <row r="5">
      <c r="A5" s="4" t="inlineStr">
        <is>
          <t>Granted (in shares) | shares</t>
        </is>
      </c>
      <c r="B5" s="6" t="n">
        <v>240412</v>
      </c>
    </row>
    <row r="6">
      <c r="A6" s="4" t="inlineStr">
        <is>
          <t>Exercised (in shares) | shares</t>
        </is>
      </c>
      <c r="B6" s="6" t="n">
        <v>-88989</v>
      </c>
    </row>
    <row r="7">
      <c r="A7" s="4" t="inlineStr">
        <is>
          <t>Forfeited or Expired (in shares) | shares</t>
        </is>
      </c>
      <c r="B7" s="6" t="n">
        <v>-168962</v>
      </c>
    </row>
    <row r="8">
      <c r="A8" s="4" t="inlineStr">
        <is>
          <t>Outstanding at December 31, 2019 (in shares) | shares</t>
        </is>
      </c>
      <c r="B8" s="6" t="n">
        <v>2355780</v>
      </c>
    </row>
    <row r="9">
      <c r="A9" s="4" t="inlineStr">
        <is>
          <t>Vested and Expected to Vest at December 31, 2019 (in shares) | shares</t>
        </is>
      </c>
      <c r="B9" s="6" t="n">
        <v>2328720</v>
      </c>
    </row>
    <row r="10">
      <c r="A10" s="4" t="inlineStr">
        <is>
          <t>Exercisable at December 31, 2019 (in shares) | shares</t>
        </is>
      </c>
      <c r="B10" s="6" t="n">
        <v>1874676</v>
      </c>
    </row>
    <row r="11">
      <c r="A11" s="3" t="inlineStr">
        <is>
          <t>Weighted- average Exercise Price Per Share ($)</t>
        </is>
      </c>
      <c r="B11" s="4" t="inlineStr">
        <is>
          <t xml:space="preserve"> </t>
        </is>
      </c>
    </row>
    <row r="12">
      <c r="A12" s="4" t="inlineStr">
        <is>
          <t>Outstanding at Beginning of the Year (in dollars per share) | $ / shares</t>
        </is>
      </c>
      <c r="B12" s="8" t="n">
        <v>59.27</v>
      </c>
    </row>
    <row r="13">
      <c r="A13" s="4" t="inlineStr">
        <is>
          <t>Granted (in dollars per share) | $ / shares</t>
        </is>
      </c>
      <c r="B13" s="14" t="n">
        <v>57.99</v>
      </c>
    </row>
    <row r="14">
      <c r="A14" s="4" t="inlineStr">
        <is>
          <t>Exercised (in dollars per share) | $ / shares</t>
        </is>
      </c>
      <c r="B14" s="14" t="n">
        <v>52.47</v>
      </c>
    </row>
    <row r="15">
      <c r="A15" s="4" t="inlineStr">
        <is>
          <t>Forfeited or Expired (in dollars per share) | $ / shares</t>
        </is>
      </c>
      <c r="B15" s="14" t="n">
        <v>69.93000000000001</v>
      </c>
    </row>
    <row r="16">
      <c r="A16" s="4" t="inlineStr">
        <is>
          <t>Outstanding at December 31, 2019 (in dollars per share) | $ / shares</t>
        </is>
      </c>
      <c r="B16" s="14" t="n">
        <v>58.62</v>
      </c>
    </row>
    <row r="17">
      <c r="A17" s="4" t="inlineStr">
        <is>
          <t>Vested and Expected to Vest at December 31, 2019 (in dollars per share) | $ / shares</t>
        </is>
      </c>
      <c r="B17" s="14" t="n">
        <v>58.66</v>
      </c>
    </row>
    <row r="18">
      <c r="A18" s="4" t="inlineStr">
        <is>
          <t>Exercisable at December 31, 2019 (in dollars per share) | $ / shares</t>
        </is>
      </c>
      <c r="B18" s="8" t="n">
        <v>59.13</v>
      </c>
    </row>
    <row r="19">
      <c r="A19" s="3" t="inlineStr">
        <is>
          <t>Weighted- average Remaining Contractual Life (in Years)</t>
        </is>
      </c>
      <c r="B19" s="4" t="inlineStr">
        <is>
          <t xml:space="preserve"> </t>
        </is>
      </c>
    </row>
    <row r="20">
      <c r="A20" s="4" t="inlineStr">
        <is>
          <t>Outstanding at December 31, 2024</t>
        </is>
      </c>
      <c r="B20" s="4" t="inlineStr">
        <is>
          <t>4 years 10 months 28 days</t>
        </is>
      </c>
    </row>
    <row r="21">
      <c r="A21" s="4" t="inlineStr">
        <is>
          <t>Vested and Expected to Vest at December 31, 2024</t>
        </is>
      </c>
      <c r="B21" s="4" t="inlineStr">
        <is>
          <t>4 years 10 months 17 days</t>
        </is>
      </c>
    </row>
    <row r="22">
      <c r="A22" s="4" t="inlineStr">
        <is>
          <t>Exercisable at December 31, 2024</t>
        </is>
      </c>
      <c r="B22" s="4" t="inlineStr">
        <is>
          <t>4 years 10 days</t>
        </is>
      </c>
    </row>
    <row r="23">
      <c r="A23" s="3" t="inlineStr">
        <is>
          <t>Aggregate Intrinsic Value ($ In Millions)</t>
        </is>
      </c>
      <c r="B23" s="4" t="inlineStr">
        <is>
          <t xml:space="preserve"> </t>
        </is>
      </c>
    </row>
    <row r="24">
      <c r="A24" s="4" t="inlineStr">
        <is>
          <t>Outstanding at December 31, 2024 | $</t>
        </is>
      </c>
      <c r="B24" s="5" t="n">
        <v>24.6</v>
      </c>
    </row>
    <row r="25">
      <c r="A25" s="4" t="inlineStr">
        <is>
          <t>Vested and Expected to Vest at December 31, 2024 | $</t>
        </is>
      </c>
      <c r="B25" s="7" t="n">
        <v>24.3</v>
      </c>
    </row>
    <row r="26">
      <c r="A26" s="4" t="inlineStr">
        <is>
          <t>Exercisable at December 31, 2024 | $</t>
        </is>
      </c>
      <c r="B26" s="5" t="n">
        <v>19.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ong-term Equity-based Compensation - Schedule of Outstanding O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Subject to Awards (in shares)</t>
        </is>
      </c>
      <c r="B4" s="6" t="n">
        <v>2355780</v>
      </c>
      <c r="C4" s="6" t="n">
        <v>2373319</v>
      </c>
    </row>
    <row r="5">
      <c r="A5" s="4" t="inlineStr">
        <is>
          <t>Weighted- average Exercise Price Per Share ($) (in dollars per share)</t>
        </is>
      </c>
      <c r="B5" s="8" t="n">
        <v>58.62</v>
      </c>
      <c r="C5" s="8" t="n">
        <v>59.27</v>
      </c>
    </row>
    <row r="6">
      <c r="A6" s="4" t="inlineStr">
        <is>
          <t>Weighted- average Remaining Contractual Life (in Years)</t>
        </is>
      </c>
      <c r="B6" s="4" t="inlineStr">
        <is>
          <t>4 years 10 months 28 days</t>
        </is>
      </c>
      <c r="C6" s="4" t="inlineStr">
        <is>
          <t xml:space="preserve"> </t>
        </is>
      </c>
    </row>
    <row r="7">
      <c r="A7" s="4" t="inlineStr">
        <is>
          <t>Range of Exercise Prices $20.01 - $30.00</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ange of Exercise Prices, Lower Range Limit (in dollars per share)</t>
        </is>
      </c>
      <c r="B9" s="8" t="n">
        <v>20.01</v>
      </c>
      <c r="C9" s="4" t="inlineStr">
        <is>
          <t xml:space="preserve"> </t>
        </is>
      </c>
    </row>
    <row r="10">
      <c r="A10" s="4" t="inlineStr">
        <is>
          <t>Range of Exercise Prices, Upper Range Limit (in dollars per share)</t>
        </is>
      </c>
      <c r="B10" s="9" t="n">
        <v>30</v>
      </c>
      <c r="C10" s="4" t="inlineStr">
        <is>
          <t xml:space="preserve"> </t>
        </is>
      </c>
    </row>
    <row r="11">
      <c r="A11" s="4" t="inlineStr">
        <is>
          <t>Shares Subject to Awards (in shares)</t>
        </is>
      </c>
      <c r="B11" s="6" t="n">
        <v>103731</v>
      </c>
      <c r="C11" s="4" t="inlineStr">
        <is>
          <t xml:space="preserve"> </t>
        </is>
      </c>
    </row>
    <row r="12">
      <c r="A12" s="4" t="inlineStr">
        <is>
          <t>Weighted- average Exercise Price Per Share ($) (in dollars per share)</t>
        </is>
      </c>
      <c r="B12" s="8" t="n">
        <v>27.71</v>
      </c>
      <c r="C12" s="4" t="inlineStr">
        <is>
          <t xml:space="preserve"> </t>
        </is>
      </c>
    </row>
    <row r="13">
      <c r="A13" s="4" t="inlineStr">
        <is>
          <t>Weighted- average Remaining Contractual Life (in Years)</t>
        </is>
      </c>
      <c r="B13" s="4" t="inlineStr">
        <is>
          <t>1 year 1 month 28 days</t>
        </is>
      </c>
      <c r="C13" s="4" t="inlineStr">
        <is>
          <t xml:space="preserve"> </t>
        </is>
      </c>
    </row>
    <row r="14">
      <c r="A14" s="4" t="inlineStr">
        <is>
          <t>Shares Subject to Awards (in shares)</t>
        </is>
      </c>
      <c r="B14" s="6" t="n">
        <v>103731</v>
      </c>
      <c r="C14" s="4" t="inlineStr">
        <is>
          <t xml:space="preserve"> </t>
        </is>
      </c>
    </row>
    <row r="15">
      <c r="A15" s="4" t="inlineStr">
        <is>
          <t>Weighted- average Exercise Price Per Share ($) (in dollars per share)</t>
        </is>
      </c>
      <c r="B15" s="8" t="n">
        <v>27.71</v>
      </c>
      <c r="C15" s="4" t="inlineStr">
        <is>
          <t xml:space="preserve"> </t>
        </is>
      </c>
    </row>
    <row r="16">
      <c r="A16" s="4" t="inlineStr">
        <is>
          <t>Range of Exercise Prices $30.01 - $40.00</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ange of Exercise Prices, Lower Range Limit (in dollars per share)</t>
        </is>
      </c>
      <c r="B18" s="14" t="n">
        <v>30.01</v>
      </c>
      <c r="C18" s="4" t="inlineStr">
        <is>
          <t xml:space="preserve"> </t>
        </is>
      </c>
    </row>
    <row r="19">
      <c r="A19" s="4" t="inlineStr">
        <is>
          <t>Range of Exercise Prices, Upper Range Limit (in dollars per share)</t>
        </is>
      </c>
      <c r="B19" s="9" t="n">
        <v>40</v>
      </c>
      <c r="C19" s="4" t="inlineStr">
        <is>
          <t xml:space="preserve"> </t>
        </is>
      </c>
    </row>
    <row r="20">
      <c r="A20" s="4" t="inlineStr">
        <is>
          <t>Shares Subject to Awards (in shares)</t>
        </is>
      </c>
      <c r="B20" s="6" t="n">
        <v>64219</v>
      </c>
      <c r="C20" s="4" t="inlineStr">
        <is>
          <t xml:space="preserve"> </t>
        </is>
      </c>
    </row>
    <row r="21">
      <c r="A21" s="4" t="inlineStr">
        <is>
          <t>Weighted- average Exercise Price Per Share ($) (in dollars per share)</t>
        </is>
      </c>
      <c r="B21" s="8" t="n">
        <v>33.11</v>
      </c>
      <c r="C21" s="4" t="inlineStr">
        <is>
          <t xml:space="preserve"> </t>
        </is>
      </c>
    </row>
    <row r="22">
      <c r="A22" s="4" t="inlineStr">
        <is>
          <t>Weighted- average Remaining Contractual Life (in Years)</t>
        </is>
      </c>
      <c r="B22" s="4" t="inlineStr">
        <is>
          <t>11 months 23 days</t>
        </is>
      </c>
      <c r="C22" s="4" t="inlineStr">
        <is>
          <t xml:space="preserve"> </t>
        </is>
      </c>
    </row>
    <row r="23">
      <c r="A23" s="4" t="inlineStr">
        <is>
          <t>Shares Subject to Awards (in shares)</t>
        </is>
      </c>
      <c r="B23" s="6" t="n">
        <v>64219</v>
      </c>
      <c r="C23" s="4" t="inlineStr">
        <is>
          <t xml:space="preserve"> </t>
        </is>
      </c>
    </row>
    <row r="24">
      <c r="A24" s="4" t="inlineStr">
        <is>
          <t>Weighted- average Exercise Price Per Share ($) (in dollars per share)</t>
        </is>
      </c>
      <c r="B24" s="8" t="n">
        <v>33.11</v>
      </c>
      <c r="C24" s="4" t="inlineStr">
        <is>
          <t xml:space="preserve"> </t>
        </is>
      </c>
    </row>
    <row r="25">
      <c r="A25" s="4" t="inlineStr">
        <is>
          <t>Range of Exercise Prices $40.01 - $50.00</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ange of Exercise Prices, Lower Range Limit (in dollars per share)</t>
        </is>
      </c>
      <c r="B27" s="14" t="n">
        <v>40.01</v>
      </c>
      <c r="C27" s="4" t="inlineStr">
        <is>
          <t xml:space="preserve"> </t>
        </is>
      </c>
    </row>
    <row r="28">
      <c r="A28" s="4" t="inlineStr">
        <is>
          <t>Range of Exercise Prices, Upper Range Limit (in dollars per share)</t>
        </is>
      </c>
      <c r="B28" s="9" t="n">
        <v>50</v>
      </c>
      <c r="C28" s="4" t="inlineStr">
        <is>
          <t xml:space="preserve"> </t>
        </is>
      </c>
    </row>
    <row r="29">
      <c r="A29" s="4" t="inlineStr">
        <is>
          <t>Shares Subject to Awards (in shares)</t>
        </is>
      </c>
      <c r="B29" s="6" t="n">
        <v>326945</v>
      </c>
      <c r="C29" s="4" t="inlineStr">
        <is>
          <t xml:space="preserve"> </t>
        </is>
      </c>
    </row>
    <row r="30">
      <c r="A30" s="4" t="inlineStr">
        <is>
          <t>Weighted- average Exercise Price Per Share ($) (in dollars per share)</t>
        </is>
      </c>
      <c r="B30" s="8" t="n">
        <v>42.62</v>
      </c>
      <c r="C30" s="4" t="inlineStr">
        <is>
          <t xml:space="preserve"> </t>
        </is>
      </c>
    </row>
    <row r="31">
      <c r="A31" s="4" t="inlineStr">
        <is>
          <t>Weighted- average Remaining Contractual Life (in Years)</t>
        </is>
      </c>
      <c r="B31" s="4" t="inlineStr">
        <is>
          <t>1 year 11 months 4 days</t>
        </is>
      </c>
      <c r="C31" s="4" t="inlineStr">
        <is>
          <t xml:space="preserve"> </t>
        </is>
      </c>
    </row>
    <row r="32">
      <c r="A32" s="4" t="inlineStr">
        <is>
          <t>Shares Subject to Awards (in shares)</t>
        </is>
      </c>
      <c r="B32" s="6" t="n">
        <v>320220</v>
      </c>
      <c r="C32" s="4" t="inlineStr">
        <is>
          <t xml:space="preserve"> </t>
        </is>
      </c>
    </row>
    <row r="33">
      <c r="A33" s="4" t="inlineStr">
        <is>
          <t>Weighted- average Exercise Price Per Share ($) (in dollars per share)</t>
        </is>
      </c>
      <c r="B33" s="8" t="n">
        <v>42.52</v>
      </c>
      <c r="C33" s="4" t="inlineStr">
        <is>
          <t xml:space="preserve"> </t>
        </is>
      </c>
    </row>
    <row r="34">
      <c r="A34" s="4" t="inlineStr">
        <is>
          <t>Range of Exercise Prices $50.01 - $60.00</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Range of Exercise Prices, Lower Range Limit (in dollars per share)</t>
        </is>
      </c>
      <c r="B36" s="14" t="n">
        <v>50.01</v>
      </c>
      <c r="C36" s="4" t="inlineStr">
        <is>
          <t xml:space="preserve"> </t>
        </is>
      </c>
    </row>
    <row r="37">
      <c r="A37" s="4" t="inlineStr">
        <is>
          <t>Range of Exercise Prices, Upper Range Limit (in dollars per share)</t>
        </is>
      </c>
      <c r="B37" s="9" t="n">
        <v>60</v>
      </c>
      <c r="C37" s="4" t="inlineStr">
        <is>
          <t xml:space="preserve"> </t>
        </is>
      </c>
    </row>
    <row r="38">
      <c r="A38" s="4" t="inlineStr">
        <is>
          <t>Shares Subject to Awards (in shares)</t>
        </is>
      </c>
      <c r="B38" s="6" t="n">
        <v>1064337</v>
      </c>
      <c r="C38" s="4" t="inlineStr">
        <is>
          <t xml:space="preserve"> </t>
        </is>
      </c>
    </row>
    <row r="39">
      <c r="A39" s="4" t="inlineStr">
        <is>
          <t>Weighted- average Exercise Price Per Share ($) (in dollars per share)</t>
        </is>
      </c>
      <c r="B39" s="8" t="n">
        <v>56.48</v>
      </c>
      <c r="C39" s="4" t="inlineStr">
        <is>
          <t xml:space="preserve"> </t>
        </is>
      </c>
    </row>
    <row r="40">
      <c r="A40" s="4" t="inlineStr">
        <is>
          <t>Weighted- average Remaining Contractual Life (in Years)</t>
        </is>
      </c>
      <c r="B40" s="4" t="inlineStr">
        <is>
          <t>6 years 6 months</t>
        </is>
      </c>
      <c r="C40" s="4" t="inlineStr">
        <is>
          <t xml:space="preserve"> </t>
        </is>
      </c>
    </row>
    <row r="41">
      <c r="A41" s="4" t="inlineStr">
        <is>
          <t>Shares Subject to Awards (in shares)</t>
        </is>
      </c>
      <c r="B41" s="6" t="n">
        <v>602879</v>
      </c>
      <c r="C41" s="4" t="inlineStr">
        <is>
          <t xml:space="preserve"> </t>
        </is>
      </c>
    </row>
    <row r="42">
      <c r="A42" s="4" t="inlineStr">
        <is>
          <t>Weighted- average Exercise Price Per Share ($) (in dollars per share)</t>
        </is>
      </c>
      <c r="B42" s="8" t="n">
        <v>56.4</v>
      </c>
      <c r="C42" s="4" t="inlineStr">
        <is>
          <t xml:space="preserve"> </t>
        </is>
      </c>
    </row>
    <row r="43">
      <c r="A43" s="4" t="inlineStr">
        <is>
          <t>Range of Exercise Prices $60.01 - $70.00</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Range of Exercise Prices, Lower Range Limit (in dollars per share)</t>
        </is>
      </c>
      <c r="B45" s="14" t="n">
        <v>60.01</v>
      </c>
      <c r="C45" s="4" t="inlineStr">
        <is>
          <t xml:space="preserve"> </t>
        </is>
      </c>
    </row>
    <row r="46">
      <c r="A46" s="4" t="inlineStr">
        <is>
          <t>Range of Exercise Prices, Upper Range Limit (in dollars per share)</t>
        </is>
      </c>
      <c r="B46" s="9" t="n">
        <v>70</v>
      </c>
      <c r="C46" s="4" t="inlineStr">
        <is>
          <t xml:space="preserve"> </t>
        </is>
      </c>
    </row>
    <row r="47">
      <c r="A47" s="4" t="inlineStr">
        <is>
          <t>Shares Subject to Awards (in shares)</t>
        </is>
      </c>
      <c r="B47" s="6" t="n">
        <v>274361</v>
      </c>
      <c r="C47" s="4" t="inlineStr">
        <is>
          <t xml:space="preserve"> </t>
        </is>
      </c>
    </row>
    <row r="48">
      <c r="A48" s="4" t="inlineStr">
        <is>
          <t>Weighted- average Exercise Price Per Share ($) (in dollars per share)</t>
        </is>
      </c>
      <c r="B48" s="8" t="n">
        <v>68.94</v>
      </c>
      <c r="C48" s="4" t="inlineStr">
        <is>
          <t xml:space="preserve"> </t>
        </is>
      </c>
    </row>
    <row r="49">
      <c r="A49" s="4" t="inlineStr">
        <is>
          <t>Weighted- average Remaining Contractual Life (in Years)</t>
        </is>
      </c>
      <c r="B49" s="4" t="inlineStr">
        <is>
          <t>5 years 8 months 8 days</t>
        </is>
      </c>
      <c r="C49" s="4" t="inlineStr">
        <is>
          <t xml:space="preserve"> </t>
        </is>
      </c>
    </row>
    <row r="50">
      <c r="A50" s="4" t="inlineStr">
        <is>
          <t>Shares Subject to Awards (in shares)</t>
        </is>
      </c>
      <c r="B50" s="6" t="n">
        <v>261440</v>
      </c>
      <c r="C50" s="4" t="inlineStr">
        <is>
          <t xml:space="preserve"> </t>
        </is>
      </c>
    </row>
    <row r="51">
      <c r="A51" s="4" t="inlineStr">
        <is>
          <t>Weighted- average Exercise Price Per Share ($) (in dollars per share)</t>
        </is>
      </c>
      <c r="B51" s="8" t="n">
        <v>69.20999999999999</v>
      </c>
      <c r="C51" s="4" t="inlineStr">
        <is>
          <t xml:space="preserve"> </t>
        </is>
      </c>
    </row>
    <row r="52">
      <c r="A52" s="4" t="inlineStr">
        <is>
          <t>Range of Exercise Prices $70.01 - $80.00</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Range of Exercise Prices, Lower Range Limit (in dollars per share)</t>
        </is>
      </c>
      <c r="B54" s="14" t="n">
        <v>70.01000000000001</v>
      </c>
      <c r="C54" s="4" t="inlineStr">
        <is>
          <t xml:space="preserve"> </t>
        </is>
      </c>
    </row>
    <row r="55">
      <c r="A55" s="4" t="inlineStr">
        <is>
          <t>Range of Exercise Prices, Upper Range Limit (in dollars per share)</t>
        </is>
      </c>
      <c r="B55" s="9" t="n">
        <v>80</v>
      </c>
      <c r="C55" s="4" t="inlineStr">
        <is>
          <t xml:space="preserve"> </t>
        </is>
      </c>
    </row>
    <row r="56">
      <c r="A56" s="4" t="inlineStr">
        <is>
          <t>Shares Subject to Awards (in shares)</t>
        </is>
      </c>
      <c r="B56" s="6" t="n">
        <v>502599</v>
      </c>
      <c r="C56" s="4" t="inlineStr">
        <is>
          <t xml:space="preserve"> </t>
        </is>
      </c>
    </row>
    <row r="57">
      <c r="A57" s="4" t="inlineStr">
        <is>
          <t>Weighted- average Exercise Price Per Share ($) (in dollars per share)</t>
        </is>
      </c>
      <c r="B57" s="8" t="n">
        <v>76.61</v>
      </c>
      <c r="C57" s="4" t="inlineStr">
        <is>
          <t xml:space="preserve"> </t>
        </is>
      </c>
    </row>
    <row r="58">
      <c r="A58" s="4" t="inlineStr">
        <is>
          <t>Weighted- average Remaining Contractual Life (in Years)</t>
        </is>
      </c>
      <c r="B58" s="4" t="inlineStr">
        <is>
          <t>4 years 3 months 29 days</t>
        </is>
      </c>
      <c r="C58" s="4" t="inlineStr">
        <is>
          <t xml:space="preserve"> </t>
        </is>
      </c>
    </row>
    <row r="59">
      <c r="A59" s="4" t="inlineStr">
        <is>
          <t>Shares Subject to Awards (in shares)</t>
        </is>
      </c>
      <c r="B59" s="6" t="n">
        <v>502599</v>
      </c>
      <c r="C59" s="4" t="inlineStr">
        <is>
          <t xml:space="preserve"> </t>
        </is>
      </c>
    </row>
    <row r="60">
      <c r="A60" s="4" t="inlineStr">
        <is>
          <t>Weighted- average Exercise Price Per Share ($) (in dollars per share)</t>
        </is>
      </c>
      <c r="B60" s="8" t="n">
        <v>76.61</v>
      </c>
      <c r="C60" s="4" t="inlineStr">
        <is>
          <t xml:space="preserve"> </t>
        </is>
      </c>
    </row>
    <row r="61">
      <c r="A61" s="4" t="inlineStr">
        <is>
          <t>Range of Exercise Prices $80.01 - $90.00</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Range of Exercise Prices, Lower Range Limit (in dollars per share)</t>
        </is>
      </c>
      <c r="B63" s="14" t="n">
        <v>80.01000000000001</v>
      </c>
      <c r="C63" s="4" t="inlineStr">
        <is>
          <t xml:space="preserve"> </t>
        </is>
      </c>
    </row>
    <row r="64">
      <c r="A64" s="4" t="inlineStr">
        <is>
          <t>Range of Exercise Prices, Upper Range Limit (in dollars per share)</t>
        </is>
      </c>
      <c r="B64" s="9" t="n">
        <v>90</v>
      </c>
      <c r="C64" s="4" t="inlineStr">
        <is>
          <t xml:space="preserve"> </t>
        </is>
      </c>
    </row>
    <row r="65">
      <c r="A65" s="4" t="inlineStr">
        <is>
          <t>Shares Subject to Awards (in shares)</t>
        </is>
      </c>
      <c r="B65" s="6" t="n">
        <v>19588</v>
      </c>
      <c r="C65" s="4" t="inlineStr">
        <is>
          <t xml:space="preserve"> </t>
        </is>
      </c>
    </row>
    <row r="66">
      <c r="A66" s="4" t="inlineStr">
        <is>
          <t>Weighted- average Exercise Price Per Share ($) (in dollars per share)</t>
        </is>
      </c>
      <c r="B66" s="8" t="n">
        <v>83.42</v>
      </c>
      <c r="C66" s="4" t="inlineStr">
        <is>
          <t xml:space="preserve"> </t>
        </is>
      </c>
    </row>
    <row r="67">
      <c r="A67" s="4" t="inlineStr">
        <is>
          <t>Weighted- average Remaining Contractual Life (in Years)</t>
        </is>
      </c>
      <c r="B67" s="4" t="inlineStr">
        <is>
          <t>4 years 9 months 7 days</t>
        </is>
      </c>
      <c r="C67" s="4" t="inlineStr">
        <is>
          <t xml:space="preserve"> </t>
        </is>
      </c>
    </row>
    <row r="68">
      <c r="A68" s="4" t="inlineStr">
        <is>
          <t>Shares Subject to Awards (in shares)</t>
        </is>
      </c>
      <c r="B68" s="6" t="n">
        <v>19588</v>
      </c>
      <c r="C68" s="4" t="inlineStr">
        <is>
          <t xml:space="preserve"> </t>
        </is>
      </c>
    </row>
    <row r="69">
      <c r="A69" s="4" t="inlineStr">
        <is>
          <t>Weighted- average Exercise Price Per Share ($) (in dollars per share)</t>
        </is>
      </c>
      <c r="B69" s="8" t="n">
        <v>83.42</v>
      </c>
      <c r="C69" s="4" t="inlineStr">
        <is>
          <t xml:space="preserve"> </t>
        </is>
      </c>
    </row>
    <row r="70">
      <c r="A70" s="4" t="inlineStr">
        <is>
          <t>Range of Exercise Prices $20.01 - $90.00</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Range of Exercise Prices, Lower Range Limit (in dollars per share)</t>
        </is>
      </c>
      <c r="B72" s="14" t="n">
        <v>20.01</v>
      </c>
      <c r="C72" s="4" t="inlineStr">
        <is>
          <t xml:space="preserve"> </t>
        </is>
      </c>
    </row>
    <row r="73">
      <c r="A73" s="4" t="inlineStr">
        <is>
          <t>Range of Exercise Prices, Upper Range Limit (in dollars per share)</t>
        </is>
      </c>
      <c r="B73" s="9" t="n">
        <v>90</v>
      </c>
      <c r="C73" s="4" t="inlineStr">
        <is>
          <t xml:space="preserve"> </t>
        </is>
      </c>
    </row>
    <row r="74">
      <c r="A74" s="4" t="inlineStr">
        <is>
          <t>Shares Subject to Awards (in shares)</t>
        </is>
      </c>
      <c r="B74" s="6" t="n">
        <v>2355780</v>
      </c>
      <c r="C74" s="4" t="inlineStr">
        <is>
          <t xml:space="preserve"> </t>
        </is>
      </c>
    </row>
    <row r="75">
      <c r="A75" s="4" t="inlineStr">
        <is>
          <t>Weighted- average Exercise Price Per Share ($) (in dollars per share)</t>
        </is>
      </c>
      <c r="B75" s="8" t="n">
        <v>58.62</v>
      </c>
      <c r="C75" s="4" t="inlineStr">
        <is>
          <t xml:space="preserve"> </t>
        </is>
      </c>
    </row>
    <row r="76">
      <c r="A76" s="4" t="inlineStr">
        <is>
          <t>Weighted- average Remaining Contractual Life (in Years)</t>
        </is>
      </c>
      <c r="B76" s="4" t="inlineStr">
        <is>
          <t>4 years 10 months 28 days</t>
        </is>
      </c>
      <c r="C76" s="4" t="inlineStr">
        <is>
          <t xml:space="preserve"> </t>
        </is>
      </c>
    </row>
    <row r="77">
      <c r="A77" s="4" t="inlineStr">
        <is>
          <t>Shares Subject to Awards (in shares)</t>
        </is>
      </c>
      <c r="B77" s="6" t="n">
        <v>1874676</v>
      </c>
      <c r="C77" s="4" t="inlineStr">
        <is>
          <t xml:space="preserve"> </t>
        </is>
      </c>
    </row>
    <row r="78">
      <c r="A78" s="4" t="inlineStr">
        <is>
          <t>Weighted- average Exercise Price Per Share ($) (in dollars per share)</t>
        </is>
      </c>
      <c r="B78" s="8" t="n">
        <v>59.13</v>
      </c>
      <c r="C78"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Long-term Equity-based Compensation - Activity Related to Nonvested Restricted Stock (Details)</t>
        </is>
      </c>
      <c r="B1" s="2" t="inlineStr">
        <is>
          <t>12 Months Ended</t>
        </is>
      </c>
    </row>
    <row r="2">
      <c r="B2" s="2" t="inlineStr">
        <is>
          <t>Dec. 31, 2024 $ / shares shares</t>
        </is>
      </c>
    </row>
    <row r="3">
      <c r="A3" s="4" t="inlineStr">
        <is>
          <t>Time Vested Restricted Stock Units</t>
        </is>
      </c>
      <c r="B3" s="4" t="inlineStr">
        <is>
          <t xml:space="preserve"> </t>
        </is>
      </c>
    </row>
    <row r="4">
      <c r="A4" s="3" t="inlineStr">
        <is>
          <t>Number of Stock Units</t>
        </is>
      </c>
      <c r="B4" s="4" t="inlineStr">
        <is>
          <t xml:space="preserve"> </t>
        </is>
      </c>
    </row>
    <row r="5">
      <c r="A5" s="4" t="inlineStr">
        <is>
          <t>Nonvested Balance at Beginning of Year (in shares) | shares</t>
        </is>
      </c>
      <c r="B5" s="6" t="n">
        <v>568316</v>
      </c>
    </row>
    <row r="6">
      <c r="A6" s="4" t="inlineStr">
        <is>
          <t>Grants in Period (in shares) | shares</t>
        </is>
      </c>
      <c r="B6" s="6" t="n">
        <v>448121</v>
      </c>
    </row>
    <row r="7">
      <c r="A7" s="4" t="inlineStr">
        <is>
          <t>Vested in Period (in shares) | shares</t>
        </is>
      </c>
      <c r="B7" s="6" t="n">
        <v>-359874</v>
      </c>
    </row>
    <row r="8">
      <c r="A8" s="4" t="inlineStr">
        <is>
          <t>Forfeited in Period (in shares) | shares</t>
        </is>
      </c>
      <c r="B8" s="6" t="n">
        <v>-70831</v>
      </c>
    </row>
    <row r="9">
      <c r="A9" s="4" t="inlineStr">
        <is>
          <t>Nonvested Balance at December 31, 2019 (in shares) | shares</t>
        </is>
      </c>
      <c r="B9" s="6" t="n">
        <v>585732</v>
      </c>
    </row>
    <row r="10">
      <c r="A10" s="3" t="inlineStr">
        <is>
          <t>Weighted- average Grant-date Fair Value Per Unit</t>
        </is>
      </c>
      <c r="B10" s="4" t="inlineStr">
        <is>
          <t xml:space="preserve"> </t>
        </is>
      </c>
    </row>
    <row r="11">
      <c r="A11" s="4" t="inlineStr">
        <is>
          <t>Nonvested Balance at Beginning of Year (in dollars per share) | $ / shares</t>
        </is>
      </c>
      <c r="B11" s="8" t="n">
        <v>54.77</v>
      </c>
    </row>
    <row r="12">
      <c r="A12" s="4" t="inlineStr">
        <is>
          <t>Granted (in dollars per share) | $ / shares</t>
        </is>
      </c>
      <c r="B12" s="14" t="n">
        <v>57.94</v>
      </c>
    </row>
    <row r="13">
      <c r="A13" s="4" t="inlineStr">
        <is>
          <t>Vested (in dollars per share) | $ / shares</t>
        </is>
      </c>
      <c r="B13" s="14" t="n">
        <v>54.06</v>
      </c>
    </row>
    <row r="14">
      <c r="A14" s="4" t="inlineStr">
        <is>
          <t>Forfeited (in dollars per share) | $ / shares</t>
        </is>
      </c>
      <c r="B14" s="14" t="n">
        <v>57.44</v>
      </c>
    </row>
    <row r="15">
      <c r="A15" s="4" t="inlineStr">
        <is>
          <t>Nonvested Balance at December 31, 2019 (in dollars per share) | $ / shares</t>
        </is>
      </c>
      <c r="B15" s="8" t="n">
        <v>57.34</v>
      </c>
    </row>
    <row r="16">
      <c r="A16" s="4" t="inlineStr">
        <is>
          <t>Performance Based Restricted Stock Units</t>
        </is>
      </c>
      <c r="B16" s="4" t="inlineStr">
        <is>
          <t xml:space="preserve"> </t>
        </is>
      </c>
    </row>
    <row r="17">
      <c r="A17" s="3" t="inlineStr">
        <is>
          <t>Number of Stock Units</t>
        </is>
      </c>
      <c r="B17" s="4" t="inlineStr">
        <is>
          <t xml:space="preserve"> </t>
        </is>
      </c>
    </row>
    <row r="18">
      <c r="A18" s="4" t="inlineStr">
        <is>
          <t>Nonvested Balance at Beginning of Year (in shares) | shares</t>
        </is>
      </c>
      <c r="B18" s="6" t="n">
        <v>581307</v>
      </c>
    </row>
    <row r="19">
      <c r="A19" s="4" t="inlineStr">
        <is>
          <t>Grants in Period (in shares) | shares</t>
        </is>
      </c>
      <c r="B19" s="6" t="n">
        <v>208294</v>
      </c>
    </row>
    <row r="20">
      <c r="A20" s="4" t="inlineStr">
        <is>
          <t>Vested in Period (in shares) | shares</t>
        </is>
      </c>
      <c r="B20" s="6" t="n">
        <v>0</v>
      </c>
    </row>
    <row r="21">
      <c r="A21" s="4" t="inlineStr">
        <is>
          <t>Forfeited in Period (in shares) | shares</t>
        </is>
      </c>
      <c r="B21" s="6" t="n">
        <v>-253075</v>
      </c>
    </row>
    <row r="22">
      <c r="A22" s="4" t="inlineStr">
        <is>
          <t>Nonvested Balance at December 31, 2019 (in shares) | shares</t>
        </is>
      </c>
      <c r="B22" s="6" t="n">
        <v>536526</v>
      </c>
    </row>
    <row r="23">
      <c r="A23" s="3" t="inlineStr">
        <is>
          <t>Weighted- average Grant-date Fair Value Per Unit</t>
        </is>
      </c>
      <c r="B23" s="4" t="inlineStr">
        <is>
          <t xml:space="preserve"> </t>
        </is>
      </c>
    </row>
    <row r="24">
      <c r="A24" s="4" t="inlineStr">
        <is>
          <t>Nonvested Balance at Beginning of Year (in dollars per share) | $ / shares</t>
        </is>
      </c>
      <c r="B24" s="8" t="n">
        <v>63.82</v>
      </c>
    </row>
    <row r="25">
      <c r="A25" s="4" t="inlineStr">
        <is>
          <t>Granted (in dollars per share) | $ / shares</t>
        </is>
      </c>
      <c r="B25" s="14" t="n">
        <v>64.83</v>
      </c>
    </row>
    <row r="26">
      <c r="A26" s="4" t="inlineStr">
        <is>
          <t>Vested (in dollars per share) | $ / shares</t>
        </is>
      </c>
      <c r="B26" s="6" t="n">
        <v>0</v>
      </c>
    </row>
    <row r="27">
      <c r="A27" s="4" t="inlineStr">
        <is>
          <t>Forfeited (in dollars per share) | $ / shares</t>
        </is>
      </c>
      <c r="B27" s="14" t="n">
        <v>70.69</v>
      </c>
    </row>
    <row r="28">
      <c r="A28" s="4" t="inlineStr">
        <is>
          <t>Nonvested Balance at December 31, 2019 (in dollars per share) | $ / shares</t>
        </is>
      </c>
      <c r="B28" s="8" t="n">
        <v>60.99</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Long-term Equity-based Compensation - Schedule of Share-based Compensation, Nonemployee Director Deferred Stock Unit Award Plan (Details)</t>
        </is>
      </c>
      <c r="B1" s="2" t="inlineStr">
        <is>
          <t>12 Months Ended</t>
        </is>
      </c>
    </row>
    <row r="2">
      <c r="B2" s="2" t="inlineStr">
        <is>
          <t>Dec. 31, 2024 $ / shares shares</t>
        </is>
      </c>
    </row>
    <row r="3">
      <c r="A3" s="3" t="inlineStr">
        <is>
          <t>Number of DSUs</t>
        </is>
      </c>
      <c r="B3" s="4" t="inlineStr">
        <is>
          <t xml:space="preserve"> </t>
        </is>
      </c>
    </row>
    <row r="4">
      <c r="A4" s="4" t="inlineStr">
        <is>
          <t>Vested Balance at Beginning of the Year (in shares) | shares</t>
        </is>
      </c>
      <c r="B4" s="6" t="n">
        <v>28380</v>
      </c>
    </row>
    <row r="5">
      <c r="A5" s="4" t="inlineStr">
        <is>
          <t>Reduction for Shares Issued on Conversion (in shares) | shares</t>
        </is>
      </c>
      <c r="B5" s="6" t="n">
        <v>-15440</v>
      </c>
    </row>
    <row r="6">
      <c r="A6" s="4" t="inlineStr">
        <is>
          <t>Vested Balance at December 31, 2019 (in shares) | shares</t>
        </is>
      </c>
      <c r="B6" s="6" t="n">
        <v>12940</v>
      </c>
    </row>
    <row r="7">
      <c r="A7" s="3" t="inlineStr">
        <is>
          <t>Weighted- average Grant-date Fair Value Per DSU</t>
        </is>
      </c>
      <c r="B7" s="4" t="inlineStr">
        <is>
          <t xml:space="preserve"> </t>
        </is>
      </c>
    </row>
    <row r="8">
      <c r="A8" s="4" t="inlineStr">
        <is>
          <t>Vested Balance at Beginning of the Year (in dollars per share) | $ / shares</t>
        </is>
      </c>
      <c r="B8" s="8" t="n">
        <v>46.07</v>
      </c>
    </row>
    <row r="9">
      <c r="A9" s="4" t="inlineStr">
        <is>
          <t>Reduction for Shares Issued on Conversion (in dollars per share) | $ / shares</t>
        </is>
      </c>
      <c r="B9" s="14" t="n">
        <v>42.94</v>
      </c>
    </row>
    <row r="10">
      <c r="A10" s="4" t="inlineStr">
        <is>
          <t>Vested Balance at December 31, 2019 (in dollars per share) | $ / shares</t>
        </is>
      </c>
      <c r="B10" s="8" t="n">
        <v>49.8</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Policyholder Contract Liabilities (Details) - USD ($) $ in Millions</t>
        </is>
      </c>
      <c r="B1" s="2" t="inlineStr">
        <is>
          <t>Dec. 31, 2024</t>
        </is>
      </c>
      <c r="C1" s="2" t="inlineStr">
        <is>
          <t>Dec. 31, 2023</t>
        </is>
      </c>
    </row>
    <row r="2">
      <c r="A2" s="3" t="inlineStr">
        <is>
          <t>Investment Holdings [Line Items]</t>
        </is>
      </c>
      <c r="B2" s="4" t="inlineStr">
        <is>
          <t xml:space="preserve"> </t>
        </is>
      </c>
      <c r="C2" s="4" t="inlineStr">
        <is>
          <t xml:space="preserve"> </t>
        </is>
      </c>
    </row>
    <row r="3">
      <c r="A3" s="4" t="inlineStr">
        <is>
          <t>Policyholder Obligations</t>
        </is>
      </c>
      <c r="B3" s="5" t="n">
        <v>637.7</v>
      </c>
      <c r="C3" s="5" t="n">
        <v>655.7</v>
      </c>
    </row>
    <row r="4">
      <c r="A4" s="4" t="inlineStr">
        <is>
          <t>Universal Life-type Policyholder Account Balances</t>
        </is>
      </c>
      <c r="B4" s="4" t="inlineStr">
        <is>
          <t xml:space="preserve"> </t>
        </is>
      </c>
      <c r="C4" s="4" t="inlineStr">
        <is>
          <t xml:space="preserve"> </t>
        </is>
      </c>
    </row>
    <row r="5">
      <c r="A5" s="3" t="inlineStr">
        <is>
          <t>Investment Holdings [Line Items]</t>
        </is>
      </c>
      <c r="B5" s="4" t="inlineStr">
        <is>
          <t xml:space="preserve"> </t>
        </is>
      </c>
      <c r="C5" s="4" t="inlineStr">
        <is>
          <t xml:space="preserve"> </t>
        </is>
      </c>
    </row>
    <row r="6">
      <c r="A6" s="4" t="inlineStr">
        <is>
          <t>Policyholder Obligations</t>
        </is>
      </c>
      <c r="B6" s="7" t="n">
        <v>96.40000000000001</v>
      </c>
      <c r="C6" s="7" t="n">
        <v>98.3</v>
      </c>
    </row>
    <row r="7">
      <c r="A7" s="4" t="inlineStr">
        <is>
          <t>United Insurance | FHLB of Chicago</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Policyholder Obligations</t>
        </is>
      </c>
      <c r="B9" s="5" t="n">
        <v>541.3</v>
      </c>
      <c r="C9" s="5" t="n">
        <v>557.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Contract Liabilities - Narrative (Details) - USD ($) $ in Millions</t>
        </is>
      </c>
      <c r="B1" s="2" t="inlineStr">
        <is>
          <t>12 Months Ended</t>
        </is>
      </c>
    </row>
    <row r="2">
      <c r="B2" s="2" t="inlineStr">
        <is>
          <t>Dec. 31, 2024</t>
        </is>
      </c>
      <c r="C2" s="2" t="inlineStr">
        <is>
          <t>Dec. 31, 2023</t>
        </is>
      </c>
    </row>
    <row r="3">
      <c r="A3" s="3" t="inlineStr">
        <is>
          <t>Federal Home Loan Bank, Advance, Branch of FHLBank [Line Items]</t>
        </is>
      </c>
      <c r="B3" s="4" t="inlineStr">
        <is>
          <t xml:space="preserve"> </t>
        </is>
      </c>
      <c r="C3" s="4" t="inlineStr">
        <is>
          <t xml:space="preserve"> </t>
        </is>
      </c>
    </row>
    <row r="4">
      <c r="A4" s="4" t="inlineStr">
        <is>
          <t>Policyholder Account Balance, Weighted Average Crediting Rate</t>
        </is>
      </c>
      <c r="B4" s="10" t="n">
        <v>0.051</v>
      </c>
      <c r="C4" s="4" t="inlineStr">
        <is>
          <t xml:space="preserve"> </t>
        </is>
      </c>
    </row>
    <row r="5">
      <c r="A5" s="4" t="inlineStr">
        <is>
          <t>Liabilities for Guarantees on Long-Duration Contracts, Guaranteed Benefit Liability, Net</t>
        </is>
      </c>
      <c r="B5" s="5" t="n">
        <v>276.6</v>
      </c>
      <c r="C5" s="5" t="n">
        <v>294.1</v>
      </c>
    </row>
    <row r="6">
      <c r="A6" s="4" t="inlineStr">
        <is>
          <t>Policyholder Account Balance, Cash Surrender Value</t>
        </is>
      </c>
      <c r="B6" s="7" t="n">
        <v>96.40000000000001</v>
      </c>
      <c r="C6" s="7" t="n">
        <v>98.2</v>
      </c>
    </row>
    <row r="7">
      <c r="A7" s="4" t="inlineStr">
        <is>
          <t>FHLB of Chicago | United Insurance</t>
        </is>
      </c>
      <c r="B7" s="4" t="inlineStr">
        <is>
          <t xml:space="preserve"> </t>
        </is>
      </c>
      <c r="C7" s="4" t="inlineStr">
        <is>
          <t xml:space="preserve"> </t>
        </is>
      </c>
    </row>
    <row r="8">
      <c r="A8" s="3" t="inlineStr">
        <is>
          <t>Federal Home Loan Bank, Advance, Branch of FHLBank [Line Items]</t>
        </is>
      </c>
      <c r="B8" s="4" t="inlineStr">
        <is>
          <t xml:space="preserve"> </t>
        </is>
      </c>
      <c r="C8" s="4" t="inlineStr">
        <is>
          <t xml:space="preserve"> </t>
        </is>
      </c>
    </row>
    <row r="9">
      <c r="A9" s="4" t="inlineStr">
        <is>
          <t>Federal Home Loan Bank, amount of advances</t>
        </is>
      </c>
      <c r="B9" s="7" t="n">
        <v>101.7</v>
      </c>
      <c r="C9" s="7" t="n">
        <v>122.5</v>
      </c>
    </row>
    <row r="10">
      <c r="A10" s="4" t="inlineStr">
        <is>
          <t>Payments of FHLBank borrowings</t>
        </is>
      </c>
      <c r="B10" s="5" t="n">
        <v>117.8</v>
      </c>
      <c r="C10" s="5" t="n">
        <v>166.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Contract Liabilities - Supplemental Financial Information (Details) - USD ($) $ in Millions</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Liability under Funding Agreements</t>
        </is>
      </c>
      <c r="B3" s="5" t="n">
        <v>637.7</v>
      </c>
      <c r="C3" s="5" t="n">
        <v>655.7</v>
      </c>
    </row>
    <row r="4">
      <c r="A4" s="4" t="inlineStr">
        <is>
          <t>United Insurance | FHLB of Chicago</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Liability under Funding Agreements</t>
        </is>
      </c>
      <c r="B6" s="7" t="n">
        <v>541.3</v>
      </c>
      <c r="C6" s="7" t="n">
        <v>557.4</v>
      </c>
    </row>
    <row r="7">
      <c r="A7" s="4" t="inlineStr">
        <is>
          <t>Fair Value of Collateral Pledged</t>
        </is>
      </c>
      <c r="B7" s="7" t="n">
        <v>619.3</v>
      </c>
      <c r="C7" s="7" t="n">
        <v>629.3</v>
      </c>
    </row>
    <row r="8">
      <c r="A8" s="4" t="inlineStr">
        <is>
          <t>FHLB of Chicago Common Stock Owned at Cost</t>
        </is>
      </c>
      <c r="B8" s="5" t="n">
        <v>16.9</v>
      </c>
      <c r="C8" s="5" t="n">
        <v>16.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Loss) Per Unrestricted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Unrestricted Share</t>
        </is>
      </c>
      <c r="B4" s="4" t="inlineStr">
        <is>
          <t>NET INCOME (LOSS) PER UNRESTRICTED SHARE A reconciliation of the numerator and denominator used in the calculation of Basic Net Income (Loss) Per Unrestricted Share and Diluted Net Income (Loss) Per Unrestricted Share for the years ended December 31, 2024, 2023 and 2022 is presented below. 2024 2023 2022 DOLLARS IN MILLIONS Net Income (Loss) attributable to Kemper Corporation $ 317.8 $ (272.1) $ (286.6) SHARES IN THOUSANDS Weighted-average Unrestricted Shares Outstanding 64,179.5 64,025.6 63,825.5 Equity-based Compensation Equivalent Shares 596.5 — — Weighted-average Unrestricted Shares and Equivalent Shares Outstanding Assuming Dilution 64,776.0 64,025.6 63,825.5 Net Income (Loss) attributable to Kemper Corporation per Unrestricted Share: PER UNRESTRICTED SHARE IN WHOLE DOLLARS Basic Net Income (Loss) Per Unrestricted Share $ 4.95 $ (4.25) $ (4.50) Diluted Net Income (Loss) Per Unrestricted Share $ 4.91 $ (4.25) $ (4.50) The number of shares of Kemper common stock that were excluded from the calculations of Equity-based Compensation Equivalent Shares and Weighted-average Unrestricted Shares and Equivalent Shares Outstanding Assuming Dilution because the effect of inclusion would be anti-dilutive was 1.4 million, 3.6 million, and 2.4 million for the years ended December 31, 2024, 2023, and 2022,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Debt - Narrative (Details)</t>
        </is>
      </c>
      <c r="D1" s="2" t="inlineStr">
        <is>
          <t>1 Months Ended</t>
        </is>
      </c>
      <c r="E1" s="2" t="inlineStr">
        <is>
          <t>12 Months Ended</t>
        </is>
      </c>
    </row>
    <row r="2">
      <c r="B2" s="2" t="inlineStr">
        <is>
          <t>Mar. 10, 2022 USD ($) deferral_period</t>
        </is>
      </c>
      <c r="C2" s="2" t="inlineStr">
        <is>
          <t>Jun. 04, 2019 USD ($)</t>
        </is>
      </c>
      <c r="D2" s="2" t="inlineStr">
        <is>
          <t>Jun. 30, 2017 USD ($)</t>
        </is>
      </c>
      <c r="E2" s="2" t="inlineStr">
        <is>
          <t>Dec. 31, 2024 USD ($)</t>
        </is>
      </c>
      <c r="F2" s="2" t="inlineStr">
        <is>
          <t>Dec. 31, 2023 USD ($)</t>
        </is>
      </c>
      <c r="G2" s="2" t="inlineStr">
        <is>
          <t>Dec. 31, 2022 USD ($)</t>
        </is>
      </c>
      <c r="H2" s="2" t="inlineStr">
        <is>
          <t>Feb. 15, 2022 USD ($)</t>
        </is>
      </c>
      <c r="I2" s="2" t="inlineStr">
        <is>
          <t>Sep. 22, 2020</t>
        </is>
      </c>
      <c r="J2" s="2" t="inlineStr">
        <is>
          <t>Jun. 08, 2018 USD ($)</t>
        </is>
      </c>
      <c r="K2" s="2" t="inlineStr">
        <is>
          <t>Feb. 28,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9" t="n">
        <v>1391600000</v>
      </c>
      <c r="F4" s="9" t="n">
        <v>13892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6" t="n">
        <v>56900000</v>
      </c>
      <c r="F5" s="6" t="n">
        <v>56100000</v>
      </c>
      <c r="G5" s="9" t="n">
        <v>54700000</v>
      </c>
      <c r="H5" s="4" t="inlineStr">
        <is>
          <t xml:space="preserve"> </t>
        </is>
      </c>
      <c r="I5" s="4" t="inlineStr">
        <is>
          <t xml:space="preserve"> </t>
        </is>
      </c>
      <c r="J5" s="4" t="inlineStr">
        <is>
          <t xml:space="preserve"> </t>
        </is>
      </c>
      <c r="K5" s="4" t="inlineStr">
        <is>
          <t xml:space="preserve"> </t>
        </is>
      </c>
    </row>
    <row r="6">
      <c r="A6" s="4" t="inlineStr">
        <is>
          <t>Interest paid including facility fees</t>
        </is>
      </c>
      <c r="B6" s="4" t="inlineStr">
        <is>
          <t xml:space="preserve"> </t>
        </is>
      </c>
      <c r="C6" s="4" t="inlineStr">
        <is>
          <t xml:space="preserve"> </t>
        </is>
      </c>
      <c r="D6" s="4" t="inlineStr">
        <is>
          <t xml:space="preserve"> </t>
        </is>
      </c>
      <c r="E6" s="9" t="n">
        <v>54500000</v>
      </c>
      <c r="F6" s="6" t="n">
        <v>54500000</v>
      </c>
      <c r="G6" s="9" t="n">
        <v>51500000</v>
      </c>
      <c r="H6" s="4" t="inlineStr">
        <is>
          <t xml:space="preserve"> </t>
        </is>
      </c>
      <c r="I6" s="4" t="inlineStr">
        <is>
          <t xml:space="preserve"> </t>
        </is>
      </c>
      <c r="J6" s="4" t="inlineStr">
        <is>
          <t xml:space="preserve"> </t>
        </is>
      </c>
      <c r="K6" s="4" t="inlineStr">
        <is>
          <t xml:space="preserve"> </t>
        </is>
      </c>
    </row>
    <row r="7">
      <c r="A7" s="4" t="inlineStr">
        <is>
          <t>Senior Notes, 4.35 Percent Due February 15, 2025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 percentage</t>
        </is>
      </c>
      <c r="B9" s="4" t="inlineStr">
        <is>
          <t xml:space="preserve"> </t>
        </is>
      </c>
      <c r="C9" s="4" t="inlineStr">
        <is>
          <t xml:space="preserve"> </t>
        </is>
      </c>
      <c r="D9" s="4" t="inlineStr">
        <is>
          <t xml:space="preserve"> </t>
        </is>
      </c>
      <c r="E9" s="10" t="n">
        <v>0.043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gross</t>
        </is>
      </c>
      <c r="B10" s="4" t="inlineStr">
        <is>
          <t xml:space="preserve"> </t>
        </is>
      </c>
      <c r="C10" s="4" t="inlineStr">
        <is>
          <t xml:space="preserve"> </t>
        </is>
      </c>
      <c r="D10" s="4" t="inlineStr">
        <is>
          <t xml:space="preserve"> </t>
        </is>
      </c>
      <c r="E10" s="9" t="n">
        <v>4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250000000</v>
      </c>
    </row>
    <row r="12">
      <c r="A12" s="4" t="inlineStr">
        <is>
          <t>Increase in debt instrument</t>
        </is>
      </c>
      <c r="B12" s="4" t="inlineStr">
        <is>
          <t xml:space="preserve"> </t>
        </is>
      </c>
      <c r="C12" s="4" t="inlineStr">
        <is>
          <t xml:space="preserve"> </t>
        </is>
      </c>
      <c r="D12" s="9" t="n">
        <v>2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6" t="n">
        <v>0</v>
      </c>
      <c r="F13" s="6" t="n">
        <v>4496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Notes, 2.400 Percent Due September 30, 2030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ated 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24</v>
      </c>
      <c r="J16" s="4" t="inlineStr">
        <is>
          <t xml:space="preserve"> </t>
        </is>
      </c>
      <c r="K16" s="4" t="inlineStr">
        <is>
          <t xml:space="preserve"> </t>
        </is>
      </c>
    </row>
    <row r="17">
      <c r="A17" s="4" t="inlineStr">
        <is>
          <t>Long-term debt, gross</t>
        </is>
      </c>
      <c r="B17" s="4" t="inlineStr">
        <is>
          <t xml:space="preserve"> </t>
        </is>
      </c>
      <c r="C17" s="4" t="inlineStr">
        <is>
          <t xml:space="preserve"> </t>
        </is>
      </c>
      <c r="D17" s="4" t="inlineStr">
        <is>
          <t xml:space="preserve"> </t>
        </is>
      </c>
      <c r="E17" s="6" t="n">
        <v>4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debt, net of issuance costs</t>
        </is>
      </c>
      <c r="B18" s="4" t="inlineStr">
        <is>
          <t xml:space="preserve"> </t>
        </is>
      </c>
      <c r="C18" s="4" t="inlineStr">
        <is>
          <t xml:space="preserve"> </t>
        </is>
      </c>
      <c r="D18" s="4" t="inlineStr">
        <is>
          <t xml:space="preserve"> </t>
        </is>
      </c>
      <c r="E18" s="6" t="n">
        <v>395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effectiv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52</v>
      </c>
      <c r="J19" s="4" t="inlineStr">
        <is>
          <t xml:space="preserve"> </t>
        </is>
      </c>
      <c r="K19" s="4" t="inlineStr">
        <is>
          <t xml:space="preserve"> </t>
        </is>
      </c>
    </row>
    <row r="20">
      <c r="A20" s="4" t="inlineStr">
        <is>
          <t>Long-term Debt</t>
        </is>
      </c>
      <c r="B20" s="4" t="inlineStr">
        <is>
          <t xml:space="preserve"> </t>
        </is>
      </c>
      <c r="C20" s="4" t="inlineStr">
        <is>
          <t xml:space="preserve"> </t>
        </is>
      </c>
      <c r="D20" s="4" t="inlineStr">
        <is>
          <t xml:space="preserve"> </t>
        </is>
      </c>
      <c r="E20" s="6" t="n">
        <v>397500000</v>
      </c>
      <c r="F20" s="6" t="n">
        <v>397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Notes, 3.800 Percent Due February 23, 20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395100000</v>
      </c>
      <c r="I23" s="4" t="inlineStr">
        <is>
          <t xml:space="preserve"> </t>
        </is>
      </c>
      <c r="J23" s="4" t="inlineStr">
        <is>
          <t xml:space="preserve"> </t>
        </is>
      </c>
      <c r="K23" s="4" t="inlineStr">
        <is>
          <t xml:space="preserve"> </t>
        </is>
      </c>
    </row>
    <row r="24">
      <c r="A24" s="4" t="inlineStr">
        <is>
          <t>Senior Notes, 3.800 Percent Due February 23, 2032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38</v>
      </c>
      <c r="I26" s="4" t="inlineStr">
        <is>
          <t xml:space="preserve"> </t>
        </is>
      </c>
      <c r="J26" s="4" t="inlineStr">
        <is>
          <t xml:space="preserve"> </t>
        </is>
      </c>
      <c r="K26" s="4" t="inlineStr">
        <is>
          <t xml:space="preserve"> </t>
        </is>
      </c>
    </row>
    <row r="27">
      <c r="A27" s="4" t="inlineStr">
        <is>
          <t>Long-term debt, gross</t>
        </is>
      </c>
      <c r="B27" s="4" t="inlineStr">
        <is>
          <t xml:space="preserve"> </t>
        </is>
      </c>
      <c r="C27" s="4" t="inlineStr">
        <is>
          <t xml:space="preserve"> </t>
        </is>
      </c>
      <c r="D27" s="4" t="inlineStr">
        <is>
          <t xml:space="preserve"> </t>
        </is>
      </c>
      <c r="E27" s="6" t="n">
        <v>4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effectiv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395</v>
      </c>
      <c r="J28" s="4" t="inlineStr">
        <is>
          <t xml:space="preserve"> </t>
        </is>
      </c>
      <c r="K28" s="4" t="inlineStr">
        <is>
          <t xml:space="preserve"> </t>
        </is>
      </c>
    </row>
    <row r="29">
      <c r="A29" s="4" t="inlineStr">
        <is>
          <t>Long-term Debt</t>
        </is>
      </c>
      <c r="B29" s="4" t="inlineStr">
        <is>
          <t xml:space="preserve"> </t>
        </is>
      </c>
      <c r="C29" s="4" t="inlineStr">
        <is>
          <t xml:space="preserve"> </t>
        </is>
      </c>
      <c r="D29" s="4" t="inlineStr">
        <is>
          <t xml:space="preserve"> </t>
        </is>
      </c>
      <c r="E29" s="6" t="n">
        <v>396500000</v>
      </c>
      <c r="F29" s="6" t="n">
        <v>396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5.875% Fixed-Rate Reset Junior Subordinated Debentures due 206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9" t="n">
        <v>144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5.875% Fixed-Rate Reset Junior Subordinated Debentures due 2062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 gross</t>
        </is>
      </c>
      <c r="B35" s="4" t="inlineStr">
        <is>
          <t xml:space="preserve"> </t>
        </is>
      </c>
      <c r="C35" s="4" t="inlineStr">
        <is>
          <t xml:space="preserve"> </t>
        </is>
      </c>
      <c r="D35" s="4" t="inlineStr">
        <is>
          <t xml:space="preserve"> </t>
        </is>
      </c>
      <c r="E35" s="6" t="n">
        <v>1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5.875% Fixed-Rate Reset Junior Subordinated Debentures due 2062 | Junior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 percentage</t>
        </is>
      </c>
      <c r="B38" s="11" t="n">
        <v>0.05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B39" s="4" t="inlineStr">
        <is>
          <t xml:space="preserve"> </t>
        </is>
      </c>
      <c r="C39" s="4" t="inlineStr">
        <is>
          <t xml:space="preserve"> </t>
        </is>
      </c>
      <c r="D39" s="4" t="inlineStr">
        <is>
          <t xml:space="preserve"> </t>
        </is>
      </c>
      <c r="E39" s="6" t="n">
        <v>147700000</v>
      </c>
      <c r="F39" s="6" t="n">
        <v>1466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t>
        </is>
      </c>
      <c r="B40" s="10" t="n">
        <v>0.04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deferrals, number of deferral periods | deferral_period</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deferrals, period (up to)</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5.875% Fixed-Rate Reset Junior Subordinated Debentures due 2062 | Junior Debt | Five-Year Treasur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B45" s="10" t="n">
        <v>0.04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ond Amended and Restated Credit Agreement | Notes Payable under Revolving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Capacity Amount</t>
        </is>
      </c>
      <c r="B48" s="4" t="inlineStr">
        <is>
          <t xml:space="preserve"> </t>
        </is>
      </c>
      <c r="C48" s="9" t="n">
        <v>800000000</v>
      </c>
      <c r="D48" s="4" t="inlineStr">
        <is>
          <t xml:space="preserve"> </t>
        </is>
      </c>
      <c r="E48" s="9" t="n">
        <v>512000000</v>
      </c>
      <c r="F48" s="4" t="inlineStr">
        <is>
          <t xml:space="preserve"> </t>
        </is>
      </c>
      <c r="G48" s="4" t="inlineStr">
        <is>
          <t xml:space="preserve"> </t>
        </is>
      </c>
      <c r="H48" s="4" t="inlineStr">
        <is>
          <t xml:space="preserve"> </t>
        </is>
      </c>
      <c r="I48" s="4" t="inlineStr">
        <is>
          <t xml:space="preserve"> </t>
        </is>
      </c>
      <c r="J48" s="9" t="n">
        <v>600000000</v>
      </c>
      <c r="K48" s="4" t="inlineStr">
        <is>
          <t xml:space="preserve"> </t>
        </is>
      </c>
    </row>
    <row r="49">
      <c r="A49" s="4" t="inlineStr">
        <is>
          <t>Increase in line of credit facility</t>
        </is>
      </c>
      <c r="B49" s="4" t="inlineStr">
        <is>
          <t xml:space="preserve"> </t>
        </is>
      </c>
      <c r="C49" s="6" t="n">
        <v>2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outstanding</t>
        </is>
      </c>
      <c r="B50" s="4" t="inlineStr">
        <is>
          <t xml:space="preserve"> </t>
        </is>
      </c>
      <c r="C50" s="4" t="inlineStr">
        <is>
          <t xml:space="preserve"> </t>
        </is>
      </c>
      <c r="D50" s="4" t="inlineStr">
        <is>
          <t xml:space="preserve"> </t>
        </is>
      </c>
      <c r="E50" s="4" t="inlineStr">
        <is>
          <t xml:space="preserve"> </t>
        </is>
      </c>
      <c r="F50" s="9"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ssuance costs</t>
        </is>
      </c>
      <c r="B51" s="4" t="inlineStr">
        <is>
          <t xml:space="preserve"> </t>
        </is>
      </c>
      <c r="C51" s="6" t="n">
        <v>2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amortized debt issuance expense</t>
        </is>
      </c>
      <c r="B52" s="4" t="inlineStr">
        <is>
          <t xml:space="preserve"> </t>
        </is>
      </c>
      <c r="C52" s="9" t="n">
        <v>1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E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bt - Debt Outstanding (Details) - USD ($) $ in Millions</t>
        </is>
      </c>
      <c r="B1" s="2" t="inlineStr">
        <is>
          <t>Dec. 31, 2024</t>
        </is>
      </c>
      <c r="C1" s="2" t="inlineStr">
        <is>
          <t>Dec. 31, 2023</t>
        </is>
      </c>
      <c r="D1" s="2" t="inlineStr">
        <is>
          <t>Mar. 10, 2022</t>
        </is>
      </c>
      <c r="E1" s="2" t="inlineStr">
        <is>
          <t>Feb. 15, 2022</t>
        </is>
      </c>
      <c r="F1" s="2" t="inlineStr">
        <is>
          <t>Sep. 2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Current Maturities</t>
        </is>
      </c>
      <c r="B3" s="5" t="n">
        <v>449.9</v>
      </c>
      <c r="C3" s="9" t="n">
        <v>0</v>
      </c>
      <c r="D3" s="4" t="inlineStr">
        <is>
          <t xml:space="preserve"> </t>
        </is>
      </c>
      <c r="E3" s="4" t="inlineStr">
        <is>
          <t xml:space="preserve"> </t>
        </is>
      </c>
      <c r="F3" s="4" t="inlineStr">
        <is>
          <t xml:space="preserve"> </t>
        </is>
      </c>
    </row>
    <row r="4">
      <c r="A4" s="4" t="inlineStr">
        <is>
          <t>Long-term Debt</t>
        </is>
      </c>
      <c r="B4" s="5" t="n">
        <v>1391.6</v>
      </c>
      <c r="C4" s="7" t="n">
        <v>1389.2</v>
      </c>
      <c r="D4" s="4" t="inlineStr">
        <is>
          <t xml:space="preserve"> </t>
        </is>
      </c>
      <c r="E4" s="4" t="inlineStr">
        <is>
          <t xml:space="preserve"> </t>
        </is>
      </c>
      <c r="F4" s="4" t="inlineStr">
        <is>
          <t xml:space="preserve"> </t>
        </is>
      </c>
    </row>
    <row r="5">
      <c r="A5" s="4" t="inlineStr">
        <is>
          <t>Senior Notes, 3.800 Percent Due February 23, 203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4" t="inlineStr">
        <is>
          <t xml:space="preserve"> </t>
        </is>
      </c>
      <c r="E7" s="5" t="n">
        <v>395.1</v>
      </c>
      <c r="F7" s="4" t="inlineStr">
        <is>
          <t xml:space="preserve"> </t>
        </is>
      </c>
    </row>
    <row r="8">
      <c r="A8" s="4" t="inlineStr">
        <is>
          <t>5.875% Fixed-Rate Reset Junior Subordinated Debentures due 206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5" t="n">
        <v>144.7</v>
      </c>
      <c r="E10" s="4" t="inlineStr">
        <is>
          <t xml:space="preserve"> </t>
        </is>
      </c>
      <c r="F10" s="4" t="inlineStr">
        <is>
          <t xml:space="preserve"> </t>
        </is>
      </c>
    </row>
    <row r="11">
      <c r="A11" s="4" t="inlineStr">
        <is>
          <t>Senior Notes | Senior Notes, 4.35 Percent Due February 15,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percentage</t>
        </is>
      </c>
      <c r="B13" s="10" t="n">
        <v>0.0435</v>
      </c>
      <c r="C13" s="4" t="inlineStr">
        <is>
          <t xml:space="preserve"> </t>
        </is>
      </c>
      <c r="D13" s="4" t="inlineStr">
        <is>
          <t xml:space="preserve"> </t>
        </is>
      </c>
      <c r="E13" s="4" t="inlineStr">
        <is>
          <t xml:space="preserve"> </t>
        </is>
      </c>
      <c r="F13" s="4" t="inlineStr">
        <is>
          <t xml:space="preserve"> </t>
        </is>
      </c>
    </row>
    <row r="14">
      <c r="A14" s="4" t="inlineStr">
        <is>
          <t>Long-Term Debt, Current Maturities</t>
        </is>
      </c>
      <c r="B14" s="5" t="n">
        <v>449.9</v>
      </c>
      <c r="C14" s="6" t="n">
        <v>0</v>
      </c>
      <c r="D14" s="4" t="inlineStr">
        <is>
          <t xml:space="preserve"> </t>
        </is>
      </c>
      <c r="E14" s="4" t="inlineStr">
        <is>
          <t xml:space="preserve"> </t>
        </is>
      </c>
      <c r="F14" s="4" t="inlineStr">
        <is>
          <t xml:space="preserve"> </t>
        </is>
      </c>
    </row>
    <row r="15">
      <c r="A15" s="4" t="inlineStr">
        <is>
          <t>Senior Notes | Senior Notes, 4.35 Percent Due February 15,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 percentage</t>
        </is>
      </c>
      <c r="B17" s="10" t="n">
        <v>0.0435</v>
      </c>
      <c r="C17" s="4" t="inlineStr">
        <is>
          <t xml:space="preserve"> </t>
        </is>
      </c>
      <c r="D17" s="4" t="inlineStr">
        <is>
          <t xml:space="preserve"> </t>
        </is>
      </c>
      <c r="E17" s="4" t="inlineStr">
        <is>
          <t xml:space="preserve"> </t>
        </is>
      </c>
      <c r="F17" s="4" t="inlineStr">
        <is>
          <t xml:space="preserve"> </t>
        </is>
      </c>
    </row>
    <row r="18">
      <c r="A18" s="4" t="inlineStr">
        <is>
          <t>Long-term Debt</t>
        </is>
      </c>
      <c r="B18" s="9" t="n">
        <v>0</v>
      </c>
      <c r="C18" s="7" t="n">
        <v>449.6</v>
      </c>
      <c r="D18" s="4" t="inlineStr">
        <is>
          <t xml:space="preserve"> </t>
        </is>
      </c>
      <c r="E18" s="4" t="inlineStr">
        <is>
          <t xml:space="preserve"> </t>
        </is>
      </c>
      <c r="F18" s="4" t="inlineStr">
        <is>
          <t xml:space="preserve"> </t>
        </is>
      </c>
    </row>
    <row r="19">
      <c r="A19" s="4" t="inlineStr">
        <is>
          <t>Senior Notes | Senior Notes, 2.400 Percent Due September 30,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percentage</t>
        </is>
      </c>
      <c r="B21" s="4" t="inlineStr">
        <is>
          <t xml:space="preserve"> </t>
        </is>
      </c>
      <c r="C21" s="4" t="inlineStr">
        <is>
          <t xml:space="preserve"> </t>
        </is>
      </c>
      <c r="D21" s="4" t="inlineStr">
        <is>
          <t xml:space="preserve"> </t>
        </is>
      </c>
      <c r="E21" s="4" t="inlineStr">
        <is>
          <t xml:space="preserve"> </t>
        </is>
      </c>
      <c r="F21" s="10" t="n">
        <v>0.024</v>
      </c>
    </row>
    <row r="22">
      <c r="A22" s="4" t="inlineStr">
        <is>
          <t>Long-term Debt</t>
        </is>
      </c>
      <c r="B22" s="7" t="n">
        <v>397.5</v>
      </c>
      <c r="C22" s="6" t="n">
        <v>397</v>
      </c>
      <c r="D22" s="4" t="inlineStr">
        <is>
          <t xml:space="preserve"> </t>
        </is>
      </c>
      <c r="E22" s="4" t="inlineStr">
        <is>
          <t xml:space="preserve"> </t>
        </is>
      </c>
      <c r="F22" s="4" t="inlineStr">
        <is>
          <t xml:space="preserve"> </t>
        </is>
      </c>
    </row>
    <row r="23">
      <c r="A23" s="4" t="inlineStr">
        <is>
          <t>Senior Notes | Senior Notes, 3.800 Percent Due February 23, 203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ed interest rate, percentage</t>
        </is>
      </c>
      <c r="B25" s="4" t="inlineStr">
        <is>
          <t xml:space="preserve"> </t>
        </is>
      </c>
      <c r="C25" s="4" t="inlineStr">
        <is>
          <t xml:space="preserve"> </t>
        </is>
      </c>
      <c r="D25" s="4" t="inlineStr">
        <is>
          <t xml:space="preserve"> </t>
        </is>
      </c>
      <c r="E25" s="10" t="n">
        <v>0.038</v>
      </c>
      <c r="F25" s="4" t="inlineStr">
        <is>
          <t xml:space="preserve"> </t>
        </is>
      </c>
    </row>
    <row r="26">
      <c r="A26" s="4" t="inlineStr">
        <is>
          <t>Long-term Debt</t>
        </is>
      </c>
      <c r="B26" s="7" t="n">
        <v>396.5</v>
      </c>
      <c r="C26" s="6" t="n">
        <v>396</v>
      </c>
      <c r="D26" s="4" t="inlineStr">
        <is>
          <t xml:space="preserve"> </t>
        </is>
      </c>
      <c r="E26" s="4" t="inlineStr">
        <is>
          <t xml:space="preserve"> </t>
        </is>
      </c>
      <c r="F26" s="4" t="inlineStr">
        <is>
          <t xml:space="preserve"> </t>
        </is>
      </c>
    </row>
    <row r="27">
      <c r="A27" s="4" t="inlineStr">
        <is>
          <t>Junior Debt | 5.875% Fixed-Rate Reset Junior Subordinated Debentures due 206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 percentage</t>
        </is>
      </c>
      <c r="B29" s="4" t="inlineStr">
        <is>
          <t xml:space="preserve"> </t>
        </is>
      </c>
      <c r="C29" s="4" t="inlineStr">
        <is>
          <t xml:space="preserve"> </t>
        </is>
      </c>
      <c r="D29" s="11" t="n">
        <v>0.05875</v>
      </c>
      <c r="E29" s="4" t="inlineStr">
        <is>
          <t xml:space="preserve"> </t>
        </is>
      </c>
      <c r="F29" s="4" t="inlineStr">
        <is>
          <t xml:space="preserve"> </t>
        </is>
      </c>
    </row>
    <row r="30">
      <c r="A30" s="4" t="inlineStr">
        <is>
          <t>Long-term Debt</t>
        </is>
      </c>
      <c r="B30" s="5" t="n">
        <v>147.7</v>
      </c>
      <c r="C30" s="5" t="n">
        <v>146.6</v>
      </c>
      <c r="D30" s="4" t="inlineStr">
        <is>
          <t xml:space="preserve"> </t>
        </is>
      </c>
      <c r="E30" s="4" t="inlineStr">
        <is>
          <t xml:space="preserve"> </t>
        </is>
      </c>
      <c r="F3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6" customWidth="1" min="2" max="2"/>
    <col width="15"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Gain (loss) on termination of lease</t>
        </is>
      </c>
      <c r="B4" s="9" t="n">
        <v>0</v>
      </c>
      <c r="C4" s="9" t="n">
        <v>18000000</v>
      </c>
      <c r="D4" s="9" t="n">
        <v>0</v>
      </c>
    </row>
    <row r="5">
      <c r="A5" s="4" t="inlineStr">
        <is>
          <t>Minimum | Building</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Operating lease, term of contract</t>
        </is>
      </c>
      <c r="B7" s="4" t="inlineStr">
        <is>
          <t>1 year</t>
        </is>
      </c>
      <c r="C7" s="4" t="inlineStr">
        <is>
          <t xml:space="preserve"> </t>
        </is>
      </c>
      <c r="D7" s="4" t="inlineStr">
        <is>
          <t xml:space="preserve"> </t>
        </is>
      </c>
    </row>
    <row r="8">
      <c r="A8" s="4" t="inlineStr">
        <is>
          <t>Minimum | Equipment</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term of contract</t>
        </is>
      </c>
      <c r="B10" s="4" t="inlineStr">
        <is>
          <t>1 year</t>
        </is>
      </c>
      <c r="C10" s="4" t="inlineStr">
        <is>
          <t xml:space="preserve"> </t>
        </is>
      </c>
      <c r="D10" s="4" t="inlineStr">
        <is>
          <t xml:space="preserve"> </t>
        </is>
      </c>
    </row>
    <row r="11">
      <c r="A11" s="4" t="inlineStr">
        <is>
          <t>Maximum | Building</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Operating lease, term of contract</t>
        </is>
      </c>
      <c r="B13" s="4" t="inlineStr">
        <is>
          <t>15 years</t>
        </is>
      </c>
      <c r="C13" s="4" t="inlineStr">
        <is>
          <t xml:space="preserve"> </t>
        </is>
      </c>
      <c r="D13" s="4" t="inlineStr">
        <is>
          <t xml:space="preserve"> </t>
        </is>
      </c>
    </row>
    <row r="14">
      <c r="A14" s="4" t="inlineStr">
        <is>
          <t>Maximum | Equipment</t>
        </is>
      </c>
      <c r="B14" s="4" t="inlineStr">
        <is>
          <t xml:space="preserve"> </t>
        </is>
      </c>
      <c r="C14" s="4" t="inlineStr">
        <is>
          <t xml:space="preserve"> </t>
        </is>
      </c>
      <c r="D14" s="4" t="inlineStr">
        <is>
          <t xml:space="preserve"> </t>
        </is>
      </c>
    </row>
    <row r="15">
      <c r="A15" s="3" t="inlineStr">
        <is>
          <t>Operating Leased Assets [Line Items]</t>
        </is>
      </c>
      <c r="B15" s="4" t="inlineStr">
        <is>
          <t xml:space="preserve"> </t>
        </is>
      </c>
      <c r="C15" s="4" t="inlineStr">
        <is>
          <t xml:space="preserve"> </t>
        </is>
      </c>
      <c r="D15" s="4" t="inlineStr">
        <is>
          <t xml:space="preserve"> </t>
        </is>
      </c>
    </row>
    <row r="16">
      <c r="A16" s="4" t="inlineStr">
        <is>
          <t>Operating lease, term of contract</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 of Use Assets and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33.9</v>
      </c>
      <c r="C3" s="5" t="n">
        <v>38.4</v>
      </c>
    </row>
    <row r="4">
      <c r="A4" s="4" t="inlineStr">
        <is>
          <t>Operating Lease Liability</t>
        </is>
      </c>
      <c r="B4" s="5" t="n">
        <v>51.6</v>
      </c>
      <c r="C4" s="5" t="n">
        <v>62.3</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5" t="n">
        <v>15.5</v>
      </c>
      <c r="C4" s="5" t="n">
        <v>15.7</v>
      </c>
    </row>
    <row r="5">
      <c r="A5" s="4" t="inlineStr">
        <is>
          <t>Variable Lease, Cost</t>
        </is>
      </c>
      <c r="B5" s="7" t="n">
        <v>4.7</v>
      </c>
      <c r="C5" s="7" t="n">
        <v>3.2</v>
      </c>
    </row>
    <row r="6">
      <c r="A6" s="4" t="inlineStr">
        <is>
          <t>Short-Term Lease Cost</t>
        </is>
      </c>
      <c r="B6" s="7" t="n">
        <v>1.1</v>
      </c>
      <c r="C6" s="7" t="n">
        <v>0.3</v>
      </c>
    </row>
    <row r="7">
      <c r="A7" s="4" t="inlineStr">
        <is>
          <t>Total Lease Cost</t>
        </is>
      </c>
      <c r="B7" s="5" t="n">
        <v>21.3</v>
      </c>
      <c r="C7" s="5" t="n">
        <v>19.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17" customWidth="1" min="3" max="3"/>
  </cols>
  <sheetData>
    <row r="1">
      <c r="A1" s="1" t="inlineStr">
        <is>
          <t>Leases - Lease Weighted Averag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6 months</t>
        </is>
      </c>
      <c r="C3" s="4" t="inlineStr">
        <is>
          <t>5 years 6 months</t>
        </is>
      </c>
    </row>
    <row r="4">
      <c r="A4" s="4" t="inlineStr">
        <is>
          <t>Weighted-average Discount Rate - Operating Leases</t>
        </is>
      </c>
      <c r="B4" s="10" t="n">
        <v>0.045</v>
      </c>
      <c r="C4" s="10" t="n">
        <v>0.04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8.2</v>
      </c>
      <c r="C3" s="4" t="inlineStr">
        <is>
          <t xml:space="preserve"> </t>
        </is>
      </c>
    </row>
    <row r="4">
      <c r="A4" s="4" t="inlineStr">
        <is>
          <t>2026</t>
        </is>
      </c>
      <c r="B4" s="7" t="n">
        <v>11.3</v>
      </c>
      <c r="C4" s="4" t="inlineStr">
        <is>
          <t xml:space="preserve"> </t>
        </is>
      </c>
    </row>
    <row r="5">
      <c r="A5" s="4" t="inlineStr">
        <is>
          <t>2027</t>
        </is>
      </c>
      <c r="B5" s="7" t="n">
        <v>9.9</v>
      </c>
      <c r="C5" s="4" t="inlineStr">
        <is>
          <t xml:space="preserve"> </t>
        </is>
      </c>
    </row>
    <row r="6">
      <c r="A6" s="4" t="inlineStr">
        <is>
          <t>2028</t>
        </is>
      </c>
      <c r="B6" s="7" t="n">
        <v>7.1</v>
      </c>
      <c r="C6" s="4" t="inlineStr">
        <is>
          <t xml:space="preserve"> </t>
        </is>
      </c>
    </row>
    <row r="7">
      <c r="A7" s="4" t="inlineStr">
        <is>
          <t>2029</t>
        </is>
      </c>
      <c r="B7" s="7" t="n">
        <v>5.4</v>
      </c>
      <c r="C7" s="4" t="inlineStr">
        <is>
          <t xml:space="preserve"> </t>
        </is>
      </c>
    </row>
    <row r="8">
      <c r="A8" s="4" t="inlineStr">
        <is>
          <t>2030 and Thereafter</t>
        </is>
      </c>
      <c r="B8" s="7" t="n">
        <v>12.9</v>
      </c>
      <c r="C8" s="4" t="inlineStr">
        <is>
          <t xml:space="preserve"> </t>
        </is>
      </c>
    </row>
    <row r="9">
      <c r="A9" s="4" t="inlineStr">
        <is>
          <t>Total Future Payments</t>
        </is>
      </c>
      <c r="B9" s="7" t="n">
        <v>64.8</v>
      </c>
      <c r="C9" s="4" t="inlineStr">
        <is>
          <t xml:space="preserve"> </t>
        </is>
      </c>
    </row>
    <row r="10">
      <c r="A10" s="4" t="inlineStr">
        <is>
          <t>Less: Discount</t>
        </is>
      </c>
      <c r="B10" s="7" t="n">
        <v>13.2</v>
      </c>
      <c r="C10" s="4" t="inlineStr">
        <is>
          <t xml:space="preserve"> </t>
        </is>
      </c>
    </row>
    <row r="11">
      <c r="A11" s="4" t="inlineStr">
        <is>
          <t>Present Value of Minimum Lease Payments</t>
        </is>
      </c>
      <c r="B11" s="5" t="n">
        <v>51.6</v>
      </c>
      <c r="C11" s="5" t="n">
        <v>62.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atastrophe Reinsurance - Narrative (Details) - USD ($)</t>
        </is>
      </c>
      <c r="B1" s="2" t="inlineStr">
        <is>
          <t>12 Months Ended</t>
        </is>
      </c>
    </row>
    <row r="2">
      <c r="B2" s="2" t="inlineStr">
        <is>
          <t>Dec. 31, 2024</t>
        </is>
      </c>
      <c r="C2" s="2" t="inlineStr">
        <is>
          <t>Dec. 31, 2023</t>
        </is>
      </c>
      <c r="D2" s="2" t="inlineStr">
        <is>
          <t>Dec. 31, 2022</t>
        </is>
      </c>
    </row>
    <row r="3">
      <c r="A3" s="3" t="inlineStr">
        <is>
          <t>Liability for Catastrophe Claims [Line Items]</t>
        </is>
      </c>
      <c r="B3" s="4" t="inlineStr">
        <is>
          <t xml:space="preserve"> </t>
        </is>
      </c>
      <c r="C3" s="4" t="inlineStr">
        <is>
          <t xml:space="preserve"> </t>
        </is>
      </c>
      <c r="D3" s="4" t="inlineStr">
        <is>
          <t xml:space="preserve"> </t>
        </is>
      </c>
    </row>
    <row r="4">
      <c r="A4" s="4" t="inlineStr">
        <is>
          <t>Catastrophic events classification by amount</t>
        </is>
      </c>
      <c r="B4" s="9" t="n">
        <v>25000000</v>
      </c>
      <c r="C4" s="4" t="inlineStr">
        <is>
          <t xml:space="preserve"> </t>
        </is>
      </c>
      <c r="D4" s="4" t="inlineStr">
        <is>
          <t xml:space="preserve"> </t>
        </is>
      </c>
    </row>
    <row r="5">
      <c r="A5" s="4" t="inlineStr">
        <is>
          <t>Incurred losses and LAE related to prior year (favorable) adverse development</t>
        </is>
      </c>
      <c r="B5" s="6" t="n">
        <v>22600000</v>
      </c>
      <c r="C5" s="4" t="inlineStr">
        <is>
          <t xml:space="preserve"> </t>
        </is>
      </c>
      <c r="D5" s="9" t="n">
        <v>-14600000</v>
      </c>
    </row>
    <row r="6">
      <c r="A6" s="4" t="inlineStr">
        <is>
          <t>Non-Core Operations</t>
        </is>
      </c>
      <c r="B6" s="4" t="inlineStr">
        <is>
          <t xml:space="preserve"> </t>
        </is>
      </c>
      <c r="C6" s="4" t="inlineStr">
        <is>
          <t xml:space="preserve"> </t>
        </is>
      </c>
      <c r="D6" s="4" t="inlineStr">
        <is>
          <t xml:space="preserve"> </t>
        </is>
      </c>
    </row>
    <row r="7">
      <c r="A7" s="3" t="inlineStr">
        <is>
          <t>Liability for Catastrophe Claims [Line Items]</t>
        </is>
      </c>
      <c r="B7" s="4" t="inlineStr">
        <is>
          <t xml:space="preserve"> </t>
        </is>
      </c>
      <c r="C7" s="4" t="inlineStr">
        <is>
          <t xml:space="preserve"> </t>
        </is>
      </c>
      <c r="D7" s="4" t="inlineStr">
        <is>
          <t xml:space="preserve"> </t>
        </is>
      </c>
    </row>
    <row r="8">
      <c r="A8" s="4" t="inlineStr">
        <is>
          <t>Incurred losses and LAE related to prior year (favorable) adverse development</t>
        </is>
      </c>
      <c r="B8" s="4" t="inlineStr">
        <is>
          <t xml:space="preserve"> </t>
        </is>
      </c>
      <c r="C8" s="9" t="n">
        <v>24800000</v>
      </c>
      <c r="D8" s="4" t="inlineStr">
        <is>
          <t xml:space="preserve"> </t>
        </is>
      </c>
    </row>
    <row r="9">
      <c r="A9" s="4" t="inlineStr">
        <is>
          <t>Catastrophe</t>
        </is>
      </c>
      <c r="B9" s="4" t="inlineStr">
        <is>
          <t xml:space="preserve"> </t>
        </is>
      </c>
      <c r="C9" s="4" t="inlineStr">
        <is>
          <t xml:space="preserve"> </t>
        </is>
      </c>
      <c r="D9" s="4" t="inlineStr">
        <is>
          <t xml:space="preserve"> </t>
        </is>
      </c>
    </row>
    <row r="10">
      <c r="A10" s="3" t="inlineStr">
        <is>
          <t>Liability for Catastrophe Claims [Line Items]</t>
        </is>
      </c>
      <c r="B10" s="4" t="inlineStr">
        <is>
          <t xml:space="preserve"> </t>
        </is>
      </c>
      <c r="C10" s="4" t="inlineStr">
        <is>
          <t xml:space="preserve"> </t>
        </is>
      </c>
      <c r="D10" s="4" t="inlineStr">
        <is>
          <t xml:space="preserve"> </t>
        </is>
      </c>
    </row>
    <row r="11">
      <c r="A11" s="4" t="inlineStr">
        <is>
          <t>Incurred losses and LAE related to prior year (favorable) adverse development</t>
        </is>
      </c>
      <c r="B11" s="6" t="n">
        <v>6000000</v>
      </c>
      <c r="C11" s="6" t="n">
        <v>-9100000</v>
      </c>
      <c r="D11" s="6" t="n">
        <v>-4100000</v>
      </c>
    </row>
    <row r="12">
      <c r="A12" s="4" t="inlineStr">
        <is>
          <t>Catastrophe | Non-Core Operations</t>
        </is>
      </c>
      <c r="B12" s="4" t="inlineStr">
        <is>
          <t xml:space="preserve"> </t>
        </is>
      </c>
      <c r="C12" s="4" t="inlineStr">
        <is>
          <t xml:space="preserve"> </t>
        </is>
      </c>
      <c r="D12" s="4" t="inlineStr">
        <is>
          <t xml:space="preserve"> </t>
        </is>
      </c>
    </row>
    <row r="13">
      <c r="A13" s="3" t="inlineStr">
        <is>
          <t>Liability for Catastrophe Claims [Line Items]</t>
        </is>
      </c>
      <c r="B13" s="4" t="inlineStr">
        <is>
          <t xml:space="preserve"> </t>
        </is>
      </c>
      <c r="C13" s="4" t="inlineStr">
        <is>
          <t xml:space="preserve"> </t>
        </is>
      </c>
      <c r="D13" s="4" t="inlineStr">
        <is>
          <t xml:space="preserve"> </t>
        </is>
      </c>
    </row>
    <row r="14">
      <c r="A14" s="4" t="inlineStr">
        <is>
          <t>Incurred losses and LAE related to prior year (favorable) adverse development</t>
        </is>
      </c>
      <c r="B14" s="6" t="n">
        <v>5400000</v>
      </c>
      <c r="C14" s="6" t="n">
        <v>-7600000</v>
      </c>
      <c r="D14" s="6" t="n">
        <v>-6200000</v>
      </c>
    </row>
    <row r="15">
      <c r="A15" s="4" t="inlineStr">
        <is>
          <t>Catastrophe | Life Insurance | Operating Segments</t>
        </is>
      </c>
      <c r="B15" s="4" t="inlineStr">
        <is>
          <t xml:space="preserve"> </t>
        </is>
      </c>
      <c r="C15" s="4" t="inlineStr">
        <is>
          <t xml:space="preserve"> </t>
        </is>
      </c>
      <c r="D15" s="4" t="inlineStr">
        <is>
          <t xml:space="preserve"> </t>
        </is>
      </c>
    </row>
    <row r="16">
      <c r="A16" s="3" t="inlineStr">
        <is>
          <t>Liability for Catastrophe Claims [Line Items]</t>
        </is>
      </c>
      <c r="B16" s="4" t="inlineStr">
        <is>
          <t xml:space="preserve"> </t>
        </is>
      </c>
      <c r="C16" s="4" t="inlineStr">
        <is>
          <t xml:space="preserve"> </t>
        </is>
      </c>
      <c r="D16" s="4" t="inlineStr">
        <is>
          <t xml:space="preserve"> </t>
        </is>
      </c>
    </row>
    <row r="17">
      <c r="A17" s="4" t="inlineStr">
        <is>
          <t>Incurred losses and LAE related to prior year (favorable) adverse development</t>
        </is>
      </c>
      <c r="B17" s="6" t="n">
        <v>-100000</v>
      </c>
      <c r="C17" s="6" t="n">
        <v>800000</v>
      </c>
      <c r="D17" s="6" t="n">
        <v>1500000</v>
      </c>
    </row>
    <row r="18">
      <c r="A18" s="4" t="inlineStr">
        <is>
          <t>Catastrophe | Specialty Property &amp; Casualty Insurance | Operating Segments</t>
        </is>
      </c>
      <c r="B18" s="4" t="inlineStr">
        <is>
          <t xml:space="preserve"> </t>
        </is>
      </c>
      <c r="C18" s="4" t="inlineStr">
        <is>
          <t xml:space="preserve"> </t>
        </is>
      </c>
      <c r="D18" s="4" t="inlineStr">
        <is>
          <t xml:space="preserve"> </t>
        </is>
      </c>
    </row>
    <row r="19">
      <c r="A19" s="3" t="inlineStr">
        <is>
          <t>Liability for Catastrophe Claims [Line Items]</t>
        </is>
      </c>
      <c r="B19" s="4" t="inlineStr">
        <is>
          <t xml:space="preserve"> </t>
        </is>
      </c>
      <c r="C19" s="4" t="inlineStr">
        <is>
          <t xml:space="preserve"> </t>
        </is>
      </c>
      <c r="D19" s="4" t="inlineStr">
        <is>
          <t xml:space="preserve"> </t>
        </is>
      </c>
    </row>
    <row r="20">
      <c r="A20" s="4" t="inlineStr">
        <is>
          <t>Incurred losses and LAE related to prior year (favorable) adverse development</t>
        </is>
      </c>
      <c r="B20" s="9" t="n">
        <v>700000</v>
      </c>
      <c r="C20" s="9" t="n">
        <v>-2300000</v>
      </c>
      <c r="D20" s="9" t="n">
        <v>600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tastrophe Reinsurance - Coverage for Catastrophe Reinsurance (Details) - USD ($)</t>
        </is>
      </c>
      <c r="B1" s="2" t="inlineStr">
        <is>
          <t>12 Months Ended</t>
        </is>
      </c>
    </row>
    <row r="2">
      <c r="B2" s="2" t="inlineStr">
        <is>
          <t>Dec. 31, 2024</t>
        </is>
      </c>
      <c r="C2" s="2" t="inlineStr">
        <is>
          <t>Dec. 31, 2023</t>
        </is>
      </c>
      <c r="D2" s="2" t="inlineStr">
        <is>
          <t>Dec. 31, 2022</t>
        </is>
      </c>
    </row>
    <row r="3">
      <c r="A3" s="4" t="inlineStr">
        <is>
          <t>Retained</t>
        </is>
      </c>
      <c r="B3" s="4" t="inlineStr">
        <is>
          <t xml:space="preserve"> </t>
        </is>
      </c>
      <c r="C3" s="4" t="inlineStr">
        <is>
          <t xml:space="preserve"> </t>
        </is>
      </c>
      <c r="D3" s="4" t="inlineStr">
        <is>
          <t xml:space="preserve"> </t>
        </is>
      </c>
    </row>
    <row r="4">
      <c r="A4" s="3" t="inlineStr">
        <is>
          <t>Liability for Catastrophe Claims [Line Items]</t>
        </is>
      </c>
      <c r="B4" s="4" t="inlineStr">
        <is>
          <t xml:space="preserve"> </t>
        </is>
      </c>
      <c r="C4" s="4" t="inlineStr">
        <is>
          <t xml:space="preserve"> </t>
        </is>
      </c>
      <c r="D4" s="4" t="inlineStr">
        <is>
          <t xml:space="preserve"> </t>
        </is>
      </c>
    </row>
    <row r="5">
      <c r="A5" s="4" t="inlineStr">
        <is>
          <t>Reinsurance retention policy, reinsured risk, percentage</t>
        </is>
      </c>
      <c r="B5" s="12" t="n">
        <v>0</v>
      </c>
      <c r="C5" s="12" t="n">
        <v>0</v>
      </c>
      <c r="D5" s="12" t="n">
        <v>0</v>
      </c>
    </row>
    <row r="6">
      <c r="A6" s="4" t="inlineStr">
        <is>
          <t>1st Layer of Coverage</t>
        </is>
      </c>
      <c r="B6" s="4" t="inlineStr">
        <is>
          <t xml:space="preserve"> </t>
        </is>
      </c>
      <c r="C6" s="4" t="inlineStr">
        <is>
          <t xml:space="preserve"> </t>
        </is>
      </c>
      <c r="D6" s="4" t="inlineStr">
        <is>
          <t xml:space="preserve"> </t>
        </is>
      </c>
    </row>
    <row r="7">
      <c r="A7" s="3" t="inlineStr">
        <is>
          <t>Liability for Catastrophe Claims [Line Items]</t>
        </is>
      </c>
      <c r="B7" s="4" t="inlineStr">
        <is>
          <t xml:space="preserve"> </t>
        </is>
      </c>
      <c r="C7" s="4" t="inlineStr">
        <is>
          <t xml:space="preserve"> </t>
        </is>
      </c>
      <c r="D7" s="4" t="inlineStr">
        <is>
          <t xml:space="preserve"> </t>
        </is>
      </c>
    </row>
    <row r="8">
      <c r="A8" s="4" t="inlineStr">
        <is>
          <t>Reinsurance retention policy, excess retention, percentage</t>
        </is>
      </c>
      <c r="B8" s="12" t="n">
        <v>0.85</v>
      </c>
      <c r="C8" s="12" t="n">
        <v>0.95</v>
      </c>
      <c r="D8" s="12" t="n">
        <v>0.95</v>
      </c>
    </row>
    <row r="9">
      <c r="A9" s="4" t="inlineStr">
        <is>
          <t>2nd Layer of Coverage</t>
        </is>
      </c>
      <c r="B9" s="4" t="inlineStr">
        <is>
          <t xml:space="preserve"> </t>
        </is>
      </c>
      <c r="C9" s="4" t="inlineStr">
        <is>
          <t xml:space="preserve"> </t>
        </is>
      </c>
      <c r="D9" s="4" t="inlineStr">
        <is>
          <t xml:space="preserve"> </t>
        </is>
      </c>
    </row>
    <row r="10">
      <c r="A10" s="3" t="inlineStr">
        <is>
          <t>Liability for Catastrophe Claims [Line Items]</t>
        </is>
      </c>
      <c r="B10" s="4" t="inlineStr">
        <is>
          <t xml:space="preserve"> </t>
        </is>
      </c>
      <c r="C10" s="4" t="inlineStr">
        <is>
          <t xml:space="preserve"> </t>
        </is>
      </c>
      <c r="D10" s="4" t="inlineStr">
        <is>
          <t xml:space="preserve"> </t>
        </is>
      </c>
    </row>
    <row r="11">
      <c r="A11" s="4" t="inlineStr">
        <is>
          <t>Reinsurance retention policy, excess retention, percentage</t>
        </is>
      </c>
      <c r="B11" s="12" t="n">
        <v>0.95</v>
      </c>
      <c r="C11" s="12" t="n">
        <v>0.95</v>
      </c>
      <c r="D11" s="12" t="n">
        <v>0.95</v>
      </c>
    </row>
    <row r="12">
      <c r="A12" s="4" t="inlineStr">
        <is>
          <t>3rd Layer of Coverage</t>
        </is>
      </c>
      <c r="B12" s="4" t="inlineStr">
        <is>
          <t xml:space="preserve"> </t>
        </is>
      </c>
      <c r="C12" s="4" t="inlineStr">
        <is>
          <t xml:space="preserve"> </t>
        </is>
      </c>
      <c r="D12" s="4" t="inlineStr">
        <is>
          <t xml:space="preserve"> </t>
        </is>
      </c>
    </row>
    <row r="13">
      <c r="A13" s="3" t="inlineStr">
        <is>
          <t>Liability for Catastrophe Claims [Line Items]</t>
        </is>
      </c>
      <c r="B13" s="4" t="inlineStr">
        <is>
          <t xml:space="preserve"> </t>
        </is>
      </c>
      <c r="C13" s="4" t="inlineStr">
        <is>
          <t xml:space="preserve"> </t>
        </is>
      </c>
      <c r="D13" s="4" t="inlineStr">
        <is>
          <t xml:space="preserve"> </t>
        </is>
      </c>
    </row>
    <row r="14">
      <c r="A14" s="4" t="inlineStr">
        <is>
          <t>Reinsurance retention policy, excess retention, percentage</t>
        </is>
      </c>
      <c r="B14" s="10" t="n">
        <v>0.317</v>
      </c>
      <c r="C14" s="12" t="n">
        <v>0.95</v>
      </c>
      <c r="D14" s="12" t="n">
        <v>0.95</v>
      </c>
    </row>
    <row r="15">
      <c r="A15" s="4" t="inlineStr">
        <is>
          <t>4th Layer of Coverage</t>
        </is>
      </c>
      <c r="B15" s="4" t="inlineStr">
        <is>
          <t xml:space="preserve"> </t>
        </is>
      </c>
      <c r="C15" s="4" t="inlineStr">
        <is>
          <t xml:space="preserve"> </t>
        </is>
      </c>
      <c r="D15" s="4" t="inlineStr">
        <is>
          <t xml:space="preserve"> </t>
        </is>
      </c>
    </row>
    <row r="16">
      <c r="A16" s="3" t="inlineStr">
        <is>
          <t>Liability for Catastrophe Claims [Line Items]</t>
        </is>
      </c>
      <c r="B16" s="4" t="inlineStr">
        <is>
          <t xml:space="preserve"> </t>
        </is>
      </c>
      <c r="C16" s="4" t="inlineStr">
        <is>
          <t xml:space="preserve"> </t>
        </is>
      </c>
      <c r="D16" s="4" t="inlineStr">
        <is>
          <t xml:space="preserve"> </t>
        </is>
      </c>
    </row>
    <row r="17">
      <c r="A17" s="4" t="inlineStr">
        <is>
          <t>Reinsurance retention policy, excess retention, percentage</t>
        </is>
      </c>
      <c r="B17" s="4" t="inlineStr">
        <is>
          <t xml:space="preserve"> </t>
        </is>
      </c>
      <c r="C17" s="12" t="n">
        <v>0.95</v>
      </c>
      <c r="D17" s="12" t="n">
        <v>0.95</v>
      </c>
    </row>
    <row r="18">
      <c r="A18" s="4" t="inlineStr">
        <is>
          <t>Minimum</t>
        </is>
      </c>
      <c r="B18" s="4" t="inlineStr">
        <is>
          <t xml:space="preserve"> </t>
        </is>
      </c>
      <c r="C18" s="4" t="inlineStr">
        <is>
          <t xml:space="preserve"> </t>
        </is>
      </c>
      <c r="D18" s="4" t="inlineStr">
        <is>
          <t xml:space="preserve"> </t>
        </is>
      </c>
    </row>
    <row r="19">
      <c r="A19" s="3" t="inlineStr">
        <is>
          <t>Liability for Catastrophe Claims [Line Items]</t>
        </is>
      </c>
      <c r="B19" s="4" t="inlineStr">
        <is>
          <t xml:space="preserve"> </t>
        </is>
      </c>
      <c r="C19" s="4" t="inlineStr">
        <is>
          <t xml:space="preserve"> </t>
        </is>
      </c>
      <c r="D19" s="4" t="inlineStr">
        <is>
          <t xml:space="preserve"> </t>
        </is>
      </c>
    </row>
    <row r="20">
      <c r="A20" s="4" t="inlineStr">
        <is>
          <t>Reinsurance retention policy, amount retained</t>
        </is>
      </c>
      <c r="B20" s="4" t="inlineStr">
        <is>
          <t xml:space="preserve"> </t>
        </is>
      </c>
      <c r="C20" s="4" t="inlineStr">
        <is>
          <t xml:space="preserve"> </t>
        </is>
      </c>
      <c r="D20" s="9" t="n">
        <v>0</v>
      </c>
    </row>
    <row r="21">
      <c r="A21" s="4" t="inlineStr">
        <is>
          <t>Reinsurance retention policy, excess retention, amount reinsured</t>
        </is>
      </c>
      <c r="B21" s="4" t="inlineStr">
        <is>
          <t xml:space="preserve"> </t>
        </is>
      </c>
      <c r="C21" s="4" t="inlineStr">
        <is>
          <t xml:space="preserve"> </t>
        </is>
      </c>
      <c r="D21" s="6" t="n">
        <v>65000000</v>
      </c>
    </row>
    <row r="22">
      <c r="A22" s="4" t="inlineStr">
        <is>
          <t>Minimum | Retained</t>
        </is>
      </c>
      <c r="B22" s="4" t="inlineStr">
        <is>
          <t xml:space="preserve"> </t>
        </is>
      </c>
      <c r="C22" s="4" t="inlineStr">
        <is>
          <t xml:space="preserve"> </t>
        </is>
      </c>
      <c r="D22" s="4" t="inlineStr">
        <is>
          <t xml:space="preserve"> </t>
        </is>
      </c>
    </row>
    <row r="23">
      <c r="A23" s="3" t="inlineStr">
        <is>
          <t>Liability for Catastrophe Claims [Line Items]</t>
        </is>
      </c>
      <c r="B23" s="4" t="inlineStr">
        <is>
          <t xml:space="preserve"> </t>
        </is>
      </c>
      <c r="C23" s="4" t="inlineStr">
        <is>
          <t xml:space="preserve"> </t>
        </is>
      </c>
      <c r="D23" s="4" t="inlineStr">
        <is>
          <t xml:space="preserve"> </t>
        </is>
      </c>
    </row>
    <row r="24">
      <c r="A24" s="4" t="inlineStr">
        <is>
          <t>Reinsurance retention policy, amount retained</t>
        </is>
      </c>
      <c r="B24" s="9" t="n">
        <v>0</v>
      </c>
      <c r="C24" s="9" t="n">
        <v>0</v>
      </c>
      <c r="D24" s="6" t="n">
        <v>0</v>
      </c>
    </row>
    <row r="25">
      <c r="A25" s="4" t="inlineStr">
        <is>
          <t>Minimum | 1st Layer of Coverage</t>
        </is>
      </c>
      <c r="B25" s="4" t="inlineStr">
        <is>
          <t xml:space="preserve"> </t>
        </is>
      </c>
      <c r="C25" s="4" t="inlineStr">
        <is>
          <t xml:space="preserve"> </t>
        </is>
      </c>
      <c r="D25" s="4" t="inlineStr">
        <is>
          <t xml:space="preserve"> </t>
        </is>
      </c>
    </row>
    <row r="26">
      <c r="A26" s="3" t="inlineStr">
        <is>
          <t>Liability for Catastrophe Claims [Line Items]</t>
        </is>
      </c>
      <c r="B26" s="4" t="inlineStr">
        <is>
          <t xml:space="preserve"> </t>
        </is>
      </c>
      <c r="C26" s="4" t="inlineStr">
        <is>
          <t xml:space="preserve"> </t>
        </is>
      </c>
      <c r="D26" s="4" t="inlineStr">
        <is>
          <t xml:space="preserve"> </t>
        </is>
      </c>
    </row>
    <row r="27">
      <c r="A27" s="4" t="inlineStr">
        <is>
          <t>Reinsurance retention policy, excess retention, amount reinsured</t>
        </is>
      </c>
      <c r="B27" s="6" t="n">
        <v>50000000</v>
      </c>
      <c r="C27" s="6" t="n">
        <v>50000000</v>
      </c>
      <c r="D27" s="6" t="n">
        <v>50000000</v>
      </c>
    </row>
    <row r="28">
      <c r="A28" s="4" t="inlineStr">
        <is>
          <t>Minimum | 2nd Layer of Coverage</t>
        </is>
      </c>
      <c r="B28" s="4" t="inlineStr">
        <is>
          <t xml:space="preserve"> </t>
        </is>
      </c>
      <c r="C28" s="4" t="inlineStr">
        <is>
          <t xml:space="preserve"> </t>
        </is>
      </c>
      <c r="D28" s="4" t="inlineStr">
        <is>
          <t xml:space="preserve"> </t>
        </is>
      </c>
    </row>
    <row r="29">
      <c r="A29" s="3" t="inlineStr">
        <is>
          <t>Liability for Catastrophe Claims [Line Items]</t>
        </is>
      </c>
      <c r="B29" s="4" t="inlineStr">
        <is>
          <t xml:space="preserve"> </t>
        </is>
      </c>
      <c r="C29" s="4" t="inlineStr">
        <is>
          <t xml:space="preserve"> </t>
        </is>
      </c>
      <c r="D29" s="4" t="inlineStr">
        <is>
          <t xml:space="preserve"> </t>
        </is>
      </c>
    </row>
    <row r="30">
      <c r="A30" s="4" t="inlineStr">
        <is>
          <t>Reinsurance retention policy, excess retention, amount reinsured</t>
        </is>
      </c>
      <c r="B30" s="6" t="n">
        <v>150000000</v>
      </c>
      <c r="C30" s="6" t="n">
        <v>150000000</v>
      </c>
      <c r="D30" s="6" t="n">
        <v>150000000</v>
      </c>
    </row>
    <row r="31">
      <c r="A31" s="4" t="inlineStr">
        <is>
          <t>Minimum | 3rd Layer of Coverage</t>
        </is>
      </c>
      <c r="B31" s="4" t="inlineStr">
        <is>
          <t xml:space="preserve"> </t>
        </is>
      </c>
      <c r="C31" s="4" t="inlineStr">
        <is>
          <t xml:space="preserve"> </t>
        </is>
      </c>
      <c r="D31" s="4" t="inlineStr">
        <is>
          <t xml:space="preserve"> </t>
        </is>
      </c>
    </row>
    <row r="32">
      <c r="A32" s="3" t="inlineStr">
        <is>
          <t>Liability for Catastrophe Claims [Line Items]</t>
        </is>
      </c>
      <c r="B32" s="4" t="inlineStr">
        <is>
          <t xml:space="preserve"> </t>
        </is>
      </c>
      <c r="C32" s="4" t="inlineStr">
        <is>
          <t xml:space="preserve"> </t>
        </is>
      </c>
      <c r="D32" s="4" t="inlineStr">
        <is>
          <t xml:space="preserve"> </t>
        </is>
      </c>
    </row>
    <row r="33">
      <c r="A33" s="4" t="inlineStr">
        <is>
          <t>Reinsurance retention policy, excess retention, amount reinsured</t>
        </is>
      </c>
      <c r="B33" s="6" t="n">
        <v>240000000</v>
      </c>
      <c r="C33" s="6" t="n">
        <v>250000000</v>
      </c>
      <c r="D33" s="6" t="n">
        <v>250000000</v>
      </c>
    </row>
    <row r="34">
      <c r="A34" s="4" t="inlineStr">
        <is>
          <t>Minimum | 4th Layer of Coverage</t>
        </is>
      </c>
      <c r="B34" s="4" t="inlineStr">
        <is>
          <t xml:space="preserve"> </t>
        </is>
      </c>
      <c r="C34" s="4" t="inlineStr">
        <is>
          <t xml:space="preserve"> </t>
        </is>
      </c>
      <c r="D34" s="4" t="inlineStr">
        <is>
          <t xml:space="preserve"> </t>
        </is>
      </c>
    </row>
    <row r="35">
      <c r="A35" s="3" t="inlineStr">
        <is>
          <t>Liability for Catastrophe Claims [Line Items]</t>
        </is>
      </c>
      <c r="B35" s="4" t="inlineStr">
        <is>
          <t xml:space="preserve"> </t>
        </is>
      </c>
      <c r="C35" s="4" t="inlineStr">
        <is>
          <t xml:space="preserve"> </t>
        </is>
      </c>
      <c r="D35" s="4" t="inlineStr">
        <is>
          <t xml:space="preserve"> </t>
        </is>
      </c>
    </row>
    <row r="36">
      <c r="A36" s="4" t="inlineStr">
        <is>
          <t>Reinsurance retention policy, excess retention, amount reinsured</t>
        </is>
      </c>
      <c r="B36" s="4" t="inlineStr">
        <is>
          <t xml:space="preserve"> </t>
        </is>
      </c>
      <c r="C36" s="6" t="n">
        <v>295000000</v>
      </c>
      <c r="D36" s="6" t="n">
        <v>325000000</v>
      </c>
    </row>
    <row r="37">
      <c r="A37" s="4" t="inlineStr">
        <is>
          <t>Maximum</t>
        </is>
      </c>
      <c r="B37" s="4" t="inlineStr">
        <is>
          <t xml:space="preserve"> </t>
        </is>
      </c>
      <c r="C37" s="4" t="inlineStr">
        <is>
          <t xml:space="preserve"> </t>
        </is>
      </c>
      <c r="D37" s="4" t="inlineStr">
        <is>
          <t xml:space="preserve"> </t>
        </is>
      </c>
    </row>
    <row r="38">
      <c r="A38" s="3" t="inlineStr">
        <is>
          <t>Liability for Catastrophe Claims [Line Items]</t>
        </is>
      </c>
      <c r="B38" s="4" t="inlineStr">
        <is>
          <t xml:space="preserve"> </t>
        </is>
      </c>
      <c r="C38" s="4" t="inlineStr">
        <is>
          <t xml:space="preserve"> </t>
        </is>
      </c>
      <c r="D38" s="4" t="inlineStr">
        <is>
          <t xml:space="preserve"> </t>
        </is>
      </c>
    </row>
    <row r="39">
      <c r="A39" s="4" t="inlineStr">
        <is>
          <t>Reinsurance retention policy, amount retained</t>
        </is>
      </c>
      <c r="B39" s="4" t="inlineStr">
        <is>
          <t xml:space="preserve"> </t>
        </is>
      </c>
      <c r="C39" s="4" t="inlineStr">
        <is>
          <t xml:space="preserve"> </t>
        </is>
      </c>
      <c r="D39" s="6" t="n">
        <v>65000000</v>
      </c>
    </row>
    <row r="40">
      <c r="A40" s="4" t="inlineStr">
        <is>
          <t>Reinsurance retention policy, excess retention, amount reinsured</t>
        </is>
      </c>
      <c r="B40" s="4" t="inlineStr">
        <is>
          <t xml:space="preserve"> </t>
        </is>
      </c>
      <c r="C40" s="4" t="inlineStr">
        <is>
          <t xml:space="preserve"> </t>
        </is>
      </c>
      <c r="D40" s="6" t="n">
        <v>115000000</v>
      </c>
    </row>
    <row r="41">
      <c r="A41" s="4" t="inlineStr">
        <is>
          <t>Maximum | Retained</t>
        </is>
      </c>
      <c r="B41" s="4" t="inlineStr">
        <is>
          <t xml:space="preserve"> </t>
        </is>
      </c>
      <c r="C41" s="4" t="inlineStr">
        <is>
          <t xml:space="preserve"> </t>
        </is>
      </c>
      <c r="D41" s="4" t="inlineStr">
        <is>
          <t xml:space="preserve"> </t>
        </is>
      </c>
    </row>
    <row r="42">
      <c r="A42" s="3" t="inlineStr">
        <is>
          <t>Liability for Catastrophe Claims [Line Items]</t>
        </is>
      </c>
      <c r="B42" s="4" t="inlineStr">
        <is>
          <t xml:space="preserve"> </t>
        </is>
      </c>
      <c r="C42" s="4" t="inlineStr">
        <is>
          <t xml:space="preserve"> </t>
        </is>
      </c>
      <c r="D42" s="4" t="inlineStr">
        <is>
          <t xml:space="preserve"> </t>
        </is>
      </c>
    </row>
    <row r="43">
      <c r="A43" s="4" t="inlineStr">
        <is>
          <t>Reinsurance retention policy, amount retained</t>
        </is>
      </c>
      <c r="B43" s="6" t="n">
        <v>50000000</v>
      </c>
      <c r="C43" s="6" t="n">
        <v>50000000</v>
      </c>
      <c r="D43" s="6" t="n">
        <v>50000000</v>
      </c>
    </row>
    <row r="44">
      <c r="A44" s="4" t="inlineStr">
        <is>
          <t>Maximum | 1st Layer of Coverage</t>
        </is>
      </c>
      <c r="B44" s="4" t="inlineStr">
        <is>
          <t xml:space="preserve"> </t>
        </is>
      </c>
      <c r="C44" s="4" t="inlineStr">
        <is>
          <t xml:space="preserve"> </t>
        </is>
      </c>
      <c r="D44" s="4" t="inlineStr">
        <is>
          <t xml:space="preserve"> </t>
        </is>
      </c>
    </row>
    <row r="45">
      <c r="A45" s="3" t="inlineStr">
        <is>
          <t>Liability for Catastrophe Claims [Line Items]</t>
        </is>
      </c>
      <c r="B45" s="4" t="inlineStr">
        <is>
          <t xml:space="preserve"> </t>
        </is>
      </c>
      <c r="C45" s="4" t="inlineStr">
        <is>
          <t xml:space="preserve"> </t>
        </is>
      </c>
      <c r="D45" s="4" t="inlineStr">
        <is>
          <t xml:space="preserve"> </t>
        </is>
      </c>
    </row>
    <row r="46">
      <c r="A46" s="4" t="inlineStr">
        <is>
          <t>Reinsurance retention policy, excess retention, amount reinsured</t>
        </is>
      </c>
      <c r="B46" s="6" t="n">
        <v>150000000</v>
      </c>
      <c r="C46" s="6" t="n">
        <v>150000000</v>
      </c>
      <c r="D46" s="6" t="n">
        <v>150000000</v>
      </c>
    </row>
    <row r="47">
      <c r="A47" s="4" t="inlineStr">
        <is>
          <t>Maximum | 2nd Layer of Coverage</t>
        </is>
      </c>
      <c r="B47" s="4" t="inlineStr">
        <is>
          <t xml:space="preserve"> </t>
        </is>
      </c>
      <c r="C47" s="4" t="inlineStr">
        <is>
          <t xml:space="preserve"> </t>
        </is>
      </c>
      <c r="D47" s="4" t="inlineStr">
        <is>
          <t xml:space="preserve"> </t>
        </is>
      </c>
    </row>
    <row r="48">
      <c r="A48" s="3" t="inlineStr">
        <is>
          <t>Liability for Catastrophe Claims [Line Items]</t>
        </is>
      </c>
      <c r="B48" s="4" t="inlineStr">
        <is>
          <t xml:space="preserve"> </t>
        </is>
      </c>
      <c r="C48" s="4" t="inlineStr">
        <is>
          <t xml:space="preserve"> </t>
        </is>
      </c>
      <c r="D48" s="4" t="inlineStr">
        <is>
          <t xml:space="preserve"> </t>
        </is>
      </c>
    </row>
    <row r="49">
      <c r="A49" s="4" t="inlineStr">
        <is>
          <t>Reinsurance retention policy, excess retention, amount reinsured</t>
        </is>
      </c>
      <c r="B49" s="6" t="n">
        <v>240000000</v>
      </c>
      <c r="C49" s="6" t="n">
        <v>250000000</v>
      </c>
      <c r="D49" s="6" t="n">
        <v>250000000</v>
      </c>
    </row>
    <row r="50">
      <c r="A50" s="4" t="inlineStr">
        <is>
          <t>Maximum | 3rd Layer of Coverage</t>
        </is>
      </c>
      <c r="B50" s="4" t="inlineStr">
        <is>
          <t xml:space="preserve"> </t>
        </is>
      </c>
      <c r="C50" s="4" t="inlineStr">
        <is>
          <t xml:space="preserve"> </t>
        </is>
      </c>
      <c r="D50" s="4" t="inlineStr">
        <is>
          <t xml:space="preserve"> </t>
        </is>
      </c>
    </row>
    <row r="51">
      <c r="A51" s="3" t="inlineStr">
        <is>
          <t>Liability for Catastrophe Claims [Line Items]</t>
        </is>
      </c>
      <c r="B51" s="4" t="inlineStr">
        <is>
          <t xml:space="preserve"> </t>
        </is>
      </c>
      <c r="C51" s="4" t="inlineStr">
        <is>
          <t xml:space="preserve"> </t>
        </is>
      </c>
      <c r="D51" s="4" t="inlineStr">
        <is>
          <t xml:space="preserve"> </t>
        </is>
      </c>
    </row>
    <row r="52">
      <c r="A52" s="4" t="inlineStr">
        <is>
          <t>Reinsurance retention policy, excess retention, amount reinsured</t>
        </is>
      </c>
      <c r="B52" s="9" t="n">
        <v>250000000</v>
      </c>
      <c r="C52" s="6" t="n">
        <v>295000000</v>
      </c>
      <c r="D52" s="6" t="n">
        <v>325000000</v>
      </c>
    </row>
    <row r="53">
      <c r="A53" s="4" t="inlineStr">
        <is>
          <t>Maximum | 4th Layer of Coverage</t>
        </is>
      </c>
      <c r="B53" s="4" t="inlineStr">
        <is>
          <t xml:space="preserve"> </t>
        </is>
      </c>
      <c r="C53" s="4" t="inlineStr">
        <is>
          <t xml:space="preserve"> </t>
        </is>
      </c>
      <c r="D53" s="4" t="inlineStr">
        <is>
          <t xml:space="preserve"> </t>
        </is>
      </c>
    </row>
    <row r="54">
      <c r="A54" s="3" t="inlineStr">
        <is>
          <t>Liability for Catastrophe Claims [Line Items]</t>
        </is>
      </c>
      <c r="B54" s="4" t="inlineStr">
        <is>
          <t xml:space="preserve"> </t>
        </is>
      </c>
      <c r="C54" s="4" t="inlineStr">
        <is>
          <t xml:space="preserve"> </t>
        </is>
      </c>
      <c r="D54" s="4" t="inlineStr">
        <is>
          <t xml:space="preserve"> </t>
        </is>
      </c>
    </row>
    <row r="55">
      <c r="A55" s="4" t="inlineStr">
        <is>
          <t>Reinsurance retention policy, excess retention, amount reinsured</t>
        </is>
      </c>
      <c r="B55" s="4" t="inlineStr">
        <is>
          <t xml:space="preserve"> </t>
        </is>
      </c>
      <c r="C55" s="9" t="n">
        <v>325000000</v>
      </c>
      <c r="D55" s="9" t="n">
        <v>3500000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tastrophe Reinsurance - Catastrophe Reinsurance Premiums (Details) - USD ($) $ in Millions</t>
        </is>
      </c>
      <c r="B1" s="2" t="inlineStr">
        <is>
          <t>12 Months Ended</t>
        </is>
      </c>
    </row>
    <row r="2">
      <c r="B2" s="2" t="inlineStr">
        <is>
          <t>Dec. 31, 2024</t>
        </is>
      </c>
      <c r="C2" s="2" t="inlineStr">
        <is>
          <t>Dec. 31, 2023</t>
        </is>
      </c>
      <c r="D2" s="2" t="inlineStr">
        <is>
          <t>Dec. 31, 2022</t>
        </is>
      </c>
    </row>
    <row r="3">
      <c r="A3" s="3" t="inlineStr">
        <is>
          <t>Liability for Catastrophe Claims [Line Items]</t>
        </is>
      </c>
      <c r="B3" s="4" t="inlineStr">
        <is>
          <t xml:space="preserve"> </t>
        </is>
      </c>
      <c r="C3" s="4" t="inlineStr">
        <is>
          <t xml:space="preserve"> </t>
        </is>
      </c>
      <c r="D3" s="4" t="inlineStr">
        <is>
          <t xml:space="preserve"> </t>
        </is>
      </c>
    </row>
    <row r="4">
      <c r="A4" s="4" t="inlineStr">
        <is>
          <t>Ceded earned premiums</t>
        </is>
      </c>
      <c r="B4" s="5" t="n">
        <v>33.1</v>
      </c>
      <c r="C4" s="5" t="n">
        <v>32.7</v>
      </c>
      <c r="D4" s="5" t="n">
        <v>42.7</v>
      </c>
    </row>
    <row r="5">
      <c r="A5" s="4" t="inlineStr">
        <is>
          <t>Catastrophe Reinsurance</t>
        </is>
      </c>
      <c r="B5" s="4" t="inlineStr">
        <is>
          <t xml:space="preserve"> </t>
        </is>
      </c>
      <c r="C5" s="4" t="inlineStr">
        <is>
          <t xml:space="preserve"> </t>
        </is>
      </c>
      <c r="D5" s="4" t="inlineStr">
        <is>
          <t xml:space="preserve"> </t>
        </is>
      </c>
    </row>
    <row r="6">
      <c r="A6" s="3" t="inlineStr">
        <is>
          <t>Liability for Catastrophe Claims [Line Items]</t>
        </is>
      </c>
      <c r="B6" s="4" t="inlineStr">
        <is>
          <t xml:space="preserve"> </t>
        </is>
      </c>
      <c r="C6" s="4" t="inlineStr">
        <is>
          <t xml:space="preserve"> </t>
        </is>
      </c>
      <c r="D6" s="4" t="inlineStr">
        <is>
          <t xml:space="preserve"> </t>
        </is>
      </c>
    </row>
    <row r="7">
      <c r="A7" s="4" t="inlineStr">
        <is>
          <t>Ceded earned premiums</t>
        </is>
      </c>
      <c r="B7" s="7" t="n">
        <v>16.4</v>
      </c>
      <c r="C7" s="7" t="n">
        <v>16.3</v>
      </c>
      <c r="D7" s="6" t="n">
        <v>32</v>
      </c>
    </row>
    <row r="8">
      <c r="A8" s="4" t="inlineStr">
        <is>
          <t>Operating Segments | Specialty Property &amp; Casualty Insurance | Catastrophe Reinsurance</t>
        </is>
      </c>
      <c r="B8" s="4" t="inlineStr">
        <is>
          <t xml:space="preserve"> </t>
        </is>
      </c>
      <c r="C8" s="4" t="inlineStr">
        <is>
          <t xml:space="preserve"> </t>
        </is>
      </c>
      <c r="D8" s="4" t="inlineStr">
        <is>
          <t xml:space="preserve"> </t>
        </is>
      </c>
    </row>
    <row r="9">
      <c r="A9" s="3" t="inlineStr">
        <is>
          <t>Liability for Catastrophe Claims [Line Items]</t>
        </is>
      </c>
      <c r="B9" s="4" t="inlineStr">
        <is>
          <t xml:space="preserve"> </t>
        </is>
      </c>
      <c r="C9" s="4" t="inlineStr">
        <is>
          <t xml:space="preserve"> </t>
        </is>
      </c>
      <c r="D9" s="4" t="inlineStr">
        <is>
          <t xml:space="preserve"> </t>
        </is>
      </c>
    </row>
    <row r="10">
      <c r="A10" s="4" t="inlineStr">
        <is>
          <t>Ceded earned premiums</t>
        </is>
      </c>
      <c r="B10" s="7" t="n">
        <v>6.5</v>
      </c>
      <c r="C10" s="7" t="n">
        <v>6.1</v>
      </c>
      <c r="D10" s="7" t="n">
        <v>8.9</v>
      </c>
    </row>
    <row r="11">
      <c r="A11" s="4" t="inlineStr">
        <is>
          <t>Operating Segments | Life Insurance | Catastrophe Reinsurance</t>
        </is>
      </c>
      <c r="B11" s="4" t="inlineStr">
        <is>
          <t xml:space="preserve"> </t>
        </is>
      </c>
      <c r="C11" s="4" t="inlineStr">
        <is>
          <t xml:space="preserve"> </t>
        </is>
      </c>
      <c r="D11" s="4" t="inlineStr">
        <is>
          <t xml:space="preserve"> </t>
        </is>
      </c>
    </row>
    <row r="12">
      <c r="A12" s="3" t="inlineStr">
        <is>
          <t>Liability for Catastrophe Claims [Line Items]</t>
        </is>
      </c>
      <c r="B12" s="4" t="inlineStr">
        <is>
          <t xml:space="preserve"> </t>
        </is>
      </c>
      <c r="C12" s="4" t="inlineStr">
        <is>
          <t xml:space="preserve"> </t>
        </is>
      </c>
      <c r="D12" s="4" t="inlineStr">
        <is>
          <t xml:space="preserve"> </t>
        </is>
      </c>
    </row>
    <row r="13">
      <c r="A13" s="4" t="inlineStr">
        <is>
          <t>Ceded earned premiums</t>
        </is>
      </c>
      <c r="B13" s="7" t="n">
        <v>0.3</v>
      </c>
      <c r="C13" s="7" t="n">
        <v>0.7</v>
      </c>
      <c r="D13" s="7" t="n">
        <v>0.6</v>
      </c>
    </row>
    <row r="14">
      <c r="A14" s="4" t="inlineStr">
        <is>
          <t>Non-Core Operations | Catastrophe Reinsurance</t>
        </is>
      </c>
      <c r="B14" s="4" t="inlineStr">
        <is>
          <t xml:space="preserve"> </t>
        </is>
      </c>
      <c r="C14" s="4" t="inlineStr">
        <is>
          <t xml:space="preserve"> </t>
        </is>
      </c>
      <c r="D14" s="4" t="inlineStr">
        <is>
          <t xml:space="preserve"> </t>
        </is>
      </c>
    </row>
    <row r="15">
      <c r="A15" s="3" t="inlineStr">
        <is>
          <t>Liability for Catastrophe Claims [Line Items]</t>
        </is>
      </c>
      <c r="B15" s="4" t="inlineStr">
        <is>
          <t xml:space="preserve"> </t>
        </is>
      </c>
      <c r="C15" s="4" t="inlineStr">
        <is>
          <t xml:space="preserve"> </t>
        </is>
      </c>
      <c r="D15" s="4" t="inlineStr">
        <is>
          <t xml:space="preserve"> </t>
        </is>
      </c>
    </row>
    <row r="16">
      <c r="A16" s="4" t="inlineStr">
        <is>
          <t>Ceded earned premiums</t>
        </is>
      </c>
      <c r="B16" s="5" t="n">
        <v>9.6</v>
      </c>
      <c r="C16" s="5" t="n">
        <v>9.5</v>
      </c>
      <c r="D16" s="5" t="n">
        <v>22.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 xml:space="preserve">DISPOSITIONS Disposition of Reserve National Insurance Company In July 2022, the Company entered into a definitive agreement to sell Reserve National Insurance Company and its wholly-owned subsidiaries (collectively, “Reserve National”) to Medical Mutual of Ohio for approximately $90.0 million in total consideration. The sale closed on December 1, 2022 and a loss of $1.6 million, net of income tax, was recorded for the year ended December 31, 2022. The Company reported Reserve National’s results of operations in the Life Insurance segment through December 1, 2022. NOTE 4. DISPOSITIONS (Continued) The following table summarizes the assets and liabilities included in the sale on December 1, 2022: (Dollars in millions) Dec 1, Assets: Investments: Fixed Maturities at Fair Value (Amortized Cost: $43.3) $ 36.7 Short-term Investments at Cost which Approximates Fair Value 0.7 Loans to Policyholders 0.7 Total Investments 38.1 Cash 81.0 Receivables from Policyholders 2.6 Other Receivables 1.6 Deferred Policy Acquisition Costs 38.7 Goodwill 0.3 Other Assets 3.1 Investment in Subsidiaries 0.2 Total Assets $ 165.6 Liabilities: Insurance Reserves: Health Insurance Reserves $ 48.2 Unearned Premiums 10.8 Deferred Income Tax Liabilities 1.8 Accrued Expenses and Other Liabilities 13.8 Total Liabilities $ 74.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tastrophe Reinsurance - Catastrophe Losses and LAE (Details) - USD ($) $ in Millions</t>
        </is>
      </c>
      <c r="B1" s="2" t="inlineStr">
        <is>
          <t>12 Months Ended</t>
        </is>
      </c>
    </row>
    <row r="2">
      <c r="B2" s="2" t="inlineStr">
        <is>
          <t>Dec. 31, 2024</t>
        </is>
      </c>
      <c r="C2" s="2" t="inlineStr">
        <is>
          <t>Dec. 31, 2023</t>
        </is>
      </c>
      <c r="D2" s="2" t="inlineStr">
        <is>
          <t>Dec. 31, 2022</t>
        </is>
      </c>
    </row>
    <row r="3">
      <c r="A3" s="4" t="inlineStr">
        <is>
          <t>Catastrophe Reinsurance</t>
        </is>
      </c>
      <c r="B3" s="4" t="inlineStr">
        <is>
          <t xml:space="preserve"> </t>
        </is>
      </c>
      <c r="C3" s="4" t="inlineStr">
        <is>
          <t xml:space="preserve"> </t>
        </is>
      </c>
      <c r="D3" s="4" t="inlineStr">
        <is>
          <t xml:space="preserve"> </t>
        </is>
      </c>
    </row>
    <row r="4">
      <c r="A4" s="3" t="inlineStr">
        <is>
          <t>Liability for Catastrophe Claims [Line Items]</t>
        </is>
      </c>
      <c r="B4" s="4" t="inlineStr">
        <is>
          <t xml:space="preserve"> </t>
        </is>
      </c>
      <c r="C4" s="4" t="inlineStr">
        <is>
          <t xml:space="preserve"> </t>
        </is>
      </c>
      <c r="D4" s="4" t="inlineStr">
        <is>
          <t xml:space="preserve"> </t>
        </is>
      </c>
    </row>
    <row r="5">
      <c r="A5" s="4" t="inlineStr">
        <is>
          <t>Catastrophe Losses and LAE</t>
        </is>
      </c>
      <c r="B5" s="5" t="n">
        <v>71.3</v>
      </c>
      <c r="C5" s="5" t="n">
        <v>87.59999999999999</v>
      </c>
      <c r="D5" s="5" t="n">
        <v>75.2</v>
      </c>
    </row>
    <row r="6">
      <c r="A6" s="4" t="inlineStr">
        <is>
          <t>Non-Core Operations | Catastrophe Reinsurance</t>
        </is>
      </c>
      <c r="B6" s="4" t="inlineStr">
        <is>
          <t xml:space="preserve"> </t>
        </is>
      </c>
      <c r="C6" s="4" t="inlineStr">
        <is>
          <t xml:space="preserve"> </t>
        </is>
      </c>
      <c r="D6" s="4" t="inlineStr">
        <is>
          <t xml:space="preserve"> </t>
        </is>
      </c>
    </row>
    <row r="7">
      <c r="A7" s="3" t="inlineStr">
        <is>
          <t>Liability for Catastrophe Claims [Line Items]</t>
        </is>
      </c>
      <c r="B7" s="4" t="inlineStr">
        <is>
          <t xml:space="preserve"> </t>
        </is>
      </c>
      <c r="C7" s="4" t="inlineStr">
        <is>
          <t xml:space="preserve"> </t>
        </is>
      </c>
      <c r="D7" s="4" t="inlineStr">
        <is>
          <t xml:space="preserve"> </t>
        </is>
      </c>
    </row>
    <row r="8">
      <c r="A8" s="4" t="inlineStr">
        <is>
          <t>Catastrophe Losses and LAE</t>
        </is>
      </c>
      <c r="B8" s="7" t="n">
        <v>48.6</v>
      </c>
      <c r="C8" s="7" t="n">
        <v>52.4</v>
      </c>
      <c r="D8" s="7" t="n">
        <v>48.3</v>
      </c>
    </row>
    <row r="9">
      <c r="A9" s="4" t="inlineStr">
        <is>
          <t>Specialty Property &amp; Casualty Insurance | Operating Segments</t>
        </is>
      </c>
      <c r="B9" s="4" t="inlineStr">
        <is>
          <t xml:space="preserve"> </t>
        </is>
      </c>
      <c r="C9" s="4" t="inlineStr">
        <is>
          <t xml:space="preserve"> </t>
        </is>
      </c>
      <c r="D9" s="4" t="inlineStr">
        <is>
          <t xml:space="preserve"> </t>
        </is>
      </c>
    </row>
    <row r="10">
      <c r="A10" s="3" t="inlineStr">
        <is>
          <t>Liability for Catastrophe Claims [Line Items]</t>
        </is>
      </c>
      <c r="B10" s="4" t="inlineStr">
        <is>
          <t xml:space="preserve"> </t>
        </is>
      </c>
      <c r="C10" s="4" t="inlineStr">
        <is>
          <t xml:space="preserve"> </t>
        </is>
      </c>
      <c r="D10" s="4" t="inlineStr">
        <is>
          <t xml:space="preserve"> </t>
        </is>
      </c>
    </row>
    <row r="11">
      <c r="A11" s="4" t="inlineStr">
        <is>
          <t>Catastrophe Losses and LAE</t>
        </is>
      </c>
      <c r="B11" s="7" t="n">
        <v>2541.7</v>
      </c>
      <c r="C11" s="7" t="n">
        <v>3141.9</v>
      </c>
      <c r="D11" s="7" t="n">
        <v>3578.2</v>
      </c>
    </row>
    <row r="12">
      <c r="A12" s="4" t="inlineStr">
        <is>
          <t>Specialty Property &amp; Casualty Insurance | Operating Segments | Catastrophe Reinsurance</t>
        </is>
      </c>
      <c r="B12" s="4" t="inlineStr">
        <is>
          <t xml:space="preserve"> </t>
        </is>
      </c>
      <c r="C12" s="4" t="inlineStr">
        <is>
          <t xml:space="preserve"> </t>
        </is>
      </c>
      <c r="D12" s="4" t="inlineStr">
        <is>
          <t xml:space="preserve"> </t>
        </is>
      </c>
    </row>
    <row r="13">
      <c r="A13" s="3" t="inlineStr">
        <is>
          <t>Liability for Catastrophe Claims [Line Items]</t>
        </is>
      </c>
      <c r="B13" s="4" t="inlineStr">
        <is>
          <t xml:space="preserve"> </t>
        </is>
      </c>
      <c r="C13" s="4" t="inlineStr">
        <is>
          <t xml:space="preserve"> </t>
        </is>
      </c>
      <c r="D13" s="4" t="inlineStr">
        <is>
          <t xml:space="preserve"> </t>
        </is>
      </c>
    </row>
    <row r="14">
      <c r="A14" s="4" t="inlineStr">
        <is>
          <t>Catastrophe Losses and LAE</t>
        </is>
      </c>
      <c r="B14" s="7" t="n">
        <v>20.6</v>
      </c>
      <c r="C14" s="7" t="n">
        <v>32.2</v>
      </c>
      <c r="D14" s="7" t="n">
        <v>23.6</v>
      </c>
    </row>
    <row r="15">
      <c r="A15" s="4" t="inlineStr">
        <is>
          <t>Life Insurance | Operating Segments | Catastrophe Reinsurance</t>
        </is>
      </c>
      <c r="B15" s="4" t="inlineStr">
        <is>
          <t xml:space="preserve"> </t>
        </is>
      </c>
      <c r="C15" s="4" t="inlineStr">
        <is>
          <t xml:space="preserve"> </t>
        </is>
      </c>
      <c r="D15" s="4" t="inlineStr">
        <is>
          <t xml:space="preserve"> </t>
        </is>
      </c>
    </row>
    <row r="16">
      <c r="A16" s="3" t="inlineStr">
        <is>
          <t>Liability for Catastrophe Claims [Line Items]</t>
        </is>
      </c>
      <c r="B16" s="4" t="inlineStr">
        <is>
          <t xml:space="preserve"> </t>
        </is>
      </c>
      <c r="C16" s="4" t="inlineStr">
        <is>
          <t xml:space="preserve"> </t>
        </is>
      </c>
      <c r="D16" s="4" t="inlineStr">
        <is>
          <t xml:space="preserve"> </t>
        </is>
      </c>
    </row>
    <row r="17">
      <c r="A17" s="4" t="inlineStr">
        <is>
          <t>Catastrophe Losses and LAE</t>
        </is>
      </c>
      <c r="B17" s="5" t="n">
        <v>2.1</v>
      </c>
      <c r="C17" s="9" t="n">
        <v>3</v>
      </c>
      <c r="D17" s="5" t="n">
        <v>3.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41" customWidth="1" min="2" max="2"/>
    <col width="22" customWidth="1" min="3" max="3"/>
    <col width="22" customWidth="1" min="4" max="4"/>
  </cols>
  <sheetData>
    <row r="1">
      <c r="A1" s="1" t="inlineStr">
        <is>
          <t>Other Reinsurance (Details) $ in Millions</t>
        </is>
      </c>
      <c r="B1" s="2" t="inlineStr">
        <is>
          <t>12 Months Ended</t>
        </is>
      </c>
    </row>
    <row r="2">
      <c r="B2" s="2" t="inlineStr">
        <is>
          <t>Dec. 31, 2024 USD ($) employees director</t>
        </is>
      </c>
      <c r="C2" s="2" t="inlineStr">
        <is>
          <t>Dec. 31, 2023 USD ($)</t>
        </is>
      </c>
      <c r="D2" s="2" t="inlineStr">
        <is>
          <t>Dec. 31, 2022 USD ($)</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s</t>
        </is>
      </c>
      <c r="B4" s="5" t="n">
        <v>78.7</v>
      </c>
      <c r="C4" s="5" t="n">
        <v>86.5</v>
      </c>
      <c r="D4" s="4" t="inlineStr">
        <is>
          <t xml:space="preserve"> </t>
        </is>
      </c>
    </row>
    <row r="5">
      <c r="A5" s="4" t="inlineStr">
        <is>
          <t>Ceded earned premiums</t>
        </is>
      </c>
      <c r="B5" s="7" t="n">
        <v>33.1</v>
      </c>
      <c r="C5" s="7" t="n">
        <v>32.7</v>
      </c>
      <c r="D5" s="5" t="n">
        <v>42.7</v>
      </c>
    </row>
    <row r="6">
      <c r="A6" s="4" t="inlineStr">
        <is>
          <t>Assumed earned premiums</t>
        </is>
      </c>
      <c r="B6" s="7" t="n">
        <v>10.5</v>
      </c>
      <c r="C6" s="7" t="n">
        <v>29.7</v>
      </c>
      <c r="D6" s="7" t="n">
        <v>26.3</v>
      </c>
    </row>
    <row r="7">
      <c r="A7" s="4" t="inlineStr">
        <is>
          <t>Short duration policies</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Reinsurance recoverables</t>
        </is>
      </c>
      <c r="B9" s="6" t="n">
        <v>26</v>
      </c>
      <c r="C9" s="7" t="n">
        <v>34.1</v>
      </c>
      <c r="D9" s="4" t="inlineStr">
        <is>
          <t xml:space="preserve"> </t>
        </is>
      </c>
    </row>
    <row r="10">
      <c r="A10" s="4" t="inlineStr">
        <is>
          <t>Long-duration policies</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Reinsurance recoverables</t>
        </is>
      </c>
      <c r="B12" s="7" t="n">
        <v>52.7</v>
      </c>
      <c r="C12" s="7" t="n">
        <v>52.4</v>
      </c>
      <c r="D12" s="4" t="inlineStr">
        <is>
          <t xml:space="preserve"> </t>
        </is>
      </c>
    </row>
    <row r="13">
      <c r="A13" s="4" t="inlineStr">
        <is>
          <t>Catastrophe Reinsurance</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Ceded earned premiums</t>
        </is>
      </c>
      <c r="B15" s="7" t="n">
        <v>16.4</v>
      </c>
      <c r="C15" s="7" t="n">
        <v>16.3</v>
      </c>
      <c r="D15" s="6" t="n">
        <v>32</v>
      </c>
    </row>
    <row r="16">
      <c r="A16" s="4" t="inlineStr">
        <is>
          <t>Non-Catastrophe Reinsurance</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Assumed earned premiums</t>
        </is>
      </c>
      <c r="B18" s="5" t="n">
        <v>21.8</v>
      </c>
      <c r="C18" s="7" t="n">
        <v>42.9</v>
      </c>
      <c r="D18" s="7" t="n">
        <v>41.4</v>
      </c>
    </row>
    <row r="19">
      <c r="A19" s="4" t="inlineStr">
        <is>
          <t>Capitol County Mutual Fire Insurance Company</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Number of employee board members | employees</t>
        </is>
      </c>
      <c r="B21" s="6" t="n">
        <v>5</v>
      </c>
      <c r="C21" s="4" t="inlineStr">
        <is>
          <t xml:space="preserve"> </t>
        </is>
      </c>
      <c r="D21" s="4" t="inlineStr">
        <is>
          <t xml:space="preserve"> </t>
        </is>
      </c>
    </row>
    <row r="22">
      <c r="A22" s="4" t="inlineStr">
        <is>
          <t>Number of board of director members | director</t>
        </is>
      </c>
      <c r="B22" s="6" t="n">
        <v>5</v>
      </c>
      <c r="C22" s="4" t="inlineStr">
        <is>
          <t xml:space="preserve"> </t>
        </is>
      </c>
      <c r="D22" s="4" t="inlineStr">
        <is>
          <t xml:space="preserve"> </t>
        </is>
      </c>
    </row>
    <row r="23">
      <c r="A23" s="4" t="inlineStr">
        <is>
          <t>Old Reliable Casualty Company</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Number of employee board members | employees</t>
        </is>
      </c>
      <c r="B25" s="6" t="n">
        <v>9</v>
      </c>
      <c r="C25" s="4" t="inlineStr">
        <is>
          <t xml:space="preserve"> </t>
        </is>
      </c>
      <c r="D25" s="4" t="inlineStr">
        <is>
          <t xml:space="preserve"> </t>
        </is>
      </c>
    </row>
    <row r="26">
      <c r="A26" s="4" t="inlineStr">
        <is>
          <t>Number of board of director members | director</t>
        </is>
      </c>
      <c r="B26" s="6" t="n">
        <v>9</v>
      </c>
      <c r="C26" s="4" t="inlineStr">
        <is>
          <t xml:space="preserve"> </t>
        </is>
      </c>
      <c r="D26" s="4" t="inlineStr">
        <is>
          <t xml:space="preserve"> </t>
        </is>
      </c>
    </row>
    <row r="27">
      <c r="A27" s="4" t="inlineStr">
        <is>
          <t>Capitol County Mutual Fire Insurance Company</t>
        </is>
      </c>
      <c r="B27" s="4" t="inlineStr">
        <is>
          <t xml:space="preserve"> </t>
        </is>
      </c>
      <c r="C27" s="4" t="inlineStr">
        <is>
          <t xml:space="preserve"> </t>
        </is>
      </c>
      <c r="D27" s="4" t="inlineStr">
        <is>
          <t xml:space="preserve"> </t>
        </is>
      </c>
    </row>
    <row r="28">
      <c r="A28" s="3" t="inlineStr">
        <is>
          <t>Effects of Reinsurance [Line Items]</t>
        </is>
      </c>
      <c r="B28" s="4" t="inlineStr">
        <is>
          <t xml:space="preserve"> </t>
        </is>
      </c>
      <c r="C28" s="4" t="inlineStr">
        <is>
          <t xml:space="preserve"> </t>
        </is>
      </c>
      <c r="D28" s="4" t="inlineStr">
        <is>
          <t xml:space="preserve"> </t>
        </is>
      </c>
    </row>
    <row r="29">
      <c r="A29" s="4" t="inlineStr">
        <is>
          <t>Assumed earned premiums</t>
        </is>
      </c>
      <c r="B29" s="5" t="n">
        <v>10.5</v>
      </c>
      <c r="C29" s="7" t="n">
        <v>10.4</v>
      </c>
      <c r="D29" s="7" t="n">
        <v>11.9</v>
      </c>
    </row>
    <row r="30">
      <c r="A30" s="4" t="inlineStr">
        <is>
          <t>Capitol County Mutual Fire Insurance Company | Trinity</t>
        </is>
      </c>
      <c r="B30" s="4" t="inlineStr">
        <is>
          <t xml:space="preserve"> </t>
        </is>
      </c>
      <c r="C30" s="4" t="inlineStr">
        <is>
          <t xml:space="preserve"> </t>
        </is>
      </c>
      <c r="D30" s="4" t="inlineStr">
        <is>
          <t xml:space="preserve"> </t>
        </is>
      </c>
    </row>
    <row r="31">
      <c r="A31" s="3" t="inlineStr">
        <is>
          <t>Effects of Reinsurance [Line Items]</t>
        </is>
      </c>
      <c r="B31" s="4" t="inlineStr">
        <is>
          <t xml:space="preserve"> </t>
        </is>
      </c>
      <c r="C31" s="4" t="inlineStr">
        <is>
          <t xml:space="preserve"> </t>
        </is>
      </c>
      <c r="D31" s="4" t="inlineStr">
        <is>
          <t xml:space="preserve"> </t>
        </is>
      </c>
    </row>
    <row r="32">
      <c r="A32" s="4" t="inlineStr">
        <is>
          <t>Percentage of written business assumed</t>
        </is>
      </c>
      <c r="B32" s="12" t="n">
        <v>1</v>
      </c>
      <c r="C32" s="4" t="inlineStr">
        <is>
          <t xml:space="preserve"> </t>
        </is>
      </c>
      <c r="D32" s="4" t="inlineStr">
        <is>
          <t xml:space="preserve"> </t>
        </is>
      </c>
    </row>
    <row r="33">
      <c r="A33" s="4" t="inlineStr">
        <is>
          <t>Old Reliable Casualty Company</t>
        </is>
      </c>
      <c r="B33" s="4" t="inlineStr">
        <is>
          <t xml:space="preserve"> </t>
        </is>
      </c>
      <c r="C33" s="4" t="inlineStr">
        <is>
          <t xml:space="preserve"> </t>
        </is>
      </c>
      <c r="D33" s="4" t="inlineStr">
        <is>
          <t xml:space="preserve"> </t>
        </is>
      </c>
    </row>
    <row r="34">
      <c r="A34" s="3" t="inlineStr">
        <is>
          <t>Effects of Reinsurance [Line Items]</t>
        </is>
      </c>
      <c r="B34" s="4" t="inlineStr">
        <is>
          <t xml:space="preserve"> </t>
        </is>
      </c>
      <c r="C34" s="4" t="inlineStr">
        <is>
          <t xml:space="preserve"> </t>
        </is>
      </c>
      <c r="D34" s="4" t="inlineStr">
        <is>
          <t xml:space="preserve"> </t>
        </is>
      </c>
    </row>
    <row r="35">
      <c r="A35" s="4" t="inlineStr">
        <is>
          <t>Assumed earned premiums</t>
        </is>
      </c>
      <c r="B35" s="5" t="n">
        <v>2.3</v>
      </c>
      <c r="C35" s="5" t="n">
        <v>2.7</v>
      </c>
      <c r="D35" s="5" t="n">
        <v>3.2</v>
      </c>
    </row>
    <row r="36">
      <c r="A36" s="4" t="inlineStr">
        <is>
          <t>Old Reliable Casualty Company | Trinity</t>
        </is>
      </c>
      <c r="B36" s="4" t="inlineStr">
        <is>
          <t xml:space="preserve"> </t>
        </is>
      </c>
      <c r="C36" s="4" t="inlineStr">
        <is>
          <t xml:space="preserve"> </t>
        </is>
      </c>
      <c r="D36" s="4" t="inlineStr">
        <is>
          <t xml:space="preserve"> </t>
        </is>
      </c>
    </row>
    <row r="37">
      <c r="A37" s="3" t="inlineStr">
        <is>
          <t>Effects of Reinsurance [Line Items]</t>
        </is>
      </c>
      <c r="B37" s="4" t="inlineStr">
        <is>
          <t xml:space="preserve"> </t>
        </is>
      </c>
      <c r="C37" s="4" t="inlineStr">
        <is>
          <t xml:space="preserve"> </t>
        </is>
      </c>
      <c r="D37" s="4" t="inlineStr">
        <is>
          <t xml:space="preserve"> </t>
        </is>
      </c>
    </row>
    <row r="38">
      <c r="A38" s="4" t="inlineStr">
        <is>
          <t>Percentage of written business assumed</t>
        </is>
      </c>
      <c r="B38" s="12" t="n">
        <v>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Net Deferred Income Tax Assets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Unearned Premium Reserves</t>
        </is>
      </c>
      <c r="B3" s="5" t="n">
        <v>52.8</v>
      </c>
      <c r="C3" s="9" t="n">
        <v>54</v>
      </c>
    </row>
    <row r="4">
      <c r="A4" s="4" t="inlineStr">
        <is>
          <t>Tax Capitalization of Policy Acquisition Costs</t>
        </is>
      </c>
      <c r="B4" s="7" t="n">
        <v>49.5</v>
      </c>
      <c r="C4" s="7" t="n">
        <v>46.3</v>
      </c>
    </row>
    <row r="5">
      <c r="A5" s="4" t="inlineStr">
        <is>
          <t>Payroll and Employee Benefit Accruals</t>
        </is>
      </c>
      <c r="B5" s="7" t="n">
        <v>34.7</v>
      </c>
      <c r="C5" s="7" t="n">
        <v>34.8</v>
      </c>
    </row>
    <row r="6">
      <c r="A6" s="4" t="inlineStr">
        <is>
          <t>Investments</t>
        </is>
      </c>
      <c r="B6" s="7" t="n">
        <v>147.6</v>
      </c>
      <c r="C6" s="7" t="n">
        <v>103.4</v>
      </c>
    </row>
    <row r="7">
      <c r="A7" s="4" t="inlineStr">
        <is>
          <t>Net Operating Loss and Credit Carryforwards</t>
        </is>
      </c>
      <c r="B7" s="6" t="n">
        <v>14</v>
      </c>
      <c r="C7" s="7" t="n">
        <v>114.6</v>
      </c>
    </row>
    <row r="8">
      <c r="A8" s="4" t="inlineStr">
        <is>
          <t>Other</t>
        </is>
      </c>
      <c r="B8" s="7" t="n">
        <v>45.9</v>
      </c>
      <c r="C8" s="7" t="n">
        <v>32.2</v>
      </c>
    </row>
    <row r="9">
      <c r="A9" s="4" t="inlineStr">
        <is>
          <t>Subtotal</t>
        </is>
      </c>
      <c r="B9" s="7" t="n">
        <v>344.5</v>
      </c>
      <c r="C9" s="7" t="n">
        <v>385.3</v>
      </c>
    </row>
    <row r="10">
      <c r="A10" s="4" t="inlineStr">
        <is>
          <t>Valuation Allowance</t>
        </is>
      </c>
      <c r="B10" s="7" t="n">
        <v>-38.7</v>
      </c>
      <c r="C10" s="7" t="n">
        <v>-27.4</v>
      </c>
    </row>
    <row r="11">
      <c r="A11" s="4" t="inlineStr">
        <is>
          <t>Total Deferred Income Tax Assets</t>
        </is>
      </c>
      <c r="B11" s="7" t="n">
        <v>305.8</v>
      </c>
      <c r="C11" s="7" t="n">
        <v>357.9</v>
      </c>
    </row>
    <row r="12">
      <c r="A12" s="3" t="inlineStr">
        <is>
          <t>Deferred Income Tax Liabilities:</t>
        </is>
      </c>
      <c r="B12" s="4" t="inlineStr">
        <is>
          <t xml:space="preserve"> </t>
        </is>
      </c>
      <c r="C12" s="4" t="inlineStr">
        <is>
          <t xml:space="preserve"> </t>
        </is>
      </c>
    </row>
    <row r="13">
      <c r="A13" s="4" t="inlineStr">
        <is>
          <t>Insurance Reserves</t>
        </is>
      </c>
      <c r="B13" s="7" t="n">
        <v>39.5</v>
      </c>
      <c r="C13" s="7" t="n">
        <v>12.7</v>
      </c>
    </row>
    <row r="14">
      <c r="A14" s="4" t="inlineStr">
        <is>
          <t>Deferred Policy Acquisition Costs</t>
        </is>
      </c>
      <c r="B14" s="7" t="n">
        <v>132.3</v>
      </c>
      <c r="C14" s="7" t="n">
        <v>124.3</v>
      </c>
    </row>
    <row r="15">
      <c r="A15" s="4" t="inlineStr">
        <is>
          <t>Goodwill and Other Intangible Assets</t>
        </is>
      </c>
      <c r="B15" s="6" t="n">
        <v>35</v>
      </c>
      <c r="C15" s="7" t="n">
        <v>35.8</v>
      </c>
    </row>
    <row r="16">
      <c r="A16" s="4" t="inlineStr">
        <is>
          <t>Depreciable Assets</t>
        </is>
      </c>
      <c r="B16" s="7" t="n">
        <v>14.6</v>
      </c>
      <c r="C16" s="7" t="n">
        <v>19.3</v>
      </c>
    </row>
    <row r="17">
      <c r="A17" s="4" t="inlineStr">
        <is>
          <t>Other</t>
        </is>
      </c>
      <c r="B17" s="7" t="n">
        <v>4.4</v>
      </c>
      <c r="C17" s="6" t="n">
        <v>6</v>
      </c>
    </row>
    <row r="18">
      <c r="A18" s="4" t="inlineStr">
        <is>
          <t>Total Deferred Income Tax Liabilities</t>
        </is>
      </c>
      <c r="B18" s="7" t="n">
        <v>225.8</v>
      </c>
      <c r="C18" s="7" t="n">
        <v>198.1</v>
      </c>
    </row>
    <row r="19">
      <c r="A19" s="4" t="inlineStr">
        <is>
          <t>Net Deferred Income Tax (Assets)</t>
        </is>
      </c>
      <c r="B19" s="6" t="n">
        <v>80</v>
      </c>
      <c r="C19" s="7" t="n">
        <v>159.8</v>
      </c>
    </row>
    <row r="20">
      <c r="A20" s="3" t="inlineStr">
        <is>
          <t>Income Tax Contingency [Line Items]</t>
        </is>
      </c>
      <c r="B20" s="4" t="inlineStr">
        <is>
          <t xml:space="preserve"> </t>
        </is>
      </c>
      <c r="C20" s="4" t="inlineStr">
        <is>
          <t xml:space="preserve"> </t>
        </is>
      </c>
    </row>
    <row r="21">
      <c r="A21" s="4" t="inlineStr">
        <is>
          <t>Net Deferred Income Tax (Assets)</t>
        </is>
      </c>
      <c r="B21" s="6" t="n">
        <v>80</v>
      </c>
      <c r="C21" s="5" t="n">
        <v>159.8</v>
      </c>
    </row>
    <row r="22">
      <c r="A22" s="4" t="inlineStr">
        <is>
          <t>Variable Interest Entity, Primary Beneficiary</t>
        </is>
      </c>
      <c r="B22" s="4" t="inlineStr">
        <is>
          <t xml:space="preserve"> </t>
        </is>
      </c>
      <c r="C22" s="4" t="inlineStr">
        <is>
          <t xml:space="preserve"> </t>
        </is>
      </c>
    </row>
    <row r="23">
      <c r="A23" s="3" t="inlineStr">
        <is>
          <t>Deferred Income Tax Liabilities:</t>
        </is>
      </c>
      <c r="B23" s="4" t="inlineStr">
        <is>
          <t xml:space="preserve"> </t>
        </is>
      </c>
      <c r="C23" s="4" t="inlineStr">
        <is>
          <t xml:space="preserve"> </t>
        </is>
      </c>
    </row>
    <row r="24">
      <c r="A24" s="4" t="inlineStr">
        <is>
          <t>Net Deferred Income Tax (Assets)</t>
        </is>
      </c>
      <c r="B24" s="7" t="n">
        <v>1.5</v>
      </c>
      <c r="C24" s="4" t="inlineStr">
        <is>
          <t xml:space="preserve"> </t>
        </is>
      </c>
    </row>
    <row r="25">
      <c r="A25" s="3" t="inlineStr">
        <is>
          <t>Income Tax Contingency [Line Items]</t>
        </is>
      </c>
      <c r="B25" s="4" t="inlineStr">
        <is>
          <t xml:space="preserve"> </t>
        </is>
      </c>
      <c r="C25" s="4" t="inlineStr">
        <is>
          <t xml:space="preserve"> </t>
        </is>
      </c>
    </row>
    <row r="26">
      <c r="A26" s="4" t="inlineStr">
        <is>
          <t>Net Deferred Income Tax (Assets)</t>
        </is>
      </c>
      <c r="B26" s="5" t="n">
        <v>1.5</v>
      </c>
      <c r="C2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Net Deferred Income Tax (Assets)</t>
        </is>
      </c>
      <c r="B4" s="9" t="n">
        <v>80000000</v>
      </c>
      <c r="C4" s="9" t="n">
        <v>159800000</v>
      </c>
      <c r="D4" s="4" t="inlineStr">
        <is>
          <t xml:space="preserve"> </t>
        </is>
      </c>
    </row>
    <row r="5">
      <c r="A5" s="4" t="inlineStr">
        <is>
          <t>Deferred Income Tax Assets</t>
        </is>
      </c>
      <c r="B5" s="6" t="n">
        <v>94800000</v>
      </c>
      <c r="C5" s="4" t="inlineStr">
        <is>
          <t xml:space="preserve"> </t>
        </is>
      </c>
      <c r="D5" s="4" t="inlineStr">
        <is>
          <t xml:space="preserve"> </t>
        </is>
      </c>
    </row>
    <row r="6">
      <c r="A6" s="4" t="inlineStr">
        <is>
          <t>Deferred Income Tax Liabilities</t>
        </is>
      </c>
      <c r="B6" s="6" t="n">
        <v>14800000</v>
      </c>
      <c r="C6" s="6" t="n">
        <v>50600000</v>
      </c>
      <c r="D6" s="4" t="inlineStr">
        <is>
          <t xml:space="preserve"> </t>
        </is>
      </c>
    </row>
    <row r="7">
      <c r="A7" s="4" t="inlineStr">
        <is>
          <t>Valuation Allowance</t>
        </is>
      </c>
      <c r="B7" s="6" t="n">
        <v>-38700000</v>
      </c>
      <c r="C7" s="6" t="n">
        <v>-27400000</v>
      </c>
      <c r="D7" s="4" t="inlineStr">
        <is>
          <t xml:space="preserve"> </t>
        </is>
      </c>
    </row>
    <row r="8">
      <c r="A8" s="4" t="inlineStr">
        <is>
          <t>Increase in valuation allowance</t>
        </is>
      </c>
      <c r="B8" s="4" t="inlineStr">
        <is>
          <t xml:space="preserve"> </t>
        </is>
      </c>
      <c r="C8" s="6" t="n">
        <v>11300000</v>
      </c>
      <c r="D8" s="4" t="inlineStr">
        <is>
          <t xml:space="preserve"> </t>
        </is>
      </c>
    </row>
    <row r="9">
      <c r="A9" s="4" t="inlineStr">
        <is>
          <t>Unrecognized tax benefits</t>
        </is>
      </c>
      <c r="B9" s="6" t="n">
        <v>0</v>
      </c>
      <c r="C9" s="6" t="n">
        <v>0</v>
      </c>
      <c r="D9" s="9" t="n">
        <v>0</v>
      </c>
    </row>
    <row r="10">
      <c r="A10" s="4" t="inlineStr">
        <is>
          <t>Unrecognized tax benefits, income tax penalties and interest accrued</t>
        </is>
      </c>
      <c r="B10" s="6" t="n">
        <v>0</v>
      </c>
      <c r="C10" s="6" t="n">
        <v>0</v>
      </c>
      <c r="D10" s="6" t="n">
        <v>0</v>
      </c>
    </row>
    <row r="11">
      <c r="A11" s="4" t="inlineStr">
        <is>
          <t>Income taxes paid</t>
        </is>
      </c>
      <c r="B11" s="6" t="n">
        <v>-11200000</v>
      </c>
      <c r="C11" s="6" t="n">
        <v>106700000</v>
      </c>
      <c r="D11" s="6" t="n">
        <v>-700000</v>
      </c>
    </row>
    <row r="12">
      <c r="A12" s="4" t="inlineStr">
        <is>
          <t>State and Local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Proceeds from Income Tax Refunds</t>
        </is>
      </c>
      <c r="B14" s="6" t="n">
        <v>1300000</v>
      </c>
      <c r="C14" s="6" t="n">
        <v>1000000</v>
      </c>
      <c r="D14" s="4" t="inlineStr">
        <is>
          <t xml:space="preserve"> </t>
        </is>
      </c>
    </row>
    <row r="15">
      <c r="A15" s="4" t="inlineStr">
        <is>
          <t>Income taxes paid</t>
        </is>
      </c>
      <c r="B15" s="4" t="inlineStr">
        <is>
          <t xml:space="preserve"> </t>
        </is>
      </c>
      <c r="C15" s="4" t="inlineStr">
        <is>
          <t xml:space="preserve"> </t>
        </is>
      </c>
      <c r="D15" s="6" t="n">
        <v>400000</v>
      </c>
    </row>
    <row r="16">
      <c r="A16" s="4" t="inlineStr">
        <is>
          <t>Domestic Tax Jurisdiction</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Proceeds from Income Tax Refunds</t>
        </is>
      </c>
      <c r="B18" s="9" t="n">
        <v>9900000</v>
      </c>
      <c r="C18" s="4" t="inlineStr">
        <is>
          <t xml:space="preserve"> </t>
        </is>
      </c>
      <c r="D18" s="9" t="n">
        <v>1100000</v>
      </c>
    </row>
    <row r="19">
      <c r="A19" s="4" t="inlineStr">
        <is>
          <t>Income taxes paid</t>
        </is>
      </c>
      <c r="B19" s="4" t="inlineStr">
        <is>
          <t xml:space="preserve"> </t>
        </is>
      </c>
      <c r="C19" s="9" t="n">
        <v>107700000</v>
      </c>
      <c r="D19"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Federal Net Operating Loss Carryforwards and Related Deferred Income Tax Assets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Deferred Tax Asset</t>
        </is>
      </c>
      <c r="B3" s="9" t="n">
        <v>14</v>
      </c>
      <c r="C3" s="5" t="n">
        <v>114.6</v>
      </c>
    </row>
    <row r="4">
      <c r="A4" s="4" t="inlineStr">
        <is>
          <t>Internal Revenue Service (IR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NOL Carry-forwards</t>
        </is>
      </c>
      <c r="B6" s="7" t="n">
        <v>66.5</v>
      </c>
      <c r="C6" s="4" t="inlineStr">
        <is>
          <t xml:space="preserve"> </t>
        </is>
      </c>
    </row>
    <row r="7">
      <c r="A7" s="4" t="inlineStr">
        <is>
          <t>Deferred Tax Asset</t>
        </is>
      </c>
      <c r="B7" s="6" t="n">
        <v>14</v>
      </c>
      <c r="C7" s="4" t="inlineStr">
        <is>
          <t xml:space="preserve"> </t>
        </is>
      </c>
    </row>
    <row r="8">
      <c r="A8" s="4" t="inlineStr">
        <is>
          <t>Internal Revenue Service (IRS) | 2043</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NOL Carry-forwards</t>
        </is>
      </c>
      <c r="B10" s="7" t="n">
        <v>0.3</v>
      </c>
      <c r="C10" s="4" t="inlineStr">
        <is>
          <t xml:space="preserve"> </t>
        </is>
      </c>
    </row>
    <row r="11">
      <c r="A11" s="4" t="inlineStr">
        <is>
          <t>Deferred Tax Asset</t>
        </is>
      </c>
      <c r="B11" s="7" t="n">
        <v>0.1</v>
      </c>
      <c r="C11" s="4" t="inlineStr">
        <is>
          <t xml:space="preserve"> </t>
        </is>
      </c>
    </row>
    <row r="12">
      <c r="A12" s="4" t="inlineStr">
        <is>
          <t>Internal Revenue Service (IRS) | 2044</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NOL Carry-forwards</t>
        </is>
      </c>
      <c r="B14" s="6" t="n">
        <v>6</v>
      </c>
      <c r="C14" s="4" t="inlineStr">
        <is>
          <t xml:space="preserve"> </t>
        </is>
      </c>
    </row>
    <row r="15">
      <c r="A15" s="4" t="inlineStr">
        <is>
          <t>Deferred Tax Asset</t>
        </is>
      </c>
      <c r="B15" s="7" t="n">
        <v>1.3</v>
      </c>
      <c r="C15" s="4" t="inlineStr">
        <is>
          <t xml:space="preserve"> </t>
        </is>
      </c>
    </row>
    <row r="16">
      <c r="A16" s="4" t="inlineStr">
        <is>
          <t>Internal Revenue Service (IRS) | No Expiration</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NOL Carry-forwards</t>
        </is>
      </c>
      <c r="B18" s="7" t="n">
        <v>60.2</v>
      </c>
      <c r="C18" s="4" t="inlineStr">
        <is>
          <t xml:space="preserve"> </t>
        </is>
      </c>
    </row>
    <row r="19">
      <c r="A19" s="4" t="inlineStr">
        <is>
          <t>Deferred Tax Asset</t>
        </is>
      </c>
      <c r="B19" s="5" t="n">
        <v>12.6</v>
      </c>
      <c r="C19"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Expens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11.9</v>
      </c>
      <c r="C4" s="9" t="n">
        <v>-4</v>
      </c>
      <c r="D4" s="5" t="n">
        <v>6.2</v>
      </c>
    </row>
    <row r="5">
      <c r="A5" s="4" t="inlineStr">
        <is>
          <t>Deferred Income Tax Expense (Benefit)</t>
        </is>
      </c>
      <c r="B5" s="7" t="n">
        <v>64.09999999999999</v>
      </c>
      <c r="C5" s="7" t="n">
        <v>-70.8</v>
      </c>
      <c r="D5" s="7" t="n">
        <v>-90.59999999999999</v>
      </c>
    </row>
    <row r="6">
      <c r="A6" s="4" t="inlineStr">
        <is>
          <t>Income Tax Expense (Benefit)</t>
        </is>
      </c>
      <c r="B6" s="9" t="n">
        <v>76</v>
      </c>
      <c r="C6" s="5" t="n">
        <v>-74.8</v>
      </c>
      <c r="D6" s="5" t="n">
        <v>-84.40000000000001</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Expense, Effective Income Tax Expense, Rates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Statutory Federal Income Tax Expense (Benefit)</t>
        </is>
      </c>
      <c r="B4" s="5" t="n">
        <v>81.59999999999999</v>
      </c>
      <c r="C4" s="5" t="n">
        <v>-72.8</v>
      </c>
      <c r="D4" s="5" t="n">
        <v>-77.90000000000001</v>
      </c>
    </row>
    <row r="5">
      <c r="A5" s="4" t="inlineStr">
        <is>
          <t>Tax-exempt Income and Dividends Received Deduction</t>
        </is>
      </c>
      <c r="B5" s="7" t="n">
        <v>-3.4</v>
      </c>
      <c r="C5" s="7" t="n">
        <v>-4.8</v>
      </c>
      <c r="D5" s="7" t="n">
        <v>-5.3</v>
      </c>
    </row>
    <row r="6">
      <c r="A6" s="4" t="inlineStr">
        <is>
          <t>Untaxed Earnings on Company-Owned Life Insurance</t>
        </is>
      </c>
      <c r="B6" s="7" t="n">
        <v>-7.5</v>
      </c>
      <c r="C6" s="7" t="n">
        <v>-6.1</v>
      </c>
      <c r="D6" s="6" t="n">
        <v>-8</v>
      </c>
    </row>
    <row r="7">
      <c r="A7" s="4" t="inlineStr">
        <is>
          <t>Tax credits</t>
        </is>
      </c>
      <c r="B7" s="7" t="n">
        <v>-1.2</v>
      </c>
      <c r="C7" s="7" t="n">
        <v>-3.1</v>
      </c>
      <c r="D7" s="7" t="n">
        <v>-6.5</v>
      </c>
    </row>
    <row r="8">
      <c r="A8" s="4" t="inlineStr">
        <is>
          <t>Stock-Based Compensation</t>
        </is>
      </c>
      <c r="B8" s="7" t="n">
        <v>-0.1</v>
      </c>
      <c r="C8" s="7" t="n">
        <v>0.3</v>
      </c>
      <c r="D8" s="7" t="n">
        <v>1.3</v>
      </c>
    </row>
    <row r="9">
      <c r="A9" s="4" t="inlineStr">
        <is>
          <t>Nondeductible Executive Compensation</t>
        </is>
      </c>
      <c r="B9" s="7" t="n">
        <v>3.5</v>
      </c>
      <c r="C9" s="7" t="n">
        <v>1.8</v>
      </c>
      <c r="D9" s="7" t="n">
        <v>1.5</v>
      </c>
    </row>
    <row r="10">
      <c r="A10" s="4" t="inlineStr">
        <is>
          <t>Goodwill impairment</t>
        </is>
      </c>
      <c r="B10" s="6" t="n">
        <v>0</v>
      </c>
      <c r="C10" s="7" t="n">
        <v>6.3</v>
      </c>
      <c r="D10" s="6" t="n">
        <v>0</v>
      </c>
    </row>
    <row r="11">
      <c r="A11" s="4" t="inlineStr">
        <is>
          <t>Expense on Transactions</t>
        </is>
      </c>
      <c r="B11" s="6" t="n">
        <v>0</v>
      </c>
      <c r="C11" s="6" t="n">
        <v>0</v>
      </c>
      <c r="D11" s="7" t="n">
        <v>11.5</v>
      </c>
    </row>
    <row r="12">
      <c r="A12" s="4" t="inlineStr">
        <is>
          <t>Effect of foreign operations</t>
        </is>
      </c>
      <c r="B12" s="7" t="n">
        <v>-11.3</v>
      </c>
      <c r="C12" s="7" t="n">
        <v>-27.4</v>
      </c>
      <c r="D12" s="6" t="n">
        <v>0</v>
      </c>
    </row>
    <row r="13">
      <c r="A13" s="4" t="inlineStr">
        <is>
          <t>Change in valuation allowance</t>
        </is>
      </c>
      <c r="B13" s="7" t="n">
        <v>11.3</v>
      </c>
      <c r="C13" s="7" t="n">
        <v>27.4</v>
      </c>
      <c r="D13" s="6" t="n">
        <v>0</v>
      </c>
    </row>
    <row r="14">
      <c r="A14" s="4" t="inlineStr">
        <is>
          <t>Other, Net</t>
        </is>
      </c>
      <c r="B14" s="7" t="n">
        <v>3.1</v>
      </c>
      <c r="C14" s="7" t="n">
        <v>3.6</v>
      </c>
      <c r="D14" s="6" t="n">
        <v>-1</v>
      </c>
    </row>
    <row r="15">
      <c r="A15" s="4" t="inlineStr">
        <is>
          <t>Income Tax Expense (Benefit)</t>
        </is>
      </c>
      <c r="B15" s="9" t="n">
        <v>76</v>
      </c>
      <c r="C15" s="5" t="n">
        <v>-74.8</v>
      </c>
      <c r="D15" s="5" t="n">
        <v>-84.40000000000001</v>
      </c>
    </row>
    <row r="16">
      <c r="A16" s="3" t="inlineStr">
        <is>
          <t>Rate</t>
        </is>
      </c>
      <c r="B16" s="4" t="inlineStr">
        <is>
          <t xml:space="preserve"> </t>
        </is>
      </c>
      <c r="C16" s="4" t="inlineStr">
        <is>
          <t xml:space="preserve"> </t>
        </is>
      </c>
      <c r="D16" s="4" t="inlineStr">
        <is>
          <t xml:space="preserve"> </t>
        </is>
      </c>
    </row>
    <row r="17">
      <c r="A17" s="4" t="inlineStr">
        <is>
          <t>Statutory Federal Income Tax Expense (Benefit)</t>
        </is>
      </c>
      <c r="B17" s="12" t="n">
        <v>0.21</v>
      </c>
      <c r="C17" s="12" t="n">
        <v>0.21</v>
      </c>
      <c r="D17" s="12" t="n">
        <v>0.21</v>
      </c>
    </row>
    <row r="18">
      <c r="A18" s="4" t="inlineStr">
        <is>
          <t>Tax-exempt Income and Dividends Received Deduction</t>
        </is>
      </c>
      <c r="B18" s="4" t="inlineStr">
        <is>
          <t>(0.90%)</t>
        </is>
      </c>
      <c r="C18" s="10" t="n">
        <v>0.014</v>
      </c>
      <c r="D18" s="10" t="n">
        <v>0.013</v>
      </c>
    </row>
    <row r="19">
      <c r="A19" s="4" t="inlineStr">
        <is>
          <t>Untaxed Earnings on Company-Owned Life Insurance</t>
        </is>
      </c>
      <c r="B19" s="4" t="inlineStr">
        <is>
          <t>(1.90%)</t>
        </is>
      </c>
      <c r="C19" s="10" t="n">
        <v>0.018</v>
      </c>
      <c r="D19" s="10" t="n">
        <v>0.021</v>
      </c>
    </row>
    <row r="20">
      <c r="A20" s="4" t="inlineStr">
        <is>
          <t>Tax credits</t>
        </is>
      </c>
      <c r="B20" s="4" t="inlineStr">
        <is>
          <t>(0.30%)</t>
        </is>
      </c>
      <c r="C20" s="10" t="n">
        <v>0.008999999999999999</v>
      </c>
      <c r="D20" s="10" t="n">
        <v>0.017</v>
      </c>
    </row>
    <row r="21">
      <c r="A21" s="4" t="inlineStr">
        <is>
          <t>Stock-Based Compensation</t>
        </is>
      </c>
      <c r="B21" s="12" t="n">
        <v>0</v>
      </c>
      <c r="C21" s="10" t="n">
        <v>0.001</v>
      </c>
      <c r="D21" s="10" t="n">
        <v>0.003</v>
      </c>
    </row>
    <row r="22">
      <c r="A22" s="4" t="inlineStr">
        <is>
          <t>Nondeductible Executive Compensation</t>
        </is>
      </c>
      <c r="B22" s="4" t="inlineStr">
        <is>
          <t>(0.90%)</t>
        </is>
      </c>
      <c r="C22" s="10" t="n">
        <v>0.005</v>
      </c>
      <c r="D22" s="10" t="n">
        <v>0.004</v>
      </c>
    </row>
    <row r="23">
      <c r="A23" s="4" t="inlineStr">
        <is>
          <t>Goodwill impairment</t>
        </is>
      </c>
      <c r="B23" s="12" t="n">
        <v>0</v>
      </c>
      <c r="C23" s="4" t="inlineStr">
        <is>
          <t>(1.80%)</t>
        </is>
      </c>
      <c r="D23" s="12" t="n">
        <v>0</v>
      </c>
    </row>
    <row r="24">
      <c r="A24" s="4" t="inlineStr">
        <is>
          <t>Expense on Transactions</t>
        </is>
      </c>
      <c r="B24" s="12" t="n">
        <v>0</v>
      </c>
      <c r="C24" s="12" t="n">
        <v>0</v>
      </c>
      <c r="D24" s="12" t="n">
        <v>0.03</v>
      </c>
    </row>
    <row r="25">
      <c r="A25" s="4" t="inlineStr">
        <is>
          <t>Effect of foreign operations</t>
        </is>
      </c>
      <c r="B25" s="4" t="inlineStr">
        <is>
          <t>(2.90%)</t>
        </is>
      </c>
      <c r="C25" s="10" t="n">
        <v>0.079</v>
      </c>
      <c r="D25" s="12" t="n">
        <v>0</v>
      </c>
    </row>
    <row r="26">
      <c r="A26" s="4" t="inlineStr">
        <is>
          <t>Change in valuation allowance</t>
        </is>
      </c>
      <c r="B26" s="10" t="n">
        <v>0.029</v>
      </c>
      <c r="C26" s="4" t="inlineStr">
        <is>
          <t>(7.90%)</t>
        </is>
      </c>
      <c r="D26" s="12" t="n">
        <v>0</v>
      </c>
    </row>
    <row r="27">
      <c r="A27" s="4" t="inlineStr">
        <is>
          <t>Other, Net</t>
        </is>
      </c>
      <c r="B27" s="4" t="inlineStr">
        <is>
          <t>(0.80%)</t>
        </is>
      </c>
      <c r="C27" s="10" t="n">
        <v>0.011</v>
      </c>
      <c r="D27" s="4" t="inlineStr">
        <is>
          <t>(0.30%)</t>
        </is>
      </c>
    </row>
    <row r="28">
      <c r="A28" s="4" t="inlineStr">
        <is>
          <t>Effective Income Tax Expense (Benefit)</t>
        </is>
      </c>
      <c r="B28" s="10" t="n">
        <v>0.196</v>
      </c>
      <c r="C28" s="10" t="n">
        <v>0.216</v>
      </c>
      <c r="D28" s="10" t="n">
        <v>0.22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rehensive Income Tax Benefit and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9" t="n">
        <v>76</v>
      </c>
      <c r="C4" s="5" t="n">
        <v>-74.8</v>
      </c>
      <c r="D4" s="5" t="n">
        <v>-84.40000000000001</v>
      </c>
    </row>
    <row r="5">
      <c r="A5" s="4" t="inlineStr">
        <is>
          <t>Unrealized (Depreciation) Appreciation on Securities</t>
        </is>
      </c>
      <c r="B5" s="7" t="n">
        <v>42.2</v>
      </c>
      <c r="C5" s="7" t="n">
        <v>-50.3</v>
      </c>
      <c r="D5" s="7" t="n">
        <v>325.5</v>
      </c>
    </row>
    <row r="6">
      <c r="A6" s="4" t="inlineStr">
        <is>
          <t>Tax Effects from Postretirement Benefit Plans</t>
        </is>
      </c>
      <c r="B6" s="7" t="n">
        <v>0.3</v>
      </c>
      <c r="C6" s="7" t="n">
        <v>-12.4</v>
      </c>
      <c r="D6" s="6" t="n">
        <v>-4</v>
      </c>
    </row>
    <row r="7">
      <c r="A7" s="4" t="inlineStr">
        <is>
          <t>Tax Effects on changes in Discount Rate for Life Reserves</t>
        </is>
      </c>
      <c r="B7" s="7" t="n">
        <v>-58.3</v>
      </c>
      <c r="C7" s="7" t="n">
        <v>21.2</v>
      </c>
      <c r="D7" s="7" t="n">
        <v>-289.9</v>
      </c>
    </row>
    <row r="8">
      <c r="A8" s="4" t="inlineStr">
        <is>
          <t>Tax Effects from Cash Flow Hedge</t>
        </is>
      </c>
      <c r="B8" s="7" t="n">
        <v>0.8</v>
      </c>
      <c r="C8" s="6" t="n">
        <v>0</v>
      </c>
      <c r="D8" s="7" t="n">
        <v>-1.2</v>
      </c>
    </row>
    <row r="9">
      <c r="A9" s="4" t="inlineStr">
        <is>
          <t>Comprehensive Income (Loss), Tax</t>
        </is>
      </c>
      <c r="B9" s="9" t="n">
        <v>91</v>
      </c>
      <c r="C9" s="5" t="n">
        <v>-33.3</v>
      </c>
      <c r="D9" s="5" t="n">
        <v>-114.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Schedule 1 - Investments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Amortized Cost</t>
        </is>
      </c>
      <c r="B3" s="5" t="n">
        <v>9773.9</v>
      </c>
    </row>
    <row r="4">
      <c r="A4" s="4" t="inlineStr">
        <is>
          <t>Amount Carried in Balance Sheet</t>
        </is>
      </c>
      <c r="B4" s="7" t="n">
        <v>8888.5</v>
      </c>
    </row>
    <row r="5">
      <c r="A5" s="4" t="inlineStr">
        <is>
          <t>Fixed Mat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Amortized Cost</t>
        </is>
      </c>
      <c r="B7" s="6" t="n">
        <v>7295</v>
      </c>
    </row>
    <row r="8">
      <c r="A8" s="4" t="inlineStr">
        <is>
          <t>Fair Value</t>
        </is>
      </c>
      <c r="B8" s="7" t="n">
        <v>6409.6</v>
      </c>
    </row>
    <row r="9">
      <c r="A9" s="4" t="inlineStr">
        <is>
          <t>Amount Carried in Balance Sheet</t>
        </is>
      </c>
      <c r="B9" s="7" t="n">
        <v>6409.6</v>
      </c>
    </row>
    <row r="10">
      <c r="A10" s="4" t="inlineStr">
        <is>
          <t>United States Government and Government Agencies and Authorities</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Amortized Cost</t>
        </is>
      </c>
      <c r="B12" s="7" t="n">
        <v>588.6</v>
      </c>
    </row>
    <row r="13">
      <c r="A13" s="4" t="inlineStr">
        <is>
          <t>Fair Value</t>
        </is>
      </c>
      <c r="B13" s="7" t="n">
        <v>486.8</v>
      </c>
    </row>
    <row r="14">
      <c r="A14" s="4" t="inlineStr">
        <is>
          <t>Amount Carried in Balance Sheet</t>
        </is>
      </c>
      <c r="B14" s="7" t="n">
        <v>486.8</v>
      </c>
    </row>
    <row r="15">
      <c r="A15" s="4" t="inlineStr">
        <is>
          <t>States and Political Subdivisions</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Amortized Cost</t>
        </is>
      </c>
      <c r="B17" s="7" t="n">
        <v>1457.3</v>
      </c>
    </row>
    <row r="18">
      <c r="A18" s="4" t="inlineStr">
        <is>
          <t>Fair Value</t>
        </is>
      </c>
      <c r="B18" s="7" t="n">
        <v>1233.2</v>
      </c>
    </row>
    <row r="19">
      <c r="A19" s="4" t="inlineStr">
        <is>
          <t>Amount Carried in Balance Sheet</t>
        </is>
      </c>
      <c r="B19" s="7" t="n">
        <v>1233.2</v>
      </c>
    </row>
    <row r="20">
      <c r="A20" s="4" t="inlineStr">
        <is>
          <t>Foreign Government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Amortized Cost</t>
        </is>
      </c>
      <c r="B22" s="7" t="n">
        <v>6.5</v>
      </c>
    </row>
    <row r="23">
      <c r="A23" s="4" t="inlineStr">
        <is>
          <t>Fair Value</t>
        </is>
      </c>
      <c r="B23" s="7" t="n">
        <v>6.6</v>
      </c>
    </row>
    <row r="24">
      <c r="A24" s="4" t="inlineStr">
        <is>
          <t>Amount Carried in Balance Sheet</t>
        </is>
      </c>
      <c r="B24" s="7" t="n">
        <v>6.6</v>
      </c>
    </row>
    <row r="25">
      <c r="A25" s="4" t="inlineStr">
        <is>
          <t>Other Bonds and Note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Amortized Cost</t>
        </is>
      </c>
      <c r="B27" s="7" t="n">
        <v>4038.3</v>
      </c>
    </row>
    <row r="28">
      <c r="A28" s="4" t="inlineStr">
        <is>
          <t>Fair Value</t>
        </is>
      </c>
      <c r="B28" s="7" t="n">
        <v>3519.6</v>
      </c>
    </row>
    <row r="29">
      <c r="A29" s="4" t="inlineStr">
        <is>
          <t>Amount Carried in Balance Sheet</t>
        </is>
      </c>
      <c r="B29" s="7" t="n">
        <v>3519.6</v>
      </c>
    </row>
    <row r="30">
      <c r="A30" s="4" t="inlineStr">
        <is>
          <t>Redeemable Preferred Stock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Amortized Cost</t>
        </is>
      </c>
      <c r="B32" s="7" t="n">
        <v>9.800000000000001</v>
      </c>
    </row>
    <row r="33">
      <c r="A33" s="4" t="inlineStr">
        <is>
          <t>Fair Value</t>
        </is>
      </c>
      <c r="B33" s="7" t="n">
        <v>8.9</v>
      </c>
    </row>
    <row r="34">
      <c r="A34" s="4" t="inlineStr">
        <is>
          <t>Amount Carried in Balance Sheet</t>
        </is>
      </c>
      <c r="B34" s="7" t="n">
        <v>8.9</v>
      </c>
    </row>
    <row r="35">
      <c r="A35" s="4" t="inlineStr">
        <is>
          <t>Collateralized Loan Obligation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Amortized Cost</t>
        </is>
      </c>
      <c r="B37" s="7" t="n">
        <v>747.8</v>
      </c>
    </row>
    <row r="38">
      <c r="A38" s="4" t="inlineStr">
        <is>
          <t>Fair Value</t>
        </is>
      </c>
      <c r="B38" s="7" t="n">
        <v>741.5</v>
      </c>
    </row>
    <row r="39">
      <c r="A39" s="4" t="inlineStr">
        <is>
          <t>Amount Carried in Balance Sheet</t>
        </is>
      </c>
      <c r="B39" s="7" t="n">
        <v>741.5</v>
      </c>
    </row>
    <row r="40">
      <c r="A40" s="4" t="inlineStr">
        <is>
          <t>Other Mortgage- and Asset-backed</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Amortized Cost</t>
        </is>
      </c>
      <c r="B42" s="7" t="n">
        <v>446.7</v>
      </c>
    </row>
    <row r="43">
      <c r="A43" s="4" t="inlineStr">
        <is>
          <t>Fair Value</t>
        </is>
      </c>
      <c r="B43" s="6" t="n">
        <v>413</v>
      </c>
    </row>
    <row r="44">
      <c r="A44" s="4" t="inlineStr">
        <is>
          <t>Amount Carried in Balance Sheet</t>
        </is>
      </c>
      <c r="B44" s="6" t="n">
        <v>413</v>
      </c>
    </row>
    <row r="45">
      <c r="A45" s="4" t="inlineStr">
        <is>
          <t>Equity Securities at Fair Value:</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Amortized Cost</t>
        </is>
      </c>
      <c r="B47" s="7" t="n">
        <v>218.5</v>
      </c>
    </row>
    <row r="48">
      <c r="A48" s="4" t="inlineStr">
        <is>
          <t>Fair Value</t>
        </is>
      </c>
      <c r="B48" s="7" t="n">
        <v>218.5</v>
      </c>
    </row>
    <row r="49">
      <c r="A49" s="4" t="inlineStr">
        <is>
          <t>Amount Carried in Balance Sheet</t>
        </is>
      </c>
      <c r="B49" s="7" t="n">
        <v>218.5</v>
      </c>
    </row>
    <row r="50">
      <c r="A50" s="4" t="inlineStr">
        <is>
          <t>Preferred Stock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Amortized Cost</t>
        </is>
      </c>
      <c r="B52" s="7" t="n">
        <v>22.6</v>
      </c>
    </row>
    <row r="53">
      <c r="A53" s="4" t="inlineStr">
        <is>
          <t>Fair Value</t>
        </is>
      </c>
      <c r="B53" s="7" t="n">
        <v>22.6</v>
      </c>
    </row>
    <row r="54">
      <c r="A54" s="4" t="inlineStr">
        <is>
          <t>Amount Carried in Balance Sheet</t>
        </is>
      </c>
      <c r="B54" s="7" t="n">
        <v>22.6</v>
      </c>
    </row>
    <row r="55">
      <c r="A55" s="4" t="inlineStr">
        <is>
          <t>Common Stock</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Amortized Cost</t>
        </is>
      </c>
      <c r="B57" s="7" t="n">
        <v>1.4</v>
      </c>
    </row>
    <row r="58">
      <c r="A58" s="4" t="inlineStr">
        <is>
          <t>Fair Value</t>
        </is>
      </c>
      <c r="B58" s="7" t="n">
        <v>1.4</v>
      </c>
    </row>
    <row r="59">
      <c r="A59" s="4" t="inlineStr">
        <is>
          <t>Amount Carried in Balance Sheet</t>
        </is>
      </c>
      <c r="B59" s="7" t="n">
        <v>1.4</v>
      </c>
    </row>
    <row r="60">
      <c r="A60" s="4" t="inlineStr">
        <is>
          <t>Other Equity Interests</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Amortized Cost</t>
        </is>
      </c>
      <c r="B62" s="7" t="n">
        <v>194.5</v>
      </c>
    </row>
    <row r="63">
      <c r="A63" s="4" t="inlineStr">
        <is>
          <t>Fair Value</t>
        </is>
      </c>
      <c r="B63" s="7" t="n">
        <v>194.5</v>
      </c>
    </row>
    <row r="64">
      <c r="A64" s="4" t="inlineStr">
        <is>
          <t>Amount Carried in Balance Sheet</t>
        </is>
      </c>
      <c r="B64" s="7" t="n">
        <v>194.5</v>
      </c>
    </row>
    <row r="65">
      <c r="A65" s="4" t="inlineStr">
        <is>
          <t>Equity Method Limited Liability Investments at Cost Plus Cumulative Undistributed Earning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Amortized Cost</t>
        </is>
      </c>
      <c r="B67" s="7" t="n">
        <v>186.3</v>
      </c>
    </row>
    <row r="68">
      <c r="A68" s="4" t="inlineStr">
        <is>
          <t>Amount Carried in Balance Sheet</t>
        </is>
      </c>
      <c r="B68" s="7" t="n">
        <v>186.3</v>
      </c>
    </row>
    <row r="69">
      <c r="A69" s="4" t="inlineStr">
        <is>
          <t>Alternative Energy Partnership Investments</t>
        </is>
      </c>
      <c r="B69" s="4" t="inlineStr">
        <is>
          <t xml:space="preserve"> </t>
        </is>
      </c>
    </row>
    <row r="70">
      <c r="A70" s="3" t="inlineStr">
        <is>
          <t>SEC Schedule, 12-15, Insurance Companies, Summary of Investments, Other than Investments in Related Parties [Line Items]</t>
        </is>
      </c>
      <c r="B70" s="4" t="inlineStr">
        <is>
          <t xml:space="preserve"> </t>
        </is>
      </c>
    </row>
    <row r="71">
      <c r="A71" s="4" t="inlineStr">
        <is>
          <t>Amortized Cost</t>
        </is>
      </c>
      <c r="B71" s="7" t="n">
        <v>17.6</v>
      </c>
    </row>
    <row r="72">
      <c r="A72" s="4" t="inlineStr">
        <is>
          <t>Amount Carried in Balance Sheet</t>
        </is>
      </c>
      <c r="B72" s="7" t="n">
        <v>17.6</v>
      </c>
    </row>
    <row r="73">
      <c r="A73" s="4" t="inlineStr">
        <is>
          <t>Short-term Investments</t>
        </is>
      </c>
      <c r="B73" s="4" t="inlineStr">
        <is>
          <t xml:space="preserve"> </t>
        </is>
      </c>
    </row>
    <row r="74">
      <c r="A74" s="3" t="inlineStr">
        <is>
          <t>SEC Schedule, 12-15, Insurance Companies, Summary of Investments, Other than Investments in Related Parties [Line Items]</t>
        </is>
      </c>
      <c r="B74" s="4" t="inlineStr">
        <is>
          <t xml:space="preserve"> </t>
        </is>
      </c>
    </row>
    <row r="75">
      <c r="A75" s="4" t="inlineStr">
        <is>
          <t>Amortized Cost</t>
        </is>
      </c>
      <c r="B75" s="7" t="n">
        <v>1037.1</v>
      </c>
    </row>
    <row r="76">
      <c r="A76" s="4" t="inlineStr">
        <is>
          <t>Amount Carried in Balance Sheet</t>
        </is>
      </c>
      <c r="B76" s="7" t="n">
        <v>1037.1</v>
      </c>
    </row>
    <row r="77">
      <c r="A77" s="4" t="inlineStr">
        <is>
          <t>Company-Owned Life Insurance</t>
        </is>
      </c>
      <c r="B77" s="4" t="inlineStr">
        <is>
          <t xml:space="preserve"> </t>
        </is>
      </c>
    </row>
    <row r="78">
      <c r="A78" s="3" t="inlineStr">
        <is>
          <t>SEC Schedule, 12-15, Insurance Companies, Summary of Investments, Other than Investments in Related Parties [Line Items]</t>
        </is>
      </c>
      <c r="B78" s="4" t="inlineStr">
        <is>
          <t xml:space="preserve"> </t>
        </is>
      </c>
    </row>
    <row r="79">
      <c r="A79" s="4" t="inlineStr">
        <is>
          <t>Amortized Cost</t>
        </is>
      </c>
      <c r="B79" s="7" t="n">
        <v>539.2</v>
      </c>
    </row>
    <row r="80">
      <c r="A80" s="4" t="inlineStr">
        <is>
          <t>Amount Carried in Balance Sheet</t>
        </is>
      </c>
      <c r="B80" s="7" t="n">
        <v>539.2</v>
      </c>
    </row>
    <row r="81">
      <c r="A81" s="4" t="inlineStr">
        <is>
          <t>Loans to Policyholder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Amortized Cost</t>
        </is>
      </c>
      <c r="B83" s="7" t="n">
        <v>280.7</v>
      </c>
    </row>
    <row r="84">
      <c r="A84" s="4" t="inlineStr">
        <is>
          <t>Amount Carried in Balance Sheet</t>
        </is>
      </c>
      <c r="B84" s="7" t="n">
        <v>280.7</v>
      </c>
    </row>
    <row r="85">
      <c r="A85" s="4" t="inlineStr">
        <is>
          <t>Other Investments</t>
        </is>
      </c>
      <c r="B85" s="4" t="inlineStr">
        <is>
          <t xml:space="preserve"> </t>
        </is>
      </c>
    </row>
    <row r="86">
      <c r="A86" s="3" t="inlineStr">
        <is>
          <t>SEC Schedule, 12-15, Insurance Companies, Summary of Investments, Other than Investments in Related Parties [Line Items]</t>
        </is>
      </c>
      <c r="B86" s="4" t="inlineStr">
        <is>
          <t xml:space="preserve"> </t>
        </is>
      </c>
    </row>
    <row r="87">
      <c r="A87" s="4" t="inlineStr">
        <is>
          <t>Amortized Cost</t>
        </is>
      </c>
      <c r="B87" s="7" t="n">
        <v>199.5</v>
      </c>
    </row>
    <row r="88">
      <c r="A88" s="4" t="inlineStr">
        <is>
          <t>Amount Carried in Balance Sheet</t>
        </is>
      </c>
      <c r="B88" s="5" t="n">
        <v>199.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2 - Parent Company Financial Statements - Balance Sheets (Details) - USD ($) $ in Millions</t>
        </is>
      </c>
      <c r="B1" s="2" t="inlineStr">
        <is>
          <t>Dec. 31, 2024</t>
        </is>
      </c>
      <c r="C1" s="2" t="inlineStr">
        <is>
          <t>Dec. 31, 2023</t>
        </is>
      </c>
      <c r="D1" s="2" t="inlineStr">
        <is>
          <t>Dec. 31, 2022</t>
        </is>
      </c>
      <c r="E1" s="2" t="inlineStr">
        <is>
          <t>Mar. 10, 2022</t>
        </is>
      </c>
      <c r="F1" s="2" t="inlineStr">
        <is>
          <t>Feb. 15,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ies at Fair Value (Amortized Cost: 2024 – $0.5; 2023 - $177.4)</t>
        </is>
      </c>
      <c r="B3" s="5" t="n">
        <v>6409.6</v>
      </c>
      <c r="C3" s="5" t="n">
        <v>6881.9</v>
      </c>
      <c r="D3" s="4" t="inlineStr">
        <is>
          <t xml:space="preserve"> </t>
        </is>
      </c>
      <c r="E3" s="4" t="inlineStr">
        <is>
          <t xml:space="preserve"> </t>
        </is>
      </c>
      <c r="F3" s="4" t="inlineStr">
        <is>
          <t xml:space="preserve"> </t>
        </is>
      </c>
      <c r="G3" s="4" t="inlineStr">
        <is>
          <t xml:space="preserve"> </t>
        </is>
      </c>
    </row>
    <row r="4">
      <c r="A4" s="4" t="inlineStr">
        <is>
          <t>Equity Securities at Fair Value (Cost: 2024 - $12.8; 2023 - $11.6)</t>
        </is>
      </c>
      <c r="B4" s="7" t="n">
        <v>218.5</v>
      </c>
      <c r="C4" s="7" t="n">
        <v>225.8</v>
      </c>
      <c r="D4" s="4" t="inlineStr">
        <is>
          <t xml:space="preserve"> </t>
        </is>
      </c>
      <c r="E4" s="4" t="inlineStr">
        <is>
          <t xml:space="preserve"> </t>
        </is>
      </c>
      <c r="F4" s="4" t="inlineStr">
        <is>
          <t xml:space="preserve"> </t>
        </is>
      </c>
      <c r="G4" s="4" t="inlineStr">
        <is>
          <t xml:space="preserve"> </t>
        </is>
      </c>
    </row>
    <row r="5">
      <c r="A5" s="4" t="inlineStr">
        <is>
          <t>Other Investments</t>
        </is>
      </c>
      <c r="B5" s="7" t="n">
        <v>199.5</v>
      </c>
      <c r="C5" s="7" t="n">
        <v>241.9</v>
      </c>
      <c r="D5" s="4" t="inlineStr">
        <is>
          <t xml:space="preserve"> </t>
        </is>
      </c>
      <c r="E5" s="4" t="inlineStr">
        <is>
          <t xml:space="preserve"> </t>
        </is>
      </c>
      <c r="F5" s="4" t="inlineStr">
        <is>
          <t xml:space="preserve"> </t>
        </is>
      </c>
      <c r="G5" s="4" t="inlineStr">
        <is>
          <t xml:space="preserve"> </t>
        </is>
      </c>
    </row>
    <row r="6">
      <c r="A6" s="4" t="inlineStr">
        <is>
          <t>Cash</t>
        </is>
      </c>
      <c r="B6" s="7" t="n">
        <v>64.40000000000001</v>
      </c>
      <c r="C6" s="7" t="n">
        <v>64.09999999999999</v>
      </c>
      <c r="D6" s="4" t="inlineStr">
        <is>
          <t xml:space="preserve"> </t>
        </is>
      </c>
      <c r="E6" s="4" t="inlineStr">
        <is>
          <t xml:space="preserve"> </t>
        </is>
      </c>
      <c r="F6" s="4" t="inlineStr">
        <is>
          <t xml:space="preserve"> </t>
        </is>
      </c>
      <c r="G6" s="4" t="inlineStr">
        <is>
          <t xml:space="preserve"> </t>
        </is>
      </c>
    </row>
    <row r="7">
      <c r="A7" s="4" t="inlineStr">
        <is>
          <t>Other Receivables</t>
        </is>
      </c>
      <c r="B7" s="7" t="n">
        <v>185.7</v>
      </c>
      <c r="C7" s="7" t="n">
        <v>200.5</v>
      </c>
      <c r="D7" s="4" t="inlineStr">
        <is>
          <t xml:space="preserve"> </t>
        </is>
      </c>
      <c r="E7" s="4" t="inlineStr">
        <is>
          <t xml:space="preserve"> </t>
        </is>
      </c>
      <c r="F7" s="4" t="inlineStr">
        <is>
          <t xml:space="preserve"> </t>
        </is>
      </c>
      <c r="G7" s="4" t="inlineStr">
        <is>
          <t xml:space="preserve"> </t>
        </is>
      </c>
    </row>
    <row r="8">
      <c r="A8" s="4" t="inlineStr">
        <is>
          <t>Current Income Taxes</t>
        </is>
      </c>
      <c r="B8" s="7" t="n">
        <v>63.4</v>
      </c>
      <c r="C8" s="7" t="n">
        <v>64.5</v>
      </c>
      <c r="D8" s="4" t="inlineStr">
        <is>
          <t xml:space="preserve"> </t>
        </is>
      </c>
      <c r="E8" s="4" t="inlineStr">
        <is>
          <t xml:space="preserve"> </t>
        </is>
      </c>
      <c r="F8" s="4" t="inlineStr">
        <is>
          <t xml:space="preserve"> </t>
        </is>
      </c>
      <c r="G8" s="4" t="inlineStr">
        <is>
          <t xml:space="preserve"> </t>
        </is>
      </c>
    </row>
    <row r="9">
      <c r="A9" s="4" t="inlineStr">
        <is>
          <t>Right-of-Use Assets</t>
        </is>
      </c>
      <c r="B9" s="7" t="n">
        <v>33.9</v>
      </c>
      <c r="C9" s="7" t="n">
        <v>38.4</v>
      </c>
      <c r="D9" s="4" t="inlineStr">
        <is>
          <t xml:space="preserve"> </t>
        </is>
      </c>
      <c r="E9" s="4" t="inlineStr">
        <is>
          <t xml:space="preserve"> </t>
        </is>
      </c>
      <c r="F9" s="4" t="inlineStr">
        <is>
          <t xml:space="preserve"> </t>
        </is>
      </c>
      <c r="G9" s="4" t="inlineStr">
        <is>
          <t xml:space="preserve"> </t>
        </is>
      </c>
    </row>
    <row r="10">
      <c r="A10" s="4" t="inlineStr">
        <is>
          <t>Other Assets</t>
        </is>
      </c>
      <c r="B10" s="7" t="n">
        <v>436.1</v>
      </c>
      <c r="C10" s="7" t="n">
        <v>492.6</v>
      </c>
      <c r="D10" s="4" t="inlineStr">
        <is>
          <t xml:space="preserve"> </t>
        </is>
      </c>
      <c r="E10" s="4" t="inlineStr">
        <is>
          <t xml:space="preserve"> </t>
        </is>
      </c>
      <c r="F10" s="4" t="inlineStr">
        <is>
          <t xml:space="preserve"> </t>
        </is>
      </c>
      <c r="G10" s="4" t="inlineStr">
        <is>
          <t xml:space="preserve"> </t>
        </is>
      </c>
    </row>
    <row r="11">
      <c r="A11" s="4" t="inlineStr">
        <is>
          <t>Total Assets</t>
        </is>
      </c>
      <c r="B11" s="7" t="n">
        <v>12630.4</v>
      </c>
      <c r="C11" s="7" t="n">
        <v>12742.7</v>
      </c>
      <c r="D11" s="5" t="n">
        <v>13313.6</v>
      </c>
      <c r="E11" s="4" t="inlineStr">
        <is>
          <t xml:space="preserve"> </t>
        </is>
      </c>
      <c r="F11" s="4" t="inlineStr">
        <is>
          <t xml:space="preserve"> </t>
        </is>
      </c>
      <c r="G11" s="4" t="inlineStr">
        <is>
          <t xml:space="preserve"> </t>
        </is>
      </c>
    </row>
    <row r="12">
      <c r="A12" s="3" t="inlineStr">
        <is>
          <t>LIABILITIES AND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7" t="n">
        <v>1391.6</v>
      </c>
      <c r="C13" s="7" t="n">
        <v>1389.2</v>
      </c>
      <c r="D13" s="4" t="inlineStr">
        <is>
          <t xml:space="preserve"> </t>
        </is>
      </c>
      <c r="E13" s="4" t="inlineStr">
        <is>
          <t xml:space="preserve"> </t>
        </is>
      </c>
      <c r="F13" s="4" t="inlineStr">
        <is>
          <t xml:space="preserve"> </t>
        </is>
      </c>
      <c r="G13" s="4" t="inlineStr">
        <is>
          <t xml:space="preserve"> </t>
        </is>
      </c>
    </row>
    <row r="14">
      <c r="A14" s="4" t="inlineStr">
        <is>
          <t>Long-term Debt</t>
        </is>
      </c>
      <c r="B14" s="7" t="n">
        <v>1278.4</v>
      </c>
      <c r="C14" s="7" t="n">
        <v>1213.4</v>
      </c>
      <c r="D14" s="4" t="inlineStr">
        <is>
          <t xml:space="preserve"> </t>
        </is>
      </c>
      <c r="E14" s="4" t="inlineStr">
        <is>
          <t xml:space="preserve"> </t>
        </is>
      </c>
      <c r="F14" s="4" t="inlineStr">
        <is>
          <t xml:space="preserve"> </t>
        </is>
      </c>
      <c r="G14" s="4" t="inlineStr">
        <is>
          <t xml:space="preserve"> </t>
        </is>
      </c>
    </row>
    <row r="15">
      <c r="A15" s="4" t="inlineStr">
        <is>
          <t>Deferred Income Tax Liabilities</t>
        </is>
      </c>
      <c r="B15" s="7" t="n">
        <v>14.8</v>
      </c>
      <c r="C15" s="7" t="n">
        <v>50.6</v>
      </c>
      <c r="D15" s="4" t="inlineStr">
        <is>
          <t xml:space="preserve"> </t>
        </is>
      </c>
      <c r="E15" s="4" t="inlineStr">
        <is>
          <t xml:space="preserve"> </t>
        </is>
      </c>
      <c r="F15" s="4" t="inlineStr">
        <is>
          <t xml:space="preserve"> </t>
        </is>
      </c>
      <c r="G15" s="4" t="inlineStr">
        <is>
          <t xml:space="preserve"> </t>
        </is>
      </c>
    </row>
    <row r="16">
      <c r="A16" s="4" t="inlineStr">
        <is>
          <t>Present Value of Minimum Lease Payments</t>
        </is>
      </c>
      <c r="B16" s="7" t="n">
        <v>51.6</v>
      </c>
      <c r="C16" s="7" t="n">
        <v>62.3</v>
      </c>
      <c r="D16" s="4" t="inlineStr">
        <is>
          <t xml:space="preserve"> </t>
        </is>
      </c>
      <c r="E16" s="4" t="inlineStr">
        <is>
          <t xml:space="preserve"> </t>
        </is>
      </c>
      <c r="F16" s="4" t="inlineStr">
        <is>
          <t xml:space="preserve"> </t>
        </is>
      </c>
      <c r="G16" s="4" t="inlineStr">
        <is>
          <t xml:space="preserve"> </t>
        </is>
      </c>
    </row>
    <row r="17">
      <c r="A17" s="4" t="inlineStr">
        <is>
          <t>Accrued Expenses and Other Liabilities</t>
        </is>
      </c>
      <c r="B17" s="7" t="n">
        <v>705.2</v>
      </c>
      <c r="C17" s="7" t="n">
        <v>737.7</v>
      </c>
      <c r="D17" s="4" t="inlineStr">
        <is>
          <t xml:space="preserve"> </t>
        </is>
      </c>
      <c r="E17" s="4" t="inlineStr">
        <is>
          <t xml:space="preserve"> </t>
        </is>
      </c>
      <c r="F17" s="4" t="inlineStr">
        <is>
          <t xml:space="preserve"> </t>
        </is>
      </c>
      <c r="G17" s="4" t="inlineStr">
        <is>
          <t xml:space="preserve"> </t>
        </is>
      </c>
    </row>
    <row r="18">
      <c r="A18" s="4" t="inlineStr">
        <is>
          <t>Total Liabilities</t>
        </is>
      </c>
      <c r="B18" s="7" t="n">
        <v>9846.1</v>
      </c>
      <c r="C18" s="7" t="n">
        <v>10237.7</v>
      </c>
      <c r="D18" s="4" t="inlineStr">
        <is>
          <t xml:space="preserve"> </t>
        </is>
      </c>
      <c r="E18" s="4" t="inlineStr">
        <is>
          <t xml:space="preserve"> </t>
        </is>
      </c>
      <c r="F18" s="4" t="inlineStr">
        <is>
          <t xml:space="preserve"> </t>
        </is>
      </c>
      <c r="G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t>
        </is>
      </c>
      <c r="B20" s="7" t="n">
        <v>6.4</v>
      </c>
      <c r="C20" s="7" t="n">
        <v>6.4</v>
      </c>
      <c r="D20" s="4" t="inlineStr">
        <is>
          <t xml:space="preserve"> </t>
        </is>
      </c>
      <c r="E20" s="4" t="inlineStr">
        <is>
          <t xml:space="preserve"> </t>
        </is>
      </c>
      <c r="F20" s="4" t="inlineStr">
        <is>
          <t xml:space="preserve"> </t>
        </is>
      </c>
      <c r="G20" s="4" t="inlineStr">
        <is>
          <t xml:space="preserve"> </t>
        </is>
      </c>
    </row>
    <row r="21">
      <c r="A21" s="4" t="inlineStr">
        <is>
          <t>Additional Paid-in Capital</t>
        </is>
      </c>
      <c r="B21" s="7" t="n">
        <v>1854.9</v>
      </c>
      <c r="C21" s="7" t="n">
        <v>1845.3</v>
      </c>
      <c r="D21" s="4" t="inlineStr">
        <is>
          <t xml:space="preserve"> </t>
        </is>
      </c>
      <c r="E21" s="4" t="inlineStr">
        <is>
          <t xml:space="preserve"> </t>
        </is>
      </c>
      <c r="F21" s="4" t="inlineStr">
        <is>
          <t xml:space="preserve"> </t>
        </is>
      </c>
      <c r="G21" s="4" t="inlineStr">
        <is>
          <t xml:space="preserve"> </t>
        </is>
      </c>
    </row>
    <row r="22">
      <c r="A22" s="4" t="inlineStr">
        <is>
          <t>Retained Earnings</t>
        </is>
      </c>
      <c r="B22" s="7" t="n">
        <v>1231.6</v>
      </c>
      <c r="C22" s="7" t="n">
        <v>1014.3</v>
      </c>
      <c r="D22" s="4" t="inlineStr">
        <is>
          <t xml:space="preserve"> </t>
        </is>
      </c>
      <c r="E22" s="4" t="inlineStr">
        <is>
          <t xml:space="preserve"> </t>
        </is>
      </c>
      <c r="F22" s="4" t="inlineStr">
        <is>
          <t xml:space="preserve"> </t>
        </is>
      </c>
      <c r="G22" s="4" t="inlineStr">
        <is>
          <t xml:space="preserve"> </t>
        </is>
      </c>
    </row>
    <row r="23">
      <c r="A23" s="4" t="inlineStr">
        <is>
          <t>Accumulated Other Comprehensive Loss</t>
        </is>
      </c>
      <c r="B23" s="7" t="n">
        <v>-304.5</v>
      </c>
      <c r="C23" s="7" t="n">
        <v>-360.8</v>
      </c>
      <c r="D23" s="4" t="inlineStr">
        <is>
          <t xml:space="preserve"> </t>
        </is>
      </c>
      <c r="E23" s="4" t="inlineStr">
        <is>
          <t xml:space="preserve"> </t>
        </is>
      </c>
      <c r="F23" s="4" t="inlineStr">
        <is>
          <t xml:space="preserve"> </t>
        </is>
      </c>
      <c r="G23" s="4" t="inlineStr">
        <is>
          <t xml:space="preserve"> </t>
        </is>
      </c>
    </row>
    <row r="24">
      <c r="A24" s="4" t="inlineStr">
        <is>
          <t>Total Shareholders’ Equity</t>
        </is>
      </c>
      <c r="B24" s="7" t="n">
        <v>2788.4</v>
      </c>
      <c r="C24" s="7" t="n">
        <v>2505.2</v>
      </c>
      <c r="D24" s="4" t="inlineStr">
        <is>
          <t xml:space="preserve"> </t>
        </is>
      </c>
      <c r="E24" s="4" t="inlineStr">
        <is>
          <t xml:space="preserve"> </t>
        </is>
      </c>
      <c r="F24" s="4" t="inlineStr">
        <is>
          <t xml:space="preserve"> </t>
        </is>
      </c>
      <c r="G24" s="5" t="n">
        <v>-849.7</v>
      </c>
    </row>
    <row r="25">
      <c r="A25" s="4" t="inlineStr">
        <is>
          <t>Noncontrolling Interest</t>
        </is>
      </c>
      <c r="B25" s="7" t="n">
        <v>-4.1</v>
      </c>
      <c r="C25" s="7" t="n">
        <v>-0.2</v>
      </c>
      <c r="D25" s="4" t="inlineStr">
        <is>
          <t xml:space="preserve"> </t>
        </is>
      </c>
      <c r="E25" s="4" t="inlineStr">
        <is>
          <t xml:space="preserve"> </t>
        </is>
      </c>
      <c r="F25" s="4" t="inlineStr">
        <is>
          <t xml:space="preserve"> </t>
        </is>
      </c>
      <c r="G25" s="4" t="inlineStr">
        <is>
          <t xml:space="preserve"> </t>
        </is>
      </c>
    </row>
    <row r="26">
      <c r="A26" s="4" t="inlineStr">
        <is>
          <t>Total Shareholders’ Equity</t>
        </is>
      </c>
      <c r="B26" s="7" t="n">
        <v>2784.3</v>
      </c>
      <c r="C26" s="6" t="n">
        <v>2505</v>
      </c>
      <c r="D26" s="7" t="n">
        <v>2670.6</v>
      </c>
      <c r="E26" s="4" t="inlineStr">
        <is>
          <t xml:space="preserve"> </t>
        </is>
      </c>
      <c r="F26" s="4" t="inlineStr">
        <is>
          <t xml:space="preserve"> </t>
        </is>
      </c>
      <c r="G26" s="7" t="n">
        <v>3129.7</v>
      </c>
    </row>
    <row r="27">
      <c r="A27" s="4" t="inlineStr">
        <is>
          <t>Total Liabilities and Shareholders’ Equity</t>
        </is>
      </c>
      <c r="B27" s="7" t="n">
        <v>12630.4</v>
      </c>
      <c r="C27" s="7" t="n">
        <v>12742.7</v>
      </c>
      <c r="D27" s="4" t="inlineStr">
        <is>
          <t xml:space="preserve"> </t>
        </is>
      </c>
      <c r="E27" s="4" t="inlineStr">
        <is>
          <t xml:space="preserve"> </t>
        </is>
      </c>
      <c r="F27" s="4" t="inlineStr">
        <is>
          <t xml:space="preserve"> </t>
        </is>
      </c>
      <c r="G27" s="4" t="inlineStr">
        <is>
          <t xml:space="preserve"> </t>
        </is>
      </c>
    </row>
    <row r="28">
      <c r="A28" s="4" t="inlineStr">
        <is>
          <t>Senior Notes, 3.800 Percent Due February 23, 203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ABILITIES AND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5" t="n">
        <v>395.1</v>
      </c>
      <c r="G30" s="4" t="inlineStr">
        <is>
          <t xml:space="preserve"> </t>
        </is>
      </c>
    </row>
    <row r="31">
      <c r="A31" s="4" t="inlineStr">
        <is>
          <t>5.875% Fixed-Rate Reset Junior Subordinated Debentures due 206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 AND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4" t="inlineStr">
        <is>
          <t xml:space="preserve"> </t>
        </is>
      </c>
      <c r="D33" s="4" t="inlineStr">
        <is>
          <t xml:space="preserve"> </t>
        </is>
      </c>
      <c r="E33" s="5" t="n">
        <v>144.7</v>
      </c>
      <c r="F33" s="4" t="inlineStr">
        <is>
          <t xml:space="preserve"> </t>
        </is>
      </c>
      <c r="G33" s="4" t="inlineStr">
        <is>
          <t xml:space="preserve"> </t>
        </is>
      </c>
    </row>
    <row r="34">
      <c r="A34" s="4" t="inlineStr">
        <is>
          <t>Parent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s in Subsidiaries</t>
        </is>
      </c>
      <c r="B36" s="7" t="n">
        <v>3773.8</v>
      </c>
      <c r="C36" s="7" t="n">
        <v>3594.1</v>
      </c>
      <c r="D36" s="4" t="inlineStr">
        <is>
          <t xml:space="preserve"> </t>
        </is>
      </c>
      <c r="E36" s="4" t="inlineStr">
        <is>
          <t xml:space="preserve"> </t>
        </is>
      </c>
      <c r="F36" s="4" t="inlineStr">
        <is>
          <t xml:space="preserve"> </t>
        </is>
      </c>
      <c r="G36" s="4" t="inlineStr">
        <is>
          <t xml:space="preserve"> </t>
        </is>
      </c>
    </row>
    <row r="37">
      <c r="A37" s="4" t="inlineStr">
        <is>
          <t>Fixed Maturities at Fair Value (Amortized Cost: 2024 – $0.5; 2023 - $177.4)</t>
        </is>
      </c>
      <c r="B37" s="7" t="n">
        <v>0.5</v>
      </c>
      <c r="C37" s="7" t="n">
        <v>174.3</v>
      </c>
      <c r="D37" s="4" t="inlineStr">
        <is>
          <t xml:space="preserve"> </t>
        </is>
      </c>
      <c r="E37" s="4" t="inlineStr">
        <is>
          <t xml:space="preserve"> </t>
        </is>
      </c>
      <c r="F37" s="4" t="inlineStr">
        <is>
          <t xml:space="preserve"> </t>
        </is>
      </c>
      <c r="G37" s="4" t="inlineStr">
        <is>
          <t xml:space="preserve"> </t>
        </is>
      </c>
    </row>
    <row r="38">
      <c r="A38" s="4" t="inlineStr">
        <is>
          <t>Equity Securities at Fair Value (Cost: 2024 - $12.8; 2023 - $11.6)</t>
        </is>
      </c>
      <c r="B38" s="7" t="n">
        <v>10.9</v>
      </c>
      <c r="C38" s="7" t="n">
        <v>9.9</v>
      </c>
      <c r="D38" s="4" t="inlineStr">
        <is>
          <t xml:space="preserve"> </t>
        </is>
      </c>
      <c r="E38" s="4" t="inlineStr">
        <is>
          <t xml:space="preserve"> </t>
        </is>
      </c>
      <c r="F38" s="4" t="inlineStr">
        <is>
          <t xml:space="preserve"> </t>
        </is>
      </c>
      <c r="G38" s="4" t="inlineStr">
        <is>
          <t xml:space="preserve"> </t>
        </is>
      </c>
    </row>
    <row r="39">
      <c r="A39" s="4" t="inlineStr">
        <is>
          <t>Short-term Investments</t>
        </is>
      </c>
      <c r="B39" s="7" t="n">
        <v>453.8</v>
      </c>
      <c r="C39" s="7" t="n">
        <v>180.2</v>
      </c>
      <c r="D39" s="4" t="inlineStr">
        <is>
          <t xml:space="preserve"> </t>
        </is>
      </c>
      <c r="E39" s="4" t="inlineStr">
        <is>
          <t xml:space="preserve"> </t>
        </is>
      </c>
      <c r="F39" s="4" t="inlineStr">
        <is>
          <t xml:space="preserve"> </t>
        </is>
      </c>
      <c r="G39" s="4" t="inlineStr">
        <is>
          <t xml:space="preserve"> </t>
        </is>
      </c>
    </row>
    <row r="40">
      <c r="A40" s="4" t="inlineStr">
        <is>
          <t>Other Investments</t>
        </is>
      </c>
      <c r="B40" s="7" t="n">
        <v>22.2</v>
      </c>
      <c r="C40" s="7" t="n">
        <v>18.8</v>
      </c>
      <c r="D40" s="4" t="inlineStr">
        <is>
          <t xml:space="preserve"> </t>
        </is>
      </c>
      <c r="E40" s="4" t="inlineStr">
        <is>
          <t xml:space="preserve"> </t>
        </is>
      </c>
      <c r="F40" s="4" t="inlineStr">
        <is>
          <t xml:space="preserve"> </t>
        </is>
      </c>
      <c r="G40" s="4" t="inlineStr">
        <is>
          <t xml:space="preserve"> </t>
        </is>
      </c>
    </row>
    <row r="41">
      <c r="A41" s="4" t="inlineStr">
        <is>
          <t>Cash</t>
        </is>
      </c>
      <c r="B41" s="7" t="n">
        <v>2.3</v>
      </c>
      <c r="C41" s="7" t="n">
        <v>1.5</v>
      </c>
      <c r="D41" s="5" t="n">
        <v>66.3</v>
      </c>
      <c r="E41" s="4" t="inlineStr">
        <is>
          <t xml:space="preserve"> </t>
        </is>
      </c>
      <c r="F41" s="4" t="inlineStr">
        <is>
          <t xml:space="preserve"> </t>
        </is>
      </c>
      <c r="G41" s="5" t="n">
        <v>27.7</v>
      </c>
    </row>
    <row r="42">
      <c r="A42" s="4" t="inlineStr">
        <is>
          <t>Other Receivables</t>
        </is>
      </c>
      <c r="B42" s="7" t="n">
        <v>60.9</v>
      </c>
      <c r="C42" s="7" t="n">
        <v>38.5</v>
      </c>
      <c r="D42" s="4" t="inlineStr">
        <is>
          <t xml:space="preserve"> </t>
        </is>
      </c>
      <c r="E42" s="4" t="inlineStr">
        <is>
          <t xml:space="preserve"> </t>
        </is>
      </c>
      <c r="F42" s="4" t="inlineStr">
        <is>
          <t xml:space="preserve"> </t>
        </is>
      </c>
      <c r="G42" s="4" t="inlineStr">
        <is>
          <t xml:space="preserve"> </t>
        </is>
      </c>
    </row>
    <row r="43">
      <c r="A43" s="4" t="inlineStr">
        <is>
          <t>Current Income Taxes</t>
        </is>
      </c>
      <c r="B43" s="7" t="n">
        <v>54.3</v>
      </c>
      <c r="C43" s="7" t="n">
        <v>33.9</v>
      </c>
      <c r="D43" s="4" t="inlineStr">
        <is>
          <t xml:space="preserve"> </t>
        </is>
      </c>
      <c r="E43" s="4" t="inlineStr">
        <is>
          <t xml:space="preserve"> </t>
        </is>
      </c>
      <c r="F43" s="4" t="inlineStr">
        <is>
          <t xml:space="preserve"> </t>
        </is>
      </c>
      <c r="G43" s="4" t="inlineStr">
        <is>
          <t xml:space="preserve"> </t>
        </is>
      </c>
    </row>
    <row r="44">
      <c r="A44" s="4" t="inlineStr">
        <is>
          <t>Right-of-Use Assets</t>
        </is>
      </c>
      <c r="B44" s="7" t="n">
        <v>7.2</v>
      </c>
      <c r="C44" s="7" t="n">
        <v>7.7</v>
      </c>
      <c r="D44" s="4" t="inlineStr">
        <is>
          <t xml:space="preserve"> </t>
        </is>
      </c>
      <c r="E44" s="4" t="inlineStr">
        <is>
          <t xml:space="preserve"> </t>
        </is>
      </c>
      <c r="F44" s="4" t="inlineStr">
        <is>
          <t xml:space="preserve"> </t>
        </is>
      </c>
      <c r="G44" s="4" t="inlineStr">
        <is>
          <t xml:space="preserve"> </t>
        </is>
      </c>
    </row>
    <row r="45">
      <c r="A45" s="4" t="inlineStr">
        <is>
          <t>Other Assets</t>
        </is>
      </c>
      <c r="B45" s="7" t="n">
        <v>13.1</v>
      </c>
      <c r="C45" s="7" t="n">
        <v>32.5</v>
      </c>
      <c r="D45" s="4" t="inlineStr">
        <is>
          <t xml:space="preserve"> </t>
        </is>
      </c>
      <c r="E45" s="4" t="inlineStr">
        <is>
          <t xml:space="preserve"> </t>
        </is>
      </c>
      <c r="F45" s="4" t="inlineStr">
        <is>
          <t xml:space="preserve"> </t>
        </is>
      </c>
      <c r="G45" s="4" t="inlineStr">
        <is>
          <t xml:space="preserve"> </t>
        </is>
      </c>
    </row>
    <row r="46">
      <c r="A46" s="4" t="inlineStr">
        <is>
          <t>Total Assets</t>
        </is>
      </c>
      <c r="B46" s="6" t="n">
        <v>4399</v>
      </c>
      <c r="C46" s="7" t="n">
        <v>4091.4</v>
      </c>
      <c r="D46" s="4" t="inlineStr">
        <is>
          <t xml:space="preserve"> </t>
        </is>
      </c>
      <c r="E46" s="4" t="inlineStr">
        <is>
          <t xml:space="preserve"> </t>
        </is>
      </c>
      <c r="F46" s="4" t="inlineStr">
        <is>
          <t xml:space="preserve"> </t>
        </is>
      </c>
      <c r="G46" s="4" t="inlineStr">
        <is>
          <t xml:space="preserve"> </t>
        </is>
      </c>
    </row>
    <row r="47">
      <c r="A47" s="3" t="inlineStr">
        <is>
          <t>LIABILITIES AND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erred Income Tax Liabilities</t>
        </is>
      </c>
      <c r="B48" s="6" t="n">
        <v>137</v>
      </c>
      <c r="C48" s="7" t="n">
        <v>119.5</v>
      </c>
      <c r="D48" s="4" t="inlineStr">
        <is>
          <t xml:space="preserve"> </t>
        </is>
      </c>
      <c r="E48" s="4" t="inlineStr">
        <is>
          <t xml:space="preserve"> </t>
        </is>
      </c>
      <c r="F48" s="4" t="inlineStr">
        <is>
          <t xml:space="preserve"> </t>
        </is>
      </c>
      <c r="G48" s="4" t="inlineStr">
        <is>
          <t xml:space="preserve"> </t>
        </is>
      </c>
    </row>
    <row r="49">
      <c r="A49" s="4" t="inlineStr">
        <is>
          <t>Liabilities for Benefit Plans</t>
        </is>
      </c>
      <c r="B49" s="7" t="n">
        <v>32.1</v>
      </c>
      <c r="C49" s="7" t="n">
        <v>28.1</v>
      </c>
      <c r="D49" s="4" t="inlineStr">
        <is>
          <t xml:space="preserve"> </t>
        </is>
      </c>
      <c r="E49" s="4" t="inlineStr">
        <is>
          <t xml:space="preserve"> </t>
        </is>
      </c>
      <c r="F49" s="4" t="inlineStr">
        <is>
          <t xml:space="preserve"> </t>
        </is>
      </c>
      <c r="G49" s="4" t="inlineStr">
        <is>
          <t xml:space="preserve"> </t>
        </is>
      </c>
    </row>
    <row r="50">
      <c r="A50" s="4" t="inlineStr">
        <is>
          <t>Present Value of Minimum Lease Payments</t>
        </is>
      </c>
      <c r="B50" s="7" t="n">
        <v>21.3</v>
      </c>
      <c r="C50" s="7" t="n">
        <v>23.3</v>
      </c>
      <c r="D50" s="4" t="inlineStr">
        <is>
          <t xml:space="preserve"> </t>
        </is>
      </c>
      <c r="E50" s="4" t="inlineStr">
        <is>
          <t xml:space="preserve"> </t>
        </is>
      </c>
      <c r="F50" s="4" t="inlineStr">
        <is>
          <t xml:space="preserve"> </t>
        </is>
      </c>
      <c r="G50" s="4" t="inlineStr">
        <is>
          <t xml:space="preserve"> </t>
        </is>
      </c>
    </row>
    <row r="51">
      <c r="A51" s="4" t="inlineStr">
        <is>
          <t>Accrued Expenses and Other Liabilities</t>
        </is>
      </c>
      <c r="B51" s="7" t="n">
        <v>28.6</v>
      </c>
      <c r="C51" s="7" t="n">
        <v>26.3</v>
      </c>
      <c r="D51" s="4" t="inlineStr">
        <is>
          <t xml:space="preserve"> </t>
        </is>
      </c>
      <c r="E51" s="4" t="inlineStr">
        <is>
          <t xml:space="preserve"> </t>
        </is>
      </c>
      <c r="F51" s="4" t="inlineStr">
        <is>
          <t xml:space="preserve"> </t>
        </is>
      </c>
      <c r="G51" s="4" t="inlineStr">
        <is>
          <t xml:space="preserve"> </t>
        </is>
      </c>
    </row>
    <row r="52">
      <c r="A52" s="4" t="inlineStr">
        <is>
          <t>Total Liabilities</t>
        </is>
      </c>
      <c r="B52" s="7" t="n">
        <v>1610.6</v>
      </c>
      <c r="C52" s="7" t="n">
        <v>1586.4</v>
      </c>
      <c r="D52" s="4" t="inlineStr">
        <is>
          <t xml:space="preserve"> </t>
        </is>
      </c>
      <c r="E52" s="4" t="inlineStr">
        <is>
          <t xml:space="preserve"> </t>
        </is>
      </c>
      <c r="F52" s="4" t="inlineStr">
        <is>
          <t xml:space="preserve"> </t>
        </is>
      </c>
      <c r="G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t>
        </is>
      </c>
      <c r="B54" s="7" t="n">
        <v>6.4</v>
      </c>
      <c r="C54" s="7" t="n">
        <v>6.4</v>
      </c>
      <c r="D54" s="4" t="inlineStr">
        <is>
          <t xml:space="preserve"> </t>
        </is>
      </c>
      <c r="E54" s="4" t="inlineStr">
        <is>
          <t xml:space="preserve"> </t>
        </is>
      </c>
      <c r="F54" s="4" t="inlineStr">
        <is>
          <t xml:space="preserve"> </t>
        </is>
      </c>
      <c r="G54" s="4" t="inlineStr">
        <is>
          <t xml:space="preserve"> </t>
        </is>
      </c>
    </row>
    <row r="55">
      <c r="A55" s="4" t="inlineStr">
        <is>
          <t>Additional Paid-in Capital</t>
        </is>
      </c>
      <c r="B55" s="7" t="n">
        <v>1854.9</v>
      </c>
      <c r="C55" s="7" t="n">
        <v>1845.3</v>
      </c>
      <c r="D55" s="4" t="inlineStr">
        <is>
          <t xml:space="preserve"> </t>
        </is>
      </c>
      <c r="E55" s="4" t="inlineStr">
        <is>
          <t xml:space="preserve"> </t>
        </is>
      </c>
      <c r="F55" s="4" t="inlineStr">
        <is>
          <t xml:space="preserve"> </t>
        </is>
      </c>
      <c r="G55" s="4" t="inlineStr">
        <is>
          <t xml:space="preserve"> </t>
        </is>
      </c>
    </row>
    <row r="56">
      <c r="A56" s="4" t="inlineStr">
        <is>
          <t>Retained Earnings</t>
        </is>
      </c>
      <c r="B56" s="7" t="n">
        <v>1231.6</v>
      </c>
      <c r="C56" s="7" t="n">
        <v>1014.3</v>
      </c>
      <c r="D56" s="4" t="inlineStr">
        <is>
          <t xml:space="preserve"> </t>
        </is>
      </c>
      <c r="E56" s="4" t="inlineStr">
        <is>
          <t xml:space="preserve"> </t>
        </is>
      </c>
      <c r="F56" s="4" t="inlineStr">
        <is>
          <t xml:space="preserve"> </t>
        </is>
      </c>
      <c r="G56" s="4" t="inlineStr">
        <is>
          <t xml:space="preserve"> </t>
        </is>
      </c>
    </row>
    <row r="57">
      <c r="A57" s="4" t="inlineStr">
        <is>
          <t>Accumulated Other Comprehensive Loss</t>
        </is>
      </c>
      <c r="B57" s="7" t="n">
        <v>-304.5</v>
      </c>
      <c r="C57" s="7" t="n">
        <v>-360.8</v>
      </c>
      <c r="D57" s="4" t="inlineStr">
        <is>
          <t xml:space="preserve"> </t>
        </is>
      </c>
      <c r="E57" s="4" t="inlineStr">
        <is>
          <t xml:space="preserve"> </t>
        </is>
      </c>
      <c r="F57" s="4" t="inlineStr">
        <is>
          <t xml:space="preserve"> </t>
        </is>
      </c>
      <c r="G57" s="4" t="inlineStr">
        <is>
          <t xml:space="preserve"> </t>
        </is>
      </c>
    </row>
    <row r="58">
      <c r="A58" s="4" t="inlineStr">
        <is>
          <t>Total Shareholders’ Equity</t>
        </is>
      </c>
      <c r="B58" s="7" t="n">
        <v>2788.4</v>
      </c>
      <c r="C58" s="7" t="n">
        <v>2505.2</v>
      </c>
      <c r="D58" s="4" t="inlineStr">
        <is>
          <t xml:space="preserve"> </t>
        </is>
      </c>
      <c r="E58" s="4" t="inlineStr">
        <is>
          <t xml:space="preserve"> </t>
        </is>
      </c>
      <c r="F58" s="4" t="inlineStr">
        <is>
          <t xml:space="preserve"> </t>
        </is>
      </c>
      <c r="G58" s="4" t="inlineStr">
        <is>
          <t xml:space="preserve"> </t>
        </is>
      </c>
    </row>
    <row r="59">
      <c r="A59" s="4" t="inlineStr">
        <is>
          <t>Noncontrolling Interest</t>
        </is>
      </c>
      <c r="B59" s="6" t="n">
        <v>0</v>
      </c>
      <c r="C59" s="7" t="n">
        <v>-0.2</v>
      </c>
      <c r="D59" s="4" t="inlineStr">
        <is>
          <t xml:space="preserve"> </t>
        </is>
      </c>
      <c r="E59" s="4" t="inlineStr">
        <is>
          <t xml:space="preserve"> </t>
        </is>
      </c>
      <c r="F59" s="4" t="inlineStr">
        <is>
          <t xml:space="preserve"> </t>
        </is>
      </c>
      <c r="G59" s="4" t="inlineStr">
        <is>
          <t xml:space="preserve"> </t>
        </is>
      </c>
    </row>
    <row r="60">
      <c r="A60" s="4" t="inlineStr">
        <is>
          <t>Total Shareholders’ Equity</t>
        </is>
      </c>
      <c r="B60" s="7" t="n">
        <v>2788.4</v>
      </c>
      <c r="C60" s="6" t="n">
        <v>2505</v>
      </c>
      <c r="D60" s="4" t="inlineStr">
        <is>
          <t xml:space="preserve"> </t>
        </is>
      </c>
      <c r="E60" s="4" t="inlineStr">
        <is>
          <t xml:space="preserve"> </t>
        </is>
      </c>
      <c r="F60" s="4" t="inlineStr">
        <is>
          <t xml:space="preserve"> </t>
        </is>
      </c>
      <c r="G60" s="4" t="inlineStr">
        <is>
          <t xml:space="preserve"> </t>
        </is>
      </c>
    </row>
    <row r="61">
      <c r="A61" s="4" t="inlineStr">
        <is>
          <t>Total Liabilities and Shareholders’ Equity</t>
        </is>
      </c>
      <c r="B61" s="6" t="n">
        <v>4399</v>
      </c>
      <c r="C61" s="7" t="n">
        <v>4091.4</v>
      </c>
      <c r="D61" s="4" t="inlineStr">
        <is>
          <t xml:space="preserve"> </t>
        </is>
      </c>
      <c r="E61" s="4" t="inlineStr">
        <is>
          <t xml:space="preserve"> </t>
        </is>
      </c>
      <c r="F61" s="4" t="inlineStr">
        <is>
          <t xml:space="preserve"> </t>
        </is>
      </c>
      <c r="G61" s="4" t="inlineStr">
        <is>
          <t xml:space="preserve"> </t>
        </is>
      </c>
    </row>
    <row r="62">
      <c r="A62" s="4" t="inlineStr">
        <is>
          <t>Parent Company | Senior Notes, 4.35 Percent Due February 15,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ABILITIES AND 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t>
        </is>
      </c>
      <c r="B64" s="7" t="n">
        <v>449.9</v>
      </c>
      <c r="C64" s="7" t="n">
        <v>449.6</v>
      </c>
      <c r="D64" s="4" t="inlineStr">
        <is>
          <t xml:space="preserve"> </t>
        </is>
      </c>
      <c r="E64" s="4" t="inlineStr">
        <is>
          <t xml:space="preserve"> </t>
        </is>
      </c>
      <c r="F64" s="4" t="inlineStr">
        <is>
          <t xml:space="preserve"> </t>
        </is>
      </c>
      <c r="G64" s="4" t="inlineStr">
        <is>
          <t xml:space="preserve"> </t>
        </is>
      </c>
    </row>
    <row r="65">
      <c r="A65" s="4" t="inlineStr">
        <is>
          <t>Parent Company | Senior Notes, 2.400 Percent Due September 30, 203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IES AND SHARE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t>
        </is>
      </c>
      <c r="B67" s="7" t="n">
        <v>397.5</v>
      </c>
      <c r="C67" s="6" t="n">
        <v>397</v>
      </c>
      <c r="D67" s="4" t="inlineStr">
        <is>
          <t xml:space="preserve"> </t>
        </is>
      </c>
      <c r="E67" s="4" t="inlineStr">
        <is>
          <t xml:space="preserve"> </t>
        </is>
      </c>
      <c r="F67" s="4" t="inlineStr">
        <is>
          <t xml:space="preserve"> </t>
        </is>
      </c>
      <c r="G67" s="4" t="inlineStr">
        <is>
          <t xml:space="preserve"> </t>
        </is>
      </c>
    </row>
    <row r="68">
      <c r="A68" s="4" t="inlineStr">
        <is>
          <t>Parent Company | Senior Notes, 3.800 Percent Due February 23,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IABILITIES AND 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ng-Term Debt</t>
        </is>
      </c>
      <c r="B70" s="7" t="n">
        <v>396.5</v>
      </c>
      <c r="C70" s="6" t="n">
        <v>396</v>
      </c>
      <c r="D70" s="4" t="inlineStr">
        <is>
          <t xml:space="preserve"> </t>
        </is>
      </c>
      <c r="E70" s="4" t="inlineStr">
        <is>
          <t xml:space="preserve"> </t>
        </is>
      </c>
      <c r="F70" s="4" t="inlineStr">
        <is>
          <t xml:space="preserve"> </t>
        </is>
      </c>
      <c r="G70" s="4" t="inlineStr">
        <is>
          <t xml:space="preserve"> </t>
        </is>
      </c>
    </row>
    <row r="71">
      <c r="A71" s="4" t="inlineStr">
        <is>
          <t>Parent Company | 5.875% Fixed-Rate Reset Junior Subordinated Debentures due 206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IABILITIES AND 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Term Debt</t>
        </is>
      </c>
      <c r="B73" s="5" t="n">
        <v>147.7</v>
      </c>
      <c r="C73" s="5" t="n">
        <v>146.6</v>
      </c>
      <c r="D73" s="4" t="inlineStr">
        <is>
          <t xml:space="preserve"> </t>
        </is>
      </c>
      <c r="E73" s="4" t="inlineStr">
        <is>
          <t xml:space="preserve"> </t>
        </is>
      </c>
      <c r="F73" s="4" t="inlineStr">
        <is>
          <t xml:space="preserve"> </t>
        </is>
      </c>
      <c r="G7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ompany is engaged, through its subsidiaries, in the property and casualty insurance and life and health insurance businesses. The Company conducts its operations through two operating segments: Specialty Property &amp; Casualty Insurance, and Life Insurance. The Specialty Property &amp; Casualty Insurance segment’s principal products are specialty personal automobile and commercial automobile insurance. These products are distributed primarily through independent agents and brokers. The Life Insurance segment’s principal products are individual life, accident, supplemental health and property insurance. Career agents employed by the Company distribute these products. Corporate and Other operations include interest expense, board of directors’ fees, and general corporate expenses incurred by the Company which are not allocated to other businesses. Non-Core Operations includes the results of our Preferred Insurance business which the Company expects to fully exit. Segment Adjusted Net Operating Income (Loss) The Company analyzes the operating performance of each segment using segment adjusted net operating income (loss). Segment adjusted net operating income (loss) does not equate to “net income (loss)” as determined in accordance with U.S. GAAP but is the measure of segment profit or loss used by the Company’s Chief Operating Decision Maker (“CODM”), our President and CEO, to evaluate segment performance and allocate resources, and consistent with authoritative guidance, is the measure of segment performance presented below. Segment adjusted net operating income (loss) is calculated by adjusting each segment’s income (loss) after income taxes for the following items: (i) Change in Fair Value of Equity and Convertible Securities ; (ii) Net Realized Investment Gains (Losses) ; (iii) Impairment Losses ; NOTE 5. BUSINESS SEGMENTS (Continued) (iv) Acquisition and Disposition Related Transaction, Integration, Restructuring and Other Costs; (v) Debt Extinguishment, Pension Settlement and Other Charges; (vi) Goodwill Impairment Charge; (vii) Non-Core Operations; and (viii) Significant non-recurring or infrequent items that may not be indicative of ongoing operations These items are important to an understanding of overall results of operations. Segment adjusted net operating income (loss) is not a substitute for income determined in accordance w ith U.S. GAAP, and the Company’s definition of segment adjusted net operating income (loss) may differ from that used by other companies. The Company, however, believes that the presentation of segment adjusted net operating income (loss), as measured for management purposes, enhances the understanding of results of operations by highlighting the underlying profitability factors of its businesses. The Company’s earned premiums are derived in the United States. The accounting policies of the segments are the same as those described in Note 2, “Summary of Accounting Policies and Accounting Changes,” to the Consolidated Financial Statements. Capital expenditures for long-lived assets by operating segment are immaterial. It is the Company’s management practice to allocate certain corporate expenses, primarily compensation costs for corporate employees and related facility costs, included in Insurance and Other Expenses in the Consolidated Statements of Income (Loss) to its insurance operations. Expenses are allocated based upon specific metrics associated with each business, including but not limited to claim counts, headcount, and budgeted premium. The Company does not allocate (Loss) Income from Change in Fair Value of Equity and Convertible Securities, Net Realized Investment Gains (Losses), Impairment Losses, Acquisition and Disposition Related Transaction, Integration, Restructuring and Other Costs , Debt Extinguishment, Pension Settlement and Other Charges , Goodwill Impairment Charge, Non-Core Operations, and Significant non-recurring or infrequent items that may not be indicative of ongoing operations to its operating segments. Total Segment, Non-Core Operations, and Corporate and Other assets at December 31, 2024, 2023, and 2022 were: DOLLARS IN MILLIONS 2024 2023 2022 Segment Assets: Specialty Property &amp; Casualty Insurance 1 $ 6,352.9 $ 6,145.9 $ 6,535.3 Life Insurance 4,731.7 4,898.1 5,008.0 Total Segment Assets 11,084.6 11,044.0 11,543.3 Corporate and Other 774.7 623.7 545.4 Non-Core Operations 771.1 1,075.0 1,224.9 Total Assets 1 $ 12,630.4 $ 12,742.7 $ 13,313.6 1 Includes $41.5 million and $4.6 million attributable to Kemper Reciprocal as of December 31, 2024 and 2023, respectively, which is reported as a consolidated variable interest entity. Earned Premiums by product line for the years ended December 31, 2024, 2023 and 2022 were: DOLLARS IN MILLIONS 2024 2023 2022 Specialty Property &amp; Casualty Insurance: Personal Automobile $ 2,851.4 $ 2,977.8 $ 3,496.7 Commercial Automobile 725.0 654.7 549.7 Total Specialty Property &amp; Casualty Insurance 3,576.4 3,632.5 4,046.4 Life Insurance: Life 328.1 319.2 352.8 Accident and Health 22.3 23.1 168.2 Property 43.5 45.3 50.5 Total Life Insurance 393.9 387.6 571.5 Total Segment Earned Premiums 3,970.3 4,020.1 4,617.9 Non-Core Operations 245.6 509.3 595.5 Total Earned Premiums $ 4,215.9 $ 4,529.4 $ 5,213.4 NOTE 5. BUSINESS SEGMENTS (Continued) Segment Revenues, including a reconciliation to Total Revenues, for the years ended December 31, 2024, 2023 and 2022 were: DOLLARS IN MILLIONS 2024 2023 2022 Segment Revenues: Specialty Property &amp; Casualty Insurance: Earned Premiums $ 3,576.4 $ 3,632.5 $ 4,046.4 Net Investment Income 189.6 168.3 140.7 Change in Value of Alternative Energy Partnership Investments 1.4 1.6 (9.9) Other Income 4.7 4.5 6.0 Total Specialty Property &amp; Casualty Insurance 3,772.1 3,806.9 4,183.2 Life Insurance: Earned Premiums 393.9 387.6 571.5 Net Investment Income 170.6 193.4 216.5 Change in Value of Alternative Energy Partnership Investments 0.6 0.7 (5.3) Other Income 0.5 (0.2) (0.6) Total Life Insurance 565.6 581.5 782.1 Total Segment Revenues 4,337.7 4,388.4 4,965.3 Change in Fair Value of Equity and Convertible Securities (2.7) 4.7 (79.9) Net Realized Investment Gains (Losses) 13.2 (18.6) 4.3 Net Impairment Losses Recognized in Earnings (5.8) (1.1) (25.8) Non-Core Operations 282.4 558.4 640.5 Other 13.8 12.4 19.5 Total Revenues $ 4,638.6 $ 4,944.2 $ 5,523.9 NOTE 5. BUSINESS SEGMENTS (Continued) Significant Segment Expenses that were regularly provided to the CODM for the years ended December 31, 2024, 2023 and 2022 were: DOLLARS IN MILLIONS 2024 2023 2022 Segment Expenses: Specialty Property &amp; Casualty Insurance: Current Year Non-catastrophe Losses and LAE $ 2,514.8 $ 2,974.5 $ 3,569.2 Catastrophe Losses and LAE 19.9 34.5 23.0 Prior Years Non-catastrophe Losses and LAE 6.3 135.2 (14.6) Catastrophe Losses and LAE 0.7 (2.3) 0.6 Total Incurred Losses and LAE 2,541.7 3,141.9 3,578.2 Policy Acquisition Costs 1 478.7 496.4 577.8 Business Unit Operating Costs 2 145.0 107.8 81.2 Corporate Overhead Costs 3 135.8 137.1 142.9 Total Insurance Expenses 759.5 741.3 801.9 Income Tax Expense (Benefit) 94.6 (19.2) (49.5) Total Specialty Property &amp; Casualty Insurance 3,395.8 3,864.0 4,330.6 Life Insurance: Policyholders’ Benefits and Incurred Losses and LAE 234.5 243.4 360.8 Policy Acquisition Costs 1 133.9 140.0 165.1 Business Unit Operating Costs 2 96.9 96.7 137.2 Corporate Overhead Costs 3 41.3 39.1 41.0 Total Insurance Expenses 272.1 275.8 343.3 Income Tax Expense 8.8 10.5 9.2 Total Life Insurance 515.4 529.7 713.3 Total Segment Expenses $ 3,911.2 $ 4,393.7 $ 5,043.9 1 Policy acquisition costs primarily represents commissions and premium taxes that are incurred by the Company as a result of underwriting insurance policies and reflect the impacts of deferral and amortization of certain of these costs in accordance with the Company’s accounting policies. Refer to Footnote 2, “Summary of Accounting Policies and Accounting Changes” for discussion of the Company’s accounting policy related to Deferred Policy Acquisition Costs. 2 Business unit operating costs are general expenses incurred by the Company's segments as part of ongoing operations and includes employee, IT, and facilities expenses. 3 Corporate overhead costs represents general expenses and other shared service expenses which are allocated across the Company. NOTE 5. BUSINESS SEGMENTS (Continued) Adjusted Consolidated Net Operating Income (Loss), including a reconciliation to Net Income (Loss) attributable to Kemper Corporation, for the years ended December 31, 2024, 2023 and 2022 was: DOLLARS IN MILLIONS 2024 2023 2022 Segment Adjusted Net Operating Income (Loss): Specialty Property &amp; Casualty Insurance Revenues $ 3,772.1 $ 3,806.9 $ 4,183.2 Expenses (3,395.8) (3,864.0) (4,330.6) Specialty Property &amp; Casualty Insurance Adjusted Net Operating Income (Loss) 376.3 (57.1) (147.4) Life Insurance Revenues 565.6 581.5 782.1 Expenses (515.4) (529.7) (713.3) Life Insurance Adjusted Net Operating Income 50.2 51.8 68.8 Total Segment Adjusted Net Operating Income (Loss) 426.5 (5.3) (78.6) Corporate and Other Adjusted Net Operating Loss (50.3) (42.1) (37.8) Less: Net Loss attributable to Noncontrolling Interest (5.3) (0.2) — Net (Loss) Income From: Change in Fair Value of Equity and Convertible Securities (2.1) 3.7 (63.1) Net Realized Investment Gains (Losses) 10.4 (14.7) 3.4 Impairment Losses (4.6) (0.9) (20.4) Acquisition and Disposition Related Transaction, Integration, Restructuring and Other Costs (31.8) (95.0) (61.3) Debt Extinguishment, Pension Settlement, and Other Charges (7.4) (55.5) (2.9) Goodwill Impairment Charges — (45.5) — Non-Core Operations (28.2) (17.0) (25.9) Net Income (Loss) Attributable to Kemper Corporation $ 317.8 $ (272.1) $ (286.6)</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2 - Parent Company Financial Statements - Statements of Income (Los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4" t="inlineStr">
        <is>
          <t xml:space="preserve"> </t>
        </is>
      </c>
      <c r="C4" s="5" t="n">
        <v>407.5</v>
      </c>
      <c r="D4" s="5" t="n">
        <v>419.7</v>
      </c>
      <c r="E4" s="5" t="n">
        <v>422.6</v>
      </c>
    </row>
    <row r="5">
      <c r="A5" s="4" t="inlineStr">
        <is>
          <t>Change in Fair Value of Equity and Convertible Securities</t>
        </is>
      </c>
      <c r="B5" s="4" t="inlineStr">
        <is>
          <t xml:space="preserve"> </t>
        </is>
      </c>
      <c r="C5" s="7" t="n">
        <v>-2.7</v>
      </c>
      <c r="D5" s="7" t="n">
        <v>4.7</v>
      </c>
      <c r="E5" s="7" t="n">
        <v>-79.90000000000001</v>
      </c>
    </row>
    <row r="6">
      <c r="A6" s="4" t="inlineStr">
        <is>
          <t>Net Realized Investment Gains (Losses)</t>
        </is>
      </c>
      <c r="B6" s="4" t="inlineStr">
        <is>
          <t xml:space="preserve"> </t>
        </is>
      </c>
      <c r="C6" s="7" t="n">
        <v>13.2</v>
      </c>
      <c r="D6" s="7" t="n">
        <v>-18.6</v>
      </c>
      <c r="E6" s="7" t="n">
        <v>4.3</v>
      </c>
    </row>
    <row r="7">
      <c r="A7" s="4" t="inlineStr">
        <is>
          <t>Impairment Losses</t>
        </is>
      </c>
      <c r="B7" s="4" t="inlineStr">
        <is>
          <t xml:space="preserve"> </t>
        </is>
      </c>
      <c r="C7" s="7" t="n">
        <v>-5.8</v>
      </c>
      <c r="D7" s="7" t="n">
        <v>-1.1</v>
      </c>
      <c r="E7" s="7" t="n">
        <v>-25.8</v>
      </c>
    </row>
    <row r="8">
      <c r="A8" s="4" t="inlineStr">
        <is>
          <t>Other Income</t>
        </is>
      </c>
      <c r="B8" s="4" t="inlineStr">
        <is>
          <t xml:space="preserve"> </t>
        </is>
      </c>
      <c r="C8" s="7" t="n">
        <v>8.199999999999999</v>
      </c>
      <c r="D8" s="7" t="n">
        <v>7.2</v>
      </c>
      <c r="E8" s="7" t="n">
        <v>9.199999999999999</v>
      </c>
    </row>
    <row r="9">
      <c r="A9" s="4" t="inlineStr">
        <is>
          <t>Total Revenues</t>
        </is>
      </c>
      <c r="B9" s="4" t="inlineStr">
        <is>
          <t xml:space="preserve"> </t>
        </is>
      </c>
      <c r="C9" s="7" t="n">
        <v>4638.6</v>
      </c>
      <c r="D9" s="7" t="n">
        <v>4944.2</v>
      </c>
      <c r="E9" s="7" t="n">
        <v>5523.9</v>
      </c>
    </row>
    <row r="10">
      <c r="A10" s="4" t="inlineStr">
        <is>
          <t>Interest Expense</t>
        </is>
      </c>
      <c r="B10" s="4" t="inlineStr">
        <is>
          <t xml:space="preserve"> </t>
        </is>
      </c>
      <c r="C10" s="7" t="n">
        <v>56.9</v>
      </c>
      <c r="D10" s="7" t="n">
        <v>56.1</v>
      </c>
      <c r="E10" s="7" t="n">
        <v>54.7</v>
      </c>
    </row>
    <row r="11">
      <c r="A11" s="4" t="inlineStr">
        <is>
          <t>Total Expenses</t>
        </is>
      </c>
      <c r="B11" s="4" t="inlineStr">
        <is>
          <t xml:space="preserve"> </t>
        </is>
      </c>
      <c r="C11" s="7" t="n">
        <v>4250.1</v>
      </c>
      <c r="D11" s="7" t="n">
        <v>5291.3</v>
      </c>
      <c r="E11" s="7" t="n">
        <v>5894.9</v>
      </c>
    </row>
    <row r="12">
      <c r="A12" s="4" t="inlineStr">
        <is>
          <t>Income Tax Benefit</t>
        </is>
      </c>
      <c r="B12" s="4" t="inlineStr">
        <is>
          <t xml:space="preserve"> </t>
        </is>
      </c>
      <c r="C12" s="6" t="n">
        <v>76</v>
      </c>
      <c r="D12" s="7" t="n">
        <v>-74.8</v>
      </c>
      <c r="E12" s="7" t="n">
        <v>-84.40000000000001</v>
      </c>
    </row>
    <row r="13">
      <c r="A13" s="4" t="inlineStr">
        <is>
          <t>Net Income (Loss)</t>
        </is>
      </c>
      <c r="B13" s="4" t="inlineStr">
        <is>
          <t xml:space="preserve"> </t>
        </is>
      </c>
      <c r="C13" s="7" t="n">
        <v>312.5</v>
      </c>
      <c r="D13" s="7" t="n">
        <v>-272.3</v>
      </c>
      <c r="E13" s="7" t="n">
        <v>-286.6</v>
      </c>
    </row>
    <row r="14">
      <c r="A14" s="4" t="inlineStr">
        <is>
          <t>Less: Net Loss attributable to Noncontrolling Interest</t>
        </is>
      </c>
      <c r="B14" s="4" t="inlineStr">
        <is>
          <t xml:space="preserve"> </t>
        </is>
      </c>
      <c r="C14" s="7" t="n">
        <v>-5.3</v>
      </c>
      <c r="D14" s="7" t="n">
        <v>-0.2</v>
      </c>
      <c r="E14" s="6" t="n">
        <v>0</v>
      </c>
    </row>
    <row r="15">
      <c r="A15" s="4" t="inlineStr">
        <is>
          <t>Net Income (Loss) attributable to Kemper Corporation</t>
        </is>
      </c>
      <c r="B15" s="4" t="inlineStr">
        <is>
          <t xml:space="preserve"> </t>
        </is>
      </c>
      <c r="C15" s="7" t="n">
        <v>317.8</v>
      </c>
      <c r="D15" s="7" t="n">
        <v>-272.1</v>
      </c>
      <c r="E15" s="7" t="n">
        <v>-286.6</v>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Net Investment Income</t>
        </is>
      </c>
      <c r="B18" s="4" t="inlineStr">
        <is>
          <t xml:space="preserve"> </t>
        </is>
      </c>
      <c r="C18" s="7" t="n">
        <v>15.9</v>
      </c>
      <c r="D18" s="7" t="n">
        <v>8.6</v>
      </c>
      <c r="E18" s="7" t="n">
        <v>16.6</v>
      </c>
    </row>
    <row r="19">
      <c r="A19" s="4" t="inlineStr">
        <is>
          <t>Change in Fair Value of Equity and Convertible Securities</t>
        </is>
      </c>
      <c r="B19" s="4" t="inlineStr">
        <is>
          <t xml:space="preserve"> </t>
        </is>
      </c>
      <c r="C19" s="7" t="n">
        <v>-0.2</v>
      </c>
      <c r="D19" s="7" t="n">
        <v>-1.5</v>
      </c>
      <c r="E19" s="7" t="n">
        <v>-14.8</v>
      </c>
    </row>
    <row r="20">
      <c r="A20" s="4" t="inlineStr">
        <is>
          <t>Net Realized Investment Gains (Losses)</t>
        </is>
      </c>
      <c r="B20" s="4" t="inlineStr">
        <is>
          <t xml:space="preserve"> </t>
        </is>
      </c>
      <c r="C20" s="7" t="n">
        <v>-10.6</v>
      </c>
      <c r="D20" s="7" t="n">
        <v>-11.9</v>
      </c>
      <c r="E20" s="6" t="n">
        <v>3</v>
      </c>
    </row>
    <row r="21">
      <c r="A21" s="4" t="inlineStr">
        <is>
          <t>Impairment Losses</t>
        </is>
      </c>
      <c r="B21" s="9" t="n">
        <v>0</v>
      </c>
      <c r="C21" s="6" t="n">
        <v>0</v>
      </c>
      <c r="D21" s="7" t="n">
        <v>-0.4</v>
      </c>
      <c r="E21" s="7" t="n">
        <v>-0.2</v>
      </c>
    </row>
    <row r="22">
      <c r="A22" s="4" t="inlineStr">
        <is>
          <t>Other Income</t>
        </is>
      </c>
      <c r="B22" s="4" t="inlineStr">
        <is>
          <t xml:space="preserve"> </t>
        </is>
      </c>
      <c r="C22" s="6" t="n">
        <v>0</v>
      </c>
      <c r="D22" s="6" t="n">
        <v>0</v>
      </c>
      <c r="E22" s="7" t="n">
        <v>1.1</v>
      </c>
    </row>
    <row r="23">
      <c r="A23" s="4" t="inlineStr">
        <is>
          <t>Total Revenues</t>
        </is>
      </c>
      <c r="B23" s="4" t="inlineStr">
        <is>
          <t xml:space="preserve"> </t>
        </is>
      </c>
      <c r="C23" s="7" t="n">
        <v>5.1</v>
      </c>
      <c r="D23" s="7" t="n">
        <v>-5.2</v>
      </c>
      <c r="E23" s="7" t="n">
        <v>5.7</v>
      </c>
    </row>
    <row r="24">
      <c r="A24" s="4" t="inlineStr">
        <is>
          <t>Interest Expense</t>
        </is>
      </c>
      <c r="B24" s="4" t="inlineStr">
        <is>
          <t xml:space="preserve"> </t>
        </is>
      </c>
      <c r="C24" s="7" t="n">
        <v>58.1</v>
      </c>
      <c r="D24" s="7" t="n">
        <v>56.7</v>
      </c>
      <c r="E24" s="7" t="n">
        <v>52.6</v>
      </c>
    </row>
    <row r="25">
      <c r="A25" s="4" t="inlineStr">
        <is>
          <t>Debt Extinguishment, Pension Settlement, and Other Charges</t>
        </is>
      </c>
      <c r="B25" s="4" t="inlineStr">
        <is>
          <t xml:space="preserve"> </t>
        </is>
      </c>
      <c r="C25" s="7" t="n">
        <v>-2.6</v>
      </c>
      <c r="D25" s="7" t="n">
        <v>70.2</v>
      </c>
      <c r="E25" s="6" t="n">
        <v>0</v>
      </c>
    </row>
    <row r="26">
      <c r="A26" s="4" t="inlineStr">
        <is>
          <t>Other Operating Expenses</t>
        </is>
      </c>
      <c r="B26" s="4" t="inlineStr">
        <is>
          <t xml:space="preserve"> </t>
        </is>
      </c>
      <c r="C26" s="7" t="n">
        <v>12.7</v>
      </c>
      <c r="D26" s="7" t="n">
        <v>6.1</v>
      </c>
      <c r="E26" s="7" t="n">
        <v>6.6</v>
      </c>
    </row>
    <row r="27">
      <c r="A27" s="4" t="inlineStr">
        <is>
          <t>Total Expenses</t>
        </is>
      </c>
      <c r="B27" s="4" t="inlineStr">
        <is>
          <t xml:space="preserve"> </t>
        </is>
      </c>
      <c r="C27" s="7" t="n">
        <v>68.2</v>
      </c>
      <c r="D27" s="6" t="n">
        <v>133</v>
      </c>
      <c r="E27" s="7" t="n">
        <v>59.2</v>
      </c>
    </row>
    <row r="28">
      <c r="A28" s="4" t="inlineStr">
        <is>
          <t>Loss before Income Taxes and Equity in Net Income (Loss) of Subsidiaries</t>
        </is>
      </c>
      <c r="B28" s="4" t="inlineStr">
        <is>
          <t xml:space="preserve"> </t>
        </is>
      </c>
      <c r="C28" s="7" t="n">
        <v>-63.1</v>
      </c>
      <c r="D28" s="7" t="n">
        <v>-138.2</v>
      </c>
      <c r="E28" s="7" t="n">
        <v>-53.5</v>
      </c>
    </row>
    <row r="29">
      <c r="A29" s="4" t="inlineStr">
        <is>
          <t>Income Tax Benefit</t>
        </is>
      </c>
      <c r="B29" s="4" t="inlineStr">
        <is>
          <t xml:space="preserve"> </t>
        </is>
      </c>
      <c r="C29" s="7" t="n">
        <v>-8.800000000000001</v>
      </c>
      <c r="D29" s="7" t="n">
        <v>-28.4</v>
      </c>
      <c r="E29" s="6" t="n">
        <v>-14</v>
      </c>
    </row>
    <row r="30">
      <c r="A30" s="4" t="inlineStr">
        <is>
          <t>Loss before Equity in Net Income (Loss) of Subsidiaries</t>
        </is>
      </c>
      <c r="B30" s="4" t="inlineStr">
        <is>
          <t xml:space="preserve"> </t>
        </is>
      </c>
      <c r="C30" s="7" t="n">
        <v>-54.3</v>
      </c>
      <c r="D30" s="7" t="n">
        <v>-109.8</v>
      </c>
      <c r="E30" s="7" t="n">
        <v>-39.5</v>
      </c>
    </row>
    <row r="31">
      <c r="A31" s="4" t="inlineStr">
        <is>
          <t>Equity in Net Income (Loss) of Subsidiaries</t>
        </is>
      </c>
      <c r="B31" s="4" t="inlineStr">
        <is>
          <t xml:space="preserve"> </t>
        </is>
      </c>
      <c r="C31" s="7" t="n">
        <v>372.1</v>
      </c>
      <c r="D31" s="7" t="n">
        <v>-162.5</v>
      </c>
      <c r="E31" s="7" t="n">
        <v>-247.1</v>
      </c>
    </row>
    <row r="32">
      <c r="A32" s="4" t="inlineStr">
        <is>
          <t>Net Income (Loss)</t>
        </is>
      </c>
      <c r="B32" s="4" t="inlineStr">
        <is>
          <t xml:space="preserve"> </t>
        </is>
      </c>
      <c r="C32" s="7" t="n">
        <v>317.8</v>
      </c>
      <c r="D32" s="7" t="n">
        <v>-272.3</v>
      </c>
      <c r="E32" s="7" t="n">
        <v>-286.6</v>
      </c>
    </row>
    <row r="33">
      <c r="A33" s="4" t="inlineStr">
        <is>
          <t>Less: Net Loss attributable to Noncontrolling Interest</t>
        </is>
      </c>
      <c r="B33" s="4" t="inlineStr">
        <is>
          <t xml:space="preserve"> </t>
        </is>
      </c>
      <c r="C33" s="6" t="n">
        <v>0</v>
      </c>
      <c r="D33" s="7" t="n">
        <v>-0.2</v>
      </c>
      <c r="E33" s="6" t="n">
        <v>0</v>
      </c>
    </row>
    <row r="34">
      <c r="A34" s="4" t="inlineStr">
        <is>
          <t>Net Income (Loss) attributable to Kemper Corporation</t>
        </is>
      </c>
      <c r="B34" s="4" t="inlineStr">
        <is>
          <t xml:space="preserve"> </t>
        </is>
      </c>
      <c r="C34" s="5" t="n">
        <v>317.8</v>
      </c>
      <c r="D34" s="5" t="n">
        <v>-272.1</v>
      </c>
      <c r="E34" s="5" t="n">
        <v>-286.6</v>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2 - Parent Company Financial Statements -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t>
        </is>
      </c>
      <c r="B4" s="5" t="n">
        <v>312.5</v>
      </c>
      <c r="C4" s="5" t="n">
        <v>-272.3</v>
      </c>
      <c r="D4" s="5" t="n">
        <v>-286.6</v>
      </c>
    </row>
    <row r="5">
      <c r="A5" s="3" t="inlineStr">
        <is>
          <t>Reclassification Adjustment for Postretirement Benefit Costs Arising During the Year:</t>
        </is>
      </c>
      <c r="B5" s="4" t="inlineStr">
        <is>
          <t xml:space="preserve"> </t>
        </is>
      </c>
      <c r="C5" s="4" t="inlineStr">
        <is>
          <t xml:space="preserve"> </t>
        </is>
      </c>
      <c r="D5" s="4" t="inlineStr">
        <is>
          <t xml:space="preserve"> </t>
        </is>
      </c>
    </row>
    <row r="6">
      <c r="A6" s="4" t="inlineStr">
        <is>
          <t>Change in Discount Rate on Future Life Policyholder Benefits</t>
        </is>
      </c>
      <c r="B6" s="6" t="n">
        <v>278</v>
      </c>
      <c r="C6" s="7" t="n">
        <v>-101.7</v>
      </c>
      <c r="D6" s="7" t="n">
        <v>1380.7</v>
      </c>
    </row>
    <row r="7">
      <c r="A7" s="4" t="inlineStr">
        <is>
          <t>Other Comprehensive Income (Loss) Before Income Taxes</t>
        </is>
      </c>
      <c r="B7" s="7" t="n">
        <v>71.3</v>
      </c>
      <c r="C7" s="7" t="n">
        <v>195.6</v>
      </c>
      <c r="D7" s="7" t="n">
        <v>-143.7</v>
      </c>
    </row>
    <row r="8">
      <c r="A8" s="3" t="inlineStr">
        <is>
          <t>Reclassification Adjustment for Postretirement Benefit Costs Arising During the Year:</t>
        </is>
      </c>
      <c r="B8" s="4" t="inlineStr">
        <is>
          <t xml:space="preserve"> </t>
        </is>
      </c>
      <c r="C8" s="4" t="inlineStr">
        <is>
          <t xml:space="preserve"> </t>
        </is>
      </c>
      <c r="D8" s="4" t="inlineStr">
        <is>
          <t xml:space="preserve"> </t>
        </is>
      </c>
    </row>
    <row r="9">
      <c r="A9" s="4" t="inlineStr">
        <is>
          <t>Change in Discount Rate on Future Life Policyholder Benefits</t>
        </is>
      </c>
      <c r="B9" s="7" t="n">
        <v>58.3</v>
      </c>
      <c r="C9" s="7" t="n">
        <v>-21.2</v>
      </c>
      <c r="D9" s="7" t="n">
        <v>289.9</v>
      </c>
    </row>
    <row r="10">
      <c r="A10" s="4" t="inlineStr">
        <is>
          <t>Other Comprehensive Income Tax Expense (Benefit)</t>
        </is>
      </c>
      <c r="B10" s="6" t="n">
        <v>15</v>
      </c>
      <c r="C10" s="7" t="n">
        <v>41.5</v>
      </c>
      <c r="D10" s="7" t="n">
        <v>-30.4</v>
      </c>
    </row>
    <row r="11">
      <c r="A11" s="4" t="inlineStr">
        <is>
          <t>Other Comprehensive Income (Loss), Net of Taxes</t>
        </is>
      </c>
      <c r="B11" s="7" t="n">
        <v>56.3</v>
      </c>
      <c r="C11" s="7" t="n">
        <v>154.1</v>
      </c>
      <c r="D11" s="7" t="n">
        <v>-113.3</v>
      </c>
    </row>
    <row r="12">
      <c r="A12" s="4" t="inlineStr">
        <is>
          <t>Total Comprehensive Income (Loss)</t>
        </is>
      </c>
      <c r="B12" s="7" t="n">
        <v>368.8</v>
      </c>
      <c r="C12" s="7" t="n">
        <v>-118.2</v>
      </c>
      <c r="D12" s="7" t="n">
        <v>-399.9</v>
      </c>
    </row>
    <row r="13">
      <c r="A13" s="4" t="inlineStr">
        <is>
          <t>Less: Total Comprehensive Loss attributable to Noncontrolling Interest</t>
        </is>
      </c>
      <c r="B13" s="7" t="n">
        <v>-5.3</v>
      </c>
      <c r="C13" s="7" t="n">
        <v>-0.2</v>
      </c>
      <c r="D13" s="6" t="n">
        <v>0</v>
      </c>
    </row>
    <row r="14">
      <c r="A14" s="4" t="inlineStr">
        <is>
          <t>Comprehensive Income (Loss) attributable to Kemper Corporation</t>
        </is>
      </c>
      <c r="B14" s="7" t="n">
        <v>374.1</v>
      </c>
      <c r="C14" s="6" t="n">
        <v>-118</v>
      </c>
      <c r="D14" s="7" t="n">
        <v>-399.9</v>
      </c>
    </row>
    <row r="15">
      <c r="A15" s="4" t="inlineStr">
        <is>
          <t>Subsidiaries</t>
        </is>
      </c>
      <c r="B15" s="4" t="inlineStr">
        <is>
          <t xml:space="preserve"> </t>
        </is>
      </c>
      <c r="C15" s="4" t="inlineStr">
        <is>
          <t xml:space="preserve"> </t>
        </is>
      </c>
      <c r="D15" s="4" t="inlineStr">
        <is>
          <t xml:space="preserve"> </t>
        </is>
      </c>
    </row>
    <row r="16">
      <c r="A16" s="3" t="inlineStr">
        <is>
          <t>Reclassification Adjustment for Securities Having No Credit Losses Included in Net Loss:</t>
        </is>
      </c>
      <c r="B16" s="4" t="inlineStr">
        <is>
          <t xml:space="preserve"> </t>
        </is>
      </c>
      <c r="C16" s="4" t="inlineStr">
        <is>
          <t xml:space="preserve"> </t>
        </is>
      </c>
      <c r="D16" s="4" t="inlineStr">
        <is>
          <t xml:space="preserve"> </t>
        </is>
      </c>
    </row>
    <row r="17">
      <c r="A17" s="4" t="inlineStr">
        <is>
          <t>Unrecognized Postretirement Benefit Costs Arising During the Year</t>
        </is>
      </c>
      <c r="B17" s="7" t="n">
        <v>0.5</v>
      </c>
      <c r="C17" s="7" t="n">
        <v>0.1</v>
      </c>
      <c r="D17" s="7" t="n">
        <v>1.1</v>
      </c>
    </row>
    <row r="18">
      <c r="A18" s="3" t="inlineStr">
        <is>
          <t>Reclassification Adjustment for Postretirement Benefit Costs Arising During the Year:</t>
        </is>
      </c>
      <c r="B18" s="4" t="inlineStr">
        <is>
          <t xml:space="preserve"> </t>
        </is>
      </c>
      <c r="C18" s="4" t="inlineStr">
        <is>
          <t xml:space="preserve"> </t>
        </is>
      </c>
      <c r="D18" s="4" t="inlineStr">
        <is>
          <t xml:space="preserve"> </t>
        </is>
      </c>
    </row>
    <row r="19">
      <c r="A19" s="4" t="inlineStr">
        <is>
          <t>Amortization of Accumulated Unrecognized Pension Loss</t>
        </is>
      </c>
      <c r="B19" s="7" t="n">
        <v>-0.3</v>
      </c>
      <c r="C19" s="7" t="n">
        <v>-0.3</v>
      </c>
      <c r="D19" s="6" t="n">
        <v>0</v>
      </c>
    </row>
    <row r="20">
      <c r="A20" s="4" t="inlineStr">
        <is>
          <t>Unrecognized Gain (Loss) on Cash Flow Hedges Arising During the Year:</t>
        </is>
      </c>
      <c r="B20" s="7" t="n">
        <v>-6.3</v>
      </c>
      <c r="C20" s="6" t="n">
        <v>0</v>
      </c>
      <c r="D20" s="6" t="n">
        <v>0</v>
      </c>
    </row>
    <row r="21">
      <c r="A21" s="3" t="inlineStr">
        <is>
          <t>Reclassification Adjustment for Securities Having No Credit Losses Included in Net Loss:</t>
        </is>
      </c>
      <c r="B21" s="4" t="inlineStr">
        <is>
          <t xml:space="preserve"> </t>
        </is>
      </c>
      <c r="C21" s="4" t="inlineStr">
        <is>
          <t xml:space="preserve"> </t>
        </is>
      </c>
      <c r="D21" s="4" t="inlineStr">
        <is>
          <t xml:space="preserve"> </t>
        </is>
      </c>
    </row>
    <row r="22">
      <c r="A22" s="4" t="inlineStr">
        <is>
          <t>Reclassification Adjustment for Securities Having No Credit Losses Included in Net Loss:</t>
        </is>
      </c>
      <c r="B22" s="7" t="n">
        <v>1.8</v>
      </c>
      <c r="C22" s="6" t="n">
        <v>1</v>
      </c>
      <c r="D22" s="7" t="n">
        <v>-2.7</v>
      </c>
    </row>
    <row r="23">
      <c r="A23" s="4" t="inlineStr">
        <is>
          <t>Unrecognized Postretirement Benefit Costs Arising During the Year:</t>
        </is>
      </c>
      <c r="B23" s="7" t="n">
        <v>0.1</v>
      </c>
      <c r="C23" s="6" t="n">
        <v>0</v>
      </c>
      <c r="D23" s="7" t="n">
        <v>0.2</v>
      </c>
    </row>
    <row r="24">
      <c r="A24" s="3" t="inlineStr">
        <is>
          <t>Reclassification Adjustment for Postretirement Benefit Costs Arising During the Year:</t>
        </is>
      </c>
      <c r="B24" s="4" t="inlineStr">
        <is>
          <t xml:space="preserve"> </t>
        </is>
      </c>
      <c r="C24" s="4" t="inlineStr">
        <is>
          <t xml:space="preserve"> </t>
        </is>
      </c>
      <c r="D24" s="4" t="inlineStr">
        <is>
          <t xml:space="preserve"> </t>
        </is>
      </c>
    </row>
    <row r="25">
      <c r="A25" s="4" t="inlineStr">
        <is>
          <t>Subsidiaries</t>
        </is>
      </c>
      <c r="B25" s="6" t="n">
        <v>0</v>
      </c>
      <c r="C25" s="7" t="n">
        <v>-0.2</v>
      </c>
      <c r="D25" s="6" t="n">
        <v>0</v>
      </c>
    </row>
    <row r="26">
      <c r="A26" s="4" t="inlineStr">
        <is>
          <t>Unrecognized Gain (Loss) on Cash Flow Hedges Arising During the Year:</t>
        </is>
      </c>
      <c r="B26" s="7" t="n">
        <v>-0.9</v>
      </c>
      <c r="C26" s="6" t="n">
        <v>0</v>
      </c>
      <c r="D26" s="6" t="n">
        <v>0</v>
      </c>
    </row>
    <row r="27">
      <c r="A27" s="4" t="inlineStr">
        <is>
          <t>Subsidiaries | No Credit Losses</t>
        </is>
      </c>
      <c r="B27" s="4" t="inlineStr">
        <is>
          <t xml:space="preserve"> </t>
        </is>
      </c>
      <c r="C27" s="4" t="inlineStr">
        <is>
          <t xml:space="preserve"> </t>
        </is>
      </c>
      <c r="D27" s="4" t="inlineStr">
        <is>
          <t xml:space="preserve"> </t>
        </is>
      </c>
    </row>
    <row r="28">
      <c r="A28" s="3" t="inlineStr">
        <is>
          <t>Changes in Net Unrealized Gains (Losses) on Investment Securities:</t>
        </is>
      </c>
      <c r="B28" s="4" t="inlineStr">
        <is>
          <t xml:space="preserve"> </t>
        </is>
      </c>
      <c r="C28" s="4" t="inlineStr">
        <is>
          <t xml:space="preserve"> </t>
        </is>
      </c>
      <c r="D28" s="4" t="inlineStr">
        <is>
          <t xml:space="preserve"> </t>
        </is>
      </c>
    </row>
    <row r="29">
      <c r="A29" s="4" t="inlineStr">
        <is>
          <t>Unrealized Holding Gains (Losses) Arising During the Period Before Reclassification Adjustment</t>
        </is>
      </c>
      <c r="B29" s="7" t="n">
        <v>-210.5</v>
      </c>
      <c r="C29" s="6" t="n">
        <v>235</v>
      </c>
      <c r="D29" s="7" t="n">
        <v>-1535.7</v>
      </c>
    </row>
    <row r="30">
      <c r="A30" s="3" t="inlineStr">
        <is>
          <t>Reclassification Adjustment for Securities Having No Credit Losses Included in Net Loss:</t>
        </is>
      </c>
      <c r="B30" s="4" t="inlineStr">
        <is>
          <t xml:space="preserve"> </t>
        </is>
      </c>
      <c r="C30" s="4" t="inlineStr">
        <is>
          <t xml:space="preserve"> </t>
        </is>
      </c>
      <c r="D30" s="4" t="inlineStr">
        <is>
          <t xml:space="preserve"> </t>
        </is>
      </c>
    </row>
    <row r="31">
      <c r="A31" s="4" t="inlineStr">
        <is>
          <t>Reclassification Adjustment for Amounts Included in Net Income</t>
        </is>
      </c>
      <c r="B31" s="7" t="n">
        <v>8.800000000000001</v>
      </c>
      <c r="C31" s="7" t="n">
        <v>4.5</v>
      </c>
      <c r="D31" s="7" t="n">
        <v>-12.8</v>
      </c>
    </row>
    <row r="32">
      <c r="A32" s="3" t="inlineStr">
        <is>
          <t>Changes in Net Unrealized (Losses) Gains on Investment Securities:</t>
        </is>
      </c>
      <c r="B32" s="4" t="inlineStr">
        <is>
          <t xml:space="preserve"> </t>
        </is>
      </c>
      <c r="C32" s="4" t="inlineStr">
        <is>
          <t xml:space="preserve"> </t>
        </is>
      </c>
      <c r="D32" s="4" t="inlineStr">
        <is>
          <t xml:space="preserve"> </t>
        </is>
      </c>
    </row>
    <row r="33">
      <c r="A33" s="4" t="inlineStr">
        <is>
          <t>Changes in Net Unrealized (Losses) Gains on Investment Securities:</t>
        </is>
      </c>
      <c r="B33" s="7" t="n">
        <v>-44.2</v>
      </c>
      <c r="C33" s="7" t="n">
        <v>49.5</v>
      </c>
      <c r="D33" s="7" t="n">
        <v>-322.7</v>
      </c>
    </row>
    <row r="34">
      <c r="A34" s="4" t="inlineStr">
        <is>
          <t>Subsidiaries | Credit Losses</t>
        </is>
      </c>
      <c r="B34" s="4" t="inlineStr">
        <is>
          <t xml:space="preserve"> </t>
        </is>
      </c>
      <c r="C34" s="4" t="inlineStr">
        <is>
          <t xml:space="preserve"> </t>
        </is>
      </c>
      <c r="D34" s="4" t="inlineStr">
        <is>
          <t xml:space="preserve"> </t>
        </is>
      </c>
    </row>
    <row r="35">
      <c r="A35" s="3" t="inlineStr">
        <is>
          <t>Changes in Net Unrealized Gains (Losses) on Investment Securities:</t>
        </is>
      </c>
      <c r="B35" s="4" t="inlineStr">
        <is>
          <t xml:space="preserve"> </t>
        </is>
      </c>
      <c r="C35" s="4" t="inlineStr">
        <is>
          <t xml:space="preserve"> </t>
        </is>
      </c>
      <c r="D35" s="4" t="inlineStr">
        <is>
          <t xml:space="preserve"> </t>
        </is>
      </c>
    </row>
    <row r="36">
      <c r="A36" s="4" t="inlineStr">
        <is>
          <t>Unrealized Holding Gains (Losses) Arising During the Period Before Reclassification Adjustment</t>
        </is>
      </c>
      <c r="B36" s="7" t="n">
        <v>-0.6</v>
      </c>
      <c r="C36" s="7" t="n">
        <v>-0.5</v>
      </c>
      <c r="D36" s="7" t="n">
        <v>1.9</v>
      </c>
    </row>
    <row r="37">
      <c r="A37" s="3" t="inlineStr">
        <is>
          <t>Reclassification Adjustment for Securities Having No Credit Losses Included in Net Loss:</t>
        </is>
      </c>
      <c r="B37" s="4" t="inlineStr">
        <is>
          <t xml:space="preserve"> </t>
        </is>
      </c>
      <c r="C37" s="4" t="inlineStr">
        <is>
          <t xml:space="preserve"> </t>
        </is>
      </c>
      <c r="D37" s="4" t="inlineStr">
        <is>
          <t xml:space="preserve"> </t>
        </is>
      </c>
    </row>
    <row r="38">
      <c r="A38" s="4" t="inlineStr">
        <is>
          <t>Reclassification Adjustment for Amounts Included in Net Income</t>
        </is>
      </c>
      <c r="B38" s="7" t="n">
        <v>-0.7</v>
      </c>
      <c r="C38" s="6" t="n">
        <v>0</v>
      </c>
      <c r="D38" s="6" t="n">
        <v>0</v>
      </c>
    </row>
    <row r="39">
      <c r="A39" s="3" t="inlineStr">
        <is>
          <t>Changes in Net Unrealized (Losses) Gains on Investment Securities:</t>
        </is>
      </c>
      <c r="B39" s="4" t="inlineStr">
        <is>
          <t xml:space="preserve"> </t>
        </is>
      </c>
      <c r="C39" s="4" t="inlineStr">
        <is>
          <t xml:space="preserve"> </t>
        </is>
      </c>
      <c r="D39" s="4" t="inlineStr">
        <is>
          <t xml:space="preserve"> </t>
        </is>
      </c>
    </row>
    <row r="40">
      <c r="A40" s="4" t="inlineStr">
        <is>
          <t>Changes in Net Unrealized (Losses) Gains on Investment Securities:</t>
        </is>
      </c>
      <c r="B40" s="7" t="n">
        <v>-0.3</v>
      </c>
      <c r="C40" s="7" t="n">
        <v>-0.2</v>
      </c>
      <c r="D40" s="7" t="n">
        <v>0.4</v>
      </c>
    </row>
    <row r="41">
      <c r="A41" s="3" t="inlineStr">
        <is>
          <t>Reclassification Adjustment for Securities Having No Credit Losses Included in Net Loss:</t>
        </is>
      </c>
      <c r="B41" s="4" t="inlineStr">
        <is>
          <t xml:space="preserve"> </t>
        </is>
      </c>
      <c r="C41" s="4" t="inlineStr">
        <is>
          <t xml:space="preserve"> </t>
        </is>
      </c>
      <c r="D41" s="4" t="inlineStr">
        <is>
          <t xml:space="preserve"> </t>
        </is>
      </c>
    </row>
    <row r="42">
      <c r="A42" s="4" t="inlineStr">
        <is>
          <t>Reclassification Adjustment for Securities Having No Credit Losses Included in Net Loss:</t>
        </is>
      </c>
      <c r="B42" s="7" t="n">
        <v>-0.3</v>
      </c>
      <c r="C42" s="6" t="n">
        <v>0</v>
      </c>
      <c r="D42" s="6" t="n">
        <v>0</v>
      </c>
    </row>
    <row r="43">
      <c r="A43" s="4" t="inlineStr">
        <is>
          <t>Parent Company</t>
        </is>
      </c>
      <c r="B43" s="4" t="inlineStr">
        <is>
          <t xml:space="preserve"> </t>
        </is>
      </c>
      <c r="C43" s="4" t="inlineStr">
        <is>
          <t xml:space="preserve"> </t>
        </is>
      </c>
      <c r="D43" s="4" t="inlineStr">
        <is>
          <t xml:space="preserve"> </t>
        </is>
      </c>
    </row>
    <row r="44">
      <c r="A44" s="3" t="inlineStr">
        <is>
          <t>Condensed Statement of Income Captions [Line Items]</t>
        </is>
      </c>
      <c r="B44" s="4" t="inlineStr">
        <is>
          <t xml:space="preserve"> </t>
        </is>
      </c>
      <c r="C44" s="4" t="inlineStr">
        <is>
          <t xml:space="preserve"> </t>
        </is>
      </c>
      <c r="D44" s="4" t="inlineStr">
        <is>
          <t xml:space="preserve"> </t>
        </is>
      </c>
    </row>
    <row r="45">
      <c r="A45" s="4" t="inlineStr">
        <is>
          <t>Net Income (Loss)</t>
        </is>
      </c>
      <c r="B45" s="7" t="n">
        <v>317.8</v>
      </c>
      <c r="C45" s="7" t="n">
        <v>-272.3</v>
      </c>
      <c r="D45" s="7" t="n">
        <v>-286.6</v>
      </c>
    </row>
    <row r="46">
      <c r="A46" s="3" t="inlineStr">
        <is>
          <t>Reclassification Adjustment for Securities Having No Credit Losses Included in Net Loss:</t>
        </is>
      </c>
      <c r="B46" s="4" t="inlineStr">
        <is>
          <t xml:space="preserve"> </t>
        </is>
      </c>
      <c r="C46" s="4" t="inlineStr">
        <is>
          <t xml:space="preserve"> </t>
        </is>
      </c>
      <c r="D46" s="4" t="inlineStr">
        <is>
          <t xml:space="preserve"> </t>
        </is>
      </c>
    </row>
    <row r="47">
      <c r="A47" s="4" t="inlineStr">
        <is>
          <t>Unrecognized Postretirement Benefit Costs Arising During the Year</t>
        </is>
      </c>
      <c r="B47" s="7" t="n">
        <v>1.3</v>
      </c>
      <c r="C47" s="7" t="n">
        <v>-7.4</v>
      </c>
      <c r="D47" s="7" t="n">
        <v>18.2</v>
      </c>
    </row>
    <row r="48">
      <c r="A48" s="3" t="inlineStr">
        <is>
          <t>Reclassification Adjustment for Postretirement Benefit Costs Arising During the Year:</t>
        </is>
      </c>
      <c r="B48" s="4" t="inlineStr">
        <is>
          <t xml:space="preserve"> </t>
        </is>
      </c>
      <c r="C48" s="4" t="inlineStr">
        <is>
          <t xml:space="preserve"> </t>
        </is>
      </c>
      <c r="D48" s="4" t="inlineStr">
        <is>
          <t xml:space="preserve"> </t>
        </is>
      </c>
    </row>
    <row r="49">
      <c r="A49" s="4" t="inlineStr">
        <is>
          <t>Amortization of Accumulated Unrecognized Pension Loss</t>
        </is>
      </c>
      <c r="B49" s="7" t="n">
        <v>-2.8</v>
      </c>
      <c r="C49" s="7" t="n">
        <v>66.8</v>
      </c>
      <c r="D49" s="7" t="n">
        <v>-0.4</v>
      </c>
    </row>
    <row r="50">
      <c r="A50" s="4" t="inlineStr">
        <is>
          <t>Reclassification Adjustment for Gain (Loss) on Cash Flow Hedges Arising During the Year:</t>
        </is>
      </c>
      <c r="B50" s="7" t="n">
        <v>-0.9</v>
      </c>
      <c r="C50" s="7" t="n">
        <v>0.2</v>
      </c>
      <c r="D50" s="7" t="n">
        <v>-5.9</v>
      </c>
    </row>
    <row r="51">
      <c r="A51" s="4" t="inlineStr">
        <is>
          <t>Other Comprehensive Income (Loss) Before Income Taxes</t>
        </is>
      </c>
      <c r="B51" s="7" t="n">
        <v>71.3</v>
      </c>
      <c r="C51" s="7" t="n">
        <v>195.6</v>
      </c>
      <c r="D51" s="7" t="n">
        <v>-143.7</v>
      </c>
    </row>
    <row r="52">
      <c r="A52" s="3" t="inlineStr">
        <is>
          <t>Reclassification Adjustment for Securities Having No Credit Losses Included in Net Loss:</t>
        </is>
      </c>
      <c r="B52" s="4" t="inlineStr">
        <is>
          <t xml:space="preserve"> </t>
        </is>
      </c>
      <c r="C52" s="4" t="inlineStr">
        <is>
          <t xml:space="preserve"> </t>
        </is>
      </c>
      <c r="D52" s="4" t="inlineStr">
        <is>
          <t xml:space="preserve"> </t>
        </is>
      </c>
    </row>
    <row r="53">
      <c r="A53" s="4" t="inlineStr">
        <is>
          <t>Reclassification Adjustment for Securities Having No Credit Losses Included in Net Loss:</t>
        </is>
      </c>
      <c r="B53" s="7" t="n">
        <v>0.5</v>
      </c>
      <c r="C53" s="7" t="n">
        <v>-0.1</v>
      </c>
      <c r="D53" s="6" t="n">
        <v>0</v>
      </c>
    </row>
    <row r="54">
      <c r="A54" s="4" t="inlineStr">
        <is>
          <t>Unrecognized Postretirement Benefit Costs Arising During the Year:</t>
        </is>
      </c>
      <c r="B54" s="7" t="n">
        <v>0.3</v>
      </c>
      <c r="C54" s="7" t="n">
        <v>-1.3</v>
      </c>
      <c r="D54" s="7" t="n">
        <v>3.9</v>
      </c>
    </row>
    <row r="55">
      <c r="A55" s="3" t="inlineStr">
        <is>
          <t>Reclassification Adjustment for Postretirement Benefit Costs Arising During the Year:</t>
        </is>
      </c>
      <c r="B55" s="4" t="inlineStr">
        <is>
          <t xml:space="preserve"> </t>
        </is>
      </c>
      <c r="C55" s="4" t="inlineStr">
        <is>
          <t xml:space="preserve"> </t>
        </is>
      </c>
      <c r="D55" s="4" t="inlineStr">
        <is>
          <t xml:space="preserve"> </t>
        </is>
      </c>
    </row>
    <row r="56">
      <c r="A56" s="4" t="inlineStr">
        <is>
          <t>Subsidiaries</t>
        </is>
      </c>
      <c r="B56" s="7" t="n">
        <v>-0.6</v>
      </c>
      <c r="C56" s="6" t="n">
        <v>14</v>
      </c>
      <c r="D56" s="7" t="n">
        <v>-0.1</v>
      </c>
    </row>
    <row r="57">
      <c r="A57" s="4" t="inlineStr">
        <is>
          <t>Parent</t>
        </is>
      </c>
      <c r="B57" s="7" t="n">
        <v>0.2</v>
      </c>
      <c r="C57" s="7" t="n">
        <v>0.1</v>
      </c>
      <c r="D57" s="7" t="n">
        <v>1.2</v>
      </c>
    </row>
    <row r="58">
      <c r="A58" s="4" t="inlineStr">
        <is>
          <t>Other Comprehensive Income Tax Expense (Benefit)</t>
        </is>
      </c>
      <c r="B58" s="6" t="n">
        <v>15</v>
      </c>
      <c r="C58" s="7" t="n">
        <v>41.5</v>
      </c>
      <c r="D58" s="7" t="n">
        <v>-30.4</v>
      </c>
    </row>
    <row r="59">
      <c r="A59" s="4" t="inlineStr">
        <is>
          <t>Other Comprehensive Income (Loss), Net of Taxes</t>
        </is>
      </c>
      <c r="B59" s="7" t="n">
        <v>56.3</v>
      </c>
      <c r="C59" s="7" t="n">
        <v>154.1</v>
      </c>
      <c r="D59" s="7" t="n">
        <v>-113.3</v>
      </c>
    </row>
    <row r="60">
      <c r="A60" s="4" t="inlineStr">
        <is>
          <t>Total Comprehensive Income (Loss)</t>
        </is>
      </c>
      <c r="B60" s="7" t="n">
        <v>374.1</v>
      </c>
      <c r="C60" s="7" t="n">
        <v>-118.2</v>
      </c>
      <c r="D60" s="7" t="n">
        <v>-399.9</v>
      </c>
    </row>
    <row r="61">
      <c r="A61" s="4" t="inlineStr">
        <is>
          <t>Less: Total Comprehensive Loss attributable to Noncontrolling Interest</t>
        </is>
      </c>
      <c r="B61" s="6" t="n">
        <v>0</v>
      </c>
      <c r="C61" s="7" t="n">
        <v>-0.2</v>
      </c>
      <c r="D61" s="6" t="n">
        <v>0</v>
      </c>
    </row>
    <row r="62">
      <c r="A62" s="4" t="inlineStr">
        <is>
          <t>Comprehensive Income (Loss) attributable to Kemper Corporation</t>
        </is>
      </c>
      <c r="B62" s="7" t="n">
        <v>374.1</v>
      </c>
      <c r="C62" s="6" t="n">
        <v>-118</v>
      </c>
      <c r="D62" s="7" t="n">
        <v>-399.9</v>
      </c>
    </row>
    <row r="63">
      <c r="A63" s="4" t="inlineStr">
        <is>
          <t>Parent Company | No Credit Losses</t>
        </is>
      </c>
      <c r="B63" s="4" t="inlineStr">
        <is>
          <t xml:space="preserve"> </t>
        </is>
      </c>
      <c r="C63" s="4" t="inlineStr">
        <is>
          <t xml:space="preserve"> </t>
        </is>
      </c>
      <c r="D63" s="4" t="inlineStr">
        <is>
          <t xml:space="preserve"> </t>
        </is>
      </c>
    </row>
    <row r="64">
      <c r="A64" s="3" t="inlineStr">
        <is>
          <t>Changes in Net Unrealized Gains (Losses) on Investment Securities:</t>
        </is>
      </c>
      <c r="B64" s="4" t="inlineStr">
        <is>
          <t xml:space="preserve"> </t>
        </is>
      </c>
      <c r="C64" s="4" t="inlineStr">
        <is>
          <t xml:space="preserve"> </t>
        </is>
      </c>
      <c r="D64" s="4" t="inlineStr">
        <is>
          <t xml:space="preserve"> </t>
        </is>
      </c>
    </row>
    <row r="65">
      <c r="A65" s="4" t="inlineStr">
        <is>
          <t>Unrealized Holding Gains (Losses) Arising During the Period Before Reclassification Adjustment</t>
        </is>
      </c>
      <c r="B65" s="7" t="n">
        <v>0.6</v>
      </c>
      <c r="C65" s="7" t="n">
        <v>-0.6</v>
      </c>
      <c r="D65" s="7" t="n">
        <v>-2.6</v>
      </c>
    </row>
    <row r="66">
      <c r="A66" s="3" t="inlineStr">
        <is>
          <t>Reclassification Adjustment for Securities Having No Credit Losses Included in Net Loss:</t>
        </is>
      </c>
      <c r="B66" s="4" t="inlineStr">
        <is>
          <t xml:space="preserve"> </t>
        </is>
      </c>
      <c r="C66" s="4" t="inlineStr">
        <is>
          <t xml:space="preserve"> </t>
        </is>
      </c>
      <c r="D66" s="4" t="inlineStr">
        <is>
          <t xml:space="preserve"> </t>
        </is>
      </c>
    </row>
    <row r="67">
      <c r="A67" s="4" t="inlineStr">
        <is>
          <t>Reclassification Adjustment for Amounts Included in Net Income</t>
        </is>
      </c>
      <c r="B67" s="7" t="n">
        <v>2.4</v>
      </c>
      <c r="C67" s="7" t="n">
        <v>-0.1</v>
      </c>
      <c r="D67" s="6" t="n">
        <v>0</v>
      </c>
    </row>
    <row r="68">
      <c r="A68" s="3" t="inlineStr">
        <is>
          <t>Changes in Net Unrealized (Losses) Gains on Investment Securities:</t>
        </is>
      </c>
      <c r="B68" s="4" t="inlineStr">
        <is>
          <t xml:space="preserve"> </t>
        </is>
      </c>
      <c r="C68" s="4" t="inlineStr">
        <is>
          <t xml:space="preserve"> </t>
        </is>
      </c>
      <c r="D68" s="4" t="inlineStr">
        <is>
          <t xml:space="preserve"> </t>
        </is>
      </c>
    </row>
    <row r="69">
      <c r="A69" s="4" t="inlineStr">
        <is>
          <t>Changes in Net Unrealized (Losses) Gains on Investment Securities:</t>
        </is>
      </c>
      <c r="B69" s="5" t="n">
        <v>0.1</v>
      </c>
      <c r="C69" s="5" t="n">
        <v>-0.1</v>
      </c>
      <c r="D69" s="5" t="n">
        <v>-0.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2 - Parent Company Financial Statements - Statements of Cash Flows (Details) - USD ($) $ in Millions</t>
        </is>
      </c>
      <c r="C1" s="2" t="inlineStr">
        <is>
          <t>3 Months Ended</t>
        </is>
      </c>
      <c r="D1" s="2" t="inlineStr">
        <is>
          <t>12 Months Ended</t>
        </is>
      </c>
    </row>
    <row r="2">
      <c r="C2" s="2" t="inlineStr">
        <is>
          <t>Dec. 31, 2024</t>
        </is>
      </c>
      <c r="D2" s="2" t="inlineStr">
        <is>
          <t>Dec. 31, 2024</t>
        </is>
      </c>
      <c r="E2" s="2" t="inlineStr">
        <is>
          <t>Dec. 31, 2023</t>
        </is>
      </c>
      <c r="F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 (Loss)</t>
        </is>
      </c>
      <c r="C4" s="4" t="inlineStr">
        <is>
          <t xml:space="preserve"> </t>
        </is>
      </c>
      <c r="D4" s="5" t="n">
        <v>312.5</v>
      </c>
      <c r="E4" s="5" t="n">
        <v>-272.3</v>
      </c>
      <c r="F4" s="5" t="n">
        <v>-286.6</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c r="F5" s="4" t="inlineStr">
        <is>
          <t xml:space="preserve"> </t>
        </is>
      </c>
    </row>
    <row r="6">
      <c r="A6" s="4" t="inlineStr">
        <is>
          <t>Cash Dividends from Subsidiaries</t>
        </is>
      </c>
      <c r="C6" s="4" t="inlineStr">
        <is>
          <t xml:space="preserve"> </t>
        </is>
      </c>
      <c r="D6" s="7" t="n">
        <v>213.3</v>
      </c>
      <c r="E6" s="7" t="n">
        <v>640.9</v>
      </c>
      <c r="F6" s="7" t="n">
        <v>311.7</v>
      </c>
    </row>
    <row r="7">
      <c r="A7" s="4" t="inlineStr">
        <is>
          <t>Income (Loss) from Change in Fair Value of Equity and Convertible Securities</t>
        </is>
      </c>
      <c r="C7" s="4" t="inlineStr">
        <is>
          <t xml:space="preserve"> </t>
        </is>
      </c>
      <c r="D7" s="7" t="n">
        <v>2.7</v>
      </c>
      <c r="E7" s="7" t="n">
        <v>-4.7</v>
      </c>
      <c r="F7" s="7" t="n">
        <v>79.90000000000001</v>
      </c>
    </row>
    <row r="8">
      <c r="A8" s="4" t="inlineStr">
        <is>
          <t>Net Realized Gain on Sale of Investments</t>
        </is>
      </c>
      <c r="C8" s="4" t="inlineStr">
        <is>
          <t xml:space="preserve"> </t>
        </is>
      </c>
      <c r="D8" s="7" t="n">
        <v>-13.2</v>
      </c>
      <c r="E8" s="7" t="n">
        <v>18.6</v>
      </c>
      <c r="F8" s="7" t="n">
        <v>-4.3</v>
      </c>
    </row>
    <row r="9">
      <c r="A9" s="4" t="inlineStr">
        <is>
          <t>Impairment Losses</t>
        </is>
      </c>
      <c r="C9" s="4" t="inlineStr">
        <is>
          <t xml:space="preserve"> </t>
        </is>
      </c>
      <c r="D9" s="7" t="n">
        <v>5.8</v>
      </c>
      <c r="E9" s="7" t="n">
        <v>1.1</v>
      </c>
      <c r="F9" s="7" t="n">
        <v>25.8</v>
      </c>
    </row>
    <row r="10">
      <c r="A10" s="4" t="inlineStr">
        <is>
          <t>Other</t>
        </is>
      </c>
      <c r="C10" s="4" t="inlineStr">
        <is>
          <t xml:space="preserve"> </t>
        </is>
      </c>
      <c r="D10" s="7" t="n">
        <v>2.3</v>
      </c>
      <c r="E10" s="6" t="n">
        <v>-33</v>
      </c>
      <c r="F10" s="7" t="n">
        <v>-11.2</v>
      </c>
    </row>
    <row r="11">
      <c r="A11" s="4" t="inlineStr">
        <is>
          <t>Net Cash Provided by (Used in) Operating Activities</t>
        </is>
      </c>
      <c r="C11" s="4" t="inlineStr">
        <is>
          <t xml:space="preserve"> </t>
        </is>
      </c>
      <c r="D11" s="7" t="n">
        <v>382.9</v>
      </c>
      <c r="E11" s="7" t="n">
        <v>-134.2</v>
      </c>
      <c r="F11" s="7" t="n">
        <v>-210.3</v>
      </c>
    </row>
    <row r="12">
      <c r="A12" s="3" t="inlineStr">
        <is>
          <t>Cash Flows from Investing Activities:</t>
        </is>
      </c>
      <c r="C12" s="4" t="inlineStr">
        <is>
          <t xml:space="preserve"> </t>
        </is>
      </c>
      <c r="D12" s="4" t="inlineStr">
        <is>
          <t xml:space="preserve"> </t>
        </is>
      </c>
      <c r="E12" s="4" t="inlineStr">
        <is>
          <t xml:space="preserve"> </t>
        </is>
      </c>
      <c r="F12" s="4" t="inlineStr">
        <is>
          <t xml:space="preserve"> </t>
        </is>
      </c>
    </row>
    <row r="13">
      <c r="A13" s="4" t="inlineStr">
        <is>
          <t>Proceeds from the Sales, Calls and Maturities of Fixed Maturities</t>
        </is>
      </c>
      <c r="C13" s="4" t="inlineStr">
        <is>
          <t xml:space="preserve"> </t>
        </is>
      </c>
      <c r="D13" s="7" t="n">
        <v>1316.5</v>
      </c>
      <c r="E13" s="6" t="n">
        <v>673</v>
      </c>
      <c r="F13" s="7" t="n">
        <v>1295.5</v>
      </c>
    </row>
    <row r="14">
      <c r="A14" s="4" t="inlineStr">
        <is>
          <t>Equity Securities</t>
        </is>
      </c>
      <c r="C14" s="4" t="inlineStr">
        <is>
          <t xml:space="preserve"> </t>
        </is>
      </c>
      <c r="D14" s="7" t="n">
        <v>37.8</v>
      </c>
      <c r="E14" s="6" t="n">
        <v>149</v>
      </c>
      <c r="F14" s="6" t="n">
        <v>536</v>
      </c>
    </row>
    <row r="15">
      <c r="A15" s="4" t="inlineStr">
        <is>
          <t>Fixed Maturities</t>
        </is>
      </c>
      <c r="C15" s="4" t="inlineStr">
        <is>
          <t xml:space="preserve"> </t>
        </is>
      </c>
      <c r="D15" s="7" t="n">
        <v>-1012.5</v>
      </c>
      <c r="E15" s="7" t="n">
        <v>-447.4</v>
      </c>
      <c r="F15" s="7" t="n">
        <v>-1815.8</v>
      </c>
    </row>
    <row r="16">
      <c r="A16" s="4" t="inlineStr">
        <is>
          <t>Equity Securities</t>
        </is>
      </c>
      <c r="C16" s="4" t="inlineStr">
        <is>
          <t xml:space="preserve"> </t>
        </is>
      </c>
      <c r="D16" s="7" t="n">
        <v>-19.4</v>
      </c>
      <c r="E16" s="7" t="n">
        <v>-44.4</v>
      </c>
      <c r="F16" s="7" t="n">
        <v>-58.9</v>
      </c>
    </row>
    <row r="17">
      <c r="A17" s="4" t="inlineStr">
        <is>
          <t>Net Sales (Purchases) of Short-term Investments</t>
        </is>
      </c>
      <c r="C17" s="4" t="inlineStr">
        <is>
          <t xml:space="preserve"> </t>
        </is>
      </c>
      <c r="D17" s="6" t="n">
        <v>-521</v>
      </c>
      <c r="E17" s="7" t="n">
        <v>-238.4</v>
      </c>
      <c r="F17" s="7" t="n">
        <v>6.1</v>
      </c>
    </row>
    <row r="18">
      <c r="A18" s="4" t="inlineStr">
        <is>
          <t>Other Investments</t>
        </is>
      </c>
      <c r="C18" s="4" t="inlineStr">
        <is>
          <t xml:space="preserve"> </t>
        </is>
      </c>
      <c r="D18" s="7" t="n">
        <v>-51.2</v>
      </c>
      <c r="E18" s="7" t="n">
        <v>-19.8</v>
      </c>
      <c r="F18" s="6" t="n">
        <v>-13</v>
      </c>
    </row>
    <row r="19">
      <c r="A19" s="4" t="inlineStr">
        <is>
          <t>Net Cash (Used in) Provided by Investing Activities</t>
        </is>
      </c>
      <c r="C19" s="4" t="inlineStr">
        <is>
          <t xml:space="preserve"> </t>
        </is>
      </c>
      <c r="D19" s="7" t="n">
        <v>-244.4</v>
      </c>
      <c r="E19" s="7" t="n">
        <v>107.9</v>
      </c>
      <c r="F19" s="7" t="n">
        <v>-108.4</v>
      </c>
    </row>
    <row r="20">
      <c r="A20" s="3" t="inlineStr">
        <is>
          <t>Cash Flows from Financing Activities:</t>
        </is>
      </c>
      <c r="C20" s="4" t="inlineStr">
        <is>
          <t xml:space="preserve"> </t>
        </is>
      </c>
      <c r="D20" s="4" t="inlineStr">
        <is>
          <t xml:space="preserve"> </t>
        </is>
      </c>
      <c r="E20" s="4" t="inlineStr">
        <is>
          <t xml:space="preserve"> </t>
        </is>
      </c>
      <c r="F20" s="4" t="inlineStr">
        <is>
          <t xml:space="preserve"> </t>
        </is>
      </c>
    </row>
    <row r="21">
      <c r="A21" s="4" t="inlineStr">
        <is>
          <t>Proceeds from Issuance of 5.875% Fixed-Rate Reset Junior Subordinated Debentures Due 2062</t>
        </is>
      </c>
      <c r="C21" s="4" t="inlineStr">
        <is>
          <t xml:space="preserve"> </t>
        </is>
      </c>
      <c r="D21" s="6" t="n">
        <v>0</v>
      </c>
      <c r="E21" s="6" t="n">
        <v>0</v>
      </c>
      <c r="F21" s="7" t="n">
        <v>145.6</v>
      </c>
    </row>
    <row r="22">
      <c r="A22" s="4" t="inlineStr">
        <is>
          <t>Proceeds from Shares Issued under Employee Stock Purchase Plan</t>
        </is>
      </c>
      <c r="C22" s="4" t="inlineStr">
        <is>
          <t xml:space="preserve"> </t>
        </is>
      </c>
      <c r="D22" s="7" t="n">
        <v>3.8</v>
      </c>
      <c r="E22" s="7" t="n">
        <v>4.3</v>
      </c>
      <c r="F22" s="7" t="n">
        <v>4.9</v>
      </c>
    </row>
    <row r="23">
      <c r="A23" s="4" t="inlineStr">
        <is>
          <t>Common Stock Repurchases</t>
        </is>
      </c>
      <c r="C23" s="4" t="inlineStr">
        <is>
          <t xml:space="preserve"> </t>
        </is>
      </c>
      <c r="D23" s="7" t="n">
        <v>-38.9</v>
      </c>
      <c r="E23" s="6" t="n">
        <v>0</v>
      </c>
      <c r="F23" s="6" t="n">
        <v>0</v>
      </c>
    </row>
    <row r="24">
      <c r="A24" s="4" t="inlineStr">
        <is>
          <t>Dividends Paid</t>
        </is>
      </c>
      <c r="C24" s="4" t="inlineStr">
        <is>
          <t xml:space="preserve"> </t>
        </is>
      </c>
      <c r="D24" s="7" t="n">
        <v>-80.09999999999999</v>
      </c>
      <c r="E24" s="7" t="n">
        <v>-80.09999999999999</v>
      </c>
      <c r="F24" s="7" t="n">
        <v>-79.7</v>
      </c>
    </row>
    <row r="25">
      <c r="A25" s="4" t="inlineStr">
        <is>
          <t>Other</t>
        </is>
      </c>
      <c r="C25" s="4" t="inlineStr">
        <is>
          <t xml:space="preserve"> </t>
        </is>
      </c>
      <c r="D25" s="7" t="n">
        <v>4.7</v>
      </c>
      <c r="E25" s="7" t="n">
        <v>1.9</v>
      </c>
      <c r="F25" s="7" t="n">
        <v>0.6</v>
      </c>
    </row>
    <row r="26">
      <c r="A26" s="4" t="inlineStr">
        <is>
          <t>Net Cash (Used in) Provided by Financing Activities</t>
        </is>
      </c>
      <c r="C26" s="4" t="inlineStr">
        <is>
          <t xml:space="preserve"> </t>
        </is>
      </c>
      <c r="D26" s="7" t="n">
        <v>-137.2</v>
      </c>
      <c r="E26" s="6" t="n">
        <v>-122</v>
      </c>
      <c r="F26" s="7" t="n">
        <v>382.9</v>
      </c>
    </row>
    <row r="27">
      <c r="A27" s="4" t="inlineStr">
        <is>
          <t>Cash, Cash Equivalents, Restricted Cash, and Restricted Cash Equivalents, Period Increase (Decrease), Including Exchange Rate Effect, Total</t>
        </is>
      </c>
      <c r="B27" s="4" t="inlineStr">
        <is>
          <t>[1]</t>
        </is>
      </c>
      <c r="C27" s="4" t="inlineStr">
        <is>
          <t xml:space="preserve"> </t>
        </is>
      </c>
      <c r="D27" s="7" t="n">
        <v>1.3</v>
      </c>
      <c r="E27" s="7" t="n">
        <v>-148.3</v>
      </c>
      <c r="F27" s="7" t="n">
        <v>64.2</v>
      </c>
    </row>
    <row r="28">
      <c r="A28" s="4" t="inlineStr">
        <is>
          <t>Cash, Beginning of Year</t>
        </is>
      </c>
      <c r="C28" s="4" t="inlineStr">
        <is>
          <t xml:space="preserve"> </t>
        </is>
      </c>
      <c r="D28" s="7" t="n">
        <v>64.09999999999999</v>
      </c>
      <c r="E28" s="4" t="inlineStr">
        <is>
          <t xml:space="preserve"> </t>
        </is>
      </c>
      <c r="F28" s="4" t="inlineStr">
        <is>
          <t xml:space="preserve"> </t>
        </is>
      </c>
    </row>
    <row r="29">
      <c r="A29" s="4" t="inlineStr">
        <is>
          <t>Cash, End of Year</t>
        </is>
      </c>
      <c r="C29" s="5" t="n">
        <v>64.40000000000001</v>
      </c>
      <c r="D29" s="7" t="n">
        <v>64.40000000000001</v>
      </c>
      <c r="E29" s="7" t="n">
        <v>64.09999999999999</v>
      </c>
      <c r="F29" s="4" t="inlineStr">
        <is>
          <t xml:space="preserve"> </t>
        </is>
      </c>
    </row>
    <row r="30">
      <c r="A30" s="4" t="inlineStr">
        <is>
          <t>Senior Notes, 3.800 Percent Due February 23, 2032</t>
        </is>
      </c>
      <c r="C30" s="4" t="inlineStr">
        <is>
          <t xml:space="preserve"> </t>
        </is>
      </c>
      <c r="D30" s="4" t="inlineStr">
        <is>
          <t xml:space="preserve"> </t>
        </is>
      </c>
      <c r="E30" s="4" t="inlineStr">
        <is>
          <t xml:space="preserve"> </t>
        </is>
      </c>
      <c r="F30" s="4" t="inlineStr">
        <is>
          <t xml:space="preserve"> </t>
        </is>
      </c>
    </row>
    <row r="31">
      <c r="A31" s="3" t="inlineStr">
        <is>
          <t>Cash Flows from Financing Activities:</t>
        </is>
      </c>
      <c r="C31" s="4" t="inlineStr">
        <is>
          <t xml:space="preserve"> </t>
        </is>
      </c>
      <c r="D31" s="4" t="inlineStr">
        <is>
          <t xml:space="preserve"> </t>
        </is>
      </c>
      <c r="E31" s="4" t="inlineStr">
        <is>
          <t xml:space="preserve"> </t>
        </is>
      </c>
      <c r="F31" s="4" t="inlineStr">
        <is>
          <t xml:space="preserve"> </t>
        </is>
      </c>
    </row>
    <row r="32">
      <c r="A32" s="4" t="inlineStr">
        <is>
          <t>Proceeds from Issuance of 3.800% Senior Notes due February 23, 2032</t>
        </is>
      </c>
      <c r="C32" s="4" t="inlineStr">
        <is>
          <t xml:space="preserve"> </t>
        </is>
      </c>
      <c r="D32" s="6" t="n">
        <v>0</v>
      </c>
      <c r="E32" s="6" t="n">
        <v>0</v>
      </c>
      <c r="F32" s="7" t="n">
        <v>396.3</v>
      </c>
    </row>
    <row r="33">
      <c r="A33" s="4" t="inlineStr">
        <is>
          <t>Issue Fess</t>
        </is>
      </c>
      <c r="C33" s="4" t="inlineStr">
        <is>
          <t xml:space="preserve"> </t>
        </is>
      </c>
      <c r="D33" s="6" t="n">
        <v>0</v>
      </c>
      <c r="E33" s="6" t="n">
        <v>0</v>
      </c>
      <c r="F33" s="7" t="n">
        <v>-1.2</v>
      </c>
    </row>
    <row r="34">
      <c r="A34" s="4" t="inlineStr">
        <is>
          <t>5.875% Fixed-Rate Reset Junior Subordinated Debentures due 2062</t>
        </is>
      </c>
      <c r="C34" s="4" t="inlineStr">
        <is>
          <t xml:space="preserve"> </t>
        </is>
      </c>
      <c r="D34" s="4" t="inlineStr">
        <is>
          <t xml:space="preserve"> </t>
        </is>
      </c>
      <c r="E34" s="4" t="inlineStr">
        <is>
          <t xml:space="preserve"> </t>
        </is>
      </c>
      <c r="F34" s="4" t="inlineStr">
        <is>
          <t xml:space="preserve"> </t>
        </is>
      </c>
    </row>
    <row r="35">
      <c r="A35" s="3" t="inlineStr">
        <is>
          <t>Cash Flows from Financing Activities:</t>
        </is>
      </c>
      <c r="C35" s="4" t="inlineStr">
        <is>
          <t xml:space="preserve"> </t>
        </is>
      </c>
      <c r="D35" s="4" t="inlineStr">
        <is>
          <t xml:space="preserve"> </t>
        </is>
      </c>
      <c r="E35" s="4" t="inlineStr">
        <is>
          <t xml:space="preserve"> </t>
        </is>
      </c>
      <c r="F35" s="4" t="inlineStr">
        <is>
          <t xml:space="preserve"> </t>
        </is>
      </c>
    </row>
    <row r="36">
      <c r="A36" s="4" t="inlineStr">
        <is>
          <t>Issue Fess</t>
        </is>
      </c>
      <c r="C36" s="4" t="inlineStr">
        <is>
          <t xml:space="preserve"> </t>
        </is>
      </c>
      <c r="D36" s="6" t="n">
        <v>0</v>
      </c>
      <c r="E36" s="6" t="n">
        <v>0</v>
      </c>
      <c r="F36" s="7" t="n">
        <v>-0.9</v>
      </c>
    </row>
    <row r="37">
      <c r="A37" s="4" t="inlineStr">
        <is>
          <t>Parent Company</t>
        </is>
      </c>
      <c r="C37" s="4" t="inlineStr">
        <is>
          <t xml:space="preserve"> </t>
        </is>
      </c>
      <c r="D37" s="4" t="inlineStr">
        <is>
          <t xml:space="preserve"> </t>
        </is>
      </c>
      <c r="E37" s="4" t="inlineStr">
        <is>
          <t xml:space="preserve"> </t>
        </is>
      </c>
      <c r="F37" s="4" t="inlineStr">
        <is>
          <t xml:space="preserve"> </t>
        </is>
      </c>
    </row>
    <row r="38">
      <c r="A38" s="3" t="inlineStr">
        <is>
          <t>Cash Flows from Operating Activities:</t>
        </is>
      </c>
      <c r="C38" s="4" t="inlineStr">
        <is>
          <t xml:space="preserve"> </t>
        </is>
      </c>
      <c r="D38" s="4" t="inlineStr">
        <is>
          <t xml:space="preserve"> </t>
        </is>
      </c>
      <c r="E38" s="4" t="inlineStr">
        <is>
          <t xml:space="preserve"> </t>
        </is>
      </c>
      <c r="F38" s="4" t="inlineStr">
        <is>
          <t xml:space="preserve"> </t>
        </is>
      </c>
    </row>
    <row r="39">
      <c r="A39" s="4" t="inlineStr">
        <is>
          <t>Net Income (Loss)</t>
        </is>
      </c>
      <c r="C39" s="4" t="inlineStr">
        <is>
          <t xml:space="preserve"> </t>
        </is>
      </c>
      <c r="D39" s="7" t="n">
        <v>317.8</v>
      </c>
      <c r="E39" s="7" t="n">
        <v>-272.3</v>
      </c>
      <c r="F39" s="7" t="n">
        <v>-286.6</v>
      </c>
    </row>
    <row r="40">
      <c r="A40" s="3" t="inlineStr">
        <is>
          <t>Adjustments to Reconcile Net Income (Loss) to Net Cash Provided by (Used in) Operating Activities:</t>
        </is>
      </c>
      <c r="C40" s="4" t="inlineStr">
        <is>
          <t xml:space="preserve"> </t>
        </is>
      </c>
      <c r="D40" s="4" t="inlineStr">
        <is>
          <t xml:space="preserve"> </t>
        </is>
      </c>
      <c r="E40" s="4" t="inlineStr">
        <is>
          <t xml:space="preserve"> </t>
        </is>
      </c>
      <c r="F40" s="4" t="inlineStr">
        <is>
          <t xml:space="preserve"> </t>
        </is>
      </c>
    </row>
    <row r="41">
      <c r="A41" s="4" t="inlineStr">
        <is>
          <t>Equity in Net Income (Loss) of Subsidiaries</t>
        </is>
      </c>
      <c r="C41" s="4" t="inlineStr">
        <is>
          <t xml:space="preserve"> </t>
        </is>
      </c>
      <c r="D41" s="7" t="n">
        <v>-372.1</v>
      </c>
      <c r="E41" s="7" t="n">
        <v>162.5</v>
      </c>
      <c r="F41" s="7" t="n">
        <v>247.1</v>
      </c>
    </row>
    <row r="42">
      <c r="A42" s="4" t="inlineStr">
        <is>
          <t>Cash Dividends from Subsidiaries</t>
        </is>
      </c>
      <c r="C42" s="4" t="inlineStr">
        <is>
          <t xml:space="preserve"> </t>
        </is>
      </c>
      <c r="D42" s="7" t="n">
        <v>245.4</v>
      </c>
      <c r="E42" s="7" t="n">
        <v>320.8</v>
      </c>
      <c r="F42" s="7" t="n">
        <v>25.3</v>
      </c>
    </row>
    <row r="43">
      <c r="A43" s="4" t="inlineStr">
        <is>
          <t>Income (Loss) from Change in Fair Value of Equity and Convertible Securities</t>
        </is>
      </c>
      <c r="C43" s="4" t="inlineStr">
        <is>
          <t xml:space="preserve"> </t>
        </is>
      </c>
      <c r="D43" s="7" t="n">
        <v>0.2</v>
      </c>
      <c r="E43" s="7" t="n">
        <v>1.5</v>
      </c>
      <c r="F43" s="7" t="n">
        <v>14.8</v>
      </c>
    </row>
    <row r="44">
      <c r="A44" s="4" t="inlineStr">
        <is>
          <t>Net Realized Gain on Sale of Investments</t>
        </is>
      </c>
      <c r="C44" s="4" t="inlineStr">
        <is>
          <t xml:space="preserve"> </t>
        </is>
      </c>
      <c r="D44" s="7" t="n">
        <v>10.6</v>
      </c>
      <c r="E44" s="7" t="n">
        <v>11.9</v>
      </c>
      <c r="F44" s="6" t="n">
        <v>-3</v>
      </c>
    </row>
    <row r="45">
      <c r="A45" s="4" t="inlineStr">
        <is>
          <t>Settlement Costs Related to Defined Benefit Pension Plan</t>
        </is>
      </c>
      <c r="C45" s="7" t="n">
        <v>-2.6</v>
      </c>
      <c r="D45" s="4" t="inlineStr">
        <is>
          <t xml:space="preserve"> </t>
        </is>
      </c>
      <c r="E45" s="7" t="n">
        <v>70.2</v>
      </c>
      <c r="F45" s="6" t="n">
        <v>0</v>
      </c>
    </row>
    <row r="46">
      <c r="A46" s="4" t="inlineStr">
        <is>
          <t>Impairment Losses</t>
        </is>
      </c>
      <c r="C46" s="6" t="n">
        <v>0</v>
      </c>
      <c r="D46" s="6" t="n">
        <v>0</v>
      </c>
      <c r="E46" s="7" t="n">
        <v>0.4</v>
      </c>
      <c r="F46" s="7" t="n">
        <v>0.2</v>
      </c>
    </row>
    <row r="47">
      <c r="A47" s="4" t="inlineStr">
        <is>
          <t>Other</t>
        </is>
      </c>
      <c r="C47" s="4" t="inlineStr">
        <is>
          <t xml:space="preserve"> </t>
        </is>
      </c>
      <c r="D47" s="7" t="n">
        <v>31.9</v>
      </c>
      <c r="E47" s="7" t="n">
        <v>-30.6</v>
      </c>
      <c r="F47" s="7" t="n">
        <v>-48.9</v>
      </c>
    </row>
    <row r="48">
      <c r="A48" s="4" t="inlineStr">
        <is>
          <t>Net Cash Provided by (Used in) Operating Activities</t>
        </is>
      </c>
      <c r="C48" s="4" t="inlineStr">
        <is>
          <t xml:space="preserve"> </t>
        </is>
      </c>
      <c r="D48" s="7" t="n">
        <v>231.2</v>
      </c>
      <c r="E48" s="7" t="n">
        <v>264.4</v>
      </c>
      <c r="F48" s="7" t="n">
        <v>-51.1</v>
      </c>
    </row>
    <row r="49">
      <c r="A49" s="3" t="inlineStr">
        <is>
          <t>Cash Flows from Investing Activities:</t>
        </is>
      </c>
      <c r="C49" s="4" t="inlineStr">
        <is>
          <t xml:space="preserve"> </t>
        </is>
      </c>
      <c r="D49" s="4" t="inlineStr">
        <is>
          <t xml:space="preserve"> </t>
        </is>
      </c>
      <c r="E49" s="4" t="inlineStr">
        <is>
          <t xml:space="preserve"> </t>
        </is>
      </c>
      <c r="F49" s="4" t="inlineStr">
        <is>
          <t xml:space="preserve"> </t>
        </is>
      </c>
    </row>
    <row r="50">
      <c r="A50" s="4" t="inlineStr">
        <is>
          <t>Capital Contributed to Subsidiaries</t>
        </is>
      </c>
      <c r="C50" s="4" t="inlineStr">
        <is>
          <t xml:space="preserve"> </t>
        </is>
      </c>
      <c r="D50" s="6" t="n">
        <v>0</v>
      </c>
      <c r="E50" s="7" t="n">
        <v>-177.5</v>
      </c>
      <c r="F50" s="7" t="n">
        <v>-537.8</v>
      </c>
    </row>
    <row r="51">
      <c r="A51" s="4" t="inlineStr">
        <is>
          <t>Contribution to Non-Controlling Interest</t>
        </is>
      </c>
      <c r="C51" s="4" t="inlineStr">
        <is>
          <t xml:space="preserve"> </t>
        </is>
      </c>
      <c r="D51" s="6" t="n">
        <v>-18</v>
      </c>
      <c r="E51" s="6" t="n">
        <v>-4</v>
      </c>
      <c r="F51" s="6" t="n">
        <v>0</v>
      </c>
    </row>
    <row r="52">
      <c r="A52" s="4" t="inlineStr">
        <is>
          <t>Proceeds from the Sales, Calls and Maturities of Fixed Maturities</t>
        </is>
      </c>
      <c r="C52" s="4" t="inlineStr">
        <is>
          <t xml:space="preserve"> </t>
        </is>
      </c>
      <c r="D52" s="7" t="n">
        <v>35.3</v>
      </c>
      <c r="E52" s="7" t="n">
        <v>50.8</v>
      </c>
      <c r="F52" s="7" t="n">
        <v>0.1</v>
      </c>
    </row>
    <row r="53">
      <c r="A53" s="4" t="inlineStr">
        <is>
          <t>Equity Securities</t>
        </is>
      </c>
      <c r="C53" s="4" t="inlineStr">
        <is>
          <t xml:space="preserve"> </t>
        </is>
      </c>
      <c r="D53" s="7" t="n">
        <v>2.7</v>
      </c>
      <c r="E53" s="7" t="n">
        <v>14.8</v>
      </c>
      <c r="F53" s="7" t="n">
        <v>71.90000000000001</v>
      </c>
    </row>
    <row r="54">
      <c r="A54" s="4" t="inlineStr">
        <is>
          <t>Fixed Maturities</t>
        </is>
      </c>
      <c r="C54" s="4" t="inlineStr">
        <is>
          <t xml:space="preserve"> </t>
        </is>
      </c>
      <c r="D54" s="6" t="n">
        <v>0</v>
      </c>
      <c r="E54" s="6" t="n">
        <v>0</v>
      </c>
      <c r="F54" s="7" t="n">
        <v>-40.3</v>
      </c>
    </row>
    <row r="55">
      <c r="A55" s="4" t="inlineStr">
        <is>
          <t>Equity Securities</t>
        </is>
      </c>
      <c r="C55" s="4" t="inlineStr">
        <is>
          <t xml:space="preserve"> </t>
        </is>
      </c>
      <c r="D55" s="7" t="n">
        <v>-3.8</v>
      </c>
      <c r="E55" s="7" t="n">
        <v>-2.1</v>
      </c>
      <c r="F55" s="7" t="n">
        <v>-5.6</v>
      </c>
    </row>
    <row r="56">
      <c r="A56" s="4" t="inlineStr">
        <is>
          <t>Net Sales (Purchases) of Short-term Investments</t>
        </is>
      </c>
      <c r="C56" s="4" t="inlineStr">
        <is>
          <t xml:space="preserve"> </t>
        </is>
      </c>
      <c r="D56" s="7" t="n">
        <v>-126.3</v>
      </c>
      <c r="E56" s="7" t="n">
        <v>-112.2</v>
      </c>
      <c r="F56" s="7" t="n">
        <v>138.9</v>
      </c>
    </row>
    <row r="57">
      <c r="A57" s="4" t="inlineStr">
        <is>
          <t>Other Investments</t>
        </is>
      </c>
      <c r="C57" s="4" t="inlineStr">
        <is>
          <t xml:space="preserve"> </t>
        </is>
      </c>
      <c r="D57" s="7" t="n">
        <v>-0.1</v>
      </c>
      <c r="E57" s="7" t="n">
        <v>-23.2</v>
      </c>
      <c r="F57" s="7" t="n">
        <v>-3.1</v>
      </c>
    </row>
    <row r="58">
      <c r="A58" s="4" t="inlineStr">
        <is>
          <t>Net Cash (Used in) Provided by Investing Activities</t>
        </is>
      </c>
      <c r="C58" s="4" t="inlineStr">
        <is>
          <t xml:space="preserve"> </t>
        </is>
      </c>
      <c r="D58" s="7" t="n">
        <v>-110.2</v>
      </c>
      <c r="E58" s="7" t="n">
        <v>-253.4</v>
      </c>
      <c r="F58" s="7" t="n">
        <v>-375.9</v>
      </c>
    </row>
    <row r="59">
      <c r="A59" s="3" t="inlineStr">
        <is>
          <t>Cash Flows from Financing Activities:</t>
        </is>
      </c>
      <c r="C59" s="4" t="inlineStr">
        <is>
          <t xml:space="preserve"> </t>
        </is>
      </c>
      <c r="D59" s="4" t="inlineStr">
        <is>
          <t xml:space="preserve"> </t>
        </is>
      </c>
      <c r="E59" s="4" t="inlineStr">
        <is>
          <t xml:space="preserve"> </t>
        </is>
      </c>
      <c r="F59" s="4" t="inlineStr">
        <is>
          <t xml:space="preserve"> </t>
        </is>
      </c>
    </row>
    <row r="60">
      <c r="A60" s="4" t="inlineStr">
        <is>
          <t>Proceeds from Shares Issued under Employee Stock Purchase Plan</t>
        </is>
      </c>
      <c r="C60" s="4" t="inlineStr">
        <is>
          <t xml:space="preserve"> </t>
        </is>
      </c>
      <c r="D60" s="7" t="n">
        <v>3.8</v>
      </c>
      <c r="E60" s="7" t="n">
        <v>4.3</v>
      </c>
      <c r="F60" s="7" t="n">
        <v>4.9</v>
      </c>
    </row>
    <row r="61">
      <c r="A61" s="4" t="inlineStr">
        <is>
          <t>Common Stock Repurchases</t>
        </is>
      </c>
      <c r="C61" s="4" t="inlineStr">
        <is>
          <t xml:space="preserve"> </t>
        </is>
      </c>
      <c r="D61" s="7" t="n">
        <v>-38.9</v>
      </c>
      <c r="E61" s="6" t="n">
        <v>0</v>
      </c>
      <c r="F61" s="6" t="n">
        <v>0</v>
      </c>
    </row>
    <row r="62">
      <c r="A62" s="4" t="inlineStr">
        <is>
          <t>Dividends Paid</t>
        </is>
      </c>
      <c r="C62" s="4" t="inlineStr">
        <is>
          <t xml:space="preserve"> </t>
        </is>
      </c>
      <c r="D62" s="7" t="n">
        <v>-80.09999999999999</v>
      </c>
      <c r="E62" s="7" t="n">
        <v>-79.59999999999999</v>
      </c>
      <c r="F62" s="7" t="n">
        <v>-79.7</v>
      </c>
    </row>
    <row r="63">
      <c r="A63" s="4" t="inlineStr">
        <is>
          <t>Other</t>
        </is>
      </c>
      <c r="C63" s="4" t="inlineStr">
        <is>
          <t xml:space="preserve"> </t>
        </is>
      </c>
      <c r="D63" s="6" t="n">
        <v>-5</v>
      </c>
      <c r="E63" s="7" t="n">
        <v>-0.5</v>
      </c>
      <c r="F63" s="7" t="n">
        <v>0.6</v>
      </c>
    </row>
    <row r="64">
      <c r="A64" s="4" t="inlineStr">
        <is>
          <t>Net Cash (Used in) Provided by Financing Activities</t>
        </is>
      </c>
      <c r="C64" s="4" t="inlineStr">
        <is>
          <t xml:space="preserve"> </t>
        </is>
      </c>
      <c r="D64" s="7" t="n">
        <v>-120.2</v>
      </c>
      <c r="E64" s="7" t="n">
        <v>-75.8</v>
      </c>
      <c r="F64" s="7" t="n">
        <v>465.6</v>
      </c>
    </row>
    <row r="65">
      <c r="A65" s="4" t="inlineStr">
        <is>
          <t>Cash, Cash Equivalents, Restricted Cash, and Restricted Cash Equivalents, Period Increase (Decrease), Including Exchange Rate Effect, Total</t>
        </is>
      </c>
      <c r="C65" s="4" t="inlineStr">
        <is>
          <t xml:space="preserve"> </t>
        </is>
      </c>
      <c r="D65" s="7" t="n">
        <v>0.8</v>
      </c>
      <c r="E65" s="7" t="n">
        <v>-64.8</v>
      </c>
      <c r="F65" s="7" t="n">
        <v>38.6</v>
      </c>
    </row>
    <row r="66">
      <c r="A66" s="4" t="inlineStr">
        <is>
          <t>Cash, Beginning of Year</t>
        </is>
      </c>
      <c r="C66" s="4" t="inlineStr">
        <is>
          <t xml:space="preserve"> </t>
        </is>
      </c>
      <c r="D66" s="7" t="n">
        <v>1.5</v>
      </c>
      <c r="E66" s="7" t="n">
        <v>66.3</v>
      </c>
      <c r="F66" s="7" t="n">
        <v>27.7</v>
      </c>
    </row>
    <row r="67">
      <c r="A67" s="4" t="inlineStr">
        <is>
          <t>Cash, End of Year</t>
        </is>
      </c>
      <c r="C67" s="5" t="n">
        <v>2.3</v>
      </c>
      <c r="D67" s="7" t="n">
        <v>2.3</v>
      </c>
      <c r="E67" s="7" t="n">
        <v>1.5</v>
      </c>
      <c r="F67" s="7" t="n">
        <v>66.3</v>
      </c>
    </row>
    <row r="68">
      <c r="A68" s="4" t="inlineStr">
        <is>
          <t>Parent Company | Senior Notes, 3.800 Percent Due February 23, 2032</t>
        </is>
      </c>
      <c r="C68" s="4" t="inlineStr">
        <is>
          <t xml:space="preserve"> </t>
        </is>
      </c>
      <c r="D68" s="4" t="inlineStr">
        <is>
          <t xml:space="preserve"> </t>
        </is>
      </c>
      <c r="E68" s="4" t="inlineStr">
        <is>
          <t xml:space="preserve"> </t>
        </is>
      </c>
      <c r="F68" s="4" t="inlineStr">
        <is>
          <t xml:space="preserve"> </t>
        </is>
      </c>
    </row>
    <row r="69">
      <c r="A69" s="3" t="inlineStr">
        <is>
          <t>Cash Flows from Financing Activities:</t>
        </is>
      </c>
      <c r="C69" s="4" t="inlineStr">
        <is>
          <t xml:space="preserve"> </t>
        </is>
      </c>
      <c r="D69" s="4" t="inlineStr">
        <is>
          <t xml:space="preserve"> </t>
        </is>
      </c>
      <c r="E69" s="4" t="inlineStr">
        <is>
          <t xml:space="preserve"> </t>
        </is>
      </c>
      <c r="F69" s="4" t="inlineStr">
        <is>
          <t xml:space="preserve"> </t>
        </is>
      </c>
    </row>
    <row r="70">
      <c r="A70" s="4" t="inlineStr">
        <is>
          <t>Proceeds from Issuance of 3.800% Senior Notes due February 23, 2032</t>
        </is>
      </c>
      <c r="C70" s="4" t="inlineStr">
        <is>
          <t xml:space="preserve"> </t>
        </is>
      </c>
      <c r="D70" s="6" t="n">
        <v>0</v>
      </c>
      <c r="E70" s="6" t="n">
        <v>0</v>
      </c>
      <c r="F70" s="7" t="n">
        <v>396.3</v>
      </c>
    </row>
    <row r="71">
      <c r="A71" s="4" t="inlineStr">
        <is>
          <t>Issue Fess</t>
        </is>
      </c>
      <c r="C71" s="4" t="inlineStr">
        <is>
          <t xml:space="preserve"> </t>
        </is>
      </c>
      <c r="D71" s="6" t="n">
        <v>0</v>
      </c>
      <c r="E71" s="6" t="n">
        <v>0</v>
      </c>
      <c r="F71" s="7" t="n">
        <v>-1.2</v>
      </c>
    </row>
    <row r="72">
      <c r="A72" s="4" t="inlineStr">
        <is>
          <t>Parent Company | 5.875% Fixed-Rate Reset Junior Subordinated Debentures due 2062</t>
        </is>
      </c>
      <c r="C72" s="4" t="inlineStr">
        <is>
          <t xml:space="preserve"> </t>
        </is>
      </c>
      <c r="D72" s="4" t="inlineStr">
        <is>
          <t xml:space="preserve"> </t>
        </is>
      </c>
      <c r="E72" s="4" t="inlineStr">
        <is>
          <t xml:space="preserve"> </t>
        </is>
      </c>
      <c r="F72" s="4" t="inlineStr">
        <is>
          <t xml:space="preserve"> </t>
        </is>
      </c>
    </row>
    <row r="73">
      <c r="A73" s="3" t="inlineStr">
        <is>
          <t>Cash Flows from Financing Activities:</t>
        </is>
      </c>
      <c r="C73" s="4" t="inlineStr">
        <is>
          <t xml:space="preserve"> </t>
        </is>
      </c>
      <c r="D73" s="4" t="inlineStr">
        <is>
          <t xml:space="preserve"> </t>
        </is>
      </c>
      <c r="E73" s="4" t="inlineStr">
        <is>
          <t xml:space="preserve"> </t>
        </is>
      </c>
      <c r="F73" s="4" t="inlineStr">
        <is>
          <t xml:space="preserve"> </t>
        </is>
      </c>
    </row>
    <row r="74">
      <c r="A74" s="4" t="inlineStr">
        <is>
          <t>Issue Fess</t>
        </is>
      </c>
      <c r="C74" s="4" t="inlineStr">
        <is>
          <t xml:space="preserve"> </t>
        </is>
      </c>
      <c r="D74" s="6" t="n">
        <v>0</v>
      </c>
      <c r="E74" s="6" t="n">
        <v>0</v>
      </c>
      <c r="F74" s="7" t="n">
        <v>-0.9</v>
      </c>
    </row>
    <row r="75">
      <c r="A75" s="4" t="inlineStr">
        <is>
          <t>Proceeds from Issuance of 5.875% Fixed-Rate Reset Junior Subordinated Debentures Due 2062</t>
        </is>
      </c>
      <c r="C75" s="4" t="inlineStr">
        <is>
          <t xml:space="preserve"> </t>
        </is>
      </c>
      <c r="D75" s="9" t="n">
        <v>0</v>
      </c>
      <c r="E75" s="9" t="n">
        <v>0</v>
      </c>
      <c r="F75" s="5" t="n">
        <v>145.6</v>
      </c>
    </row>
    <row r="76"/>
    <row r="77">
      <c r="A77" s="4" t="inlineStr">
        <is>
          <t>[1] 1 Includes amounts attributable to Kemper Reciprocal reported as non-controlling interest.</t>
        </is>
      </c>
    </row>
  </sheetData>
  <mergeCells count="4">
    <mergeCell ref="A1:B2"/>
    <mergeCell ref="D1:F1"/>
    <mergeCell ref="A76:E76"/>
    <mergeCell ref="A77:E7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38" customWidth="1" min="2" max="2"/>
    <col width="22" customWidth="1" min="3" max="3"/>
    <col width="32" customWidth="1" min="4" max="4"/>
    <col width="22" customWidth="1" min="5" max="5"/>
    <col width="22" customWidth="1" min="6" max="6"/>
    <col width="22" customWidth="1" min="7" max="7"/>
    <col width="14" customWidth="1" min="8" max="8"/>
    <col width="22" customWidth="1" min="9" max="9"/>
  </cols>
  <sheetData>
    <row r="1">
      <c r="A1" s="1" t="inlineStr">
        <is>
          <t>Schedule 2 - Parent Company Financial Statements - Narrative (Details)</t>
        </is>
      </c>
      <c r="C1" s="2" t="inlineStr">
        <is>
          <t>1 Months Ended</t>
        </is>
      </c>
      <c r="D1" s="2" t="inlineStr">
        <is>
          <t>12 Months Ended</t>
        </is>
      </c>
    </row>
    <row r="2">
      <c r="B2" s="2" t="inlineStr">
        <is>
          <t>Mar. 10, 2022 USD ($) deferral_period</t>
        </is>
      </c>
      <c r="C2" s="2" t="inlineStr">
        <is>
          <t>Jun. 30, 2017 USD ($)</t>
        </is>
      </c>
      <c r="D2" s="2" t="inlineStr">
        <is>
          <t>Dec. 31, 2024 USD ($)</t>
        </is>
      </c>
      <c r="E2" s="2" t="inlineStr">
        <is>
          <t>Dec. 31, 2023 USD ($)</t>
        </is>
      </c>
      <c r="F2" s="2" t="inlineStr">
        <is>
          <t>Jul. 01, 2022 USD ($)</t>
        </is>
      </c>
      <c r="G2" s="2" t="inlineStr">
        <is>
          <t>Feb. 15, 2022 USD ($)</t>
        </is>
      </c>
      <c r="H2" s="2" t="inlineStr">
        <is>
          <t>Sep. 22, 2020</t>
        </is>
      </c>
      <c r="I2" s="2" t="inlineStr">
        <is>
          <t>Feb. 28, 2015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uarantor obligations</t>
        </is>
      </c>
      <c r="B4" s="4" t="inlineStr">
        <is>
          <t xml:space="preserve"> </t>
        </is>
      </c>
      <c r="C4" s="4" t="inlineStr">
        <is>
          <t xml:space="preserve"> </t>
        </is>
      </c>
      <c r="D4" s="9" t="n">
        <v>4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6" t="n">
        <v>1391600000</v>
      </c>
      <c r="E5" s="9" t="n">
        <v>1389200000</v>
      </c>
      <c r="F5" s="4" t="inlineStr">
        <is>
          <t xml:space="preserve"> </t>
        </is>
      </c>
      <c r="G5" s="4" t="inlineStr">
        <is>
          <t xml:space="preserve"> </t>
        </is>
      </c>
      <c r="H5" s="4" t="inlineStr">
        <is>
          <t xml:space="preserve"> </t>
        </is>
      </c>
      <c r="I5" s="4" t="inlineStr">
        <is>
          <t xml:space="preserve"> </t>
        </is>
      </c>
    </row>
    <row r="6">
      <c r="A6" s="4" t="inlineStr">
        <is>
          <t>Gain on derivative</t>
        </is>
      </c>
      <c r="B6" s="4" t="inlineStr">
        <is>
          <t xml:space="preserve"> </t>
        </is>
      </c>
      <c r="C6" s="4" t="inlineStr">
        <is>
          <t xml:space="preserve"> </t>
        </is>
      </c>
      <c r="D6" s="9" t="n">
        <v>59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Gain, Statement of Income or Comprehensive Income [Extensible Enumeration]</t>
        </is>
      </c>
      <c r="B7" s="4" t="inlineStr">
        <is>
          <t xml:space="preserve"> </t>
        </is>
      </c>
      <c r="C7" s="4" t="inlineStr">
        <is>
          <t xml:space="preserve"> </t>
        </is>
      </c>
      <c r="D7" s="4" t="inlineStr">
        <is>
          <t>(Loss) Gain on Cash Flow Hedge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t>
        </is>
      </c>
      <c r="B8" s="4" t="inlineStr">
        <is>
          <t xml:space="preserve"> </t>
        </is>
      </c>
      <c r="C8" s="4" t="inlineStr">
        <is>
          <t xml:space="preserve"> </t>
        </is>
      </c>
      <c r="D8" s="9" t="n">
        <v>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gain on derivative instrument</t>
        </is>
      </c>
      <c r="B9" s="4" t="inlineStr">
        <is>
          <t xml:space="preserve"> </t>
        </is>
      </c>
      <c r="C9" s="4" t="inlineStr">
        <is>
          <t xml:space="preserve"> </t>
        </is>
      </c>
      <c r="D9" s="9" t="n">
        <v>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4.35 Percent Due February 15, 2025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percentage</t>
        </is>
      </c>
      <c r="B12" s="4" t="inlineStr">
        <is>
          <t xml:space="preserve"> </t>
        </is>
      </c>
      <c r="C12" s="4" t="inlineStr">
        <is>
          <t xml:space="preserve"> </t>
        </is>
      </c>
      <c r="D12" s="10" t="n">
        <v>0.04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4" t="inlineStr">
        <is>
          <t xml:space="preserve"> </t>
        </is>
      </c>
      <c r="D13" s="9" t="n">
        <v>45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250000000</v>
      </c>
    </row>
    <row r="15">
      <c r="A15" s="4" t="inlineStr">
        <is>
          <t>Increase in debt instrument</t>
        </is>
      </c>
      <c r="B15" s="4" t="inlineStr">
        <is>
          <t xml:space="preserve"> </t>
        </is>
      </c>
      <c r="C15" s="9" t="n">
        <v>2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6" t="n">
        <v>0</v>
      </c>
      <c r="E16" s="6" t="n">
        <v>449600000</v>
      </c>
      <c r="F16" s="4" t="inlineStr">
        <is>
          <t xml:space="preserve"> </t>
        </is>
      </c>
      <c r="G16" s="4" t="inlineStr">
        <is>
          <t xml:space="preserve"> </t>
        </is>
      </c>
      <c r="H16" s="4" t="inlineStr">
        <is>
          <t xml:space="preserve"> </t>
        </is>
      </c>
      <c r="I16" s="4" t="inlineStr">
        <is>
          <t xml:space="preserve"> </t>
        </is>
      </c>
    </row>
    <row r="17">
      <c r="A17" s="4" t="inlineStr">
        <is>
          <t>Senior Notes, 2.400 Percent Due September 30, 2030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ted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24</v>
      </c>
      <c r="I19" s="4" t="inlineStr">
        <is>
          <t xml:space="preserve"> </t>
        </is>
      </c>
    </row>
    <row r="20">
      <c r="A20" s="4" t="inlineStr">
        <is>
          <t>Long-term debt, gross</t>
        </is>
      </c>
      <c r="B20" s="4" t="inlineStr">
        <is>
          <t xml:space="preserve"> </t>
        </is>
      </c>
      <c r="C20" s="4" t="inlineStr">
        <is>
          <t xml:space="preserve"> </t>
        </is>
      </c>
      <c r="D20" s="6" t="n">
        <v>40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ebt, net of issuance costs</t>
        </is>
      </c>
      <c r="B21" s="4" t="inlineStr">
        <is>
          <t xml:space="preserve"> </t>
        </is>
      </c>
      <c r="C21" s="4" t="inlineStr">
        <is>
          <t xml:space="preserve"> </t>
        </is>
      </c>
      <c r="D21" s="6" t="n">
        <v>3958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252</v>
      </c>
      <c r="I22" s="4" t="inlineStr">
        <is>
          <t xml:space="preserve"> </t>
        </is>
      </c>
    </row>
    <row r="23">
      <c r="A23" s="4" t="inlineStr">
        <is>
          <t>Long-term Debt</t>
        </is>
      </c>
      <c r="B23" s="4" t="inlineStr">
        <is>
          <t xml:space="preserve"> </t>
        </is>
      </c>
      <c r="C23" s="4" t="inlineStr">
        <is>
          <t xml:space="preserve"> </t>
        </is>
      </c>
      <c r="D23" s="6" t="n">
        <v>397500000</v>
      </c>
      <c r="E23" s="6" t="n">
        <v>397000000</v>
      </c>
      <c r="F23" s="4" t="inlineStr">
        <is>
          <t xml:space="preserve"> </t>
        </is>
      </c>
      <c r="G23" s="4" t="inlineStr">
        <is>
          <t xml:space="preserve"> </t>
        </is>
      </c>
      <c r="H23" s="4" t="inlineStr">
        <is>
          <t xml:space="preserve"> </t>
        </is>
      </c>
      <c r="I23" s="4" t="inlineStr">
        <is>
          <t xml:space="preserve"> </t>
        </is>
      </c>
    </row>
    <row r="24">
      <c r="A24" s="4" t="inlineStr">
        <is>
          <t>Senior Notes, 3.800 Percent Due February 23, 203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9" t="n">
        <v>395100000</v>
      </c>
      <c r="H26" s="4" t="inlineStr">
        <is>
          <t xml:space="preserve"> </t>
        </is>
      </c>
      <c r="I26" s="4" t="inlineStr">
        <is>
          <t xml:space="preserve"> </t>
        </is>
      </c>
    </row>
    <row r="27">
      <c r="A27" s="4" t="inlineStr">
        <is>
          <t>Senior Notes, 3.800 Percent Due February 23, 203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10" t="n">
        <v>0.038</v>
      </c>
      <c r="H29" s="4" t="inlineStr">
        <is>
          <t xml:space="preserve"> </t>
        </is>
      </c>
      <c r="I29" s="4" t="inlineStr">
        <is>
          <t xml:space="preserve"> </t>
        </is>
      </c>
    </row>
    <row r="30">
      <c r="A30" s="4" t="inlineStr">
        <is>
          <t>Long-term debt, gross</t>
        </is>
      </c>
      <c r="B30" s="4" t="inlineStr">
        <is>
          <t xml:space="preserve"> </t>
        </is>
      </c>
      <c r="C30" s="4" t="inlineStr">
        <is>
          <t xml:space="preserve"> </t>
        </is>
      </c>
      <c r="D30" s="6" t="n">
        <v>4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395</v>
      </c>
      <c r="I31" s="4" t="inlineStr">
        <is>
          <t xml:space="preserve"> </t>
        </is>
      </c>
    </row>
    <row r="32">
      <c r="A32" s="4" t="inlineStr">
        <is>
          <t>Long-term Debt</t>
        </is>
      </c>
      <c r="B32" s="4" t="inlineStr">
        <is>
          <t xml:space="preserve"> </t>
        </is>
      </c>
      <c r="C32" s="4" t="inlineStr">
        <is>
          <t xml:space="preserve"> </t>
        </is>
      </c>
      <c r="D32" s="6" t="n">
        <v>396500000</v>
      </c>
      <c r="E32" s="6" t="n">
        <v>396000000</v>
      </c>
      <c r="F32" s="4" t="inlineStr">
        <is>
          <t xml:space="preserve"> </t>
        </is>
      </c>
      <c r="G32" s="4" t="inlineStr">
        <is>
          <t xml:space="preserve"> </t>
        </is>
      </c>
      <c r="H32" s="4" t="inlineStr">
        <is>
          <t xml:space="preserve"> </t>
        </is>
      </c>
      <c r="I32" s="4" t="inlineStr">
        <is>
          <t xml:space="preserve"> </t>
        </is>
      </c>
    </row>
    <row r="33">
      <c r="A33" s="4" t="inlineStr">
        <is>
          <t>5.875% Fixed-Rate Reset Junior Subordinated Debentures due 206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9" t="n">
        <v>144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5.875% Fixed-Rate Reset Junior Subordinated Debentures due 2062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ng-term debt, gross</t>
        </is>
      </c>
      <c r="B38" s="4" t="inlineStr">
        <is>
          <t xml:space="preserve"> </t>
        </is>
      </c>
      <c r="C38" s="4" t="inlineStr">
        <is>
          <t xml:space="preserve"> </t>
        </is>
      </c>
      <c r="D38" s="6" t="n">
        <v>15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5.875% Fixed-Rate Reset Junior Subordinated Debentures due 2062 | Junior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d interest rate, percentage</t>
        </is>
      </c>
      <c r="B41" s="11" t="n">
        <v>0.05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t>
        </is>
      </c>
      <c r="B42" s="4" t="inlineStr">
        <is>
          <t xml:space="preserve"> </t>
        </is>
      </c>
      <c r="C42" s="4" t="inlineStr">
        <is>
          <t xml:space="preserve"> </t>
        </is>
      </c>
      <c r="D42" s="6" t="n">
        <v>147700000</v>
      </c>
      <c r="E42" s="6" t="n">
        <v>146600000</v>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10" t="n">
        <v>0.04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deferrals, number of deferral periods | deferral_period</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deferrals, period (up to)</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ubsidiary of Common Parent | Non-cash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 amounts of transaction</t>
        </is>
      </c>
      <c r="B48" s="4" t="inlineStr">
        <is>
          <t xml:space="preserve"> </t>
        </is>
      </c>
      <c r="C48" s="4" t="inlineStr">
        <is>
          <t xml:space="preserve"> </t>
        </is>
      </c>
      <c r="D48" s="6" t="n">
        <v>0</v>
      </c>
      <c r="E48" s="6" t="n">
        <v>385600000</v>
      </c>
      <c r="F48" s="4" t="inlineStr">
        <is>
          <t xml:space="preserve"> </t>
        </is>
      </c>
      <c r="G48" s="4" t="inlineStr">
        <is>
          <t xml:space="preserve"> </t>
        </is>
      </c>
      <c r="H48" s="4" t="inlineStr">
        <is>
          <t xml:space="preserve"> </t>
        </is>
      </c>
      <c r="I48" s="4" t="inlineStr">
        <is>
          <t xml:space="preserve"> </t>
        </is>
      </c>
    </row>
    <row r="49">
      <c r="A49" s="4" t="inlineStr">
        <is>
          <t>Parent Company | Non-cash Capital Contribu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lated party transaction, amounts of transaction</t>
        </is>
      </c>
      <c r="B51" s="4" t="inlineStr">
        <is>
          <t xml:space="preserve"> </t>
        </is>
      </c>
      <c r="C51" s="4" t="inlineStr">
        <is>
          <t xml:space="preserve"> </t>
        </is>
      </c>
      <c r="D51" s="9" t="n">
        <v>0</v>
      </c>
      <c r="E51" s="9" t="n">
        <v>336500000</v>
      </c>
      <c r="F51" s="4" t="inlineStr">
        <is>
          <t xml:space="preserve"> </t>
        </is>
      </c>
      <c r="G51" s="4" t="inlineStr">
        <is>
          <t xml:space="preserve"> </t>
        </is>
      </c>
      <c r="H51" s="4" t="inlineStr">
        <is>
          <t xml:space="preserve"> </t>
        </is>
      </c>
      <c r="I51" s="4" t="inlineStr">
        <is>
          <t xml:space="preserve"> </t>
        </is>
      </c>
    </row>
    <row r="52">
      <c r="A52" s="4" t="inlineStr">
        <is>
          <t>Kemper Bermuda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ndensed Financial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uarantor obligations</t>
        </is>
      </c>
      <c r="B54" s="4" t="inlineStr">
        <is>
          <t xml:space="preserve"> </t>
        </is>
      </c>
      <c r="C54" s="4" t="inlineStr">
        <is>
          <t xml:space="preserve"> </t>
        </is>
      </c>
      <c r="D54" s="4" t="inlineStr">
        <is>
          <t xml:space="preserve"> </t>
        </is>
      </c>
      <c r="E54" s="4" t="inlineStr">
        <is>
          <t xml:space="preserve"> </t>
        </is>
      </c>
      <c r="F54" s="9" t="n">
        <v>300000000</v>
      </c>
      <c r="G54" s="4" t="inlineStr">
        <is>
          <t xml:space="preserve"> </t>
        </is>
      </c>
      <c r="H54" s="4" t="inlineStr">
        <is>
          <t xml:space="preserve"> </t>
        </is>
      </c>
      <c r="I54" s="4" t="inlineStr">
        <is>
          <t xml:space="preserve"> </t>
        </is>
      </c>
    </row>
  </sheetData>
  <mergeCells count="2">
    <mergeCell ref="A1:A2"/>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2 - Parent Company Financial Statements - Right of Use Assets and Liabilities (Details) - USD ($)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Operating Lease Right-of-Use Assets</t>
        </is>
      </c>
      <c r="B3" s="5" t="n">
        <v>33.9</v>
      </c>
      <c r="C3" s="5" t="n">
        <v>38.4</v>
      </c>
    </row>
    <row r="4">
      <c r="A4" s="4" t="inlineStr">
        <is>
          <t>Operating Lease Liability</t>
        </is>
      </c>
      <c r="B4" s="7" t="n">
        <v>51.6</v>
      </c>
      <c r="C4" s="7" t="n">
        <v>62.3</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Operating Lease Right-of-Use Assets</t>
        </is>
      </c>
      <c r="B7" s="7" t="n">
        <v>7.2</v>
      </c>
      <c r="C7" s="7" t="n">
        <v>7.7</v>
      </c>
    </row>
    <row r="8">
      <c r="A8" s="4" t="inlineStr">
        <is>
          <t>Operating Lease Liability</t>
        </is>
      </c>
      <c r="B8" s="5" t="n">
        <v>21.3</v>
      </c>
      <c r="C8" s="5" t="n">
        <v>23.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2 - Parent Company Financial Statements - Supplemental Cash Flow Information (Details) - Parent Company - USD ($) $ in Millions</t>
        </is>
      </c>
      <c r="B1" s="2" t="inlineStr">
        <is>
          <t>12 Months Ended</t>
        </is>
      </c>
    </row>
    <row r="2">
      <c r="B2" s="2" t="inlineStr">
        <is>
          <t>Dec. 31, 2024</t>
        </is>
      </c>
      <c r="C2" s="2" t="inlineStr">
        <is>
          <t>Dec. 31, 2023</t>
        </is>
      </c>
    </row>
    <row r="3">
      <c r="A3" s="3" t="inlineStr">
        <is>
          <t>Condensed Financial Statements, Captions [Line Items]</t>
        </is>
      </c>
      <c r="B3" s="4" t="inlineStr">
        <is>
          <t xml:space="preserve"> </t>
        </is>
      </c>
      <c r="C3" s="4" t="inlineStr">
        <is>
          <t xml:space="preserve"> </t>
        </is>
      </c>
    </row>
    <row r="4">
      <c r="A4" s="4" t="inlineStr">
        <is>
          <t>Operating Cash Flows from Operating Leases (Fixed Payments)</t>
        </is>
      </c>
      <c r="B4" s="9" t="n">
        <v>3</v>
      </c>
      <c r="C4" s="5" t="n">
        <v>5.8</v>
      </c>
    </row>
    <row r="5">
      <c r="A5" s="4" t="inlineStr">
        <is>
          <t>Operating Cash Flows from Operating Leases (Liability Reduction)</t>
        </is>
      </c>
      <c r="B5" s="5" t="n">
        <v>2.1</v>
      </c>
      <c r="C5" s="5" t="n">
        <v>4.8</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2 - Parent Company Financial Statements - Lease Weighted Average (Detail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Weighted-average Remaining Lease Term - Operating Leases</t>
        </is>
      </c>
      <c r="B3" s="4" t="inlineStr">
        <is>
          <t>4 years 6 months</t>
        </is>
      </c>
      <c r="C3" s="4" t="inlineStr">
        <is>
          <t>5 years 6 months</t>
        </is>
      </c>
    </row>
    <row r="4">
      <c r="A4" s="4" t="inlineStr">
        <is>
          <t>Weighted-average Discount Rate - Operating Leases</t>
        </is>
      </c>
      <c r="B4" s="10" t="n">
        <v>0.045</v>
      </c>
      <c r="C4" s="10" t="n">
        <v>0.043</v>
      </c>
    </row>
    <row r="5">
      <c r="A5" s="4" t="inlineStr">
        <is>
          <t>Parent Company</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Weighted-average Remaining Lease Term - Operating Leases</t>
        </is>
      </c>
      <c r="B7" s="4" t="inlineStr">
        <is>
          <t>9 years</t>
        </is>
      </c>
      <c r="C7" s="4" t="inlineStr">
        <is>
          <t>10 years</t>
        </is>
      </c>
    </row>
    <row r="8">
      <c r="A8" s="4" t="inlineStr">
        <is>
          <t>Weighted-average Discount Rate - Operating Leases</t>
        </is>
      </c>
      <c r="B8" s="12" t="n">
        <v>0.04</v>
      </c>
      <c r="C8" s="10" t="n">
        <v>0.04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2 - Parent Company Financial Statements - Future Minimum Lease Payments (Details) - USD ($) $ in Million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2025</t>
        </is>
      </c>
      <c r="B3" s="5" t="n">
        <v>18.2</v>
      </c>
      <c r="C3" s="4" t="inlineStr">
        <is>
          <t xml:space="preserve"> </t>
        </is>
      </c>
    </row>
    <row r="4">
      <c r="A4" s="4" t="inlineStr">
        <is>
          <t>2026</t>
        </is>
      </c>
      <c r="B4" s="7" t="n">
        <v>11.3</v>
      </c>
      <c r="C4" s="4" t="inlineStr">
        <is>
          <t xml:space="preserve"> </t>
        </is>
      </c>
    </row>
    <row r="5">
      <c r="A5" s="4" t="inlineStr">
        <is>
          <t>2027</t>
        </is>
      </c>
      <c r="B5" s="7" t="n">
        <v>9.9</v>
      </c>
      <c r="C5" s="4" t="inlineStr">
        <is>
          <t xml:space="preserve"> </t>
        </is>
      </c>
    </row>
    <row r="6">
      <c r="A6" s="4" t="inlineStr">
        <is>
          <t>2028</t>
        </is>
      </c>
      <c r="B6" s="7" t="n">
        <v>7.1</v>
      </c>
      <c r="C6" s="4" t="inlineStr">
        <is>
          <t xml:space="preserve"> </t>
        </is>
      </c>
    </row>
    <row r="7">
      <c r="A7" s="4" t="inlineStr">
        <is>
          <t>2029</t>
        </is>
      </c>
      <c r="B7" s="7" t="n">
        <v>5.4</v>
      </c>
      <c r="C7" s="4" t="inlineStr">
        <is>
          <t xml:space="preserve"> </t>
        </is>
      </c>
    </row>
    <row r="8">
      <c r="A8" s="4" t="inlineStr">
        <is>
          <t>2030 and Thereafter</t>
        </is>
      </c>
      <c r="B8" s="7" t="n">
        <v>12.9</v>
      </c>
      <c r="C8" s="4" t="inlineStr">
        <is>
          <t xml:space="preserve"> </t>
        </is>
      </c>
    </row>
    <row r="9">
      <c r="A9" s="4" t="inlineStr">
        <is>
          <t>Total Future Payments</t>
        </is>
      </c>
      <c r="B9" s="7" t="n">
        <v>64.8</v>
      </c>
      <c r="C9" s="4" t="inlineStr">
        <is>
          <t xml:space="preserve"> </t>
        </is>
      </c>
    </row>
    <row r="10">
      <c r="A10" s="4" t="inlineStr">
        <is>
          <t>Less: Discount</t>
        </is>
      </c>
      <c r="B10" s="7" t="n">
        <v>13.2</v>
      </c>
      <c r="C10" s="4" t="inlineStr">
        <is>
          <t xml:space="preserve"> </t>
        </is>
      </c>
    </row>
    <row r="11">
      <c r="A11" s="4" t="inlineStr">
        <is>
          <t>Present Value of Minimum Lease Payments</t>
        </is>
      </c>
      <c r="B11" s="7" t="n">
        <v>51.6</v>
      </c>
      <c r="C11" s="5" t="n">
        <v>62.3</v>
      </c>
    </row>
    <row r="12">
      <c r="A12" s="4" t="inlineStr">
        <is>
          <t>Parent Company</t>
        </is>
      </c>
      <c r="B12" s="4" t="inlineStr">
        <is>
          <t xml:space="preserve"> </t>
        </is>
      </c>
      <c r="C12" s="4" t="inlineStr">
        <is>
          <t xml:space="preserve"> </t>
        </is>
      </c>
    </row>
    <row r="13">
      <c r="A13" s="3" t="inlineStr">
        <is>
          <t>Condensed Financial Statements, Captions [Line Items]</t>
        </is>
      </c>
      <c r="B13" s="4" t="inlineStr">
        <is>
          <t xml:space="preserve"> </t>
        </is>
      </c>
      <c r="C13" s="4" t="inlineStr">
        <is>
          <t xml:space="preserve"> </t>
        </is>
      </c>
    </row>
    <row r="14">
      <c r="A14" s="4" t="inlineStr">
        <is>
          <t>2025</t>
        </is>
      </c>
      <c r="B14" s="7" t="n">
        <v>2.6</v>
      </c>
      <c r="C14" s="4" t="inlineStr">
        <is>
          <t xml:space="preserve"> </t>
        </is>
      </c>
    </row>
    <row r="15">
      <c r="A15" s="4" t="inlineStr">
        <is>
          <t>2026</t>
        </is>
      </c>
      <c r="B15" s="7" t="n">
        <v>2.6</v>
      </c>
      <c r="C15" s="4" t="inlineStr">
        <is>
          <t xml:space="preserve"> </t>
        </is>
      </c>
    </row>
    <row r="16">
      <c r="A16" s="4" t="inlineStr">
        <is>
          <t>2027</t>
        </is>
      </c>
      <c r="B16" s="7" t="n">
        <v>2.7</v>
      </c>
      <c r="C16" s="4" t="inlineStr">
        <is>
          <t xml:space="preserve"> </t>
        </is>
      </c>
    </row>
    <row r="17">
      <c r="A17" s="4" t="inlineStr">
        <is>
          <t>2028</t>
        </is>
      </c>
      <c r="B17" s="7" t="n">
        <v>2.8</v>
      </c>
      <c r="C17" s="4" t="inlineStr">
        <is>
          <t xml:space="preserve"> </t>
        </is>
      </c>
    </row>
    <row r="18">
      <c r="A18" s="4" t="inlineStr">
        <is>
          <t>2029</t>
        </is>
      </c>
      <c r="B18" s="7" t="n">
        <v>2.8</v>
      </c>
      <c r="C18" s="4" t="inlineStr">
        <is>
          <t xml:space="preserve"> </t>
        </is>
      </c>
    </row>
    <row r="19">
      <c r="A19" s="4" t="inlineStr">
        <is>
          <t>2030 and Thereafter</t>
        </is>
      </c>
      <c r="B19" s="7" t="n">
        <v>12.1</v>
      </c>
      <c r="C19" s="4" t="inlineStr">
        <is>
          <t xml:space="preserve"> </t>
        </is>
      </c>
    </row>
    <row r="20">
      <c r="A20" s="4" t="inlineStr">
        <is>
          <t>Total Future Payments</t>
        </is>
      </c>
      <c r="B20" s="7" t="n">
        <v>25.6</v>
      </c>
      <c r="C20" s="4" t="inlineStr">
        <is>
          <t xml:space="preserve"> </t>
        </is>
      </c>
    </row>
    <row r="21">
      <c r="A21" s="4" t="inlineStr">
        <is>
          <t>Less: Discount</t>
        </is>
      </c>
      <c r="B21" s="7" t="n">
        <v>4.3</v>
      </c>
      <c r="C21" s="4" t="inlineStr">
        <is>
          <t xml:space="preserve"> </t>
        </is>
      </c>
    </row>
    <row r="22">
      <c r="A22" s="4" t="inlineStr">
        <is>
          <t>Present Value of Minimum Lease Payments</t>
        </is>
      </c>
      <c r="B22" s="5" t="n">
        <v>21.3</v>
      </c>
      <c r="C22" s="5" t="n">
        <v>23.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3 - Supplementary Insurance Information (Details)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Earned Premiums</t>
        </is>
      </c>
      <c r="B4" s="5" t="n">
        <v>4215.9</v>
      </c>
      <c r="C4" s="5" t="n">
        <v>4529.4</v>
      </c>
      <c r="D4" s="5" t="n">
        <v>5213.4</v>
      </c>
    </row>
    <row r="5">
      <c r="A5" s="4" t="inlineStr">
        <is>
          <t>Other Income (Loss)</t>
        </is>
      </c>
      <c r="B5" s="7" t="n">
        <v>8.199999999999999</v>
      </c>
      <c r="C5" s="7" t="n">
        <v>7.2</v>
      </c>
      <c r="D5" s="7" t="n">
        <v>9.199999999999999</v>
      </c>
    </row>
    <row r="6">
      <c r="A6" s="4" t="inlineStr">
        <is>
          <t>Net Investment Income</t>
        </is>
      </c>
      <c r="B6" s="7" t="n">
        <v>407.5</v>
      </c>
      <c r="C6" s="7" t="n">
        <v>419.7</v>
      </c>
      <c r="D6" s="7" t="n">
        <v>422.6</v>
      </c>
    </row>
    <row r="7">
      <c r="A7" s="4" t="inlineStr">
        <is>
          <t>Insurance Claims and Policy- holders’ Benefits</t>
        </is>
      </c>
      <c r="B7" s="7" t="n">
        <v>3013.1</v>
      </c>
      <c r="C7" s="6" t="n">
        <v>3820</v>
      </c>
      <c r="D7" s="7" t="n">
        <v>4432.6</v>
      </c>
    </row>
    <row r="8">
      <c r="A8" s="4" t="inlineStr">
        <is>
          <t>Amortization of Deferred Policy Acquisition Costs</t>
        </is>
      </c>
      <c r="B8" s="6" t="n">
        <v>538</v>
      </c>
      <c r="C8" s="7" t="n">
        <v>607.1</v>
      </c>
      <c r="D8" s="7" t="n">
        <v>705.7</v>
      </c>
    </row>
    <row r="9">
      <c r="A9" s="4" t="inlineStr">
        <is>
          <t>Other Insurance Expenses</t>
        </is>
      </c>
      <c r="B9" s="7" t="n">
        <v>642.1</v>
      </c>
      <c r="C9" s="7" t="n">
        <v>758.5</v>
      </c>
      <c r="D9" s="7" t="n">
        <v>698.2</v>
      </c>
    </row>
    <row r="10">
      <c r="A10" s="4" t="inlineStr">
        <is>
          <t>Deferred Policy Acquisition Costs</t>
        </is>
      </c>
      <c r="B10" s="6" t="n">
        <v>630</v>
      </c>
      <c r="C10" s="7" t="n">
        <v>591.6</v>
      </c>
      <c r="D10" s="4" t="inlineStr">
        <is>
          <t xml:space="preserve"> </t>
        </is>
      </c>
    </row>
    <row r="11">
      <c r="A11" s="4" t="inlineStr">
        <is>
          <t>Insurance Reserves</t>
        </is>
      </c>
      <c r="B11" s="6" t="n">
        <v>5821</v>
      </c>
      <c r="C11" s="7" t="n">
        <v>6102.9</v>
      </c>
      <c r="D11" s="4" t="inlineStr">
        <is>
          <t xml:space="preserve"> </t>
        </is>
      </c>
    </row>
    <row r="12">
      <c r="A12" s="4" t="inlineStr">
        <is>
          <t>Unearned Premiums</t>
        </is>
      </c>
      <c r="B12" s="7" t="n">
        <v>1275.3</v>
      </c>
      <c r="C12" s="7" t="n">
        <v>1300.8</v>
      </c>
      <c r="D12" s="4" t="inlineStr">
        <is>
          <t xml:space="preserve"> </t>
        </is>
      </c>
    </row>
    <row r="13">
      <c r="A13" s="4" t="inlineStr">
        <is>
          <t>Non-Core Operations</t>
        </is>
      </c>
      <c r="B13" s="4" t="inlineStr">
        <is>
          <t xml:space="preserve"> </t>
        </is>
      </c>
      <c r="C13" s="4" t="inlineStr">
        <is>
          <t xml:space="preserve"> </t>
        </is>
      </c>
      <c r="D13" s="4" t="inlineStr">
        <is>
          <t xml:space="preserve"> </t>
        </is>
      </c>
    </row>
    <row r="14">
      <c r="A14" s="3" t="inlineStr">
        <is>
          <t>SEC Schedule, 12-16, Insurance Companies, Supplementary Insurance Information [Line Items]</t>
        </is>
      </c>
      <c r="B14" s="4" t="inlineStr">
        <is>
          <t xml:space="preserve"> </t>
        </is>
      </c>
      <c r="C14" s="4" t="inlineStr">
        <is>
          <t xml:space="preserve"> </t>
        </is>
      </c>
      <c r="D14" s="4" t="inlineStr">
        <is>
          <t xml:space="preserve"> </t>
        </is>
      </c>
    </row>
    <row r="15">
      <c r="A15" s="4" t="inlineStr">
        <is>
          <t>Earned Premiums</t>
        </is>
      </c>
      <c r="B15" s="7" t="n">
        <v>245.6</v>
      </c>
      <c r="C15" s="7" t="n">
        <v>509.3</v>
      </c>
      <c r="D15" s="7" t="n">
        <v>595.5</v>
      </c>
    </row>
    <row r="16">
      <c r="A16" s="4" t="inlineStr">
        <is>
          <t>Premiums Written</t>
        </is>
      </c>
      <c r="B16" s="7" t="n">
        <v>108.3</v>
      </c>
      <c r="C16" s="7" t="n">
        <v>435.5</v>
      </c>
      <c r="D16" s="7" t="n">
        <v>527.1</v>
      </c>
    </row>
    <row r="17">
      <c r="A17" s="4" t="inlineStr">
        <is>
          <t>Other Income (Loss)</t>
        </is>
      </c>
      <c r="B17" s="6" t="n">
        <v>0</v>
      </c>
      <c r="C17" s="6" t="n">
        <v>0</v>
      </c>
      <c r="D17" s="6" t="n">
        <v>0</v>
      </c>
    </row>
    <row r="18">
      <c r="A18" s="4" t="inlineStr">
        <is>
          <t>Net Investment Income</t>
        </is>
      </c>
      <c r="B18" s="7" t="n">
        <v>36.4</v>
      </c>
      <c r="C18" s="7" t="n">
        <v>48.7</v>
      </c>
      <c r="D18" s="7" t="n">
        <v>49.7</v>
      </c>
    </row>
    <row r="19">
      <c r="A19" s="4" t="inlineStr">
        <is>
          <t>Insurance Claims and Policy- holders’ Benefits</t>
        </is>
      </c>
      <c r="B19" s="7" t="n">
        <v>236.8</v>
      </c>
      <c r="C19" s="7" t="n">
        <v>434.6</v>
      </c>
      <c r="D19" s="7" t="n">
        <v>493.4</v>
      </c>
    </row>
    <row r="20">
      <c r="A20" s="4" t="inlineStr">
        <is>
          <t>Amortization of Deferred Policy Acquisition Costs</t>
        </is>
      </c>
      <c r="B20" s="7" t="n">
        <v>31.3</v>
      </c>
      <c r="C20" s="6" t="n">
        <v>71</v>
      </c>
      <c r="D20" s="7" t="n">
        <v>93.5</v>
      </c>
    </row>
    <row r="21">
      <c r="A21" s="4" t="inlineStr">
        <is>
          <t>Other Insurance Expenses</t>
        </is>
      </c>
      <c r="B21" s="6" t="n">
        <v>51</v>
      </c>
      <c r="C21" s="7" t="n">
        <v>75.59999999999999</v>
      </c>
      <c r="D21" s="6" t="n">
        <v>90</v>
      </c>
    </row>
    <row r="22">
      <c r="A22" s="4" t="inlineStr">
        <is>
          <t>Deferred Policy Acquisition Costs</t>
        </is>
      </c>
      <c r="B22" s="7" t="n">
        <v>4.1</v>
      </c>
      <c r="C22" s="6" t="n">
        <v>22</v>
      </c>
      <c r="D22" s="4" t="inlineStr">
        <is>
          <t xml:space="preserve"> </t>
        </is>
      </c>
    </row>
    <row r="23">
      <c r="A23" s="4" t="inlineStr">
        <is>
          <t>Insurance Reserves</t>
        </is>
      </c>
      <c r="B23" s="7" t="n">
        <v>261.7</v>
      </c>
      <c r="C23" s="7" t="n">
        <v>356.4</v>
      </c>
      <c r="D23" s="4" t="inlineStr">
        <is>
          <t xml:space="preserve"> </t>
        </is>
      </c>
    </row>
    <row r="24">
      <c r="A24" s="4" t="inlineStr">
        <is>
          <t>Unearned Premiums</t>
        </is>
      </c>
      <c r="B24" s="7" t="n">
        <v>50.3</v>
      </c>
      <c r="C24" s="7" t="n">
        <v>188.7</v>
      </c>
      <c r="D24" s="4" t="inlineStr">
        <is>
          <t xml:space="preserve"> </t>
        </is>
      </c>
    </row>
    <row r="25">
      <c r="A25" s="4" t="inlineStr">
        <is>
          <t>Corporate and Other</t>
        </is>
      </c>
      <c r="B25" s="4" t="inlineStr">
        <is>
          <t xml:space="preserve"> </t>
        </is>
      </c>
      <c r="C25" s="4" t="inlineStr">
        <is>
          <t xml:space="preserve"> </t>
        </is>
      </c>
      <c r="D25" s="4" t="inlineStr">
        <is>
          <t xml:space="preserve"> </t>
        </is>
      </c>
    </row>
    <row r="26">
      <c r="A26" s="3" t="inlineStr">
        <is>
          <t>SEC Schedule, 12-16, Insurance Companies, Supplementary Insurance Information [Line Items]</t>
        </is>
      </c>
      <c r="B26" s="4" t="inlineStr">
        <is>
          <t xml:space="preserve"> </t>
        </is>
      </c>
      <c r="C26" s="4" t="inlineStr">
        <is>
          <t xml:space="preserve"> </t>
        </is>
      </c>
      <c r="D26" s="4" t="inlineStr">
        <is>
          <t xml:space="preserve"> </t>
        </is>
      </c>
    </row>
    <row r="27">
      <c r="A27" s="4" t="inlineStr">
        <is>
          <t>Earned Premiums</t>
        </is>
      </c>
      <c r="B27" s="6" t="n">
        <v>0</v>
      </c>
      <c r="C27" s="6" t="n">
        <v>0</v>
      </c>
      <c r="D27" s="6" t="n">
        <v>0</v>
      </c>
    </row>
    <row r="28">
      <c r="A28" s="4" t="inlineStr">
        <is>
          <t>Other Income (Loss)</t>
        </is>
      </c>
      <c r="B28" s="6" t="n">
        <v>3</v>
      </c>
      <c r="C28" s="7" t="n">
        <v>2.9</v>
      </c>
      <c r="D28" s="7" t="n">
        <v>3.8</v>
      </c>
    </row>
    <row r="29">
      <c r="A29" s="4" t="inlineStr">
        <is>
          <t>Net Investment Income</t>
        </is>
      </c>
      <c r="B29" s="7" t="n">
        <v>10.9</v>
      </c>
      <c r="C29" s="7" t="n">
        <v>9.300000000000001</v>
      </c>
      <c r="D29" s="7" t="n">
        <v>15.7</v>
      </c>
    </row>
    <row r="30">
      <c r="A30" s="4" t="inlineStr">
        <is>
          <t>Insurance Claims and Policy- holders’ Benefits</t>
        </is>
      </c>
      <c r="B30" s="7" t="n">
        <v>0.1</v>
      </c>
      <c r="C30" s="7" t="n">
        <v>0.1</v>
      </c>
      <c r="D30" s="7" t="n">
        <v>0.2</v>
      </c>
    </row>
    <row r="31">
      <c r="A31" s="4" t="inlineStr">
        <is>
          <t>Amortization of Deferred Policy Acquisition Costs</t>
        </is>
      </c>
      <c r="B31" s="6" t="n">
        <v>0</v>
      </c>
      <c r="C31" s="6" t="n">
        <v>0</v>
      </c>
      <c r="D31" s="6" t="n">
        <v>0</v>
      </c>
    </row>
    <row r="32">
      <c r="A32" s="4" t="inlineStr">
        <is>
          <t>Other Insurance Expenses</t>
        </is>
      </c>
      <c r="B32" s="7" t="n">
        <v>66.2</v>
      </c>
      <c r="C32" s="7" t="n">
        <v>201.9</v>
      </c>
      <c r="D32" s="7" t="n">
        <v>75.2</v>
      </c>
    </row>
    <row r="33">
      <c r="A33" s="4" t="inlineStr">
        <is>
          <t>Deferred Policy Acquisition Costs</t>
        </is>
      </c>
      <c r="B33" s="6" t="n">
        <v>0</v>
      </c>
      <c r="C33" s="6" t="n">
        <v>0</v>
      </c>
      <c r="D33" s="4" t="inlineStr">
        <is>
          <t xml:space="preserve"> </t>
        </is>
      </c>
    </row>
    <row r="34">
      <c r="A34" s="4" t="inlineStr">
        <is>
          <t>Insurance Reserves</t>
        </is>
      </c>
      <c r="B34" s="6" t="n">
        <v>9</v>
      </c>
      <c r="C34" s="7" t="n">
        <v>12.5</v>
      </c>
      <c r="D34" s="4" t="inlineStr">
        <is>
          <t xml:space="preserve"> </t>
        </is>
      </c>
    </row>
    <row r="35">
      <c r="A35" s="4" t="inlineStr">
        <is>
          <t>Unearned Premiums</t>
        </is>
      </c>
      <c r="B35" s="6" t="n">
        <v>0</v>
      </c>
      <c r="C35" s="6" t="n">
        <v>0</v>
      </c>
      <c r="D35" s="4" t="inlineStr">
        <is>
          <t xml:space="preserve"> </t>
        </is>
      </c>
    </row>
    <row r="36">
      <c r="A36" s="4" t="inlineStr">
        <is>
          <t>Specialty Property &amp; Casualty Insurance | Operating Segments</t>
        </is>
      </c>
      <c r="B36" s="4" t="inlineStr">
        <is>
          <t xml:space="preserve"> </t>
        </is>
      </c>
      <c r="C36" s="4" t="inlineStr">
        <is>
          <t xml:space="preserve"> </t>
        </is>
      </c>
      <c r="D36" s="4" t="inlineStr">
        <is>
          <t xml:space="preserve"> </t>
        </is>
      </c>
    </row>
    <row r="37">
      <c r="A37" s="3" t="inlineStr">
        <is>
          <t>SEC Schedule, 12-16, Insurance Companies, Supplementary Insurance Information [Line Items]</t>
        </is>
      </c>
      <c r="B37" s="4" t="inlineStr">
        <is>
          <t xml:space="preserve"> </t>
        </is>
      </c>
      <c r="C37" s="4" t="inlineStr">
        <is>
          <t xml:space="preserve"> </t>
        </is>
      </c>
      <c r="D37" s="4" t="inlineStr">
        <is>
          <t xml:space="preserve"> </t>
        </is>
      </c>
    </row>
    <row r="38">
      <c r="A38" s="4" t="inlineStr">
        <is>
          <t>Earned Premiums</t>
        </is>
      </c>
      <c r="B38" s="7" t="n">
        <v>3576.4</v>
      </c>
      <c r="C38" s="7" t="n">
        <v>3632.5</v>
      </c>
      <c r="D38" s="7" t="n">
        <v>4046.4</v>
      </c>
    </row>
    <row r="39">
      <c r="A39" s="4" t="inlineStr">
        <is>
          <t>Premiums Written</t>
        </is>
      </c>
      <c r="B39" s="7" t="n">
        <v>3685.4</v>
      </c>
      <c r="C39" s="7" t="n">
        <v>3305.4</v>
      </c>
      <c r="D39" s="7" t="n">
        <v>3934.4</v>
      </c>
    </row>
    <row r="40">
      <c r="A40" s="4" t="inlineStr">
        <is>
          <t>Other Income (Loss)</t>
        </is>
      </c>
      <c r="B40" s="7" t="n">
        <v>4.7</v>
      </c>
      <c r="C40" s="7" t="n">
        <v>4.5</v>
      </c>
      <c r="D40" s="6" t="n">
        <v>6</v>
      </c>
    </row>
    <row r="41">
      <c r="A41" s="4" t="inlineStr">
        <is>
          <t>Net Investment Income</t>
        </is>
      </c>
      <c r="B41" s="7" t="n">
        <v>189.6</v>
      </c>
      <c r="C41" s="7" t="n">
        <v>168.3</v>
      </c>
      <c r="D41" s="7" t="n">
        <v>140.7</v>
      </c>
    </row>
    <row r="42">
      <c r="A42" s="4" t="inlineStr">
        <is>
          <t>Insurance Claims and Policy- holders’ Benefits</t>
        </is>
      </c>
      <c r="B42" s="7" t="n">
        <v>2541.7</v>
      </c>
      <c r="C42" s="7" t="n">
        <v>3141.9</v>
      </c>
      <c r="D42" s="7" t="n">
        <v>3578.2</v>
      </c>
    </row>
    <row r="43">
      <c r="A43" s="4" t="inlineStr">
        <is>
          <t>Amortization of Deferred Policy Acquisition Costs</t>
        </is>
      </c>
      <c r="B43" s="7" t="n">
        <v>474.1</v>
      </c>
      <c r="C43" s="7" t="n">
        <v>496.2</v>
      </c>
      <c r="D43" s="7" t="n">
        <v>569.8</v>
      </c>
    </row>
    <row r="44">
      <c r="A44" s="4" t="inlineStr">
        <is>
          <t>Other Insurance Expenses</t>
        </is>
      </c>
      <c r="B44" s="7" t="n">
        <v>285.4</v>
      </c>
      <c r="C44" s="7" t="n">
        <v>245.1</v>
      </c>
      <c r="D44" s="7" t="n">
        <v>232.1</v>
      </c>
    </row>
    <row r="45">
      <c r="A45" s="4" t="inlineStr">
        <is>
          <t>Deferred Policy Acquisition Costs</t>
        </is>
      </c>
      <c r="B45" s="7" t="n">
        <v>162.8</v>
      </c>
      <c r="C45" s="7" t="n">
        <v>142.7</v>
      </c>
      <c r="D45" s="4" t="inlineStr">
        <is>
          <t xml:space="preserve"> </t>
        </is>
      </c>
    </row>
    <row r="46">
      <c r="A46" s="4" t="inlineStr">
        <is>
          <t>Insurance Reserves</t>
        </is>
      </c>
      <c r="B46" s="7" t="n">
        <v>2347.9</v>
      </c>
      <c r="C46" s="7" t="n">
        <v>2308.7</v>
      </c>
      <c r="D46" s="4" t="inlineStr">
        <is>
          <t xml:space="preserve"> </t>
        </is>
      </c>
    </row>
    <row r="47">
      <c r="A47" s="4" t="inlineStr">
        <is>
          <t>Unearned Premiums</t>
        </is>
      </c>
      <c r="B47" s="7" t="n">
        <v>1216.8</v>
      </c>
      <c r="C47" s="7" t="n">
        <v>1104.5</v>
      </c>
      <c r="D47" s="4" t="inlineStr">
        <is>
          <t xml:space="preserve"> </t>
        </is>
      </c>
    </row>
    <row r="48">
      <c r="A48" s="4" t="inlineStr">
        <is>
          <t>Life Insurance | Operating Segments</t>
        </is>
      </c>
      <c r="B48" s="4" t="inlineStr">
        <is>
          <t xml:space="preserve"> </t>
        </is>
      </c>
      <c r="C48" s="4" t="inlineStr">
        <is>
          <t xml:space="preserve"> </t>
        </is>
      </c>
      <c r="D48" s="4" t="inlineStr">
        <is>
          <t xml:space="preserve"> </t>
        </is>
      </c>
    </row>
    <row r="49">
      <c r="A49" s="3" t="inlineStr">
        <is>
          <t>SEC Schedule, 12-16, Insurance Companies, Supplementary Insurance Information [Line Items]</t>
        </is>
      </c>
      <c r="B49" s="4" t="inlineStr">
        <is>
          <t xml:space="preserve"> </t>
        </is>
      </c>
      <c r="C49" s="4" t="inlineStr">
        <is>
          <t xml:space="preserve"> </t>
        </is>
      </c>
      <c r="D49" s="4" t="inlineStr">
        <is>
          <t xml:space="preserve"> </t>
        </is>
      </c>
    </row>
    <row r="50">
      <c r="A50" s="4" t="inlineStr">
        <is>
          <t>Earned Premiums</t>
        </is>
      </c>
      <c r="B50" s="7" t="n">
        <v>393.9</v>
      </c>
      <c r="C50" s="7" t="n">
        <v>387.6</v>
      </c>
      <c r="D50" s="7" t="n">
        <v>571.5</v>
      </c>
    </row>
    <row r="51">
      <c r="A51" s="4" t="inlineStr">
        <is>
          <t>Other Income (Loss)</t>
        </is>
      </c>
      <c r="B51" s="7" t="n">
        <v>0.5</v>
      </c>
      <c r="C51" s="7" t="n">
        <v>-0.2</v>
      </c>
      <c r="D51" s="7" t="n">
        <v>-0.6</v>
      </c>
    </row>
    <row r="52">
      <c r="A52" s="4" t="inlineStr">
        <is>
          <t>Net Investment Income</t>
        </is>
      </c>
      <c r="B52" s="7" t="n">
        <v>170.6</v>
      </c>
      <c r="C52" s="7" t="n">
        <v>193.4</v>
      </c>
      <c r="D52" s="7" t="n">
        <v>216.5</v>
      </c>
    </row>
    <row r="53">
      <c r="A53" s="4" t="inlineStr">
        <is>
          <t>Insurance Claims and Policy- holders’ Benefits</t>
        </is>
      </c>
      <c r="B53" s="7" t="n">
        <v>234.5</v>
      </c>
      <c r="C53" s="7" t="n">
        <v>243.4</v>
      </c>
      <c r="D53" s="7" t="n">
        <v>360.8</v>
      </c>
    </row>
    <row r="54">
      <c r="A54" s="4" t="inlineStr">
        <is>
          <t>Amortization of Deferred Policy Acquisition Costs</t>
        </is>
      </c>
      <c r="B54" s="7" t="n">
        <v>32.6</v>
      </c>
      <c r="C54" s="7" t="n">
        <v>39.9</v>
      </c>
      <c r="D54" s="7" t="n">
        <v>42.4</v>
      </c>
    </row>
    <row r="55">
      <c r="A55" s="4" t="inlineStr">
        <is>
          <t>Other Insurance Expenses</t>
        </is>
      </c>
      <c r="B55" s="7" t="n">
        <v>239.5</v>
      </c>
      <c r="C55" s="7" t="n">
        <v>235.9</v>
      </c>
      <c r="D55" s="5" t="n">
        <v>300.9</v>
      </c>
    </row>
    <row r="56">
      <c r="A56" s="4" t="inlineStr">
        <is>
          <t>Deferred Policy Acquisition Costs</t>
        </is>
      </c>
      <c r="B56" s="7" t="n">
        <v>463.1</v>
      </c>
      <c r="C56" s="7" t="n">
        <v>426.9</v>
      </c>
      <c r="D56" s="4" t="inlineStr">
        <is>
          <t xml:space="preserve"> </t>
        </is>
      </c>
    </row>
    <row r="57">
      <c r="A57" s="4" t="inlineStr">
        <is>
          <t>Insurance Reserves</t>
        </is>
      </c>
      <c r="B57" s="7" t="n">
        <v>3202.4</v>
      </c>
      <c r="C57" s="7" t="n">
        <v>3425.3</v>
      </c>
      <c r="D57" s="4" t="inlineStr">
        <is>
          <t xml:space="preserve"> </t>
        </is>
      </c>
    </row>
    <row r="58">
      <c r="A58" s="4" t="inlineStr">
        <is>
          <t>Unearned Premiums</t>
        </is>
      </c>
      <c r="B58" s="5" t="n">
        <v>8.199999999999999</v>
      </c>
      <c r="C58" s="5" t="n">
        <v>7.6</v>
      </c>
      <c r="D58"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4 - Reinsurance Schedule (Details) - USD ($) $ in Millions</t>
        </is>
      </c>
      <c r="C1" s="2" t="inlineStr">
        <is>
          <t>12 Months Ended</t>
        </is>
      </c>
    </row>
    <row r="2">
      <c r="C2" s="2" t="inlineStr">
        <is>
          <t>Dec. 31, 2024</t>
        </is>
      </c>
      <c r="D2" s="2" t="inlineStr">
        <is>
          <t>Dec. 31, 2023</t>
        </is>
      </c>
      <c r="E2" s="2" t="inlineStr">
        <is>
          <t>Dec. 31, 2022</t>
        </is>
      </c>
    </row>
    <row r="3">
      <c r="A3" s="3" t="inlineStr">
        <is>
          <t>Life Insurance in Force</t>
        </is>
      </c>
      <c r="C3" s="4" t="inlineStr">
        <is>
          <t xml:space="preserve"> </t>
        </is>
      </c>
      <c r="D3" s="4" t="inlineStr">
        <is>
          <t xml:space="preserve"> </t>
        </is>
      </c>
      <c r="E3" s="4" t="inlineStr">
        <is>
          <t xml:space="preserve"> </t>
        </is>
      </c>
    </row>
    <row r="4">
      <c r="A4" s="4" t="inlineStr">
        <is>
          <t>Gross Amount</t>
        </is>
      </c>
      <c r="C4" s="5" t="n">
        <v>19651.3</v>
      </c>
      <c r="D4" s="5" t="n">
        <v>19750.8</v>
      </c>
      <c r="E4" s="5" t="n">
        <v>19885.1</v>
      </c>
    </row>
    <row r="5">
      <c r="A5" s="4" t="inlineStr">
        <is>
          <t>Ceded to Other Companies</t>
        </is>
      </c>
      <c r="C5" s="7" t="n">
        <v>322.5</v>
      </c>
      <c r="D5" s="7" t="n">
        <v>339.4</v>
      </c>
      <c r="E5" s="7" t="n">
        <v>354.8</v>
      </c>
    </row>
    <row r="6">
      <c r="A6" s="4" t="inlineStr">
        <is>
          <t>Assumed from Other Companies</t>
        </is>
      </c>
      <c r="C6" s="7" t="n">
        <v>123.6</v>
      </c>
      <c r="D6" s="7" t="n">
        <v>129.9</v>
      </c>
      <c r="E6" s="7" t="n">
        <v>137.1</v>
      </c>
    </row>
    <row r="7">
      <c r="A7" s="4" t="inlineStr">
        <is>
          <t>Net Amount</t>
        </is>
      </c>
      <c r="C7" s="5" t="n">
        <v>19452.4</v>
      </c>
      <c r="D7" s="5" t="n">
        <v>19541.3</v>
      </c>
      <c r="E7" s="5" t="n">
        <v>19667.4</v>
      </c>
    </row>
    <row r="8">
      <c r="A8" s="4" t="inlineStr">
        <is>
          <t>Percentage of Amount Assumed to Net</t>
        </is>
      </c>
      <c r="C8" s="10" t="n">
        <v>0.006</v>
      </c>
      <c r="D8" s="10" t="n">
        <v>0.007</v>
      </c>
      <c r="E8" s="10" t="n">
        <v>0.007</v>
      </c>
    </row>
    <row r="9">
      <c r="A9" s="3" t="inlineStr">
        <is>
          <t>Premiums</t>
        </is>
      </c>
      <c r="C9" s="4" t="inlineStr">
        <is>
          <t xml:space="preserve"> </t>
        </is>
      </c>
      <c r="D9" s="4" t="inlineStr">
        <is>
          <t xml:space="preserve"> </t>
        </is>
      </c>
      <c r="E9" s="4" t="inlineStr">
        <is>
          <t xml:space="preserve"> </t>
        </is>
      </c>
    </row>
    <row r="10">
      <c r="A10" s="4" t="inlineStr">
        <is>
          <t>Gross Amount</t>
        </is>
      </c>
      <c r="C10" s="5" t="n">
        <v>4238.5</v>
      </c>
      <c r="D10" s="5" t="n">
        <v>4532.4</v>
      </c>
      <c r="E10" s="5" t="n">
        <v>5229.8</v>
      </c>
    </row>
    <row r="11">
      <c r="A11" s="4" t="inlineStr">
        <is>
          <t>Ceded to Other Companies</t>
        </is>
      </c>
      <c r="C11" s="7" t="n">
        <v>33.1</v>
      </c>
      <c r="D11" s="7" t="n">
        <v>32.7</v>
      </c>
      <c r="E11" s="7" t="n">
        <v>42.7</v>
      </c>
    </row>
    <row r="12">
      <c r="A12" s="4" t="inlineStr">
        <is>
          <t>Assumed from Other Companies</t>
        </is>
      </c>
      <c r="C12" s="7" t="n">
        <v>10.5</v>
      </c>
      <c r="D12" s="7" t="n">
        <v>29.7</v>
      </c>
      <c r="E12" s="7" t="n">
        <v>26.3</v>
      </c>
    </row>
    <row r="13">
      <c r="A13" s="4" t="inlineStr">
        <is>
          <t>Net Amount</t>
        </is>
      </c>
      <c r="B13" s="4" t="inlineStr">
        <is>
          <t>[1]</t>
        </is>
      </c>
      <c r="C13" s="5" t="n">
        <v>4215.9</v>
      </c>
      <c r="D13" s="5" t="n">
        <v>4529.4</v>
      </c>
      <c r="E13" s="5" t="n">
        <v>5213.4</v>
      </c>
    </row>
    <row r="14">
      <c r="A14" s="4" t="inlineStr">
        <is>
          <t>Percentage of Amount Assumed to Net</t>
        </is>
      </c>
      <c r="C14" s="10" t="n">
        <v>0.002</v>
      </c>
      <c r="D14" s="10" t="n">
        <v>0.007</v>
      </c>
      <c r="E14" s="10" t="n">
        <v>0.005</v>
      </c>
    </row>
    <row r="15">
      <c r="A15" s="4" t="inlineStr">
        <is>
          <t>Life Insurance</t>
        </is>
      </c>
      <c r="C15" s="4" t="inlineStr">
        <is>
          <t xml:space="preserve"> </t>
        </is>
      </c>
      <c r="D15" s="4" t="inlineStr">
        <is>
          <t xml:space="preserve"> </t>
        </is>
      </c>
      <c r="E15" s="4" t="inlineStr">
        <is>
          <t xml:space="preserve"> </t>
        </is>
      </c>
    </row>
    <row r="16">
      <c r="A16" s="3" t="inlineStr">
        <is>
          <t>Premiums</t>
        </is>
      </c>
      <c r="C16" s="4" t="inlineStr">
        <is>
          <t xml:space="preserve"> </t>
        </is>
      </c>
      <c r="D16" s="4" t="inlineStr">
        <is>
          <t xml:space="preserve"> </t>
        </is>
      </c>
      <c r="E16" s="4" t="inlineStr">
        <is>
          <t xml:space="preserve"> </t>
        </is>
      </c>
    </row>
    <row r="17">
      <c r="A17" s="4" t="inlineStr">
        <is>
          <t>Gross Amount</t>
        </is>
      </c>
      <c r="C17" s="5" t="n">
        <v>330.7</v>
      </c>
      <c r="D17" s="9" t="n">
        <v>322</v>
      </c>
      <c r="E17" s="5" t="n">
        <v>355.8</v>
      </c>
    </row>
    <row r="18">
      <c r="A18" s="4" t="inlineStr">
        <is>
          <t>Ceded to Other Companies</t>
        </is>
      </c>
      <c r="C18" s="7" t="n">
        <v>3.1</v>
      </c>
      <c r="D18" s="7" t="n">
        <v>3.3</v>
      </c>
      <c r="E18" s="7" t="n">
        <v>3.6</v>
      </c>
    </row>
    <row r="19">
      <c r="A19" s="4" t="inlineStr">
        <is>
          <t>Assumed from Other Companies</t>
        </is>
      </c>
      <c r="C19" s="7" t="n">
        <v>0.5</v>
      </c>
      <c r="D19" s="7" t="n">
        <v>0.5</v>
      </c>
      <c r="E19" s="7" t="n">
        <v>0.6</v>
      </c>
    </row>
    <row r="20">
      <c r="A20" s="4" t="inlineStr">
        <is>
          <t>Net Amount</t>
        </is>
      </c>
      <c r="C20" s="5" t="n">
        <v>328.1</v>
      </c>
      <c r="D20" s="5" t="n">
        <v>319.2</v>
      </c>
      <c r="E20" s="5" t="n">
        <v>352.8</v>
      </c>
    </row>
    <row r="21">
      <c r="A21" s="4" t="inlineStr">
        <is>
          <t>Percentage of Amount Assumed to Net</t>
        </is>
      </c>
      <c r="C21" s="10" t="n">
        <v>0.002</v>
      </c>
      <c r="D21" s="10" t="n">
        <v>0.002</v>
      </c>
      <c r="E21" s="10" t="n">
        <v>0.002</v>
      </c>
    </row>
    <row r="22">
      <c r="A22" s="4" t="inlineStr">
        <is>
          <t>Accident and Health Insurance</t>
        </is>
      </c>
      <c r="C22" s="4" t="inlineStr">
        <is>
          <t xml:space="preserve"> </t>
        </is>
      </c>
      <c r="D22" s="4" t="inlineStr">
        <is>
          <t xml:space="preserve"> </t>
        </is>
      </c>
      <c r="E22" s="4" t="inlineStr">
        <is>
          <t xml:space="preserve"> </t>
        </is>
      </c>
    </row>
    <row r="23">
      <c r="A23" s="3" t="inlineStr">
        <is>
          <t>Premiums</t>
        </is>
      </c>
      <c r="C23" s="4" t="inlineStr">
        <is>
          <t xml:space="preserve"> </t>
        </is>
      </c>
      <c r="D23" s="4" t="inlineStr">
        <is>
          <t xml:space="preserve"> </t>
        </is>
      </c>
      <c r="E23" s="4" t="inlineStr">
        <is>
          <t xml:space="preserve"> </t>
        </is>
      </c>
    </row>
    <row r="24">
      <c r="A24" s="4" t="inlineStr">
        <is>
          <t>Gross Amount</t>
        </is>
      </c>
      <c r="C24" s="5" t="n">
        <v>34.7</v>
      </c>
      <c r="D24" s="5" t="n">
        <v>34.7</v>
      </c>
      <c r="E24" s="5" t="n">
        <v>167.9</v>
      </c>
    </row>
    <row r="25">
      <c r="A25" s="4" t="inlineStr">
        <is>
          <t>Ceded to Other Companies</t>
        </is>
      </c>
      <c r="C25" s="7" t="n">
        <v>12.5</v>
      </c>
      <c r="D25" s="7" t="n">
        <v>11.6</v>
      </c>
      <c r="E25" s="7" t="n">
        <v>1.1</v>
      </c>
    </row>
    <row r="26">
      <c r="A26" s="4" t="inlineStr">
        <is>
          <t>Assumed from Other Companies</t>
        </is>
      </c>
      <c r="C26" s="6" t="n">
        <v>0</v>
      </c>
      <c r="D26" s="6" t="n">
        <v>0</v>
      </c>
      <c r="E26" s="7" t="n">
        <v>1.4</v>
      </c>
    </row>
    <row r="27">
      <c r="A27" s="4" t="inlineStr">
        <is>
          <t>Net Amount</t>
        </is>
      </c>
      <c r="C27" s="5" t="n">
        <v>22.2</v>
      </c>
      <c r="D27" s="5" t="n">
        <v>23.1</v>
      </c>
      <c r="E27" s="5" t="n">
        <v>168.2</v>
      </c>
    </row>
    <row r="28">
      <c r="A28" s="4" t="inlineStr">
        <is>
          <t>Percentage of Amount Assumed to Net</t>
        </is>
      </c>
      <c r="C28" s="12" t="n">
        <v>0</v>
      </c>
      <c r="D28" s="12" t="n">
        <v>0</v>
      </c>
      <c r="E28" s="10" t="n">
        <v>0.008</v>
      </c>
    </row>
    <row r="29">
      <c r="A29" s="4" t="inlineStr">
        <is>
          <t>Property and Liability Insurance</t>
        </is>
      </c>
      <c r="C29" s="4" t="inlineStr">
        <is>
          <t xml:space="preserve"> </t>
        </is>
      </c>
      <c r="D29" s="4" t="inlineStr">
        <is>
          <t xml:space="preserve"> </t>
        </is>
      </c>
      <c r="E29" s="4" t="inlineStr">
        <is>
          <t xml:space="preserve"> </t>
        </is>
      </c>
    </row>
    <row r="30">
      <c r="A30" s="3" t="inlineStr">
        <is>
          <t>Premiums</t>
        </is>
      </c>
      <c r="C30" s="4" t="inlineStr">
        <is>
          <t xml:space="preserve"> </t>
        </is>
      </c>
      <c r="D30" s="4" t="inlineStr">
        <is>
          <t xml:space="preserve"> </t>
        </is>
      </c>
      <c r="E30" s="4" t="inlineStr">
        <is>
          <t xml:space="preserve"> </t>
        </is>
      </c>
    </row>
    <row r="31">
      <c r="A31" s="4" t="inlineStr">
        <is>
          <t>Gross Amount</t>
        </is>
      </c>
      <c r="C31" s="5" t="n">
        <v>3873.1</v>
      </c>
      <c r="D31" s="5" t="n">
        <v>4175.7</v>
      </c>
      <c r="E31" s="5" t="n">
        <v>4706.1</v>
      </c>
    </row>
    <row r="32">
      <c r="A32" s="4" t="inlineStr">
        <is>
          <t>Ceded to Other Companies</t>
        </is>
      </c>
      <c r="C32" s="7" t="n">
        <v>17.5</v>
      </c>
      <c r="D32" s="7" t="n">
        <v>17.8</v>
      </c>
      <c r="E32" s="6" t="n">
        <v>38</v>
      </c>
    </row>
    <row r="33">
      <c r="A33" s="4" t="inlineStr">
        <is>
          <t>Assumed from Other Companies</t>
        </is>
      </c>
      <c r="C33" s="6" t="n">
        <v>10</v>
      </c>
      <c r="D33" s="7" t="n">
        <v>29.2</v>
      </c>
      <c r="E33" s="7" t="n">
        <v>24.3</v>
      </c>
    </row>
    <row r="34">
      <c r="A34" s="4" t="inlineStr">
        <is>
          <t>Net Amount</t>
        </is>
      </c>
      <c r="C34" s="5" t="n">
        <v>3865.6</v>
      </c>
      <c r="D34" s="5" t="n">
        <v>4187.1</v>
      </c>
      <c r="E34" s="5" t="n">
        <v>4692.4</v>
      </c>
    </row>
    <row r="35">
      <c r="A35" s="4" t="inlineStr">
        <is>
          <t>Percentage of Amount Assumed to Net</t>
        </is>
      </c>
      <c r="C35" s="10" t="n">
        <v>0.003</v>
      </c>
      <c r="D35" s="10" t="n">
        <v>0.007</v>
      </c>
      <c r="E35" s="10" t="n">
        <v>0.005</v>
      </c>
    </row>
    <row r="36"/>
    <row r="37">
      <c r="A37" s="4" t="inlineStr">
        <is>
          <t>[1] 1 Includes a remeasurement loss related to the deferred profit liability within the Life Insurance business of $7.2 million for the year ended December 31, 2024, a remeasurement loss of $19.1 million for the year ended December 31, 2023, and a remeasurement gain of $13.3 million for the year ended December 31, 2022.</t>
        </is>
      </c>
    </row>
  </sheetData>
  <mergeCells count="4">
    <mergeCell ref="A1:B2"/>
    <mergeCell ref="C1:E1"/>
    <mergeCell ref="A36:D36"/>
    <mergeCell ref="A37:D3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y for Future Policyholder Benefits</t>
        </is>
      </c>
      <c r="B1" s="2" t="inlineStr">
        <is>
          <t>12 Months Ended</t>
        </is>
      </c>
    </row>
    <row r="2">
      <c r="B2" s="2" t="inlineStr">
        <is>
          <t>Dec. 31, 2024</t>
        </is>
      </c>
    </row>
    <row r="3">
      <c r="A3" s="3" t="inlineStr">
        <is>
          <t>Insurance [Abstract]</t>
        </is>
      </c>
      <c r="B3" s="4" t="inlineStr">
        <is>
          <t xml:space="preserve"> </t>
        </is>
      </c>
    </row>
    <row r="4">
      <c r="A4" s="4" t="inlineStr">
        <is>
          <t>Liability for Future Policyholder Benefits</t>
        </is>
      </c>
      <c r="B4" s="4" t="inlineStr">
        <is>
          <t xml:space="preserve">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Property and Casualty Insurance Reserves are recorded net of any expected salvage and subrogation recoveries. The determination of individual case reserves differs by line of business. For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adjusters. For preferred homeowners insurance and other personal insurance, case reserves are set by adjusters and are based on the adjusters’ estimates of the amount for which the claims will ultimately be paid. The Company’s actuaries estimate ultimate losses and LAE and, therefore, reserves at least quarterly for most product lines and/or coverage levels using accident quarters or yea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or year and re-estimate the ultimate losses and LAE for previous accident quarters or yea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NOTE 6. PROPERTY AND CASUALTY INSURANCE RESERVES (Continued)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or yea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actuaries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24,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20 through 2023 is presented as supplementary information and is unaudited. NOTE 6. PROPERTY AND CASUALTY INSURANCE RESERVES (Continued) Specialty Personal Automobile Insurance—Liability 1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01.2 $ 1,406.4 $ 1,407.8 $ 1,415.9 $ 1,417.8 $ 20.1 476,106 2021 1,856.9 1,824.7 1,844.2 1,861.0 52.8 586,566 2022 1,765.9 1,848.7 1,880.7 98.0 475,177 2023 1,448.7 1,391.7 150.5 304,878 2024 1,224.4 506.0 216,146 Total 7,775.6 Cumulative Paid Losses and Allocated LAE, Net of Reinsurance For the Years Ended December 31, Accident Year 2020 2021 2022 2023 2024 2020 $ 555.2 $ 1,107.6 $ 1,287.8 $ 1,350.0 $ 1,381.3 2021 657.1 1,429.4 1,680.8 1,767.5 2022 738.2 1,463.3 1,700.4 2023 580.4 1,092.8 2024 422.6 Total 6,364.6 Outstanding Loss and Allocated LAE Reserves on Accident Years before 2020, Net of Reinsurance 38.7 Loss and Allocated LAE Reserves, Net of Reinsurance $ 1,449.7 1 Tables retrospectively include American Access Casualty Company’s (“AAC”) historical incurred and paid accident year claim information for all periods presented. NOTE 6. PROPERTY AND CASUALTY INSURANCE RESERVES (Continued) Specialty Personal Automobile Insurance—Physical Damage 1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650.5 $ 659.5 $ 659.5 $ 659.0 $ 659.7 $ (0.1) 296,478 2021 958.0 967.5 967.2 967.4 (0.1) 361,993 2022 993.5 989.5 990.0 (1.7) 309,091 2023 722.6 715.8 (5.9) 206,366 2024 500.8 7.1 136,921 Total 3,833.7 Cumulative Paid Losses and Allocated LAE, Net of Reinsurance For the Years Ended December 31, Accident Year 2020 2021 2022 2023 2024 2020 $ 585.5 $ 663.8 $ 659.7 $ 658.8 $ 659.4 2021 890.1 977.5 968.3 967.2 2022 921.9 997.8 990.5 2023 699.2 720.7 2024 466.7 Total 3,804.5 Outstanding Loss and Allocated LAE Reserves on Accident Years before 2020, Net of Reinsurance (2.8) Loss and Allocated LAE Reserves, Net of Reinsurance $ 26.4 1 Tables retrospectively include AAC’s historical incurred and paid accident year claim information for all periods presented. NOTE 6. PROPERTY AND CASUALTY INSURANCE RESERVES (Continued) Commercial Automobile Insurance—Liability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0.5 $ 152.0 $ 154.0 $ 155.6 $ 159.7 $ 4.1 19,662 2021 225.6 228.6 240.4 250.4 13.9 27,486 2022 305.1 309.1 317.9 34.8 32,476 2023 379.9 361.7 87.1 35,327 2024 406.6 249.0 29,666 Total 1,496.3 Cumulative Paid Losses and Allocated LAE, Net of Reinsurance and Indemnification For the Years Ended December 31, Accident Year 2020 2021 2022 2023 2024 2020 $ 37.0 $ 87.6 $ 111.7 $ 129.7 $ 144.5 2021 50.8 128.0 168.6 208.3 2022 72.2 159.0 222.1 2023 87.5 189.6 2024 69.1 Total 833.6 Outstanding Loss and Allocated LAE Reserves on Accident Years before 2020, Net of Reinsurance 9.7 Loss and Allocated LAE Reserves, Net of Reinsurance $ 672.4 NOTE 6. PROPERTY AND CASUALTY INSURANCE RESERVES (Continued) Commercial Automobile Insurance—Physical Damag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31.9 $ 32.2 $ 32.1 $ 32.1 $ 32.3 $ 0.1 11,041 2021 52.4 51.9 51.6 51.8 0.3 17,703 2022 74.5 74.7 74.8 0.5 21,567 2023 90.0 87.5 0.2 20,202 2024 81.6 7.7 16,312 Total 328.0 Cumulative Paid Losses and Allocated LAE, Net of Reinsurance and Indemnification For the Years Ended December 31, Accident Year 2020 2021 2022 2023 2024 2020 $ 26.2 $ 31.9 $ 32.0 $ 32.0 $ 32.1 2021 43.3 51.9 51.4 51.5 2022 66.8 74.6 74.2 2023 80.6 86.9 2024 66.1 Total 310.8 Outstanding Loss and Allocated LAE Reserves on Accident Years before 2020, Net of Reinsurance (0.1) Loss and Allocated LAE Reserves, Net of Reinsurance $ 17.1 NOTE 6. PROPERTY AND CASUALTY INSURANCE RESERVES (Continued) Non-Core Personal Automobile Insurance—Liability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8.9 $ 153.6 $ 151.8 $ 158.8 $ 158.4 $ 1.3 24,701 2021 176.9 179.8 180.6 182.0 3.7 27,243 2022 165.0 172.4 173.5 8.6 24,246 2023 135.0 137.5 17.6 16,796 2024 58.7 19.8 6,666 Total 710.1 Cumulative Paid Losses and Allocated LAE, Net of Reinsurance For the Years Ended December 31, Accident Year 2020 2021 2022 2023 2024 2020 $ 44.4 $ 92.8 $ 117.7 $ 141.4 $ 149.8 2021 50.3 106.1 144.1 161.9 2022 55.0 111.0 139.1 2023 43.7 84.6 2024 19.6 Total 555.0 Outstanding Loss and Allocated LAE Reserves on Accident Years before 2020, Net of Reinsurance 4.5 Loss and Allocated LAE Reserves, Net of Reinsurance $ 159.6 NOTE 6. PROPERTY AND CASUALTY INSURANCE RESERVES (Continued) Non-Core Personal Automobile Insurance—Physical Damag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96.1 $ 98.0 $ 97.9 $ 97.5 $ 97.5 $ — 47,591 2021 118.5 117.9 117.1 117.1 — 53,490 2022 110.9 113.5 113.6 (0.2) 48,160 2023 86.6 84.7 (0.7) 33,951 2024 31.7 (1.2) 12,556 Total 444.6 Cumulative Paid Losses and Allocated LAE, Net of Reinsurance For the Years Ended December 31, Accident Year 2020 2021 2022 2023 2024 2020 $ 90.9 $ 98.4 $ 97.6 $ 97.5 $ 97.5 2021 113.1 118.1 117.2 117.1 2022 108.7 114.6 113.7 2023 84.8 85.4 2024 32.1 Total 445.8 Outstanding Loss and Allocated LAE Reserves on Accident Years before 2020, Net of Reinsurance — Loss and Allocated LAE Reserves, Net of Reinsurance $ (1.2) NOTE 6. PROPERTY AND CASUALTY INSURANCE RESERVES (Continued) Non-Core Homeowners Insuranc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57.0 $ 149.8 $ 144.6 $ 141.2 $ 141.8 $ 0.2 14,102 2021 149.9 149.8 143.9 144.3 0.5 13,555 2022 142.7 152.7 155.2 1.1 11,526 2023 126.6 135.3 1.6 9,919 2024 80.6 7.2 4,153 Total 657.2 Cumulative Paid Losses and Allocated LAE, Net of Reinsurance For the Years Ended December 31, Accident Year 2020 2021 2022 2023 2024 2020 $ 94.6 $ 130.8 $ 137.4 $ 139.8 $ 140.8 2021 100.6 132.6 139.7 141.3 2022 97.0 141.2 149.3 2023 84.7 127.8 2024 59.2 Total 618.4 Outstanding Loss and Allocated LAE Reserves on Accident Years before 2020, Net of Reinsurance 0.8 Loss and Allocated LAE Reserves, Net of Reinsurance $ 39.6 The claim counts in the preceding tables are cumulative reported claim counts as of December 31, 2024 and are equal to the sum of cumulative open and cumulative closed claims, including claims closed without payment. Certain product lines, particularly the Company’s specialty personal automobile insurance, tend to have a higher percentage of claims closed without payment. The Company's claims associated with automobile insurance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NOTE 6. PROPERTY AND CASUALTY INSURANCE RESERVES (Continued) The following table reconciles the net incurred and paid claims development tables presented above to the Company's liability for Property and Casualty Insurance Reserves included in the Consolidated Balance Sheets at December 31, 2024. DOLLARS IN MILLIONS 2024 Property and Casualty Insurance Reserves, Net of Reinsurance: Specialty Personal Automobile Insurance—Liability 1 $ 1,449.7 Specialty Personal Automobile Insurance—Physical Damage 1 26.4 Commercial Automobile Insurance—Liability 672.4 Commercial Automobile Insurance—Physical Damage 17.1 Non-Core Personal Automobile Insurance—Liability 159.6 Non-Core Personal Automobile Insurance—Physical Damage (1.2) Non-Core Homeowners Insurance 39.6 Other 35.8 Total $ 2,399.4 Reinsurance Recoverables on Unpaid Losses and Allocated LAE: Specialty Personal Automobile Insurance—Liability $ 5.7 Non-Core Preferred Personal Automobile Insurance—Liability 16.9 Non-Core Homeowners Insurance — Other 1.7 Total 24.3 Unallocated LAE 197.6 Property and Casualty Insurance Reserves, Gross of Reinsurance 1 $ 2,621.3 1 Includes $8.8 million and $0.6 million of Specialty Personal Automobile Liability and Physical Damage Insurance Reserves, respectively, related to Kemper Reciprocal, which is reported as a consolidated variable interest entity. The following is supplementary information about average historical claims duration as of December 31, 2024. Average Annual Percentage Payout of Incurred Claims by Age, Net of Reinsurance (Unaudited) Years 1 2 3 4 5 Specialty Personal Automobile Insurance—Liability 38.0 % 77.8 % 90.5 % 95.1 % 97.4 % Specialty Personal Automobile Insurance—Physical Damage 93.0 100.0 100.0 100.0 100.0 Commercial Automobile Insurance—Liability 21.5 52.1 69.1 82.2 90.5 Commercial Automobile Insurance—Physical Damage 85.4 100.0 100.0 100.0 100.0 Non-Core Preferred Personal Automobile Insurance—Liability 30.5 60.6 77.9 89.1 94.6 Non-Core Preferred Personal Automobile Insurance—Physical Damage 97.4 100.0 100.0 100.0 100.0 Non-Core Homeowners Insurance 67.0 92.4 96.6 98.3 99.3 NOTE 6. PROPERTY AND CASUALTY INSURANCE RESERVES (Continued) Property and Casualty Insurance Reserve activity for the years ended December 31, 2024, 2023 and 2022 was: DOLLARS IN MILLIONS 2024 2023 2022 Property and Casualty Insurance Reserves: Gross of Reinsurance at Beginning of Year $ 2,680.5 $ 2,756.9 $ 2,772.7 Less: Reinsurance Recoverables at Beginning of Year 27.8 39.6 41.9 Property and Casualty Insurance Reserves, Net of Reinsurance at Beginning of Year 2,652.7 2,717.3 2,730.8 Incurred Losses and LAE related to: Current Year 2,745.9 3,429.9 4,103.3 Prior Years 29.8 159.8 (14.6) Total Incurred Losses and LAE 2,775.7 3,589.7 4,088.7 Paid Losses and LAE related to: Current Year: 1,383.0 1,965.3 2,460.5 Prior Years 1,457.8 1,689.0 1,641.7 Total Paid Losses and LAE 2,840.8 3,654.3 4,102.2 Property and Casualty Insurance Reserves, Net of Reinsurance at End of Year 2,587.6 2,652.7 2,717.3 Plus: Reinsurance Recoverables at End of Year 24.3 27.8 39.6 Property and Casualty Insurance Reserves, Gross of Reinsurance at End of Year $ 2,611.9 $ 2,680.5 $ 2,756.9 Property and Casualty Insurance Reserves are estimated based on historical experience patterns and current economic trends. Actual loss experience and loss trends may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Income (Loss) in the period of change. Additionally, the Company reviews if any premium revisions are appropriate as a result of any incurred losses and LAE related to prior years recorded in the current period. For the year ended December 31, 2024, 2023 and 2022, no additional premiums or return premiums were recorded. In 2024, the Company incurred $22.6 million of adverse reserve development on prior accident years which was primarily attributable to increased claim severity on homeowners, umbrella, and bodily injury coverages within Non-Core Operations. Additionally, the Company experienced adverse development of $7.2 million on its Commercial Automobile business within the Specialty Property and Casualty Insurance segment, driven by higher than expected loss emergence on bodily injury coverages. In 2023, the Company recognized $108.7 million of unfavorable development within the Specialty Personal Automobile product line, primarily driven by Florida personal injury protection experiencing increased frequency and severity resulting from more litigated claim activity, as well as adverse development from bodily injury and property damage coverages. In addition, the Company experienced $24.2 million and $24.8 million of adverse development on the Commercial Automobile product and Non-Core Operations business, respectively, which was primarily attributable to higher than expected emergence on prior accident years within the bodily injury and physical damage coverages. In 2022, the Company experienced $14.6 million of favorable prior year development primarily from the Specialty Personal Automobile product line, which developed favorably by $17.6 million due primarily to more favorable loss patterns for liability and physical damage coverages. This development was partially offset by adverse development on the Commercial Automobile product of $3.6 million as a result of less favorable emergence on liability coverages.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recoverables on property and casualty insurance reserves were $24.3 million and $27.8 million at December 31, 2024 and 2023, respectively. These recoverables are concentrated with several reinsurers, the majority of which are highly rated by one or more of the principal investor and/or insurance company rating agencies. While most of these recoverables were NOTE 6. PROPERTY AND CASUALTY INSURANCE RESERVES (Continued) unsecured at December 31, 2024 and 2023, the agreements with the reinsurers generally provide for some form of collateralization upon the occurrence of certain events.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the Company’s Consolidated Statements of Income (Loss). The Company’s actuaries use a variety of generally accepted actuarial methodologies, in accordance with Actuarial Standards of Practice, in determining the assumptions. A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7. LIABILITY FOR FUTURE POLICYHOLDER BENEFITS (Continued) The following tables summarize balances and changes in the present value of expected net premiums, present value of expected future policyholder benefits and net liability for future policyholder benefits as of and for the years ended December 31, 2024, 2023 and 2022: DOLLARS IN MILLIONS Year Ended Dec 31, 2024 Dec 31, 2023 Dec 31, 2022 Present Value of Expected Net Premiums Balance, Beginning of Year $ 675.4 $ 688.6 $ 669.0 Beginning Balance at Original Discount Rate $ 694.7 $ 728.9 $ 599.8 Effect of Changes in Cash Flow Assumptions (56.6) (35.7) 68.5 Effect of Actual Variances from Expected Experience 0.3 (38.5) (6.4) Adjusted Beginning of Period Balance 638.4 654.7 661.9 Issuances 105.4 105.2 133.2 Interest Accrual 31.0 29.7 21.9 Net Premiums Collected (93.8) (94.9) (88.1) Ending Balance at Original Discount Rate 681.0 694.7 728.9 Effect of Changes in Discount Rate Assumptions (34.9) (19.3) (40.3) Balance, End of Year $ 646.1 $ 675.4 $ 688.6 Present Value of Expected Future Policyholder Benefits Balance, Beginning of Year $ 3,613.2 $ 3,561.0 $ 4,933.1 Beginning Balance at Original Discount Rate $ 3,835.9 $ 3,906.2 $ 3,788.1 Effect of Changes in Cash Flow Assumptions (68.5) (59.0) 77.2 Effect of Actual Variances From Expected Experience (7.0) (45.5) (7.0) Adjusted Beginning of Period Balance 3,760.4 3,801.7 3,858.3 Issuances 105.5 104.6 133.2 Interest Accrual 170.5 171.0 164.0 Benefit Payments (224.3) (241.4) (249.3) Ending Balance at Original Discount Rate 3,812.1 3,835.9 3,906.2 Effect of Changes in Discount Rate Assumptions (516.2) (222.7) (345.2) Balance, End of Year $ 3,295.9 $ 3,613.2 $ 3,561.0 Net Liability for Future Policyholder Benefits, pre-flooring $ 2,649.8 $ 2,937.8 $ 2,872.4 Cumulative impact of flooring the future Policyholder Benefits Reserve — — — Net Liability for Future Policyholder Benefits, post-flooring 2,649.8 2,937.8 2,872.4 Less: Reinsurance Recoverable — — — Net Liability for Future Policyholder Benefits, After Reinsurance Recoverable $ 2,649.8 $ 2,937.8 $ 2,872.4 The weighted-average liability duration of the liability for future policyholder benefits as calculated under current rates is as follows: Dec 31, 2024 Dec 31, 2023 Dec 31, 2022 Weighted-Average Liability Duration of the Liability for Future Policyholder Benefits (Years) 13.9 15.3 14.6 NOTE 7. LIABILITY FOR FUTURE POLICYHOLDER BENEFITS (Continued) The reconciliation of the net liability for future policyholder benefits to Life and Health Insurance Reserves in the Consolidated Balance Sheets is as follows: DOLLARS IN MILLIONS Dec 31, 2024 Dec 31, 2023 Net Liability for Future Policyholder Benefits, post-flooring $ 2,649.8 $ 2,937.8 Deferred Profit Liability 412.1 337.8 Other 1 137.8 146.8 Total Life and Health Insurance Reserves $ 3,199.7 $ 3,422.4 1 Other primarily consists of Accident and Health and Universal Life reserves The amounts of expected undiscounted future benefit payments, expected undiscounted future gross premiums and expected discounted future gross premiums, is as follows: DOLLARS IN MILLIONS Dec 31, 2024 Dec 31, 2023 Expected Future Benefit Payments, undiscounted $ 10,100.0 $ 10,185.2 Expected Future Gross Premiums, undiscounted $ 3,976.4 $ 4,107.9 Expected Future Gross Premiums, discounted $ 2,628.1 $ 2,800.6 The amount of revenue and interest recognized in the Consolidated Statements of Income (Loss) is as follows: Year Ended DOLLARS IN MILLIONS Dec 31, 2024 Dec 31, 2023 Dec 31, 2022 Gross Premiums or Assessments $ 399.6 $ 399.0 $ 392.1 Interest Expense $ 139.5 $ 141.3 $ 142.1 The weighted-average interest rate is as follows: Dec 31, 2024 Dec 31, 2023 Interest Accretion Rate 4.55 % 4.57 % Current Discount Rate 5.77 % 5.08 % Significant assumption inputs to the calculation of the liability for future policyholder benefits include mortality, lapses, and discount rates (both accretion and current). The Company reviewed and updated mortality and lapse assumptions during the fourth quarter of 2024. Market data that underlies current discount rates was updated as of December 31, 2024. The balances of and changes in Deferred Profit Liability as of and for the years indicated below are as follows: DOLLARS IN MILLIONS Dec 31, 2024 Dec 31, 2023 Dec 31, 2022 Balance, beginning of period $ 337.8 $ 253.6 $ 193.4 Annual assumption changes 4.8 15.0 (12.7) Profits deferred 160.7 163.1 164.7 Interest accrual 17.1 13.2 10.4 Amortization (110.7) (111.2) (101.6) Effect of actual variances from expected experience and other changes 2.4 4.1 (0.6) Balance, end of period $ 412.1 $ 337.8 $ 25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Policy Acquisition Costs</t>
        </is>
      </c>
      <c r="B4" s="4" t="inlineStr">
        <is>
          <t>DEFERRED POLICY ACQUISITION COSTS The following table presents the balances and changes in Deferred Policy Acquisition Costs for the Specialty Property and Casualty Insurance segment, Life Insurance segment, and Non-Core Operations business for the years ended December 31, 2024, 2023 and 2022: DOLLARS IN MILLIONS Specialty Life Segment Total Non-Core Operations Total Balance, January 1, 2022 $ 219.0 $ 419.8 $ 638.8 $ 49.2 $ 688.0 Capitalizations 1 543.4 27.0 570.4 82.4 652.8 Amortization Expense 2 (569.7) (42.0) (611.7) (93.5) (705.2) Balance, December 31, 2022 $ 192.7 $ 404.8 $ 597.5 $ 38.1 $ 635.6 Capitalizations 446.3 62.1 508.4 54.9 563.3 Amortization Expense 2 (496.4) (39.9) (536.3) (71.0) (607.3) Balance, December 31, 2023 $ 142.6 $ 427.0 $ 569.6 $ 22.0 $ 591.6 Capitalizations 494.3 68.7 563.0 13.4 576.4 Amortization Expense 2 (474.1) (32.6) (506.7) (31.3) (538.0) Balance, December 31, 2024 3 $ 162.8 $ 463.1 $ 625.9 $ 4.1 $ 630.0 1 Capitalizations for the Life Insurance segment includes a reduction of $38.7 million related to divested business. 2 The Life Insurance segment includes increases to amortization expense related to experience adjustments of $7.4 million, $15.6 million, and $8.7 million for the years ended December 31, 2024, 2023, and 2022, respectively. 3 Includes $1.1 million attributable to Kemper Reciprocal as of December 31, 2024, which is reported as a consolidated variable interest entity. Costs directly associated with the successful acquisition of business, principally commissions and certain premium taxes and policy issuance costs, are deferred. Costs deferred on property and casualty insurance contracts are amortized over the period in which premiums are earned. Costs deferred on traditional life insurance products and other long-duration insurance contracts are amortized on a constant level basis over the expected life of the contracts in accordance with the assumptions used to estimate the liability for future policyholder benefits for nonparticipating traditional and limited-payment contracts. The underlying assumptions for deferred policy acquisition costs and the liability for future policyholder benefits are updated concurrently. The Company made changes to future assumptions in the fourth quarter for the Life and Health business for the years ended December 31, 2024,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ivables from Policyholders - Allowance for Expected Credit Losses</t>
        </is>
      </c>
      <c r="B1" s="2" t="inlineStr">
        <is>
          <t>12 Months Ended</t>
        </is>
      </c>
    </row>
    <row r="2">
      <c r="B2" s="2" t="inlineStr">
        <is>
          <t>Dec. 31, 2024</t>
        </is>
      </c>
    </row>
    <row r="3">
      <c r="A3" s="3" t="inlineStr">
        <is>
          <t>Credit Loss [Abstract]</t>
        </is>
      </c>
      <c r="B3" s="4" t="inlineStr">
        <is>
          <t xml:space="preserve"> </t>
        </is>
      </c>
    </row>
    <row r="4">
      <c r="A4" s="4" t="inlineStr">
        <is>
          <t>Receivables from Policyholders - Allowance for Expected Credit Losses</t>
        </is>
      </c>
      <c r="B4" s="4" t="inlineStr">
        <is>
          <t>RECEIVABLES FROM POLICYHOLDERS - ALLOWANCE FOR EXPECTED CREDIT LOSSES The following tables present the balances of Receivables from Policyholders, net of the allowance for expected credit losses, as of December 31, 2024 and 2023, and a roll forward of changes in the allowance for expected credit losses for the years ended December 31, 2024 and 2023. Year Ended December 31, 2024 (Dollars in Millions) Specialty Life Total Segments Non-Core Operations Total Allowance for Expected Credit Losses Balance at Beginning of Year $ 12.9 $ — $ 12.9 $ 1.0 $ 13.9 Provision for Expected Credit Losses 38.9 0.3 39.2 0.4 39.6 Write-offs of Uncollectible Receivables from Policyholders (49.2) (0.3) (49.5) (1.1) (50.6) Balance at End of Year $ 2.6 $ — $ 2.6 $ 0.3 $ 2.9 Receivable Balance at End of Year 1 $ 962.8 $ 11.1 $ 973.9 $ 12.2 $ 986.1 1 Specialty, Total Segments, and Total includes $8.2 million attributable to Kemper Reciprocal, which is reported as a consolidated variable interest entity. NOTE 9 - RECEIVABLES FROM POLICYHOLDERS - ALLOWANCE FOR EXPECTED CREDIT LOSSES (Continued) Year Ended December 31, 2023 (Dollars in Millions) Specialty Life Total Segments Non-Core Operations Total Allowance for Expected Credit Losses Balance at Beginning of Year $ 12.3 $ — $ 12.3 $ 0.8 $ 13.1 Provision for Expected Credit Losses 39.3 0.5 39.8 1.8 41.6 Write-offs of Uncollectible Receivables from Policyholders (38.7) (0.5) (39.2) (1.6) (40.8) Balance at End of Year $ 12.9 $ — $ 12.9 $ 1.0 $ 13.9 Receivable Balance at End of Year 1 $ 875.4 $ 11.3 $ 886.7 $ 73.5 $ 960.2 1 Specialty, Total Segments, and Total includes $0.7 million attributable to Kemper Reciprocal, which is reported as a consolidated variable interest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Liability for Future Policyholder Benefits</t>
        </is>
      </c>
      <c r="B4" s="4" t="inlineStr">
        <is>
          <t xml:space="preserve">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Property and Casualty Insurance Reserves are recorded net of any expected salvage and subrogation recoveries. The determination of individual case reserves differs by line of business. For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adjusters. For preferred homeowners insurance and other personal insurance, case reserves are set by adjusters and are based on the adjusters’ estimates of the amount for which the claims will ultimately be paid. The Company’s actuaries estimate ultimate losses and LAE and, therefore, reserves at least quarterly for most product lines and/or coverage levels using accident quarters or yea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or year and re-estimate the ultimate losses and LAE for previous accident quarters or yea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NOTE 6. PROPERTY AND CASUALTY INSURANCE RESERVES (Continued)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or yea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actuaries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24,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20 through 2023 is presented as supplementary information and is unaudited. NOTE 6. PROPERTY AND CASUALTY INSURANCE RESERVES (Continued) Specialty Personal Automobile Insurance—Liability 1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01.2 $ 1,406.4 $ 1,407.8 $ 1,415.9 $ 1,417.8 $ 20.1 476,106 2021 1,856.9 1,824.7 1,844.2 1,861.0 52.8 586,566 2022 1,765.9 1,848.7 1,880.7 98.0 475,177 2023 1,448.7 1,391.7 150.5 304,878 2024 1,224.4 506.0 216,146 Total 7,775.6 Cumulative Paid Losses and Allocated LAE, Net of Reinsurance For the Years Ended December 31, Accident Year 2020 2021 2022 2023 2024 2020 $ 555.2 $ 1,107.6 $ 1,287.8 $ 1,350.0 $ 1,381.3 2021 657.1 1,429.4 1,680.8 1,767.5 2022 738.2 1,463.3 1,700.4 2023 580.4 1,092.8 2024 422.6 Total 6,364.6 Outstanding Loss and Allocated LAE Reserves on Accident Years before 2020, Net of Reinsurance 38.7 Loss and Allocated LAE Reserves, Net of Reinsurance $ 1,449.7 1 Tables retrospectively include American Access Casualty Company’s (“AAC”) historical incurred and paid accident year claim information for all periods presented. NOTE 6. PROPERTY AND CASUALTY INSURANCE RESERVES (Continued) Specialty Personal Automobile Insurance—Physical Damage 1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650.5 $ 659.5 $ 659.5 $ 659.0 $ 659.7 $ (0.1) 296,478 2021 958.0 967.5 967.2 967.4 (0.1) 361,993 2022 993.5 989.5 990.0 (1.7) 309,091 2023 722.6 715.8 (5.9) 206,366 2024 500.8 7.1 136,921 Total 3,833.7 Cumulative Paid Losses and Allocated LAE, Net of Reinsurance For the Years Ended December 31, Accident Year 2020 2021 2022 2023 2024 2020 $ 585.5 $ 663.8 $ 659.7 $ 658.8 $ 659.4 2021 890.1 977.5 968.3 967.2 2022 921.9 997.8 990.5 2023 699.2 720.7 2024 466.7 Total 3,804.5 Outstanding Loss and Allocated LAE Reserves on Accident Years before 2020, Net of Reinsurance (2.8) Loss and Allocated LAE Reserves, Net of Reinsurance $ 26.4 1 Tables retrospectively include AAC’s historical incurred and paid accident year claim information for all periods presented. NOTE 6. PROPERTY AND CASUALTY INSURANCE RESERVES (Continued) Commercial Automobile Insurance—Liability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0.5 $ 152.0 $ 154.0 $ 155.6 $ 159.7 $ 4.1 19,662 2021 225.6 228.6 240.4 250.4 13.9 27,486 2022 305.1 309.1 317.9 34.8 32,476 2023 379.9 361.7 87.1 35,327 2024 406.6 249.0 29,666 Total 1,496.3 Cumulative Paid Losses and Allocated LAE, Net of Reinsurance and Indemnification For the Years Ended December 31, Accident Year 2020 2021 2022 2023 2024 2020 $ 37.0 $ 87.6 $ 111.7 $ 129.7 $ 144.5 2021 50.8 128.0 168.6 208.3 2022 72.2 159.0 222.1 2023 87.5 189.6 2024 69.1 Total 833.6 Outstanding Loss and Allocated LAE Reserves on Accident Years before 2020, Net of Reinsurance 9.7 Loss and Allocated LAE Reserves, Net of Reinsurance $ 672.4 NOTE 6. PROPERTY AND CASUALTY INSURANCE RESERVES (Continued) Commercial Automobile Insurance—Physical Damag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31.9 $ 32.2 $ 32.1 $ 32.1 $ 32.3 $ 0.1 11,041 2021 52.4 51.9 51.6 51.8 0.3 17,703 2022 74.5 74.7 74.8 0.5 21,567 2023 90.0 87.5 0.2 20,202 2024 81.6 7.7 16,312 Total 328.0 Cumulative Paid Losses and Allocated LAE, Net of Reinsurance and Indemnification For the Years Ended December 31, Accident Year 2020 2021 2022 2023 2024 2020 $ 26.2 $ 31.9 $ 32.0 $ 32.0 $ 32.1 2021 43.3 51.9 51.4 51.5 2022 66.8 74.6 74.2 2023 80.6 86.9 2024 66.1 Total 310.8 Outstanding Loss and Allocated LAE Reserves on Accident Years before 2020, Net of Reinsurance (0.1) Loss and Allocated LAE Reserves, Net of Reinsurance $ 17.1 NOTE 6. PROPERTY AND CASUALTY INSURANCE RESERVES (Continued) Non-Core Personal Automobile Insurance—Liability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8.9 $ 153.6 $ 151.8 $ 158.8 $ 158.4 $ 1.3 24,701 2021 176.9 179.8 180.6 182.0 3.7 27,243 2022 165.0 172.4 173.5 8.6 24,246 2023 135.0 137.5 17.6 16,796 2024 58.7 19.8 6,666 Total 710.1 Cumulative Paid Losses and Allocated LAE, Net of Reinsurance For the Years Ended December 31, Accident Year 2020 2021 2022 2023 2024 2020 $ 44.4 $ 92.8 $ 117.7 $ 141.4 $ 149.8 2021 50.3 106.1 144.1 161.9 2022 55.0 111.0 139.1 2023 43.7 84.6 2024 19.6 Total 555.0 Outstanding Loss and Allocated LAE Reserves on Accident Years before 2020, Net of Reinsurance 4.5 Loss and Allocated LAE Reserves, Net of Reinsurance $ 159.6 NOTE 6. PROPERTY AND CASUALTY INSURANCE RESERVES (Continued) Non-Core Personal Automobile Insurance—Physical Damag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96.1 $ 98.0 $ 97.9 $ 97.5 $ 97.5 $ — 47,591 2021 118.5 117.9 117.1 117.1 — 53,490 2022 110.9 113.5 113.6 (0.2) 48,160 2023 86.6 84.7 (0.7) 33,951 2024 31.7 (1.2) 12,556 Total 444.6 Cumulative Paid Losses and Allocated LAE, Net of Reinsurance For the Years Ended December 31, Accident Year 2020 2021 2022 2023 2024 2020 $ 90.9 $ 98.4 $ 97.6 $ 97.5 $ 97.5 2021 113.1 118.1 117.2 117.1 2022 108.7 114.6 113.7 2023 84.8 85.4 2024 32.1 Total 445.8 Outstanding Loss and Allocated LAE Reserves on Accident Years before 2020, Net of Reinsurance — Loss and Allocated LAE Reserves, Net of Reinsurance $ (1.2) NOTE 6. PROPERTY AND CASUALTY INSURANCE RESERVES (Continued) Non-Core Homeowners Insuranc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57.0 $ 149.8 $ 144.6 $ 141.2 $ 141.8 $ 0.2 14,102 2021 149.9 149.8 143.9 144.3 0.5 13,555 2022 142.7 152.7 155.2 1.1 11,526 2023 126.6 135.3 1.6 9,919 2024 80.6 7.2 4,153 Total 657.2 Cumulative Paid Losses and Allocated LAE, Net of Reinsurance For the Years Ended December 31, Accident Year 2020 2021 2022 2023 2024 2020 $ 94.6 $ 130.8 $ 137.4 $ 139.8 $ 140.8 2021 100.6 132.6 139.7 141.3 2022 97.0 141.2 149.3 2023 84.7 127.8 2024 59.2 Total 618.4 Outstanding Loss and Allocated LAE Reserves on Accident Years before 2020, Net of Reinsurance 0.8 Loss and Allocated LAE Reserves, Net of Reinsurance $ 39.6 The claim counts in the preceding tables are cumulative reported claim counts as of December 31, 2024 and are equal to the sum of cumulative open and cumulative closed claims, including claims closed without payment. Certain product lines, particularly the Company’s specialty personal automobile insurance, tend to have a higher percentage of claims closed without payment. The Company's claims associated with automobile insurance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NOTE 6. PROPERTY AND CASUALTY INSURANCE RESERVES (Continued) The following table reconciles the net incurred and paid claims development tables presented above to the Company's liability for Property and Casualty Insurance Reserves included in the Consolidated Balance Sheets at December 31, 2024. DOLLARS IN MILLIONS 2024 Property and Casualty Insurance Reserves, Net of Reinsurance: Specialty Personal Automobile Insurance—Liability 1 $ 1,449.7 Specialty Personal Automobile Insurance—Physical Damage 1 26.4 Commercial Automobile Insurance—Liability 672.4 Commercial Automobile Insurance—Physical Damage 17.1 Non-Core Personal Automobile Insurance—Liability 159.6 Non-Core Personal Automobile Insurance—Physical Damage (1.2) Non-Core Homeowners Insurance 39.6 Other 35.8 Total $ 2,399.4 Reinsurance Recoverables on Unpaid Losses and Allocated LAE: Specialty Personal Automobile Insurance—Liability $ 5.7 Non-Core Preferred Personal Automobile Insurance—Liability 16.9 Non-Core Homeowners Insurance — Other 1.7 Total 24.3 Unallocated LAE 197.6 Property and Casualty Insurance Reserves, Gross of Reinsurance 1 $ 2,621.3 1 Includes $8.8 million and $0.6 million of Specialty Personal Automobile Liability and Physical Damage Insurance Reserves, respectively, related to Kemper Reciprocal, which is reported as a consolidated variable interest entity. The following is supplementary information about average historical claims duration as of December 31, 2024. Average Annual Percentage Payout of Incurred Claims by Age, Net of Reinsurance (Unaudited) Years 1 2 3 4 5 Specialty Personal Automobile Insurance—Liability 38.0 % 77.8 % 90.5 % 95.1 % 97.4 % Specialty Personal Automobile Insurance—Physical Damage 93.0 100.0 100.0 100.0 100.0 Commercial Automobile Insurance—Liability 21.5 52.1 69.1 82.2 90.5 Commercial Automobile Insurance—Physical Damage 85.4 100.0 100.0 100.0 100.0 Non-Core Preferred Personal Automobile Insurance—Liability 30.5 60.6 77.9 89.1 94.6 Non-Core Preferred Personal Automobile Insurance—Physical Damage 97.4 100.0 100.0 100.0 100.0 Non-Core Homeowners Insurance 67.0 92.4 96.6 98.3 99.3 NOTE 6. PROPERTY AND CASUALTY INSURANCE RESERVES (Continued) Property and Casualty Insurance Reserve activity for the years ended December 31, 2024, 2023 and 2022 was: DOLLARS IN MILLIONS 2024 2023 2022 Property and Casualty Insurance Reserves: Gross of Reinsurance at Beginning of Year $ 2,680.5 $ 2,756.9 $ 2,772.7 Less: Reinsurance Recoverables at Beginning of Year 27.8 39.6 41.9 Property and Casualty Insurance Reserves, Net of Reinsurance at Beginning of Year 2,652.7 2,717.3 2,730.8 Incurred Losses and LAE related to: Current Year 2,745.9 3,429.9 4,103.3 Prior Years 29.8 159.8 (14.6) Total Incurred Losses and LAE 2,775.7 3,589.7 4,088.7 Paid Losses and LAE related to: Current Year: 1,383.0 1,965.3 2,460.5 Prior Years 1,457.8 1,689.0 1,641.7 Total Paid Losses and LAE 2,840.8 3,654.3 4,102.2 Property and Casualty Insurance Reserves, Net of Reinsurance at End of Year 2,587.6 2,652.7 2,717.3 Plus: Reinsurance Recoverables at End of Year 24.3 27.8 39.6 Property and Casualty Insurance Reserves, Gross of Reinsurance at End of Year $ 2,611.9 $ 2,680.5 $ 2,756.9 Property and Casualty Insurance Reserves are estimated based on historical experience patterns and current economic trends. Actual loss experience and loss trends may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Income (Loss) in the period of change. Additionally, the Company reviews if any premium revisions are appropriate as a result of any incurred losses and LAE related to prior years recorded in the current period. For the year ended December 31, 2024, 2023 and 2022, no additional premiums or return premiums were recorded. In 2024, the Company incurred $22.6 million of adverse reserve development on prior accident years which was primarily attributable to increased claim severity on homeowners, umbrella, and bodily injury coverages within Non-Core Operations. Additionally, the Company experienced adverse development of $7.2 million on its Commercial Automobile business within the Specialty Property and Casualty Insurance segment, driven by higher than expected loss emergence on bodily injury coverages. In 2023, the Company recognized $108.7 million of unfavorable development within the Specialty Personal Automobile product line, primarily driven by Florida personal injury protection experiencing increased frequency and severity resulting from more litigated claim activity, as well as adverse development from bodily injury and property damage coverages. In addition, the Company experienced $24.2 million and $24.8 million of adverse development on the Commercial Automobile product and Non-Core Operations business, respectively, which was primarily attributable to higher than expected emergence on prior accident years within the bodily injury and physical damage coverages. In 2022, the Company experienced $14.6 million of favorable prior year development primarily from the Specialty Personal Automobile product line, which developed favorably by $17.6 million due primarily to more favorable loss patterns for liability and physical damage coverages. This development was partially offset by adverse development on the Commercial Automobile product of $3.6 million as a result of less favorable emergence on liability coverages.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recoverables on property and casualty insurance reserves were $24.3 million and $27.8 million at December 31, 2024 and 2023, respectively. These recoverables are concentrated with several reinsurers, the majority of which are highly rated by one or more of the principal investor and/or insurance company rating agencies. While most of these recoverables were NOTE 6. PROPERTY AND CASUALTY INSURANCE RESERVES (Continued) unsecured at December 31, 2024 and 2023, the agreements with the reinsurers generally provide for some form of collateralization upon the occurrence of certain events. The Company’s Life Insurance Reserves are reported using the Company’s estimate of its liability for future policyholder benefits. The liability for future policyholder benefits is grouped by contract type and issue year into cohorts consistent with the grouping used in estimating the associated liability. Significant assumption inputs to the calculation of the liability for future policyholder benefits include mortality, lapses, and discount rates (both accretion and current). The Company’s actuaries review assumptions used to measure the liability for future policyholder benefits for nonparticipating traditional and limited pay long-duration contracts at least annually. If there is a change, assumptions are updated with the recognition and remeasurement recorded in the Company’s Consolidated Statements of Income (Loss). The Company’s actuaries use a variety of generally accepted actuarial methodologies, in accordance with Actuarial Standards of Practice, in determining the assumptions. A key assumption in these estimation methodologies is that patterns observed in prior periods are indicative of how policyholder benefits are expected to develop in the future and that such historical data can be used to predict and estimate future losses. However, changes in the Company’s business processes and the macroeconomic environment, by their very nature, are likely to affect the actual to expected experience which generally results in the historical experience factors becoming less reliable over time in predicting how cash flows will ultimately develop. The Company’s actuaries use professional judgment in determining how much weight to place on the actual to expected experience based on the older historical data and how much weight to place on more recent experience data. In some cases, the Company’s actuaries make adjustments to the assumptions to estimate losses. These assumptions are reviewed by the Company’s actuaries and corporate management who apply their collective judgment and determine the appropriate assumptions to adopt for the underlying business. Numerous factors are considered in this determination process, including, but not limited to, the assessed reliability of key assumptions that may be significantly influencing the current actuarial indications, changes in pricing and product offerings, changes in customer base, changes in agency operations or other changes that affect the timing of payments, the policyholder behaviors observed over the recent past, the level of volatility within a particular line of business, and the improvement or deterioration of actuarial indications in the current period as compared to prior periods. Changes in the Company’s assumptions underlying these liabilities over time will occur and may be material. NOTE 7. LIABILITY FOR FUTURE POLICYHOLDER BENEFITS (Continued) The following tables summarize balances and changes in the present value of expected net premiums, present value of expected future policyholder benefits and net liability for future policyholder benefits as of and for the years ended December 31, 2024, 2023 and 2022: DOLLARS IN MILLIONS Year Ended Dec 31, 2024 Dec 31, 2023 Dec 31, 2022 Present Value of Expected Net Premiums Balance, Beginning of Year $ 675.4 $ 688.6 $ 669.0 Beginning Balance at Original Discount Rate $ 694.7 $ 728.9 $ 599.8 Effect of Changes in Cash Flow Assumptions (56.6) (35.7) 68.5 Effect of Actual Variances from Expected Experience 0.3 (38.5) (6.4) Adjusted Beginning of Period Balance 638.4 654.7 661.9 Issuances 105.4 105.2 133.2 Interest Accrual 31.0 29.7 21.9 Net Premiums Collected (93.8) (94.9) (88.1) Ending Balance at Original Discount Rate 681.0 694.7 728.9 Effect of Changes in Discount Rate Assumptions (34.9) (19.3) (40.3) Balance, End of Year $ 646.1 $ 675.4 $ 688.6 Present Value of Expected Future Policyholder Benefits Balance, Beginning of Year $ 3,613.2 $ 3,561.0 $ 4,933.1 Beginning Balance at Original Discount Rate $ 3,835.9 $ 3,906.2 $ 3,788.1 Effect of Changes in Cash Flow Assumptions (68.5) (59.0) 77.2 Effect of Actual Variances From Expected Experience (7.0) (45.5) (7.0) Adjusted Beginning of Period Balance 3,760.4 3,801.7 3,858.3 Issuances 105.5 104.6 133.2 Interest Accrual 170.5 171.0 164.0 Benefit Payments (224.3) (241.4) (249.3) Ending Balance at Original Discount Rate 3,812.1 3,835.9 3,906.2 Effect of Changes in Discount Rate Assumptions (516.2) (222.7) (345.2) Balance, End of Year $ 3,295.9 $ 3,613.2 $ 3,561.0 Net Liability for Future Policyholder Benefits, pre-flooring $ 2,649.8 $ 2,937.8 $ 2,872.4 Cumulative impact of flooring the future Policyholder Benefits Reserve — — — Net Liability for Future Policyholder Benefits, post-flooring 2,649.8 2,937.8 2,872.4 Less: Reinsurance Recoverable — — — Net Liability for Future Policyholder Benefits, After Reinsurance Recoverable $ 2,649.8 $ 2,937.8 $ 2,872.4 The weighted-average liability duration of the liability for future policyholder benefits as calculated under current rates is as follows: Dec 31, 2024 Dec 31, 2023 Dec 31, 2022 Weighted-Average Liability Duration of the Liability for Future Policyholder Benefits (Years) 13.9 15.3 14.6 NOTE 7. LIABILITY FOR FUTURE POLICYHOLDER BENEFITS (Continued) The reconciliation of the net liability for future policyholder benefits to Life and Health Insurance Reserves in the Consolidated Balance Sheets is as follows: DOLLARS IN MILLIONS Dec 31, 2024 Dec 31, 2023 Net Liability for Future Policyholder Benefits, post-flooring $ 2,649.8 $ 2,937.8 Deferred Profit Liability 412.1 337.8 Other 1 137.8 146.8 Total Life and Health Insurance Reserves $ 3,199.7 $ 3,422.4 1 Other primarily consists of Accident and Health and Universal Life reserves The amounts of expected undiscounted future benefit payments, expected undiscounted future gross premiums and expected discounted future gross premiums, is as follows: DOLLARS IN MILLIONS Dec 31, 2024 Dec 31, 2023 Expected Future Benefit Payments, undiscounted $ 10,100.0 $ 10,185.2 Expected Future Gross Premiums, undiscounted $ 3,976.4 $ 4,107.9 Expected Future Gross Premiums, discounted $ 2,628.1 $ 2,800.6 The amount of revenue and interest recognized in the Consolidated Statements of Income (Loss) is as follows: Year Ended DOLLARS IN MILLIONS Dec 31, 2024 Dec 31, 2023 Dec 31, 2022 Gross Premiums or Assessments $ 399.6 $ 399.0 $ 392.1 Interest Expense $ 139.5 $ 141.3 $ 142.1 The weighted-average interest rate is as follows: Dec 31, 2024 Dec 31, 2023 Interest Accretion Rate 4.55 % 4.57 % Current Discount Rate 5.77 % 5.08 % Significant assumption inputs to the calculation of the liability for future policyholder benefits include mortality, lapses, and discount rates (both accretion and current). The Company reviewed and updated mortality and lapse assumptions during the fourth quarter of 2024. Market data that underlies current discount rates was updated as of December 31, 2024. The balances of and changes in Deferred Profit Liability as of and for the years indicated below are as follows: DOLLARS IN MILLIONS Dec 31, 2024 Dec 31, 2023 Dec 31, 2022 Balance, beginning of period $ 337.8 $ 253.6 $ 193.4 Annual assumption changes 4.8 15.0 (12.7) Profits deferred 160.7 163.1 164.7 Interest accrual 17.1 13.2 10.4 Amortization (110.7) (111.2) (101.6) Effect of actual variances from expected experience and other changes 2.4 4.1 (0.6) Balance, end of period $ 412.1 $ 337.8 $ 2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urance and Other Expenses</t>
        </is>
      </c>
      <c r="B1" s="2" t="inlineStr">
        <is>
          <t>12 Months Ended</t>
        </is>
      </c>
    </row>
    <row r="2">
      <c r="B2" s="2" t="inlineStr">
        <is>
          <t>Dec. 31, 2024</t>
        </is>
      </c>
    </row>
    <row r="3">
      <c r="A3" s="3" t="inlineStr">
        <is>
          <t>Insurance and Other Expenses [Abstract]</t>
        </is>
      </c>
      <c r="B3" s="4" t="inlineStr">
        <is>
          <t xml:space="preserve"> </t>
        </is>
      </c>
    </row>
    <row r="4">
      <c r="A4" s="4" t="inlineStr">
        <is>
          <t>Insurance and Other Expenses</t>
        </is>
      </c>
      <c r="B4" s="4" t="inlineStr">
        <is>
          <t xml:space="preserve">INSURANCE AND OTHER EXPENSES Insurance and Other Expenses for the years ended December 31, 2024, 2023 and 2022 were: DOLLARS IN MILLIONS 2024 2023 2022 Insurance and Other Expenses Insurance Expenses Commissions $ 596.3 $ 584.2 $ 724.8 Taxes, Licenses and Fees 83.7 79.6 99.5 Policy Acquisition Costs (Deferred) Amortized: Deferral of Policy Acquisition Costs (576.4) (563.3) (691.5) Amortization of Policy Acquisition Costs 538.0 607.1 705.7 Net Policy Acquisition Costs (Deferred) Amortized (38.4) 43.8 14.2 Policy Acquisition Costs 641.6 707.6 838.5 Business Unit Operating Costs 277.4 256.1 282.4 Corporate Overhead Costs 194.9 200.0 207.8 Insurance Expenses 1,113.9 1,163.7 1,328.7 Other Expenses: Acquisition and Disposition Related Transaction, Integration, Restructuring and Other Costs 40.3 120.3 62.9 Pension Settlement (2.6) 70.2 — Other Corporate Costs 28.5 11.4 12.3 Other Expenses 66.2 201.9 75.2 Insurance and Other Expenses $ 1,180.1 $ 1,365.6 $ 1,40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ixed Maturities The amortized cost and estimated fair values of the Company’s Investments in Fixed Maturities at December 31, 2024 were: (Dollars in Millions) Amortized Gross Unrealized Allowance for Expected Credit Losses Fair Value Gains Losses U.S. Government and Government Agencies and Authorities $ 588.6 $ 0.6 $ (102.4) $ — $ 486.8 States and Political Subdivisions 1,457.3 1.6 (225.4) (0.3) 1,233.2 Foreign Governments 6.5 0.3 (0.2) — 6.6 Corporate Securities: Bonds and Notes 4,038.3 8.9 (518.8) (8.8) 3,519.6 Redeemable Preferred Stocks 9.8 0.1 (1.0) — 8.9 Collateralized Loan Obligations 747.8 2.5 (7.2) (1.6) 741.5 Other Mortgage- and Asset-backed 446.7 0.8 (34.5) — 413.0 Investments in Fixed Maturities $ 7,295.0 $ 14.8 $ (889.5) $ (10.7) $ 6,409.6 The amortized cost and estimated fair values of the Company’s Investments in Fixed Maturities at December 31, 2023 were: Amortized Gross Unrealized Allowance for Expected Credit Losses Fair Value ( Dollars in Millions )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Other Receivables included $1.8 million and $0.9 million of unsettled sales of Investments in Fixed Maturities at December 31, 2024 and December 31, 2023, respectively. There were $11.6 million of unsettled purchases of Investments in Fixed Maturities included in Accrued Expenses and Other Liabilities as of December 31, 2024. There were no unsettled purchases of Investments in Fixed Maturities included in Accrued Expenses and Other Liabilities as of December 31, 2023. The amortized cost and estimated fair values of the Company’s Investments in Fixed Maturities at December 31, 2024 by contractual maturity were: (Dollars in Millions) Amortized Cost Fair Value Due in One Year or Less $ 337.0 $ 332.3 Due after One Year to Five Years 773.5 746.3 Due after Five Years to Ten Years 1,021.6 890.0 Due after Ten Years 3,496.9 2,903.7 Mortgage- and Asset-backed Securities Not Due at a Single Maturity Date 1,666.0 1,537.3 Investments in Fixed Maturities $ 7,295.0 $ 6,409.6 NOTE 11. INVESTMENTS (Continued)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24 consisted of securities issued by the Government National Mortgage Association with a fair value of $207.0 million, securities issued by the Federal National Mortgage Association with a fair value of $99.5 million, securities issued by the Federal Home Loan Mortgage Corporation with a fair value of $76.3 million and securities of other non-governmental issuers with a fair value of $1,154.5 million. An aging of unrealized losses on the Company’s Investments in Fixed Maturities at December 31, 2024 is presented below. (Dollars in Millions) Less Than 12 Months 12 Months or Longer Total Fair Unrealized Fair Unrealized Fair Unrealized Fixed Maturities: U.S. Government and Government Agencies and Authorities $ 41.7 $ (0.5) $ 383.6 $ (101.9) $ 425.3 $ (102.4) States and Political Subdivisions 242.7 (10.3) 933.4 (215.1) 1,176.1 (225.4) Foreign Governments — — 1.4 (0.2) 1.4 (0.2) Corporate Securities: Bonds and Notes 674.3 (40.9) 2,605.7 (477.9) 3,280.0 (518.8) Redeemable Preferred Stocks 2.0 — 6.6 (1.0) 8.6 (1.0) Collateralized Loan Obligations 34.2 (0.1) 89.5 (7.1) 123.7 (7.2) Other Mortgage- and Asset-backed 12.0 (0.1) 261.7 (34.4) 273.7 (34.5) Total Fixed Maturities $ 1,006.9 $ (51.9) $ 4,281.9 $ (837.6) $ 5,288.8 $ (889.5) The Company regularly reviews its fixed maturity investment portfolio for factors that may indicate that a decline in fair value of an investment has resulted from an expected credit loss. The portions of the declines in the fair values of fixed maturity investments that are determined to be due to expected credit losses are reported as losses in the Consolidated Statements of Income (Loss) in the periods when such determinations are made. Investment-grade fixed maturity investments comprised $875.3 million and below-investment-grade fixed maturity investments comprised $14.2 million of the unrealized losses on investments in fixed maturities at December 31, 2024. For below-investment-grade fixed maturity investments in an unrealized loss position, the unrealized loss amount, on average, was 4.9% of the amortized cost basis of the investment. An aging of unrealized losses on the Company’s Investments in Fixed Maturities at December 31, 2023 is presented below. (Dollars in Millions) Less Than 12 Months 12 Months or Longer Total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 NOTE 11. INVESTMENTS (Continued) Investment-grade fixed maturity investments comprised $704.8 million and below-investment-grade fixed maturity investments comprised $25.5 million of the unrealized losses on investments in fixed maturities at December 31, 2023. For below-investment-grade fixed maturity investments in an unrealized loss position, the unrealized loss amount, on average, was approximately 8.8% of the amortized cost basis of the investment. At December 31, 2024 and 2023, the Company did not have the intent to sell these investments, and it was not more likely than not that the Company would be required to sell these investments before an anticipated recovery of value. The Company evaluated these investments for credit losses at December 31, 2024 and 2023.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Fixed Maturities - Expected Credit Losses The following table sets forth the change in allowance for credit losses on fixed maturities available-for-sale by major security type for the year ended December 31, 2024. Accrued interest excluded from the amortized cost of fixed income securities total $70.9 million and $77.0 million as of December 31, 2024 and 2023, respectively, and is reported within the Other Receivables line of the Consolidated Balance Sheets. The Company monitors accrued interest and writes off amounts when they are deemed uncollectible. States and Political Subdivisions Corporate Bonds and Notes Total (Dollars in Millions) Balance, Beginning of Year $ 0.5 $ 7.7 $ 8.2 Additions for Securities for which No Previous Expected Credit Losses were — 3.4 3.4 Reductions due to Sales — (0.8) (0.8) Net (Decrease) Increase in Allowance on Securities for which Expected Credit Losses were Previously Recognized (0.2) 0.1 (0.1) Balance, End of Year $ 0.3 $ 10.4 $ 10.7 The following table sets forth the change in allowance for credit losses on fixed maturities available-for-sale by major security type for the year ended December 31, 2023. States and Political Subdivisions Corporate Bonds and Notes Total (Dollars in Millions) Balance, Beginning of Year $ 0.7 $ 8.9 $ 9.6 Additions for Securities for which No Previous Expected Credit Losses were — 2.9 2.9 Reduction due to Sales — (2.6) (2.6) Net Increase (Decrease) in Allowance on Securities for which Expected Credit Losses were Previously Recognized 0.2 (1.1) (0.9) Write-offs Charged Against Allowance (0.4) (0.4) (0.8) Balance, End of Year $ 0.5 $ 7.7 $ 8.2 Equity Securities Equity Securities at Fair Value Investments in Equity Securities at Fair Value were $218.5 million and $225.8 million at December 31, 2024 and 2023, respectively. Net unrealized (losses) gains arising during the year ended December 31, 2024 and 2023 and recognized in NOTE 11. INVESTMENTS (Continued) earnings, related to such investments still held as of December 31, 2024 and December 31, 2023 were $(5.1) million and $3.0 million, respectively. There were no unsettled purchases of Investments in Equity Securities at Fair Value at December 31, 2024 or December 31, 2023. There was $0.3 million and $0.1 million in unsettled sales of Investments in Equity Securities at Fair Value at December 31, 2024 and December 31, 2023, respectively.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December 31, 2024 is limited to the total carrying value of $186.3 million. In addition, the Company had outstanding commitments totaling approximately $91.3 million to fund Equity Method Limited Liability Investments at December 31, 2024. At December 31, 2024, 3.1% of Equity Method Limited Liability Investments were reported without a reporting lag, 4.1% of the total carrying value were reported with a one-month lag, and the remainder were reported with a greater than a one-month but less than or equal to three-month lag. There were no unsettled purchases of Equity Method Limited Liability Investments as of December 31, 2024 or 2023. There were no unsettled sales of Equity Method Limited Liability Investments as of December 31, 2024 or 2023. Unsettled purchases and sales of Equity Method Limited Liability Investments are carried within the Accrued Expenses and Other Liabilities and Other Receivables, respectively, on the Consolidated Balance Sheets.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LBV equity method of accounting is used for the Company’s investments in Alternative Energy Partnership Investments. The Company’s maximum exposure to loss at December 31, 2024 is limited to the total carrying value of $17.6 million. The Company has no outstanding commitments to fund Alternative Energy Partnership Investments as of December 31, 2024. Alternative Energy Partnership Investments are reported on a three month lag. Company-Owned Life Insurance The carrying values of the Company’s COLI investment at December 31, 2024 and 2023 were $539.2 million and $513.5 million, respectively.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December 31, 2024 and 2023 were $280.7 million and $281.2 million, respectively. NOTE 11. INVESTMENTS (Continued) Other Investments The carrying values of the Company’s Other Investments at December 31, 2024 and 2023 were: (Dollars in Millions) 2024 2023 Equity Securities at Modified Cost $ 22.5 $ 32.6 Real Estate at Depreciated Cost 99.5 94.7 Mortgage Loans 75.3 99.8 Other 2.2 14.8 Total Other Investments $ 199.5 $ 241.9 Investments in Equity Securities at Modified Cost were $22.5 million and $32.6 million at December 31, 2024 and 2023,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solidated Statements of Income (Loss)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years ended December 31, 2024 and 2023. The Company recognized an impairment of $0.4 million and $0.5 million on Equity Securities at Modified Cost for the years ended December 31, 2024 and 2023, respectively, as a result of the Company’s impairment analysis. No impairments were recognized for the year ended December 31, 2022 on Equity Securities at Modified Cost. The Company recognized no cumulative increases or decreases in the carrying value due to observable transactions and $3.2 million of cumulative impairments on Equity Securities at Modified Cost held as of December 31, 2024. The Company recognized no cumulative increases or decreases in the carrying value due to observable transactions and $8.0 million of cumulative impairments on Equity Securities at Modified Cost held as of December 31, 2023. Net Investment Income for the years ended December 31, 2024, 2023 and 2022 was: DOLLARS IN MILLIONS 2024 2023 2022 Investment Income: Interest on Fixed Income Securities 1,2 $ 315.3 $ 323.3 $ 290.0 Dividends on Equity Securities Excluding Alternative Investments 5.4 4.4 6.3 Alternative Investments: Equity Method Limited Liability Investments (18.2) 10.5 31.3 Limited Liability Investments Included in Equity Securities 24.5 19.0 42.1 Total Alternative Investments 6.3 29.5 73.4 Short-term Investments 33.5 18.0 3.7 Loans to Policyholders 21.0 20.9 21.5 Real Estate 8.8 8.9 10.1 Company-Owned Life Insurance 35.7 29.2 37.9 Other 8.2 12.9 7.7 Total Investment Income 434.2 447.1 450.6 Investment Expenses: Real Estate 8.7 8.8 7.9 Other Investment Expenses 1 18.0 18.6 20.1 Total Investment Expenses 26.7 27.4 28.0 Net Investment Income $ 407.5 $ 419.7 $ 422.6 1 In 2024, the Company changed its presentation of the details of investment performance to report interest expense incurred on Federal Home Loan Bank ("FHLB") borrowings as an offset to interest on fixed income securities since FHLB borrowings are used for spread lending purposes. The interest expense incurred on FHLB borrowings was previously reported within Other Investment Expenses. The prior period amounts presented above have been updated to reflect this change in presentation. 2 Reduced by interest expense incurred on FHLB borrowings used for spread lending purposes of $20.3 million, $22.7 million and $10.1 million for the year ended December 31, 2024, 2023, and 2022, respectively. Other Receivables includes accrued investment income of $81.9 million and $88.4 million at December 31, 2024 and 2023, respectively. NOTE 12. INCOME FROM INVESTMENTS (Continued) The components of Net Realized Gains (Losses) for the years ended December 31, 2024, 2023 and 2022 were: DOLLARS IN MILLIONS 2024 2023 2022 Fixed Maturities: Gains on Sales $ 20.2 $ 5.9 $ 31.6 Losses on Sales (3.2) (10.9) (31.9) (Losses) Gains on Hedging Activity (7.9) (11.9) 1.7 Equity Securities: Gains on Sales 4.2 0.6 9.7 Losses on Sales (0.1) (2.5) (6.8) Other Investments: Gains on Sales 4.2 0.2 — Losses on Sales (4.2) — — Net Realized Investment Gains (Losses) $ 13.2 $ (18.6) $ 4.3 Gross Gains on Sales $ 28.6 $ 6.7 $ 41.3 Gross Losses on Sales (7.5) (13.4) (38.7) (Losses) Gains on Hedging Activity (7.9) (11.9) 1.7 Net Realized Investment Gains (Losses) $ 13.2 $ (18.6) $ 4.3 The components of Impairment Losses reported in the Consolidated Statements of Income (Loss) for the years ended December 31, 2024, 2023 and 2022 were: DOLLARS IN MILLIONS 2024 2023 2022 Fixed Maturities $ (4.8) $ (0.1) $ (25.8) Equity Securities at Modified Cost (0.4) (0.5) — Real Estate (0.4) — — Other (0.2) (0.5) — Net Impairment Losses Recognized in Earnings 1 $ (5.8) $ (1.1) $ (25.8) I Includes losses from intent-to-sell securities of $3.3 million, $2.0 million and $23.8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from Investments</t>
        </is>
      </c>
      <c r="B1" s="2" t="inlineStr">
        <is>
          <t>12 Months Ended</t>
        </is>
      </c>
    </row>
    <row r="2">
      <c r="B2" s="2" t="inlineStr">
        <is>
          <t>Dec. 31, 2024</t>
        </is>
      </c>
    </row>
    <row r="3">
      <c r="A3" s="3" t="inlineStr">
        <is>
          <t>Investment Income, Net [Abstract]</t>
        </is>
      </c>
      <c r="B3" s="4" t="inlineStr">
        <is>
          <t xml:space="preserve"> </t>
        </is>
      </c>
    </row>
    <row r="4">
      <c r="A4" s="4" t="inlineStr">
        <is>
          <t>Income from Investments</t>
        </is>
      </c>
      <c r="B4" s="4" t="inlineStr">
        <is>
          <t>INVESTMENTS Fixed Maturities The amortized cost and estimated fair values of the Company’s Investments in Fixed Maturities at December 31, 2024 were: (Dollars in Millions) Amortized Gross Unrealized Allowance for Expected Credit Losses Fair Value Gains Losses U.S. Government and Government Agencies and Authorities $ 588.6 $ 0.6 $ (102.4) $ — $ 486.8 States and Political Subdivisions 1,457.3 1.6 (225.4) (0.3) 1,233.2 Foreign Governments 6.5 0.3 (0.2) — 6.6 Corporate Securities: Bonds and Notes 4,038.3 8.9 (518.8) (8.8) 3,519.6 Redeemable Preferred Stocks 9.8 0.1 (1.0) — 8.9 Collateralized Loan Obligations 747.8 2.5 (7.2) (1.6) 741.5 Other Mortgage- and Asset-backed 446.7 0.8 (34.5) — 413.0 Investments in Fixed Maturities $ 7,295.0 $ 14.8 $ (889.5) $ (10.7) $ 6,409.6 The amortized cost and estimated fair values of the Company’s Investments in Fixed Maturities at December 31, 2023 were: Amortized Gross Unrealized Allowance for Expected Credit Losses Fair Value ( Dollars in Millions )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Other Receivables included $1.8 million and $0.9 million of unsettled sales of Investments in Fixed Maturities at December 31, 2024 and December 31, 2023, respectively. There were $11.6 million of unsettled purchases of Investments in Fixed Maturities included in Accrued Expenses and Other Liabilities as of December 31, 2024. There were no unsettled purchases of Investments in Fixed Maturities included in Accrued Expenses and Other Liabilities as of December 31, 2023. The amortized cost and estimated fair values of the Company’s Investments in Fixed Maturities at December 31, 2024 by contractual maturity were: (Dollars in Millions) Amortized Cost Fair Value Due in One Year or Less $ 337.0 $ 332.3 Due after One Year to Five Years 773.5 746.3 Due after Five Years to Ten Years 1,021.6 890.0 Due after Ten Years 3,496.9 2,903.7 Mortgage- and Asset-backed Securities Not Due at a Single Maturity Date 1,666.0 1,537.3 Investments in Fixed Maturities $ 7,295.0 $ 6,409.6 NOTE 11. INVESTMENTS (Continued)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24 consisted of securities issued by the Government National Mortgage Association with a fair value of $207.0 million, securities issued by the Federal National Mortgage Association with a fair value of $99.5 million, securities issued by the Federal Home Loan Mortgage Corporation with a fair value of $76.3 million and securities of other non-governmental issuers with a fair value of $1,154.5 million. An aging of unrealized losses on the Company’s Investments in Fixed Maturities at December 31, 2024 is presented below. (Dollars in Millions) Less Than 12 Months 12 Months or Longer Total Fair Unrealized Fair Unrealized Fair Unrealized Fixed Maturities: U.S. Government and Government Agencies and Authorities $ 41.7 $ (0.5) $ 383.6 $ (101.9) $ 425.3 $ (102.4) States and Political Subdivisions 242.7 (10.3) 933.4 (215.1) 1,176.1 (225.4) Foreign Governments — — 1.4 (0.2) 1.4 (0.2) Corporate Securities: Bonds and Notes 674.3 (40.9) 2,605.7 (477.9) 3,280.0 (518.8) Redeemable Preferred Stocks 2.0 — 6.6 (1.0) 8.6 (1.0) Collateralized Loan Obligations 34.2 (0.1) 89.5 (7.1) 123.7 (7.2) Other Mortgage- and Asset-backed 12.0 (0.1) 261.7 (34.4) 273.7 (34.5) Total Fixed Maturities $ 1,006.9 $ (51.9) $ 4,281.9 $ (837.6) $ 5,288.8 $ (889.5) The Company regularly reviews its fixed maturity investment portfolio for factors that may indicate that a decline in fair value of an investment has resulted from an expected credit loss. The portions of the declines in the fair values of fixed maturity investments that are determined to be due to expected credit losses are reported as losses in the Consolidated Statements of Income (Loss) in the periods when such determinations are made. Investment-grade fixed maturity investments comprised $875.3 million and below-investment-grade fixed maturity investments comprised $14.2 million of the unrealized losses on investments in fixed maturities at December 31, 2024. For below-investment-grade fixed maturity investments in an unrealized loss position, the unrealized loss amount, on average, was 4.9% of the amortized cost basis of the investment. An aging of unrealized losses on the Company’s Investments in Fixed Maturities at December 31, 2023 is presented below. (Dollars in Millions) Less Than 12 Months 12 Months or Longer Total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 NOTE 11. INVESTMENTS (Continued) Investment-grade fixed maturity investments comprised $704.8 million and below-investment-grade fixed maturity investments comprised $25.5 million of the unrealized losses on investments in fixed maturities at December 31, 2023. For below-investment-grade fixed maturity investments in an unrealized loss position, the unrealized loss amount, on average, was approximately 8.8% of the amortized cost basis of the investment. At December 31, 2024 and 2023, the Company did not have the intent to sell these investments, and it was not more likely than not that the Company would be required to sell these investments before an anticipated recovery of value. The Company evaluated these investments for credit losses at December 31, 2024 and 2023. The Company considers many factors in evaluating whether the unrealized losses were credit related including, but not limited to, the extent to which the fair value has been less than amortized cost, conditions related to the security, industry, or geographic area, payment structure of the investment and the likelihood of the issuer’s ability to make contractual cashflows, defaults or other collectability concerns related to the issuer, changes in the ratings assigned by a rating agency, and other credit enhancements that affect the investment’s expected performance. The Company determined that the unrealized losses on these securities were due to non-credit related factors at the evaluation date. Fixed Maturities - Expected Credit Losses The following table sets forth the change in allowance for credit losses on fixed maturities available-for-sale by major security type for the year ended December 31, 2024. Accrued interest excluded from the amortized cost of fixed income securities total $70.9 million and $77.0 million as of December 31, 2024 and 2023, respectively, and is reported within the Other Receivables line of the Consolidated Balance Sheets. The Company monitors accrued interest and writes off amounts when they are deemed uncollectible. States and Political Subdivisions Corporate Bonds and Notes Total (Dollars in Millions) Balance, Beginning of Year $ 0.5 $ 7.7 $ 8.2 Additions for Securities for which No Previous Expected Credit Losses were — 3.4 3.4 Reductions due to Sales — (0.8) (0.8) Net (Decrease) Increase in Allowance on Securities for which Expected Credit Losses were Previously Recognized (0.2) 0.1 (0.1) Balance, End of Year $ 0.3 $ 10.4 $ 10.7 The following table sets forth the change in allowance for credit losses on fixed maturities available-for-sale by major security type for the year ended December 31, 2023. States and Political Subdivisions Corporate Bonds and Notes Total (Dollars in Millions) Balance, Beginning of Year $ 0.7 $ 8.9 $ 9.6 Additions for Securities for which No Previous Expected Credit Losses were — 2.9 2.9 Reduction due to Sales — (2.6) (2.6) Net Increase (Decrease) in Allowance on Securities for which Expected Credit Losses were Previously Recognized 0.2 (1.1) (0.9) Write-offs Charged Against Allowance (0.4) (0.4) (0.8) Balance, End of Year $ 0.5 $ 7.7 $ 8.2 Equity Securities Equity Securities at Fair Value Investments in Equity Securities at Fair Value were $218.5 million and $225.8 million at December 31, 2024 and 2023, respectively. Net unrealized (losses) gains arising during the year ended December 31, 2024 and 2023 and recognized in NOTE 11. INVESTMENTS (Continued) earnings, related to such investments still held as of December 31, 2024 and December 31, 2023 were $(5.1) million and $3.0 million, respectively. There were no unsettled purchases of Investments in Equity Securities at Fair Value at December 31, 2024 or December 31, 2023. There was $0.3 million and $0.1 million in unsettled sales of Investments in Equity Securities at Fair Value at December 31, 2024 and December 31, 2023, respectively.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December 31, 2024 is limited to the total carrying value of $186.3 million. In addition, the Company had outstanding commitments totaling approximately $91.3 million to fund Equity Method Limited Liability Investments at December 31, 2024. At December 31, 2024, 3.1% of Equity Method Limited Liability Investments were reported without a reporting lag, 4.1% of the total carrying value were reported with a one-month lag, and the remainder were reported with a greater than a one-month but less than or equal to three-month lag. There were no unsettled purchases of Equity Method Limited Liability Investments as of December 31, 2024 or 2023. There were no unsettled sales of Equity Method Limited Liability Investments as of December 31, 2024 or 2023. Unsettled purchases and sales of Equity Method Limited Liability Investments are carried within the Accrued Expenses and Other Liabilities and Other Receivables, respectively, on the Consolidated Balance Sheets. Alternative Energy Partnership Investments Alternative Energy Partnership Investments include partnership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for a fixed period of time. The HLBV equity method of accounting is used for the Company’s investments in Alternative Energy Partnership Investments. The Company’s maximum exposure to loss at December 31, 2024 is limited to the total carrying value of $17.6 million. The Company has no outstanding commitments to fund Alternative Energy Partnership Investments as of December 31, 2024. Alternative Energy Partnership Investments are reported on a three month lag. Company-Owned Life Insurance The carrying values of the Company’s COLI investment at December 31, 2024 and 2023 were $539.2 million and $513.5 million, respectively. Loans to Policyholders Loans to Policyholder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The carrying values of the Company’s Loans to Policyholders at unpaid principal investment at December 31, 2024 and 2023 were $280.7 million and $281.2 million, respectively. NOTE 11. INVESTMENTS (Continued) Other Investments The carrying values of the Company’s Other Investments at December 31, 2024 and 2023 were: (Dollars in Millions) 2024 2023 Equity Securities at Modified Cost $ 22.5 $ 32.6 Real Estate at Depreciated Cost 99.5 94.7 Mortgage Loans 75.3 99.8 Other 2.2 14.8 Total Other Investments $ 199.5 $ 241.9 Investments in Equity Securities at Modified Cost were $22.5 million and $32.6 million at December 31, 2024 and 2023, respectively.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impairment in the Consolidated Statements of Income (Loss)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changes in carrying value due to observable transactions for the years ended December 31, 2024 and 2023. The Company recognized an impairment of $0.4 million and $0.5 million on Equity Securities at Modified Cost for the years ended December 31, 2024 and 2023, respectively, as a result of the Company’s impairment analysis. No impairments were recognized for the year ended December 31, 2022 on Equity Securities at Modified Cost. The Company recognized no cumulative increases or decreases in the carrying value due to observable transactions and $3.2 million of cumulative impairments on Equity Securities at Modified Cost held as of December 31, 2024. The Company recognized no cumulative increases or decreases in the carrying value due to observable transactions and $8.0 million of cumulative impairments on Equity Securities at Modified Cost held as of December 31, 2023. Net Investment Income for the years ended December 31, 2024, 2023 and 2022 was: DOLLARS IN MILLIONS 2024 2023 2022 Investment Income: Interest on Fixed Income Securities 1,2 $ 315.3 $ 323.3 $ 290.0 Dividends on Equity Securities Excluding Alternative Investments 5.4 4.4 6.3 Alternative Investments: Equity Method Limited Liability Investments (18.2) 10.5 31.3 Limited Liability Investments Included in Equity Securities 24.5 19.0 42.1 Total Alternative Investments 6.3 29.5 73.4 Short-term Investments 33.5 18.0 3.7 Loans to Policyholders 21.0 20.9 21.5 Real Estate 8.8 8.9 10.1 Company-Owned Life Insurance 35.7 29.2 37.9 Other 8.2 12.9 7.7 Total Investment Income 434.2 447.1 450.6 Investment Expenses: Real Estate 8.7 8.8 7.9 Other Investment Expenses 1 18.0 18.6 20.1 Total Investment Expenses 26.7 27.4 28.0 Net Investment Income $ 407.5 $ 419.7 $ 422.6 1 In 2024, the Company changed its presentation of the details of investment performance to report interest expense incurred on Federal Home Loan Bank ("FHLB") borrowings as an offset to interest on fixed income securities since FHLB borrowings are used for spread lending purposes. The interest expense incurred on FHLB borrowings was previously reported within Other Investment Expenses. The prior period amounts presented above have been updated to reflect this change in presentation. 2 Reduced by interest expense incurred on FHLB borrowings used for spread lending purposes of $20.3 million, $22.7 million and $10.1 million for the year ended December 31, 2024, 2023, and 2022, respectively. Other Receivables includes accrued investment income of $81.9 million and $88.4 million at December 31, 2024 and 2023, respectively. NOTE 12. INCOME FROM INVESTMENTS (Continued) The components of Net Realized Gains (Losses) for the years ended December 31, 2024, 2023 and 2022 were: DOLLARS IN MILLIONS 2024 2023 2022 Fixed Maturities: Gains on Sales $ 20.2 $ 5.9 $ 31.6 Losses on Sales (3.2) (10.9) (31.9) (Losses) Gains on Hedging Activity (7.9) (11.9) 1.7 Equity Securities: Gains on Sales 4.2 0.6 9.7 Losses on Sales (0.1) (2.5) (6.8) Other Investments: Gains on Sales 4.2 0.2 — Losses on Sales (4.2) — — Net Realized Investment Gains (Losses) $ 13.2 $ (18.6) $ 4.3 Gross Gains on Sales $ 28.6 $ 6.7 $ 41.3 Gross Losses on Sales (7.5) (13.4) (38.7) (Losses) Gains on Hedging Activity (7.9) (11.9) 1.7 Net Realized Investment Gains (Losses) $ 13.2 $ (18.6) $ 4.3 The components of Impairment Losses reported in the Consolidated Statements of Income (Loss) for the years ended December 31, 2024, 2023 and 2022 were: DOLLARS IN MILLIONS 2024 2023 2022 Fixed Maturities $ (4.8) $ (0.1) $ (25.8) Equity Securities at Modified Cost (0.4) (0.5) — Real Estate (0.4) — — Other (0.2) (0.5) — Net Impairment Losses Recognized in Earnings 1 $ (5.8) $ (1.1) $ (25.8) I Includes losses from intent-to-sell securities of $3.3 million, $2.0 million and $23.8 million for the years ended December 31,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s earnings, cash flows, and financial position are subject to fluctuations due to changes in prevailing interest rates. The Company entered into derivative agreements with maturity dates throughout 2024. Derivative instruments are carried at fair value on the Consolidated Balance Sheets. Derivative instruments in a gain position are presented within Other Investments and those in a loss position are included in Accrued Expenses and Other Liabilities. Changes in the fair values of derivatives are recorded on the Consolidated Statements of Income (Loss) within Net Realized Investment Gains or Accumulated Other Comprehensive Loss along with the corresponding change in the designated hedge assets. Interest Rate Risk The Company’s debt securities valuations utilize the Treasury designated benchmark rate, exposing the Company to variability due to changes in interest rates. Ultra-Long Treasury Futures The Company enters into exchange-traded ultra-long Treasury futures (“Treasury Futures”) in order to manage exposure to upcoming changes in the benchmark (Treasury) interest rate of forecasted transactions. These derivatives expire quarterly. As of December 31, 2024, all Treasury Futures held by the Company qualified for hedge accounting as a cash flow hedge. The NOTE 13. DERIVATIVES (Continued) Company utilizes a rollover hedging strategy that involves continuously establishing short-term derivatives in consecutive contract months to hedge the underlying risk exposure. Under this strategy, the complete set of derivatives are not acquired at hedge inception; rather, short-term derivatives are acquired throughout the hedging period such that maturing derivatives are replaced with new short-term derivatives. There were treasury futures that expired during the year ended December 31, 2024, that did not qualify for hedge accounting. Primary Risks Managed by Derivatives The following table presents the Company’s Ultra-Long Treasury Futures derivatives, primary underlying risk exposure, gross notional amount, and estimated fair value of these derivatives: Dec 31, 2024 Dec 31, 2023 (Dollars in Millions) Estimated Fair Value Estimated Fair Value Derivative Instrument Primary Underlying Risk Exposure Gross Notional Amount Assets Liabilities Gross Notional Amount Assets Liabilities Derivatives Designated as Hedging Instruments: Treasury Futures Interest Rate Risk $ 75.0 $ — $ (3.7) $ — $ — $ — Derivatives Not Designated or Not Qualifying as Hedging Instruments: Treasury Futures Interest Rate Risk $ — $ — $ — $ 149.7 $ 14.7 $ — The below table reflects the amounts of Gains (Losses) deferred into AOCI before taxes, net changes in amounts in AOCI associated with current hedging transactions, and amounts subsequently reclassified into Net Income (Loss) through Net Investment Income for Ultra-Long Treasury Futures qualifying as cash flow hedges for the years ended December 31, 2024 and 2023: Year Ended (Dollars in Millions) Dec 31, 2024 Dec 31, 2023 Beginning of Year $ — $ (0.4) Gains (Losses) Deferred in AOCI (4.4) — Net Change in AOCI with Current Period Hedging Transaction (3.7) — Gains (Losses) Reclassified into Income 1.8 0.4 Net Comprehensive Gains (Losses) from Cash Flow Hedges $ (6.3) $ — Treasury Locks During the fourth quarter of 2016 and the first quarter of 2022, in anticipation of debt issuances shortly thereafter and for risk management purposes, the Company entered into derivative transactions (the “2016 Treasury Lock” and “2022 Treasury Lock,” together the “Treasury Locks”) to hedge the risk of changes in the debt cash flows attributable to changes in the benchmark U.S. Treasury interest rate during the period leading up to the debt issuance. The Treasury Locks have no remaining gross notional amount or fair value as the hedging relationships have been previously discontinued with the issuance of the associated debt (Senior Notes due February 15, 2025 for the 2016 Treasury Lock and Senior Notes due February 23, 2032 for the 2022 Treasury Lock). The effective portion of the gain (loss) before taxes on the derivative instruments upon discontinuance was $(4.5) million for the 2016 Treasury Lock and $5.9 million on the 2022 Treasury Lock. The gain (loss) upon discontinuance is reported as a component of Accumulated Other Comprehensive Loss. Beginning with the issuance of the associated debt, such gain (loss) is amortized into earnings and reported in Interest Expense in the same periods that the hedged items affect earnings. Amortization on the 2016 Treasury Lock was $(1.5) million and $(0.5) million for the years ended December 31, 2024 and 2023, respectively. Amortization on the 2022 Treasury Lock was $0.6 million for the years ended December 31, 2024 and 2023. As of December 31, 2024, the remaining amount of derivative gain (loss) before taxes within AOCI to be amortized into earnings is $(0.1) million and $4.2 million on the 2016 Treasury Lock and 2022 Treasury Lock,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Company is responsible for the determination of fair value of financial assets and liabilities, including the supporting assumptions and methodologies, and uses independent third-party valuation service providers, broker quotes and internal pricing methodologies to determine fair values. The Company obtains or estimates only one single quote or price for each financial instrument. The Company uses a hierarchical framework for inputs to determine fair value which prioritizes the use of observable inputs and minimizes the use of unobservable inputs. Additionally, the Company categorizes fair value measurements based on the lowest level of input that is considered to be significant to the entire measurement. The Company classifies its Investments in Fixed Maturities as available-for-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solidated Balance Sheets. NOTE 14. FAIR VALUE MEASUREMENTS (Continued) The valuation of assets and liabilities measured at fair value in the Company’s Consolidated Balance Sheets at December 31, 2024 is summarized below. (Dollars in Millions) Fair Value Measurements Total Fair Value Quoted Prices Significant Significant Measured at Net Asset Value Assets: Fixed Maturities: U.S. Government and Government Agencies and Authorities $ 86.8 $ 400.0 $ — $ — $ 486.8 States and Political Subdivisions — 1,231.4 1.8 — 1,233.2 Foreign Governments — 6.6 — — 6.6 Corporate Securities: Bonds and Notes — 3,325.4 194.2 — 3,519.6 Redeemable Preferred Stock — 4.7 4.2 — 8.9 Collateralized Loan Obligations — 741.5 — — 741.5 Other Mortgage and Asset-backed — 408.0 5.0 — 413.0 Total Investments in Fixed Maturities 86.8 6,117.6 205.2 — 6,409.6 Equity Securities at Fair Value: Preferred Stocks: Finance, Insurance and Real Estate — 13.1 — — 13.1 Other Industries — 6.7 2.8 — 9.5 Common Stocks: Finance, Insurance and Real Estate 0.3 — — — 0.3 Other Industries 0.1 — 1.0 — 1.1 Other Equity Interests: Exchange Traded Funds 10.9 — — — 10.9 Limited Liability Companies and Limited Partnerships — — — 183.6 183.6 Total Investments in Equity Securities at Fair Value 11.3 19.8 3.8 183.6 218.5 Total Assets $ 98.1 $ 6,137.4 $ 209.0 $ 183.6 $ 6,628.1 Liabilities: Accrued Expenses and Other Liabilities: Derivative Instruments Designated as Cash Flow Hedges $ — (3.7) $ — $ — $ (3.7) Total Liabilities $ — $ (3.7) $ — $ — $ (3.7) NOTE 14. FAIR VALUE MEASUREMENTS (Continued) The valuation of assets and liabilities measured at fair value in the Company’s Consolidated Balance Sheets at December 31, 2023 is summarized below. The Company had no material liabilities that are measured and reported at fair value. (Dollars in Millions) Fair Value Measurements Total Fair Value Quoted Prices Significant Significant Measured at Net Asset Value Assets: Fixed Maturities: U.S. Government and Government Agencies and Authorities $ 98.8 $ 412.7 $ — $ — $ 511.5 States and Political Subdivisions — 1,401.8 0.1 — 1,401.9 Foreign Governments — 3.8 — — 3.8 Corporate Securities: Bonds and Notes — 3,513.7 177.1 — 3,690.8 Redeemable Preferred Stocks — 1.2 7.1 — 8.3 Collateralized Loan Obligations — 949.8 — — 949.8 Other Mortgage and Asset-backed — 310.6 5.2 — 315.8 Total Investments in Fixed Maturities 98.8 6,593.6 189.5 — 6,881.9 Equity Securities at Fair Value: Preferred Stocks: Finance, Insurance and Real Estate — 15.6 — — 15.6 Other Industries — 7.5 2.4 — 9.9 Common Stocks: Finance, Insurance and Real Estate 0.6 — — — 0.6 Other Industries 0.2 — 0.4 — 0.6 Other Equity Interests: Exchange Traded Funds 7.7 — — — 7.7 Limited Liability Companies and Limited Partnerships — — — 191.4 191.4 Total Investments in Equity Securities at Fair Value 8.5 23.1 2.8 191.4 225.8 Other Investments: Derivative Instruments Not Designated as Hedges — 14.7 — — 14.7 Total Assets $ 107.3 $ 6,631.4 $ 192.3 $ 191.4 $ 7,122.4 The Company’s investments in Fixed Maturities that are classified as Level 1 primarily consist of U.S. Treasury Bonds and Notes. The Company’s investments in Equity Securities at Fair Value that are classified as Level 1 consist of either investments in publicly-traded common stocks or exchange traded funds. The Company’s investments in Fixed Maturities that are classified as Level 2 primarily consist of investments in corporate bonds, obligations of states and political subdivisions, collateralized loan obligations, and mortgage-backed securities of U.S. government agencies. The Company’s investments in Equity Securities at Fair Value that are classified as Level 2 primarily consist of investments in preferred stocks. The Company’s Derivative Instruments Designated as Cash Flow Hedges that are classified as Level 2 primarily consist of hedges to manage exposure to upcoming changes in the benchmark (Treasury) interest rate of forecasted transactions. The Company uses a leading, nationally recognized provider of market data and analytics to price the vast majority of the Company’s Level 2 NOTE 14. FAIR VALUE MEASUREMENTS (Continued)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table below presents quantitative information about the significant unobservable inputs utilized by the Company in determining fair values for fixed maturity investments classified as Level 3 at December 31, 2024.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59.9 3.4 % - 11.6 % 7.9 % Non-investment-grade: Senior Debt Market Yield 42.7 7.0 - 24.1 10.0 Junior Debt Market Yield 35.7 9.5 - 31.0 13.2 Other Various 66.9 Total Level 3 Fixed Maturity Investments $ 205.2 The table below presents quantitative information about the significant unobservable inputs utilized by the Company in determining fair values for fixed maturity investments classified as Level 3 at December 31, 2023.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60.0 4.2 % - 15.8 % 8.7 % Non-investment-grade: Senior Debt Market Yield 32.6 9.2 - 36.7 13.5 Junior Debt Market Yield 32.5 11.8 - 22.5 13.8 Other Various 64.4 Total Level 3 Fixed Maturity Investments $ 189.5 NOTE 14. FAIR VALUE MEASUREMENTS (Continued) For an investment in a fixed maturity security, an increase in the yield used to determine the fair value of the security will decrease the fair value of the security. A decrease in the yield used to determine fair value will increase the fair value of the security, but for callable securities the fair value increase is generally limited to par, unless security is currently callable at a premium. Information by security type pertaining to the changes in the fair value of the Company’s investments classified as Level 3 for the year ended December 31, 2024 is presented below. (Dollars In Millions) Fixed Maturities Equity Securities Corporate States and Political Sub-divisions Redeemable Collateralized Loan Obligations Other Mortgage- Preferred Total Balance, Beginning of Year $ 177.1 $ 0.1 $ 7.1 $ — $ 5.2 $ 2.8 $ 192.3 Total Gains (Losses): Included in Consolidated Statements of Income (Loss) 0.6 — — — — 2.2 2.8 Included in Other Comprehensive Income 0.8 (0.5) 0.1 — (0.2) — 0.2 Purchases 124.2 — 1.9 6.8 — 0.5 133.4 Sales (104.0) — — — — (1.7) (105.7) Transfers into Level 3 7.1 3.5 — — — — 10.6 Transfers out of Level 3 (11.6) (1.3) (4.9) (6.8) — — (24.6) Balance, End of Year $ 194.2 $ 1.8 $ 4.2 $ — $ 5.0 $ 3.8 $ 209.0 The transfers into and out of Level 3 were due to changes in the availability of market observable inputs. Information by security type pertaining to the changes in the fair value of the Company’s investments classified as Level 3 for the year ended December 31, 2023 is presented below. (Dollars in Millions) Fixed Maturities Equity Securities Total Corporate States and Political Sub-divisions Redeemable Other Mortgage- Preferred Balance, Beginning of Year $ 216.0 $ — $ 6.8 $ 5.1 $ 2.1 $ 230.0 Total Gains (Losses): Included in Consolidated Statements of Income (Loss) (0.7) — — — (0.8) (1.5) Included in Other Comprehensive Income 6.4 — 0.3 0.1 — 6.8 Purchases 50.4 0.1 — — 1.1 51.6 Sales (102.6) — — — — (102.6) Transfers into Level 3 7.7 — — — 0.4 8.1 Transfers out of Level 3 (0.1) — — — — (0.1) Balance, End of Year $ 177.1 $ 0.1 $ 7.1 $ 5.2 $ 2.8 $ 192.3 The transfers into and out of Level 3 were due primarily to changes in the availability of market observable inputs. NOTE 14. FAIR VALUE MEASUREMENTS (Continued) The table below shows investments reported at fair value using NAV and their unfunded commitments by asset class as of December 31, 2024 and 2023, respectively. ( Dollars in Millions) December 31, 2024 December 31, 2023 Asset Class Fair Value Using NAV Unfunded Fair Value Using NAV Unfunded Reported as Equity Method Limited Liability Investments: Mezzanine Debt $ 116.7 $ 40.8 $ 125.4 $ 43.1 Real Estate 27.3 — 41.9 — Senior Debt 19.1 48.2 19.0 39.9 Leveraged Buyout 7.5 0.6 8.6 0.6 Secondary Transactions 5.5 1.6 7.9 1.7 Distressed Debt 4.4 — 7.9 — Hedge Fund 0.1 — 0.1 — Growth Equity — — 1.2 — Other 5.7 0.1 9.7 — Total Equity Method Limited Liability Investments 186.3 91.3 221.7 85.3 Reported as Other Equity Interests at Fair Value: Mezzanine Debt 116.9 67.0 124.0 67.0 Senior Debt 26.3 8.4 24.8 10.6 Leveraged Buyout 19.2 30.4 19.0 10.0 Distressed Debt 11.7 15.0 12.4 13.0 Growth Equity 7.0 8.0 6.4 6.5 Secondary Transactions 2.4 1.6 2.8 3.1 Hedge Funds — — 1.9 — Other 0.1 0.2 0.1 0.2 Total Reported as Other Equity Interests at Fair Value 183.6 130.6 191.4 110.4 Reported as Equity Securities at Modified Cost: Other 1.8 — 4.8 — Total Reported as Equity Securities at Modified Cost 1.8 — 4.8 — Total Investments in Limited Liability Companies and Limited Partnerships $ 371.7 $ 221.9 $ 417.9 $ 195.7 The fund investments included above (excluding Hedge Funds) are not redeemable, because distributions from the funds will be received when underlying investments of the funds are liquidated. The funds are generally expected to have approximately 10 year lives at their inception, but these lives may be extended at the fund manager’s discretion, typically in one or two-year increments. The hedge fund investments included above, which are carried at fair value, are generally redeemable subject to the redemption notices period. The majority of the hedge fund investments are redeemable monthly or quarterly. NOTE 14. FAIR VALUE MEASUREMENTS (Continued) 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 Presented below are the carrying values and fair value estimates of financial instruments not carried at fair value. December 31, 2024 December 31, 2023 (Dollars in Millions) Level Carrying Value Fair Value Carrying Value Fair Value Financial Assets: Loans to Policyholders Level 3 $ 280.7 $ 280.7 $ 281.2 $ 281.2 Short-term Investments Level 1 or 2 1,037.1 1,037.1 520.9 520.9 Mortgage Loans Level 3 75.3 75.3 99.8 99.8 Company-Owned Life Insurance Level 2 539.2 539.2 513.5 513.5 Equity Securities at Modified Cost Level 3 22.5 22.5 32.6 32.6 Financial Liabilities: Long-term Debt Level 2 $ 1,391.6 $ 1,278.4 $ 1,389.2 $ 1,213.4 Policyholder Obligations Level 2 541.3 541.3 557.4 557.4 Loans to policyholders are carried at unpaid principal balance which approximates fair value and are categorized as Level 3 within the fair value hierarch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payments, the Company believes the carrying value of policy loans approximates fair value. The fair value measurement of Short-term Investments is estimated using inputs that are considered either Level 1 or Level 2 measurements. The Mortgage Loans fair value measurement is considered equal to amortized cost given the short-term nature of the investments. The fair value measurement of Equity Securities at Modified Cost is estimated using inputs that are considered Level 3 measurements. The cash surrender value of Company-Owned Life Insurance approximates fair value and is considered to be a Level 2 investment. The fair value of Long-term Debt is estimated using quoted prices from brokers and dealers for similar liabilities in markets that are not active. The inputs used in the valuation are considered Level 2 measurements. Policyholder Obligations presented in the preceding table consist of advances from the FHLB of Chicago, and the inputs used in the valuation are considered Level 2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alances by business segment at December 31, 2024 and 2023 were: DOLLARS IN MILLIONS 2024 2023 Specialty Property &amp; Casualty Insurance $ 1,043.0 $ 1,043.0 Life Insurance 207.7 207.7 Total $ 1,250.7 $ 1,250.7 The Company tests goodwill for recoverability at the reporting unit level on an annual basis, or whenever events or circumstances indicate the fair value of a reporting unit may have declined below its carrying value. The Company performed a qualitative goodwill impairment assessment for all reporting units with goodwill as of October 1, 2024. The qualitative assessment takes into consideration changes in macroeconomic conditions, industry and market considerations, cost factors, overall financial performance, changes in management or key personnel, changes in strategy, events impacting reporting units, and changes in Kemper’s stock price since the last quantitative assessment, which was performed on October 1, 2022. Based on its qualitative assessment, the Company concluded that the associated goodwill was recoverable for each reporting unit. During the second quarter of 2023, the Company identified impairment indicators impacting the fair value of the Preferred Property &amp; Casualty Insurance business in connection with ongoing evaluation of strategic alternatives for the Preferred Insurance business. As a result, the business’s fair value was determined using a combination of available market information, market comparisons and a discounted cash flow valuation method based on the present value of future earnings. The fair value calculated in the second quarter of 2023 was lower than the carrying value of the business, resulting in a pre-tax impairment charge of $49.6 million and an after-tax impairment charge of $45.5 million. A substantial portion of the goodwill that was impaired was not tax deductible. The goodwill impairment charge is reported separately in the Consolidated Statements of Income (Loss) for the year ended December 31, 2023, with a corresponding reduction to goodwill in the Consolidated Balance Sheet as of December 31, 2023. In 2022, Kemper completed the sale of Reserve National to Medical Mutual of Ohio. As a result of the sale, goodwill attributed to Reserve National was separately tested for recoverability and the Company incurred goodwill impairment of $11.4 million. The remaining $0.3 million of goodwill attributable to Reserve National was derecognized at the time of the sale. See Note 4, “Dispositions”, for more information. The gross carrying amount and accumulated amortization of definite and indefinite life intangible assets at December 31, 2024 and 2023 were: 2024 2023 (Dollars in Millions) Gross Carrying Amount Accumulated Amortization Net Amount Gross Accumulated Amortization Net Amount Definite Life Intangible Assets: Value of Business Acquired $ 237.5 $ 225.4 $ 12.1 $ 237.5 $ 223.7 $ 13.8 Customer Relationships 43.8 42.3 1.5 43.8 42.1 1.7 Agent Relationships 81.6 43.9 37.7 81.6 38.2 43.4 Trade Names — — — — — — Internal-Use Software 395.1 180.3 214.8 388.0 178.0 210.0 Total Definite Life Intangible Assets 758.0 491.9 266.1 750.9 482.0 268.9 Indefinite Life Intangible Assets: Trade Names 5.2 — 5.2 5.2 — 5.2 Insurance Licenses 44.2 — 44.2 44.2 — 44.2 Total Indefinite Life Intangible Assets 49.4 — 49.4 49.4 — 49.4 Total Intangible Assets $ 807.4 $ 491.9 $ 315.5 $ 800.3 $ 482.0 $ 318.3 NOTE 15. GOODWILL AND INTANGIBLE ASSETS (Continued) The Company records intangible assets acquired in business combinations and certain costs incurred developing and customizing internal-use software within Other Assets on the Consolidated Balance Sheets. Definite life intangible assets are amortized over the estimated profit emergence period or estimated useful life of the asset. Indefinite life intangible assets are not amortized, but rather tested annually for impairment. In 2024, 2023 and 2022, the Company recognized the following amortization expense on definite life intangible assets: DOLLARS IN MILLIONS 2024 2023 2022 Specialty Property &amp; Casualty Insurance $ 16.6 $ 17.9 $ 21.6 Life Insurance 6.0 3.4 3.8 Total Segment Amortization Expense 22.6 21.3 25.4 Corporate and Other 21.8 26.1 26.7 Non-Core Operations 1.9 1.2 1.6 Total Amortization Expense $ 46.3 $ 48.6 $ 53.7 The amount of amortization expense expected to be recorded in the next five years for definite life intangible assets is as follows: DOLLARS IN MILLIONS 2025 2026 2027 2028 2029 Definite Life Intangible Assets: Value of Business Acquired $ 1.6 $ 1.5 $ 1.5 $ 1.4 $ 1.3 Customer Relationships 0.4 0.4 0.3 0.2 0.2 Agent Relationships 8.6 8.6 4.9 4.9 4.9 Internal-Use Software 35.5 30.9 25.3 22.1 14.7 Total $ 46.1 $ 41.4 $ 32.0 $ 28.6 $ 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Reciprocal Exchange The Company formed a management company that acts as attorney-in-fact (“AIF”) for Kemper Reciprocal (the “Reciprocal Exchange” or “Exchange”), an Illinois-domiciled reciprocal insurance exchange. The Exchange principally writes specialty personal automobile policies sold to subscribers of the Exchange. The establishment of Kemper Reciprocal was completed in the third quarter of 2023. The Company consolidates the Exchange since (1) the AIF manages the business operations of the Exchange and therefore has the power to direct the activities that most significantly impact the economic performance of the Exchange and (2) the Company has provided capital to the Exchange and would absorb any expected losses that could potentially be significant to the Exchange. The Exchange’s anticipated economic performance is the product of its underwriting and investment results. The AIF receives a management fee for the services provided to the Reciprocal Exchange. The management fee revenues are based upon all premiums written or assumed by the Exchange. The AIF determines the management fee rate to be paid by the Exchange. The AIF can charge a management fee of up to 30% of the Exchange’s gross written and assumed premiums. The assets of the Reciprocal Exchange can be used only to settle the obligations of the Reciprocal Exchange for which creditors and other beneficial owners have no recourse to the Company. The Company has no obligation related to any underwriting and/or investment losses experienced by the Exchange. As of December 31, 2023, the Company had contributed $4.0 million of surplus to the Reciprocal Exchange. During the year ended December 31, 2024, the Company contributed an additional NOTE 16. VARIABLE INTEREST ENTITIES (Continued) $18.0 million of surplus to the Reciprocal Exchange, resulting in a total contributed surplus of $22.0 million as of December 31, 2024. The effects of the transactions between the Company and the Reciprocal Exchange are eliminated in consolidation to derive consolidated Net Income (Loss). However, the management fee income earned by the AIF is reported in Net Income (Loss) attributable to Kemper Corporation and is included in the basic and diluted earnings per share. Noncontrolling interest is the portion of equity (net assets) not attributable, directly or indirectly, to a parent. Since the Company has no ownership interest in Kemper Reciprocal, the difference between the carrying value of the Exchange’s assets and liabilities represents noncontrolling interest and any income or loss generated by the net assets of the Exchange is presented as income or loss attributable to noncontrolling interest. Alternative Energy Partnership The Company invests in an Alternative Energy Partnership formed to provide sustainable energy projects that are designed to generate a return primarily through the realization of federal tax credits. This entity was formed to invest in newly installed residential solar leases and power purchase agreements. As a result of this investment, the Company has the right to certain investment tax credits and tax depreciation benefits, and to a lesser extent, cash flows generated from the installed solar systems leased to individual consumers. The Company’s interest in the Alternative Energy Partnership Investment is considered an investment in a VIE. The Company has determined that it is not the primary beneficiary as it does not have the power to direct the activities that most significantly impact the economic performance of the entity and therefore is not required to consolidate the VIE. The project sponsor governs the entity and the Company only has consent rights that have been deemed protective in nature and does not participate in key economic decisions of the entity. The investment is accounted for using the equity method of accounting and included in Alternative Energy Partnership Investments in the Consolidated Balance Sheets. The Company uses the HLBV equity method to account for earnings and losses. This method provides an earnings allocation that appropriately reflects the substantive economics of the investment. Earnings and losses on the investment are reported in Change in Value of Alternative Energy Partnership Investments and investment tax credits are recognized in Income Tax Expense (Benefit) on the Consolidated Statements of Income (Loss). The following table presents information regarding activity in the Company’s Alternative Energy Partnership Investments for the years ended December 31, 2024, 2023 and 2022. Year Ended (Dollars in millions) Dec 31, 2024 Dec 31, 2023 Dec 31, 2022 Cash distribution from Investment 2.0 2.0 3.3 Income (Loss) on Investments in Alternative Energy Partnership 2.3 2.9 (19.9) Income Tax Credits Recognized — 0.2 4.3 Income Tax Expense (Benefit) Recognized from Alternative Energy Partnership 0.5 0.7 (3.7) The following table represents the carrying value of the associated assets and liabilities and the associated maximum loss exposure of the Alternative Energy Partnership Investments as of December 31, 2024 and December 31, 2023. (Dollars in millions) Dec 31, 2024 Dec 31, 2023 Cash $ 2.7 $ 2.7 Equipment, Net of Depreciation 253.2 256.2 Other Assets 9.2 7.5 Total Unconsolidated Assets 265.0 266.4 Maximum Loss Exposure 17.6 17.3 The Company’s maximum loss exposure in the event that all of the assets in the Alternative Energy Partnership are deemed worthless is $17.6 million and $17.3 million, which is the carrying value of the investment at December 31, 2024 and December 31,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Loss) Income And 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Other Comprehensive Income (Loss) and Accumulated Other Comprehensive Income</t>
        </is>
      </c>
      <c r="B4" s="4" t="inlineStr">
        <is>
          <t>OTHER COMPREHENSIVE (LOSS) INCOME AND ACCUMULATED OTHER COMPREHENSIVE LOSS The tables below display the changes in Accumulated Other Comprehensive Loss by component for the years ended December 31, 2024, 2023 and 2022: (Dollars in Millions) Net Unrealized Losses on Fixed Maturities Net Unrealized Losses on Investments with an Allowance for Credit Losses Net Unrecognized Postretirement Benefit Income (Costs) (Loss) Gain on Cash Flow Hedges Change in Discount Rate on Future Life Policyholder Benefits Total Balance as of January 1, 2022 $ 505.8 $ (3.7) $ (52.1) $ (1.9) $ (849.7) $ (401.6) Other Comprehensive (Loss) Income Before Reclassifications (1,215.1) 2.0 15.2 4.7 1,090.8 (102.4) Amounts Reclassified from Accumulated Other Comprehensive Loss Net of Tax Benefit of $2.7, $0.1, $0.1, $—. $—, and $2.9 (10.1) (0.5) (0.3) — (10.9) Other Comprehensive Income (Loss) Net of Tax Benefit (Expense) of $325.9, $(0.4), $(4.0), $(1.2), $(289.9), and $30.4 (1,225.2) 1.5 14.9 4.7 1,090.8 (113.3) Balance as of December 31, 2022 $ (719.4) $ (2.2) $ (37.2) $ 2.8 $ 241.1 $ (514.9) Other Comprehensive Income (Loss) Before Reclassifications 185.0 (0.3) (6.0) — (80.5) 98.2 Amounts Reclassified from Accumulated Other Comprehensive Loss Net of Tax (Expense) Benefit of $(0.9), $—, $(13.8), $(0.1), $—, and $(14.8) 3.5 — 52.7 (0.3) — 55.9 Other Comprehensive Income (Loss) Net of Tax (Expense) Benefit of $(50.3), $0.2, $(12.5), $(0.1), $21.2 and $(41.5) 188.5 (0.3) 46.7 (0.3) (80.5) 154.1 Balance as of December 31, 2023 $ (530.9) $ (2.5) $ 9.5 $ 2.5 $ 160.6 $ (360.8) Other Comprehensive (Loss) Income Before Reclassifications (165.8) (0.3) 1.4 (5.4) 219.7 49.6 Amounts Reclassified from Accumulated Other Comprehensive Loss Net of Tax (Expense) Benefit of $(2.3), $0.3, $0.6, $(0.2), $—, and $(1.6) 8.9 (0.4) (2.5) 0.7 — 6.7 Other Comprehensive (Loss) Income Before Reclassifications Net of Tax Benefit (Expense) of $41.8, $0.6, $0.2, $0.7, $(58.3), and $(15.0) (156.9) (0.7) (1.1) (4.7) 219.7 56.3 Balance as of December 31, 2024 $ (687.8) $ (3.2) $ 8.4 $ (2.2) $ 380.3 $ (304.5) NOTE 17. OTHER COMPREHENSIVE (LOSS) INCOME AND ACCUMULATED OTHER COMPREHENSIVE LOSS (Continued) Amounts reclassified from Accumulated Other Comprehensive Loss shown above are reported in Net Income (Loss) as follows: Components of AOCI Consolidated Statements of Income (Loss) Line Item Affected by Reclassifications Net Unrealized Gains (Losses) on Fixed Maturities and Net Unrealized Losses on Investments with an Allowance for Credit Losses Net Realized Investment Gains (Losses) and Impairment Losses Net Unrecognized Postretirement Benefit Income (Costs) Policyholders’ Benefits and Incurred Losses and Loss Adjustment Expenses, Insurance and Other Expenses, and Interest Expense (Loss) Gain on Cash Flow Hedges Net Investment Income and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Earned Premiums</t>
        </is>
      </c>
      <c r="B4" s="4" t="inlineStr">
        <is>
          <t>[1]</t>
        </is>
      </c>
      <c r="C4" s="5" t="n">
        <v>-4215.9</v>
      </c>
      <c r="D4" s="5" t="n">
        <v>-4529.4</v>
      </c>
      <c r="E4" s="5" t="n">
        <v>-5213.4</v>
      </c>
    </row>
    <row r="5">
      <c r="A5" s="4" t="inlineStr">
        <is>
          <t>Net Investment Income</t>
        </is>
      </c>
      <c r="C5" s="7" t="n">
        <v>407.5</v>
      </c>
      <c r="D5" s="7" t="n">
        <v>419.7</v>
      </c>
      <c r="E5" s="7" t="n">
        <v>422.6</v>
      </c>
    </row>
    <row r="6">
      <c r="A6" s="4" t="inlineStr">
        <is>
          <t>Change in Value of Alternative Energy Partnership Investments</t>
        </is>
      </c>
      <c r="C6" s="7" t="n">
        <v>2.3</v>
      </c>
      <c r="D6" s="7" t="n">
        <v>2.9</v>
      </c>
      <c r="E6" s="7" t="n">
        <v>-19.9</v>
      </c>
    </row>
    <row r="7">
      <c r="A7" s="4" t="inlineStr">
        <is>
          <t>Other Income</t>
        </is>
      </c>
      <c r="C7" s="7" t="n">
        <v>8.199999999999999</v>
      </c>
      <c r="D7" s="7" t="n">
        <v>7.2</v>
      </c>
      <c r="E7" s="7" t="n">
        <v>9.199999999999999</v>
      </c>
    </row>
    <row r="8">
      <c r="A8" s="4" t="inlineStr">
        <is>
          <t>Change in Fair Value of Equity and Convertible Securities</t>
        </is>
      </c>
      <c r="C8" s="7" t="n">
        <v>-2.7</v>
      </c>
      <c r="D8" s="7" t="n">
        <v>4.7</v>
      </c>
      <c r="E8" s="7" t="n">
        <v>-79.90000000000001</v>
      </c>
    </row>
    <row r="9">
      <c r="A9" s="4" t="inlineStr">
        <is>
          <t>Net Realized Investment Gains (Losses)</t>
        </is>
      </c>
      <c r="C9" s="7" t="n">
        <v>13.2</v>
      </c>
      <c r="D9" s="7" t="n">
        <v>-18.6</v>
      </c>
      <c r="E9" s="7" t="n">
        <v>4.3</v>
      </c>
    </row>
    <row r="10">
      <c r="A10" s="4" t="inlineStr">
        <is>
          <t>Impairment Losses</t>
        </is>
      </c>
      <c r="C10" s="7" t="n">
        <v>-5.8</v>
      </c>
      <c r="D10" s="7" t="n">
        <v>-1.1</v>
      </c>
      <c r="E10" s="7" t="n">
        <v>-25.8</v>
      </c>
    </row>
    <row r="11">
      <c r="A11" s="4" t="inlineStr">
        <is>
          <t>Total Revenues</t>
        </is>
      </c>
      <c r="C11" s="7" t="n">
        <v>4638.6</v>
      </c>
      <c r="D11" s="7" t="n">
        <v>4944.2</v>
      </c>
      <c r="E11" s="7" t="n">
        <v>5523.9</v>
      </c>
    </row>
    <row r="12">
      <c r="A12" s="3" t="inlineStr">
        <is>
          <t>Expenses:</t>
        </is>
      </c>
      <c r="C12" s="4" t="inlineStr">
        <is>
          <t xml:space="preserve"> </t>
        </is>
      </c>
      <c r="D12" s="4" t="inlineStr">
        <is>
          <t xml:space="preserve"> </t>
        </is>
      </c>
      <c r="E12" s="4" t="inlineStr">
        <is>
          <t xml:space="preserve"> </t>
        </is>
      </c>
    </row>
    <row r="13">
      <c r="A13" s="4" t="inlineStr">
        <is>
          <t>Policyholders’ Benefits and Incurred Losses and Loss Adjustment Expenses</t>
        </is>
      </c>
      <c r="B13" s="4" t="inlineStr">
        <is>
          <t>[2]</t>
        </is>
      </c>
      <c r="C13" s="7" t="n">
        <v>-3013.1</v>
      </c>
      <c r="D13" s="6" t="n">
        <v>-3820</v>
      </c>
      <c r="E13" s="7" t="n">
        <v>-4432.6</v>
      </c>
    </row>
    <row r="14">
      <c r="A14" s="4" t="inlineStr">
        <is>
          <t>Insurance and Other Expenses</t>
        </is>
      </c>
      <c r="C14" s="7" t="n">
        <v>1180.1</v>
      </c>
      <c r="D14" s="7" t="n">
        <v>1365.6</v>
      </c>
      <c r="E14" s="7" t="n">
        <v>1403.9</v>
      </c>
    </row>
    <row r="15">
      <c r="A15" s="4" t="inlineStr">
        <is>
          <t>Loss from Early Extinguishment of Debt</t>
        </is>
      </c>
      <c r="C15" s="6" t="n">
        <v>0</v>
      </c>
      <c r="D15" s="6" t="n">
        <v>0</v>
      </c>
      <c r="E15" s="7" t="n">
        <v>3.7</v>
      </c>
    </row>
    <row r="16">
      <c r="A16" s="4" t="inlineStr">
        <is>
          <t>Interest Expense</t>
        </is>
      </c>
      <c r="C16" s="7" t="n">
        <v>56.9</v>
      </c>
      <c r="D16" s="7" t="n">
        <v>56.1</v>
      </c>
      <c r="E16" s="7" t="n">
        <v>54.7</v>
      </c>
    </row>
    <row r="17">
      <c r="A17" s="4" t="inlineStr">
        <is>
          <t>Goodwill Impairment</t>
        </is>
      </c>
      <c r="C17" s="6" t="n">
        <v>0</v>
      </c>
      <c r="D17" s="7" t="n">
        <v>49.6</v>
      </c>
      <c r="E17" s="6" t="n">
        <v>0</v>
      </c>
    </row>
    <row r="18">
      <c r="A18" s="4" t="inlineStr">
        <is>
          <t>Total Expenses</t>
        </is>
      </c>
      <c r="C18" s="7" t="n">
        <v>4250.1</v>
      </c>
      <c r="D18" s="7" t="n">
        <v>5291.3</v>
      </c>
      <c r="E18" s="7" t="n">
        <v>5894.9</v>
      </c>
    </row>
    <row r="19">
      <c r="A19" s="4" t="inlineStr">
        <is>
          <t>Income (Loss) before Income Taxes</t>
        </is>
      </c>
      <c r="C19" s="7" t="n">
        <v>388.5</v>
      </c>
      <c r="D19" s="7" t="n">
        <v>-347.1</v>
      </c>
      <c r="E19" s="6" t="n">
        <v>-371</v>
      </c>
    </row>
    <row r="20">
      <c r="A20" s="4" t="inlineStr">
        <is>
          <t>Income Tax Expense (Benefit)</t>
        </is>
      </c>
      <c r="C20" s="6" t="n">
        <v>-76</v>
      </c>
      <c r="D20" s="7" t="n">
        <v>74.8</v>
      </c>
      <c r="E20" s="7" t="n">
        <v>84.40000000000001</v>
      </c>
    </row>
    <row r="21">
      <c r="A21" s="4" t="inlineStr">
        <is>
          <t>Net Income (Loss)</t>
        </is>
      </c>
      <c r="C21" s="7" t="n">
        <v>312.5</v>
      </c>
      <c r="D21" s="7" t="n">
        <v>-272.3</v>
      </c>
      <c r="E21" s="7" t="n">
        <v>-286.6</v>
      </c>
    </row>
    <row r="22">
      <c r="A22" s="4" t="inlineStr">
        <is>
          <t>Less: Net Loss attributable to Noncontrolling Interest</t>
        </is>
      </c>
      <c r="C22" s="7" t="n">
        <v>-5.3</v>
      </c>
      <c r="D22" s="7" t="n">
        <v>-0.2</v>
      </c>
      <c r="E22" s="6" t="n">
        <v>0</v>
      </c>
    </row>
    <row r="23">
      <c r="A23" s="4" t="inlineStr">
        <is>
          <t>Net Income (Loss) attributable to Kemper Corporation</t>
        </is>
      </c>
      <c r="C23" s="5" t="n">
        <v>317.8</v>
      </c>
      <c r="D23" s="5" t="n">
        <v>-272.1</v>
      </c>
      <c r="E23" s="5" t="n">
        <v>-286.6</v>
      </c>
    </row>
    <row r="24">
      <c r="A24" s="3" t="inlineStr">
        <is>
          <t>Net Income (Loss) attributable to Kemper Corporation Per Unrestricted Share:</t>
        </is>
      </c>
      <c r="C24" s="4" t="inlineStr">
        <is>
          <t xml:space="preserve"> </t>
        </is>
      </c>
      <c r="D24" s="4" t="inlineStr">
        <is>
          <t xml:space="preserve"> </t>
        </is>
      </c>
      <c r="E24" s="4" t="inlineStr">
        <is>
          <t xml:space="preserve"> </t>
        </is>
      </c>
    </row>
    <row r="25">
      <c r="A25" s="4" t="inlineStr">
        <is>
          <t>Basic (in dollars per share)</t>
        </is>
      </c>
      <c r="C25" s="8" t="n">
        <v>4.95</v>
      </c>
      <c r="D25" s="8" t="n">
        <v>-4.25</v>
      </c>
      <c r="E25" s="8" t="n">
        <v>-4.5</v>
      </c>
    </row>
    <row r="26">
      <c r="A26" s="4" t="inlineStr">
        <is>
          <t>Diluted (in dollars per share)</t>
        </is>
      </c>
      <c r="C26" s="8" t="n">
        <v>4.91</v>
      </c>
      <c r="D26" s="8" t="n">
        <v>-4.25</v>
      </c>
      <c r="E26" s="8" t="n">
        <v>-4.5</v>
      </c>
    </row>
    <row r="27"/>
    <row r="28">
      <c r="A28" s="4" t="inlineStr">
        <is>
          <t xml:space="preserve">[1] 1 Includes a remeasurement loss related to the deferred profit liability within the Life Insurance business of $7.2 million for the year ended December 31, 2024, a remeasurement loss of $19.1 million for the year ended December 31, 2023, and a remeasurement gain of $13.3 million for the year ended December 31, 2022. 2 Includes a remeasurement gain related to the liability for future policyholder benefits within the Life Insurance business of $19.2 million for the year ended December 31, 2024, a remeasurement gain of $30.3 million for the year ended December 31, 2023, and a remeasurement loss of $8.1 million for the year ended December 31, 2022. </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8. SHAREHOLDERS’ EQUITY Common Stock Issuance Kemper is authorized to issue 20 million shares of $0.10 par value preferred stock and 100 million shares of $0.10 par value common stock. No preferred shares were issued or outstanding at December 31, 2024 and 2023. There were 63,840,442 shares and 64,111,555 shares of common stock outstanding at December 31, 2024 and 2023, respectively. Common Stock Repurchases On May 6, 2020, Kemper’s Board of Directors authorized the repurchase of up to an additional $200.0 million of Kemper common stock, in addition to the $133.3 million remaining under the August 6, 2014 authorization, bringing the remaining share repurchase authorization to approximately $333.3 million. As of December 31, 2024, the remaining share repurchase authorization was $132.8 million under the repurchase program. During the year ended 2024, Kemper repurchased and retired approximately 637,000 shares of its common stock under its share repurchase authorization for an aggregate cost of $38.9 million and an average cost per share of $61.12. During the years ended 2023 and 2022, Kemper did not repurchase any of its common stock. Employee Stock Purchase Plan During the years ended December 31, 2024, 2023, and 2022, the Company issued 61,000, 89,000, and 102,000 shares under the Kemper Employee Stock Purchase Plan (“ESPP”), respectively, at an average discounted price of $52.72, $40.79, and $40.83 per share. Compensation costs charged against income were $0.6 million, $0.6 million, and $0.7 million for the years ended December 31, 2024, 2023, and 2022, respectively. Dividends Kemper issued dividends and dividend equivalents of $80.1 million, $80.1 million, and $80.4 million during 2024, 2023, and 2022, respectively, of which $80.1 million, $80.1 million, and $79.7 million, respectively, was paid to shareholders. Except for certain financial covenants under Kemper’s credit agreement or during any period in which Kemper elects to defer interest payments, there are no restrictions on Kemper’s ability to pay dividends to its shareholders. Certain financial covenants, namely minimum net worth and a maximum debt to total capitalization ratio, under Kemper’s credit agreement could limit the amount of dividends that Kemper may pay to shareholders. Kemper had the ability to pay $0.6 billion, $0.5 billion, and $0.8 billion in dividends without restrictions to its shareholders and still be in compliance with all financial covenants under its credit agreement at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atutory Information and Dividend Limitations</t>
        </is>
      </c>
      <c r="B1" s="2" t="inlineStr">
        <is>
          <t>12 Months Ended</t>
        </is>
      </c>
    </row>
    <row r="2">
      <c r="B2" s="2" t="inlineStr">
        <is>
          <t>Dec. 31, 2024</t>
        </is>
      </c>
    </row>
    <row r="3">
      <c r="A3" s="3" t="inlineStr">
        <is>
          <t>Insurance [Abstract]</t>
        </is>
      </c>
      <c r="B3" s="4" t="inlineStr">
        <is>
          <t xml:space="preserve"> </t>
        </is>
      </c>
    </row>
    <row r="4">
      <c r="A4" s="4" t="inlineStr">
        <is>
          <t>Statutory Financial Information and Dividend Limitations</t>
        </is>
      </c>
      <c r="B4" s="4" t="inlineStr">
        <is>
          <t>STATUTORY FINANCIAL INFORMATION AND DIVIDEND LIMITATIONS Kemper’s insurance subsidiaries are required to file financial statements in conformity with accounting practices prescribed or permitted by domestic and foreign insurance regulatory authorities. Prescribed statutory accounting practices for domestic insurance companies include a variety of publications of the NAIC, as well as state laws, regulations and general administrative rules. All states require domiciled insurance companies to prepare statutory-basis financial statements in conformity with the NAIC Accounting Practices and Procedures Manual, subject to any deviations prescribed or permitted by the applicable insurance commissioner or director. Statutory accounting practices differ from GAAP primarily since they require charging policy acquisition costs to expense as incurred, establishing life insurance NOTE 19. STATUTORY FINANCIAL INFORMATION AND DIVIDEND LIMITATIONS (Continued) reserves based on different actuarial assumptions, and valuing certain investments and establishing deferred taxes on a different basis. Kemper’s foreign subsidiary, Kemper Bermuda Ltd., is required to file with its insurance regulator financial statements prepared in accordance with US GAAP and presented in conformity with the financial reporting provisions of the Insurance Act of 1978, amendments thereto and the Insurance Account Rules 2016 with respect to Condensed Consolidated General Purpose Financial Statements (the “Legislation”). The estimated combined statutory net income (loss), excluding intercompany dividends and surplus note interest, and estimated combined capital and surplus of the Company’s insurance subsidiaries is as follows: Year Ended December 31, DOLLARS IN MILLIONS 2024 2023 2022 Property and casualty companies: Domestic $ 440.7 $ (150.4) $ (226.7) Life and health companies Domestic 17.1 (136.0) 174.4 Foreign (73.9) 140.0 36.0 Total Life and health companies (56.8) 4.0 210.4 Total statutory net income (loss) $ 383.9 $ (146.4) $ (16.3) DOLLARS IN MILLIONS 2024 2023 Property and casualty companies Domestic $ 1,761.2 $ 1,587.8 Life and health companies Domestic 124.3 113.7 Foreign 197.9 111.9 Total Life and health companies 322.2 225.6 Total statutory capital and surplus $ 2,083.4 $ 1,813.4 The Company has non-insurance subsidiaries that are not subject to statutory accounting practices (“SAP”) as described above. The statutory net income and statutory capital and surplus amounts presented above do not include non-insurance subsidiaries in accordance with SAP. Kemper’s insurance subsidiaries are also required to hold minimum levels of statutory capital and surplus to satisfy regulatory requirements. The minimum statutory capital and surplus for US subsidiaries, or company action level risk-based capital (“RBC”), necessary to satisfy regulatory requirements for the Company’s US based life and health insurance subsidiaries collectively was estimated to be approximately $31.6 million and $36.4 million at December 31, 2024 and 2023, respectively. The estimated minimum statutory capital and surplus necessary to satisfy regulatory requirements for the Company’s property and casualty insurance subsidiaries collectively was approximately $574.9 million and $574.3 million at December 31, 2024 and 2023, respectively. Company action level RBC is the level at which a US based insurance company is required to file a corrective action plan with its regulators and is equal to 200% of the authorized control level RBC. Capital and surplus requirements of Kemper Bermuda Ltd. are regulated by the Bermuda Monetary Authority (“BMA”) and differ from those applicable to the US subsidiaries. On July 1, 2022, Kemper entered into an indefinite agreement with its subsidiary, Kemper Bermuda Ltd., that provides financial guarantees of up to $300.0 million in contributed capital to maintain a minimum target capital ratio of 150% Enhance Capital Requirement, as described in Bermuda’s Insurance Act 1978. As of December 31, 2024 and 2023, Kemper had cumulatively contributed $40.0 million under this agreement. At December 31, 2024, all insurance subsidiaries individually are expected to exceed the minimum required statutory capital and surplus requirements. Various insurance laws restrict the amount that a US based insurance subsidiary may pay in the form of dividends, loans or advances without the prior approval of regulatory authorities. Such insurance laws applicable to the Company’s US based NOTE 19. STATUTORY FINANCIAL INFORMATION AND DIVIDEND LIMITATIONS (Continued) subsidiaries generally restrict the amount of dividends paid in an annual period to the greater of statutory net income from the previous year or 10% of statutory capital and surplus. Also, that portion of a US based insurance subsidiary’s net equity which results from differences between statutory insurance accounting practices and GAAP would not be available for cash dividends, loans or advances. Kemper’s US based insurance subsidiaries paid dividends of $213.3 million, $640.9 million and $311.7 million to Kemper in 2024, 2023 and 2022, respectively. In 2025, Kemper’s US based insurance subsidiaries capacity to pay dividends to Kemper without prior regulatory approval is estimated to be $211.7 million as of the filing date. Kemper’s US based insurance subsidiaries had net assets of approximately $3.2 billion and $3.5 billion, determined in accordance with GAAP, that were restricted from payment to Kemper without prior regulatory approval at December 31, 2024 and 2023, respectively. Additionally, Kemper Bermuda Ltd. is subject to minimum solvency requirements on its statutory and economic capital that limits its ability to declare and pay dividends. Kemper Bermuda Ltd. did not authorize or pay dividends to the Company for the years ended December 31, 2024, 2023 o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4</t>
        </is>
      </c>
    </row>
    <row r="3">
      <c r="A3" s="3" t="inlineStr">
        <is>
          <t>Retirement Benefits [Abstract]</t>
        </is>
      </c>
      <c r="B3" s="4" t="inlineStr">
        <is>
          <t xml:space="preserve"> </t>
        </is>
      </c>
    </row>
    <row r="4">
      <c r="A4" s="4" t="inlineStr">
        <is>
          <t>Pension Benefits</t>
        </is>
      </c>
      <c r="B4" s="4" t="inlineStr">
        <is>
          <t xml:space="preserve">PENSION BENEFITS The Company previously sponsored a qualified defined benefit pension plan (the “Pension Plan”). Effective January 1, 2006, the Pension Plan was closed to new hires and, effective June 30, 2016, benefit accruals were frozen for substantially all of the participants under the Pension Plan. The Pension Plan has since been fully terminated. In the third quarter of 2023, all plan liabilities were settled by either a lump-sum distribution or assumed by a third-party in exchange for a transfer of assets from the pension plan trust fund. After giving effect to these transactions, the Company recorded a $70.2 million noncash settlement charge ($55.5 million after-tax) for the unamortized net unrecognized postretirement benefit costs related to the settled obligations. As of December 31, 2023, $16.3 million of assets remained in the pension trust and was included within Other Assets in the accompanying Consolidated Balance Sheet. During the second quarter of 2024, the Company received $2.7 million as a post-settlement adjustment which was recorded in Insurance and Other Expenses in the accompanying Consolidated Statements of Income (Loss). As of September 30, 2024, $17.8 million of net assets remained in the pension trust after post-settlement adjustment, administrative, and investment activity. During the fourth quarter of 2024, the Company distributed $4.7 million to eligible participants in the Company’s defined contribution benefit plans and reverted the remaining $13.1 million of assets for general corporate use. As of December 31, 2024, no assets remained in the pension trust. The Company incurred $7.3 million of pre- and post-tax expenses related to the reversion of assets within the pension trust, which included $4.7 million distributed to eligible participants in the Company’s defined contribution benefit plans and $2.6 million of excise taxes paid by the Company on the remaining $13.1 million made available for general corporate use. NOTE 20. PENSION BENEFITS (Continued) Changes in Fair Value of Plan Assets and Changes in Projected Benefit Obligation for the Pension Plan for the years ended December 31, 2024 and 2023 is presented below. DOLLARS IN MILLIONS 2024 2023 Fair Value of Plan Assets at Beginning of Year $ 16.3 $ 315.8 Actual Return on Plan Assets (1.1) 7.1 Benefits Paid — (100.9) Settlement Benefits 2.6 (205.7) Assets contributed to 401(k) Plan (4.7) — Assets reverted to the Company (13.1) — Fair Value of Plan Assets at End of Year — 16.3 Projected Benefit Obligation at Beginning of Year — 292.2 Interest Cost — 8.4 Benefits Paid — (100.9) Settlement Benefits — (205.7) Actuarial Gains — 6.0 Projected Benefit Obligation at End of Year — — Funded Status—Plan Assets in Excess of Projected Benefit Obligation $ — $ 16.3 Unamortized Amount Reported in AOCI at End of Year $ — $ — Accumulated Benefit Obligation at End of Year $ — $ — The measurement dates of the assets and liabilities at end of year presented in the preceding table under the headings, “2024” and “2023” were December 31, 2024 and December 31, 2023, respectively. Asset allocations for the Pension Plan at December 31, 2024 and 2023 by asset category were: ASSET CATEGORY 2024 2023 Cash and Short-term Investments — % 100 % Total — % 100 % The fair values of pension plan assets are estimated using the same methodologies and inputs as those used to determine the fair values for the respective asset category of the Company. These methodologies and inputs are disclosed in Note 14, “Fair Value Measurements,” to the Consolidated Financial Statements. Fair value measurements for the Pension Plan’s assets at December 31, 2023 are summarized below. DOLLARS IN MILLIONS Quoted Prices Significant Significant Measured at Net Asset Value Fair Value Equity Securities: Other Equity Interests: Limited Liability Companies and Limited Partnerships — — — 0.1 0.1 Short-term Investments 16.2 — — — 16.2 Total $ 16.2 $ — $ — $ 0.1 $ 16.3 NOTE 20. PENSION BENEFITS (Continued) The components of Comprehensive Pension (Income) Expense for the Pension Plan for the years ended December 31, 2024, 2023 and 2022 were: DOLLARS IN MILLIONS 2024 2023 2022 Service Cost Earned During the Year $ — $ — $ — Interest Cost on Projected Benefit Obligation — 8.4 8.7 Expected Return on Plan Assets — (7.9) (7.4) Amortization of Prior Service Cost — 0.4 0.7 Amortization of Actuarial Loss — — 1.8 Settlement (Income) Expense (2.6) 70.2 — Pension (Income) Expense Recognized in Consolidated Statements of Income (Loss) (2.6) 71.1 3.8 Unrecognized Pension Loss Arising During the Year — — (12.0) Prior Service Cost Arising During the Year — — — Amortization of Prior Service Cost — — (0.7) Amortization of Accumulated Unrecognized Pension Loss — — (1.8) Comprehensive Pension (Income) Expense $ (2.6) $ 71.1 $ (10.7) 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24, 2023 and 2022 were: 2024 2023 2022 Weighted-average Discount Rate — % 5.05 % 2.89 % Interest Cost Discount Rate — 4.92 2.35 Rate of Increase in Future Compensation Levels N/A N/A 3.40 Expected Long Term Rate of Return on Plan Assets — 3.79 2.08 The Company did not contribute to the Pension Plan in 2022, 2023 or 2024. The Company also sponsors a non-qualified supplemental defined benefit pension plan (the “ Supplemental Plan”). Benefit accruals for all par ticipants in the Supplemental Plan were frozen effective June 30, 2016. The unfunded liability related to the Supplemental Plan was $20.1 million and $21.8 million at December 31, 2024 and 2023, respectively. Pension expense for the Supplemental Plan was $1.0 million, $1.0 million, and $0.8 million for the years ended December 31, 2024, 2023 and 2022, respectively. There was a pre-tax actuarial gain of $0.8 million, loss of $0.7 million, and gain of $4.8 million included in Other Comprehensive Income (Loss) for the years ended December 31, 2024, 2023 and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Postretirement Benefits Other Than Pensions</t>
        </is>
      </c>
      <c r="B4" s="4" t="inlineStr">
        <is>
          <t xml:space="preserve">PENSION BENEFITS The Company previously sponsored a qualified defined benefit pension plan (the “Pension Plan”). Effective January 1, 2006, the Pension Plan was closed to new hires and, effective June 30, 2016, benefit accruals were frozen for substantially all of the participants under the Pension Plan. The Pension Plan has since been fully terminated. In the third quarter of 2023, all plan liabilities were settled by either a lump-sum distribution or assumed by a third-party in exchange for a transfer of assets from the pension plan trust fund. After giving effect to these transactions, the Company recorded a $70.2 million noncash settlement charge ($55.5 million after-tax) for the unamortized net unrecognized postretirement benefit costs related to the settled obligations. As of December 31, 2023, $16.3 million of assets remained in the pension trust and was included within Other Assets in the accompanying Consolidated Balance Sheet. During the second quarter of 2024, the Company received $2.7 million as a post-settlement adjustment which was recorded in Insurance and Other Expenses in the accompanying Consolidated Statements of Income (Loss). As of September 30, 2024, $17.8 million of net assets remained in the pension trust after post-settlement adjustment, administrative, and investment activity. During the fourth quarter of 2024, the Company distributed $4.7 million to eligible participants in the Company’s defined contribution benefit plans and reverted the remaining $13.1 million of assets for general corporate use. As of December 31, 2024, no assets remained in the pension trust. The Company incurred $7.3 million of pre- and post-tax expenses related to the reversion of assets within the pension trust, which included $4.7 million distributed to eligible participants in the Company’s defined contribution benefit plans and $2.6 million of excise taxes paid by the Company on the remaining $13.1 million made available for general corporate use. NOTE 20. PENSION BENEFITS (Continued) Changes in Fair Value of Plan Assets and Changes in Projected Benefit Obligation for the Pension Plan for the years ended December 31, 2024 and 2023 is presented below. DOLLARS IN MILLIONS 2024 2023 Fair Value of Plan Assets at Beginning of Year $ 16.3 $ 315.8 Actual Return on Plan Assets (1.1) 7.1 Benefits Paid — (100.9) Settlement Benefits 2.6 (205.7) Assets contributed to 401(k) Plan (4.7) — Assets reverted to the Company (13.1) — Fair Value of Plan Assets at End of Year — 16.3 Projected Benefit Obligation at Beginning of Year — 292.2 Interest Cost — 8.4 Benefits Paid — (100.9) Settlement Benefits — (205.7) Actuarial Gains — 6.0 Projected Benefit Obligation at End of Year — — Funded Status—Plan Assets in Excess of Projected Benefit Obligation $ — $ 16.3 Unamortized Amount Reported in AOCI at End of Year $ — $ — Accumulated Benefit Obligation at End of Year $ — $ — The measurement dates of the assets and liabilities at end of year presented in the preceding table under the headings, “2024” and “2023” were December 31, 2024 and December 31, 2023, respectively. Asset allocations for the Pension Plan at December 31, 2024 and 2023 by asset category were: ASSET CATEGORY 2024 2023 Cash and Short-term Investments — % 100 % Total — % 100 % The fair values of pension plan assets are estimated using the same methodologies and inputs as those used to determine the fair values for the respective asset category of the Company. These methodologies and inputs are disclosed in Note 14, “Fair Value Measurements,” to the Consolidated Financial Statements. Fair value measurements for the Pension Plan’s assets at December 31, 2023 are summarized below. DOLLARS IN MILLIONS Quoted Prices Significant Significant Measured at Net Asset Value Fair Value Equity Securities: Other Equity Interests: Limited Liability Companies and Limited Partnerships — — — 0.1 0.1 Short-term Investments 16.2 — — — 16.2 Total $ 16.2 $ — $ — $ 0.1 $ 16.3 NOTE 20. PENSION BENEFITS (Continued) The components of Comprehensive Pension (Income) Expense for the Pension Plan for the years ended December 31, 2024, 2023 and 2022 were: DOLLARS IN MILLIONS 2024 2023 2022 Service Cost Earned During the Year $ — $ — $ — Interest Cost on Projected Benefit Obligation — 8.4 8.7 Expected Return on Plan Assets — (7.9) (7.4) Amortization of Prior Service Cost — 0.4 0.7 Amortization of Actuarial Loss — — 1.8 Settlement (Income) Expense (2.6) 70.2 — Pension (Income) Expense Recognized in Consolidated Statements of Income (Loss) (2.6) 71.1 3.8 Unrecognized Pension Loss Arising During the Year — — (12.0) Prior Service Cost Arising During the Year — — — Amortization of Prior Service Cost — — (0.7) Amortization of Accumulated Unrecognized Pension Loss — — (1.8) Comprehensive Pension (Income) Expense $ (2.6) $ 71.1 $ (10.7) 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24, 2023 and 2022 were: 2024 2023 2022 Weighted-average Discount Rate — % 5.05 % 2.89 % Interest Cost Discount Rate — 4.92 2.35 Rate of Increase in Future Compensation Levels N/A N/A 3.40 Expected Long Term Rate of Return on Plan Assets — 3.79 2.08 The Company did not contribute to the Pension Plan in 2022, 2023 or 2024. The Company also sponsors a non-qualified supplemental defined benefit pension plan (the “ Supplemental Plan”). Benefit accruals for all par ticipants in the Supplemental Plan were frozen effective June 30, 2016. The unfunded liability related to the Supplemental Plan was $20.1 million and $21.8 million at December 31, 2024 and 2023, respectively. Pension expense for the Supplemental Plan was $1.0 million, $1.0 million, and $0.8 million for the years ended December 31, 2024, 2023 and 2022, respectively. There was a pre-tax actuarial gain of $0.8 million, loss of $0.7 million, and gain of $4.8 million included in Other Comprehensive Income (Loss) for the years ended December 31, 2024, 2023 and 2022, respectively. </t>
        </is>
      </c>
    </row>
    <row r="5">
      <c r="A5" s="4" t="inlineStr">
        <is>
          <t>Other Postretirement Benefit Plan, Defined Benefit</t>
        </is>
      </c>
      <c r="B5" s="4" t="inlineStr">
        <is>
          <t xml:space="preserve"> </t>
        </is>
      </c>
    </row>
    <row r="6">
      <c r="A6" s="3" t="inlineStr">
        <is>
          <t>Defined Benefit Plans and Other Postretirement Benefit Plans Table Text Block [Line Items]</t>
        </is>
      </c>
      <c r="B6" s="4" t="inlineStr">
        <is>
          <t xml:space="preserve"> </t>
        </is>
      </c>
    </row>
    <row r="7">
      <c r="A7" s="4" t="inlineStr">
        <is>
          <t>Postretirement Benefits Other Than Pensions</t>
        </is>
      </c>
      <c r="B7" s="4" t="inlineStr">
        <is>
          <t xml:space="preserve">POSTRETIREMENT BENEFITS OTHER THAN PENSIONS Kemper and Infinity Property and Casualty Corporation (“Infinity”) sponsor other than pension postretirement employee benefit plans (“OPEB”) that together provide medical, dental and/or life insurance benefits to approximately 400 retired and 500 active employees. NOTE 21. POSTRETIREMENT BENEFITS OTHER THAN PENSIONS (Continued) Kemper has historically self-insured the benefits under the Kemper OPEB Plan. The Kemper medical plan generally provides for a limited number of years of medical insurance benefits at retirement based on the participant’s attained age at retirement and number of years of service until specified dates and generally has required participant contributions, with most contributions adjusted annually. On December 30, 2016, Kemper amended the Kemper OPEB Plan and, effective December 31, 2016, no longer offers coverage to post-65 Medicare-eligible retirees and Medicare-eligible spouses under the self-insured portion of its coverage. Rather, beginning on January 1, 2017, the Kemper OPEB Plan offers access to a private, third-party Medicare exchange and provides varying levels of a Company-determined subsidy via health reimbursement accounts to certain Medicare-eligible retirees and spouses in order to help fund a portion of the participants’ cost. Further, the amendment eliminates the requirement for such participants to contribute to the Kemper OPEB Plan. In conjunction with the amendment, the Company recorded a pre-tax reduction to its Accumulated Postretirement Benefit Obligation of $11.0 million through Other Comprehensive Income (Loss). This prior service credit is being amortized into income over the remaining average life of the Kemper OPEB Plan’s participants. Changes in Fair Value of Plans’ Assets and Changes in Accumulated Postretirement Benefit Obligation for the years ended December 31, 2024 and 2023 were: DOLLARS IN MILLIONS 2024 2023 Fair Value of Plans’ Assets at Beginning of Year $ — $ — Employer Contributions 0.4 1.0 Plan Participants’ Contributions 0.1 0.3 Benefits Paid (0.5) (1.3) Fair Value of Plan Assets at End of Year — — Accumulated Postretirement Benefit Obligation at Beginning of Year 7.5 8.1 Service Cost 0.1 0.1 Interest Cost 0.3 0.4 Plan Participants’ Contributions 0.1 0.3 Benefits Paid (0.5) (1.3) Actuarial Gain (1.0) (0.1) Accumulated Postretirement Benefit Obligation at End of Year 6.5 7.5 Funded Status—Accumulated Postretirement Benefit Obligation in Excess of Plans’ Assets $ (6.5) $ (7.5) Unamortized Actuarial Gain Reported in AOCI at End of Year $ 12.0 $ 13.9 The measurement dates of the assets and liabilities at end of year in the preceding table under the headings “2024” and “2023” were December 31, 2024 and December 31, 2023, respectively. The weighted-average discount rate and rate of increase in future compensation levels used to develop the components of the Accumulated Postretirement Benefit Obligation at December 31, 2024 and 2023 were: 2024 2023 Discount Rate 5.55 % 4.92 % Rate of Increase in Future Compensation Levels 2.20 2.20 The assumed health care cost trend rate used in measuring the Accumulated Postretirement Benefit Obligation at December 31, 2024 was 8.3% for 2025, gradually declining to 4.7% in the year 2034 and remaining at that level thereafter for medical benefits and 12.3% for 2025, gradually declining to 4.5% in the year 2034 and remaining at that level thereafter for prescription drug benefits. The assumed health care cost trend rate used in measuring the Accumulated Postretirement Benefit Obligation at December 31, 2023 was 6.7% for 2024, gradually declining to 4.7% in the year 2029 and remaining at that level thereafter for medical benefits and 8.0% for 2024, gradually declining to 4.8% in the year 2030 and remaining at that level thereafter for prescription drug benefits. NOTE 21. POSTRETIREMENT BENEFITS OTHER THAN PENSIONS (Continued) The components of Comprehensive OPEB (Income) Expense for the years ended December 31, 2024, 2023 and 2022 were: DOLLARS IN MILLIONS 2024 2023 2022 Service Cost Earned During the Year $ 0.1 $ 0.1 $ 0.2 Interest Cost on Accumulated Postretirement Benefit Obligation 0.3 0.4 0.2 Amortization of Prior Service Credit (1.3) (1.3) (1.3) Amortization of Accumulated Unrecognized OPEB Gain (1.5) (1.8) (1.8) OPEB Income Recognized in Consolidated Statements of Income (Loss) (2.4) (2.6) (2.7) Unrecognized OPEB Gain Arising During the Year (1.0) (0.1) (2.5) Amortization of Prior Service Credit 1.3 1.3 1.3 Amortization of Accumulated Unrecognized OPEB Gain 1.5 1.8 1.8 Comprehensive OPEB (Income) Expense $ (0.6) $ 0.4 $ (2.1) The Company estimates that OPEB Expense for the year ended December 31, 2025 will include income of $2.1 million resulting from the amortization of the related accumulated actuarial gain and prior service credit included in AOCI at December 31, 2024. The weighted-average discount rate and rate of increase in future compensation levels used to develop OPEB Expense for the years ended December 31, 2024, 2023 and 2022 were: 2024 2023 2022 Weighted-average Discount Rate 4.92 % 5.11 % 2.56 % Service Cost Discount Rate 4.94 5.12 2.79 Interest Cost Discount Rate 4.85 5.03 1.97 Effective Rate for Interest on Service Cost 4.85 5.04 2.54 Rate of Increase in Future Compensation Levels 2.20 2.20 2.20 The Company expects to contribute $0.9 million, net of the expected Medicare Part D subsidy, to its OPEB Plan to fund benefit payments in 2025. The following benefit payments (net of participant contributions), which consider expected future service, as appropriate, are expected to be paid: DOLLARS IN MILLIONS Years Ending December 31, 2025 2026 2027 2028 2029 2030-2034 Estimated Benefit Payments: Excluding Medicare Part D Subsidy $ 0.9 $ 0.8 $ 0.8 $ 0.7 $ 0.6 $ 2.7 Expected Medicare Part D Subsidy — — — — — — Net Estimated Benefit Payments $ 0.9 $ 0.8 $ 0.8 $ 0.7 $ 0.6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Equity-Based Compensation</t>
        </is>
      </c>
      <c r="B4" s="4" t="inlineStr">
        <is>
          <t xml:space="preserve">LONG-TERM EQUITY-BASED COMPENSATION On May 1, 2024 (“2023 A&amp;R Omnibus Plan Effective Date”), Kemper’s shareholders approved the Amended and Restated Kemper Corporation 2023 Omnibus Equity Plan (“2023 A&amp;R Omnibus Plan”). The number of shares of Kemper common stock available for issuance under the 2023 A&amp;R Omnibus Plan is (i) 2,650,000 shares less (ii) one (1) share for every one (1) share granted after February 15, 2024 and prior to the 2023 A&amp;R Omnibus Plan Effective Date (the “Share Authorization”). Since May 3, 2023, no new awards have been granted under the 2020 Omnibus Equity Plan (“2020 Omnibus Plan”) that had been approved by Kemper’s Shareholders on May 6, 2020, but awards previously granted under the 2020 Omnibus Plan remain outstanding in accordance with their original terms. As of December 31, 2024, there were 2,363,941 common shares available for future grants, subject to adjustment in accordance with the plans’ terms and the respective grant agreements. NOTE 22. LONG-TERM EQUITY-BASED COMPENSATION (Continued) Outstanding equity-based compensation awards as of December 31, 2024 consisted of time-based Restricted Stock Units that typically vest over three years (“RSU”), stock option and stock appreciation rights (“Tandem Awards”), PSUs and Deferred Stock Units (“DSUs”) that were previously granted to Kemper’s Non-employee Directors under the 2011 Omnibus Equity Plan. In 2024, grants were made of RSUs that had performance vesting conditions (“pRSUs”). Unless otherwise specified in this Note 22, references to RSUs include pRSUs. RSUs, PSUs and DSUs give the recipient the right to receive one share of Kemper common stock for each RSU, PSU or DSU issued. Recipients of DSUs received full dividend equivalents on the same basis as all other outstanding shares of Kemper common stock, but do not receive voting rights until such shares are issued. For grants under the 2023 A&amp;R Omnibus Plan and the 2020 Omnibus Plan, recipients of RSUs and PSUs receive dividend equivalents on the same basis as all other outstanding shares of Kemper common stock only if, to the extent, and at the time that they vest and on subsequent dividend payment dates after they vest until the awards are settled, and do not receive voting rights until such shares are issued. For awards subject to a performance condition, the Company recognizes compensation expense based upon the probable outcome of the performance condition. The estimate is revised if the actual number of PSUs expected to vest is likely to differ from the previous estimate. Compensation expense for awards is recognized on a straight-line basis over the requisite service period. For equity-based compensation awards with a graded vesting schedule, the Company recognizes compensation expense on a straight-line basis over the requisite service period for each separately-vesting portion of the awards as if each award were, in substance, multiple awards. Compensation expense is recognized only for those awards expected to vest, with forfeitures estimated at the date of grant based on the Company’s historical experience and future expectations. Equity-based compensation expense was $29.2 million, $29.0 million and $17.7 million for the years ended December 31, 2024, 2023 and 2022, respectively. Total unamortized compensation expense related to unvested awards at December 31, 2024 was $28.0 million, which is expected to be recognized over the next three years ending December 31, 2025, 2026 and 2027. The Human Resources and Compensation Committee of the Board of Directors, or, in limited circumstances, the CEO as the Board’s authorized designee, has sole discretion to determine the persons to whom awards under the 2023 A&amp;R Omnibus Plan are granted, and the material terms of the awards. For Tandem Awards, material terms include the number of shares covered by such awards and the exercise price, vesting and expiration dates of such awards. Tandem Awards are non-transferable. The exercise price of Tandem Awards is the fair value of Kemper’s common stock on the date of grant. Tandem Awards and RSU awards granted to employees generally vest in three equal annual installments over a period of three years, with the Tandem Awards expiring ten years from the date of grant. Employee PSU awards generally vest over a period of three years, subject to performance results and other restrictions. pRSU vest in three equal installments on the first three anniversaries of the grant date, assuming performance conditions are satisfied prior to each vesting date and that the executive remains employed by the Company. The performance conditions are measured using full-year 2024 results and full-year 2025 results. Under the Non-employee Director compensation program in effect for 2024, each Non-employee Director elected at the 2024 annual shareholder meeting received an annual RSU award with an aggregate grant date fair value of $150,000 (“Director RSUs”) at the conclusion of the meeting, and new Non-employee Directors who joined the Board received an initial award of Director RSUs valued at the percentage of the full grant date fair value of $150,000 that represents the number of quarterly Board meetings the new director was expected to attend during the remaining portion of the then-current annual compensation period that ends on the date of the next annual shareholder meeting. The Director RSUs vest over a period of one year, enable the award holder to make an election to defer the conversion to shares of common stock in accordance with applicable deferral rules, and include the right to receive dividend equivalents on the same basis as all other outstanding shares of Kemper common stock only if, to the extent, and at the time that they vest and on subsequent dividend payment dates after they vest until the awards are settled. Each Non-employee Director elected at the 2023 annual shareholder meeting received an annual Director RSU award with an aggregate grant date fair value of $130,000 at the conclusion of the meeting, and, each Non-employee Director elected at the 2022 annual shareholder meeting received an annual Director RSU award with an aggregate grant date fair value of $130,000 at the conclusion of the meeting, under the Non-employee Director compensation program in effect for the applicable year. The Company uses the Black-Scholes option pricing model to estimate the fair value of each Tandem Award on the date of grant. The expected terms of Tandem Awards are developed by considering the Company’s historical Tandem Award exercise experience, demographic profiles, historical share retention practices of employees and assumptions about their propensity for early exercise in the future. Expected volatility is estimated using weekly historical volatility over the estimated life of each tranche of the award. The Company believes that historical volatility is currently the best estimate of expected volatility. The dividend yield in 2024, 2023 and 2022 was calculated by taking the natural logarithm of the annualized yield divided by the NOTE 22. LONG-TERM EQUITY-BASED COMPENSATION (Continued) Kemper common stock price on the date of grant. The risk-free interest rate was the yield on the grant date of U.S. Treasury zero coupon issues with a maturity comparable to the expected term of the option. The assumptions used in the Black-Scholes pricing model for Tandem Awards granted during the years ended December 31, 2024, 2023 and 2022 are presented below. 2024 2023 2022 RANGE OF VALUATION ASSUMPTIONS Expected Volatility 34.49 % - 38.21 % 35.12 % - 39.27 % 33.20 % - 37.67 % Risk-free Interest Rate 3.83 - 4.02 3.47 - 4.74 1.20 - 4.33 Expected Dividend Yield 1.95 - 2.15 1.55 - 2.39 1.59 - 2.25 WEIGHTED-AVERAGE EXPECTED LIFE IN YEARS Employee Grants 4 - 6 4 - 6 4 - 6 Tandem Award activity for the year ended December 31, 2024 is presented below. Shares Weighted- Weighted- Aggregate Outstanding at Beginning of the Year 2,373,319 $ 59.27 Granted 240,412 57.99 Exercised (88,989) 52.47 Forfeited or Expired (168,962) 69.93 Outstanding at December 31, 2024 2,355,780 $ 58.62 4.91 $ 24.6 Vested and Expected to Vest at December 31, 2024 2,328,720 $ 58.66 4.88 $ 24.3 Exercisable at December 31, 2024 1,874,676 $ 59.13 4.03 $ 19.9 The weighted-average grant-date fair values of Tandem Awards granted during 2024, 2023 and 2022 were $18.80, $18.85 and $14.67, respectively. Total intrinsic value of Tandem Awards exercised was $0.9 million, $0.6 million and $0.3 million for the years ended December 31, 2024, 2023 and 2022, respectively. Cash received from exercises of Tandem Awards was $4.7 million, $1.9 million and $0.6 million for the years ended December 31, 2024, 2023 and 2022, respectively. Total tax benefit realized for tax deductions from exercises of Tandem Awards was $0.2 million, $0.1 million and $0.1 million for the years ended December 31, 2024, 2023 and 2022, respectively. Information pertaining to Tandem Awards outstanding at December 31, 2024 is presented below. Outstanding Exercisable Range of Exercise Prices ($) Shares Weighted- Weighted- Shares Weighted- $ 20.01 - 30.00 103,731 $ 27.71 1.16 103,731 $ 27.71 30.01 - 40.00 64,219 33.11 0.98 64,219 33.11 40.01 - 50.00 326,945 42.62 1.93 320,220 42.52 50.01 - 60.00 1,064,337 56.48 6.50 602,879 56.40 60.01 - 70.00 274,361 68.94 5.69 261,440 69.21 70.01 - 80.00 502,599 76.61 4.33 502,599 76.61 80.01 - 90.00 19,588 83.42 4.77 19,588 83.42 20.01 - 90.00 2,355,780 58.62 4.91 1,874,676 59.13 The grant-date fair values of RSUs are determined using the closing price of Kemper common stock on the date of grant. NOTE 22. LONG-TERM EQUITY-BASED COMPENSATION (Continued) Activity related to nonvested RSUs for the year ended December 31, 2024 is presented below. Time-based Restricted Stock Unit Awards Number of Restricted Stock Units Weighted- Nonvested Balance at Beginning of the Year 568,316 $ 54.77 Granted 448,121 57.94 Vested (359,874) 54.06 Forfeited (70,831) 57.44 Nonvested Balance at December 31, 2024 585,732 $ 57.34 The initial number of PSUs awarded to each participant represents the number of Kemper common shares that would vest and be issued if the performance level attained were to be at the “target” performance level. For performance above the target level, each participant would receive a grant of additional shares of stock up to a maximum of 100% of the initial number of PSUs awarded to the participant. The final payout of these awards, and any forfeitures of PSUs for performance below the “target” performance level, will be determined based on the Company’s performance. If, at the end of the applicable performance period, the Company’s performance: • exceeds the “target” performance level, all of the PSUs will vest and additional shares of stock will be issued to the award recipient; • is below the “target” performance level, but at or above a “minimum” performance level, only a portion of the PSUs originally issued to the award recipient will vest; or • is below a “minimum” performance level, none of the PSUs originally issued to the award recipient will vest. Activity related to nonvested PSU awards for the year ended December 31, 2024 is presented below. PSU Awards Number of PSUs Weighted- Nonvested Balance at Beginning of the Year 581,307 $ 63.82 Granted 208,294 64.83 Vested — — Forfeited (253,075) 70.69 Nonvested Balance at December 31, 2024 536,526 $ 60.99 The number of additional shares that would be granted if the Company were to meet or exceed the maximum performance levels related to the outstanding PSU awards for the 2024, 2023 and 2022 three-year performance periods was 192,438 common shares, 169,216 common shares and 174,872 common shares, respectively, (as “full value awards,” the equivalent of 192,438 shares, 169,216 shares, and 174,872 shares, respectively, under the Share Authorization) at December 31, 2024. The grant date fair values of the PSU awards with a market performance condition are determined using the Monte Carlo simulation method. The Monte Carlo simulation model produces a risk-neutral simulation of the daily returns on the common stock of Kemper and each of the other companies included in the peer group. Returns generated by the simulation depend on the risk-free interest rate used and the volatilities of, and the correlation between, these stocks. The model simulates stock prices and dividend payouts to the end of the three-year performance period. Total shareholder returns are generated for each of these stocks based on the simulated prices and dividend payouts. The total shareholder returns are then ranked, and Kemper’s simulated ranking is converted to a payout percentage based on the terms of the PSU awards. The payout percentage is applied to the simulated stock price at the end of the performance period, reinvested dividends are added back, and the total is NOTE 22. LONG-TERM EQUITY-BASED COMPENSATION (Continued) discounted to the valuation date at the risk-free rate. This process is repeated approximately ten thousand times, and the grant date fair value is equal to the average of the results from these trials. Sixty-seven percent of the PSU awards granted to employees in 2024, sixty-seven percent of the PSU awards granted to employees in 2023 and sixty-seven percent of the PSU awards granted to employees in 2022 are measured using a market performance condition. Fair value for these awards was estimated using the Monte Carlo simulation method described above. Final payout for these awards, and any forfeitures of units for performance below the “target” performance level, will be based on Kemper’s total shareholder return, relative to a peer group comprised of all the companies in the S&amp;P Supercomposite Insurance Index, over a three-year performance period. The three-year performance periods for the 2024, 2023 and 2022 awards end on January 31, 2026, January 31, 2025 and January 31, 2024, respectively.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Thirty-three percent of the PSU awards granted to employees in 2024, thirty-three percent of the PSU awards granted to employees in 2023 and thirty-three percent of the PSU awards granted to employees in 2022 are measured solely using a Company-specific metric. Final payout for these awards, and any forfeitures of shares for performance below the “target” performance level, will be determined based on Kemper’s adjusted return on equity over a three-year performance period. The three-year performance periods for the 2024, 2023 and 2022 awards end on December 31, 2026, December 31, 2025 and December 31, 2024, respectively. Fair value for these awards was determined using the closing price of Kemper common stock on the date of grant. Accruals of compensation cost for these awards are estimated based on the probable outcome of the performance condition. The total fair value of RSUs and PSUs that vested during the year ended December 31, 2024 was $21.7 million. The tax benefits for tax deductions realized from such awards was $4.5 million. The total fair value of RSUs and PSUs that vested during the year ended December 31, 2023 was $5.2 million. The tax benefits for tax deductions realized from such awards was $1.1 million. The total fair value of RSUs and PSUs that vested during the year ended December 31, 2022 was $7.5 million. The tax benefits for tax deductions realized from such awards was $1.6 million. The grant-date fair values of DSU awards issued under the 2011 Omnibus Plan granted to Non-employee Directors were determined using the closing price of Kemper common stock on the date of grant. Beginning in 2019 DSU awards are no longer issued to Non-employee Directors. All previously granted shares had vested upon issuance and as such, no DSUs vested during the years ended December 31, 2024, 2023 and 2022. Activity related to DSU awards for the year ended December 31, 2024 is presented below. Number of DSUs Weighted- Vested Balance at Beginning of the Year 28,380 $ 46.07 Reduction for Shares Issued on Conversion (15,440) 42.94 Vested Balance at December 31, 2024 12,940 $ 4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licyholder Contract Liabilities</t>
        </is>
      </c>
      <c r="B1" s="2" t="inlineStr">
        <is>
          <t>12 Months Ended</t>
        </is>
      </c>
    </row>
    <row r="2">
      <c r="B2" s="2" t="inlineStr">
        <is>
          <t>Dec. 31, 2024</t>
        </is>
      </c>
    </row>
    <row r="3">
      <c r="A3" s="3" t="inlineStr">
        <is>
          <t>Insurance [Abstract]</t>
        </is>
      </c>
      <c r="B3" s="4" t="inlineStr">
        <is>
          <t xml:space="preserve"> </t>
        </is>
      </c>
    </row>
    <row r="4">
      <c r="A4" s="4" t="inlineStr">
        <is>
          <t>Policyholder Contract Liabilities</t>
        </is>
      </c>
      <c r="B4" s="4" t="inlineStr">
        <is>
          <t>POLICYHOLDER OBLIGATIONS Policyholder Obligations at December 31, 2024 and 2023 were as follows: DOLLARS IN MILLIONS December 31, 2024 2023 FHLB Funding Agreements $ 541.3 $ 557.4 Universal Life-type Policyholder Account Balances 96.4 98.3 Total $ 637.7 $ 655.7 Kemper’s subsidiary, United Insurance Company of America (“United Insurance”) has entered into funding agreements with the FHLB of Chicago in exchange for cash, which it uses for spread lending purposes. United Insurance received advances of $101.7 million from the FHLB of Chicago and made repayments of $117.8 million under the spread lending program in 2024. NOTE 23. POLICYHOLDER OBLIGATIONS (Continued) United Insurance received advances of $122.5 million and made repayments of $166.1 million from the FHLB of Chicago in 2023 under the spread lending program. When a funding agreement is issued, United Insurance is then required to post collateral in the form of eligible securities including mortgage-backed, government, and agency debt instruments for each of the advances that are entered.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Upon any event of default by United Insurance, the FHLB’s recovery on the collateral is limited to the amount of United Insurance’s liability under the funding agreements to the FHLB of Chicago. United Insurance’s liability under the funding agreements with the FHLB of Chicago, the amount of collateral pledged under such agreements and FHLB of Chicago common stock owned by United Insurance at December 31, 2024 and 2023 is presented below. DOLLARS IN MILLIONS 2024 2023 Liability under Funding Agreements $ 541.3 $ 557.4 Fair Value of Collateral Pledged 619.3 629.3 FHLB of Chicago Common Stock Owned at Cost 16.9 16.6 Universal Life-type Policyholder Account Bal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mended and Extended Credit Agreement On March 15, 2022, the Company entered into an amended and extended credit agreement. The amended and extended credit agreement increased the borrowing capacity of the existing unsecured credit agreement to $600.0 million and extended the maturity date to March 15, 2027. Furthermore, the amended and extended credit agreement provides for an accordion feature whereby the Company can increase the revolving credit borrowing capacity by an additional $200.0 million for a total maximum capacity of $800.0 million. Financial covenants within the agreement limit the Company from accessing the maximum capacity. The amount available as of December 31, 2024 was $512.0 million. There were no outstanding borrowings under the credit agreement at either December 31, 2024 or December 31, 2023. The Company incurred $2.2 million of debt issuance costs in relation to the amended agreement. As of December 31, 2024 there were $1.1 million of remaining unamortized costs under the credit agreement, which will be amortized under the remaining term of the credit agreement. NOTE 24. DEBT (Continued) Long-term Debt The Company designates debt obligations as either short-term or long-term based on maturity date at issuance. Total amortized cost of Long-term Debt, Current and Non-Current, outstanding at December 31, 2024 and 2023 was: (Dollars in Millions) Dec 31, 2024 Dec 31, 2023 Senior Notes: Current: 4.350% Senior Notes due February 15, 2025 449.9 — Non-Current: 4.350% Senior Notes due February 15, 2025 $ — $ 449.6 2.400% Senior Notes due September 30, 2030 397.5 397.0 3.800% Senior Notes due February 23, 2032 396.5 396.0 5.875% Fixed-Rate Reset Junior Subordinated Debentures due 2062 147.7 146.6 Total Long-term Debt Outstanding $ 1,391.6 $ 1,389.2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As of December 31, 2024, the 2025 Senior Notes have been classified as Current due to the notes reaching maturity within 12 months of the financial statement date.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5.875% Fixed-Rate Reset Junior Subordinated Debentures Due 2062 On March 10, 2022, Kemper issued $150.0 million aggregate principal amount of 5.875% Fixed-Rate Reset Junior Subordinated Debentures due March 15, 2062 (the “2062 Junior Debentures”). The net proceeds from issuance were $144.7 million, net of discount and transaction costs. The 2062 Junior Debentures will bear interest from and including the date of original issue to, but excluding, March 15, 2027 (the “First Reset Date”) at the fixed rate of 5.875% per annum. The interest rate on the First Reset Date, and subsequent Reset Dates, will be equal to the Five-Year Treasury Rate as of the most recent Reset Date plus 4.140% to be reset on each Reset Date. Interest is due quarterly in arrears beginning on June 15, 2022. The Company has the option to defer interest payments for one or more optional deferral periods of up to five The 2062 Junior Debentures are unsecured and may be redeemed in whole or in part on the First Reset Date or any time thereafter, at a redemption price equal to the principal amount of the debentures being redeemed plus any accrued and unpaid interest. NOTE 24. DEBT (Continued) Short-term Debt Kemper’s subsidiaries, United Insurance, Trinity Universal Insurance Company (“Trinity”) and AAC, are members of the FHLBs of Chicago, Dallas and Chicago, respectively. The Company periodically uses short-term FHLB borrowings for cash management and risk management purposes, in addition to long-term FHLB borrowings for the spread lending program. The Company did not receive advances or make repayments of short-term debt during the years ended December 31, 2024 or 2023 for cash and risk management purposes. There were no short-term debt advances from the FHLBs of Chicago or Dallas outstanding at December 31, 2024 or December 31, 2023. For information on United Insurance’s funding agreement with the FHLB of Chicago in connection with the spread lending program, see Note 23, “Policyholder Obligations,” to the Consolidated Financial Statements. Interest Expense and Interest Paid Interest Expense, including facility fees, accretion of discount, amortization of premium and amortization of issuance costs, was $56.9 million, $56.1 million and $54.7 million for the years ended December 31, 2024, 2023 and 2022 respectively. Interest paid, including facility fees, was $54.5 million, $54.5 million and $51.5 million for the years ended December 31, 2024,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office space under non-cancelable operating leases, with initial terms typically ranging from one one The following table presents operating lease right-of-use assets and lease liabilities. (Dollars in Millions) Dec 31, 2024 Dec 31, 2023 Operating Lease Right-of-Use Assets $ 33.9 $ 38.4 Operating Lease Liabilities 51.6 62.3 Lease expenses are included in Insurance and Other Expenses in the Consolidated Statements of Income (Loss). Additional information regarding the Company’s operating leases for the year ended December 31, 2024 and 2023 is presented below. (Dollars in Millions) 2024 2023 Lease Cost: Operating Lease Cost $ 15.5 $ 15.7 Variable Lease Cost 4.7 3.2 Short-Term Lease Cost 1 1.1 0.3 Total Lease Cost $ 21.3 $ 19.2 1 Leases with an initial term of twelve months or less are not recorded on the Consolidated Balance Sheets. The Company had no expenses during the year ended December 31, 2024 or 2022 associated with lease impairments and other related costs. The Company incurred expenses of $18.0 million for the year ended December 31, 2023 associated with lease impairments and other related costs. NOTE 25. LEASES (Continued) Other Information on Operating Leases Significant judgments and assumptions for determining lease asset and liability at December 31, 2024 and 2023 are presented below. 2024 2023 Weighted-average Remaining Lease Term - Operating Leases 4.5 years 5.5 years Weighted-average Discount Rate - Operating Leases 4.5 % 4.3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December 31, 2024 are presented below. (Dollars in Millions) 2025 $ 18.2 2026 11.3 2027 9.9 2028 7.1 2029 5.4 2030 and Thereafter 12.9 Total Future Payments $ 64.8 Less: Discount 13.2 Present Value of Minimum Lease Payments $ 51.6 </t>
        </is>
      </c>
    </row>
    <row r="5">
      <c r="A5" s="4" t="inlineStr">
        <is>
          <t>Leases</t>
        </is>
      </c>
      <c r="B5" s="4" t="inlineStr">
        <is>
          <t xml:space="preserve">LEASES The Company leases certain office space under non-cancelable operating leases, with initial terms typically ranging from one one The following table presents operating lease right-of-use assets and lease liabilities. (Dollars in Millions) Dec 31, 2024 Dec 31, 2023 Operating Lease Right-of-Use Assets $ 33.9 $ 38.4 Operating Lease Liabilities 51.6 62.3 Lease expenses are included in Insurance and Other Expenses in the Consolidated Statements of Income (Loss). Additional information regarding the Company’s operating leases for the year ended December 31, 2024 and 2023 is presented below. (Dollars in Millions) 2024 2023 Lease Cost: Operating Lease Cost $ 15.5 $ 15.7 Variable Lease Cost 4.7 3.2 Short-Term Lease Cost 1 1.1 0.3 Total Lease Cost $ 21.3 $ 19.2 1 Leases with an initial term of twelve months or less are not recorded on the Consolidated Balance Sheets. The Company had no expenses during the year ended December 31, 2024 or 2022 associated with lease impairments and other related costs. The Company incurred expenses of $18.0 million for the year ended December 31, 2023 associated with lease impairments and other related costs. NOTE 25. LEASES (Continued) Other Information on Operating Leases Significant judgments and assumptions for determining lease asset and liability at December 31, 2024 and 2023 are presented below. 2024 2023 Weighted-average Remaining Lease Term - Operating Leases 4.5 years 5.5 years Weighted-average Discount Rate - Operating Leases 4.5 % 4.3 % Most of the Company’s leases do not provide an implicit rate. Accordingly, the Company uses its incremental borrowing rate based on the information available at the commencement date to determine its lease payments’ present value. Future minimum lease payments under operating leases at December 31, 2024 are presented below. (Dollars in Millions) 2025 $ 18.2 2026 11.3 2027 9.9 2028 7.1 2029 5.4 2030 and Thereafter 12.9 Total Future Payments $ 64.8 Less: Discount 13.2 Present Value of Minimum Lease Payments $ 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tastrophe Reinsurance</t>
        </is>
      </c>
      <c r="B1" s="2" t="inlineStr">
        <is>
          <t>12 Months Ended</t>
        </is>
      </c>
    </row>
    <row r="2">
      <c r="B2" s="2" t="inlineStr">
        <is>
          <t>Dec. 31, 2024</t>
        </is>
      </c>
    </row>
    <row r="3">
      <c r="A3" s="3" t="inlineStr">
        <is>
          <t>Reinsurance Disclosures [Abstract]</t>
        </is>
      </c>
      <c r="B3" s="4" t="inlineStr">
        <is>
          <t xml:space="preserve"> </t>
        </is>
      </c>
    </row>
    <row r="4">
      <c r="A4" s="4" t="inlineStr">
        <is>
          <t>Catastrophe Reinsurance</t>
        </is>
      </c>
      <c r="B4" s="4" t="inlineStr">
        <is>
          <t>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the Insurance Services Office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a catastrophe reinsurance program for the property and casualty insurance companies. In 2024, the property business written through the Life segment was included in the catastrophe reinsurance program. Coverage for the catastrophe reinsurance program is provided in various layers through multiple excess of loss reinsurance contracts and an annual aggregate excess property catastrophe reinsurance contract. NOTE 26. CATASTROPHE REINSURANCE (Continued) Coverage on individual catastrophes provided under the excess of loss reinsurance contracts effective January 1, 2024 to December 31, 2024 is provided in various layers as presented below. DOLLARS IN MILLIONS Catastrophe Losses and Percentage In Excess of Up to Retained $ — $ 50.0 — % 1st Layer of Coverage 50.0 150.0 85.0 2nd Layer of Coverage 150.0 240.0 95.0 3rd Layer of Coverage 240.0 250.0 31.7 Coverage on individual catastrophes provided under the excess of loss reinsurance contracts effective January 1, 2023 to December 31, 2023 is provided in various layers as presented below. DOLLARS IN MILLIONS Catastrophe Losses and Percentage In Excess of Up to Retained $ — $ 50.0 — % 1st Layer of Coverage 50.0 150.0 95.0 2nd Layer of Coverage 150.0 250.0 95.0 3rd Layer of Coverage 250.0 295.0 95.0 4th Layer of Coverage 295.0 325.0 95.0 Coverage on individual catastrophes provided under the excess of loss reinsurance contracts effective January 1, 2022 to December 31, 2022 is provided in various layers as presented below. DOLLARS IN MILLIONS Catastrophe Losses and Percentage In Excess of Up to Retained $ — $ 50.0 — % 1st Layer of Coverage 50.0 150.0 95.0 2nd Layer of Coverage 150.0 250.0 95.0 3rd Layer of Coverage 250.0 325.0 95.0 4th Layer of Coverage 325.0 350.0 95.0 In the event that the incurred catastrophe losses and LAE covered by the catastrophe reinsurance programs presented in the three preceding tables exceed the retention for that particular layer, each of the programs allow for one reinstatement of such coverage. In such an instance, the Company is required to pay a reinstatement premium to the reinsurers to reinstate the full amount of reinsurance available under such layer. The aggregate property catastrophe reinsurance contract was discontinued in 2023. Coverage provided under the 2022 aggregate property catastrophe reinsurance contract is summarized below. Aggregate Catastrophe DOLLARS IN MILLIONS In Excess of Up to Retained $ — $ 65.0 Coverage 65.0 115.0 The catastrophe reinsurance in 2024, 2023 and 2022 for the property and casualty insurance companies also included reinsurance coverage from the Florida Hurricane Catastrophe Fund (“FHCF”) for hurricane losses in Florida at retentions lower than those described above. The Life Insurance segment also purchases reinsurance from the FHCF for hurricane losses in Florida. NOTE 26. CATASTROPHE REINSURANCE (Continued) Reinsurance premiums for the Company’s catastrophe reinsurance programs and the FHCF Program reduced earned premiums for the years ended December 31, 2024, 2023 and 2022 by the following: DOLLARS IN MILLIONS 2024 2023 2022 Specialty Property &amp; Casualty Insurance $ 6.5 $ 6.1 $ 8.9 Life Insurance 0.3 0.7 0.6 Non-Core Operations 9.6 9.5 22.5 Total Ceded Catastrophe Reinsurance Premiums $ 16.4 $ 16.3 $ 32.0 The Company did not pay any reinstatement premiums in 2024, 2023, or 2022. Catastrophe losses and LAE (including reserve development), net of reinsurance recoveries, for the years ended December 31, 2024, 2023 and 2022 by business segment are presented below. DOLLARS IN MILLIONS 2024 2023 2022 Specialty Property &amp; Casualty Insurance $ 20.6 $ 32.2 $ 23.6 Life Insurance 2.1 3.0 3.3 Non-Core Operations 48.6 52.4 48.3 Total Catastrophe Losses and LAE $ 71.3 $ 87.6 $ 75.2 The Company had no material recoveries under its catastrophe reinsurance treaties for the years ended December 31, 2024 and 2023. Total prior year catastrophe loss and LAE reserves, net of reinsurance recoverables, developed adversely by $6.0 million in 2024, favorably by $9.1 million in 2023 and favorably by $4.1 million in 2022. The Specialty Property &amp; Casualty Insurance segment reported adverse catastrophe reserve development of $0.7 million, favorable development of $2.3 million, and adverse development of $0.6 million in 2024, 2023 and 2022, respectively. The Life Insurance segment reported favorable catastrophe reserve development of $0.1 million, adverse development of $0.8 million and adverse development of $1.5 million in 2024, 2023 and 2022, respectively. Non-Core Operations reported adverse catastrophe reserve development of $5.4 million, favorable development of $7.6 million and favorable development of $6.2 million in 2024, 2023 and 2022, respectively.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 In addition to the reinsurance programs described in Note 26, “Catastrophe Reinsurance,” to the Consolidated Financial Statements, Kemper’s insurance subsidiaries utilize other reinsurance arrangements to limit their maximum loss, provide greater diversification of risk and to minimize exposures on larger risks. The ceding of insurance does not discharge the primary NOTE 27. OTHER REINSURANCE (Continued)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Reinsurance Recoverables were $78.7 million and $86.5 million at December 31, 2024 and 2023, respectively, of which $26.0 million and $34.1 million was related to short-duration policies, respectively, and $52.7 million and $52.4 million related to long-duration policies, respectively. Earned Premiums ceded on long-duration and short-duration policies were $33.1 million, $32.7 million and $42.7 million for the years ended December 31, 2024, 2023 and 2022, respectively, of which $16.4 million, $16.3 million and $32.0 million, respectively, was related to catastrophe reinsurance. See Note 26, “Catastrophe Reinsurance,”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21.8 million, $42.9 million and $41.4 million for the years ended December 31, 2024, 2023 and 2022,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10.5 million, $10.4 million and $11.9 million for the years ended December 31, 2024, 2023 and 2022,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2.3 million, $2.7 million and $3.2 million for the years ended December 31, 2024, 2023 and 2022,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Insurance segment. The Company also provides certain investment services to Capitol and ORC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insurance</t>
        </is>
      </c>
      <c r="B1" s="2" t="inlineStr">
        <is>
          <t>12 Months Ended</t>
        </is>
      </c>
    </row>
    <row r="2">
      <c r="B2" s="2" t="inlineStr">
        <is>
          <t>Dec. 31, 2024</t>
        </is>
      </c>
    </row>
    <row r="3">
      <c r="A3" s="3" t="inlineStr">
        <is>
          <t>Reinsurance Disclosures [Abstract]</t>
        </is>
      </c>
      <c r="B3" s="4" t="inlineStr">
        <is>
          <t xml:space="preserve"> </t>
        </is>
      </c>
    </row>
    <row r="4">
      <c r="A4" s="4" t="inlineStr">
        <is>
          <t>Other Reinsurance</t>
        </is>
      </c>
      <c r="B4" s="4" t="inlineStr">
        <is>
          <t>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the Insurance Services Office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a catastrophe reinsurance program for the property and casualty insurance companies. In 2024, the property business written through the Life segment was included in the catastrophe reinsurance program. Coverage for the catastrophe reinsurance program is provided in various layers through multiple excess of loss reinsurance contracts and an annual aggregate excess property catastrophe reinsurance contract. NOTE 26. CATASTROPHE REINSURANCE (Continued) Coverage on individual catastrophes provided under the excess of loss reinsurance contracts effective January 1, 2024 to December 31, 2024 is provided in various layers as presented below. DOLLARS IN MILLIONS Catastrophe Losses and Percentage In Excess of Up to Retained $ — $ 50.0 — % 1st Layer of Coverage 50.0 150.0 85.0 2nd Layer of Coverage 150.0 240.0 95.0 3rd Layer of Coverage 240.0 250.0 31.7 Coverage on individual catastrophes provided under the excess of loss reinsurance contracts effective January 1, 2023 to December 31, 2023 is provided in various layers as presented below. DOLLARS IN MILLIONS Catastrophe Losses and Percentage In Excess of Up to Retained $ — $ 50.0 — % 1st Layer of Coverage 50.0 150.0 95.0 2nd Layer of Coverage 150.0 250.0 95.0 3rd Layer of Coverage 250.0 295.0 95.0 4th Layer of Coverage 295.0 325.0 95.0 Coverage on individual catastrophes provided under the excess of loss reinsurance contracts effective January 1, 2022 to December 31, 2022 is provided in various layers as presented below. DOLLARS IN MILLIONS Catastrophe Losses and Percentage In Excess of Up to Retained $ — $ 50.0 — % 1st Layer of Coverage 50.0 150.0 95.0 2nd Layer of Coverage 150.0 250.0 95.0 3rd Layer of Coverage 250.0 325.0 95.0 4th Layer of Coverage 325.0 350.0 95.0 In the event that the incurred catastrophe losses and LAE covered by the catastrophe reinsurance programs presented in the three preceding tables exceed the retention for that particular layer, each of the programs allow for one reinstatement of such coverage. In such an instance, the Company is required to pay a reinstatement premium to the reinsurers to reinstate the full amount of reinsurance available under such layer. The aggregate property catastrophe reinsurance contract was discontinued in 2023. Coverage provided under the 2022 aggregate property catastrophe reinsurance contract is summarized below. Aggregate Catastrophe DOLLARS IN MILLIONS In Excess of Up to Retained $ — $ 65.0 Coverage 65.0 115.0 The catastrophe reinsurance in 2024, 2023 and 2022 for the property and casualty insurance companies also included reinsurance coverage from the Florida Hurricane Catastrophe Fund (“FHCF”) for hurricane losses in Florida at retentions lower than those described above. The Life Insurance segment also purchases reinsurance from the FHCF for hurricane losses in Florida. NOTE 26. CATASTROPHE REINSURANCE (Continued) Reinsurance premiums for the Company’s catastrophe reinsurance programs and the FHCF Program reduced earned premiums for the years ended December 31, 2024, 2023 and 2022 by the following: DOLLARS IN MILLIONS 2024 2023 2022 Specialty Property &amp; Casualty Insurance $ 6.5 $ 6.1 $ 8.9 Life Insurance 0.3 0.7 0.6 Non-Core Operations 9.6 9.5 22.5 Total Ceded Catastrophe Reinsurance Premiums $ 16.4 $ 16.3 $ 32.0 The Company did not pay any reinstatement premiums in 2024, 2023, or 2022. Catastrophe losses and LAE (including reserve development), net of reinsurance recoveries, for the years ended December 31, 2024, 2023 and 2022 by business segment are presented below. DOLLARS IN MILLIONS 2024 2023 2022 Specialty Property &amp; Casualty Insurance $ 20.6 $ 32.2 $ 23.6 Life Insurance 2.1 3.0 3.3 Non-Core Operations 48.6 52.4 48.3 Total Catastrophe Losses and LAE $ 71.3 $ 87.6 $ 75.2 The Company had no material recoveries under its catastrophe reinsurance treaties for the years ended December 31, 2024 and 2023. Total prior year catastrophe loss and LAE reserves, net of reinsurance recoverables, developed adversely by $6.0 million in 2024, favorably by $9.1 million in 2023 and favorably by $4.1 million in 2022. The Specialty Property &amp; Casualty Insurance segment reported adverse catastrophe reserve development of $0.7 million, favorable development of $2.3 million, and adverse development of $0.6 million in 2024, 2023 and 2022, respectively. The Life Insurance segment reported favorable catastrophe reserve development of $0.1 million, adverse development of $0.8 million and adverse development of $1.5 million in 2024, 2023 and 2022, respectively. Non-Core Operations reported adverse catastrophe reserve development of $5.4 million, favorable development of $7.6 million and favorable development of $6.2 million in 2024, 2023 and 2022, respectively.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 In addition to the reinsurance programs described in Note 26, “Catastrophe Reinsurance,” to the Consolidated Financial Statements, Kemper’s insurance subsidiaries utilize other reinsurance arrangements to limit their maximum loss, provide greater diversification of risk and to minimize exposures on larger risks. The ceding of insurance does not discharge the primary NOTE 27. OTHER REINSURANCE (Continued)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Reinsurance Recoverables were $78.7 million and $86.5 million at December 31, 2024 and 2023, respectively, of which $26.0 million and $34.1 million was related to short-duration policies, respectively, and $52.7 million and $52.4 million related to long-duration policies, respectively. Earned Premiums ceded on long-duration and short-duration policies were $33.1 million, $32.7 million and $42.7 million for the years ended December 31, 2024, 2023 and 2022, respectively, of which $16.4 million, $16.3 million and $32.0 million, respectively, was related to catastrophe reinsurance. See Note 26, “Catastrophe Reinsurance,”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21.8 million, $42.9 million and $41.4 million for the years ended December 31, 2024, 2023 and 2022,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10.5 million, $10.4 million and $11.9 million for the years ended December 31, 2024, 2023 and 2022,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2.3 million, $2.7 million and $3.2 million for the years ended December 31, 2024, 2023 and 2022,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Insurance segment. The Company also provides certain investment services to Capitol and ORC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Loss)</t>
        </is>
      </c>
      <c r="B3" s="5" t="n">
        <v>312.5</v>
      </c>
      <c r="C3" s="5" t="n">
        <v>-272.3</v>
      </c>
      <c r="D3" s="5" t="n">
        <v>-286.6</v>
      </c>
    </row>
    <row r="4">
      <c r="A4" s="4" t="inlineStr">
        <is>
          <t>Change in Unrecognized Postretirement Benefit Costs</t>
        </is>
      </c>
      <c r="B4" s="7" t="n">
        <v>-1.3</v>
      </c>
      <c r="C4" s="7" t="n">
        <v>59.2</v>
      </c>
      <c r="D4" s="7" t="n">
        <v>18.9</v>
      </c>
    </row>
    <row r="5">
      <c r="A5" s="4" t="inlineStr">
        <is>
          <t>(Loss) Gain on Cash Flow Hedges</t>
        </is>
      </c>
      <c r="B5" s="7" t="n">
        <v>-5.4</v>
      </c>
      <c r="C5" s="7" t="n">
        <v>-0.2</v>
      </c>
      <c r="D5" s="7" t="n">
        <v>5.9</v>
      </c>
    </row>
    <row r="6">
      <c r="A6" s="4" t="inlineStr">
        <is>
          <t>Change in Discount Rate on Future Life Policyholder Benefits</t>
        </is>
      </c>
      <c r="B6" s="6" t="n">
        <v>278</v>
      </c>
      <c r="C6" s="7" t="n">
        <v>-101.7</v>
      </c>
      <c r="D6" s="7" t="n">
        <v>1380.7</v>
      </c>
    </row>
    <row r="7">
      <c r="A7" s="4" t="inlineStr">
        <is>
          <t>Other Comprehensive Income (Loss) Before Income Taxes</t>
        </is>
      </c>
      <c r="B7" s="7" t="n">
        <v>71.3</v>
      </c>
      <c r="C7" s="7" t="n">
        <v>195.6</v>
      </c>
      <c r="D7" s="7" t="n">
        <v>-143.7</v>
      </c>
    </row>
    <row r="8">
      <c r="A8" s="4" t="inlineStr">
        <is>
          <t>Other Comprehensive Income Tax Expense (Benefit)</t>
        </is>
      </c>
      <c r="B8" s="6" t="n">
        <v>15</v>
      </c>
      <c r="C8" s="7" t="n">
        <v>41.5</v>
      </c>
      <c r="D8" s="7" t="n">
        <v>-30.4</v>
      </c>
    </row>
    <row r="9">
      <c r="A9" s="4" t="inlineStr">
        <is>
          <t>Other Comprehensive Income (Loss), Net of Taxes</t>
        </is>
      </c>
      <c r="B9" s="7" t="n">
        <v>56.3</v>
      </c>
      <c r="C9" s="7" t="n">
        <v>154.1</v>
      </c>
      <c r="D9" s="7" t="n">
        <v>-113.3</v>
      </c>
    </row>
    <row r="10">
      <c r="A10" s="4" t="inlineStr">
        <is>
          <t>Total Comprehensive Income (Loss)</t>
        </is>
      </c>
      <c r="B10" s="7" t="n">
        <v>368.8</v>
      </c>
      <c r="C10" s="7" t="n">
        <v>-118.2</v>
      </c>
      <c r="D10" s="7" t="n">
        <v>-399.9</v>
      </c>
    </row>
    <row r="11">
      <c r="A11" s="4" t="inlineStr">
        <is>
          <t>Less: Net Loss attributable to Noncontrolling Interest</t>
        </is>
      </c>
      <c r="B11" s="7" t="n">
        <v>-5.3</v>
      </c>
      <c r="C11" s="7" t="n">
        <v>-0.2</v>
      </c>
      <c r="D11" s="6" t="n">
        <v>0</v>
      </c>
    </row>
    <row r="12">
      <c r="A12" s="4" t="inlineStr">
        <is>
          <t>Less: Other Comprehensive Income attributable to Noncontrolling Interest</t>
        </is>
      </c>
      <c r="B12" s="6" t="n">
        <v>0</v>
      </c>
      <c r="C12" s="6" t="n">
        <v>0</v>
      </c>
      <c r="D12" s="6" t="n">
        <v>0</v>
      </c>
    </row>
    <row r="13">
      <c r="A13" s="4" t="inlineStr">
        <is>
          <t>Less: Total Comprehensive Loss attributable to Noncontrolling Interest</t>
        </is>
      </c>
      <c r="B13" s="7" t="n">
        <v>-5.3</v>
      </c>
      <c r="C13" s="7" t="n">
        <v>-0.2</v>
      </c>
      <c r="D13" s="6" t="n">
        <v>0</v>
      </c>
    </row>
    <row r="14">
      <c r="A14" s="4" t="inlineStr">
        <is>
          <t>Comprehensive Income (Loss) attributable to Kemper Corporation</t>
        </is>
      </c>
      <c r="B14" s="7" t="n">
        <v>374.1</v>
      </c>
      <c r="C14" s="6" t="n">
        <v>-118</v>
      </c>
      <c r="D14" s="7" t="n">
        <v>-399.9</v>
      </c>
    </row>
    <row r="15">
      <c r="A15" s="4" t="inlineStr">
        <is>
          <t>No Credit Losses</t>
        </is>
      </c>
      <c r="B15" s="4" t="inlineStr">
        <is>
          <t xml:space="preserve"> </t>
        </is>
      </c>
      <c r="C15" s="4" t="inlineStr">
        <is>
          <t xml:space="preserve"> </t>
        </is>
      </c>
      <c r="D15" s="4" t="inlineStr">
        <is>
          <t xml:space="preserve"> </t>
        </is>
      </c>
    </row>
    <row r="16">
      <c r="A16" s="4" t="inlineStr">
        <is>
          <t>Changes in Unrealized (Losses) Gains on Investment Securities with:</t>
        </is>
      </c>
      <c r="B16" s="7" t="n">
        <v>-198.7</v>
      </c>
      <c r="C16" s="7" t="n">
        <v>238.8</v>
      </c>
      <c r="D16" s="7" t="n">
        <v>-1551.1</v>
      </c>
    </row>
    <row r="17">
      <c r="A17" s="4" t="inlineStr">
        <is>
          <t>Credit Losses</t>
        </is>
      </c>
      <c r="B17" s="4" t="inlineStr">
        <is>
          <t xml:space="preserve"> </t>
        </is>
      </c>
      <c r="C17" s="4" t="inlineStr">
        <is>
          <t xml:space="preserve"> </t>
        </is>
      </c>
      <c r="D17" s="4" t="inlineStr">
        <is>
          <t xml:space="preserve"> </t>
        </is>
      </c>
    </row>
    <row r="18">
      <c r="A18" s="4" t="inlineStr">
        <is>
          <t>Changes in Unrealized (Losses) Gains on Investment Securities with:</t>
        </is>
      </c>
      <c r="B18" s="5" t="n">
        <v>-1.3</v>
      </c>
      <c r="C18" s="5" t="n">
        <v>-0.5</v>
      </c>
      <c r="D18" s="5"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ax effects of temporary differences that give rise to significant portions of the Company’s Net Deferred Income Tax Assets and Deferred Income Tax Liabilities at December 31, 2024 and 2023 were: DOLLARS IN MILLIONS 2024 2023 Deferred Income Tax Assets: Unearned Premium Reserves $ 52.8 $ 54.0 Tax Capitalization of Policy Acquisition Costs 49.5 46.3 Payroll and Employee Benefit Accruals 34.7 34.8 Investments 147.6 103.4 Net Operating Loss and Credit Carryforwards 14.0 114.6 Other 45.9 32.2 Subtotal 344.5 385.3 Valuation Allowance (38.7) (27.4) Total Deferred Income Tax Assets 305.8 357.9 Deferred Income Tax Liabilities: Insurance Reserves 39.5 12.7 Deferred Policy Acquisition Costs 132.3 124.3 Goodwill and Other Intangible Assets 35.0 35.8 Depreciable Assets 14.6 19.3 Other 4.4 6.0 Total Deferred Income Tax Liabilities 225.8 198.1 Net Deferred Income Tax Assets 1 $ 80.0 $ 159.8 1 Includes $1.5 million attributable to Kemper Reciprocal, which is reported as a consolidated variable interest entity. Due to jurisdictional differences in which the Company operates, the consolidated net deferred tax asset of $80.0 million is reported on the Consolidated Balance Sheets as a total deferred tax asset of $94.8 million and a deferred tax liability of $14.8 million. The evaluation of the recoverability of the deferred tax asset and the need for a valuation allowance is based on the weight of all available positive and negative evidence. For the year ended December 31, 2024, a valuation allowance of $38.7 million was recorded against those deferred tax assets that were determined not to be more likely than not to be realized based on Management’s assessment, an increase of $11.3 million from the year ended December 31, 2023 when a $27.4 million valuation allowance was recorded. The expiration of federal net operating loss (“NOL”) carryforwards and their related deferred income tax assets at December 31, 2024 is presented below by year of expiration. DOLLARS IN MILLIONS NOL Carry-forwards Deferred Tax Asset Expiring in: 2043 0.3 0.1 2044 6.0 1.3 No Expiration 60.2 12.6 Total All Years $ 66.5 $ 14.0 The carryforwards relate to federal NOL carryforwards which the Company expects to fully utilize prior to expiration. There were no Unrecognized Tax Benefits at December 31, 2024, 2023 or 2022. The Company recognizes interest and penalties, if any, related to unrecognized tax benefits in Income Tax Expense (Benefit). There were no liabilities for accrued interest and penalties as of December 31, 2024, 2023 or 2022. NOTE 28. INCOME TAXES (Continued) The statute of limitations related to Kemper and its eligible subsidiaries’ consolidated Federal income tax returns is closed for all tax years up to and including 2011 as well as 2018 and 2019. As a result of the Company filing amended federal income tax returns, tax years 2012 and 2013 are under limited examination with respect to carryback adjustments associated with the amended returns. Tax years 2020 and 2022 are currently under examination. The statute of limitations related to tax years 2014, 2015, 2016, and 2017 has been extended to December 31, 2025. Tax years 2021, 2022 and 2023 are subject to a statute of three years from the extended due dates of October 15, 2022, 2023 and 2024, respectively. The expiration of the statute of limitations related to the various state income tax returns that Kemper and its subsidiaries file varies by state. The components of Income Tax Expense (Benefit) from Operations for the years ended December 31, 2024, 2023 and 2022 were: DOLLARS IN MILLIONS 2024 2023 2022 Current Income Tax Expense (Benefit) $ 11.9 $ (4.0) $ 6.2 Deferred Income Tax Expense (Benefit) 64.1 (70.8) (90.6) Income Tax Expense (Benefit) $ 76.0 $ (74.8) $ (84.4) Federal income taxes paid, net of income tax refunds received, were $9.9 million and $1.1 million in 2024 and 2022, respectively. Federal income tax refunds received, net of income taxes paid, were $107.7 million in 2023. State income taxes paid, net of income tax refunds received, were $1.3 million and $1.0 million in 2024 and 2023, respectively. State income taxes refunds received, net of income taxes paid, were $0.4 million in 2022. No foreign income taxes were paid or refunded in 2024, 2023, or 2022. A reconciliation of the Statutory Federal Income Tax Expense (Benefit) and Rate to the Company’s Effective Income Tax Expense (Benefit) and Rate from Operations for the years ended December 31, 2024, 2023 and 2022 is presented below. DOLLARS IN MILLIONS 2024 2023 2022 Amount Rate Amount Rate Amount Rate Statutory Federal Income Tax Expense (Benefit) $ 81.6 21.0 % $ (72.8) 21.0 % $ (77.9) 21.0 % Tax-exempt Income and Dividends Received Deduction (3.4) (0.9) (4.8) 1.4 (5.3) 1.3 Untaxed Earnings on Company-Owned Life Insurance (7.5) (1.9) (6.1) 1.8 (8.0) 2.1 Tax credits (1.2) (0.3) (3.1) 0.9 (6.5) 1.7 Stock-Based Compensation (0.1) — 0.3 (0.1) 1.3 (0.3) Nondeductible Executive Compensation 3.5 0.9 1.8 (0.5) 1.5 (0.4) Goodwill impairment — — 6.3 (1.8) — — Expense on Transactions — — — — 11.5 (3.0) Effect of foreign operations (11.3) (2.9) (27.4) 7.9 — — Change in valuation allowance 11.3 2.9 27.4 (7.9) — — Other, Net 3.1 0.8 3.6 (1.1) (1.0) 0.3 Effective Income Tax Expense (Benefit) $ 76.0 19.6 % $ (74.8) 21.6 % $ (84.4) 22.7 % NOTE 28. INCOME TAXES (Continued) Comprehensive Income Tax Expense (Benefit) included in the Consolidated Financial Statements for the years ended December 31, 2024, 2023 and 2022 was: DOLLARS IN MILLIONS 2024 2023 2022 Income Tax Expense (Benefit): Operations $ 76.0 $ (74.8) $ (84.4) Unrealized (Depreciation) Appreciation on Securities (42.2) 50.3 (325.5) Tax Effects from Postretirement Benefit Plans (0.3) 12.4 4.0 Tax Effects on changes in Discount Rate for Life Reserves 58.3 (21.2) 289.9 Tax Effects from Cash Flow Hedge (0.8) — 1.2 Comprehensive Income Tax Expense (Benefit) $ 91.0 $ (33.3) $ (11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its businesses, the Company is involved in legal proceedings including lawsuits, arbitration, regulatory examinations, audits and inquiries. Based on currently available information, the Company does not believe that it is reasonably possible that any of its pending legal proceedings will have a material effect on the Company’s Consolidated Financial Statements and Notes to the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As described in Note 27, “Other Reinsurance,” to the Consolidated Financial Statements, the Company has certain relationships with Capitol, a mutual insurance company that is owned by its policyholders, and ORCC, a subsidiary of Capitol. There were no other material related party transactions during the year ended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 -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of Investments Other than Investments in Related Parties</t>
        </is>
      </c>
      <c r="B4" s="4" t="inlineStr">
        <is>
          <t>KEMPER CORPORATION AND SUBSIDIARIES INVESTMENTS OTHER THAN INVESTMENTS IN RELATED PARTIES DECEMBER 31, 2024 (Dollars in Millions) Amortized Fair Value Amount Fixed Maturities: Bonds and Notes: United States Government and Government Agencies and Authorities $ 588.6 $ 486.8 $ 486.8 States and Political Subdivisions 1,457.3 1,233.2 1,233.2 Foreign Governments 6.5 6.6 6.6 Corporate Securities: Other Bonds and Notes 4,038.3 3,519.6 3,519.6 Redeemable Preferred Stocks 9.8 8.9 8.9 Collateralized Loan Obligations 747.8 741.5 741.5 Other Mortgage- and Asset-backed 446.7 413.0 413.0 Total Investments in Fixed Maturities 7,295.0 6,409.6 6,409.6 Equity Securities at Fair Value: Preferred Stocks 22.6 22.6 22.6 Common Stocks 1.4 1.4 1.4 Other Equity Interests 194.5 194.5 194.5 Total Investments in Equity Securities 218.5 218.5 218.5 Equity Method Limited Liability Investments at Cost Plus Cumulative Undistributed Earnings 186.3 XXX.X 186.3 Alternative Energy Partnership Investments 17.6 XXX.X 17.6 Short-term Investments 1,037.1 XXX.X 1,037.1 Company-Owned Life Insurance 539.2 XXX.X 539.2 Loans to Policyholders 280.7 XXX.X 280.7 Other Investments 199.5 XXX.X 199.5 Total Investments $ 9,773.9 $ 8,888.5 See Accompanying Report of Independent Registered Public Accounting Fi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2 -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KEMPER CORPORATION PARENT COMPANY BALANCE SHEETS (Dollars in Millions) December 31, 2024 2023 ASSETS Investments in Subsidiaries $ 3,773.8 $ 3,594.1 Fixed Maturities at Fair Value (Amortized Cost: 2024 – $0.5; 2023 - $177.4) 0.5 174.3 Equity Securities at Fair Value (Cost: 2024 - $12.8; 2023 - $11.6) 10.9 9.9 Short-term Investments 453.8 180.2 Other Investments 22.2 18.8 Cash 2.3 1.5 Other Receivables 60.9 38.5 Current Income Taxes 54.3 33.9 Right-of-Use Assets 7.2 7.7 Other Assets 13.1 32.5 Total Assets $ 4,399.0 $ 4,091.4 LIABILITIES AND SHAREHOLDERS’ EQUITY Senior Notes Payable, 4.350% due 2025 (Fair Value: 2024 – $448.1; 2023 – $440.8) $ 449.9 $ 449.6 Senior Notes Payable, 2.400% due 2030 (Fair Value: 2024 – $338.9; 2023 – $313.6) 397.5 397.0 Senior Notes Payable, 3.800% due 2032 (Fair Value: 2024 - $352.2; 2023 - $338.4) 396.5 396.0 Fixed-Rate Reset Junior Subordinated Debentures, 5.875% due 2062 (Fair Value: 2024 - $139.2; 2023 - $120.6) 147.7 146.6 Deferred Income Tax Liability 137.0 119.5 Liabilities for Benefit Plans 32.1 28.1 Right-of-Use Liabilities 21.3 23.3 Accrued Expenses and Other Liabilities 28.6 26.3 Total Liabilities 1,610.6 1,586.4 Shareholders’ Equity: Common Stock 6.4 6.4 Additional Paid-in Capital 1,854.9 1,845.3 Retained Earnings 1,231.6 1,014.3 Accumulated Other Comprehensive Loss (304.5) (360.8) Total Shareholders’ Equity attributable to Kemper Corporation 2,788.4 2,505.2 Noncontrolling Interest $ — $ (0.2) Total Shareholders’ Equity 2,788.4 2,505.0 Total Liabilities and Shareholders’ Equity $ 4,399.0 $ 4,091.4 See Accompanying Report of Independent Registered Public Accounting Firm. KEMPER CORPORATION PARENT COMPANY STATEMENTS OF INCOME (LOSS) (Dollars in Millions) For the Year Ended December 31, 2024 2023 2022 Net Investment Income $ 15.9 $ 8.6 $ 16.6 Change in Fair Value of Equity Securities (0.2) (1.5) (14.8) Net Realized Investment (Losses) Gains (10.6) (11.9) 3.0 Impairment Losses — (0.4) (0.2) Other Income — — 1.1 Total Revenues 5.1 (5.2) 5.7 Interest Expense 58.1 56.7 52.6 Pension Settlement Expense (2.6) 70.2 — Other Operating Expenses 12.7 6.1 6.6 Total Operating Expenses 68.2 133.0 59.2 Loss before Income Taxes and Equity in Net Income (Loss) of Subsidiaries (63.1) (138.2) (53.5) Income Tax Benefit (8.8) (28.4) (14.0) Loss before Equity in Net Income (Loss) of Subsidiaries (54.3) (109.8) (39.5) Equity in Net Income (Loss) of Subsidiaries 372.1 (162.5) (247.1) Net Income (Loss) 317.8 (272.3) (286.6) Less: Net Loss attributable to Noncontrolling Interest — (0.2) — Net Income (Loss) attributable to Kemper Corporation $ 317.8 $ (272.1) $ (286.6) See Accompanying Report of Independent Registered Public Accounting Firm. KEMPER CORPORATION PARENT COMPANY STATEMENTS OF COMPREHENSIVE INCOME (LOSS) (Dollars in Millions) For the Year Ended December 31, 2024 2023 2022 Net Income (Loss) $ 317.8 $ (272.3) $ (286.6) Other Comprehensive Income (Loss): Changes in Net Unrealized Gains (Losses) on Investment Securities: Having No Credit Losses Recognized in Consolidated Statements of Loss: Securities Held by Subsidiaries (210.5) 235.0 (1,535.7) Securities Held by Parent 0.6 (0.6) (2.6) Having Credit Losses Recognized in Consolidated Statements of Loss: Securities Held by Subsidiaries (0.6) (0.5) 1.9 Reclassification Adjustment for Securities Having No Credit Losses Included in Net Loss: Securities Held by Subsidiaries 8.8 4.5 (12.8) Securities Held by Parent 2.4 (0.1) — Reclassification Adjustment for Securities Having Credit Losses Included in Net Loss: Securities Held by Subsidiaries (0.7) — — Unrecognized Postretirement Benefit Costs Arising During the Year: Subsidiaries 0.5 0.1 1.1 Parent 1.3 (7.4) 18.2 Reclassification Adjustment for Postretirement Benefit Costs Arising During the Year: Subsidiaries (0.3) (0.3) — Parent (2.8) 66.8 (0.4) Unrecognized Gain (Loss) on Cash Flow Hedges Arising During the Year: Subsidiaries (6.3) — — Reclassification Adjustment for Gain (Loss) on Cash Flow Hedges Arising During the Year: Parent 0.9 (0.2) 5.9 Change in Discount Rate on Future Life Policyholder Benefits 278.0 (101.7) 1,380.7 Other Comprehensive Income (Loss) Before Income Taxes 71.3 195.6 (143.7) Income Tax Expense (Benefit): Changes in Net Unrealized (Losses) Gains on Investment Securities: Having No Credit Losses Recognized in Consolidated Statements of Loss: Securities Held by Subsidiaries (44.2) 49.5 (322.7) Securities Held by Parent 0.1 (0.1) (0.5) Having Credit Losses Recognized in Consolidated Statements of Loss: Securities Held by Subsidiaries (0.3) (0.2) 0.4 Reclassification Adjustment for Securities Having No Credit Losses Included in Net Loss: Securities Held by Subsidiaries 1.8 1.0 (2.7) Securities Held by Parent 0.5 (0.1) — Reclassification Adjustment for Securities Having Credit Losses Included in Net Loss: Securities Held by Subsidiaries (0.3) — — Unrecognized Postretirement Benefit Costs Arising During the Year: Subsidiaries 0.1 — 0.2 Parent 0.3 (1.3) 3.9 Reclassification Adjustment for Postretirement Benefit Costs Arising During the Year: Subsidiaries — (0.2) — Parent (0.6) 14.0 (0.1) Unrecognized Gain (Loss) on Cash Flow Hedges Arising During the Year: Subsidiaries (0.9) — — Reclassification Adjustment for Gain (Loss) on Cash Flow Hedges Arising During the Year: Parent 0.2 0.1 1.2 Change in Discount Rate on Future Life Policyholder Benefits 58.3 (21.2) 289.9 Income Tax Expense (Benefit) 15.0 41.5 (30.4) Other Comprehensive Income (Loss) 56.3 154.1 (113.3) Total Comprehensive Income (Loss) $ 374.1 $ (118.2) $ (399.9) Less: Total Comprehensive Loss attributable to Noncontrolling Interest — (0.2) — Total Comprehensive Income (Loss) attributable to Kemper Corporation $ 374.1 $ (118.0) $ (399.9) See Accompanying Report of Independent Registered Public Accounting Firm. KEMPER CORPORATION PARENT COMPANY STATEMENTS OF CASH FLOWS (Dollars in Millions) For the Year Ended December 31, 2024 2023 2022 Operating Activities: Net Income (Loss) $ 317.8 $ (272.3) $ (286.6) Adjustment Required to Reconcile Net Income (Loss) to Net Cash Provided by (Used in) Operations: Equity in Net Loss (Income) of Subsidiaries (372.1) 162.5 247.1 Cash Dividends from Subsidiaries 245.4 320.8 25.3 Net Realized Investment Losses (Gains) 10.6 11.9 (3.0) Settlement Costs Related to Defined Benefit Pension Plan (2.6) 70.2 — Impairment Losses — 0.4 0.2 Income from Change in Fair Value of Equity and Convertible Securities 0.2 1.5 14.8 Other 31.9 (30.6) (48.9) Net Cash Provided by (Used in) Operating Activities 231.2 264.4 (51.1) Investing Activities: Capital Contributed to Subsidiaries — (177.5) (537.8) Contribution to Non-Controlling Interest (18.0) (4.0) — Proceeds from the Sales, Calls and Maturities of Fixed Maturities 35.3 50.8 0.1 Proceeds from the Sales or Paydowns of Investments: Equity Securities 2.7 14.8 71.9 Purchases of Investments: Fixed Maturities — — (40.3) Equity Securities (3.8) (2.1) (5.6) Net Sales (Purchases) of Short-term Investments (126.3) (112.2) 138.9 Other (0.1) (23.2) (3.1) Net Cash Used in Investing Activities (110.2) (253.4) (375.9) Financing Activities: Notes Payable Proceeds: Proceeds from Issuance of 3.800% Senior Notes due February 23, 2032 — — 396.3 Issuance Fees from Issuance of 3.800% Senior Notes due February 23, 2032 — — (1.2) Proceeds from Issuance of 5.875% Fixed-Rate Reset Junior Subordinated Debentures due 2062 — — 145.6 Issuance Fees from Issuance of 5.875% Fixed-Rate Reset Junior Subordinated Debentures due 2062 — — (0.9) Proceeds from Shares Issued under Employee Stock Purchase Plan 3.8 4.3 4.9 Common Stock Repurchases (38.9) — — Dividends and Dividend Equivalents Paid (80.1) (79.6) (79.7) Other (5.0) (0.5) 0.6 Net Cash (Used in) Provided by Financing Activities (120.2) (75.8) 465.6 Net increase (decrease) in cash 0.8 (64.8) 38.6 Cash, Beginning of Year 1.5 66.3 27.7 Cash, End of Year $ 2.3 $ 1.5 $ 66.3 See Accompanying Report of Independent Registered Public Accounting Firm. KEMPER CORPORATION FINANCIAL INFORMATION OF KEMPER CORPORATION NOTES TO FINANCIAL INFORMATION (Dollars in Millions) NOTE 1. SUMMARY OF SIGNIFICANT ACCOUNTING POLICIES The financial information of Kemper Corporation (“Kemper” or the “Parent Company”) should be read in conjunction with the Consolidated Financial Statements and Notes thereto included in Item 8 of this Form 10-K. Kemper’s subsidiaries are accounted for using the equity method of accounting. Equity in Net Income (Loss) of Subsidiaries of these subsidiaries is presented on the Statements of Operations as Equity in Net Income (Loss) of Subsidiaries. NOTE 2. GUARANTEES On July 1, 2022, Kemper executed an indefinite agreement with its subsidiary, Kemper Bermuda Ltd, which requires Kemper to contribute up to $300.0 million in contributed capital to maintain its minimum Enhanced Capital Requirement (“ECR”) as required by the Bermuda Monetary Authority as a Class C insurer. As of December 31, 2024 and 2023, Kemper had contributed $40.0 million under this agreement. NOTE 3. SUPPLEMENTAL DISCLOSURE OF CASH FLOW INFORMATION Kemper did not receive any non-cash dividends from or make any non-cash capital contributions to subsidiaries during 2024. In 2023, Kemper received $385.6 million in non-cash dividends from subsidiaries and made non-cash capital contributions of $336.5 million to subsidiaries. NOTE 4. LEASES Kemper leases certain office space for its current and former corporate headquarters under non-cancelable operating leases. The following table presents operating lease Right-of-Use (“ROU”) assets and lease liabilities at December 31, 2024 and 2023. DOLLARS IN MILLIONS 2024 2023 Operating Lease Right-of-Use Assets $ 7.2 $ 7.7 Operating Lease Liabilities 21.3 23.3 Supplemental cash flow information related to Kemper’s operating leases for the year-ended December 31, 2024 and December 31, 2023 respectively are presented follows. DOLLARS IN MILLIONS 2024 2023 Operating Cash Flows from Operating Leases (Fixed Payments) $ 3.0 $ 5.8 Operating Cash Flows from Operating Leases (Liability Reduction) 2.1 4.8 Significant judgments and assumptions for determining lease asset and liability as December 31, 2024 and December 31, 2023 respectively are presented below. DOLLARS IN MILLIONS 2024 2023 Weighted-average Remaining Lease Term - Operating Leases 9.0 years 10.0 years Weighted-average Discount Rate - Operating Leases 4.0 % 4.1 % KEMPER CORPORATION FINANCIAL INFORMATION OF KEMPER CORPORATION NOTES TO FINANCIAL INFORMATION (Dollars in Millions) NOTE 4. LEASES (Continued) Kemper’s leases do not provide an implicit rate. Accordingly, Kemper uses its incremental borrowing rate based on the information available at the commencement date in determining the present value of its lease payments. Future minimum operating lease payments at December 31, 2024 were: DOLLARS IN MILLIONS Operating 2025 $ 2.6 2026 2.6 2027 2.7 2028 2.8 2029 2.8 2030 and Thereafter 12.1 Total Future Payments $ 25.6 Less Discount 4.3 Present Value of Minimum Lease Payments $ 21.3 NOTE 5. DEBT 4.350% Senior Notes Due 2025 Kemper has $450.0 million aggregate principal of 4.350% senior notes due February 15, 2025 (the “2025 Senior Notes”). Kemper initially issued $250.0 million of the notes in February of 2015 and issued an additional $200.0 million of the notes in June of 2017. The additional notes are fungible with the initial notes issued in 2015, and together are treated as part of a single series for all purposes under the indenture governing the 2025 Senior Notes. The 2025 Senior Notes are unsecured and may be redeemed in whole at any time or in part from time to time at Kemper’s option at specified redemption prices. 2.400% Senior Notes Due 2030 Kemper has $400.0 million aggregate principal of 2.400% senior notes due September 30, 2030 (the “2030 Senior Notes”). The net proceeds of issuance were $395.8 million, net of discount and transaction costs for an effective yield of 2.52%. The 2030 Senior Notes are unsecured and may be redeemed in whole at any time or in part from time to time, at Kemper’s option, at specified redemption prices. 3.800% Senior Notes Due 2032 On February 15, 2022, Kemper offered and sold $400.0 million aggregate principal of 3.800% senior notes due February 23, 2032 (the “2032 Senior Notes”). The net proceeds of issuance were $395.1 million, net of discount and transaction costs for an effective yield of 3.950%. The 2032 Senior Notes are unsecured and may be redeemed in whole at any time or in part from time to time, at Kemper’s option, at specified redemption prices. KEMPER CORPORATION FINANCIAL INFORMATION OF KEMPER CORPORATION NOTES TO FINANCIAL INFORMATION (Dollars in Millions) NOTE 5. DEBT (Continued) In anticipation of the issuance of the 2032 Senior Notes and for risk management purposes, the Company entered into a derivative transaction to hedge the risk of changes in the debt cash flows attributable to changes in the benchmark U.S. Treasury interest rate during the period leading up to the debt issuance (“Treasury Lock”). The effective portion of the gain on the derivative instrument upon discontinuance was $5.9 million before taxes, and is reported as a component of Accumulated Other Comprehensive Loss. 5.875% Fixed-Rate Reset Junior Subordinated Debentures Due 2062 f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3 - Supplementary Insurance Information</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KEMPER CORPORATION AND SUBSIDIARIES SUPPLEMENTARY INSURANCE INFORMATION (Dollars in Millions) Year Ended December 31, At December 31 Earned Premiums Premiums Other Net Investment Income 2 Insurance Amortization Other Insurance Expenses 3 Deferred Insurance Unearned 2024 Specialty Property &amp; Casualty Insurance $ 3,576.4 $ 3,685.4 $ 4.7 $ 189.6 $ 2,541.7 $ 474.1 $ 285.4 $ 162.8 $ 2,347.9 $ 1,216.8 Life Insurance 1 393.9 N/A 0.5 170.6 234.5 32.6 239.5 463.1 3,202.4 8.2 Non-Core Operations 245.6 108.3 — 36.4 236.8 31.3 51.0 4.1 261.7 50.3 Corporate and Other — N/A 3.0 10.9 0.1 — 66.2 — 9.0 — Total $ 4,215.9 N/A $ 8.2 $ 407.5 $ 3,013.1 $ 538.0 $ 642.1 $ 630.0 $ 5,821.0 $ 1,275.3 2023 Specialty Property &amp; Casualty Insurance $ 3,632.5 $ 3,305.4 $ 4.5 $ 168.3 $ 3,141.9 $ 496.2 $ 245.1 $ 142.7 $ 2,308.7 $ 1,104.5 Life Insurance 1 387.6 N/A (0.2) 193.4 243.4 39.9 235.9 426.9 3,425.3 7.6 Non-Core Operations 509.3 435.5 — 48.7 434.6 71.0 75.6 22.0 356.4 188.7 Corporate and Other — N/A 2.9 9.3 0.1 — 201.9 — 12.5 — Total $ 4,529.4 N/A $ 7.2 $ 419.7 $ 3,820.0 $ 607.1 $ 758.5 $ 591.6 $ 6,102.9 $ 1,300.8 2022 Specialty Property &amp; Casualty Insurance $ 4,046.4 $ 3,934.4 $ 6.0 $ 140.7 $ 3,578.2 $ 569.8 $ 232.1 Life Insurance 1 571.5 N/A (0.6) 216.5 360.8 42.4 300.9 Non-Core Operations 595.5 527.1 — 49.7 493.4 93.5 90.0 Corporate and Other — N/A 3.8 15.7 0.2 — 75.2 Total $ 5,213.4 N/A $ 9.2 $ 422.6 $ 4,432.6 $ 705.7 $ 698.2 1 The Company’s Life Insurance employee-agents also market certain property and casualty insurance products under common management. Accordingly, the Company includes the results of these property and casualty insurance products in its Life Insurance segment. 2 The Company reports Net Investment Income based on the attributable source of investable funds. The Specialty Property &amp; Casualty Insurance and Non-Core Operations Net Investment Income is allocated from a shared investment portfolio based on the respective amounts of investable funds contributed by each business. Investable funds is determined based on certain liabilities (net of non-invested assets) and required capital. The Life Insurance segment and Corporate and Other Operations Net Investment Incomes are primarily sourced from dedicated investment portfolios. 3 Expenses are allocated based upon specific metrics associated with each business, including but not limited to claim counts, headcount, and budgeted premium. See Accompanying Report of Independent Registered Public Accounting Fi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4 - Reinsurance Schedul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 Schedule</t>
        </is>
      </c>
      <c r="B4" s="4" t="inlineStr">
        <is>
          <t>KEMPER CORPORATION REINSURANCE SCHEDULE (Dollars in Millions) Gross Ceded to Assumed Net Percentage Year Ended December 31, 2024 Life Insurance in Force $ 19,651.3 $ 322.5 $ 123.6 $ 19,452.4 0.6 % Premiums: Life Insurance $ 330.7 $ 3.1 $ 0.5 $ 328.1 0.2 % Accident and Health Insurance 34.7 12.5 — 22.2 — Property and Liability Insurance 3,873.1 17.5 10.0 3,865.6 0.3 Total Premiums $ 4,238.5 $ 33.1 $ 10.5 $ 4,215.9 0.2 % Year Ended December 31, 2023 Life Insurance in Force $ 19,750.8 $ 339.4 $ 129.9 $ 19,541.3 0.7 % Premiums: Life Insurance $ 322.0 $ 3.3 $ 0.5 $ 319.2 0.2 % Accident and Health Insurance 34.7 11.6 — 23.1 — Property and Liability Insurance 4,175.7 17.8 29.2 4,187.1 0.7 Total Premiums $ 4,532.4 $ 32.7 $ 29.7 $ 4,529.4 0.7 % Year Ended December 31, 2022 Life Insurance in Force $ 19,885.1 $ 354.8 $ 137.1 $ 19,667.4 0.7 % Premiums: Life Insurance $ 355.8 $ 3.6 $ 0.6 $ 352.8 0.2 % Accident and Health Insurance 167.9 1.1 1.4 168.2 0.8 Property and Liability Insurance 4,706.1 38.0 24.3 4,692.4 0.5 Total Premiums $ 5,229.8 $ 42.7 $ 26.3 $ 5,213.4 0.5 % See Accompanying Report of Independent Registered Public Accounting Fi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7.8</v>
      </c>
      <c r="C4" s="5" t="n">
        <v>-272.1</v>
      </c>
      <c r="D4" s="5" t="n">
        <v>-28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t Fair Value (Amortized Cost: 2024 - $7,295.0; 2023 - $7,565.8 Allowance for Credit Losses: 2024 - $10.7; 2023 - $8.2)</t>
        </is>
      </c>
      <c r="B3" s="5" t="n">
        <v>6409.6</v>
      </c>
      <c r="C3" s="5" t="n">
        <v>6881.9</v>
      </c>
    </row>
    <row r="4">
      <c r="A4" s="4" t="inlineStr">
        <is>
          <t>Equity Securities at Fair Value (Cost: 2024 - $197.1; 2023 - $209.3)</t>
        </is>
      </c>
      <c r="B4" s="7" t="n">
        <v>218.5</v>
      </c>
      <c r="C4" s="7" t="n">
        <v>225.8</v>
      </c>
    </row>
    <row r="5">
      <c r="A5" s="4" t="inlineStr">
        <is>
          <t>Equity Securities at Modified Cost</t>
        </is>
      </c>
      <c r="B5" s="7" t="n">
        <v>539.2</v>
      </c>
      <c r="C5" s="7" t="n">
        <v>513.5</v>
      </c>
    </row>
    <row r="6">
      <c r="A6" s="4" t="inlineStr">
        <is>
          <t>Convertible Securities at Fair Value</t>
        </is>
      </c>
      <c r="B6" s="7" t="n">
        <v>280.7</v>
      </c>
      <c r="C6" s="7" t="n">
        <v>281.2</v>
      </c>
    </row>
    <row r="7">
      <c r="A7" s="4" t="inlineStr">
        <is>
          <t>Other Investments</t>
        </is>
      </c>
      <c r="B7" s="7" t="n">
        <v>199.5</v>
      </c>
      <c r="C7" s="7" t="n">
        <v>241.9</v>
      </c>
    </row>
    <row r="8">
      <c r="A8" s="4" t="inlineStr">
        <is>
          <t>Total Investments</t>
        </is>
      </c>
      <c r="B8" s="7" t="n">
        <v>8888.5</v>
      </c>
      <c r="C8" s="7" t="n">
        <v>8904.200000000001</v>
      </c>
    </row>
    <row r="9">
      <c r="A9" s="4" t="inlineStr">
        <is>
          <t>Cash</t>
        </is>
      </c>
      <c r="B9" s="7" t="n">
        <v>64.40000000000001</v>
      </c>
      <c r="C9" s="7" t="n">
        <v>64.09999999999999</v>
      </c>
    </row>
    <row r="10">
      <c r="A10" s="4" t="inlineStr">
        <is>
          <t>Receivables from Policyholders (Allowance for Credit Losses: 2024 - $2.9; 2023 - $13.9)</t>
        </is>
      </c>
      <c r="B10" s="7" t="n">
        <v>977.9</v>
      </c>
      <c r="C10" s="7" t="n">
        <v>959.5</v>
      </c>
    </row>
    <row r="11">
      <c r="A11" s="4" t="inlineStr">
        <is>
          <t>Other Receivables</t>
        </is>
      </c>
      <c r="B11" s="7" t="n">
        <v>185.7</v>
      </c>
      <c r="C11" s="7" t="n">
        <v>200.5</v>
      </c>
    </row>
    <row r="12">
      <c r="A12" s="4" t="inlineStr">
        <is>
          <t>Deferred Policy Acquisition Costs</t>
        </is>
      </c>
      <c r="B12" s="7" t="n">
        <v>628.9</v>
      </c>
      <c r="C12" s="7" t="n">
        <v>591.6</v>
      </c>
    </row>
    <row r="13">
      <c r="A13" s="4" t="inlineStr">
        <is>
          <t>Goodwill</t>
        </is>
      </c>
      <c r="B13" s="7" t="n">
        <v>1250.7</v>
      </c>
      <c r="C13" s="7" t="n">
        <v>1250.7</v>
      </c>
    </row>
    <row r="14">
      <c r="A14" s="4" t="inlineStr">
        <is>
          <t>Current Income Tax Assets</t>
        </is>
      </c>
      <c r="B14" s="7" t="n">
        <v>63.4</v>
      </c>
      <c r="C14" s="7" t="n">
        <v>64.5</v>
      </c>
    </row>
    <row r="15">
      <c r="A15" s="4" t="inlineStr">
        <is>
          <t>Deferred Income Tax Assets</t>
        </is>
      </c>
      <c r="B15" s="7" t="n">
        <v>93.3</v>
      </c>
      <c r="C15" s="7" t="n">
        <v>210.4</v>
      </c>
    </row>
    <row r="16">
      <c r="A16" s="4" t="inlineStr">
        <is>
          <t>Other Assets</t>
        </is>
      </c>
      <c r="B16" s="7" t="n">
        <v>436.1</v>
      </c>
      <c r="C16" s="7" t="n">
        <v>492.6</v>
      </c>
    </row>
    <row r="17">
      <c r="A17" s="4" t="inlineStr">
        <is>
          <t>Total Assets</t>
        </is>
      </c>
      <c r="B17" s="7" t="n">
        <v>12630.4</v>
      </c>
      <c r="C17" s="7" t="n">
        <v>12742.7</v>
      </c>
    </row>
    <row r="18">
      <c r="A18" s="3" t="inlineStr">
        <is>
          <t>Insurance Reserves:</t>
        </is>
      </c>
      <c r="B18" s="4" t="inlineStr">
        <is>
          <t xml:space="preserve"> </t>
        </is>
      </c>
      <c r="C18" s="4" t="inlineStr">
        <is>
          <t xml:space="preserve"> </t>
        </is>
      </c>
    </row>
    <row r="19">
      <c r="A19" s="4" t="inlineStr">
        <is>
          <t>Total Insurance Reserves</t>
        </is>
      </c>
      <c r="B19" s="7" t="n">
        <v>5811.6</v>
      </c>
      <c r="C19" s="7" t="n">
        <v>6102.9</v>
      </c>
    </row>
    <row r="20">
      <c r="A20" s="4" t="inlineStr">
        <is>
          <t>Policyholder Obligations</t>
        </is>
      </c>
      <c r="B20" s="7" t="n">
        <v>637.7</v>
      </c>
      <c r="C20" s="7" t="n">
        <v>655.7</v>
      </c>
    </row>
    <row r="21">
      <c r="A21" s="4" t="inlineStr">
        <is>
          <t>Deferred Income Tax Liabilities</t>
        </is>
      </c>
      <c r="B21" s="7" t="n">
        <v>14.8</v>
      </c>
      <c r="C21" s="7" t="n">
        <v>50.6</v>
      </c>
    </row>
    <row r="22">
      <c r="A22" s="4" t="inlineStr">
        <is>
          <t>Accrued Expenses and Other Liabilities</t>
        </is>
      </c>
      <c r="B22" s="7" t="n">
        <v>705.2</v>
      </c>
      <c r="C22" s="7" t="n">
        <v>737.7</v>
      </c>
    </row>
    <row r="23">
      <c r="A23" s="4" t="inlineStr">
        <is>
          <t>Long-term Debt, Current, at Amortized Cost</t>
        </is>
      </c>
      <c r="B23" s="7" t="n">
        <v>449.9</v>
      </c>
      <c r="C23" s="6" t="n">
        <v>0</v>
      </c>
    </row>
    <row r="24">
      <c r="A24" s="4" t="inlineStr">
        <is>
          <t>Long-term Debt, Non-current, at Amortized Cost</t>
        </is>
      </c>
      <c r="B24" s="7" t="n">
        <v>941.7</v>
      </c>
      <c r="C24" s="7" t="n">
        <v>1389.2</v>
      </c>
    </row>
    <row r="25">
      <c r="A25" s="4" t="inlineStr">
        <is>
          <t>Total Liabilities</t>
        </is>
      </c>
      <c r="B25" s="7" t="n">
        <v>9846.1</v>
      </c>
      <c r="C25" s="7" t="n">
        <v>10237.7</v>
      </c>
    </row>
    <row r="26">
      <c r="A26" s="3" t="inlineStr">
        <is>
          <t>Kemper Corporation Shareholders’ Equity:</t>
        </is>
      </c>
      <c r="B26" s="4" t="inlineStr">
        <is>
          <t xml:space="preserve"> </t>
        </is>
      </c>
      <c r="C26" s="4" t="inlineStr">
        <is>
          <t xml:space="preserve"> </t>
        </is>
      </c>
    </row>
    <row r="27">
      <c r="A27" s="4" t="inlineStr">
        <is>
          <t>Common Stock, $0.10 Par Value, 100,000,000 Shares Authorized; 63,840,442 Shares Issued and Outstanding at December 31, 2024 and 64,111,555 Shares Issued and Outstanding at December 31, 2023</t>
        </is>
      </c>
      <c r="B27" s="7" t="n">
        <v>6.4</v>
      </c>
      <c r="C27" s="7" t="n">
        <v>6.4</v>
      </c>
    </row>
    <row r="28">
      <c r="A28" s="4" t="inlineStr">
        <is>
          <t>Paid-in Capital</t>
        </is>
      </c>
      <c r="B28" s="7" t="n">
        <v>1854.9</v>
      </c>
      <c r="C28" s="7" t="n">
        <v>1845.3</v>
      </c>
    </row>
    <row r="29">
      <c r="A29" s="4" t="inlineStr">
        <is>
          <t>Retained Earnings</t>
        </is>
      </c>
      <c r="B29" s="7" t="n">
        <v>1231.6</v>
      </c>
      <c r="C29" s="7" t="n">
        <v>1014.3</v>
      </c>
    </row>
    <row r="30">
      <c r="A30" s="4" t="inlineStr">
        <is>
          <t>Accumulated Other Comprehensive Loss</t>
        </is>
      </c>
      <c r="B30" s="7" t="n">
        <v>-304.5</v>
      </c>
      <c r="C30" s="7" t="n">
        <v>-360.8</v>
      </c>
    </row>
    <row r="31">
      <c r="A31" s="4" t="inlineStr">
        <is>
          <t>Total Shareholders’ Equity</t>
        </is>
      </c>
      <c r="B31" s="7" t="n">
        <v>2788.4</v>
      </c>
      <c r="C31" s="7" t="n">
        <v>2505.2</v>
      </c>
    </row>
    <row r="32">
      <c r="A32" s="4" t="inlineStr">
        <is>
          <t>Noncontrolling Interest</t>
        </is>
      </c>
      <c r="B32" s="7" t="n">
        <v>-4.1</v>
      </c>
      <c r="C32" s="7" t="n">
        <v>-0.2</v>
      </c>
    </row>
    <row r="33">
      <c r="A33" s="4" t="inlineStr">
        <is>
          <t>Total Shareholders’ Equity</t>
        </is>
      </c>
      <c r="B33" s="7" t="n">
        <v>2784.3</v>
      </c>
      <c r="C33" s="6" t="n">
        <v>2505</v>
      </c>
    </row>
    <row r="34">
      <c r="A34" s="4" t="inlineStr">
        <is>
          <t>Total Liabilities and Shareholders’ Equity</t>
        </is>
      </c>
      <c r="B34" s="7" t="n">
        <v>12630.4</v>
      </c>
      <c r="C34" s="7" t="n">
        <v>12742.7</v>
      </c>
    </row>
    <row r="35">
      <c r="A35" s="4" t="inlineStr">
        <is>
          <t>Life and Health Insurance Product Line</t>
        </is>
      </c>
      <c r="B35" s="4" t="inlineStr">
        <is>
          <t xml:space="preserve"> </t>
        </is>
      </c>
      <c r="C35" s="4" t="inlineStr">
        <is>
          <t xml:space="preserve"> </t>
        </is>
      </c>
    </row>
    <row r="36">
      <c r="A36" s="3" t="inlineStr">
        <is>
          <t>Insurance Reserves:</t>
        </is>
      </c>
      <c r="B36" s="4" t="inlineStr">
        <is>
          <t xml:space="preserve"> </t>
        </is>
      </c>
      <c r="C36" s="4" t="inlineStr">
        <is>
          <t xml:space="preserve"> </t>
        </is>
      </c>
    </row>
    <row r="37">
      <c r="A37" s="4" t="inlineStr">
        <is>
          <t>Total Insurance Reserves</t>
        </is>
      </c>
      <c r="B37" s="7" t="n">
        <v>3199.7</v>
      </c>
      <c r="C37" s="7" t="n">
        <v>3422.4</v>
      </c>
    </row>
    <row r="38">
      <c r="A38" s="4" t="inlineStr">
        <is>
          <t>Property and Casualty Insurance Product Line</t>
        </is>
      </c>
      <c r="B38" s="4" t="inlineStr">
        <is>
          <t xml:space="preserve"> </t>
        </is>
      </c>
      <c r="C38" s="4" t="inlineStr">
        <is>
          <t xml:space="preserve"> </t>
        </is>
      </c>
    </row>
    <row r="39">
      <c r="A39" s="3" t="inlineStr">
        <is>
          <t>Insurance Reserves:</t>
        </is>
      </c>
      <c r="B39" s="4" t="inlineStr">
        <is>
          <t xml:space="preserve"> </t>
        </is>
      </c>
      <c r="C39" s="4" t="inlineStr">
        <is>
          <t xml:space="preserve"> </t>
        </is>
      </c>
    </row>
    <row r="40">
      <c r="A40" s="4" t="inlineStr">
        <is>
          <t>Total Insurance Reserves</t>
        </is>
      </c>
      <c r="B40" s="7" t="n">
        <v>2611.9</v>
      </c>
      <c r="C40" s="7" t="n">
        <v>2680.5</v>
      </c>
    </row>
    <row r="41">
      <c r="A41" s="4" t="inlineStr">
        <is>
          <t>Variable Interest Entity, Primary Beneficiary</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Fixed Maturities at Fair Value (Amortized Cost: 2024 - $7,295.0; 2023 - $7,565.8 Allowance for Credit Losses: 2024 - $10.7; 2023 - $8.2)</t>
        </is>
      </c>
      <c r="B43" s="7" t="n">
        <v>1.7</v>
      </c>
      <c r="C43" s="7" t="n">
        <v>1.7</v>
      </c>
    </row>
    <row r="44">
      <c r="A44" s="4" t="inlineStr">
        <is>
          <t>Other Short-Term Investments</t>
        </is>
      </c>
      <c r="B44" s="6" t="n">
        <v>28</v>
      </c>
      <c r="C44" s="6" t="n">
        <v>2</v>
      </c>
    </row>
    <row r="45">
      <c r="A45" s="4" t="inlineStr">
        <is>
          <t>Cash</t>
        </is>
      </c>
      <c r="B45" s="6" t="n">
        <v>1</v>
      </c>
      <c r="C45" s="6" t="n">
        <v>0</v>
      </c>
    </row>
    <row r="46">
      <c r="A46" s="4" t="inlineStr">
        <is>
          <t>Receivables from Policyholders (Allowance for Credit Losses: 2024 - $2.9; 2023 - $13.9)</t>
        </is>
      </c>
      <c r="B46" s="7" t="n">
        <v>8.199999999999999</v>
      </c>
      <c r="C46" s="7" t="n">
        <v>0.7</v>
      </c>
    </row>
    <row r="47">
      <c r="A47" s="4" t="inlineStr">
        <is>
          <t>Deferred Policy Acquisition Costs</t>
        </is>
      </c>
      <c r="B47" s="7" t="n">
        <v>1.1</v>
      </c>
      <c r="C47" s="7" t="n">
        <v>0.1</v>
      </c>
    </row>
    <row r="48">
      <c r="A48" s="4" t="inlineStr">
        <is>
          <t>Deferred Income Tax Assets</t>
        </is>
      </c>
      <c r="B48" s="7" t="n">
        <v>1.5</v>
      </c>
      <c r="C48" s="6" t="n">
        <v>0</v>
      </c>
    </row>
    <row r="49">
      <c r="A49" s="4" t="inlineStr">
        <is>
          <t>Other Assets</t>
        </is>
      </c>
      <c r="B49" s="6" t="n">
        <v>0</v>
      </c>
      <c r="C49" s="7" t="n">
        <v>0.1</v>
      </c>
    </row>
    <row r="50">
      <c r="A50" s="3" t="inlineStr">
        <is>
          <t>Insurance Reserves:</t>
        </is>
      </c>
      <c r="B50" s="4" t="inlineStr">
        <is>
          <t xml:space="preserve"> </t>
        </is>
      </c>
      <c r="C50" s="4" t="inlineStr">
        <is>
          <t xml:space="preserve"> </t>
        </is>
      </c>
    </row>
    <row r="51">
      <c r="A51" s="4" t="inlineStr">
        <is>
          <t>Total Insurance Reserves</t>
        </is>
      </c>
      <c r="B51" s="7" t="n">
        <v>9.4</v>
      </c>
      <c r="C51" s="6" t="n">
        <v>0</v>
      </c>
    </row>
    <row r="52">
      <c r="A52" s="4" t="inlineStr">
        <is>
          <t>Unearned Premiums</t>
        </is>
      </c>
      <c r="B52" s="7" t="n">
        <v>11.2</v>
      </c>
      <c r="C52" s="7" t="n">
        <v>0.5</v>
      </c>
    </row>
    <row r="53">
      <c r="A53" s="4" t="inlineStr">
        <is>
          <t>Accrued Expenses and Other Liabilities</t>
        </is>
      </c>
      <c r="B53" s="7" t="n">
        <v>0.5</v>
      </c>
      <c r="C53" s="7" t="n">
        <v>0.3</v>
      </c>
    </row>
    <row r="54">
      <c r="A54" s="4" t="inlineStr">
        <is>
          <t>Consolidated Entity, Excluding VIE</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Fixed Maturities at Fair Value (Amortized Cost: 2024 - $7,295.0; 2023 - $7,565.8 Allowance for Credit Losses: 2024 - $10.7; 2023 - $8.2)</t>
        </is>
      </c>
      <c r="B56" s="7" t="n">
        <v>6409.6</v>
      </c>
      <c r="C56" s="7" t="n">
        <v>6881.9</v>
      </c>
    </row>
    <row r="57">
      <c r="A57" s="4" t="inlineStr">
        <is>
          <t>Other Short-Term Investments</t>
        </is>
      </c>
      <c r="B57" s="7" t="n">
        <v>1037.1</v>
      </c>
      <c r="C57" s="7" t="n">
        <v>520.9</v>
      </c>
    </row>
    <row r="58">
      <c r="A58" s="3" t="inlineStr">
        <is>
          <t>Insurance Reserves:</t>
        </is>
      </c>
      <c r="B58" s="4" t="inlineStr">
        <is>
          <t xml:space="preserve"> </t>
        </is>
      </c>
      <c r="C58" s="4" t="inlineStr">
        <is>
          <t xml:space="preserve"> </t>
        </is>
      </c>
    </row>
    <row r="59">
      <c r="A59" s="4" t="inlineStr">
        <is>
          <t>Unearned Premiums</t>
        </is>
      </c>
      <c r="B59" s="7" t="n">
        <v>1264.1</v>
      </c>
      <c r="C59" s="7" t="n">
        <v>1300.8</v>
      </c>
    </row>
    <row r="60">
      <c r="A60" s="4" t="inlineStr">
        <is>
          <t>Alternative Energy Partnership Investments</t>
        </is>
      </c>
      <c r="B60" s="4" t="inlineStr">
        <is>
          <t xml:space="preserve"> </t>
        </is>
      </c>
      <c r="C60" s="4" t="inlineStr">
        <is>
          <t xml:space="preserve"> </t>
        </is>
      </c>
    </row>
    <row r="61">
      <c r="A61" s="3" t="inlineStr">
        <is>
          <t>Investments:</t>
        </is>
      </c>
      <c r="B61" s="4" t="inlineStr">
        <is>
          <t xml:space="preserve"> </t>
        </is>
      </c>
      <c r="C61" s="4" t="inlineStr">
        <is>
          <t xml:space="preserve"> </t>
        </is>
      </c>
    </row>
    <row r="62">
      <c r="A62" s="4" t="inlineStr">
        <is>
          <t>Equity Method Investments</t>
        </is>
      </c>
      <c r="B62" s="7" t="n">
        <v>17.6</v>
      </c>
      <c r="C62" s="7" t="n">
        <v>17.3</v>
      </c>
    </row>
    <row r="63">
      <c r="A63" s="4" t="inlineStr">
        <is>
          <t>Equity Method Limited Liability Investments</t>
        </is>
      </c>
      <c r="B63" s="4" t="inlineStr">
        <is>
          <t xml:space="preserve"> </t>
        </is>
      </c>
      <c r="C63" s="4" t="inlineStr">
        <is>
          <t xml:space="preserve"> </t>
        </is>
      </c>
    </row>
    <row r="64">
      <c r="A64" s="3" t="inlineStr">
        <is>
          <t>Investments:</t>
        </is>
      </c>
      <c r="B64" s="4" t="inlineStr">
        <is>
          <t xml:space="preserve"> </t>
        </is>
      </c>
      <c r="C64" s="4" t="inlineStr">
        <is>
          <t xml:space="preserve"> </t>
        </is>
      </c>
    </row>
    <row r="65">
      <c r="A65" s="4" t="inlineStr">
        <is>
          <t>Equity Method Investments</t>
        </is>
      </c>
      <c r="B65" s="5" t="n">
        <v>186.3</v>
      </c>
      <c r="C65" s="5" t="n">
        <v>2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developed an information security program to assess, identify, and monitor cybersecurity risks. Each year, the Company assesses cybersecurity risks arising from the operating environment. In developing the assessment process, the Company reviews guidance from national standards organizations such as the NIST and the Center for Internet Security. In evaluating the risks identified as a part of this assessment, the Company’s information security team considers the likelihood and severity of the risk and the possible impact of the risk on the Company, its customers, and its employees. These risks are then monitored by the Company’s information security team. The Company conducts periodic testing of software, hardware, defensive capabilities, and other information security systems. Tests are conducted by both internal security teams and third-party consultants. In developing the testing procedures, the Company considers its individual risks and industry standards. Testing procedures are supplemented by executive cyber threat exercises and employee training. Executive exercises such as “tabletops” are used to develop and refine the Company’s incident response plans. Employees undergo security awareness training annually and upon hire. As a part of its information security program, the Company addresses cyber risks posed by its relationships with third-party service and application providers. The Company assesses third parties as a part of the procurement process, including through pre-acquisition diligence. Contractual provisions based on regulatory requirements and industry standards are used in the contracting process, and the Company conducts on-going performance monitoring of key vendors. Security audits are also performed on certain vendors to review compliance with contractual requirements and industry standards. The Company maintains an incident response plan that includes procedures for evaluating and addressing a cybersecurity event. The initial impact of each cybersecurity event is evaluated by a designated team using pre-established risk criteria. If an event meets certain parameters, it is escalated to a cross-functional core team of executives, including the Company’s Chief Information Security Officer (“CISO”) and designated internal legal counsel. The Company has a cyber incident disclosure committee that evaluates and considers whether public disclosure of an event is required. The incident response plan identifies certain third-party advisors, consultants and legal counsel who have been designated to assist if necessary. The plan contains procedures for escalating cybersecurity incidents to the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Kemper’s information security program is an element of the Company’s broader Enterprise Risk Management (ERM) framework. This framework employs a management committee structure to review technology, compliance, and operational risks. The Company’s Enterprise Risk Committee (“ERC”), composed of the Chief Executive Officer, the Chief Risk Officer, all executive vice presidents and the head of internal audit, meets at least quarterly to oversee the Company’s ERM framework. This committee monitors the implementation of the ERM framework and makes modifications to the program from time to time as it believes appropriate. The ERC has several subcommittees that oversee particular risks, including cyber and information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The Company’s CISO is primarily responsible for management of the Company’s information security program. The Company’s current CISO has significant experience in information security, as do members of the information security team. The Company participates in certain industry cybersecurity intelligence, risk sharing organizations and law enforcement organizations. Kemper’s information security program is an element of the Company’s broader Enterprise Risk Management (ERM) framework. This framework employs a management committee structure to review technology, compliance, and operational risks. The Company’s Enterprise Risk Committee (“ERC”), composed of the Chief Executive Officer, the Chief Risk Officer, all executive vice presidents and the head of internal audit, meets at least quarterly to oversee the Company’s ERM framework. This committee monitors the implementation of the ERM framework and makes modifications to the program from time to time as it believes appropriate. The ERC has several subcommittees that oversee particular risks, including cyber and information security. Through its role in providing oversight for the Company’s ERM framework, the Risk Committee of the Kemper Board of Directors (the “Risk Committee”) provides oversight of the Company’s information security program. On a quarterly basis, management discusses Kemper’s information security program, cybersecurity risks, and related developments with the Risk Committee. The Risk Committee periodically reviews and evaluates information security and cybersecurity risks and provides oversight of events that have been escalated as a part of the incident response plan.</t>
        </is>
      </c>
    </row>
    <row r="10">
      <c r="A10" s="4" t="inlineStr">
        <is>
          <t>Cybersecurity Risk Board Committee or Subcommittee Responsible for Oversight [Text Block]</t>
        </is>
      </c>
      <c r="B10" s="4" t="inlineStr">
        <is>
          <t>The Company’s CISO is primarily responsible for management of the Company’s information security program.</t>
        </is>
      </c>
    </row>
    <row r="11">
      <c r="A11" s="4" t="inlineStr">
        <is>
          <t>Cybersecurity Risk Process for Informing Board Committee or Subcommittee Responsible for Oversight [Text Block]</t>
        </is>
      </c>
      <c r="B11" s="4" t="inlineStr">
        <is>
          <t>The Company’s Enterprise Risk Committee (“ERC”), composed of the Chief Executive Officer, the Chief Risk Officer, all executive vice presidents and the head of internal audit, meets at least quarterly to oversee the Company’s ERM framework.</t>
        </is>
      </c>
    </row>
    <row r="12">
      <c r="A12" s="4" t="inlineStr">
        <is>
          <t>Cybersecurity Risk Role of Management [Text Block]</t>
        </is>
      </c>
      <c r="B12" s="4" t="inlineStr">
        <is>
          <t>Through its role in providing oversight for the Company’s ERM framework, the Risk Committee of the Kemper Board of Directors (the “Risk Committee”) provides oversight of the Company’s information security progra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mpany’s CISO is primarily responsible for management of the Company’s information security program.</t>
        </is>
      </c>
    </row>
    <row r="15">
      <c r="A15" s="4" t="inlineStr">
        <is>
          <t>Cybersecurity Risk Management Expertise of Management Responsible [Text Block]</t>
        </is>
      </c>
      <c r="B15" s="4" t="inlineStr">
        <is>
          <t>The Company’s current CISO has significant experience in information security, as do members of the information security team.</t>
        </is>
      </c>
    </row>
    <row r="16">
      <c r="A16" s="4" t="inlineStr">
        <is>
          <t>Cybersecurity Risk Process for Informing Management or Committees Responsible [Text Block]</t>
        </is>
      </c>
      <c r="B16" s="4" t="inlineStr">
        <is>
          <t>On a quarterly basis, management discusses Kemper’s information security program, cybersecurity risks, and related developments with the Risk Committee. The Risk Committee periodically reviews and evaluates information security and cybersecurity risks and provides oversight of events that have been escalated as a part of the incident response plan.</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Summary of Accounting Policies and Accounting Chang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Many of these estimates and assumptions are common in the insurance and financial services industries; others are specific to the Company’s business and operations.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of inputs used in fair value measurements.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Company’s portfolio also includes investments in Alternative Energy Partnerships that are accounted for under the Hypothetical Liquidation at Book Value (“HLBV”) method. Under the HLBV method, the amounts of income and loss attributed to investors reflect changes in the amounts the fund investors would hypothetically receive at each balance sheet date under the liquidation provisions of the contractual agreements of these funds. Attributing income and loss under the HLBV method requires the use of significant assumptions and forecasts to calculate the amounts that fund investors would receive upon a hypothetical liquidation.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and operating results may differ materially from those projected. As a result, the Company’s assessment of the impairment of long-lived assets and recoverability of deferred tax assets is susceptible to the risk inherent in making such projections.</t>
        </is>
      </c>
    </row>
    <row r="5">
      <c r="A5" s="4" t="inlineStr">
        <is>
          <t>Investments</t>
        </is>
      </c>
      <c r="B5" s="4" t="inlineStr">
        <is>
          <t>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Loss) Income (“AOCI”) included in Shareholders’ Equity.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Equity investments without readily determinable fair values are recorded as Equity Securities at Fair Value on the Consolidated Balance Sheets using the net asset value (“NAV”) per share practical expedient for estimating fair value. The changes in the fair value of such equity securities are reported as Change in Fair Value of Equity and Convertible Securities in the Consolidated Statements of Income (Loss). Dividend income on investments in common and non-redeemable preferred stocks is recognized on the ex-dividend date. Equity Method Limited Liability Investments include investments in limited liability investment companies and limited partnerships in which the Company’s interests are not deemed minor and are accounted for under the equity method of accounting whereby changes in net asset values are recorded in Net Investment Income in the Consolidated Statements of Income (Loss). Partnerships for which results are not available on a timely basis are reported on a lag. Investments in Alternative Energy Partnerships are measured using the HLBV method of equity method accounting whereby changes in the estimated amount the Company would receive upon the liquidation and distribution of the equity investment’s net assets are recorded in Net Investment Income. Tax credits allocated from investments in Alternative Energy Partnerships are recognized using the flow-through method, where credits are recorded as a reduction to tax expense in the period earned. Differences in the basis calculated under tax law and GAAP are recognized using the income statement approach, where basis differences are recorded to Income Tax Expense (Benefit) immediately, rather than deferred as adjustments to the carrying value of the asset. Partnerships for which results are not available on a timely basis are reported on a lag. Short-term Investments include certificates of deposit and other fixed maturities that mature within one year from the date of purchase, U.S. Treasury bills, money market mutual funds and overnight interest-bearing accounts. Short-term Investments are reported at cost, which approximates fair value. Company-Owned Life Insurance (“COLI”) is reported at cash surrender value with changes due to cost of insurance and investment experience reported in Net Investment Income in the Consolidated Statements of Income (Loss). Loans to Policyholders are carried at unpaid principal balance. Other Investments primarily include Equity Securities at Modified Cost, Convertible Securities at Fair Value, Real Estate, and Mortgage Loans. Equity Securities at Modified Cost do not have readily determinable fair values and are held at cost, less impairment, if any, plus or minus changes resulting from observable price changes in orderly transactions for the identical or similar investment of the same issuer.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s.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Mortgage Loans are carried at amortized cost, net of a reserve for expected credit losses as applicable. Investments in Fixed Maturities - Impairment Losses For fixed maturity investments that the Company intends to sell or for which it is more likely than not that the Company will be required to sell before an anticipated recovery of value, the full amount of the impairment is reported in Impairment NOTE 2. SUMMARY OF ACCOUNTING POLICIES AND ACCOUNTING CHANGES (Continued) Losses. The Company writes down the investment’s amortized cost to its fair value, and will not adjust for any subsequent recoveries. For fixed maturity investments that the Company does not intend to sell or for which it is more likely than not that the Company will not be required to sell before an anticipated recovery of value, the Company will evaluate whether a decline in fair value below the amortized cost basis has occurred from a credit loss or other factors (non-credit related). Considerations in the credit loss assessment include (1) extent to which the fair value has been less than amortized cost, (2) conditions related to the security, an industry, or a geographic area, (3) payment structure of the investment and the likelihood of the issuer's ability to make contractual cash flows, (4) defaults or other collectability concerns related to the issuer, (5) changes in the ratings assigned by a rating agency and (6) other credit enhancements that affect the investment’s expected performance. Any increase or decrease in the expected allowance for credit losses related to investments is recognized in Impairment Losses. The expected allowance for credit losses is limited by the amount that the fair value is less than the amortized cost basis and is adjusted for any additional expected credit losses or subsequent recoveries. The amortized cost basis of the investment is not adjusted for the expected allowance for credit loss. The impairment related to other factors (non-credit related) is reported in Other Comprehensive Income (Loss), net of income taxes. The Company reports accrued investment income separately for available-for-sale fixed maturity securities and has elected not to measure an allowance for credit losses on accrued investment income. Accrued investment income is written off through Impairment Losses at the time the issuer of the bond defaults or is expected to default on interest payments.</t>
        </is>
      </c>
    </row>
    <row r="6">
      <c r="A6" s="4" t="inlineStr">
        <is>
          <t>Fair Value Measurements</t>
        </is>
      </c>
      <c r="B6" s="4" t="inlineStr">
        <is>
          <t>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t>
        </is>
      </c>
    </row>
    <row r="7">
      <c r="A7" s="4" t="inlineStr">
        <is>
          <t>Deferred Policy Acquisition Costs</t>
        </is>
      </c>
      <c r="B7" s="4" t="inlineStr">
        <is>
          <t>Deferred Policy Acquisition Costs Costs directly associated with the successful acquisition of business, principally commissions and certain premium taxes and policy issuance costs, are deferred. Commissions for servicing policies are expensed as incurred, rather than deferred and amortized. Costs deferred on property and casualty insurance contracts and short-duration health insurance contracts are amortized over the period in which premiums are earned. Deferred costs on traditional life insurance products and other long duration insurance contracts are grouped by contract type and issue year into cohorts consistent with the grouping used in estimating the associated liability. These deferred costs are amortized on a constant level basis for grouped contracts over the expected term of the related contracts to approximate straight-line amortization. The expected term of the contract used for amortization is determined using mortality and termination assumptions that are based on the Company’s experience, industry data, and other factors and are consistent with those used for the liability for future policyholder benefits. If those projected assumptions change in future periods, they will be reflected in the straight-line amortization horizon at that time. Unexpected terminations, due to higher mortality and termination experience than expected, are recognized in the current period as a reduction of the capitalized balances. Amortization of deferred policy acquisition costs is included in Insurance and Other Expenses in the Consolidated Statements of Income (Loss). NOTE 2. SUMMARY OF ACCOUNTING POLICIES AND ACCOUNTING CHANGES (Continued) Deferred Profit Liability For limited-payment life products, gross premiums received in excess of net premiums are deferred at initial recognition as a deferred profit liability (“DPL”). Gross premiums are measured using assumptions consistent with those used in the measurement of the liability for future policyholder benefits, including discount rate, mortality, lapses, and expenses. The DPL is amortized and recognized as premium revenue in proportion to insurance in force for nonparticipating limited-payment contracts. Interest is accreted on the balance of the DPL using the discount rate determined at contract issuance. The Company reviews and updates its estimates of cash flows for the DPL at the same time as the estimates of cash flows for the liability for future policyholder benefits. When cash flows are updated, the updated estimates are used to recalculate the DPL at contract issuance. The recalculated DPL as of the beginning of the current reporting period is compared to the carrying amount of the DPL as of the beginning of the current reporting period, and any difference is recognized as either an increase or decrease to Earned Premiums.</t>
        </is>
      </c>
    </row>
    <row r="8">
      <c r="A8" s="4" t="inlineStr">
        <is>
          <t>Goodwill</t>
        </is>
      </c>
      <c r="B8" s="4" t="inlineStr">
        <is>
          <t>Goodwill The cost of an acquired entity over the fair value of net assets acquired is reported as Goodwill. Goodwill is not amortized, but rather is tested for recoverability annually or when certain triggering events require testing.</t>
        </is>
      </c>
    </row>
    <row r="9">
      <c r="A9" s="4" t="inlineStr">
        <is>
          <t>Insurance Reserves</t>
        </is>
      </c>
      <c r="B9" s="4" t="inlineStr">
        <is>
          <t>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Loss) in the period of change. Changes in such estimates may be material. For life insurance products, the liability for future policyholder benefits is the present value of estimated future policyholder benefits to be paid to or on behalf of policyholders and certain related expenses, less the present value of estimated future net premiums to be collected from policyholders. The liability is estimated using current assumptions that include discount rate, mortality, lapses and expenses. These current assumptions are based on judgments that consider the Company’s historical experience, industry data, and other factors. The liability is adjusted for differences between actual and expected experience. The Company reviews and updates its estimate of cash flows expected over the lifetime of a group of contracts using actual historical experience quarterly and current future cash flow assumptions at least annually to calculate its revised net premium ratio. The revised net premium ratios are then used to calculate an updated liability for future policyholder benefits for the current reporting period, discounted at the original contract issuance discount rate. The Company has elected to use expense assumptions that are locked in at contract inception and are not subsequently reviewed or updated. Resulting changes in the liability due to differences in actual versus expected experience, changes in current cash flow assumptions, and prefunding and payout of benefits compared to the carrying amount of the liability as of that same date are recorded as a separate component of benefit expense in the Consolidated Statements of Income (Loss). When a cohort’s present value of future net premiums exceeds the present value of future benefits, a “flooring” adjustment is required. The flooring adjustment ensures that the liability for future policy benefits for each cohort is not less than zero, and is reported in Net Income (Loss) or Other Comprehensive Income (Loss), depending on whether the flooring relates to the future policy benefits discounted at the locked-in discount rate versus the current upper-medium grade discount rate, respectively. The current discount rate assumption is an equivalent spot rate curve of annually compounded rates at monthly increments that is derived based on A-credit rated fixed-income instruments reflecting the duration characteristics of the liability. The Company utilizes published corporate yield curves from Bloomberg’s BVAL Investment Grade Corporate Sector curve. The discount rate assumption is updated quarterly and used to remeasure the liability at the reporting date, with the resulting change reflected in Other Comprehensive Income (Loss). For liability cash flows that are projected beyond the maximum observable point on the yield curve, the yield grades to an ultimate forward rate. Insurance Reserves for life insurance products are comprised of reserves for future policy benefits plus an estimate of the Company’s liability for unpaid life insurance claims and claims adjustment expenses, which includes an estimate for IBNR life insurance claims. The Company utilizes the database of reported deaths maintained by the Social Security Administration or NOTE 2. SUMMARY OF ACCOUNTING POLICIES AND ACCOUNTING CHANGES (Continued) other comparable database (a “Death master File” or “DMF”) to identify potential situations where the Company has yet to be notified of an insured’s death and, as appropriate, initiating an outreach process to identify and contact beneficiaries and settle claims.</t>
        </is>
      </c>
    </row>
    <row r="10">
      <c r="A10" s="4" t="inlineStr">
        <is>
          <t>Policyholder Contract Liabilities</t>
        </is>
      </c>
      <c r="B10" s="4" t="inlineStr">
        <is>
          <t>Policyholder Obligations</t>
        </is>
      </c>
    </row>
    <row r="11">
      <c r="A11" s="4" t="inlineStr">
        <is>
          <t>Receivables from Policyholders - Allowance for Expected Credit Losses</t>
        </is>
      </c>
      <c r="B11" s="4" t="inlineStr">
        <is>
          <t>Receivables from Policyholders - Allowance for Expected Credit Losses The allowance for credit losses is a valuation account that is deducted from the receivables from policyholders based on the net amount expected to be collected on the insurance contract. Receivables from policyholders are charged off against the allowance when management believes the receivable is uncollectible. Expected recoveries do not exceed the aggregate of amounts previously charged-off and expected to be charged-off. Management estimates the allowance using relevant available information, from internal and external sources, related to past events, current conditions, and reasonable and supportable forecasts. Historical credit loss experience on the receivables from policyholders provide the basis for the estimation of expected credit losses. Adjustments to historical loss information are made for differences in current environmental conditions, primarily unemployment rates that could impact an insured’s ability to pay premiums.</t>
        </is>
      </c>
    </row>
    <row r="12">
      <c r="A12" s="4" t="inlineStr">
        <is>
          <t>Other Receivables</t>
        </is>
      </c>
      <c r="B12" s="4" t="inlineStr">
        <is>
          <t>Other Receivables Other Receivables primarily include reinsurance recoverables, accrued investment income, and receivables from limited liability investments and investments in partnerships. Reinsurance Recoverables were $24.3 million and $27.8 million at December 31, 2024 and 2023, respectively. Accrued Investment Income was $81.9 million and $88.4 million at December 31, 2024 and 2023, respectively. Receivables from limited liability investments and investments in partnerships were $0.3 million and $0.0 million at December 31, 2024 and 2023, respectively.</t>
        </is>
      </c>
    </row>
    <row r="13">
      <c r="A13" s="4" t="inlineStr">
        <is>
          <t>Other Assets</t>
        </is>
      </c>
      <c r="B13" s="4" t="inlineStr">
        <is>
          <t>Other Assets Other Assets primarily include property and equipment, internal use software, right-of-use assets, insurance licenses acquired in business combinations, other intangible assets acquired in a business combination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ions. Insurance licenses acquired in business combinations and other indefinite life intangibles are not amortized, but rather tested periodically for recoverability. The Company accounts for the value of business acquired (“VOBA”) based on actuarial estimates of the present value of future cash flows embedded in insurance in force as of an acquisition date. VOBA was $12.1 million and $13.8 million at December 31, 2024 and 2023, respectively. VOBA is amortized over the expected profit emergence period of the policies in force as of the acquisition date.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ere $1.5 million and $1.7 million at December 31, 2024 and 2023, respectively, and are amortized on a straight-line basis over the estimated useful life of the relationship. Customer Relationships are tested for recoverability using undiscounted projections of future cash flows and are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ere $37.7 million and $43.4 million at December 31, 2024 and 2023, respectively, and are amortized on a straight-line basis over the estimated useful life of the relationship. Agent Relationships are tested for recoverability using undiscounted projections of NOTE 2. SUMMARY OF ACCOUNTING POLICIES AND ACCOUNTING CHANGES (Continued) future cash flows and are written down to estimated fair value if the carrying value exceeds the sum of such projections of undiscounted cash flows.</t>
        </is>
      </c>
    </row>
    <row r="14">
      <c r="A14" s="4" t="inlineStr">
        <is>
          <t>Accrued Expenses and Other Liabilities</t>
        </is>
      </c>
      <c r="B14" s="4" t="inlineStr">
        <is>
          <t>Accrued Expenses and Other Liabilities Accrued Expenses and Other Liabilities primarily include drafts payable, accrued salaries and commissions, postretirement medical benefits, lease liability and accrued taxes, licenses and fees.</t>
        </is>
      </c>
    </row>
    <row r="15">
      <c r="A15" s="4" t="inlineStr">
        <is>
          <t>Recognition of Earned Premiums and Related Expenses</t>
        </is>
      </c>
      <c r="B15" s="4" t="inlineStr">
        <is>
          <t>Recognition of Earned Premiums and Related Expenses Property and casualty insurance and short-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business level, namely Specialty Property &amp; Casualty Insurance and Non-Core Operations, which is consistent with the manner in which the Company acquires and services policies and measures profitability. Anticipated investment income is included in this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nsolidated Financial Statements. Traditional life insurance premiums are recognized as revenue when due. Policyholders’ benefits are associated with related premiums to result in recognition of profits over the periods for which the benefits are provided using the net level premium metho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t>
        </is>
      </c>
    </row>
    <row r="16">
      <c r="A16" s="4" t="inlineStr">
        <is>
          <t>Reinsurance</t>
        </is>
      </c>
      <c r="B16" s="4" t="inlineStr">
        <is>
          <t>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t>
        </is>
      </c>
    </row>
    <row r="17">
      <c r="A17" s="4" t="inlineStr">
        <is>
          <t>Income Taxes</t>
        </is>
      </c>
      <c r="B17" s="4" t="inlineStr">
        <is>
          <t>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Benefit). Decreases, if any, in the valuation allowance for deferred income tax assets are generally recognized as income tax benefit. The effect on deferred income tax assets and liabilities of a change in tax law including a change in tax rates is recognized in income from operations in the period in which the change is enacted.</t>
        </is>
      </c>
    </row>
    <row r="18">
      <c r="A18" s="4" t="inlineStr">
        <is>
          <t>Variable Interest Entities</t>
        </is>
      </c>
      <c r="B18" s="4" t="inlineStr">
        <is>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 consolidates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t>
        </is>
      </c>
    </row>
    <row r="19">
      <c r="A19" s="4" t="inlineStr">
        <is>
          <t>Noncontrolling Interests</t>
        </is>
      </c>
      <c r="B19" s="4" t="inlineStr">
        <is>
          <t>Noncontrolling Interests Noncontrolling interest is the portion of equity (net assets) not attributable, directly or indirectly, to a parent. The Company has no ownership interest in Kemper Reciprocal, but consolidates it as the Company is considered the primary beneficiary.</t>
        </is>
      </c>
    </row>
    <row r="20">
      <c r="A20" s="4" t="inlineStr">
        <is>
          <t>Adoption of New Accounting Guidance</t>
        </is>
      </c>
      <c r="B20" s="4" t="inlineStr">
        <is>
          <t>Adoption of New Accounting Guidance The Company has adopted all recently issued accounting pronouncements with effective dates prior to January 1, 2025. Guidance Adopted in 2024 In March 2023, the FASB issued ASU 2023-02 Accounting for Investments in Tax Credit Structures Using the Proportional Amortization Method , which expands the use of the proportional amortization method of accounting to equity investments in other tax credit structures that meet certain criteria. The proportional amortization method results in the tax credit investment being amortized in proportion to the allocation of tax credits and other tax benefits in each period, and a net presentation within the income tax line item. ASU 2023-02 is effective for annual periods beginning after December 15, 2023 and interim periods within those annual periods. The Company adopted the new standard on January 1, 2024. The adoption did not have a material impact on the Company's Consolidated Financial Statements. In November 2023, the FASB issued ASU 2023-07 Improvements to Reportable Segment Disclosures , which enhances disclosures about significant segment expenses. The new standard does not change the definition or aggregation of operating segments but will add required disclosures of significant expenses for each reportable segment as well as certain other disclosures to help financial statement users understand how the chief operating decision maker evaluates segment expenses and operating results. ASU 2023-07 is effective for annual periods beginning after December 15, 2023 and interim periods within fiscal years beginning after December 15, 2024. The Company adopted this ASU and has included all required information in the Notes to the Consolidated Financial Statements. Guidance Not Yet Adopted In October 2023, the FASB issued ASU 2023-06 Disclosure Improvements: Codification Amendments in Response to the SEC’s Disclosure Update and Simplification Initiative . This ASU amends the disclosure or presentation requirements related to various subtopics in the FASB Accounting Standards Codification. For SEC registrants, the effective date for each amendment will be the date on which the SEC’s removal of that related disclosure requirement from Regulation S-X or Regulation S-K becomes effective,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December 2023, the FASB issued ASU 2023-09 Improvements to Income Tax Disclosures , which improves the transparency of income tax disclosures by requiring companies to use consistent categories and greater disaggregation of information in the tax rate reconciliation as well as requiring disaggregation of income taxes paid by jurisdiction. ASU 2023-09 is effective for annual periods beginning after December 15, 2024, with early adoption permitted for annual financial statements that have not yet been issued or made available for issuance. The Company is currently evaluating the impact of this guidance on its consolidated financial statements. In March 2024, the SEC adopted a final rule requiring registrants to disclose certain climate-related information in their registration statements and annual reports. The rule requires the disclosure of qualitative and quantitative information, with certain information, such as financial statement effects of severe weather events, included in the notes to the audited financial statements. Other disclosure requirements include material climate-related risks, processes to manage and govern those risks, NOTE 2. SUMMARY OF ACCOUNTING POLICIES AND ACCOUNTING CHANGES (Continued) disclosure of targets if the targets materially affect or are reasonably likely to materially affect the Company, and, if material, disclosure of certain greenhouse gas emissions. On April 4, 2024, the SEC issued a voluntary stay of the final rule, pending the outcome of pending litigation. The requirements will be applied prospectively and have phased-in effective dates. For the Company, the Form 10-K for the year ending December 31, 2025, will be the first annual report with new climate-related disclosures. The Company is currently evaluating the impact of adopting the final rule. In November 2024, the FASB issued ASU 2024-03 Disaggregation of Income Statement Expenses , which requires companies to disclose, within the financial statement footnotes, the amount of inventory purchases, employee compensation, depreciation, intangible asset amortization and depreciation, depletion, and amortization recognized as part of oil- and gas-producing activities that contribute to each income statement expense line item, as well as the amount of selling expenses incurred during each reporting period. ASU 2024-03 is effective for annual periods beginning after December 15, 2026 and interim periods within fiscal years beginning after December 15, 2027. The Company is currently evaluating the impact of this guidance on its consolidated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Unrestricted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A reconciliation of the numerator and denominator used in the calculation of Basic Net Income (Loss) Per Unrestricted Share and Diluted Net Income (Loss) Per Unrestricted Share for the years ended December 31, 2024, 2023 and 2022 is presented below. 2024 2023 2022 DOLLARS IN MILLIONS Net Income (Loss) attributable to Kemper Corporation $ 317.8 $ (272.1) $ (286.6) SHARES IN THOUSANDS Weighted-average Unrestricted Shares Outstanding 64,179.5 64,025.6 63,825.5 Equity-based Compensation Equivalent Shares 596.5 — — Weighted-average Unrestricted Shares and Equivalent Shares Outstanding Assuming Dilution 64,776.0 64,025.6 63,825.5 Net Income (Loss) attributable to Kemper Corporation per Unrestricted Share: PER UNRESTRICTED SHARE IN WHOLE DOLLARS Basic Net Income (Loss) Per Unrestricted Share $ 4.95 $ (4.25) $ (4.50) Diluted Net Income (Loss) Per Unrestricted Share $ 4.91 $ (4.25) $ (4.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included in the sale on December 1, 2022: (Dollars in millions) Dec 1, Assets: Investments: Fixed Maturities at Fair Value (Amortized Cost: $43.3) $ 36.7 Short-term Investments at Cost which Approximates Fair Value 0.7 Loans to Policyholders 0.7 Total Investments 38.1 Cash 81.0 Receivables from Policyholders 2.6 Other Receivables 1.6 Deferred Policy Acquisition Costs 38.7 Goodwill 0.3 Other Assets 3.1 Investment in Subsidiaries 0.2 Total Assets $ 165.6 Liabilities: Insurance Reserves: Health Insurance Reserves $ 48.2 Unearned Premiums 10.8 Deferred Income Tax Liabilities 1.8 Accrued Expenses and Other Liabilities 13.8 Total Liabilities $ 7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egment Assets</t>
        </is>
      </c>
      <c r="B4" s="4" t="inlineStr">
        <is>
          <t>Total Segment, Non-Core Operations, and Corporate and Other assets at December 31, 2024, 2023, and 2022 were: DOLLARS IN MILLIONS 2024 2023 2022 Segment Assets: Specialty Property &amp; Casualty Insurance 1 $ 6,352.9 $ 6,145.9 $ 6,535.3 Life Insurance 4,731.7 4,898.1 5,008.0 Total Segment Assets 11,084.6 11,044.0 11,543.3 Corporate and Other 774.7 623.7 545.4 Non-Core Operations 771.1 1,075.0 1,224.9 Total Assets 1 $ 12,630.4 $ 12,742.7 $ 13,313.6 1 Includes $41.5 million and $4.6 million attributable to Kemper Reciprocal as of December 31, 2024 and 2023, respectively, which is reported as a consolidated variable interest entity.</t>
        </is>
      </c>
    </row>
    <row r="5">
      <c r="A5" s="4" t="inlineStr">
        <is>
          <t>Earned Premiums by Product Line</t>
        </is>
      </c>
      <c r="B5" s="4" t="inlineStr">
        <is>
          <t xml:space="preserve">Earned Premiums by product line for the years ended December 31, 2024, 2023 and 2022 were: DOLLARS IN MILLIONS 2024 2023 2022 Specialty Property &amp; Casualty Insurance: Personal Automobile $ 2,851.4 $ 2,977.8 $ 3,496.7 Commercial Automobile 725.0 654.7 549.7 Total Specialty Property &amp; Casualty Insurance 3,576.4 3,632.5 4,046.4 Life Insurance: Life 328.1 319.2 352.8 Accident and Health 22.3 23.1 168.2 Property 43.5 45.3 50.5 Total Life Insurance 393.9 387.6 571.5 Total Segment Earned Premiums 3,970.3 4,020.1 4,617.9 Non-Core Operations 245.6 509.3 595.5 Total Earned Premiums $ 4,215.9 $ 4,529.4 $ 5,213.4 </t>
        </is>
      </c>
    </row>
    <row r="6">
      <c r="A6" s="4" t="inlineStr">
        <is>
          <t>Segment Revenues</t>
        </is>
      </c>
      <c r="B6" s="4" t="inlineStr">
        <is>
          <t xml:space="preserve">Segment Revenues, including a reconciliation to Total Revenues, for the years ended December 31, 2024, 2023 and 2022 were: DOLLARS IN MILLIONS 2024 2023 2022 Segment Revenues: Specialty Property &amp; Casualty Insurance: Earned Premiums $ 3,576.4 $ 3,632.5 $ 4,046.4 Net Investment Income 189.6 168.3 140.7 Change in Value of Alternative Energy Partnership Investments 1.4 1.6 (9.9) Other Income 4.7 4.5 6.0 Total Specialty Property &amp; Casualty Insurance 3,772.1 3,806.9 4,183.2 Life Insurance: Earned Premiums 393.9 387.6 571.5 Net Investment Income 170.6 193.4 216.5 Change in Value of Alternative Energy Partnership Investments 0.6 0.7 (5.3) Other Income 0.5 (0.2) (0.6) Total Life Insurance 565.6 581.5 782.1 Total Segment Revenues 4,337.7 4,388.4 4,965.3 Change in Fair Value of Equity and Convertible Securities (2.7) 4.7 (79.9) Net Realized Investment Gains (Losses) 13.2 (18.6) 4.3 Net Impairment Losses Recognized in Earnings (5.8) (1.1) (25.8) Non-Core Operations 282.4 558.4 640.5 Other 13.8 12.4 19.5 Total Revenues $ 4,638.6 $ 4,944.2 $ 5,523.9 </t>
        </is>
      </c>
    </row>
    <row r="7">
      <c r="A7" s="4" t="inlineStr">
        <is>
          <t>Segment Expenses</t>
        </is>
      </c>
      <c r="B7" s="4" t="inlineStr">
        <is>
          <t>Significant Segment Expenses that were regularly provided to the CODM for the years ended December 31, 2024, 2023 and 2022 were: DOLLARS IN MILLIONS 2024 2023 2022 Segment Expenses: Specialty Property &amp; Casualty Insurance: Current Year Non-catastrophe Losses and LAE $ 2,514.8 $ 2,974.5 $ 3,569.2 Catastrophe Losses and LAE 19.9 34.5 23.0 Prior Years Non-catastrophe Losses and LAE 6.3 135.2 (14.6) Catastrophe Losses and LAE 0.7 (2.3) 0.6 Total Incurred Losses and LAE 2,541.7 3,141.9 3,578.2 Policy Acquisition Costs 1 478.7 496.4 577.8 Business Unit Operating Costs 2 145.0 107.8 81.2 Corporate Overhead Costs 3 135.8 137.1 142.9 Total Insurance Expenses 759.5 741.3 801.9 Income Tax Expense (Benefit) 94.6 (19.2) (49.5) Total Specialty Property &amp; Casualty Insurance 3,395.8 3,864.0 4,330.6 Life Insurance: Policyholders’ Benefits and Incurred Losses and LAE 234.5 243.4 360.8 Policy Acquisition Costs 1 133.9 140.0 165.1 Business Unit Operating Costs 2 96.9 96.7 137.2 Corporate Overhead Costs 3 41.3 39.1 41.0 Total Insurance Expenses 272.1 275.8 343.3 Income Tax Expense 8.8 10.5 9.2 Total Life Insurance 515.4 529.7 713.3 Total Segment Expenses $ 3,911.2 $ 4,393.7 $ 5,043.9 1 Policy acquisition costs primarily represents commissions and premium taxes that are incurred by the Company as a result of underwriting insurance policies and reflect the impacts of deferral and amortization of certain of these costs in accordance with the Company’s accounting policies. Refer to Footnote 2, “Summary of Accounting Policies and Accounting Changes” for discussion of the Company’s accounting policy related to Deferred Policy Acquisition Costs. 2 Business unit operating costs are general expenses incurred by the Company's segments as part of ongoing operations and includes employee, IT, and facilities expenses. 3 Corporate overhead costs represents general expenses and other shared service expenses which are allocated across the Company.</t>
        </is>
      </c>
    </row>
    <row r="8">
      <c r="A8" s="4" t="inlineStr">
        <is>
          <t>Segment Net Income (Loss)</t>
        </is>
      </c>
      <c r="B8" s="4" t="inlineStr">
        <is>
          <t>Adjusted Consolidated Net Operating Income (Loss), including a reconciliation to Net Income (Loss) attributable to Kemper Corporation, for the years ended December 31, 2024, 2023 and 2022 was: DOLLARS IN MILLIONS 2024 2023 2022 Segment Adjusted Net Operating Income (Loss): Specialty Property &amp; Casualty Insurance Revenues $ 3,772.1 $ 3,806.9 $ 4,183.2 Expenses (3,395.8) (3,864.0) (4,330.6) Specialty Property &amp; Casualty Insurance Adjusted Net Operating Income (Loss) 376.3 (57.1) (147.4) Life Insurance Revenues 565.6 581.5 782.1 Expenses (515.4) (529.7) (713.3) Life Insurance Adjusted Net Operating Income 50.2 51.8 68.8 Total Segment Adjusted Net Operating Income (Loss) 426.5 (5.3) (78.6) Corporate and Other Adjusted Net Operating Loss (50.3) (42.1) (37.8) Less: Net Loss attributable to Noncontrolling Interest (5.3) (0.2) — Net (Loss) Income From: Change in Fair Value of Equity and Convertible Securities (2.1) 3.7 (63.1) Net Realized Investment Gains (Losses) 10.4 (14.7) 3.4 Impairment Losses (4.6) (0.9) (20.4) Acquisition and Disposition Related Transaction, Integration, Restructuring and Other Costs (31.8) (95.0) (61.3) Debt Extinguishment, Pension Settlement, and Other Charges (7.4) (55.5) (2.9) Goodwill Impairment Charges — (45.5) — Non-Core Operations (28.2) (17.0) (25.9) Net Income (Loss) Attributable to Kemper Corporation $ 317.8 $ (272.1) $ (286.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iability for Future Policyholder Benefits (Table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 Activity</t>
        </is>
      </c>
      <c r="B4" s="4" t="inlineStr">
        <is>
          <t xml:space="preserve">The following tables summarize balances and changes in the present value of expected net premiums, present value of expected future policyholder benefits and net liability for future policyholder benefits as of and for the years ended December 31, 2024, 2023 and 2022: DOLLARS IN MILLIONS Year Ended Dec 31, 2024 Dec 31, 2023 Dec 31, 2022 Present Value of Expected Net Premiums Balance, Beginning of Year $ 675.4 $ 688.6 $ 669.0 Beginning Balance at Original Discount Rate $ 694.7 $ 728.9 $ 599.8 Effect of Changes in Cash Flow Assumptions (56.6) (35.7) 68.5 Effect of Actual Variances from Expected Experience 0.3 (38.5) (6.4) Adjusted Beginning of Period Balance 638.4 654.7 661.9 Issuances 105.4 105.2 133.2 Interest Accrual 31.0 29.7 21.9 Net Premiums Collected (93.8) (94.9) (88.1) Ending Balance at Original Discount Rate 681.0 694.7 728.9 Effect of Changes in Discount Rate Assumptions (34.9) (19.3) (40.3) Balance, End of Year $ 646.1 $ 675.4 $ 688.6 Present Value of Expected Future Policyholder Benefits Balance, Beginning of Year $ 3,613.2 $ 3,561.0 $ 4,933.1 Beginning Balance at Original Discount Rate $ 3,835.9 $ 3,906.2 $ 3,788.1 Effect of Changes in Cash Flow Assumptions (68.5) (59.0) 77.2 Effect of Actual Variances From Expected Experience (7.0) (45.5) (7.0) Adjusted Beginning of Period Balance 3,760.4 3,801.7 3,858.3 Issuances 105.5 104.6 133.2 Interest Accrual 170.5 171.0 164.0 Benefit Payments (224.3) (241.4) (249.3) Ending Balance at Original Discount Rate 3,812.1 3,835.9 3,906.2 Effect of Changes in Discount Rate Assumptions (516.2) (222.7) (345.2) Balance, End of Year $ 3,295.9 $ 3,613.2 $ 3,561.0 Net Liability for Future Policyholder Benefits, pre-flooring $ 2,649.8 $ 2,937.8 $ 2,872.4 Cumulative impact of flooring the future Policyholder Benefits Reserve — — — Net Liability for Future Policyholder Benefits, post-flooring 2,649.8 2,937.8 2,872.4 Less: Reinsurance Recoverable — — — Net Liability for Future Policyholder Benefits, After Reinsurance Recoverable $ 2,649.8 $ 2,937.8 $ 2,872.4 </t>
        </is>
      </c>
    </row>
    <row r="5">
      <c r="A5" s="4" t="inlineStr">
        <is>
          <t>Weighted-Average Liability Duration</t>
        </is>
      </c>
      <c r="B5" s="4" t="inlineStr">
        <is>
          <t>The weighted-average liability duration of the liability for future policyholder benefits as calculated under current rates is as follows: Dec 31, 2024 Dec 31, 2023 Dec 31, 2022 Weighted-Average Liability Duration of the Liability for Future Policyholder Benefits (Years) 13.9 15.3 14.6</t>
        </is>
      </c>
    </row>
    <row r="6">
      <c r="A6" s="4" t="inlineStr">
        <is>
          <t>Reconciliation of Net Liability for Future Policyholder Benefits</t>
        </is>
      </c>
      <c r="B6" s="4" t="inlineStr">
        <is>
          <t>The reconciliation of the net liability for future policyholder benefits to Life and Health Insurance Reserves in the Consolidated Balance Sheets is as follows: DOLLARS IN MILLIONS Dec 31, 2024 Dec 31, 2023 Net Liability for Future Policyholder Benefits, post-flooring $ 2,649.8 $ 2,937.8 Deferred Profit Liability 412.1 337.8 Other 1 137.8 146.8 Total Life and Health Insurance Reserves $ 3,199.7 $ 3,422.4 1 Other primarily consists of Accident and Health and Universal Life reserves</t>
        </is>
      </c>
    </row>
    <row r="7">
      <c r="A7" s="4" t="inlineStr">
        <is>
          <t>Undiscounted Expected Gross Premiums and Expected Future Benefit Payments</t>
        </is>
      </c>
      <c r="B7" s="4" t="inlineStr">
        <is>
          <t xml:space="preserve">The amounts of expected undiscounted future benefit payments, expected undiscounted future gross premiums and expected discounted future gross premiums, is as follows: DOLLARS IN MILLIONS Dec 31, 2024 Dec 31, 2023 Expected Future Benefit Payments, undiscounted $ 10,100.0 $ 10,185.2 Expected Future Gross Premiums, undiscounted $ 3,976.4 $ 4,107.9 Expected Future Gross Premiums, discounted $ 2,628.1 $ 2,800.6 </t>
        </is>
      </c>
    </row>
    <row r="8">
      <c r="A8" s="4" t="inlineStr">
        <is>
          <t>Liability for Future Policy Benefits Interest Expense and Premiums</t>
        </is>
      </c>
      <c r="B8" s="4" t="inlineStr">
        <is>
          <t xml:space="preserve">The amount of revenue and interest recognized in the Consolidated Statements of Income (Loss) is as follows: Year Ended DOLLARS IN MILLIONS Dec 31, 2024 Dec 31, 2023 Dec 31, 2022 Gross Premiums or Assessments $ 399.6 $ 399.0 $ 392.1 Interest Expense $ 139.5 $ 141.3 $ 142.1 </t>
        </is>
      </c>
    </row>
    <row r="9">
      <c r="A9" s="4" t="inlineStr">
        <is>
          <t>Weighted Average Interest Rate for Future Policyholder Benfits</t>
        </is>
      </c>
      <c r="B9" s="4" t="inlineStr">
        <is>
          <t>The weighted-average interest rate is as follows: Dec 31, 2024 Dec 31, 2023 Interest Accretion Rate 4.55 % 4.57 % Current Discount Rate 5.77 % 5.08 %</t>
        </is>
      </c>
    </row>
    <row r="10">
      <c r="A10" s="4" t="inlineStr">
        <is>
          <t>Policyholder Account Balance</t>
        </is>
      </c>
      <c r="B10" s="4" t="inlineStr">
        <is>
          <t xml:space="preserve">The balances of and changes in Deferred Profit Liability as of and for the years indicated below are as follows: DOLLARS IN MILLIONS Dec 31, 2024 Dec 31, 2023 Dec 31, 2022 Balance, beginning of period $ 337.8 $ 253.6 $ 193.4 Annual assumption changes 4.8 15.0 (12.7) Profits deferred 160.7 163.1 164.7 Interest accrual 17.1 13.2 10.4 Amortization (110.7) (111.2) (101.6) Effect of actual variances from expected experience and other changes 2.4 4.1 (0.6) Balance, end of period $ 412.1 $ 337.8 $ 25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the balances and changes in Deferred Policy Acquisition Costs for the Specialty Property and Casualty Insurance segment, Life Insurance segment, and Non-Core Operations business for the years ended December 31, 2024, 2023 and 2022: DOLLARS IN MILLIONS Specialty Life Segment Total Non-Core Operations Total Balance, January 1, 2022 $ 219.0 $ 419.8 $ 638.8 $ 49.2 $ 688.0 Capitalizations 1 543.4 27.0 570.4 82.4 652.8 Amortization Expense 2 (569.7) (42.0) (611.7) (93.5) (705.2) Balance, December 31, 2022 $ 192.7 $ 404.8 $ 597.5 $ 38.1 $ 635.6 Capitalizations 446.3 62.1 508.4 54.9 563.3 Amortization Expense 2 (496.4) (39.9) (536.3) (71.0) (607.3) Balance, December 31, 2023 $ 142.6 $ 427.0 $ 569.6 $ 22.0 $ 591.6 Capitalizations 494.3 68.7 563.0 13.4 576.4 Amortization Expense 2 (474.1) (32.6) (506.7) (31.3) (538.0) Balance, December 31, 2024 3 $ 162.8 $ 463.1 $ 625.9 $ 4.1 $ 630.0 1 Capitalizations for the Life Insurance segment includes a reduction of $38.7 million related to divested business. 2 The Life Insurance segment includes increases to amortization expense related to experience adjustments of $7.4 million, $15.6 million, and $8.7 million for the years ended December 31, 2024, 2023, and 2022, respectively. 3 Includes $1.1 million attributable to Kemper Reciprocal as of December 31, 2024, which is reported as a consolidated variable interest ent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ivables from Policyholders - Allowance for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Premium Receivable, Allowance for Credit Loss</t>
        </is>
      </c>
      <c r="B4" s="4" t="inlineStr">
        <is>
          <t>The following tables present the balances of Receivables from Policyholders, net of the allowance for expected credit losses, as of December 31, 2024 and 2023, and a roll forward of changes in the allowance for expected credit losses for the years ended December 31, 2024 and 2023. Year Ended December 31, 2024 (Dollars in Millions) Specialty Life Total Segments Non-Core Operations Total Allowance for Expected Credit Losses Balance at Beginning of Year $ 12.9 $ — $ 12.9 $ 1.0 $ 13.9 Provision for Expected Credit Losses 38.9 0.3 39.2 0.4 39.6 Write-offs of Uncollectible Receivables from Policyholders (49.2) (0.3) (49.5) (1.1) (50.6) Balance at End of Year $ 2.6 $ — $ 2.6 $ 0.3 $ 2.9 Receivable Balance at End of Year 1 $ 962.8 $ 11.1 $ 973.9 $ 12.2 $ 986.1 1 Specialty, Total Segments, and Total includes $8.2 million attributable to Kemper Reciprocal, which is reported as a consolidated variable interest entity. NOTE 9 - RECEIVABLES FROM POLICYHOLDERS - ALLOWANCE FOR EXPECTED CREDIT LOSSES (Continued) Year Ended December 31, 2023 (Dollars in Millions) Specialty Life Total Segments Non-Core Operations Total Allowance for Expected Credit Losses Balance at Beginning of Year $ 12.3 $ — $ 12.3 $ 0.8 $ 13.1 Provision for Expected Credit Losses 39.3 0.5 39.8 1.8 41.6 Write-offs of Uncollectible Receivables from Policyholders (38.7) (0.5) (39.2) (1.6) (40.8) Balance at End of Year $ 12.9 $ — $ 12.9 $ 1.0 $ 13.9 Receivable Balance at End of Year 1 $ 875.4 $ 11.3 $ 886.7 $ 73.5 $ 960.2 1 Specialty, Total Segments, and Total includes $0.7 million attributable to Kemper Reciprocal, which is reported as a consolidated variable interest enti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Casualty Insurance Reserve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hort-duration Insurance Contracts, Claims Development</t>
        </is>
      </c>
      <c r="B4" s="4" t="inlineStr">
        <is>
          <t xml:space="preserve">NOTE 6. PROPERTY AND CASUALTY INSURANCE RESERVES (Continued) Specialty Personal Automobile Insurance—Liability 1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01.2 $ 1,406.4 $ 1,407.8 $ 1,415.9 $ 1,417.8 $ 20.1 476,106 2021 1,856.9 1,824.7 1,844.2 1,861.0 52.8 586,566 2022 1,765.9 1,848.7 1,880.7 98.0 475,177 2023 1,448.7 1,391.7 150.5 304,878 2024 1,224.4 506.0 216,146 Total 7,775.6 Cumulative Paid Losses and Allocated LAE, Net of Reinsurance For the Years Ended December 31, Accident Year 2020 2021 2022 2023 2024 2020 $ 555.2 $ 1,107.6 $ 1,287.8 $ 1,350.0 $ 1,381.3 2021 657.1 1,429.4 1,680.8 1,767.5 2022 738.2 1,463.3 1,700.4 2023 580.4 1,092.8 2024 422.6 Total 6,364.6 Outstanding Loss and Allocated LAE Reserves on Accident Years before 2020, Net of Reinsurance 38.7 Loss and Allocated LAE Reserves, Net of Reinsurance $ 1,449.7 1 Tables retrospectively include American Access Casualty Company’s (“AAC”) historical incurred and paid accident year claim information for all periods presented. NOTE 6. PROPERTY AND CASUALTY INSURANCE RESERVES (Continued) Specialty Personal Automobile Insurance—Physical Damage 1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650.5 $ 659.5 $ 659.5 $ 659.0 $ 659.7 $ (0.1) 296,478 2021 958.0 967.5 967.2 967.4 (0.1) 361,993 2022 993.5 989.5 990.0 (1.7) 309,091 2023 722.6 715.8 (5.9) 206,366 2024 500.8 7.1 136,921 Total 3,833.7 Cumulative Paid Losses and Allocated LAE, Net of Reinsurance For the Years Ended December 31, Accident Year 2020 2021 2022 2023 2024 2020 $ 585.5 $ 663.8 $ 659.7 $ 658.8 $ 659.4 2021 890.1 977.5 968.3 967.2 2022 921.9 997.8 990.5 2023 699.2 720.7 2024 466.7 Total 3,804.5 Outstanding Loss and Allocated LAE Reserves on Accident Years before 2020, Net of Reinsurance (2.8) Loss and Allocated LAE Reserves, Net of Reinsurance $ 26.4 1 Tables retrospectively include AAC’s historical incurred and paid accident year claim information for all periods presented. NOTE 6. PROPERTY AND CASUALTY INSURANCE RESERVES (Continued) Commercial Automobile Insurance—Liability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0.5 $ 152.0 $ 154.0 $ 155.6 $ 159.7 $ 4.1 19,662 2021 225.6 228.6 240.4 250.4 13.9 27,486 2022 305.1 309.1 317.9 34.8 32,476 2023 379.9 361.7 87.1 35,327 2024 406.6 249.0 29,666 Total 1,496.3 Cumulative Paid Losses and Allocated LAE, Net of Reinsurance and Indemnification For the Years Ended December 31, Accident Year 2020 2021 2022 2023 2024 2020 $ 37.0 $ 87.6 $ 111.7 $ 129.7 $ 144.5 2021 50.8 128.0 168.6 208.3 2022 72.2 159.0 222.1 2023 87.5 189.6 2024 69.1 Total 833.6 Outstanding Loss and Allocated LAE Reserves on Accident Years before 2020, Net of Reinsurance 9.7 Loss and Allocated LAE Reserves, Net of Reinsurance $ 672.4 NOTE 6. PROPERTY AND CASUALTY INSURANCE RESERVES (Continued) Commercial Automobile Insurance—Physical Damag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31.9 $ 32.2 $ 32.1 $ 32.1 $ 32.3 $ 0.1 11,041 2021 52.4 51.9 51.6 51.8 0.3 17,703 2022 74.5 74.7 74.8 0.5 21,567 2023 90.0 87.5 0.2 20,202 2024 81.6 7.7 16,312 Total 328.0 Cumulative Paid Losses and Allocated LAE, Net of Reinsurance and Indemnification For the Years Ended December 31, Accident Year 2020 2021 2022 2023 2024 2020 $ 26.2 $ 31.9 $ 32.0 $ 32.0 $ 32.1 2021 43.3 51.9 51.4 51.5 2022 66.8 74.6 74.2 2023 80.6 86.9 2024 66.1 Total 310.8 Outstanding Loss and Allocated LAE Reserves on Accident Years before 2020, Net of Reinsurance (0.1) Loss and Allocated LAE Reserves, Net of Reinsurance $ 17.1 NOTE 6. PROPERTY AND CASUALTY INSURANCE RESERVES (Continued) Non-Core Personal Automobile Insurance—Liability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48.9 $ 153.6 $ 151.8 $ 158.8 $ 158.4 $ 1.3 24,701 2021 176.9 179.8 180.6 182.0 3.7 27,243 2022 165.0 172.4 173.5 8.6 24,246 2023 135.0 137.5 17.6 16,796 2024 58.7 19.8 6,666 Total 710.1 Cumulative Paid Losses and Allocated LAE, Net of Reinsurance For the Years Ended December 31, Accident Year 2020 2021 2022 2023 2024 2020 $ 44.4 $ 92.8 $ 117.7 $ 141.4 $ 149.8 2021 50.3 106.1 144.1 161.9 2022 55.0 111.0 139.1 2023 43.7 84.6 2024 19.6 Total 555.0 Outstanding Loss and Allocated LAE Reserves on Accident Years before 2020, Net of Reinsurance 4.5 Loss and Allocated LAE Reserves, Net of Reinsurance $ 159.6 NOTE 6. PROPERTY AND CASUALTY INSURANCE RESERVES (Continued) Non-Core Personal Automobile Insurance—Physical Damag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96.1 $ 98.0 $ 97.9 $ 97.5 $ 97.5 $ — 47,591 2021 118.5 117.9 117.1 117.1 — 53,490 2022 110.9 113.5 113.6 (0.2) 48,160 2023 86.6 84.7 (0.7) 33,951 2024 31.7 (1.2) 12,556 Total 444.6 Cumulative Paid Losses and Allocated LAE, Net of Reinsurance For the Years Ended December 31, Accident Year 2020 2021 2022 2023 2024 2020 $ 90.9 $ 98.4 $ 97.6 $ 97.5 $ 97.5 2021 113.1 118.1 117.2 117.1 2022 108.7 114.6 113.7 2023 84.8 85.4 2024 32.1 Total 445.8 Outstanding Loss and Allocated LAE Reserves on Accident Years before 2020, Net of Reinsurance — Loss and Allocated LAE Reserves, Net of Reinsurance $ (1.2) NOTE 6. PROPERTY AND CASUALTY INSURANCE RESERVES (Continued) Non-Core Homeowners Insurance DOLLARS IN MILLIONS, EXCEPT CUMULATIVE INCURRED CLAIMS As of December 31, 2024 Incurred Losses and Allocated LAE, Net of Reinsurance Total of IBNR Liabilities Plus Expected Development on Reported Claims Cumulative Number of Reported Claims Accident Year 2020 2021 2022 2023 2024 2020 $ 157.0 $ 149.8 $ 144.6 $ 141.2 $ 141.8 $ 0.2 14,102 2021 149.9 149.8 143.9 144.3 0.5 13,555 2022 142.7 152.7 155.2 1.1 11,526 2023 126.6 135.3 1.6 9,919 2024 80.6 7.2 4,153 Total 657.2 Cumulative Paid Losses and Allocated LAE, Net of Reinsurance For the Years Ended December 31, Accident Year 2020 2021 2022 2023 2024 2020 $ 94.6 $ 130.8 $ 137.4 $ 139.8 $ 140.8 2021 100.6 132.6 139.7 141.3 2022 97.0 141.2 149.3 2023 84.7 127.8 2024 59.2 Total 618.4 Outstanding Loss and Allocated LAE Reserves on Accident Years before 2020, Net of Reinsurance 0.8 Loss and Allocated LAE Reserves, Net of Reinsurance $ 39.6 </t>
        </is>
      </c>
    </row>
    <row r="5">
      <c r="A5" s="4" t="inlineStr">
        <is>
          <t>Short-duration Insurance Contracts, Reconciliation of Claims Development to Liability</t>
        </is>
      </c>
      <c r="B5" s="4" t="inlineStr">
        <is>
          <t>The following table reconciles the net incurred and paid claims development tables presented above to the Company's liability for Property and Casualty Insurance Reserves included in the Consolidated Balance Sheets at December 31, 2024. DOLLARS IN MILLIONS 2024 Property and Casualty Insurance Reserves, Net of Reinsurance: Specialty Personal Automobile Insurance—Liability 1 $ 1,449.7 Specialty Personal Automobile Insurance—Physical Damage 1 26.4 Commercial Automobile Insurance—Liability 672.4 Commercial Automobile Insurance—Physical Damage 17.1 Non-Core Personal Automobile Insurance—Liability 159.6 Non-Core Personal Automobile Insurance—Physical Damage (1.2) Non-Core Homeowners Insurance 39.6 Other 35.8 Total $ 2,399.4 Reinsurance Recoverables on Unpaid Losses and Allocated LAE: Specialty Personal Automobile Insurance—Liability $ 5.7 Non-Core Preferred Personal Automobile Insurance—Liability 16.9 Non-Core Homeowners Insurance — Other 1.7 Total 24.3 Unallocated LAE 197.6 Property and Casualty Insurance Reserves, Gross of Reinsurance 1 $ 2,621.3 1 Includes $8.8 million and $0.6 million of Specialty Personal Automobile Liability and Physical Damage Insurance Reserves, respectively, related to Kemper Reciprocal, which is reported as a consolidated variable interest entity.</t>
        </is>
      </c>
    </row>
    <row r="6">
      <c r="A6" s="4" t="inlineStr">
        <is>
          <t>Short-duration Insurance Contracts, Schedule of Historical Claims Duration</t>
        </is>
      </c>
      <c r="B6" s="4" t="inlineStr">
        <is>
          <t xml:space="preserve">The following is supplementary information about average historical claims duration as of December 31, 2024. Average Annual Percentage Payout of Incurred Claims by Age, Net of Reinsurance (Unaudited) Years 1 2 3 4 5 Specialty Personal Automobile Insurance—Liability 38.0 % 77.8 % 90.5 % 95.1 % 97.4 % Specialty Personal Automobile Insurance—Physical Damage 93.0 100.0 100.0 100.0 100.0 Commercial Automobile Insurance—Liability 21.5 52.1 69.1 82.2 90.5 Commercial Automobile Insurance—Physical Damage 85.4 100.0 100.0 100.0 100.0 Non-Core Preferred Personal Automobile Insurance—Liability 30.5 60.6 77.9 89.1 94.6 Non-Core Preferred Personal Automobile Insurance—Physical Damage 97.4 100.0 100.0 100.0 100.0 Non-Core Homeowners Insurance 67.0 92.4 96.6 98.3 99.3 </t>
        </is>
      </c>
    </row>
    <row r="7">
      <c r="A7" s="4" t="inlineStr">
        <is>
          <t>Premium Receivable, Allowance for Credit Loss</t>
        </is>
      </c>
      <c r="B7" s="4" t="inlineStr">
        <is>
          <t>The following tables present the balances of Receivables from Policyholders, net of the allowance for expected credit losses, as of December 31, 2024 and 2023, and a roll forward of changes in the allowance for expected credit losses for the years ended December 31, 2024 and 2023. Year Ended December 31, 2024 (Dollars in Millions) Specialty Life Total Segments Non-Core Operations Total Allowance for Expected Credit Losses Balance at Beginning of Year $ 12.9 $ — $ 12.9 $ 1.0 $ 13.9 Provision for Expected Credit Losses 38.9 0.3 39.2 0.4 39.6 Write-offs of Uncollectible Receivables from Policyholders (49.2) (0.3) (49.5) (1.1) (50.6) Balance at End of Year $ 2.6 $ — $ 2.6 $ 0.3 $ 2.9 Receivable Balance at End of Year 1 $ 962.8 $ 11.1 $ 973.9 $ 12.2 $ 986.1 1 Specialty, Total Segments, and Total includes $8.2 million attributable to Kemper Reciprocal, which is reported as a consolidated variable interest entity. NOTE 9 - RECEIVABLES FROM POLICYHOLDERS - ALLOWANCE FOR EXPECTED CREDIT LOSSES (Continued) Year Ended December 31, 2023 (Dollars in Millions) Specialty Life Total Segments Non-Core Operations Total Allowance for Expected Credit Losses Balance at Beginning of Year $ 12.3 $ — $ 12.3 $ 0.8 $ 13.1 Provision for Expected Credit Losses 39.3 0.5 39.8 1.8 41.6 Write-offs of Uncollectible Receivables from Policyholders (38.7) (0.5) (39.2) (1.6) (40.8) Balance at End of Year $ 12.9 $ — $ 12.9 $ 1.0 $ 13.9 Receivable Balance at End of Year 1 $ 875.4 $ 11.3 $ 886.7 $ 73.5 $ 960.2 1 Specialty, Total Segments, and Total includes $0.7 million attributable to Kemper Reciprocal, which is reported as a consolidated variable interest entit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Other Expenses (Tables)</t>
        </is>
      </c>
      <c r="B1" s="2" t="inlineStr">
        <is>
          <t>12 Months Ended</t>
        </is>
      </c>
    </row>
    <row r="2">
      <c r="B2" s="2" t="inlineStr">
        <is>
          <t>Dec. 31, 2024</t>
        </is>
      </c>
    </row>
    <row r="3">
      <c r="A3" s="3" t="inlineStr">
        <is>
          <t>Insurance and Other Expenses [Abstract]</t>
        </is>
      </c>
      <c r="B3" s="4" t="inlineStr">
        <is>
          <t xml:space="preserve"> </t>
        </is>
      </c>
    </row>
    <row r="4">
      <c r="A4" s="4" t="inlineStr">
        <is>
          <t>Schedule of Insurance and Other Expenses</t>
        </is>
      </c>
      <c r="B4" s="4" t="inlineStr">
        <is>
          <t xml:space="preserve">Insurance and Other Expenses for the years ended December 31, 2024, 2023 and 2022 were: DOLLARS IN MILLIONS 2024 2023 2022 Insurance and Other Expenses Insurance Expenses Commissions $ 596.3 $ 584.2 $ 724.8 Taxes, Licenses and Fees 83.7 79.6 99.5 Policy Acquisition Costs (Deferred) Amortized: Deferral of Policy Acquisition Costs (576.4) (563.3) (691.5) Amortization of Policy Acquisition Costs 538.0 607.1 705.7 Net Policy Acquisition Costs (Deferred) Amortized (38.4) 43.8 14.2 Policy Acquisition Costs 641.6 707.6 838.5 Business Unit Operating Costs 277.4 256.1 282.4 Corporate Overhead Costs 194.9 200.0 207.8 Insurance Expenses 1,113.9 1,163.7 1,328.7 Other Expenses: Acquisition and Disposition Related Transaction, Integration, Restructuring and Other Costs 40.3 120.3 62.9 Pension Settlement (2.6) 70.2 — Other Corporate Costs 28.5 11.4 12.3 Other Expenses 66.2 201.9 75.2 Insurance and Other Expenses $ 1,180.1 $ 1,365.6 $ 1,403.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mortized cost of fixed maturities</t>
        </is>
      </c>
      <c r="B2" s="9" t="n">
        <v>7295</v>
      </c>
      <c r="C2" s="5" t="n">
        <v>7565.8</v>
      </c>
    </row>
    <row r="3">
      <c r="A3" s="4" t="inlineStr">
        <is>
          <t>Allowance for credit loss, available for sale</t>
        </is>
      </c>
      <c r="B3" s="7" t="n">
        <v>10.7</v>
      </c>
      <c r="C3" s="7" t="n">
        <v>8.199999999999999</v>
      </c>
    </row>
    <row r="4">
      <c r="A4" s="4" t="inlineStr">
        <is>
          <t>Cost of equity securities</t>
        </is>
      </c>
      <c r="B4" s="7" t="n">
        <v>197.1</v>
      </c>
      <c r="C4" s="7" t="n">
        <v>209.3</v>
      </c>
    </row>
    <row r="5">
      <c r="A5" s="4" t="inlineStr">
        <is>
          <t>Premium Receivable, Allowance for Credit Loss</t>
        </is>
      </c>
      <c r="B5" s="7" t="n">
        <v>2.9</v>
      </c>
      <c r="C5" s="7" t="n">
        <v>13.9</v>
      </c>
    </row>
    <row r="6">
      <c r="A6" s="4" t="inlineStr">
        <is>
          <t>Allowance for credit losses</t>
        </is>
      </c>
      <c r="B6" s="5" t="n">
        <v>-10.7</v>
      </c>
      <c r="C6" s="5" t="n">
        <v>-8.199999999999999</v>
      </c>
    </row>
    <row r="7">
      <c r="A7" s="4" t="inlineStr">
        <is>
          <t>Common stock, par value (in dollars per share)</t>
        </is>
      </c>
      <c r="B7" s="8" t="n">
        <v>0.1</v>
      </c>
      <c r="C7" s="8" t="n">
        <v>0.1</v>
      </c>
    </row>
    <row r="8">
      <c r="A8" s="4" t="inlineStr">
        <is>
          <t>Common stock, shares authorized (in shares)</t>
        </is>
      </c>
      <c r="B8" s="6" t="n">
        <v>100000000</v>
      </c>
      <c r="C8" s="6" t="n">
        <v>100000000</v>
      </c>
    </row>
    <row r="9">
      <c r="A9" s="4" t="inlineStr">
        <is>
          <t>Common stock, shares outstanding (in shares)</t>
        </is>
      </c>
      <c r="B9" s="6" t="n">
        <v>63840442</v>
      </c>
      <c r="C9" s="6" t="n">
        <v>64111555</v>
      </c>
    </row>
    <row r="10">
      <c r="A10" s="4" t="inlineStr">
        <is>
          <t>Variable Interest Entity, Primary Beneficiary</t>
        </is>
      </c>
      <c r="B10" s="4" t="inlineStr">
        <is>
          <t xml:space="preserve"> </t>
        </is>
      </c>
      <c r="C10" s="4" t="inlineStr">
        <is>
          <t xml:space="preserve"> </t>
        </is>
      </c>
    </row>
    <row r="11">
      <c r="A11" s="4" t="inlineStr">
        <is>
          <t>Amortized cost of fixed maturities</t>
        </is>
      </c>
      <c r="B11" s="5" t="n">
        <v>1.7</v>
      </c>
      <c r="C11" s="5" t="n">
        <v>1.7</v>
      </c>
    </row>
    <row r="12">
      <c r="A12" s="4" t="inlineStr">
        <is>
          <t>Allowance for credit loss, available for sale</t>
        </is>
      </c>
      <c r="B12" s="6" t="n">
        <v>0</v>
      </c>
      <c r="C12" s="6" t="n">
        <v>0</v>
      </c>
    </row>
    <row r="13">
      <c r="A13" s="4" t="inlineStr">
        <is>
          <t>Premium Receivable, Allowance for Credit Loss</t>
        </is>
      </c>
      <c r="B13" s="6" t="n">
        <v>0</v>
      </c>
      <c r="C13" s="6" t="n">
        <v>0</v>
      </c>
    </row>
    <row r="14">
      <c r="A14" s="4" t="inlineStr">
        <is>
          <t>Allowance for credit losses</t>
        </is>
      </c>
      <c r="B14" s="6" t="n">
        <v>0</v>
      </c>
      <c r="C14" s="6" t="n">
        <v>0</v>
      </c>
    </row>
    <row r="15">
      <c r="A15" s="4" t="inlineStr">
        <is>
          <t>Consolidated Entity, Excluding VIE</t>
        </is>
      </c>
      <c r="B15" s="4" t="inlineStr">
        <is>
          <t xml:space="preserve"> </t>
        </is>
      </c>
      <c r="C15" s="4" t="inlineStr">
        <is>
          <t xml:space="preserve"> </t>
        </is>
      </c>
    </row>
    <row r="16">
      <c r="A16" s="4" t="inlineStr">
        <is>
          <t>Amortized cost of fixed maturities</t>
        </is>
      </c>
      <c r="B16" s="6" t="n">
        <v>7295</v>
      </c>
      <c r="C16" s="7" t="n">
        <v>7565.8</v>
      </c>
    </row>
    <row r="17">
      <c r="A17" s="4" t="inlineStr">
        <is>
          <t>Allowance for credit loss, available for sale</t>
        </is>
      </c>
      <c r="B17" s="7" t="n">
        <v>10.7</v>
      </c>
      <c r="C17" s="7" t="n">
        <v>8.199999999999999</v>
      </c>
    </row>
    <row r="18">
      <c r="A18" s="4" t="inlineStr">
        <is>
          <t>Allowance for credit losses</t>
        </is>
      </c>
      <c r="B18" s="5" t="n">
        <v>-10.7</v>
      </c>
      <c r="C18" s="5" t="n">
        <v>-8.19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4</t>
        </is>
      </c>
    </row>
    <row r="3">
      <c r="A3" s="3" t="inlineStr">
        <is>
          <t>Debt Securities, Available-for-sale [Line Items]</t>
        </is>
      </c>
      <c r="B3" s="4" t="inlineStr">
        <is>
          <t xml:space="preserve"> </t>
        </is>
      </c>
    </row>
    <row r="4">
      <c r="A4" s="4" t="inlineStr">
        <is>
          <t>Schedule of Unrealized Loss on Investments</t>
        </is>
      </c>
      <c r="B4" s="4" t="inlineStr">
        <is>
          <t>An aging of unrealized losses on the Company’s Investments in Fixed Maturities at December 31, 2024 is presented below. (Dollars in Millions) Less Than 12 Months 12 Months or Longer Total Fair Unrealized Fair Unrealized Fair Unrealized Fixed Maturities: U.S. Government and Government Agencies and Authorities $ 41.7 $ (0.5) $ 383.6 $ (101.9) $ 425.3 $ (102.4) States and Political Subdivisions 242.7 (10.3) 933.4 (215.1) 1,176.1 (225.4) Foreign Governments — — 1.4 (0.2) 1.4 (0.2) Corporate Securities: Bonds and Notes 674.3 (40.9) 2,605.7 (477.9) 3,280.0 (518.8) Redeemable Preferred Stocks 2.0 — 6.6 (1.0) 8.6 (1.0) Collateralized Loan Obligations 34.2 (0.1) 89.5 (7.1) 123.7 (7.2) Other Mortgage- and Asset-backed 12.0 (0.1) 261.7 (34.4) 273.7 (34.5) Total Fixed Maturities $ 1,006.9 $ (51.9) $ 4,281.9 $ (837.6) $ 5,288.8 $ (889.5) An aging of unrealized losses on the Company’s Investments in Fixed Maturities at December 31, 2023 is presented below. (Dollars in Millions) Less Than 12 Months 12 Months or Longer Total Fair Unrealized Fair Unrealized Fair Unrealized Fixed Maturities: U.S. Government and Government Agencies and Authorities $ 52.0 $ (0.8) $ 401.6 $ (83.7) $ 453.6 $ (84.5) States and Political Subdivisions 112.9 (2.3) 928.3 (187.5) 1,041.2 (189.8) Foreign Governments — — 1.9 (0.6) 1.9 (0.6) Corporate Securities: Bonds and Notes 198.4 (5.5) 2,813.0 (378.3) 3,011.4 (383.8) Redeemable Preferred Stocks — — 7.9 (0.8) 7.9 (0.8) Collateralized Loan Obligations 38.8 (0.4) 747.7 (24.1) 786.5 (24.5) Other Mortgage- and Asset-backed 15.7 (0.1) 287.3 (46.2) 303.0 (46.3) Total Fixed Maturities $ 417.8 $ (9.1) $ 5,187.7 $ (721.2) $ 5,605.5 $ (730.3)</t>
        </is>
      </c>
    </row>
    <row r="5">
      <c r="A5" s="4" t="inlineStr">
        <is>
          <t>Debt Securities, Available-for-Sale, Allowance for Credit Loss</t>
        </is>
      </c>
      <c r="B5" s="4" t="inlineStr">
        <is>
          <t xml:space="preserve">The following table sets forth the change in allowance for credit losses on fixed maturities available-for-sale by major security type for the year ended December 31, 2024. Accrued interest excluded from the amortized cost of fixed income securities total $70.9 million and $77.0 million as of December 31, 2024 and 2023, respectively, and is reported within the Other Receivables line of the Consolidated Balance Sheets. The Company monitors accrued interest and writes off amounts when they are deemed uncollectible. States and Political Subdivisions Corporate Bonds and Notes Total (Dollars in Millions) Balance, Beginning of Year $ 0.5 $ 7.7 $ 8.2 Additions for Securities for which No Previous Expected Credit Losses were — 3.4 3.4 Reductions due to Sales — (0.8) (0.8) Net (Decrease) Increase in Allowance on Securities for which Expected Credit Losses were Previously Recognized (0.2) 0.1 (0.1) Balance, End of Year $ 0.3 $ 10.4 $ 10.7 The following table sets forth the change in allowance for credit losses on fixed maturities available-for-sale by major security type for the year ended December 31, 2023. States and Political Subdivisions Corporate Bonds and Notes Total (Dollars in Millions) Balance, Beginning of Year $ 0.7 $ 8.9 $ 9.6 Additions for Securities for which No Previous Expected Credit Losses were — 2.9 2.9 Reduction due to Sales — (2.6) (2.6) Net Increase (Decrease) in Allowance on Securities for which Expected Credit Losses were Previously Recognized 0.2 (1.1) (0.9) Write-offs Charged Against Allowance (0.4) (0.4) (0.8) Balance, End of Year $ 0.5 $ 7.7 $ 8.2 </t>
        </is>
      </c>
    </row>
    <row r="6">
      <c r="A6" s="4" t="inlineStr">
        <is>
          <t>Schedule of Other Investments</t>
        </is>
      </c>
      <c r="B6" s="4" t="inlineStr">
        <is>
          <t xml:space="preserve">The carrying values of the Company’s Other Investments at December 31, 2024 and 2023 were: (Dollars in Millions) 2024 2023 Equity Securities at Modified Cost $ 22.5 $ 32.6 Real Estate at Depreciated Cost 99.5 94.7 Mortgage Loans 75.3 99.8 Other 2.2 14.8 Total Other Investments $ 199.5 $ 241.9 </t>
        </is>
      </c>
    </row>
    <row r="7">
      <c r="A7" s="4" t="inlineStr">
        <is>
          <t>Investments in Fixed Maturities</t>
        </is>
      </c>
      <c r="B7" s="4" t="inlineStr">
        <is>
          <t xml:space="preserve"> </t>
        </is>
      </c>
    </row>
    <row r="8">
      <c r="A8" s="3" t="inlineStr">
        <is>
          <t>Debt Securities, Available-for-sale [Line Items]</t>
        </is>
      </c>
      <c r="B8" s="4" t="inlineStr">
        <is>
          <t xml:space="preserve"> </t>
        </is>
      </c>
    </row>
    <row r="9">
      <c r="A9" s="4" t="inlineStr">
        <is>
          <t>Schedule of Available-for-sale Securities Reconciliation</t>
        </is>
      </c>
      <c r="B9" s="4" t="inlineStr">
        <is>
          <t xml:space="preserve">The amortized cost and estimated fair values of the Company’s Investments in Fixed Maturities at December 31, 2024 were: (Dollars in Millions) Amortized Gross Unrealized Allowance for Expected Credit Losses Fair Value Gains Losses U.S. Government and Government Agencies and Authorities $ 588.6 $ 0.6 $ (102.4) $ — $ 486.8 States and Political Subdivisions 1,457.3 1.6 (225.4) (0.3) 1,233.2 Foreign Governments 6.5 0.3 (0.2) — 6.6 Corporate Securities: Bonds and Notes 4,038.3 8.9 (518.8) (8.8) 3,519.6 Redeemable Preferred Stocks 9.8 0.1 (1.0) — 8.9 Collateralized Loan Obligations 747.8 2.5 (7.2) (1.6) 741.5 Other Mortgage- and Asset-backed 446.7 0.8 (34.5) — 413.0 Investments in Fixed Maturities $ 7,295.0 $ 14.8 $ (889.5) $ (10.7) $ 6,409.6 The amortized cost and estimated fair values of the Company’s Investments in Fixed Maturities at December 31, 2023 were: Amortized Gross Unrealized Allowance for Expected Credit Losses Fair Value ( Dollars in Millions ) Gains Losses U.S. Government and Government Agencies and Authorities $ 594.1 $ 1.9 $ (84.5) $ — $ 511.5 States and Political Subdivisions 1,575.9 16.3 (189.8) (0.5) 1,401.9 Foreign Governments 4.4 — (0.6) — 3.8 Corporate Securities: Bonds and Notes 4,046.8 35.5 (383.8) (7.7) 3,690.8 Redeemable Preferred Stocks 9.0 0.1 (0.8) — 8.3 Collateralized Loan Obligations 973.6 0.7 (24.5) — 949.8 Other Mortgage- and Asset-backed 362.0 0.1 (46.3) — 315.8 Investments in Fixed Maturities $ 7,565.8 $ 54.6 $ (730.3) $ (8.2) $ 6,881.9 </t>
        </is>
      </c>
    </row>
    <row r="10">
      <c r="A10" s="4" t="inlineStr">
        <is>
          <t>Investments Classified by Contractual Maturity Date</t>
        </is>
      </c>
      <c r="B10" s="4" t="inlineStr">
        <is>
          <t xml:space="preserve">The amortized cost and estimated fair values of the Company’s Investments in Fixed Maturities at December 31, 2024 by contractual maturity were: (Dollars in Millions) Amortized Cost Fair Value Due in One Year or Less $ 337.0 $ 332.3 Due after One Year to Five Years 773.5 746.3 Due after Five Years to Ten Years 1,021.6 890.0 Due after Ten Years 3,496.9 2,903.7 Mortgage- and Asset-backed Securities Not Due at a Single Maturity Date 1,666.0 1,537.3 Investments in Fixed Maturities $ 7,295.0 $ 6,40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from Investments (Tables)</t>
        </is>
      </c>
      <c r="B1" s="2" t="inlineStr">
        <is>
          <t>12 Months Ended</t>
        </is>
      </c>
    </row>
    <row r="2">
      <c r="B2" s="2" t="inlineStr">
        <is>
          <t>Dec. 31, 2024</t>
        </is>
      </c>
    </row>
    <row r="3">
      <c r="A3" s="3" t="inlineStr">
        <is>
          <t>Investment Income, Net [Abstract]</t>
        </is>
      </c>
      <c r="B3" s="4" t="inlineStr">
        <is>
          <t xml:space="preserve"> </t>
        </is>
      </c>
    </row>
    <row r="4">
      <c r="A4" s="4" t="inlineStr">
        <is>
          <t>Net Investment Income</t>
        </is>
      </c>
      <c r="B4" s="4" t="inlineStr">
        <is>
          <t>Net Investment Income for the years ended December 31, 2024, 2023 and 2022 was: DOLLARS IN MILLIONS 2024 2023 2022 Investment Income: Interest on Fixed Income Securities 1,2 $ 315.3 $ 323.3 $ 290.0 Dividends on Equity Securities Excluding Alternative Investments 5.4 4.4 6.3 Alternative Investments: Equity Method Limited Liability Investments (18.2) 10.5 31.3 Limited Liability Investments Included in Equity Securities 24.5 19.0 42.1 Total Alternative Investments 6.3 29.5 73.4 Short-term Investments 33.5 18.0 3.7 Loans to Policyholders 21.0 20.9 21.5 Real Estate 8.8 8.9 10.1 Company-Owned Life Insurance 35.7 29.2 37.9 Other 8.2 12.9 7.7 Total Investment Income 434.2 447.1 450.6 Investment Expenses: Real Estate 8.7 8.8 7.9 Other Investment Expenses 1 18.0 18.6 20.1 Total Investment Expenses 26.7 27.4 28.0 Net Investment Income $ 407.5 $ 419.7 $ 422.6 1 In 2024, the Company changed its presentation of the details of investment performance to report interest expense incurred on Federal Home Loan Bank ("FHLB") borrowings as an offset to interest on fixed income securities since FHLB borrowings are used for spread lending purposes. The interest expense incurred on FHLB borrowings was previously reported within Other Investment Expenses. The prior period amounts presented above have been updated to reflect this change in presentation. 2 Reduced by interest expense incurred on FHLB borrowings used for spread lending purposes of $20.3 million, $22.7 million and $10.1 million for the year ended December 31, 2024, 2023, and 2022, respectively.</t>
        </is>
      </c>
    </row>
    <row r="5">
      <c r="A5" s="4" t="inlineStr">
        <is>
          <t>Realized Gain (Loss) on Investments</t>
        </is>
      </c>
      <c r="B5" s="4" t="inlineStr">
        <is>
          <t xml:space="preserve">The components of Net Realized Gains (Losses) for the years ended December 31, 2024, 2023 and 2022 were: DOLLARS IN MILLIONS 2024 2023 2022 Fixed Maturities: Gains on Sales $ 20.2 $ 5.9 $ 31.6 Losses on Sales (3.2) (10.9) (31.9) (Losses) Gains on Hedging Activity (7.9) (11.9) 1.7 Equity Securities: Gains on Sales 4.2 0.6 9.7 Losses on Sales (0.1) (2.5) (6.8) Other Investments: Gains on Sales 4.2 0.2 — Losses on Sales (4.2) — — Net Realized Investment Gains (Losses) $ 13.2 $ (18.6) $ 4.3 Gross Gains on Sales $ 28.6 $ 6.7 $ 41.3 Gross Losses on Sales (7.5) (13.4) (38.7) (Losses) Gains on Hedging Activity (7.9) (11.9) 1.7 Net Realized Investment Gains (Losses) $ 13.2 $ (18.6) $ 4.3 </t>
        </is>
      </c>
    </row>
    <row r="6">
      <c r="A6" s="4" t="inlineStr">
        <is>
          <t>Other than Temporary Impairment, Credit Losses Recognized in Earnings</t>
        </is>
      </c>
      <c r="B6" s="4" t="inlineStr">
        <is>
          <t>The components of Impairment Losses reported in the Consolidated Statements of Income (Loss) for the years ended December 31, 2024, 2023 and 2022 were: DOLLARS IN MILLIONS 2024 2023 2022 Fixed Maturities $ (4.8) $ (0.1) $ (25.8) Equity Securities at Modified Cost (0.4) (0.5) — Real Estate (0.4) — — Other (0.2) (0.5) — Net Impairment Losses Recognized in Earnings 1 $ (5.8) $ (1.1) $ (25.8) I Includes losses from intent-to-sell securities of $3.3 million, $2.0 million and $23.8 million for the years ended December 31, 2024, 2023 and 2022, respectivel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 xml:space="preserve">The following table presents the Company’s Ultra-Long Treasury Futures derivatives, primary underlying risk exposure, gross notional amount, and estimated fair value of these derivatives: Dec 31, 2024 Dec 31, 2023 (Dollars in Millions) Estimated Fair Value Estimated Fair Value Derivative Instrument Primary Underlying Risk Exposure Gross Notional Amount Assets Liabilities Gross Notional Amount Assets Liabilities Derivatives Designated as Hedging Instruments: Treasury Futures Interest Rate Risk $ 75.0 $ — $ (3.7) $ — $ — $ — Derivatives Not Designated or Not Qualifying as Hedging Instruments: Treasury Futures Interest Rate Risk $ — $ — $ — $ 149.7 $ 14.7 $ — </t>
        </is>
      </c>
    </row>
    <row r="5">
      <c r="A5" s="4" t="inlineStr">
        <is>
          <t>Derivative Instruments, Gain (Loss)</t>
        </is>
      </c>
      <c r="B5" s="4" t="inlineStr">
        <is>
          <t xml:space="preserve">The below table reflects the amounts of Gains (Losses) deferred into AOCI before taxes, net changes in amounts in AOCI associated with current hedging transactions, and amounts subsequently reclassified into Net Income (Loss) through Net Investment Income for Ultra-Long Treasury Futures qualifying as cash flow hedges for the years ended December 31, 2024 and 2023: Year Ended (Dollars in Millions) Dec 31, 2024 Dec 31, 2023 Beginning of Year $ — $ (0.4) Gains (Losses) Deferred in AOCI (4.4) — Net Change in AOCI with Current Period Hedging Transaction (3.7) — Gains (Losses) Reclassified into Income 1.8 0.4 Net Comprehensive Gains (Losses) from Cash Flow Hedges $ (6.3)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and Nonrecurring Basis</t>
        </is>
      </c>
      <c r="B4" s="4" t="inlineStr">
        <is>
          <t xml:space="preserve">The valuation of assets and liabilities measured at fair value in the Company’s Consolidated Balance Sheets at December 31, 2024 is summarized below. (Dollars in Millions) Fair Value Measurements Total Fair Value Quoted Prices Significant Significant Measured at Net Asset Value Assets: Fixed Maturities: U.S. Government and Government Agencies and Authorities $ 86.8 $ 400.0 $ — $ — $ 486.8 States and Political Subdivisions — 1,231.4 1.8 — 1,233.2 Foreign Governments — 6.6 — — 6.6 Corporate Securities: Bonds and Notes — 3,325.4 194.2 — 3,519.6 Redeemable Preferred Stock — 4.7 4.2 — 8.9 Collateralized Loan Obligations — 741.5 — — 741.5 Other Mortgage and Asset-backed — 408.0 5.0 — 413.0 Total Investments in Fixed Maturities 86.8 6,117.6 205.2 — 6,409.6 Equity Securities at Fair Value: Preferred Stocks: Finance, Insurance and Real Estate — 13.1 — — 13.1 Other Industries — 6.7 2.8 — 9.5 Common Stocks: Finance, Insurance and Real Estate 0.3 — — — 0.3 Other Industries 0.1 — 1.0 — 1.1 Other Equity Interests: Exchange Traded Funds 10.9 — — — 10.9 Limited Liability Companies and Limited Partnerships — — — 183.6 183.6 Total Investments in Equity Securities at Fair Value 11.3 19.8 3.8 183.6 218.5 Total Assets $ 98.1 $ 6,137.4 $ 209.0 $ 183.6 $ 6,628.1 Liabilities: Accrued Expenses and Other Liabilities: Derivative Instruments Designated as Cash Flow Hedges $ — (3.7) $ — $ — $ (3.7) Total Liabilities $ — $ (3.7) $ — $ — $ (3.7) The valuation of assets and liabilities measured at fair value in the Company’s Consolidated Balance Sheets at December 31, 2023 is summarized below. The Company had no material liabilities that are measured and reported at fair value. (Dollars in Millions) Fair Value Measurements Total Fair Value Quoted Prices Significant Significant Measured at Net Asset Value Assets: Fixed Maturities: U.S. Government and Government Agencies and Authorities $ 98.8 $ 412.7 $ — $ — $ 511.5 States and Political Subdivisions — 1,401.8 0.1 — 1,401.9 Foreign Governments — 3.8 — — 3.8 Corporate Securities: Bonds and Notes — 3,513.7 177.1 — 3,690.8 Redeemable Preferred Stocks — 1.2 7.1 — 8.3 Collateralized Loan Obligations — 949.8 — — 949.8 Other Mortgage and Asset-backed — 310.6 5.2 — 315.8 Total Investments in Fixed Maturities 98.8 6,593.6 189.5 — 6,881.9 Equity Securities at Fair Value: Preferred Stocks: Finance, Insurance and Real Estate — 15.6 — — 15.6 Other Industries — 7.5 2.4 — 9.9 Common Stocks: Finance, Insurance and Real Estate 0.6 — — — 0.6 Other Industries 0.2 — 0.4 — 0.6 Other Equity Interests: Exchange Traded Funds 7.7 — — — 7.7 Limited Liability Companies and Limited Partnerships — — — 191.4 191.4 Total Investments in Equity Securities at Fair Value 8.5 23.1 2.8 191.4 225.8 Other Investments: Derivative Instruments Not Designated as Hedges — 14.7 — — 14.7 Total Assets $ 107.3 $ 6,631.4 $ 192.3 $ 191.4 $ 7,122.4 </t>
        </is>
      </c>
    </row>
    <row r="5">
      <c r="A5" s="4" t="inlineStr">
        <is>
          <t>Fair Value Inputs, Assets, Quantitative Information</t>
        </is>
      </c>
      <c r="B5" s="4" t="inlineStr">
        <is>
          <t xml:space="preserve">The table below presents quantitative information about the significant unobservable inputs utilized by the Company in determining fair values for fixed maturity investments classified as Level 3 at December 31, 2024.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59.9 3.4 % - 11.6 % 7.9 % Non-investment-grade: Senior Debt Market Yield 42.7 7.0 - 24.1 10.0 Junior Debt Market Yield 35.7 9.5 - 31.0 13.2 Other Various 66.9 Total Level 3 Fixed Maturity Investments $ 205.2 The table below presents quantitative information about the significant unobservable inputs utilized by the Company in determining fair values for fixed maturity investments classified as Level 3 at December 31, 2023. Valuations for assets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yield is calculated based on fair value. (Dollars in Millions) Unobservable Input Total Fair Value Range of Unobservable Inputs Weighted-average Yield Investment-grade Market Yield $ 60.0 4.2 % - 15.8 % 8.7 % Non-investment-grade: Senior Debt Market Yield 32.6 9.2 - 36.7 13.5 Junior Debt Market Yield 32.5 11.8 - 22.5 13.8 Other Various 64.4 Total Level 3 Fixed Maturity Investments $ 189.5 </t>
        </is>
      </c>
    </row>
    <row r="6">
      <c r="A6" s="4" t="inlineStr">
        <is>
          <t>Fair Value, Assets Measured on Recurring Basis, Unobservable Input Reconciliation</t>
        </is>
      </c>
      <c r="B6" s="4" t="inlineStr">
        <is>
          <t xml:space="preserve">Information by security type pertaining to the changes in the fair value of the Company’s investments classified as Level 3 for the year ended December 31, 2024 is presented below. (Dollars In Millions) Fixed Maturities Equity Securities Corporate States and Political Sub-divisions Redeemable Collateralized Loan Obligations Other Mortgage- Preferred Total Balance, Beginning of Year $ 177.1 $ 0.1 $ 7.1 $ — $ 5.2 $ 2.8 $ 192.3 Total Gains (Losses): Included in Consolidated Statements of Income (Loss) 0.6 — — — — 2.2 2.8 Included in Other Comprehensive Income 0.8 (0.5) 0.1 — (0.2) — 0.2 Purchases 124.2 — 1.9 6.8 — 0.5 133.4 Sales (104.0) — — — — (1.7) (105.7) Transfers into Level 3 7.1 3.5 — — — — 10.6 Transfers out of Level 3 (11.6) (1.3) (4.9) (6.8) — — (24.6) Balance, End of Year $ 194.2 $ 1.8 $ 4.2 $ — $ 5.0 $ 3.8 $ 209.0 Information by security type pertaining to the changes in the fair value of the Company’s investments classified as Level 3 for the year ended December 31, 2023 is presented below. (Dollars in Millions) Fixed Maturities Equity Securities Total Corporate States and Political Sub-divisions Redeemable Other Mortgage- Preferred Balance, Beginning of Year $ 216.0 $ — $ 6.8 $ 5.1 $ 2.1 $ 230.0 Total Gains (Losses): Included in Consolidated Statements of Income (Loss) (0.7) — — — (0.8) (1.5) Included in Other Comprehensive Income 6.4 — 0.3 0.1 — 6.8 Purchases 50.4 0.1 — — 1.1 51.6 Sales (102.6) — — — — (102.6) Transfers into Level 3 7.7 — — — 0.4 8.1 Transfers out of Level 3 (0.1) — — — — (0.1) Balance, End of Year $ 177.1 $ 0.1 $ 7.1 $ 5.2 $ 2.8 $ 192.3 </t>
        </is>
      </c>
    </row>
    <row r="7">
      <c r="A7" s="4" t="inlineStr">
        <is>
          <t>Fair Value, by Balance Sheet Grouping</t>
        </is>
      </c>
      <c r="B7" s="4" t="inlineStr">
        <is>
          <t xml:space="preserve">Presented below are the carrying values and fair value estimates of financial instruments not carried at fair value. December 31, 2024 December 31, 2023 (Dollars in Millions) Level Carrying Value Fair Value Carrying Value Fair Value Financial Assets: Loans to Policyholders Level 3 $ 280.7 $ 280.7 $ 281.2 $ 281.2 Short-term Investments Level 1 or 2 1,037.1 1,037.1 520.9 520.9 Mortgage Loans Level 3 75.3 75.3 99.8 99.8 Company-Owned Life Insurance Level 2 539.2 539.2 513.5 513.5 Equity Securities at Modified Cost Level 3 22.5 22.5 32.6 32.6 Financial Liabilities: Long-term Debt Level 2 $ 1,391.6 $ 1,278.4 $ 1,389.2 $ 1,213.4 Policyholder Obligations Level 2 541.3 541.3 557.4 557.4 </t>
        </is>
      </c>
    </row>
    <row r="8">
      <c r="A8" s="4" t="inlineStr">
        <is>
          <t>Fair Value Disclosure of Asset and Liability Not Measured at Fair Value</t>
        </is>
      </c>
      <c r="B8" s="4" t="inlineStr">
        <is>
          <t xml:space="preserve">The table below shows investments reported at fair value using NAV and their unfunded commitments by asset class as of December 31, 2024 and 2023, respectively. ( Dollars in Millions) December 31, 2024 December 31, 2023 Asset Class Fair Value Using NAV Unfunded Fair Value Using NAV Unfunded Reported as Equity Method Limited Liability Investments: Mezzanine Debt $ 116.7 $ 40.8 $ 125.4 $ 43.1 Real Estate 27.3 — 41.9 — Senior Debt 19.1 48.2 19.0 39.9 Leveraged Buyout 7.5 0.6 8.6 0.6 Secondary Transactions 5.5 1.6 7.9 1.7 Distressed Debt 4.4 — 7.9 — Hedge Fund 0.1 — 0.1 — Growth Equity — — 1.2 — Other 5.7 0.1 9.7 — Total Equity Method Limited Liability Investments 186.3 91.3 221.7 85.3 Reported as Other Equity Interests at Fair Value: Mezzanine Debt 116.9 67.0 124.0 67.0 Senior Debt 26.3 8.4 24.8 10.6 Leveraged Buyout 19.2 30.4 19.0 10.0 Distressed Debt 11.7 15.0 12.4 13.0 Growth Equity 7.0 8.0 6.4 6.5 Secondary Transactions 2.4 1.6 2.8 3.1 Hedge Funds — — 1.9 — Other 0.1 0.2 0.1 0.2 Total Reported as Other Equity Interests at Fair Value 183.6 130.6 191.4 110.4 Reported as Equity Securities at Modified Cost: Other 1.8 — 4.8 — Total Reported as Equity Securities at Modified Cost 1.8 — 4.8 — Total Investments in Limited Liability Companies and Limited Partnerships $ 371.7 $ 221.9 $ 417.9 $ 195.7 </t>
        </is>
      </c>
    </row>
    <row r="9">
      <c r="A9" s="4" t="inlineStr">
        <is>
          <t>Investment Holdings, Other than Securities</t>
        </is>
      </c>
      <c r="B9" s="4" t="inlineStr">
        <is>
          <t>The following table includes information related to the Company’s investments in certain private equity funds or hedge funds that calculate a net asset value per share: Asset Class Investment Category Includes Mezzanine Debt Funds with investments in junior or subordinated debt and potentially minority equity securities issued by private companies. Senior Debt Funds with investments in senior or first lien debt and potentially minority equity securities typically issued by private companies. Distressed Debt Funds with debt or minority equity investments that are made opportunistically in companies that are in or near default or under financial strain with potential to have an active role in restructuring company. Secondary Transactions Funds that focus on purchasing third party fund interests from investors seeking liquidity within their own portfolio. Hedge Fund Funds that focus primarily on investing in public securities with strategy of generating uncorrelated returns to the public markets. Leveraged Buyout Funds with control equity investments in more mature, positive cash flowing, private companies that are typically purchased with the use of financial leverage. Growth Equity Funds that invest in early or venture stage companies with high growth potential with view towards generating realizations through sale or initial public offering (“IPO”) of company. Real Estate Funds with investments in multi-family housing properties. Other Consists of direct investments of preferred equity or minority common equity investments into private companies structured as limited partnerships or limited liability compan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balances by business segment at December 31, 2024 and 2023 were: DOLLARS IN MILLIONS 2024 2023 Specialty Property &amp; Casualty Insurance $ 1,043.0 $ 1,043.0 Life Insurance 207.7 207.7 Total $ 1,250.7 $ 1,250.7 </t>
        </is>
      </c>
    </row>
    <row r="5">
      <c r="A5" s="4" t="inlineStr">
        <is>
          <t>Schedule of Definite-Life Intangible Assets</t>
        </is>
      </c>
      <c r="B5" s="4" t="inlineStr">
        <is>
          <t xml:space="preserve">The gross carrying amount and accumulated amortization of definite and indefinite life intangible assets at December 31, 2024 and 2023 were: 2024 2023 (Dollars in Millions) Gross Carrying Amount Accumulated Amortization Net Amount Gross Accumulated Amortization Net Amount Definite Life Intangible Assets: Value of Business Acquired $ 237.5 $ 225.4 $ 12.1 $ 237.5 $ 223.7 $ 13.8 Customer Relationships 43.8 42.3 1.5 43.8 42.1 1.7 Agent Relationships 81.6 43.9 37.7 81.6 38.2 43.4 Trade Names — — — — — — Internal-Use Software 395.1 180.3 214.8 388.0 178.0 210.0 Total Definite Life Intangible Assets 758.0 491.9 266.1 750.9 482.0 268.9 Indefinite Life Intangible Assets: Trade Names 5.2 — 5.2 5.2 — 5.2 Insurance Licenses 44.2 — 44.2 44.2 — 44.2 Total Indefinite Life Intangible Assets 49.4 — 49.4 49.4 — 49.4 Total Intangible Assets $ 807.4 $ 491.9 $ 315.5 $ 800.3 $ 482.0 $ 318.3 </t>
        </is>
      </c>
    </row>
    <row r="6">
      <c r="A6" s="4" t="inlineStr">
        <is>
          <t>Schedule of Indefinite-Life Intangible Assets</t>
        </is>
      </c>
      <c r="B6" s="4" t="inlineStr">
        <is>
          <t xml:space="preserve">The gross carrying amount and accumulated amortization of definite and indefinite life intangible assets at December 31, 2024 and 2023 were: 2024 2023 (Dollars in Millions) Gross Carrying Amount Accumulated Amortization Net Amount Gross Accumulated Amortization Net Amount Definite Life Intangible Assets: Value of Business Acquired $ 237.5 $ 225.4 $ 12.1 $ 237.5 $ 223.7 $ 13.8 Customer Relationships 43.8 42.3 1.5 43.8 42.1 1.7 Agent Relationships 81.6 43.9 37.7 81.6 38.2 43.4 Trade Names — — — — — — Internal-Use Software 395.1 180.3 214.8 388.0 178.0 210.0 Total Definite Life Intangible Assets 758.0 491.9 266.1 750.9 482.0 268.9 Indefinite Life Intangible Assets: Trade Names 5.2 — 5.2 5.2 — 5.2 Insurance Licenses 44.2 — 44.2 44.2 — 44.2 Total Indefinite Life Intangible Assets 49.4 — 49.4 49.4 — 49.4 Total Intangible Assets $ 807.4 $ 491.9 $ 315.5 $ 800.3 $ 482.0 $ 318.3 </t>
        </is>
      </c>
    </row>
    <row r="7">
      <c r="A7" s="4" t="inlineStr">
        <is>
          <t>Finite-Lived Intangible Assets Amortization Expense</t>
        </is>
      </c>
      <c r="B7" s="4" t="inlineStr">
        <is>
          <t xml:space="preserve">In 2024, 2023 and 2022, the Company recognized the following amortization expense on definite life intangible assets: DOLLARS IN MILLIONS 2024 2023 2022 Specialty Property &amp; Casualty Insurance $ 16.6 $ 17.9 $ 21.6 Life Insurance 6.0 3.4 3.8 Total Segment Amortization Expense 22.6 21.3 25.4 Corporate and Other 21.8 26.1 26.7 Non-Core Operations 1.9 1.2 1.6 Total Amortization Expense $ 46.3 $ 48.6 $ 53.7 </t>
        </is>
      </c>
    </row>
    <row r="8">
      <c r="A8" s="4" t="inlineStr">
        <is>
          <t>Schedule of Definite-Life Intangible Assets, Future Amortization Expense</t>
        </is>
      </c>
      <c r="B8" s="4" t="inlineStr">
        <is>
          <t xml:space="preserve">The amount of amortization expense expected to be recorded in the next five years for definite life intangible assets is as follows: DOLLARS IN MILLIONS 2025 2026 2027 2028 2029 Definite Life Intangible Assets: Value of Business Acquired $ 1.6 $ 1.5 $ 1.5 $ 1.4 $ 1.3 Customer Relationships 0.4 0.4 0.3 0.2 0.2 Agent Relationships 8.6 8.6 4.9 4.9 4.9 Internal-Use Software 35.5 30.9 25.3 22.1 14.7 Total $ 46.1 $ 41.4 $ 32.0 $ 28.6 $ 2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Year Ended (Dollars in millions) Dec 31, 2024 Dec 31, 2023 Dec 31, 2022 Cash distribution from Investment 2.0 2.0 3.3 Income (Loss) on Investments in Alternative Energy Partnership 2.3 2.9 (19.9) Income Tax Credits Recognized — 0.2 4.3 Income Tax Expense (Benefit) Recognized from Alternative Energy Partnership 0.5 0.7 (3.7) (Dollars in millions) Dec 31, 2024 Dec 31, 2023 Cash $ 2.7 $ 2.7 Equipment, Net of Depreciation 253.2 256.2 Other Assets 9.2 7.5 Total Unconsolidated Assets 265.0 266.4 Maximum Loss Exposure 17.6 17.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And 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Comprehensive Income (Loss)</t>
        </is>
      </c>
      <c r="B4" s="4" t="inlineStr">
        <is>
          <t>The tables below display the changes in Accumulated Other Comprehensive Loss by component for the years ended December 31, 2024, 2023 and 2022: (Dollars in Millions) Net Unrealized Losses on Fixed Maturities Net Unrealized Losses on Investments with an Allowance for Credit Losses Net Unrecognized Postretirement Benefit Income (Costs) (Loss) Gain on Cash Flow Hedges Change in Discount Rate on Future Life Policyholder Benefits Total Balance as of January 1, 2022 $ 505.8 $ (3.7) $ (52.1) $ (1.9) $ (849.7) $ (401.6) Other Comprehensive (Loss) Income Before Reclassifications (1,215.1) 2.0 15.2 4.7 1,090.8 (102.4) Amounts Reclassified from Accumulated Other Comprehensive Loss Net of Tax Benefit of $2.7, $0.1, $0.1, $—. $—, and $2.9 (10.1) (0.5) (0.3) — (10.9) Other Comprehensive Income (Loss) Net of Tax Benefit (Expense) of $325.9, $(0.4), $(4.0), $(1.2), $(289.9), and $30.4 (1,225.2) 1.5 14.9 4.7 1,090.8 (113.3) Balance as of December 31, 2022 $ (719.4) $ (2.2) $ (37.2) $ 2.8 $ 241.1 $ (514.9) Other Comprehensive Income (Loss) Before Reclassifications 185.0 (0.3) (6.0) — (80.5) 98.2 Amounts Reclassified from Accumulated Other Comprehensive Loss Net of Tax (Expense) Benefit of $(0.9), $—, $(13.8), $(0.1), $—, and $(14.8) 3.5 — 52.7 (0.3) — 55.9 Other Comprehensive Income (Loss) Net of Tax (Expense) Benefit of $(50.3), $0.2, $(12.5), $(0.1), $21.2 and $(41.5) 188.5 (0.3) 46.7 (0.3) (80.5) 154.1 Balance as of December 31, 2023 $ (530.9) $ (2.5) $ 9.5 $ 2.5 $ 160.6 $ (360.8) Other Comprehensive (Loss) Income Before Reclassifications (165.8) (0.3) 1.4 (5.4) 219.7 49.6 Amounts Reclassified from Accumulated Other Comprehensive Loss Net of Tax (Expense) Benefit of $(2.3), $0.3, $0.6, $(0.2), $—, and $(1.6) 8.9 (0.4) (2.5) 0.7 — 6.7 Other Comprehensive (Loss) Income Before Reclassifications Net of Tax Benefit (Expense) of $41.8, $0.6, $0.2, $0.7, $(58.3), and $(15.0) (156.9) (0.7) (1.1) (4.7) 219.7 56.3 Balance as of December 31, 2024 $ (687.8) $ (3.2) $ 8.4 $ (2.2) $ 380.3 $ (304.5) Amounts reclassified from Accumulated Other Comprehensive Loss shown above are reported in Net Income (Loss) as follows: Components of AOCI Consolidated Statements of Income (Loss) Line Item Affected by Reclassifications Net Unrealized Gains (Losses) on Fixed Maturities and Net Unrealized Losses on Investments with an Allowance for Credit Losses Net Realized Investment Gains (Losses) and Impairment Losses Net Unrecognized Postretirement Benefit Income (Costs) Policyholders’ Benefits and Incurred Losses and Loss Adjustment Expenses, Insurance and Other Expenses, and Interest Expense (Loss) Gain on Cash Flow Hedges Net Investment Income and Interest Expens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Information and Dividend Limitations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 xml:space="preserve">The estimated combined statutory net income (loss), excluding intercompany dividends and surplus note interest, and estimated combined capital and surplus of the Company’s insurance subsidiaries is as follows: Year Ended December 31, DOLLARS IN MILLIONS 2024 2023 2022 Property and casualty companies: Domestic $ 440.7 $ (150.4) $ (226.7) Life and health companies Domestic 17.1 (136.0) 174.4 Foreign (73.9) 140.0 36.0 Total Life and health companies (56.8) 4.0 210.4 Total statutory net income (loss) $ 383.9 $ (146.4) $ (16.3) DOLLARS IN MILLIONS 2024 2023 Property and casualty companies Domestic $ 1,761.2 $ 1,587.8 Life and health companies Domestic 124.3 113.7 Foreign 197.9 111.9 Total Life and health companies 322.2 225.6 Total statutory capital and surplus $ 2,083.4 $ 1,813.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 - Pension Plan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Changes in Fair Value of Plan Assets</t>
        </is>
      </c>
      <c r="B4" s="4" t="inlineStr">
        <is>
          <t xml:space="preserve">Changes in Fair Value of Plan Assets and Changes in Projected Benefit Obligation for the Pension Plan for the years ended December 31, 2024 and 2023 is presented below. DOLLARS IN MILLIONS 2024 2023 Fair Value of Plan Assets at Beginning of Year $ 16.3 $ 315.8 Actual Return on Plan Assets (1.1) 7.1 Benefits Paid — (100.9) Settlement Benefits 2.6 (205.7) Assets contributed to 401(k) Plan (4.7) — Assets reverted to the Company (13.1) — Fair Value of Plan Assets at End of Year — 16.3 Projected Benefit Obligation at Beginning of Year — 292.2 Interest Cost — 8.4 Benefits Paid — (100.9) Settlement Benefits — (205.7) Actuarial Gains — 6.0 Projected Benefit Obligation at End of Year — — Funded Status—Plan Assets in Excess of Projected Benefit Obligation $ — $ 16.3 Unamortized Amount Reported in AOCI at End of Year $ — $ — Accumulated Benefit Obligation at End of Year $ — $ — </t>
        </is>
      </c>
    </row>
    <row r="5">
      <c r="A5" s="4" t="inlineStr">
        <is>
          <t>Schedule of Allocation of Plan Assets</t>
        </is>
      </c>
      <c r="B5" s="4" t="inlineStr">
        <is>
          <t>Asset allocations for the Pension Plan at December 31, 2024 and 2023 by asset category were: ASSET CATEGORY 2024 2023 Cash and Short-term Investments — % 100 % Total — % 100 %</t>
        </is>
      </c>
    </row>
    <row r="6">
      <c r="A6" s="4" t="inlineStr">
        <is>
          <t>Fair Value, Measurement Inputs, Disclosure</t>
        </is>
      </c>
      <c r="B6" s="4" t="inlineStr">
        <is>
          <t xml:space="preserve">Fair value measurements for the Pension Plan’s assets at December 31, 2023 are summarized below. DOLLARS IN MILLIONS Quoted Prices Significant Significant Measured at Net Asset Value Fair Value Equity Securities: Other Equity Interests: Limited Liability Companies and Limited Partnerships — — — 0.1 0.1 Short-term Investments 16.2 — — — 16.2 Total $ 16.2 $ — $ — $ 0.1 $ 16.3 </t>
        </is>
      </c>
    </row>
    <row r="7">
      <c r="A7" s="4" t="inlineStr">
        <is>
          <t>Schedule of Defined Benefit Plan Amounts Recognized in Other Comprehensive Income (Loss)</t>
        </is>
      </c>
      <c r="B7" s="4" t="inlineStr">
        <is>
          <t>The components of Comprehensive Pension (Income) Expense for the Pension Plan for the years ended December 31, 2024, 2023 and 2022 were: DOLLARS IN MILLIONS 2024 2023 2022 Service Cost Earned During the Year $ — $ — $ — Interest Cost on Projected Benefit Obligation — 8.4 8.7 Expected Return on Plan Assets — (7.9) (7.4) Amortization of Prior Service Cost — 0.4 0.7 Amortization of Actuarial Loss — — 1.8 Settlement (Income) Expense (2.6) 70.2 — Pension (Income) Expense Recognized in Consolidated Statements of Income (Loss) (2.6) 71.1 3.8 Unrecognized Pension Loss Arising During the Year — — (12.0) Prior Service Cost Arising During the Year — — — Amortization of Prior Service Cost — — (0.7) Amortization of Accumulated Unrecognized Pension Loss — — (1.8) Comprehensive Pension (Income) Expense $ (2.6) $ 71.1 $ (10.7)</t>
        </is>
      </c>
    </row>
    <row r="8">
      <c r="A8" s="4" t="inlineStr">
        <is>
          <t>Schedule of Assumptions Used</t>
        </is>
      </c>
      <c r="B8" s="4" t="inlineStr">
        <is>
          <t xml:space="preserve">The weighted-average discount rate, service cost discount rate, interest cost discount rate, rate of increase in future compensation levels and expected long-term rate of return on plan assets used to develop the components of Pension Expense for the Pension Plan for the years ended December 31, 2024, 2023 and 2022 were: 2024 2023 2022 Weighted-average Discount Rate — % 5.05 % 2.89 % Interest Cost Discount Rate — 4.92 2.35 Rate of Increase in Future Compensation Levels N/A N/A 3.40 Expected Long Term Rate of Return on Plan Assets — 3.79 2.0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Other Than Pensions (Tables) - Other Postretirement Benefit Plan, Defined Benefit</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Changes in Fair Value of Plan Assets</t>
        </is>
      </c>
      <c r="B4" s="4" t="inlineStr">
        <is>
          <t xml:space="preserve">Changes in Fair Value of Plans’ Assets and Changes in Accumulated Postretirement Benefit Obligation for the years ended December 31, 2024 and 2023 were: DOLLARS IN MILLIONS 2024 2023 Fair Value of Plans’ Assets at Beginning of Year $ — $ — Employer Contributions 0.4 1.0 Plan Participants’ Contributions 0.1 0.3 Benefits Paid (0.5) (1.3) Fair Value of Plan Assets at End of Year — — Accumulated Postretirement Benefit Obligation at Beginning of Year 7.5 8.1 Service Cost 0.1 0.1 Interest Cost 0.3 0.4 Plan Participants’ Contributions 0.1 0.3 Benefits Paid (0.5) (1.3) Actuarial Gain (1.0) (0.1) Accumulated Postretirement Benefit Obligation at End of Year 6.5 7.5 Funded Status—Accumulated Postretirement Benefit Obligation in Excess of Plans’ Assets $ (6.5) $ (7.5) Unamortized Actuarial Gain Reported in AOCI at End of Year $ 12.0 $ 13.9 </t>
        </is>
      </c>
    </row>
    <row r="5">
      <c r="A5" s="4" t="inlineStr">
        <is>
          <t>Schedule of Assumptions Used</t>
        </is>
      </c>
      <c r="B5" s="4" t="inlineStr">
        <is>
          <t xml:space="preserve">The weighted-average discount rate and rate of increase in future compensation levels used to develop the components of the Accumulated Postretirement Benefit Obligation at December 31, 2024 and 2023 were: 2024 2023 Discount Rate 5.55 % 4.92 % Rate of Increase in Future Compensation Levels 2.20 2.20 The weighted-average discount rate and rate of increase in future compensation levels used to develop OPEB Expense for the years ended December 31, 2024, 2023 and 2022 were: 2024 2023 2022 Weighted-average Discount Rate 4.92 % 5.11 % 2.56 % Service Cost Discount Rate 4.94 5.12 2.79 Interest Cost Discount Rate 4.85 5.03 1.97 Effective Rate for Interest on Service Cost 4.85 5.04 2.54 Rate of Increase in Future Compensation Levels 2.20 2.20 2.20 </t>
        </is>
      </c>
    </row>
    <row r="6">
      <c r="A6" s="4" t="inlineStr">
        <is>
          <t>Schedule of Comprehensive Other Postretirement Employee Benefit Expense</t>
        </is>
      </c>
      <c r="B6" s="4" t="inlineStr">
        <is>
          <t>The components of Comprehensive OPEB (Income) Expense for the years ended December 31, 2024, 2023 and 2022 were: DOLLARS IN MILLIONS 2024 2023 2022 Service Cost Earned During the Year $ 0.1 $ 0.1 $ 0.2 Interest Cost on Accumulated Postretirement Benefit Obligation 0.3 0.4 0.2 Amortization of Prior Service Credit (1.3) (1.3) (1.3) Amortization of Accumulated Unrecognized OPEB Gain (1.5) (1.8) (1.8) OPEB Income Recognized in Consolidated Statements of Income (Loss) (2.4) (2.6) (2.7) Unrecognized OPEB Gain Arising During the Year (1.0) (0.1) (2.5) Amortization of Prior Service Credit 1.3 1.3 1.3 Amortization of Accumulated Unrecognized OPEB Gain 1.5 1.8 1.8 Comprehensive OPEB (Income) Expense $ (0.6) $ 0.4 $ (2.1)</t>
        </is>
      </c>
    </row>
    <row r="7">
      <c r="A7" s="4" t="inlineStr">
        <is>
          <t>Schedule of Expected Benefit Payments</t>
        </is>
      </c>
      <c r="B7" s="4" t="inlineStr">
        <is>
          <t xml:space="preserve">The following benefit payments (net of participant contributions), which consider expected future service, as appropriate, are expected to be paid: DOLLARS IN MILLIONS Years Ending December 31, 2025 2026 2027 2028 2029 2030-2034 Estimated Benefit Payments: Excluding Medicare Part D Subsidy $ 0.9 $ 0.8 $ 0.8 $ 0.7 $ 0.6 $ 2.7 Expected Medicare Part D Subsidy — — — — — — Net Estimated Benefit Payments $ 0.9 $ 0.8 $ 0.8 $ 0.7 $ 0.6 $ 2.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312.5</v>
      </c>
      <c r="D4" s="5" t="n">
        <v>-272.3</v>
      </c>
      <c r="E4" s="5" t="n">
        <v>-286.6</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Net Realized Gain on Sale of Investments</t>
        </is>
      </c>
      <c r="C6" s="7" t="n">
        <v>-13.2</v>
      </c>
      <c r="D6" s="7" t="n">
        <v>18.6</v>
      </c>
      <c r="E6" s="7" t="n">
        <v>-4.3</v>
      </c>
    </row>
    <row r="7">
      <c r="A7" s="4" t="inlineStr">
        <is>
          <t>Impairment Losses</t>
        </is>
      </c>
      <c r="C7" s="7" t="n">
        <v>5.8</v>
      </c>
      <c r="D7" s="7" t="n">
        <v>1.1</v>
      </c>
      <c r="E7" s="7" t="n">
        <v>25.8</v>
      </c>
    </row>
    <row r="8">
      <c r="A8" s="4" t="inlineStr">
        <is>
          <t>Depreciation and Amortization of Property, Equipment, Software and Intangible Assets Acquired</t>
        </is>
      </c>
      <c r="C8" s="7" t="n">
        <v>53.7</v>
      </c>
      <c r="D8" s="7" t="n">
        <v>58.6</v>
      </c>
      <c r="E8" s="7" t="n">
        <v>70.90000000000001</v>
      </c>
    </row>
    <row r="9">
      <c r="A9" s="4" t="inlineStr">
        <is>
          <t>Settlement Costs Related to Defined Benefit Pension Plan</t>
        </is>
      </c>
      <c r="C9" s="7" t="n">
        <v>-2.6</v>
      </c>
      <c r="D9" s="7" t="n">
        <v>70.2</v>
      </c>
      <c r="E9" s="6" t="n">
        <v>0</v>
      </c>
    </row>
    <row r="10">
      <c r="A10" s="4" t="inlineStr">
        <is>
          <t>Loss from Early Extinguishment of Debt</t>
        </is>
      </c>
      <c r="C10" s="6" t="n">
        <v>0</v>
      </c>
      <c r="D10" s="6" t="n">
        <v>0</v>
      </c>
      <c r="E10" s="7" t="n">
        <v>3.7</v>
      </c>
    </row>
    <row r="11">
      <c r="A11" s="4" t="inlineStr">
        <is>
          <t>Equity Securities, FV-NI, Gain (Loss)</t>
        </is>
      </c>
      <c r="C11" s="7" t="n">
        <v>2.7</v>
      </c>
      <c r="D11" s="7" t="n">
        <v>-4.7</v>
      </c>
      <c r="E11" s="7" t="n">
        <v>79.90000000000001</v>
      </c>
    </row>
    <row r="12">
      <c r="A12" s="4" t="inlineStr">
        <is>
          <t>Goodwill Impairment</t>
        </is>
      </c>
      <c r="C12" s="6" t="n">
        <v>0</v>
      </c>
      <c r="D12" s="7" t="n">
        <v>49.6</v>
      </c>
      <c r="E12" s="6" t="n">
        <v>0</v>
      </c>
    </row>
    <row r="13">
      <c r="A13" s="4" t="inlineStr">
        <is>
          <t>Pension Plan assets reverted to the Company</t>
        </is>
      </c>
      <c r="C13" s="7" t="n">
        <v>13.1</v>
      </c>
      <c r="D13" s="6" t="n">
        <v>0</v>
      </c>
      <c r="E13" s="6" t="n">
        <v>0</v>
      </c>
    </row>
    <row r="14">
      <c r="A14" s="3" t="inlineStr">
        <is>
          <t>Changes in:</t>
        </is>
      </c>
      <c r="C14" s="4" t="inlineStr">
        <is>
          <t xml:space="preserve"> </t>
        </is>
      </c>
      <c r="D14" s="4" t="inlineStr">
        <is>
          <t xml:space="preserve"> </t>
        </is>
      </c>
      <c r="E14" s="4" t="inlineStr">
        <is>
          <t xml:space="preserve"> </t>
        </is>
      </c>
    </row>
    <row r="15">
      <c r="A15" s="4" t="inlineStr">
        <is>
          <t>Receivables from Policyholders</t>
        </is>
      </c>
      <c r="C15" s="7" t="n">
        <v>-25.9</v>
      </c>
      <c r="D15" s="7" t="n">
        <v>326.4</v>
      </c>
      <c r="E15" s="7" t="n">
        <v>129.4</v>
      </c>
    </row>
    <row r="16">
      <c r="A16" s="4" t="inlineStr">
        <is>
          <t>Reinsurance Recoverables</t>
        </is>
      </c>
      <c r="C16" s="6" t="n">
        <v>7</v>
      </c>
      <c r="D16" s="7" t="n">
        <v>12.1</v>
      </c>
      <c r="E16" s="7" t="n">
        <v>-1.9</v>
      </c>
    </row>
    <row r="17">
      <c r="A17" s="4" t="inlineStr">
        <is>
          <t>Deferred Policy Acquisition Costs</t>
        </is>
      </c>
      <c r="C17" s="7" t="n">
        <v>-38.3</v>
      </c>
      <c r="D17" s="7" t="n">
        <v>43.9</v>
      </c>
      <c r="E17" s="7" t="n">
        <v>14.2</v>
      </c>
    </row>
    <row r="18">
      <c r="A18" s="4" t="inlineStr">
        <is>
          <t>Insurance Reserves</t>
        </is>
      </c>
      <c r="C18" s="7" t="n">
        <v>-2.3</v>
      </c>
      <c r="D18" s="7" t="n">
        <v>-30.8</v>
      </c>
      <c r="E18" s="7" t="n">
        <v>26.5</v>
      </c>
    </row>
    <row r="19">
      <c r="A19" s="4" t="inlineStr">
        <is>
          <t>Unearned Premiums</t>
        </is>
      </c>
      <c r="C19" s="6" t="n">
        <v>-26</v>
      </c>
      <c r="D19" s="7" t="n">
        <v>-403.1</v>
      </c>
      <c r="E19" s="7" t="n">
        <v>-183.5</v>
      </c>
    </row>
    <row r="20">
      <c r="A20" s="4" t="inlineStr">
        <is>
          <t>Income Taxes</t>
        </is>
      </c>
      <c r="C20" s="7" t="n">
        <v>65.3</v>
      </c>
      <c r="D20" s="7" t="n">
        <v>33.2</v>
      </c>
      <c r="E20" s="7" t="n">
        <v>-83.59999999999999</v>
      </c>
    </row>
    <row r="21">
      <c r="A21" s="4" t="inlineStr">
        <is>
          <t>Other</t>
        </is>
      </c>
      <c r="C21" s="7" t="n">
        <v>2.3</v>
      </c>
      <c r="D21" s="6" t="n">
        <v>-33</v>
      </c>
      <c r="E21" s="7" t="n">
        <v>-11.2</v>
      </c>
    </row>
    <row r="22">
      <c r="A22" s="4" t="inlineStr">
        <is>
          <t>Net Cash Provided by (Used in) Operating Activities</t>
        </is>
      </c>
      <c r="C22" s="7" t="n">
        <v>382.9</v>
      </c>
      <c r="D22" s="7" t="n">
        <v>-134.2</v>
      </c>
      <c r="E22" s="7" t="n">
        <v>-210.3</v>
      </c>
    </row>
    <row r="23">
      <c r="A23" s="3" t="inlineStr">
        <is>
          <t>Cash Flows from Investing Activities:</t>
        </is>
      </c>
      <c r="C23" s="4" t="inlineStr">
        <is>
          <t xml:space="preserve"> </t>
        </is>
      </c>
      <c r="D23" s="4" t="inlineStr">
        <is>
          <t xml:space="preserve"> </t>
        </is>
      </c>
      <c r="E23" s="4" t="inlineStr">
        <is>
          <t xml:space="preserve"> </t>
        </is>
      </c>
    </row>
    <row r="24">
      <c r="A24" s="4" t="inlineStr">
        <is>
          <t>Proceeds from the Sales, Calls and Maturities of Fixed Maturities</t>
        </is>
      </c>
      <c r="C24" s="7" t="n">
        <v>1316.5</v>
      </c>
      <c r="D24" s="6" t="n">
        <v>673</v>
      </c>
      <c r="E24" s="7" t="n">
        <v>1295.5</v>
      </c>
    </row>
    <row r="25">
      <c r="A25" s="4" t="inlineStr">
        <is>
          <t>Equity Securities</t>
        </is>
      </c>
      <c r="C25" s="7" t="n">
        <v>37.8</v>
      </c>
      <c r="D25" s="6" t="n">
        <v>149</v>
      </c>
      <c r="E25" s="6" t="n">
        <v>536</v>
      </c>
    </row>
    <row r="26">
      <c r="A26" s="4" t="inlineStr">
        <is>
          <t>Real Estate Investments</t>
        </is>
      </c>
      <c r="C26" s="7" t="n">
        <v>3.7</v>
      </c>
      <c r="D26" s="6" t="n">
        <v>0</v>
      </c>
      <c r="E26" s="6" t="n">
        <v>0</v>
      </c>
    </row>
    <row r="27">
      <c r="A27" s="4" t="inlineStr">
        <is>
          <t>Mortgage Loans</t>
        </is>
      </c>
      <c r="C27" s="7" t="n">
        <v>121.6</v>
      </c>
      <c r="D27" s="7" t="n">
        <v>95.2</v>
      </c>
      <c r="E27" s="7" t="n">
        <v>91.3</v>
      </c>
    </row>
    <row r="28">
      <c r="A28" s="4" t="inlineStr">
        <is>
          <t>Other Investments</t>
        </is>
      </c>
      <c r="C28" s="7" t="n">
        <v>21.8</v>
      </c>
      <c r="D28" s="7" t="n">
        <v>18.3</v>
      </c>
      <c r="E28" s="7" t="n">
        <v>52.1</v>
      </c>
    </row>
    <row r="29">
      <c r="A29" s="4" t="inlineStr">
        <is>
          <t>Fixed Maturities</t>
        </is>
      </c>
      <c r="C29" s="7" t="n">
        <v>-1012.5</v>
      </c>
      <c r="D29" s="7" t="n">
        <v>-447.4</v>
      </c>
      <c r="E29" s="7" t="n">
        <v>-1815.8</v>
      </c>
    </row>
    <row r="30">
      <c r="A30" s="4" t="inlineStr">
        <is>
          <t>Equity Securities</t>
        </is>
      </c>
      <c r="C30" s="7" t="n">
        <v>-19.4</v>
      </c>
      <c r="D30" s="7" t="n">
        <v>-44.4</v>
      </c>
      <c r="E30" s="7" t="n">
        <v>-58.9</v>
      </c>
    </row>
    <row r="31">
      <c r="A31" s="4" t="inlineStr">
        <is>
          <t>Real Estate Investments</t>
        </is>
      </c>
      <c r="C31" s="7" t="n">
        <v>-1.6</v>
      </c>
      <c r="D31" s="6" t="n">
        <v>-1</v>
      </c>
      <c r="E31" s="7" t="n">
        <v>-3.1</v>
      </c>
    </row>
    <row r="32">
      <c r="A32" s="4" t="inlineStr">
        <is>
          <t>Corporate-Owned Life Insurance</t>
        </is>
      </c>
      <c r="C32" s="7" t="n">
        <v>-3.5</v>
      </c>
      <c r="D32" s="6" t="n">
        <v>0</v>
      </c>
      <c r="E32" s="6" t="n">
        <v>-110</v>
      </c>
    </row>
    <row r="33">
      <c r="A33" s="4" t="inlineStr">
        <is>
          <t>Mortgage Loans</t>
        </is>
      </c>
      <c r="C33" s="7" t="n">
        <v>-109.7</v>
      </c>
      <c r="D33" s="7" t="n">
        <v>-104.1</v>
      </c>
      <c r="E33" s="7" t="n">
        <v>-81.09999999999999</v>
      </c>
    </row>
    <row r="34">
      <c r="A34" s="4" t="inlineStr">
        <is>
          <t>Other Investments</t>
        </is>
      </c>
      <c r="C34" s="7" t="n">
        <v>-51.2</v>
      </c>
      <c r="D34" s="7" t="n">
        <v>-19.8</v>
      </c>
      <c r="E34" s="6" t="n">
        <v>-13</v>
      </c>
    </row>
    <row r="35">
      <c r="A35" s="4" t="inlineStr">
        <is>
          <t>Net (Purchases) Sales of Short-term Investments</t>
        </is>
      </c>
      <c r="C35" s="6" t="n">
        <v>-521</v>
      </c>
      <c r="D35" s="7" t="n">
        <v>-238.4</v>
      </c>
      <c r="E35" s="7" t="n">
        <v>6.1</v>
      </c>
    </row>
    <row r="36">
      <c r="A36" s="4" t="inlineStr">
        <is>
          <t>Sale of Reserve National, Net of Cash Disposed</t>
        </is>
      </c>
      <c r="C36" s="6" t="n">
        <v>0</v>
      </c>
      <c r="D36" s="6" t="n">
        <v>0</v>
      </c>
      <c r="E36" s="7" t="n">
        <v>14.8</v>
      </c>
    </row>
    <row r="37">
      <c r="A37" s="4" t="inlineStr">
        <is>
          <t>Acquisition of Software and Long-lived Assets</t>
        </is>
      </c>
      <c r="C37" s="7" t="n">
        <v>-53.2</v>
      </c>
      <c r="D37" s="7" t="n">
        <v>-53.8</v>
      </c>
      <c r="E37" s="7" t="n">
        <v>-30.8</v>
      </c>
    </row>
    <row r="38">
      <c r="A38" s="4" t="inlineStr">
        <is>
          <t>Settlement Proceeds from Company-Owned Life Insurance</t>
        </is>
      </c>
      <c r="C38" s="7" t="n">
        <v>13.5</v>
      </c>
      <c r="D38" s="7" t="n">
        <v>102.2</v>
      </c>
      <c r="E38" s="6" t="n">
        <v>0</v>
      </c>
    </row>
    <row r="39">
      <c r="A39" s="4" t="inlineStr">
        <is>
          <t>Other</t>
        </is>
      </c>
      <c r="C39" s="7" t="n">
        <v>12.8</v>
      </c>
      <c r="D39" s="7" t="n">
        <v>-20.9</v>
      </c>
      <c r="E39" s="7" t="n">
        <v>8.5</v>
      </c>
    </row>
    <row r="40">
      <c r="A40" s="4" t="inlineStr">
        <is>
          <t>Net Cash (Used in) Provided by Investing Activities</t>
        </is>
      </c>
      <c r="C40" s="7" t="n">
        <v>-244.4</v>
      </c>
      <c r="D40" s="7" t="n">
        <v>107.9</v>
      </c>
      <c r="E40" s="7" t="n">
        <v>-108.4</v>
      </c>
    </row>
    <row r="41">
      <c r="A41" s="3" t="inlineStr">
        <is>
          <t>Cash Flows from Financing Activities:</t>
        </is>
      </c>
      <c r="C41" s="4" t="inlineStr">
        <is>
          <t xml:space="preserve"> </t>
        </is>
      </c>
      <c r="D41" s="4" t="inlineStr">
        <is>
          <t xml:space="preserve"> </t>
        </is>
      </c>
      <c r="E41" s="4" t="inlineStr">
        <is>
          <t xml:space="preserve"> </t>
        </is>
      </c>
    </row>
    <row r="42">
      <c r="A42" s="4" t="inlineStr">
        <is>
          <t>Repayments of Long-term Debt</t>
        </is>
      </c>
      <c r="C42" s="6" t="n">
        <v>0</v>
      </c>
      <c r="D42" s="6" t="n">
        <v>0</v>
      </c>
      <c r="E42" s="6" t="n">
        <v>-280</v>
      </c>
    </row>
    <row r="43">
      <c r="A43" s="4" t="inlineStr">
        <is>
          <t>Proceeds from Issuance of 5.875% Fixed-Rate Reset Junior Subordinated Debentures Due 2062</t>
        </is>
      </c>
      <c r="C43" s="6" t="n">
        <v>0</v>
      </c>
      <c r="D43" s="6" t="n">
        <v>0</v>
      </c>
      <c r="E43" s="7" t="n">
        <v>145.6</v>
      </c>
    </row>
    <row r="44">
      <c r="A44" s="4" t="inlineStr">
        <is>
          <t>Proceeds from Policyholder Contract Obligations</t>
        </is>
      </c>
      <c r="C44" s="7" t="n">
        <v>102.2</v>
      </c>
      <c r="D44" s="7" t="n">
        <v>123.3</v>
      </c>
      <c r="E44" s="7" t="n">
        <v>335.5</v>
      </c>
    </row>
    <row r="45">
      <c r="A45" s="4" t="inlineStr">
        <is>
          <t>Repayment of Policyholder Contract Obligations</t>
        </is>
      </c>
      <c r="C45" s="7" t="n">
        <v>-120.6</v>
      </c>
      <c r="D45" s="6" t="n">
        <v>-169</v>
      </c>
      <c r="E45" s="7" t="n">
        <v>-138.2</v>
      </c>
    </row>
    <row r="46">
      <c r="A46" s="4" t="inlineStr">
        <is>
          <t>Proceeds from Shares Issued under Employee Stock Purchase Plan</t>
        </is>
      </c>
      <c r="C46" s="7" t="n">
        <v>3.8</v>
      </c>
      <c r="D46" s="7" t="n">
        <v>4.3</v>
      </c>
      <c r="E46" s="7" t="n">
        <v>4.9</v>
      </c>
    </row>
    <row r="47">
      <c r="A47" s="4" t="inlineStr">
        <is>
          <t>Common Stock Repurchases</t>
        </is>
      </c>
      <c r="C47" s="7" t="n">
        <v>-38.9</v>
      </c>
      <c r="D47" s="6" t="n">
        <v>0</v>
      </c>
      <c r="E47" s="6" t="n">
        <v>0</v>
      </c>
    </row>
    <row r="48">
      <c r="A48" s="4" t="inlineStr">
        <is>
          <t>Dividends Paid</t>
        </is>
      </c>
      <c r="C48" s="7" t="n">
        <v>-80.09999999999999</v>
      </c>
      <c r="D48" s="7" t="n">
        <v>-80.09999999999999</v>
      </c>
      <c r="E48" s="7" t="n">
        <v>-79.7</v>
      </c>
    </row>
    <row r="49">
      <c r="A49" s="4" t="inlineStr">
        <is>
          <t>Other</t>
        </is>
      </c>
      <c r="C49" s="7" t="n">
        <v>-3.6</v>
      </c>
      <c r="D49" s="7" t="n">
        <v>-0.5</v>
      </c>
      <c r="E49" s="7" t="n">
        <v>0.6</v>
      </c>
    </row>
    <row r="50">
      <c r="A50" s="4" t="inlineStr">
        <is>
          <t>Net Cash (Used in) Provided by Financing Activities</t>
        </is>
      </c>
      <c r="C50" s="7" t="n">
        <v>-137.2</v>
      </c>
      <c r="D50" s="6" t="n">
        <v>-122</v>
      </c>
      <c r="E50" s="7" t="n">
        <v>382.9</v>
      </c>
    </row>
    <row r="51">
      <c r="A51" s="4" t="inlineStr">
        <is>
          <t>Cash, Cash Equivalents, Restricted Cash, and Restricted Cash Equivalents, Period Increase (Decrease), Including Exchange Rate Effect, Total</t>
        </is>
      </c>
      <c r="B51" s="4" t="inlineStr">
        <is>
          <t>[1]</t>
        </is>
      </c>
      <c r="C51" s="7" t="n">
        <v>1.3</v>
      </c>
      <c r="D51" s="7" t="n">
        <v>-148.3</v>
      </c>
      <c r="E51" s="7" t="n">
        <v>64.2</v>
      </c>
    </row>
    <row r="52">
      <c r="A52" s="4" t="inlineStr">
        <is>
          <t>Cash, Beginning of Year1</t>
        </is>
      </c>
      <c r="B52" s="4" t="inlineStr">
        <is>
          <t>[1]</t>
        </is>
      </c>
      <c r="C52" s="7" t="n">
        <v>64.09999999999999</v>
      </c>
      <c r="D52" s="7" t="n">
        <v>212.4</v>
      </c>
      <c r="E52" s="7" t="n">
        <v>148.2</v>
      </c>
    </row>
    <row r="53">
      <c r="A53" s="4" t="inlineStr">
        <is>
          <t>Cash, End of Year1</t>
        </is>
      </c>
      <c r="B53" s="4" t="inlineStr">
        <is>
          <t>[1]</t>
        </is>
      </c>
      <c r="C53" s="7" t="n">
        <v>65.40000000000001</v>
      </c>
      <c r="D53" s="7" t="n">
        <v>64.09999999999999</v>
      </c>
      <c r="E53" s="7" t="n">
        <v>212.4</v>
      </c>
    </row>
    <row r="54">
      <c r="A54" s="3" t="inlineStr">
        <is>
          <t>Cash (paid) received during the year for:</t>
        </is>
      </c>
      <c r="C54" s="4" t="inlineStr">
        <is>
          <t xml:space="preserve"> </t>
        </is>
      </c>
      <c r="D54" s="4" t="inlineStr">
        <is>
          <t xml:space="preserve"> </t>
        </is>
      </c>
      <c r="E54" s="4" t="inlineStr">
        <is>
          <t xml:space="preserve"> </t>
        </is>
      </c>
    </row>
    <row r="55">
      <c r="A55" s="4" t="inlineStr">
        <is>
          <t>Interest</t>
        </is>
      </c>
      <c r="C55" s="7" t="n">
        <v>-54.5</v>
      </c>
      <c r="D55" s="7" t="n">
        <v>-54.5</v>
      </c>
      <c r="E55" s="7" t="n">
        <v>-51.5</v>
      </c>
    </row>
    <row r="56">
      <c r="A56" s="4" t="inlineStr">
        <is>
          <t>Income taxes paid</t>
        </is>
      </c>
      <c r="C56" s="7" t="n">
        <v>-11.2</v>
      </c>
      <c r="D56" s="7" t="n">
        <v>106.7</v>
      </c>
      <c r="E56" s="7" t="n">
        <v>-0.7</v>
      </c>
    </row>
    <row r="57">
      <c r="A57" s="4" t="inlineStr">
        <is>
          <t>Operating Leases</t>
        </is>
      </c>
      <c r="C57" s="7" t="n">
        <v>-21.6</v>
      </c>
      <c r="D57" s="7" t="n">
        <v>-25.4</v>
      </c>
      <c r="E57" s="6" t="n">
        <v>-24</v>
      </c>
    </row>
    <row r="58">
      <c r="A58" s="3" t="inlineStr">
        <is>
          <t>Non-Cash Activities:</t>
        </is>
      </c>
      <c r="C58" s="4" t="inlineStr">
        <is>
          <t xml:space="preserve"> </t>
        </is>
      </c>
      <c r="D58" s="4" t="inlineStr">
        <is>
          <t xml:space="preserve"> </t>
        </is>
      </c>
      <c r="E58" s="4" t="inlineStr">
        <is>
          <t xml:space="preserve"> </t>
        </is>
      </c>
    </row>
    <row r="59">
      <c r="A59" s="4" t="inlineStr">
        <is>
          <t>Right-of-Use Assets Obtained in Exchange for New Operating Lease Liabilities</t>
        </is>
      </c>
      <c r="C59" s="7" t="n">
        <v>9.5</v>
      </c>
      <c r="D59" s="7" t="n">
        <v>13.8</v>
      </c>
      <c r="E59" s="7" t="n">
        <v>9.699999999999999</v>
      </c>
    </row>
    <row r="60">
      <c r="A60" s="4" t="inlineStr">
        <is>
          <t>Real estate acquired via mortgage loan foreclosure</t>
        </is>
      </c>
      <c r="C60" s="7" t="n">
        <v>10.9</v>
      </c>
      <c r="D60" s="6" t="n">
        <v>0</v>
      </c>
      <c r="E60" s="6" t="n">
        <v>0</v>
      </c>
    </row>
    <row r="61">
      <c r="A61" s="4" t="inlineStr">
        <is>
          <t>Equity Method Limited Liability Investments</t>
        </is>
      </c>
      <c r="C61" s="4" t="inlineStr">
        <is>
          <t xml:space="preserve"> </t>
        </is>
      </c>
      <c r="D61" s="4" t="inlineStr">
        <is>
          <t xml:space="preserve"> </t>
        </is>
      </c>
      <c r="E61" s="4" t="inlineStr">
        <is>
          <t xml:space="preserve"> </t>
        </is>
      </c>
    </row>
    <row r="62">
      <c r="A62" s="3" t="inlineStr">
        <is>
          <t>Adjustments to Reconcile Net Income (Loss) to Net Cash Provided by (Used in) Operating Activities:</t>
        </is>
      </c>
      <c r="C62" s="4" t="inlineStr">
        <is>
          <t xml:space="preserve"> </t>
        </is>
      </c>
      <c r="D62" s="4" t="inlineStr">
        <is>
          <t xml:space="preserve"> </t>
        </is>
      </c>
      <c r="E62" s="4" t="inlineStr">
        <is>
          <t xml:space="preserve"> </t>
        </is>
      </c>
    </row>
    <row r="63">
      <c r="A63" s="4" t="inlineStr">
        <is>
          <t>Change in Value of Alternative Energy Partnership Investments</t>
        </is>
      </c>
      <c r="C63" s="7" t="n">
        <v>31.1</v>
      </c>
      <c r="D63" s="7" t="n">
        <v>-1.1</v>
      </c>
      <c r="E63" s="7" t="n">
        <v>-9.5</v>
      </c>
    </row>
    <row r="64">
      <c r="A64" s="4" t="inlineStr">
        <is>
          <t>Alternative Energy Partnership Investments</t>
        </is>
      </c>
      <c r="C64" s="4" t="inlineStr">
        <is>
          <t xml:space="preserve"> </t>
        </is>
      </c>
      <c r="D64" s="4" t="inlineStr">
        <is>
          <t xml:space="preserve"> </t>
        </is>
      </c>
      <c r="E64" s="4" t="inlineStr">
        <is>
          <t xml:space="preserve"> </t>
        </is>
      </c>
    </row>
    <row r="65">
      <c r="A65" s="3" t="inlineStr">
        <is>
          <t>Adjustments to Reconcile Net Income (Loss) to Net Cash Provided by (Used in) Operating Activities:</t>
        </is>
      </c>
      <c r="C65" s="4" t="inlineStr">
        <is>
          <t xml:space="preserve"> </t>
        </is>
      </c>
      <c r="D65" s="4" t="inlineStr">
        <is>
          <t xml:space="preserve"> </t>
        </is>
      </c>
      <c r="E65" s="4" t="inlineStr">
        <is>
          <t xml:space="preserve"> </t>
        </is>
      </c>
    </row>
    <row r="66">
      <c r="A66" s="4" t="inlineStr">
        <is>
          <t>Change in Value of Alternative Energy Partnership Investments</t>
        </is>
      </c>
      <c r="C66" s="7" t="n">
        <v>-2.3</v>
      </c>
      <c r="D66" s="7" t="n">
        <v>-2.9</v>
      </c>
      <c r="E66" s="7" t="n">
        <v>19.9</v>
      </c>
    </row>
    <row r="67">
      <c r="A67" s="4" t="inlineStr">
        <is>
          <t>Senior Notes, 3.800 Percent Due February 23, 2032</t>
        </is>
      </c>
      <c r="C67" s="4" t="inlineStr">
        <is>
          <t xml:space="preserve"> </t>
        </is>
      </c>
      <c r="D67" s="4" t="inlineStr">
        <is>
          <t xml:space="preserve"> </t>
        </is>
      </c>
      <c r="E67" s="4" t="inlineStr">
        <is>
          <t xml:space="preserve"> </t>
        </is>
      </c>
    </row>
    <row r="68">
      <c r="A68" s="3" t="inlineStr">
        <is>
          <t>Cash Flows from Financing Activities:</t>
        </is>
      </c>
      <c r="C68" s="4" t="inlineStr">
        <is>
          <t xml:space="preserve"> </t>
        </is>
      </c>
      <c r="D68" s="4" t="inlineStr">
        <is>
          <t xml:space="preserve"> </t>
        </is>
      </c>
      <c r="E68" s="4" t="inlineStr">
        <is>
          <t xml:space="preserve"> </t>
        </is>
      </c>
    </row>
    <row r="69">
      <c r="A69" s="4" t="inlineStr">
        <is>
          <t>Proceeds from Issuance of 3.800% Senior Notes due February 23, 2032</t>
        </is>
      </c>
      <c r="C69" s="6" t="n">
        <v>0</v>
      </c>
      <c r="D69" s="6" t="n">
        <v>0</v>
      </c>
      <c r="E69" s="7" t="n">
        <v>396.3</v>
      </c>
    </row>
    <row r="70">
      <c r="A70" s="4" t="inlineStr">
        <is>
          <t>Issue Fess</t>
        </is>
      </c>
      <c r="C70" s="6" t="n">
        <v>0</v>
      </c>
      <c r="D70" s="6" t="n">
        <v>0</v>
      </c>
      <c r="E70" s="7" t="n">
        <v>-1.2</v>
      </c>
    </row>
    <row r="71">
      <c r="A71" s="4" t="inlineStr">
        <is>
          <t>5.875% Fixed-Rate Reset Junior Subordinated Debentures due 2062</t>
        </is>
      </c>
      <c r="C71" s="4" t="inlineStr">
        <is>
          <t xml:space="preserve"> </t>
        </is>
      </c>
      <c r="D71" s="4" t="inlineStr">
        <is>
          <t xml:space="preserve"> </t>
        </is>
      </c>
      <c r="E71" s="4" t="inlineStr">
        <is>
          <t xml:space="preserve"> </t>
        </is>
      </c>
    </row>
    <row r="72">
      <c r="A72" s="3" t="inlineStr">
        <is>
          <t>Cash Flows from Financing Activities:</t>
        </is>
      </c>
      <c r="C72" s="4" t="inlineStr">
        <is>
          <t xml:space="preserve"> </t>
        </is>
      </c>
      <c r="D72" s="4" t="inlineStr">
        <is>
          <t xml:space="preserve"> </t>
        </is>
      </c>
      <c r="E72" s="4" t="inlineStr">
        <is>
          <t xml:space="preserve"> </t>
        </is>
      </c>
    </row>
    <row r="73">
      <c r="A73" s="4" t="inlineStr">
        <is>
          <t>Issue Fess</t>
        </is>
      </c>
      <c r="C73" s="9" t="n">
        <v>0</v>
      </c>
      <c r="D73" s="9" t="n">
        <v>0</v>
      </c>
      <c r="E73" s="5" t="n">
        <v>-0.9</v>
      </c>
    </row>
    <row r="74"/>
    <row r="75">
      <c r="A75" s="4" t="inlineStr">
        <is>
          <t>[1] 1 Includes amounts attributable to Kemper Reciprocal reported as non-controlling interest.</t>
        </is>
      </c>
    </row>
  </sheetData>
  <mergeCells count="4">
    <mergeCell ref="A1:B2"/>
    <mergeCell ref="C1:E1"/>
    <mergeCell ref="A74:D74"/>
    <mergeCell ref="A75:D7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ng-term Equity-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assumptions used in the Black-Scholes pricing model for Tandem Awards granted during the years ended December 31, 2024, 2023 and 2022 are presented below. 2024 2023 2022 RANGE OF VALUATION ASSUMPTIONS Expected Volatility 34.49 % - 38.21 % 35.12 % - 39.27 % 33.20 % - 37.67 % Risk-free Interest Rate 3.83 - 4.02 3.47 - 4.74 1.20 - 4.33 Expected Dividend Yield 1.95 - 2.15 1.55 - 2.39 1.59 - 2.25 WEIGHTED-AVERAGE EXPECTED LIFE IN YEARS Employee Grants 4 - 6 4 - 6 4 - 6</t>
        </is>
      </c>
    </row>
    <row r="5">
      <c r="A5" s="4" t="inlineStr">
        <is>
          <t>Disclosure of Share-based Compensation Arrangements by Share-based Payment Award</t>
        </is>
      </c>
      <c r="B5" s="4" t="inlineStr">
        <is>
          <t xml:space="preserve">Tandem Award activity for the year ended December 31, 2024 is presented below. Shares Weighted- Weighted- Aggregate Outstanding at Beginning of the Year 2,373,319 $ 59.27 Granted 240,412 57.99 Exercised (88,989) 52.47 Forfeited or Expired (168,962) 69.93 Outstanding at December 31, 2024 2,355,780 $ 58.62 4.91 $ 24.6 Vested and Expected to Vest at December 31, 2024 2,328,720 $ 58.66 4.88 $ 24.3 Exercisable at December 31, 2024 1,874,676 $ 59.13 4.03 $ 19.9 </t>
        </is>
      </c>
    </row>
    <row r="6">
      <c r="A6" s="4" t="inlineStr">
        <is>
          <t>Schedule of Options Outstanding</t>
        </is>
      </c>
      <c r="B6" s="4" t="inlineStr">
        <is>
          <t xml:space="preserve">Information pertaining to Tandem Awards outstanding at December 31, 2024 is presented below. Outstanding Exercisable Range of Exercise Prices ($) Shares Weighted- Weighted- Shares Weighted- $ 20.01 - 30.00 103,731 $ 27.71 1.16 103,731 $ 27.71 30.01 - 40.00 64,219 33.11 0.98 64,219 33.11 40.01 - 50.00 326,945 42.62 1.93 320,220 42.52 50.01 - 60.00 1,064,337 56.48 6.50 602,879 56.40 60.01 - 70.00 274,361 68.94 5.69 261,440 69.21 70.01 - 80.00 502,599 76.61 4.33 502,599 76.61 80.01 - 90.00 19,588 83.42 4.77 19,588 83.42 20.01 - 90.00 2,355,780 58.62 4.91 1,874,676 59.13 </t>
        </is>
      </c>
    </row>
    <row r="7">
      <c r="A7" s="4" t="inlineStr">
        <is>
          <t>Schedule of Share-based Compensation, Nonemployee Director Deferred Stock Unit Award Plan, Activity</t>
        </is>
      </c>
      <c r="B7" s="4" t="inlineStr">
        <is>
          <t xml:space="preserve">Activity related to DSU awards for the year ended December 31, 2024 is presented below. Number of DSUs Weighted- Vested Balance at Beginning of the Year 28,380 $ 46.07 Reduction for Shares Issued on Conversion (15,440) 42.94 Vested Balance at December 31, 2024 12,940 $ 49.80 </t>
        </is>
      </c>
    </row>
    <row r="8">
      <c r="A8" s="4" t="inlineStr">
        <is>
          <t>Time Vested Restricted Stock Unit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Restricted Stock Units and Performance Stock Units Activity</t>
        </is>
      </c>
      <c r="B10" s="4" t="inlineStr">
        <is>
          <t xml:space="preserve">Activity related to nonvested RSUs for the year ended December 31, 2024 is presented below. Time-based Restricted Stock Unit Awards Number of Restricted Stock Units Weighted- Nonvested Balance at Beginning of the Year 568,316 $ 54.77 Granted 448,121 57.94 Vested (359,874) 54.06 Forfeited (70,831) 57.44 Nonvested Balance at December 31, 2024 585,732 $ 57.34 </t>
        </is>
      </c>
    </row>
    <row r="11">
      <c r="A11" s="4" t="inlineStr">
        <is>
          <t>Performance 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Restricted Stock Units and Performance Stock Units Activity</t>
        </is>
      </c>
      <c r="B13" s="4" t="inlineStr">
        <is>
          <t xml:space="preserve">Activity related to nonvested PSU awards for the year ended December 31, 2024 is presented below. PSU Awards Number of PSUs Weighted- Nonvested Balance at Beginning of the Year 581,307 $ 63.82 Granted 208,294 64.83 Vested — — Forfeited (253,075) 70.69 Nonvested Balance at December 31, 2024 536,526 $ 60.9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olicyholder Contract Liabiliti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Future Policy Benefits</t>
        </is>
      </c>
      <c r="B4" s="4" t="inlineStr">
        <is>
          <t xml:space="preserve">Policyholder Obligations at December 31, 2024 and 2023 were as follows: DOLLARS IN MILLIONS December 31, 2024 2023 FHLB Funding Agreements $ 541.3 $ 557.4 Universal Life-type Policyholder Account Balances 96.4 98.3 Total $ 637.7 $ 655.7 </t>
        </is>
      </c>
    </row>
    <row r="5">
      <c r="A5" s="4" t="inlineStr">
        <is>
          <t>Federal Home Loan Bank, Advance, Branch of FHLBank</t>
        </is>
      </c>
      <c r="B5" s="4" t="inlineStr">
        <is>
          <t xml:space="preserve">DOLLARS IN MILLIONS 2024 2023 Liability under Funding Agreements $ 541.3 $ 557.4 Fair Value of Collateral Pledged 619.3 629.3 FHLB of Chicago Common Stock Owned at Cost 16.9 16.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otal amortized cost of Long-term Debt, Current and Non-Current, outstanding at December 31, 2024 and 2023 was: (Dollars in Millions) Dec 31, 2024 Dec 31, 2023 Senior Notes: Current: 4.350% Senior Notes due February 15, 2025 449.9 — Non-Current: 4.350% Senior Notes due February 15, 2025 $ — $ 449.6 2.400% Senior Notes due September 30, 2030 397.5 397.0 3.800% Senior Notes due February 23, 2032 396.5 396.0 5.875% Fixed-Rate Reset Junior Subordinated Debentures due 2062 147.7 146.6 Total Long-term Debt Outstanding $ 1,391.6 $ 1,389.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presents operating lease right-of-use assets and lease liabilities. (Dollars in Millions) Dec 31, 2024 Dec 31, 2023 Operating Lease Right-of-Use Assets $ 33.9 $ 38.4 Operating Lease Liabilities 51.6 62.3 Lease expenses are included in Insurance and Other Expenses in the Consolidated Statements of Income (Loss). Additional information regarding the Company’s operating leases for the year ended December 31, 2024 and 2023 is presented below. (Dollars in Millions) 2024 2023 Lease Cost: Operating Lease Cost $ 15.5 $ 15.7 Variable Lease Cost 4.7 3.2 Short-Term Lease Cost 1 1.1 0.3 Total Lease Cost $ 21.3 $ 19.2 1 Leases with an initial term of twelve months or less are not recorded on the Consolidated Balance Sheets. 2024 2023 Weighted-average Remaining Lease Term - Operating Leases 4.5 years 5.5 years Weighted-average Discount Rate - Operating Leases 4.5 % 4.3 % DOLLARS IN MILLIONS 2024 2023 Operating Lease Right-of-Use Assets $ 7.2 $ 7.7 Operating Lease Liabilities 21.3 23.3 Supplemental cash flow information related to Kemper’s operating leases for the year-ended December 31, 2024 and December 31, 2023 respectively are presented follows. DOLLARS IN MILLIONS 2024 2023 Operating Cash Flows from Operating Leases (Fixed Payments) $ 3.0 $ 5.8 Operating Cash Flows from Operating Leases (Liability Reduction) 2.1 4.8 Significant judgments and assumptions for determining lease asset and liability as December 31, 2024 and December 31, 2023 respectively are presented below. DOLLARS IN MILLIONS 2024 2023 Weighted-average Remaining Lease Term - Operating Leases 9.0 years 10.0 years Weighted-average Discount Rate - Operating Leases 4.0 % 4.1 %</t>
        </is>
      </c>
    </row>
    <row r="5">
      <c r="A5" s="4" t="inlineStr">
        <is>
          <t>Schedule of Future Minimum Lease Payments for Operating Leases</t>
        </is>
      </c>
      <c r="B5" s="4" t="inlineStr">
        <is>
          <t xml:space="preserve">Future minimum lease payments under operating leases at December 31, 2024 are presented below. (Dollars in Millions) 2025 $ 18.2 2026 11.3 2027 9.9 2028 7.1 2029 5.4 2030 and Thereafter 12.9 Total Future Payments $ 64.8 Less: Discount 13.2 Present Value of Minimum Lease Payments $ 51.6 Future minimum operating lease payments at December 31, 2024 were: DOLLARS IN MILLIONS Operating 2025 $ 2.6 2026 2.6 2027 2.7 2028 2.8 2029 2.8 2030 and Thereafter 12.1 Total Future Payments $ 25.6 Less Discount 4.3 Present Value of Minimum Lease Payments $ 21.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tastrophe 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Reinsurance Retention Policy</t>
        </is>
      </c>
      <c r="B4" s="4" t="inlineStr">
        <is>
          <t xml:space="preserve">Coverage on individual catastrophes provided under the excess of loss reinsurance contracts effective January 1, 2024 to December 31, 2024 is provided in various layers as presented below. DOLLARS IN MILLIONS Catastrophe Losses and Percentage In Excess of Up to Retained $ — $ 50.0 — % 1st Layer of Coverage 50.0 150.0 85.0 2nd Layer of Coverage 150.0 240.0 95.0 3rd Layer of Coverage 240.0 250.0 31.7 Coverage on individual catastrophes provided under the excess of loss reinsurance contracts effective January 1, 2023 to December 31, 2023 is provided in various layers as presented below. DOLLARS IN MILLIONS Catastrophe Losses and Percentage In Excess of Up to Retained $ — $ 50.0 — % 1st Layer of Coverage 50.0 150.0 95.0 2nd Layer of Coverage 150.0 250.0 95.0 3rd Layer of Coverage 250.0 295.0 95.0 4th Layer of Coverage 295.0 325.0 95.0 Coverage on individual catastrophes provided under the excess of loss reinsurance contracts effective January 1, 2022 to December 31, 2022 is provided in various layers as presented below. DOLLARS IN MILLIONS Catastrophe Losses and Percentage In Excess of Up to Retained $ — $ 50.0 — % 1st Layer of Coverage 50.0 150.0 95.0 2nd Layer of Coverage 150.0 250.0 95.0 3rd Layer of Coverage 250.0 325.0 95.0 4th Layer of Coverage 325.0 350.0 95.0 Coverage provided under the 2022 aggregate property catastrophe reinsurance contract is summarized below. Aggregate Catastrophe DOLLARS IN MILLIONS In Excess of Up to Retained $ — $ 65.0 Coverage 65.0 115.0 </t>
        </is>
      </c>
    </row>
    <row r="5">
      <c r="A5" s="4" t="inlineStr">
        <is>
          <t>Catastrophe Reinsurance Premiums</t>
        </is>
      </c>
      <c r="B5" s="4" t="inlineStr">
        <is>
          <t xml:space="preserve">Reinsurance premiums for the Company’s catastrophe reinsurance programs and the FHCF Program reduced earned premiums for the years ended December 31, 2024, 2023 and 2022 by the following: DOLLARS IN MILLIONS 2024 2023 2022 Specialty Property &amp; Casualty Insurance $ 6.5 $ 6.1 $ 8.9 Life Insurance 0.3 0.7 0.6 Non-Core Operations 9.6 9.5 22.5 Total Ceded Catastrophe Reinsurance Premiums $ 16.4 $ 16.3 $ 32.0 </t>
        </is>
      </c>
    </row>
    <row r="6">
      <c r="A6" s="4" t="inlineStr">
        <is>
          <t>Catastrophe Losses and LAE, Net Reinsurance Recoveries</t>
        </is>
      </c>
      <c r="B6" s="4" t="inlineStr">
        <is>
          <t xml:space="preserve">Catastrophe losses and LAE (including reserve development), net of reinsurance recoveries, for the years ended December 31, 2024, 2023 and 2022 by business segment are presented below. DOLLARS IN MILLIONS 2024 2023 2022 Specialty Property &amp; Casualty Insurance $ 20.6 $ 32.2 $ 23.6 Life Insurance 2.1 3.0 3.3 Non-Core Operations 48.6 52.4 48.3 Total Catastrophe Losses and LAE $ 71.3 $ 87.6 $ 75.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The tax effects of temporary differences that give rise to significant portions of the Company’s Net Deferred Income Tax Assets and Deferred Income Tax Liabilities at December 31, 2024 and 2023 were: DOLLARS IN MILLIONS 2024 2023 Deferred Income Tax Assets: Unearned Premium Reserves $ 52.8 $ 54.0 Tax Capitalization of Policy Acquisition Costs 49.5 46.3 Payroll and Employee Benefit Accruals 34.7 34.8 Investments 147.6 103.4 Net Operating Loss and Credit Carryforwards 14.0 114.6 Other 45.9 32.2 Subtotal 344.5 385.3 Valuation Allowance (38.7) (27.4) Total Deferred Income Tax Assets 305.8 357.9 Deferred Income Tax Liabilities: Insurance Reserves 39.5 12.7 Deferred Policy Acquisition Costs 132.3 124.3 Goodwill and Other Intangible Assets 35.0 35.8 Depreciable Assets 14.6 19.3 Other 4.4 6.0 Total Deferred Income Tax Liabilities 225.8 198.1 Net Deferred Income Tax Assets 1 $ 80.0 $ 159.8 1 Includes $1.5 million attributable to Kemper Reciprocal, which is reported as a consolidated variable interest entity.</t>
        </is>
      </c>
    </row>
    <row r="5">
      <c r="A5" s="4" t="inlineStr">
        <is>
          <t>Summary of Operating Loss Carryforwards</t>
        </is>
      </c>
      <c r="B5" s="4" t="inlineStr">
        <is>
          <t xml:space="preserve">The expiration of federal net operating loss (“NOL”) carryforwards and their related deferred income tax assets at December 31, 2024 is presented below by year of expiration. DOLLARS IN MILLIONS NOL Carry-forwards Deferred Tax Asset Expiring in: 2043 0.3 0.1 2044 6.0 1.3 No Expiration 60.2 12.6 Total All Years $ 66.5 $ 14.0 </t>
        </is>
      </c>
    </row>
    <row r="6">
      <c r="A6" s="4" t="inlineStr">
        <is>
          <t>Schedule of Components of Income Tax Expense (Benefit)</t>
        </is>
      </c>
      <c r="B6" s="4" t="inlineStr">
        <is>
          <t>The components of Income Tax Expense (Benefit) from Operations for the years ended December 31, 2024, 2023 and 2022 were: DOLLARS IN MILLIONS 2024 2023 2022 Current Income Tax Expense (Benefit) $ 11.9 $ (4.0) $ 6.2 Deferred Income Tax Expense (Benefit) 64.1 (70.8) (90.6) Income Tax Expense (Benefit) $ 76.0 $ (74.8) $ (84.4)</t>
        </is>
      </c>
    </row>
    <row r="7">
      <c r="A7" s="4" t="inlineStr">
        <is>
          <t>Schedule of Effective Income Tax Rate Reconciliation</t>
        </is>
      </c>
      <c r="B7" s="4" t="inlineStr">
        <is>
          <t>A reconciliation of the Statutory Federal Income Tax Expense (Benefit) and Rate to the Company’s Effective Income Tax Expense (Benefit) and Rate from Operations for the years ended December 31, 2024, 2023 and 2022 is presented below. DOLLARS IN MILLIONS 2024 2023 2022 Amount Rate Amount Rate Amount Rate Statutory Federal Income Tax Expense (Benefit) $ 81.6 21.0 % $ (72.8) 21.0 % $ (77.9) 21.0 % Tax-exempt Income and Dividends Received Deduction (3.4) (0.9) (4.8) 1.4 (5.3) 1.3 Untaxed Earnings on Company-Owned Life Insurance (7.5) (1.9) (6.1) 1.8 (8.0) 2.1 Tax credits (1.2) (0.3) (3.1) 0.9 (6.5) 1.7 Stock-Based Compensation (0.1) — 0.3 (0.1) 1.3 (0.3) Nondeductible Executive Compensation 3.5 0.9 1.8 (0.5) 1.5 (0.4) Goodwill impairment — — 6.3 (1.8) — — Expense on Transactions — — — — 11.5 (3.0) Effect of foreign operations (11.3) (2.9) (27.4) 7.9 — — Change in valuation allowance 11.3 2.9 27.4 (7.9) — — Other, Net 3.1 0.8 3.6 (1.1) (1.0) 0.3 Effective Income Tax Expense (Benefit) $ 76.0 19.6 % $ (74.8) 21.6 % $ (84.4) 22.7 %</t>
        </is>
      </c>
    </row>
    <row r="8">
      <c r="A8" s="4" t="inlineStr">
        <is>
          <t>Comprehensive Income Tax Benefit and Expenses</t>
        </is>
      </c>
      <c r="B8" s="4" t="inlineStr">
        <is>
          <t>Comprehensive Income Tax Expense (Benefit) included in the Consolidated Financial Statements for the years ended December 31, 2024, 2023 and 2022 was: DOLLARS IN MILLIONS 2024 2023 2022 Income Tax Expense (Benefit): Operations $ 76.0 $ (74.8) $ (84.4) Unrealized (Depreciation) Appreciation on Securities (42.2) 50.3 (325.5) Tax Effects from Postretirement Benefit Plans (0.3) 12.4 4.0 Tax Effects on changes in Discount Rate for Life Reserves 58.3 (21.2) 289.9 Tax Effects from Cash Flow Hedge (0.8) — 1.2 Comprehensive Income Tax Expense (Benefit) $ 91.0 $ (33.3) $ (114.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chedule 2 -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Balance Sheets</t>
        </is>
      </c>
      <c r="B4" s="4" t="inlineStr">
        <is>
          <t>KEMPER CORPORATION PARENT COMPANY BALANCE SHEETS (Dollars in Millions) December 31, 2024 2023 ASSETS Investments in Subsidiaries $ 3,773.8 $ 3,594.1 Fixed Maturities at Fair Value (Amortized Cost: 2024 – $0.5; 2023 - $177.4) 0.5 174.3 Equity Securities at Fair Value (Cost: 2024 - $12.8; 2023 - $11.6) 10.9 9.9 Short-term Investments 453.8 180.2 Other Investments 22.2 18.8 Cash 2.3 1.5 Other Receivables 60.9 38.5 Current Income Taxes 54.3 33.9 Right-of-Use Assets 7.2 7.7 Other Assets 13.1 32.5 Total Assets $ 4,399.0 $ 4,091.4 LIABILITIES AND SHAREHOLDERS’ EQUITY Senior Notes Payable, 4.350% due 2025 (Fair Value: 2024 – $448.1; 2023 – $440.8) $ 449.9 $ 449.6 Senior Notes Payable, 2.400% due 2030 (Fair Value: 2024 – $338.9; 2023 – $313.6) 397.5 397.0 Senior Notes Payable, 3.800% due 2032 (Fair Value: 2024 - $352.2; 2023 - $338.4) 396.5 396.0 Fixed-Rate Reset Junior Subordinated Debentures, 5.875% due 2062 (Fair Value: 2024 - $139.2; 2023 - $120.6) 147.7 146.6 Deferred Income Tax Liability 137.0 119.5 Liabilities for Benefit Plans 32.1 28.1 Right-of-Use Liabilities 21.3 23.3 Accrued Expenses and Other Liabilities 28.6 26.3 Total Liabilities 1,610.6 1,586.4 Shareholders’ Equity: Common Stock 6.4 6.4 Additional Paid-in Capital 1,854.9 1,845.3 Retained Earnings 1,231.6 1,014.3 Accumulated Other Comprehensive Loss (304.5) (360.8) Total Shareholders’ Equity attributable to Kemper Corporation 2,788.4 2,505.2 Noncontrolling Interest $ — $ (0.2) Total Shareholders’ Equity 2,788.4 2,505.0 Total Liabilities and Shareholders’ Equity $ 4,399.0 $ 4,091.4 See Accompanying Report of Independent Registered Public Accounting Firm.</t>
        </is>
      </c>
    </row>
    <row r="5">
      <c r="A5" s="4" t="inlineStr">
        <is>
          <t>Parent Company Statements of Income (Loss)</t>
        </is>
      </c>
      <c r="B5" s="4" t="inlineStr">
        <is>
          <t>KEMPER CORPORATION PARENT COMPANY STATEMENTS OF INCOME (LOSS) (Dollars in Millions) For the Year Ended December 31, 2024 2023 2022 Net Investment Income $ 15.9 $ 8.6 $ 16.6 Change in Fair Value of Equity Securities (0.2) (1.5) (14.8) Net Realized Investment (Losses) Gains (10.6) (11.9) 3.0 Impairment Losses — (0.4) (0.2) Other Income — — 1.1 Total Revenues 5.1 (5.2) 5.7 Interest Expense 58.1 56.7 52.6 Pension Settlement Expense (2.6) 70.2 — Other Operating Expenses 12.7 6.1 6.6 Total Operating Expenses 68.2 133.0 59.2 Loss before Income Taxes and Equity in Net Income (Loss) of Subsidiaries (63.1) (138.2) (53.5) Income Tax Benefit (8.8) (28.4) (14.0) Loss before Equity in Net Income (Loss) of Subsidiaries (54.3) (109.8) (39.5) Equity in Net Income (Loss) of Subsidiaries 372.1 (162.5) (247.1) Net Income (Loss) 317.8 (272.3) (286.6) Less: Net Loss attributable to Noncontrolling Interest — (0.2) — Net Income (Loss) attributable to Kemper Corporation $ 317.8 $ (272.1) $ (286.6) See Accompanying Report of Independent Registered Public Accounting Firm.</t>
        </is>
      </c>
    </row>
    <row r="6">
      <c r="A6" s="4" t="inlineStr">
        <is>
          <t>Parent Company Statements of Comprehensive Income</t>
        </is>
      </c>
      <c r="B6" s="4" t="inlineStr">
        <is>
          <t>KEMPER CORPORATION PARENT COMPANY STATEMENTS OF COMPREHENSIVE INCOME (LOSS) (Dollars in Millions) For the Year Ended December 31, 2024 2023 2022 Net Income (Loss) $ 317.8 $ (272.3) $ (286.6) Other Comprehensive Income (Loss): Changes in Net Unrealized Gains (Losses) on Investment Securities: Having No Credit Losses Recognized in Consolidated Statements of Loss: Securities Held by Subsidiaries (210.5) 235.0 (1,535.7) Securities Held by Parent 0.6 (0.6) (2.6) Having Credit Losses Recognized in Consolidated Statements of Loss: Securities Held by Subsidiaries (0.6) (0.5) 1.9 Reclassification Adjustment for Securities Having No Credit Losses Included in Net Loss: Securities Held by Subsidiaries 8.8 4.5 (12.8) Securities Held by Parent 2.4 (0.1) — Reclassification Adjustment for Securities Having Credit Losses Included in Net Loss: Securities Held by Subsidiaries (0.7) — — Unrecognized Postretirement Benefit Costs Arising During the Year: Subsidiaries 0.5 0.1 1.1 Parent 1.3 (7.4) 18.2 Reclassification Adjustment for Postretirement Benefit Costs Arising During the Year: Subsidiaries (0.3) (0.3) — Parent (2.8) 66.8 (0.4) Unrecognized Gain (Loss) on Cash Flow Hedges Arising During the Year: Subsidiaries (6.3) — — Reclassification Adjustment for Gain (Loss) on Cash Flow Hedges Arising During the Year: Parent 0.9 (0.2) 5.9 Change in Discount Rate on Future Life Policyholder Benefits 278.0 (101.7) 1,380.7 Other Comprehensive Income (Loss) Before Income Taxes 71.3 195.6 (143.7) Income Tax Expense (Benefit): Changes in Net Unrealized (Losses) Gains on Investment Securities: Having No Credit Losses Recognized in Consolidated Statements of Loss: Securities Held by Subsidiaries (44.2) 49.5 (322.7) Securities Held by Parent 0.1 (0.1) (0.5) Having Credit Losses Recognized in Consolidated Statements of Loss: Securities Held by Subsidiaries (0.3) (0.2) 0.4 Reclassification Adjustment for Securities Having No Credit Losses Included in Net Loss: Securities Held by Subsidiaries 1.8 1.0 (2.7) Securities Held by Parent 0.5 (0.1) — Reclassification Adjustment for Securities Having Credit Losses Included in Net Loss: Securities Held by Subsidiaries (0.3) — — Unrecognized Postretirement Benefit Costs Arising During the Year: Subsidiaries 0.1 — 0.2 Parent 0.3 (1.3) 3.9 Reclassification Adjustment for Postretirement Benefit Costs Arising During the Year: Subsidiaries — (0.2) — Parent (0.6) 14.0 (0.1) Unrecognized Gain (Loss) on Cash Flow Hedges Arising During the Year: Subsidiaries (0.9) — — Reclassification Adjustment for Gain (Loss) on Cash Flow Hedges Arising During the Year: Parent 0.2 0.1 1.2 Change in Discount Rate on Future Life Policyholder Benefits 58.3 (21.2) 289.9 Income Tax Expense (Benefit) 15.0 41.5 (30.4) Other Comprehensive Income (Loss) 56.3 154.1 (113.3) Total Comprehensive Income (Loss) $ 374.1 $ (118.2) $ (399.9) Less: Total Comprehensive Loss attributable to Noncontrolling Interest — (0.2) — Total Comprehensive Income (Loss) attributable to Kemper Corporation $ 374.1 $ (118.0) $ (399.9) See Accompanying Report of Independent Registered Public Accounting Firm.</t>
        </is>
      </c>
    </row>
    <row r="7">
      <c r="A7" s="4" t="inlineStr">
        <is>
          <t>Parent Company Statements of Cash Flows</t>
        </is>
      </c>
      <c r="B7" s="4" t="inlineStr">
        <is>
          <t>KEMPER CORPORATION PARENT COMPANY STATEMENTS OF CASH FLOWS (Dollars in Millions) For the Year Ended December 31, 2024 2023 2022 Operating Activities: Net Income (Loss) $ 317.8 $ (272.3) $ (286.6) Adjustment Required to Reconcile Net Income (Loss) to Net Cash Provided by (Used in) Operations: Equity in Net Loss (Income) of Subsidiaries (372.1) 162.5 247.1 Cash Dividends from Subsidiaries 245.4 320.8 25.3 Net Realized Investment Losses (Gains) 10.6 11.9 (3.0) Settlement Costs Related to Defined Benefit Pension Plan (2.6) 70.2 — Impairment Losses — 0.4 0.2 Income from Change in Fair Value of Equity and Convertible Securities 0.2 1.5 14.8 Other 31.9 (30.6) (48.9) Net Cash Provided by (Used in) Operating Activities 231.2 264.4 (51.1) Investing Activities: Capital Contributed to Subsidiaries — (177.5) (537.8) Contribution to Non-Controlling Interest (18.0) (4.0) — Proceeds from the Sales, Calls and Maturities of Fixed Maturities 35.3 50.8 0.1 Proceeds from the Sales or Paydowns of Investments: Equity Securities 2.7 14.8 71.9 Purchases of Investments: Fixed Maturities — — (40.3) Equity Securities (3.8) (2.1) (5.6) Net Sales (Purchases) of Short-term Investments (126.3) (112.2) 138.9 Other (0.1) (23.2) (3.1) Net Cash Used in Investing Activities (110.2) (253.4) (375.9) Financing Activities: Notes Payable Proceeds: Proceeds from Issuance of 3.800% Senior Notes due February 23, 2032 — — 396.3 Issuance Fees from Issuance of 3.800% Senior Notes due February 23, 2032 — — (1.2) Proceeds from Issuance of 5.875% Fixed-Rate Reset Junior Subordinated Debentures due 2062 — — 145.6 Issuance Fees from Issuance of 5.875% Fixed-Rate Reset Junior Subordinated Debentures due 2062 — — (0.9) Proceeds from Shares Issued under Employee Stock Purchase Plan 3.8 4.3 4.9 Common Stock Repurchases (38.9) — — Dividends and Dividend Equivalents Paid (80.1) (79.6) (79.7) Other (5.0) (0.5) 0.6 Net Cash (Used in) Provided by Financing Activities (120.2) (75.8) 465.6 Net increase (decrease) in cash 0.8 (64.8) 38.6 Cash, Beginning of Year 1.5 66.3 27.7 Cash, End of Year $ 2.3 $ 1.5 $ 66.3 See Accompanying Report of Independent Registered Public Accounting Firm.</t>
        </is>
      </c>
    </row>
    <row r="8">
      <c r="A8" s="4" t="inlineStr">
        <is>
          <t>Lease, Cost</t>
        </is>
      </c>
      <c r="B8" s="4" t="inlineStr">
        <is>
          <t>The following table presents operating lease right-of-use assets and lease liabilities. (Dollars in Millions) Dec 31, 2024 Dec 31, 2023 Operating Lease Right-of-Use Assets $ 33.9 $ 38.4 Operating Lease Liabilities 51.6 62.3 Lease expenses are included in Insurance and Other Expenses in the Consolidated Statements of Income (Loss). Additional information regarding the Company’s operating leases for the year ended December 31, 2024 and 2023 is presented below. (Dollars in Millions) 2024 2023 Lease Cost: Operating Lease Cost $ 15.5 $ 15.7 Variable Lease Cost 4.7 3.2 Short-Term Lease Cost 1 1.1 0.3 Total Lease Cost $ 21.3 $ 19.2 1 Leases with an initial term of twelve months or less are not recorded on the Consolidated Balance Sheets. 2024 2023 Weighted-average Remaining Lease Term - Operating Leases 4.5 years 5.5 years Weighted-average Discount Rate - Operating Leases 4.5 % 4.3 % DOLLARS IN MILLIONS 2024 2023 Operating Lease Right-of-Use Assets $ 7.2 $ 7.7 Operating Lease Liabilities 21.3 23.3 Supplemental cash flow information related to Kemper’s operating leases for the year-ended December 31, 2024 and December 31, 2023 respectively are presented follows. DOLLARS IN MILLIONS 2024 2023 Operating Cash Flows from Operating Leases (Fixed Payments) $ 3.0 $ 5.8 Operating Cash Flows from Operating Leases (Liability Reduction) 2.1 4.8 Significant judgments and assumptions for determining lease asset and liability as December 31, 2024 and December 31, 2023 respectively are presented below. DOLLARS IN MILLIONS 2024 2023 Weighted-average Remaining Lease Term - Operating Leases 9.0 years 10.0 years Weighted-average Discount Rate - Operating Leases 4.0 % 4.1 %</t>
        </is>
      </c>
    </row>
    <row r="9">
      <c r="A9" s="4" t="inlineStr">
        <is>
          <t>Schedule of Future Minimum Lease Payments for Operating Leases</t>
        </is>
      </c>
      <c r="B9" s="4" t="inlineStr">
        <is>
          <t xml:space="preserve">Future minimum lease payments under operating leases at December 31, 2024 are presented below. (Dollars in Millions) 2025 $ 18.2 2026 11.3 2027 9.9 2028 7.1 2029 5.4 2030 and Thereafter 12.9 Total Future Payments $ 64.8 Less: Discount 13.2 Present Value of Minimum Lease Payments $ 51.6 Future minimum operating lease payments at December 31, 2024 were: DOLLARS IN MILLIONS Operating 2025 $ 2.6 2026 2.6 2027 2.7 2028 2.8 2029 2.8 2030 and Thereafter 12.1 Total Future Payments $ 25.6 Less Discount 4.3 Present Value of Minimum Lease Payments $ 21.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and Accounting Changes (Details) - USD ($) $ in Million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Reinsurance recoverables</t>
        </is>
      </c>
      <c r="B3" s="5" t="n">
        <v>78.7</v>
      </c>
      <c r="C3" s="5" t="n">
        <v>86.5</v>
      </c>
    </row>
    <row r="4">
      <c r="A4" s="4" t="inlineStr">
        <is>
          <t>Accrued investment income</t>
        </is>
      </c>
      <c r="B4" s="7" t="n">
        <v>81.90000000000001</v>
      </c>
      <c r="C4" s="7" t="n">
        <v>88.40000000000001</v>
      </c>
    </row>
    <row r="5">
      <c r="A5" s="4" t="inlineStr">
        <is>
          <t>Receivables from limited liability investments or partnership investments</t>
        </is>
      </c>
      <c r="B5" s="7" t="n">
        <v>0.3</v>
      </c>
      <c r="C5" s="6" t="n">
        <v>0</v>
      </c>
    </row>
    <row r="6">
      <c r="A6" s="4" t="inlineStr">
        <is>
          <t>Finite-lived intangible assets, net</t>
        </is>
      </c>
      <c r="B6" s="7" t="n">
        <v>266.1</v>
      </c>
      <c r="C6" s="7" t="n">
        <v>268.9</v>
      </c>
    </row>
    <row r="7">
      <c r="A7" s="4" t="inlineStr">
        <is>
          <t>Value of Business Acquired</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Finite-lived intangible assets, net</t>
        </is>
      </c>
      <c r="B9" s="7" t="n">
        <v>12.1</v>
      </c>
      <c r="C9" s="7" t="n">
        <v>13.8</v>
      </c>
    </row>
    <row r="10">
      <c r="A10" s="4" t="inlineStr">
        <is>
          <t>Customer Relationship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Finite-lived intangible assets, net</t>
        </is>
      </c>
      <c r="B12" s="7" t="n">
        <v>1.5</v>
      </c>
      <c r="C12" s="7" t="n">
        <v>1.7</v>
      </c>
    </row>
    <row r="13">
      <c r="A13" s="4" t="inlineStr">
        <is>
          <t>Agent Relationship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Finite-lived intangible assets, net</t>
        </is>
      </c>
      <c r="B15" s="7" t="n">
        <v>37.7</v>
      </c>
      <c r="C15" s="7" t="n">
        <v>43.4</v>
      </c>
    </row>
    <row r="16">
      <c r="A16" s="4" t="inlineStr">
        <is>
          <t>Other Receivabl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Reinsurance recoverables</t>
        </is>
      </c>
      <c r="B18" s="5" t="n">
        <v>24.3</v>
      </c>
      <c r="C18" s="5" t="n">
        <v>2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Unrestricted Share - Reconciliation of Numerator and Denominator in 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Kemper Corporation</t>
        </is>
      </c>
      <c r="B4" s="5" t="n">
        <v>317.8</v>
      </c>
      <c r="C4" s="5" t="n">
        <v>-272.1</v>
      </c>
      <c r="D4" s="5" t="n">
        <v>-286.6</v>
      </c>
    </row>
    <row r="5">
      <c r="A5" s="4" t="inlineStr">
        <is>
          <t>Weighted-average Unrestricted Shares Outstanding (in shares)</t>
        </is>
      </c>
      <c r="B5" s="6" t="n">
        <v>64179500</v>
      </c>
      <c r="C5" s="6" t="n">
        <v>64025600</v>
      </c>
      <c r="D5" s="6" t="n">
        <v>63825500</v>
      </c>
    </row>
    <row r="6">
      <c r="A6" s="4" t="inlineStr">
        <is>
          <t>Equity-based Compensation Equivalent Shares (in shares)</t>
        </is>
      </c>
      <c r="B6" s="6" t="n">
        <v>596500</v>
      </c>
      <c r="C6" s="6" t="n">
        <v>0</v>
      </c>
      <c r="D6" s="6" t="n">
        <v>0</v>
      </c>
    </row>
    <row r="7">
      <c r="A7" s="4" t="inlineStr">
        <is>
          <t>Weighted-average Unrestricted Shares and Equivalent Shares Outstanding Assuming Dilution (in shares)</t>
        </is>
      </c>
      <c r="B7" s="6" t="n">
        <v>64776000</v>
      </c>
      <c r="C7" s="6" t="n">
        <v>64025600</v>
      </c>
      <c r="D7" s="6" t="n">
        <v>63825500</v>
      </c>
    </row>
    <row r="8">
      <c r="A8" s="4" t="inlineStr">
        <is>
          <t>Basic (in dollars per share)</t>
        </is>
      </c>
      <c r="B8" s="8" t="n">
        <v>4.95</v>
      </c>
      <c r="C8" s="8" t="n">
        <v>-4.25</v>
      </c>
      <c r="D8" s="8" t="n">
        <v>-4.5</v>
      </c>
    </row>
    <row r="9">
      <c r="A9" s="4" t="inlineStr">
        <is>
          <t>Diluted (in dollars per share)</t>
        </is>
      </c>
      <c r="B9" s="8" t="n">
        <v>4.91</v>
      </c>
      <c r="C9" s="8" t="n">
        <v>-4.25</v>
      </c>
      <c r="D9" s="8" t="n">
        <v>-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Unrestricted Share -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1400000</v>
      </c>
      <c r="C5" s="6" t="n">
        <v>3600000</v>
      </c>
      <c r="D5" s="6" t="n">
        <v>2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24" customWidth="1" min="7" max="7"/>
  </cols>
  <sheetData>
    <row r="1">
      <c r="A1" s="1" t="inlineStr">
        <is>
          <t>Condensed Consolidated Statements of Shareholders’ Equity - USD ($) shares in Millions, $ in Millions</t>
        </is>
      </c>
      <c r="B1" s="2" t="inlineStr">
        <is>
          <t>Total</t>
        </is>
      </c>
      <c r="C1" s="2" t="inlineStr">
        <is>
          <t>Common Stock</t>
        </is>
      </c>
      <c r="D1" s="2" t="inlineStr">
        <is>
          <t>Paid-in Capital</t>
        </is>
      </c>
      <c r="E1" s="2" t="inlineStr">
        <is>
          <t>Retained Earnings</t>
        </is>
      </c>
      <c r="F1" s="2" t="inlineStr">
        <is>
          <t>Accumulated Other Comprehensive Loss</t>
        </is>
      </c>
      <c r="G1" s="2" t="inlineStr">
        <is>
          <t>Noncontrolling Interest</t>
        </is>
      </c>
    </row>
    <row r="2">
      <c r="A2" s="4" t="inlineStr">
        <is>
          <t>Beginning balance (in shares) at Dec. 31, 2021</t>
        </is>
      </c>
      <c r="B2" s="4" t="inlineStr">
        <is>
          <t xml:space="preserve"> </t>
        </is>
      </c>
      <c r="C2" s="7" t="n">
        <v>63.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3129.7</v>
      </c>
      <c r="C3" s="5" t="n">
        <v>6.4</v>
      </c>
      <c r="D3" s="5" t="n">
        <v>1790.7</v>
      </c>
      <c r="E3" s="5" t="n">
        <v>1734.2</v>
      </c>
      <c r="F3" s="5" t="n">
        <v>-401.6</v>
      </c>
      <c r="G3" s="9"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7" t="n">
        <v>-286.6</v>
      </c>
      <c r="C5" s="4" t="inlineStr">
        <is>
          <t xml:space="preserve"> </t>
        </is>
      </c>
      <c r="D5" s="4" t="inlineStr">
        <is>
          <t xml:space="preserve"> </t>
        </is>
      </c>
      <c r="E5" s="7" t="n">
        <v>-286.6</v>
      </c>
      <c r="F5" s="4" t="inlineStr">
        <is>
          <t xml:space="preserve"> </t>
        </is>
      </c>
      <c r="G5" s="4" t="inlineStr">
        <is>
          <t xml:space="preserve"> </t>
        </is>
      </c>
    </row>
    <row r="6">
      <c r="A6" s="4" t="inlineStr">
        <is>
          <t>Other Comprehensive Loss, Net of Taxes (Note 17)</t>
        </is>
      </c>
      <c r="B6" s="7" t="n">
        <v>-113.3</v>
      </c>
      <c r="C6" s="4" t="inlineStr">
        <is>
          <t xml:space="preserve"> </t>
        </is>
      </c>
      <c r="D6" s="4" t="inlineStr">
        <is>
          <t xml:space="preserve"> </t>
        </is>
      </c>
      <c r="E6" s="4" t="inlineStr">
        <is>
          <t xml:space="preserve"> </t>
        </is>
      </c>
      <c r="F6" s="7" t="n">
        <v>-113.3</v>
      </c>
      <c r="G6" s="4" t="inlineStr">
        <is>
          <t xml:space="preserve"> </t>
        </is>
      </c>
    </row>
    <row r="7">
      <c r="A7" s="4" t="inlineStr">
        <is>
          <t>Cash Dividends and Dividend Equivalents to Shareholders</t>
        </is>
      </c>
      <c r="B7" s="7" t="n">
        <v>-80.40000000000001</v>
      </c>
      <c r="C7" s="4" t="inlineStr">
        <is>
          <t xml:space="preserve"> </t>
        </is>
      </c>
      <c r="D7" s="4" t="inlineStr">
        <is>
          <t xml:space="preserve"> </t>
        </is>
      </c>
      <c r="E7" s="7" t="n">
        <v>-80.40000000000001</v>
      </c>
      <c r="F7" s="4" t="inlineStr">
        <is>
          <t xml:space="preserve"> </t>
        </is>
      </c>
      <c r="G7" s="4" t="inlineStr">
        <is>
          <t xml:space="preserve"> </t>
        </is>
      </c>
    </row>
    <row r="8">
      <c r="A8" s="4" t="inlineStr">
        <is>
          <t>Shares Issued Under Employee Stock Purchase Plan (Note 18) (in shares)</t>
        </is>
      </c>
      <c r="B8" s="4" t="inlineStr">
        <is>
          <t xml:space="preserve"> </t>
        </is>
      </c>
      <c r="C8" s="7" t="n">
        <v>0.1</v>
      </c>
      <c r="D8" s="4" t="inlineStr">
        <is>
          <t xml:space="preserve"> </t>
        </is>
      </c>
      <c r="E8" s="4" t="inlineStr">
        <is>
          <t xml:space="preserve"> </t>
        </is>
      </c>
      <c r="F8" s="4" t="inlineStr">
        <is>
          <t xml:space="preserve"> </t>
        </is>
      </c>
      <c r="G8" s="4" t="inlineStr">
        <is>
          <t xml:space="preserve"> </t>
        </is>
      </c>
    </row>
    <row r="9">
      <c r="A9" s="4" t="inlineStr">
        <is>
          <t>Shares Issued Under Employee Stock Purchase Plan (Note 18)</t>
        </is>
      </c>
      <c r="B9" s="7" t="n">
        <v>4.9</v>
      </c>
      <c r="C9" s="4" t="inlineStr">
        <is>
          <t xml:space="preserve"> </t>
        </is>
      </c>
      <c r="D9" s="7" t="n">
        <v>4.9</v>
      </c>
      <c r="E9" s="4" t="inlineStr">
        <is>
          <t xml:space="preserve"> </t>
        </is>
      </c>
      <c r="F9" s="4" t="inlineStr">
        <is>
          <t xml:space="preserve"> </t>
        </is>
      </c>
      <c r="G9" s="4" t="inlineStr">
        <is>
          <t xml:space="preserve"> </t>
        </is>
      </c>
    </row>
    <row r="10">
      <c r="A10" s="4" t="inlineStr">
        <is>
          <t>Equity-based Compensation Cost (Note 22)</t>
        </is>
      </c>
      <c r="B10" s="7" t="n">
        <v>17.7</v>
      </c>
      <c r="C10" s="4" t="inlineStr">
        <is>
          <t xml:space="preserve"> </t>
        </is>
      </c>
      <c r="D10" s="7" t="n">
        <v>17.7</v>
      </c>
      <c r="E10" s="4" t="inlineStr">
        <is>
          <t xml:space="preserve"> </t>
        </is>
      </c>
      <c r="F10" s="4" t="inlineStr">
        <is>
          <t xml:space="preserve"> </t>
        </is>
      </c>
      <c r="G10" s="4" t="inlineStr">
        <is>
          <t xml:space="preserve"> </t>
        </is>
      </c>
    </row>
    <row r="11">
      <c r="A11" s="4" t="inlineStr">
        <is>
          <t>Equity-based Awards, Net of Shares Exchanged (Note 11) (in shares)</t>
        </is>
      </c>
      <c r="B11" s="4" t="inlineStr">
        <is>
          <t xml:space="preserve"> </t>
        </is>
      </c>
      <c r="C11" s="7" t="n">
        <v>0.1</v>
      </c>
      <c r="D11" s="4" t="inlineStr">
        <is>
          <t xml:space="preserve"> </t>
        </is>
      </c>
      <c r="E11" s="4" t="inlineStr">
        <is>
          <t xml:space="preserve"> </t>
        </is>
      </c>
      <c r="F11" s="4" t="inlineStr">
        <is>
          <t xml:space="preserve"> </t>
        </is>
      </c>
      <c r="G11" s="4" t="inlineStr">
        <is>
          <t xml:space="preserve"> </t>
        </is>
      </c>
    </row>
    <row r="12">
      <c r="A12" s="4" t="inlineStr">
        <is>
          <t>Equity-based Awards, Net of Shares Exchanged (Note 22)</t>
        </is>
      </c>
      <c r="B12" s="7" t="n">
        <v>-1.4</v>
      </c>
      <c r="C12" s="4" t="inlineStr">
        <is>
          <t xml:space="preserve"> </t>
        </is>
      </c>
      <c r="D12" s="7" t="n">
        <v>-0.6</v>
      </c>
      <c r="E12" s="7" t="n">
        <v>-0.8</v>
      </c>
      <c r="F12" s="4" t="inlineStr">
        <is>
          <t xml:space="preserve"> </t>
        </is>
      </c>
      <c r="G12" s="4" t="inlineStr">
        <is>
          <t xml:space="preserve"> </t>
        </is>
      </c>
    </row>
    <row r="13">
      <c r="A13" s="4" t="inlineStr">
        <is>
          <t>Ending balance (in shares) at Dec. 31, 2022</t>
        </is>
      </c>
      <c r="B13" s="4" t="inlineStr">
        <is>
          <t xml:space="preserve"> </t>
        </is>
      </c>
      <c r="C13" s="7" t="n">
        <v>63.9</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7" t="n">
        <v>2670.6</v>
      </c>
      <c r="C14" s="5" t="n">
        <v>6.4</v>
      </c>
      <c r="D14" s="7" t="n">
        <v>1812.7</v>
      </c>
      <c r="E14" s="7" t="n">
        <v>1366.4</v>
      </c>
      <c r="F14" s="7" t="n">
        <v>-514.9</v>
      </c>
      <c r="G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7" t="n">
        <v>-272.3</v>
      </c>
      <c r="C16" s="4" t="inlineStr">
        <is>
          <t xml:space="preserve"> </t>
        </is>
      </c>
      <c r="D16" s="4" t="inlineStr">
        <is>
          <t xml:space="preserve"> </t>
        </is>
      </c>
      <c r="E16" s="7" t="n">
        <v>-272.1</v>
      </c>
      <c r="F16" s="4" t="inlineStr">
        <is>
          <t xml:space="preserve"> </t>
        </is>
      </c>
      <c r="G16" s="7" t="n">
        <v>-0.2</v>
      </c>
    </row>
    <row r="17">
      <c r="A17" s="4" t="inlineStr">
        <is>
          <t>Other Comprehensive Loss, Net of Taxes (Note 17)</t>
        </is>
      </c>
      <c r="B17" s="7" t="n">
        <v>154.1</v>
      </c>
      <c r="C17" s="4" t="inlineStr">
        <is>
          <t xml:space="preserve"> </t>
        </is>
      </c>
      <c r="D17" s="4" t="inlineStr">
        <is>
          <t xml:space="preserve"> </t>
        </is>
      </c>
      <c r="E17" s="4" t="inlineStr">
        <is>
          <t xml:space="preserve"> </t>
        </is>
      </c>
      <c r="F17" s="7" t="n">
        <v>154.1</v>
      </c>
      <c r="G17" s="4" t="inlineStr">
        <is>
          <t xml:space="preserve"> </t>
        </is>
      </c>
    </row>
    <row r="18">
      <c r="A18" s="4" t="inlineStr">
        <is>
          <t>Cash Dividends and Dividend Equivalents to Shareholders</t>
        </is>
      </c>
      <c r="B18" s="7" t="n">
        <v>-80.09999999999999</v>
      </c>
      <c r="C18" s="4" t="inlineStr">
        <is>
          <t xml:space="preserve"> </t>
        </is>
      </c>
      <c r="D18" s="4" t="inlineStr">
        <is>
          <t xml:space="preserve"> </t>
        </is>
      </c>
      <c r="E18" s="7" t="n">
        <v>-80.09999999999999</v>
      </c>
      <c r="F18" s="4" t="inlineStr">
        <is>
          <t xml:space="preserve"> </t>
        </is>
      </c>
      <c r="G18" s="4" t="inlineStr">
        <is>
          <t xml:space="preserve"> </t>
        </is>
      </c>
    </row>
    <row r="19">
      <c r="A19" s="4" t="inlineStr">
        <is>
          <t>Shares Issued Under Employee Stock Purchase Plan (Note 18) (in shares)</t>
        </is>
      </c>
      <c r="B19" s="4" t="inlineStr">
        <is>
          <t xml:space="preserve"> </t>
        </is>
      </c>
      <c r="C19" s="7" t="n">
        <v>0.1</v>
      </c>
      <c r="D19" s="4" t="inlineStr">
        <is>
          <t xml:space="preserve"> </t>
        </is>
      </c>
      <c r="E19" s="4" t="inlineStr">
        <is>
          <t xml:space="preserve"> </t>
        </is>
      </c>
      <c r="F19" s="4" t="inlineStr">
        <is>
          <t xml:space="preserve"> </t>
        </is>
      </c>
      <c r="G19" s="4" t="inlineStr">
        <is>
          <t xml:space="preserve"> </t>
        </is>
      </c>
    </row>
    <row r="20">
      <c r="A20" s="4" t="inlineStr">
        <is>
          <t>Shares Issued Under Employee Stock Purchase Plan (Note 18)</t>
        </is>
      </c>
      <c r="B20" s="7" t="n">
        <v>4.3</v>
      </c>
      <c r="C20" s="4" t="inlineStr">
        <is>
          <t xml:space="preserve"> </t>
        </is>
      </c>
      <c r="D20" s="7" t="n">
        <v>4.3</v>
      </c>
      <c r="E20" s="4" t="inlineStr">
        <is>
          <t xml:space="preserve"> </t>
        </is>
      </c>
      <c r="F20" s="4" t="inlineStr">
        <is>
          <t xml:space="preserve"> </t>
        </is>
      </c>
      <c r="G20" s="4" t="inlineStr">
        <is>
          <t xml:space="preserve"> </t>
        </is>
      </c>
    </row>
    <row r="21">
      <c r="A21" s="4" t="inlineStr">
        <is>
          <t>Equity-based Compensation Cost (Note 22)</t>
        </is>
      </c>
      <c r="B21" s="6" t="n">
        <v>29</v>
      </c>
      <c r="C21" s="4" t="inlineStr">
        <is>
          <t xml:space="preserve"> </t>
        </is>
      </c>
      <c r="D21" s="6" t="n">
        <v>29</v>
      </c>
      <c r="E21" s="4" t="inlineStr">
        <is>
          <t xml:space="preserve"> </t>
        </is>
      </c>
      <c r="F21" s="4" t="inlineStr">
        <is>
          <t xml:space="preserve"> </t>
        </is>
      </c>
      <c r="G21" s="4" t="inlineStr">
        <is>
          <t xml:space="preserve"> </t>
        </is>
      </c>
    </row>
    <row r="22">
      <c r="A22" s="4" t="inlineStr">
        <is>
          <t>Equity-based Awards, Net of Shares Exchanged (Note 11) (in shares)</t>
        </is>
      </c>
      <c r="B22" s="4" t="inlineStr">
        <is>
          <t xml:space="preserve"> </t>
        </is>
      </c>
      <c r="C22" s="7" t="n">
        <v>0.1</v>
      </c>
      <c r="D22" s="4" t="inlineStr">
        <is>
          <t xml:space="preserve"> </t>
        </is>
      </c>
      <c r="E22" s="4" t="inlineStr">
        <is>
          <t xml:space="preserve"> </t>
        </is>
      </c>
      <c r="F22" s="4" t="inlineStr">
        <is>
          <t xml:space="preserve"> </t>
        </is>
      </c>
      <c r="G22" s="4" t="inlineStr">
        <is>
          <t xml:space="preserve"> </t>
        </is>
      </c>
    </row>
    <row r="23">
      <c r="A23" s="4" t="inlineStr">
        <is>
          <t>Equity-based Awards, Net of Shares Exchanged (Note 22)</t>
        </is>
      </c>
      <c r="B23" s="7" t="n">
        <v>-0.6</v>
      </c>
      <c r="C23" s="4" t="inlineStr">
        <is>
          <t xml:space="preserve"> </t>
        </is>
      </c>
      <c r="D23" s="7" t="n">
        <v>-0.7</v>
      </c>
      <c r="E23" s="7" t="n">
        <v>0.1</v>
      </c>
      <c r="F23" s="4" t="inlineStr">
        <is>
          <t xml:space="preserve"> </t>
        </is>
      </c>
      <c r="G23" s="4" t="inlineStr">
        <is>
          <t xml:space="preserve"> </t>
        </is>
      </c>
    </row>
    <row r="24">
      <c r="A24" s="4" t="inlineStr">
        <is>
          <t>Ending balance (in shares) at Dec. 31, 2023</t>
        </is>
      </c>
      <c r="B24" s="4" t="inlineStr">
        <is>
          <t xml:space="preserve"> </t>
        </is>
      </c>
      <c r="C24" s="7" t="n">
        <v>64.09999999999999</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6" t="n">
        <v>2505</v>
      </c>
      <c r="C25" s="5" t="n">
        <v>6.4</v>
      </c>
      <c r="D25" s="7" t="n">
        <v>1845.3</v>
      </c>
      <c r="E25" s="7" t="n">
        <v>1014.3</v>
      </c>
      <c r="F25" s="7" t="n">
        <v>-360.8</v>
      </c>
      <c r="G25" s="7" t="n">
        <v>-0.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7" t="n">
        <v>312.5</v>
      </c>
      <c r="C27" s="4" t="inlineStr">
        <is>
          <t xml:space="preserve"> </t>
        </is>
      </c>
      <c r="D27" s="4" t="inlineStr">
        <is>
          <t xml:space="preserve"> </t>
        </is>
      </c>
      <c r="E27" s="7" t="n">
        <v>317.8</v>
      </c>
      <c r="F27" s="4" t="inlineStr">
        <is>
          <t xml:space="preserve"> </t>
        </is>
      </c>
      <c r="G27" s="7" t="n">
        <v>-5.3</v>
      </c>
    </row>
    <row r="28">
      <c r="A28" s="4" t="inlineStr">
        <is>
          <t>Other Comprehensive Loss, Net of Taxes (Note 17)</t>
        </is>
      </c>
      <c r="B28" s="7" t="n">
        <v>56.3</v>
      </c>
      <c r="C28" s="4" t="inlineStr">
        <is>
          <t xml:space="preserve"> </t>
        </is>
      </c>
      <c r="D28" s="4" t="inlineStr">
        <is>
          <t xml:space="preserve"> </t>
        </is>
      </c>
      <c r="E28" s="4" t="inlineStr">
        <is>
          <t xml:space="preserve"> </t>
        </is>
      </c>
      <c r="F28" s="7" t="n">
        <v>56.3</v>
      </c>
      <c r="G28" s="4" t="inlineStr">
        <is>
          <t xml:space="preserve"> </t>
        </is>
      </c>
    </row>
    <row r="29">
      <c r="A29" s="4" t="inlineStr">
        <is>
          <t>Cash Dividends and Dividend Equivalents to Shareholders</t>
        </is>
      </c>
      <c r="B29" s="7" t="n">
        <v>-80.09999999999999</v>
      </c>
      <c r="C29" s="4" t="inlineStr">
        <is>
          <t xml:space="preserve"> </t>
        </is>
      </c>
      <c r="D29" s="4" t="inlineStr">
        <is>
          <t xml:space="preserve"> </t>
        </is>
      </c>
      <c r="E29" s="7" t="n">
        <v>-80.09999999999999</v>
      </c>
      <c r="F29" s="4" t="inlineStr">
        <is>
          <t xml:space="preserve"> </t>
        </is>
      </c>
      <c r="G29" s="4" t="inlineStr">
        <is>
          <t xml:space="preserve"> </t>
        </is>
      </c>
    </row>
    <row r="30">
      <c r="A30" s="4" t="inlineStr">
        <is>
          <t>Repurchases of Common Stock (Note 18) (in shares)</t>
        </is>
      </c>
      <c r="B30" s="4" t="inlineStr">
        <is>
          <t xml:space="preserve"> </t>
        </is>
      </c>
      <c r="C30" s="7" t="n">
        <v>-0.6</v>
      </c>
      <c r="D30" s="4" t="inlineStr">
        <is>
          <t xml:space="preserve"> </t>
        </is>
      </c>
      <c r="E30" s="4" t="inlineStr">
        <is>
          <t xml:space="preserve"> </t>
        </is>
      </c>
      <c r="F30" s="4" t="inlineStr">
        <is>
          <t xml:space="preserve"> </t>
        </is>
      </c>
      <c r="G30" s="4" t="inlineStr">
        <is>
          <t xml:space="preserve"> </t>
        </is>
      </c>
    </row>
    <row r="31">
      <c r="A31" s="4" t="inlineStr">
        <is>
          <t>Repurchases of Common Stock (Note 18)</t>
        </is>
      </c>
      <c r="B31" s="7" t="n">
        <v>-38.9</v>
      </c>
      <c r="C31" s="4" t="inlineStr">
        <is>
          <t xml:space="preserve"> </t>
        </is>
      </c>
      <c r="D31" s="7" t="n">
        <v>-18.5</v>
      </c>
      <c r="E31" s="7" t="n">
        <v>-20.4</v>
      </c>
      <c r="F31" s="4" t="inlineStr">
        <is>
          <t xml:space="preserve"> </t>
        </is>
      </c>
      <c r="G31" s="4" t="inlineStr">
        <is>
          <t xml:space="preserve"> </t>
        </is>
      </c>
    </row>
    <row r="32">
      <c r="A32" s="4" t="inlineStr">
        <is>
          <t>Shares Issued Under Employee Stock Purchase Plan (Note 18)</t>
        </is>
      </c>
      <c r="B32" s="7" t="n">
        <v>3.8</v>
      </c>
      <c r="C32" s="4" t="inlineStr">
        <is>
          <t xml:space="preserve"> </t>
        </is>
      </c>
      <c r="D32" s="7" t="n">
        <v>3.8</v>
      </c>
      <c r="E32" s="4" t="inlineStr">
        <is>
          <t xml:space="preserve"> </t>
        </is>
      </c>
      <c r="F32" s="4" t="inlineStr">
        <is>
          <t xml:space="preserve"> </t>
        </is>
      </c>
      <c r="G32" s="4" t="inlineStr">
        <is>
          <t xml:space="preserve"> </t>
        </is>
      </c>
    </row>
    <row r="33">
      <c r="A33" s="4" t="inlineStr">
        <is>
          <t>Equity-based Compensation Cost (Note 22)</t>
        </is>
      </c>
      <c r="B33" s="7" t="n">
        <v>29.2</v>
      </c>
      <c r="C33" s="4" t="inlineStr">
        <is>
          <t xml:space="preserve"> </t>
        </is>
      </c>
      <c r="D33" s="7" t="n">
        <v>29.2</v>
      </c>
      <c r="E33" s="4" t="inlineStr">
        <is>
          <t xml:space="preserve"> </t>
        </is>
      </c>
      <c r="F33" s="4" t="inlineStr">
        <is>
          <t xml:space="preserve"> </t>
        </is>
      </c>
      <c r="G33" s="4" t="inlineStr">
        <is>
          <t xml:space="preserve"> </t>
        </is>
      </c>
    </row>
    <row r="34">
      <c r="A34" s="4" t="inlineStr">
        <is>
          <t>Equity-based Awards, Net of Shares Exchanged (Note 11) (in shares)</t>
        </is>
      </c>
      <c r="B34" s="4" t="inlineStr">
        <is>
          <t xml:space="preserve"> </t>
        </is>
      </c>
      <c r="C34" s="7" t="n">
        <v>0.4</v>
      </c>
      <c r="D34" s="4" t="inlineStr">
        <is>
          <t xml:space="preserve"> </t>
        </is>
      </c>
      <c r="E34" s="4" t="inlineStr">
        <is>
          <t xml:space="preserve"> </t>
        </is>
      </c>
      <c r="F34" s="4" t="inlineStr">
        <is>
          <t xml:space="preserve"> </t>
        </is>
      </c>
      <c r="G34" s="4" t="inlineStr">
        <is>
          <t xml:space="preserve"> </t>
        </is>
      </c>
    </row>
    <row r="35">
      <c r="A35" s="4" t="inlineStr">
        <is>
          <t>Equity-based Awards, Net of Shares Exchanged (Note 22)</t>
        </is>
      </c>
      <c r="B35" s="7" t="n">
        <v>-4.9</v>
      </c>
      <c r="C35" s="4" t="inlineStr">
        <is>
          <t xml:space="preserve"> </t>
        </is>
      </c>
      <c r="D35" s="7" t="n">
        <v>-4.9</v>
      </c>
      <c r="E35" s="4" t="inlineStr">
        <is>
          <t xml:space="preserve"> </t>
        </is>
      </c>
      <c r="F35" s="4" t="inlineStr">
        <is>
          <t xml:space="preserve"> </t>
        </is>
      </c>
      <c r="G35" s="4" t="inlineStr">
        <is>
          <t xml:space="preserve"> </t>
        </is>
      </c>
    </row>
    <row r="36">
      <c r="A36" s="4" t="inlineStr">
        <is>
          <t>Other Changes in Non-Controlling Interest</t>
        </is>
      </c>
      <c r="B36" s="7" t="n">
        <v>1.4</v>
      </c>
      <c r="C36" s="4" t="inlineStr">
        <is>
          <t xml:space="preserve"> </t>
        </is>
      </c>
      <c r="D36" s="4" t="inlineStr">
        <is>
          <t xml:space="preserve"> </t>
        </is>
      </c>
      <c r="E36" s="4" t="inlineStr">
        <is>
          <t xml:space="preserve"> </t>
        </is>
      </c>
      <c r="F36" s="4" t="inlineStr">
        <is>
          <t xml:space="preserve"> </t>
        </is>
      </c>
      <c r="G36" s="7" t="n">
        <v>1.4</v>
      </c>
    </row>
    <row r="37">
      <c r="A37" s="4" t="inlineStr">
        <is>
          <t>Ending balance (in shares) at Dec. 31, 2024</t>
        </is>
      </c>
      <c r="B37" s="4" t="inlineStr">
        <is>
          <t xml:space="preserve"> </t>
        </is>
      </c>
      <c r="C37" s="7" t="n">
        <v>63.9</v>
      </c>
      <c r="D37" s="4" t="inlineStr">
        <is>
          <t xml:space="preserve"> </t>
        </is>
      </c>
      <c r="E37" s="4" t="inlineStr">
        <is>
          <t xml:space="preserve"> </t>
        </is>
      </c>
      <c r="F37" s="4" t="inlineStr">
        <is>
          <t xml:space="preserve"> </t>
        </is>
      </c>
      <c r="G37" s="4" t="inlineStr">
        <is>
          <t xml:space="preserve"> </t>
        </is>
      </c>
    </row>
    <row r="38">
      <c r="A38" s="4" t="inlineStr">
        <is>
          <t>Ending balance at Dec. 31, 2024</t>
        </is>
      </c>
      <c r="B38" s="5" t="n">
        <v>2784.3</v>
      </c>
      <c r="C38" s="5" t="n">
        <v>6.4</v>
      </c>
      <c r="D38" s="5" t="n">
        <v>1854.9</v>
      </c>
      <c r="E38" s="5" t="n">
        <v>1231.6</v>
      </c>
      <c r="F38" s="5" t="n">
        <v>-304.5</v>
      </c>
      <c r="G38" s="5" t="n">
        <v>-4.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 Narrative (Details) - Disposal Group, Disposed of by Sale, Not Discontinued Operations - Reserve National Insurance Company $ in Mill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Consideration</t>
        </is>
      </c>
      <c r="B4" s="9" t="n">
        <v>90</v>
      </c>
    </row>
    <row r="5">
      <c r="A5" s="4" t="inlineStr">
        <is>
          <t>Loss on disposal net of tax</t>
        </is>
      </c>
      <c r="B5" s="5" t="n">
        <v>1.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positions - Assets and Liabilities Included in Disposition (Details) - Disposal Group, Disposed of by Sale, Not Discontinued Operations - Reserve National Insurance Company $ in Millions</t>
        </is>
      </c>
      <c r="B1" s="2" t="inlineStr">
        <is>
          <t>Dec. 01, 2022 USD ($)</t>
        </is>
      </c>
    </row>
    <row r="2">
      <c r="A2" s="3" t="inlineStr">
        <is>
          <t>Income Statement, Balance Sheet and Additional Disclosures by Disposal Groups, Including Discontinued Operations [Line Items]</t>
        </is>
      </c>
      <c r="B2" s="4" t="inlineStr">
        <is>
          <t xml:space="preserve"> </t>
        </is>
      </c>
    </row>
    <row r="3">
      <c r="A3" s="4" t="inlineStr">
        <is>
          <t>Fixed Maturities at Fair Value (Amortized Cost: $43.3)</t>
        </is>
      </c>
      <c r="B3" s="5" t="n">
        <v>36.7</v>
      </c>
    </row>
    <row r="4">
      <c r="A4" s="4" t="inlineStr">
        <is>
          <t>Fixed maturities, amortized cost</t>
        </is>
      </c>
      <c r="B4" s="7" t="n">
        <v>43.3</v>
      </c>
    </row>
    <row r="5">
      <c r="A5" s="4" t="inlineStr">
        <is>
          <t>Short-term Investments at Cost which Approximates Fair Value</t>
        </is>
      </c>
      <c r="B5" s="7" t="n">
        <v>0.7</v>
      </c>
    </row>
    <row r="6">
      <c r="A6" s="4" t="inlineStr">
        <is>
          <t>Loans to Policyholders</t>
        </is>
      </c>
      <c r="B6" s="7" t="n">
        <v>0.7</v>
      </c>
    </row>
    <row r="7">
      <c r="A7" s="4" t="inlineStr">
        <is>
          <t>Total Investments</t>
        </is>
      </c>
      <c r="B7" s="7" t="n">
        <v>38.1</v>
      </c>
    </row>
    <row r="8">
      <c r="A8" s="4" t="inlineStr">
        <is>
          <t>Cash</t>
        </is>
      </c>
      <c r="B8" s="6" t="n">
        <v>81</v>
      </c>
    </row>
    <row r="9">
      <c r="A9" s="4" t="inlineStr">
        <is>
          <t>Receivables from Policyholders</t>
        </is>
      </c>
      <c r="B9" s="7" t="n">
        <v>2.6</v>
      </c>
    </row>
    <row r="10">
      <c r="A10" s="4" t="inlineStr">
        <is>
          <t>Other Receivables</t>
        </is>
      </c>
      <c r="B10" s="7" t="n">
        <v>1.6</v>
      </c>
    </row>
    <row r="11">
      <c r="A11" s="4" t="inlineStr">
        <is>
          <t>Deferred Policy Acquisition Costs</t>
        </is>
      </c>
      <c r="B11" s="7" t="n">
        <v>38.7</v>
      </c>
    </row>
    <row r="12">
      <c r="A12" s="4" t="inlineStr">
        <is>
          <t>Goodwill</t>
        </is>
      </c>
      <c r="B12" s="7" t="n">
        <v>0.3</v>
      </c>
    </row>
    <row r="13">
      <c r="A13" s="4" t="inlineStr">
        <is>
          <t>Other Assets</t>
        </is>
      </c>
      <c r="B13" s="7" t="n">
        <v>3.1</v>
      </c>
    </row>
    <row r="14">
      <c r="A14" s="4" t="inlineStr">
        <is>
          <t>Investment in Subsidiaries</t>
        </is>
      </c>
      <c r="B14" s="7" t="n">
        <v>0.2</v>
      </c>
    </row>
    <row r="15">
      <c r="A15" s="4" t="inlineStr">
        <is>
          <t>Total Assets</t>
        </is>
      </c>
      <c r="B15" s="7" t="n">
        <v>165.6</v>
      </c>
    </row>
    <row r="16">
      <c r="A16" s="4" t="inlineStr">
        <is>
          <t>Health Insurance Reserves</t>
        </is>
      </c>
      <c r="B16" s="7" t="n">
        <v>48.2</v>
      </c>
    </row>
    <row r="17">
      <c r="A17" s="4" t="inlineStr">
        <is>
          <t>Unearned Premiums</t>
        </is>
      </c>
      <c r="B17" s="7" t="n">
        <v>10.8</v>
      </c>
    </row>
    <row r="18">
      <c r="A18" s="4" t="inlineStr">
        <is>
          <t>Deferred Income Tax Liabilities</t>
        </is>
      </c>
      <c r="B18" s="7" t="n">
        <v>1.8</v>
      </c>
    </row>
    <row r="19">
      <c r="A19" s="4" t="inlineStr">
        <is>
          <t>Accrued Expenses and Other Liabilities</t>
        </is>
      </c>
      <c r="B19" s="7" t="n">
        <v>13.8</v>
      </c>
    </row>
    <row r="20">
      <c r="A20" s="4" t="inlineStr">
        <is>
          <t>Total Liabilities</t>
        </is>
      </c>
      <c r="B20" s="5" t="n">
        <v>74.599999999999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Segment Assets (Details) - USD ($) $ in Million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12630.4</v>
      </c>
      <c r="C3" s="5" t="n">
        <v>12742.7</v>
      </c>
      <c r="D3" s="5" t="n">
        <v>13313.6</v>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7" t="n">
        <v>11084.6</v>
      </c>
      <c r="C6" s="6" t="n">
        <v>11044</v>
      </c>
      <c r="D6" s="7" t="n">
        <v>11543.3</v>
      </c>
    </row>
    <row r="7">
      <c r="A7" s="4" t="inlineStr">
        <is>
          <t>Corporate and Oth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774.7</v>
      </c>
      <c r="C9" s="7" t="n">
        <v>623.7</v>
      </c>
      <c r="D9" s="7" t="n">
        <v>545.4</v>
      </c>
    </row>
    <row r="10">
      <c r="A10" s="4" t="inlineStr">
        <is>
          <t>Non-Core Oper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7" t="n">
        <v>771.1</v>
      </c>
      <c r="C12" s="6" t="n">
        <v>1075</v>
      </c>
      <c r="D12" s="7" t="n">
        <v>1224.9</v>
      </c>
    </row>
    <row r="13">
      <c r="A13" s="4" t="inlineStr">
        <is>
          <t>Specialty Property &amp; Casualty Insurance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7" t="n">
        <v>6352.9</v>
      </c>
      <c r="C15" s="7" t="n">
        <v>6145.9</v>
      </c>
      <c r="D15" s="7" t="n">
        <v>6535.3</v>
      </c>
    </row>
    <row r="16">
      <c r="A16" s="4" t="inlineStr">
        <is>
          <t>Specialty Property &amp; Casualty Insurance | Operating Segments | Variable Interest Entity, Primary Beneficiar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7" t="n">
        <v>41.5</v>
      </c>
      <c r="C18" s="7" t="n">
        <v>4.6</v>
      </c>
      <c r="D18" s="4" t="inlineStr">
        <is>
          <t xml:space="preserve"> </t>
        </is>
      </c>
    </row>
    <row r="19">
      <c r="A19" s="4" t="inlineStr">
        <is>
          <t>Life Insurance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4731.7</v>
      </c>
      <c r="C21" s="5" t="n">
        <v>4898.1</v>
      </c>
      <c r="D21" s="9" t="n">
        <v>50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Earned Premiums by Product Line (Details) - USD ($) $ in Millions</t>
        </is>
      </c>
      <c r="C1" s="2" t="inlineStr">
        <is>
          <t>12 Months Ended</t>
        </is>
      </c>
    </row>
    <row r="2">
      <c r="C2" s="2" t="inlineStr">
        <is>
          <t>Dec. 31, 2024</t>
        </is>
      </c>
      <c r="D2" s="2" t="inlineStr">
        <is>
          <t>Dec. 31, 2023</t>
        </is>
      </c>
      <c r="E2" s="2" t="inlineStr">
        <is>
          <t>Dec. 31, 2022</t>
        </is>
      </c>
    </row>
    <row r="3">
      <c r="A3" s="3" t="inlineStr">
        <is>
          <t>Entity-Wide Information, Revenue from External Customer [Line Items]</t>
        </is>
      </c>
      <c r="C3" s="4" t="inlineStr">
        <is>
          <t xml:space="preserve"> </t>
        </is>
      </c>
      <c r="D3" s="4" t="inlineStr">
        <is>
          <t xml:space="preserve"> </t>
        </is>
      </c>
      <c r="E3" s="4" t="inlineStr">
        <is>
          <t xml:space="preserve"> </t>
        </is>
      </c>
    </row>
    <row r="4">
      <c r="A4" s="4" t="inlineStr">
        <is>
          <t>Earned Premiums</t>
        </is>
      </c>
      <c r="B4" s="4" t="inlineStr">
        <is>
          <t>[1]</t>
        </is>
      </c>
      <c r="C4" s="5" t="n">
        <v>4215.9</v>
      </c>
      <c r="D4" s="5" t="n">
        <v>4529.4</v>
      </c>
      <c r="E4" s="5" t="n">
        <v>5213.4</v>
      </c>
    </row>
    <row r="5">
      <c r="A5" s="4" t="inlineStr">
        <is>
          <t>Life Insurance</t>
        </is>
      </c>
      <c r="C5" s="4" t="inlineStr">
        <is>
          <t xml:space="preserve"> </t>
        </is>
      </c>
      <c r="D5" s="4" t="inlineStr">
        <is>
          <t xml:space="preserve"> </t>
        </is>
      </c>
      <c r="E5" s="4" t="inlineStr">
        <is>
          <t xml:space="preserve"> </t>
        </is>
      </c>
    </row>
    <row r="6">
      <c r="A6" s="3" t="inlineStr">
        <is>
          <t>Entity-Wide Information, Revenue from External Customer [Line Items]</t>
        </is>
      </c>
      <c r="C6" s="4" t="inlineStr">
        <is>
          <t xml:space="preserve"> </t>
        </is>
      </c>
      <c r="D6" s="4" t="inlineStr">
        <is>
          <t xml:space="preserve"> </t>
        </is>
      </c>
      <c r="E6" s="4" t="inlineStr">
        <is>
          <t xml:space="preserve"> </t>
        </is>
      </c>
    </row>
    <row r="7">
      <c r="A7" s="4" t="inlineStr">
        <is>
          <t>Earned Premiums</t>
        </is>
      </c>
      <c r="C7" s="7" t="n">
        <v>-7.2</v>
      </c>
      <c r="D7" s="7" t="n">
        <v>-19.1</v>
      </c>
      <c r="E7" s="7" t="n">
        <v>13.3</v>
      </c>
    </row>
    <row r="8">
      <c r="A8" s="4" t="inlineStr">
        <is>
          <t>Operating Segments</t>
        </is>
      </c>
      <c r="C8" s="4" t="inlineStr">
        <is>
          <t xml:space="preserve"> </t>
        </is>
      </c>
      <c r="D8" s="4" t="inlineStr">
        <is>
          <t xml:space="preserve"> </t>
        </is>
      </c>
      <c r="E8" s="4" t="inlineStr">
        <is>
          <t xml:space="preserve"> </t>
        </is>
      </c>
    </row>
    <row r="9">
      <c r="A9" s="3" t="inlineStr">
        <is>
          <t>Entity-Wide Information, Revenue from External Customer [Line Items]</t>
        </is>
      </c>
      <c r="C9" s="4" t="inlineStr">
        <is>
          <t xml:space="preserve"> </t>
        </is>
      </c>
      <c r="D9" s="4" t="inlineStr">
        <is>
          <t xml:space="preserve"> </t>
        </is>
      </c>
      <c r="E9" s="4" t="inlineStr">
        <is>
          <t xml:space="preserve"> </t>
        </is>
      </c>
    </row>
    <row r="10">
      <c r="A10" s="4" t="inlineStr">
        <is>
          <t>Earned Premiums</t>
        </is>
      </c>
      <c r="C10" s="7" t="n">
        <v>3970.3</v>
      </c>
      <c r="D10" s="7" t="n">
        <v>4020.1</v>
      </c>
      <c r="E10" s="7" t="n">
        <v>4617.9</v>
      </c>
    </row>
    <row r="11">
      <c r="A11" s="4" t="inlineStr">
        <is>
          <t>Operating Segments | Specialty Property &amp; Casualty Insurance</t>
        </is>
      </c>
      <c r="C11" s="4" t="inlineStr">
        <is>
          <t xml:space="preserve"> </t>
        </is>
      </c>
      <c r="D11" s="4" t="inlineStr">
        <is>
          <t xml:space="preserve"> </t>
        </is>
      </c>
      <c r="E11" s="4" t="inlineStr">
        <is>
          <t xml:space="preserve"> </t>
        </is>
      </c>
    </row>
    <row r="12">
      <c r="A12" s="3" t="inlineStr">
        <is>
          <t>Entity-Wide Information, Revenue from External Customer [Line Items]</t>
        </is>
      </c>
      <c r="C12" s="4" t="inlineStr">
        <is>
          <t xml:space="preserve"> </t>
        </is>
      </c>
      <c r="D12" s="4" t="inlineStr">
        <is>
          <t xml:space="preserve"> </t>
        </is>
      </c>
      <c r="E12" s="4" t="inlineStr">
        <is>
          <t xml:space="preserve"> </t>
        </is>
      </c>
    </row>
    <row r="13">
      <c r="A13" s="4" t="inlineStr">
        <is>
          <t>Earned Premiums</t>
        </is>
      </c>
      <c r="C13" s="7" t="n">
        <v>3576.4</v>
      </c>
      <c r="D13" s="7" t="n">
        <v>3632.5</v>
      </c>
      <c r="E13" s="7" t="n">
        <v>4046.4</v>
      </c>
    </row>
    <row r="14">
      <c r="A14" s="4" t="inlineStr">
        <is>
          <t>Operating Segments | Specialty Property &amp; Casualty Insurance | Personal Automobile</t>
        </is>
      </c>
      <c r="C14" s="4" t="inlineStr">
        <is>
          <t xml:space="preserve"> </t>
        </is>
      </c>
      <c r="D14" s="4" t="inlineStr">
        <is>
          <t xml:space="preserve"> </t>
        </is>
      </c>
      <c r="E14" s="4" t="inlineStr">
        <is>
          <t xml:space="preserve"> </t>
        </is>
      </c>
    </row>
    <row r="15">
      <c r="A15" s="3" t="inlineStr">
        <is>
          <t>Entity-Wide Information, Revenue from External Customer [Line Items]</t>
        </is>
      </c>
      <c r="C15" s="4" t="inlineStr">
        <is>
          <t xml:space="preserve"> </t>
        </is>
      </c>
      <c r="D15" s="4" t="inlineStr">
        <is>
          <t xml:space="preserve"> </t>
        </is>
      </c>
      <c r="E15" s="4" t="inlineStr">
        <is>
          <t xml:space="preserve"> </t>
        </is>
      </c>
    </row>
    <row r="16">
      <c r="A16" s="4" t="inlineStr">
        <is>
          <t>Earned Premiums</t>
        </is>
      </c>
      <c r="C16" s="7" t="n">
        <v>2851.4</v>
      </c>
      <c r="D16" s="7" t="n">
        <v>2977.8</v>
      </c>
      <c r="E16" s="7" t="n">
        <v>3496.7</v>
      </c>
    </row>
    <row r="17">
      <c r="A17" s="4" t="inlineStr">
        <is>
          <t>Operating Segments | Specialty Property &amp; Casualty Insurance | Commercial Automobile</t>
        </is>
      </c>
      <c r="C17" s="4" t="inlineStr">
        <is>
          <t xml:space="preserve"> </t>
        </is>
      </c>
      <c r="D17" s="4" t="inlineStr">
        <is>
          <t xml:space="preserve"> </t>
        </is>
      </c>
      <c r="E17" s="4" t="inlineStr">
        <is>
          <t xml:space="preserve"> </t>
        </is>
      </c>
    </row>
    <row r="18">
      <c r="A18" s="3" t="inlineStr">
        <is>
          <t>Entity-Wide Information, Revenue from External Customer [Line Items]</t>
        </is>
      </c>
      <c r="C18" s="4" t="inlineStr">
        <is>
          <t xml:space="preserve"> </t>
        </is>
      </c>
      <c r="D18" s="4" t="inlineStr">
        <is>
          <t xml:space="preserve"> </t>
        </is>
      </c>
      <c r="E18" s="4" t="inlineStr">
        <is>
          <t xml:space="preserve"> </t>
        </is>
      </c>
    </row>
    <row r="19">
      <c r="A19" s="4" t="inlineStr">
        <is>
          <t>Earned Premiums</t>
        </is>
      </c>
      <c r="C19" s="6" t="n">
        <v>725</v>
      </c>
      <c r="D19" s="7" t="n">
        <v>654.7</v>
      </c>
      <c r="E19" s="7" t="n">
        <v>549.7</v>
      </c>
    </row>
    <row r="20">
      <c r="A20" s="4" t="inlineStr">
        <is>
          <t>Operating Segments | Life Insurance</t>
        </is>
      </c>
      <c r="C20" s="4" t="inlineStr">
        <is>
          <t xml:space="preserve"> </t>
        </is>
      </c>
      <c r="D20" s="4" t="inlineStr">
        <is>
          <t xml:space="preserve"> </t>
        </is>
      </c>
      <c r="E20" s="4" t="inlineStr">
        <is>
          <t xml:space="preserve"> </t>
        </is>
      </c>
    </row>
    <row r="21">
      <c r="A21" s="3" t="inlineStr">
        <is>
          <t>Entity-Wide Information, Revenue from External Customer [Line Items]</t>
        </is>
      </c>
      <c r="C21" s="4" t="inlineStr">
        <is>
          <t xml:space="preserve"> </t>
        </is>
      </c>
      <c r="D21" s="4" t="inlineStr">
        <is>
          <t xml:space="preserve"> </t>
        </is>
      </c>
      <c r="E21" s="4" t="inlineStr">
        <is>
          <t xml:space="preserve"> </t>
        </is>
      </c>
    </row>
    <row r="22">
      <c r="A22" s="4" t="inlineStr">
        <is>
          <t>Earned Premiums</t>
        </is>
      </c>
      <c r="C22" s="7" t="n">
        <v>393.9</v>
      </c>
      <c r="D22" s="7" t="n">
        <v>387.6</v>
      </c>
      <c r="E22" s="7" t="n">
        <v>571.5</v>
      </c>
    </row>
    <row r="23">
      <c r="A23" s="4" t="inlineStr">
        <is>
          <t>Operating Segments | Life Insurance | Life</t>
        </is>
      </c>
      <c r="C23" s="4" t="inlineStr">
        <is>
          <t xml:space="preserve"> </t>
        </is>
      </c>
      <c r="D23" s="4" t="inlineStr">
        <is>
          <t xml:space="preserve"> </t>
        </is>
      </c>
      <c r="E23" s="4" t="inlineStr">
        <is>
          <t xml:space="preserve"> </t>
        </is>
      </c>
    </row>
    <row r="24">
      <c r="A24" s="3" t="inlineStr">
        <is>
          <t>Entity-Wide Information, Revenue from External Customer [Line Items]</t>
        </is>
      </c>
      <c r="C24" s="4" t="inlineStr">
        <is>
          <t xml:space="preserve"> </t>
        </is>
      </c>
      <c r="D24" s="4" t="inlineStr">
        <is>
          <t xml:space="preserve"> </t>
        </is>
      </c>
      <c r="E24" s="4" t="inlineStr">
        <is>
          <t xml:space="preserve"> </t>
        </is>
      </c>
    </row>
    <row r="25">
      <c r="A25" s="4" t="inlineStr">
        <is>
          <t>Earned Premiums</t>
        </is>
      </c>
      <c r="C25" s="7" t="n">
        <v>328.1</v>
      </c>
      <c r="D25" s="7" t="n">
        <v>319.2</v>
      </c>
      <c r="E25" s="7" t="n">
        <v>352.8</v>
      </c>
    </row>
    <row r="26">
      <c r="A26" s="4" t="inlineStr">
        <is>
          <t>Operating Segments | Life Insurance | Accident and Health</t>
        </is>
      </c>
      <c r="C26" s="4" t="inlineStr">
        <is>
          <t xml:space="preserve"> </t>
        </is>
      </c>
      <c r="D26" s="4" t="inlineStr">
        <is>
          <t xml:space="preserve"> </t>
        </is>
      </c>
      <c r="E26" s="4" t="inlineStr">
        <is>
          <t xml:space="preserve"> </t>
        </is>
      </c>
    </row>
    <row r="27">
      <c r="A27" s="3" t="inlineStr">
        <is>
          <t>Entity-Wide Information, Revenue from External Customer [Line Items]</t>
        </is>
      </c>
      <c r="C27" s="4" t="inlineStr">
        <is>
          <t xml:space="preserve"> </t>
        </is>
      </c>
      <c r="D27" s="4" t="inlineStr">
        <is>
          <t xml:space="preserve"> </t>
        </is>
      </c>
      <c r="E27" s="4" t="inlineStr">
        <is>
          <t xml:space="preserve"> </t>
        </is>
      </c>
    </row>
    <row r="28">
      <c r="A28" s="4" t="inlineStr">
        <is>
          <t>Earned Premiums</t>
        </is>
      </c>
      <c r="C28" s="7" t="n">
        <v>22.3</v>
      </c>
      <c r="D28" s="7" t="n">
        <v>23.1</v>
      </c>
      <c r="E28" s="7" t="n">
        <v>168.2</v>
      </c>
    </row>
    <row r="29">
      <c r="A29" s="4" t="inlineStr">
        <is>
          <t>Operating Segments | Life Insurance | Property</t>
        </is>
      </c>
      <c r="C29" s="4" t="inlineStr">
        <is>
          <t xml:space="preserve"> </t>
        </is>
      </c>
      <c r="D29" s="4" t="inlineStr">
        <is>
          <t xml:space="preserve"> </t>
        </is>
      </c>
      <c r="E29" s="4" t="inlineStr">
        <is>
          <t xml:space="preserve"> </t>
        </is>
      </c>
    </row>
    <row r="30">
      <c r="A30" s="3" t="inlineStr">
        <is>
          <t>Entity-Wide Information, Revenue from External Customer [Line Items]</t>
        </is>
      </c>
      <c r="C30" s="4" t="inlineStr">
        <is>
          <t xml:space="preserve"> </t>
        </is>
      </c>
      <c r="D30" s="4" t="inlineStr">
        <is>
          <t xml:space="preserve"> </t>
        </is>
      </c>
      <c r="E30" s="4" t="inlineStr">
        <is>
          <t xml:space="preserve"> </t>
        </is>
      </c>
    </row>
    <row r="31">
      <c r="A31" s="4" t="inlineStr">
        <is>
          <t>Earned Premiums</t>
        </is>
      </c>
      <c r="C31" s="7" t="n">
        <v>43.5</v>
      </c>
      <c r="D31" s="7" t="n">
        <v>45.3</v>
      </c>
      <c r="E31" s="7" t="n">
        <v>50.5</v>
      </c>
    </row>
    <row r="32">
      <c r="A32" s="4" t="inlineStr">
        <is>
          <t>Non-Core Operations</t>
        </is>
      </c>
      <c r="C32" s="4" t="inlineStr">
        <is>
          <t xml:space="preserve"> </t>
        </is>
      </c>
      <c r="D32" s="4" t="inlineStr">
        <is>
          <t xml:space="preserve"> </t>
        </is>
      </c>
      <c r="E32" s="4" t="inlineStr">
        <is>
          <t xml:space="preserve"> </t>
        </is>
      </c>
    </row>
    <row r="33">
      <c r="A33" s="3" t="inlineStr">
        <is>
          <t>Entity-Wide Information, Revenue from External Customer [Line Items]</t>
        </is>
      </c>
      <c r="C33" s="4" t="inlineStr">
        <is>
          <t xml:space="preserve"> </t>
        </is>
      </c>
      <c r="D33" s="4" t="inlineStr">
        <is>
          <t xml:space="preserve"> </t>
        </is>
      </c>
      <c r="E33" s="4" t="inlineStr">
        <is>
          <t xml:space="preserve"> </t>
        </is>
      </c>
    </row>
    <row r="34">
      <c r="A34" s="4" t="inlineStr">
        <is>
          <t>Earned Premiums</t>
        </is>
      </c>
      <c r="C34" s="5" t="n">
        <v>245.6</v>
      </c>
      <c r="D34" s="5" t="n">
        <v>509.3</v>
      </c>
      <c r="E34" s="5" t="n">
        <v>595.5</v>
      </c>
    </row>
    <row r="35"/>
    <row r="36">
      <c r="A36" s="4" t="inlineStr">
        <is>
          <t>[1] 1 Includes a remeasurement loss related to the deferred profit liability within the Life Insurance business of $7.2 million for the year ended December 31, 2024, a remeasurement loss of $19.1 million for the year ended December 31, 2023, and a remeasurement gain of $13.3 million for the year ended December 31, 2022.</t>
        </is>
      </c>
    </row>
  </sheetData>
  <mergeCells count="4">
    <mergeCell ref="A1:B2"/>
    <mergeCell ref="C1:E1"/>
    <mergeCell ref="A35:D35"/>
    <mergeCell ref="A36:D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Segment Revenues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Earned Premiums</t>
        </is>
      </c>
      <c r="B4" s="4" t="inlineStr">
        <is>
          <t>[1]</t>
        </is>
      </c>
      <c r="C4" s="5" t="n">
        <v>4215.9</v>
      </c>
      <c r="D4" s="5" t="n">
        <v>4529.4</v>
      </c>
      <c r="E4" s="5" t="n">
        <v>5213.4</v>
      </c>
    </row>
    <row r="5">
      <c r="A5" s="4" t="inlineStr">
        <is>
          <t>Net Investment Income</t>
        </is>
      </c>
      <c r="C5" s="7" t="n">
        <v>407.5</v>
      </c>
      <c r="D5" s="7" t="n">
        <v>419.7</v>
      </c>
      <c r="E5" s="7" t="n">
        <v>422.6</v>
      </c>
    </row>
    <row r="6">
      <c r="A6" s="4" t="inlineStr">
        <is>
          <t>Other Income</t>
        </is>
      </c>
      <c r="C6" s="7" t="n">
        <v>8.199999999999999</v>
      </c>
      <c r="D6" s="7" t="n">
        <v>7.2</v>
      </c>
      <c r="E6" s="7" t="n">
        <v>9.199999999999999</v>
      </c>
    </row>
    <row r="7">
      <c r="A7" s="4" t="inlineStr">
        <is>
          <t>Total Revenues</t>
        </is>
      </c>
      <c r="C7" s="7" t="n">
        <v>4638.6</v>
      </c>
      <c r="D7" s="7" t="n">
        <v>4944.2</v>
      </c>
      <c r="E7" s="7" t="n">
        <v>5523.9</v>
      </c>
    </row>
    <row r="8">
      <c r="A8" s="4" t="inlineStr">
        <is>
          <t>Change in Fair Value of Equity and Convertible Securities</t>
        </is>
      </c>
      <c r="C8" s="7" t="n">
        <v>-2.7</v>
      </c>
      <c r="D8" s="7" t="n">
        <v>4.7</v>
      </c>
      <c r="E8" s="7" t="n">
        <v>-79.90000000000001</v>
      </c>
    </row>
    <row r="9">
      <c r="A9" s="4" t="inlineStr">
        <is>
          <t>Net Realized Investment Gains (Losses)</t>
        </is>
      </c>
      <c r="C9" s="7" t="n">
        <v>13.2</v>
      </c>
      <c r="D9" s="7" t="n">
        <v>-18.6</v>
      </c>
      <c r="E9" s="7" t="n">
        <v>4.3</v>
      </c>
    </row>
    <row r="10">
      <c r="A10" s="4" t="inlineStr">
        <is>
          <t>Impairment Losses</t>
        </is>
      </c>
      <c r="C10" s="7" t="n">
        <v>-5.8</v>
      </c>
      <c r="D10" s="7" t="n">
        <v>-1.1</v>
      </c>
      <c r="E10" s="7" t="n">
        <v>-25.8</v>
      </c>
    </row>
    <row r="11">
      <c r="A11" s="4" t="inlineStr">
        <is>
          <t>Change in Value of Alternative Energy Partnership Investments</t>
        </is>
      </c>
      <c r="C11" s="7" t="n">
        <v>2.3</v>
      </c>
      <c r="D11" s="7" t="n">
        <v>2.9</v>
      </c>
      <c r="E11" s="7" t="n">
        <v>-19.9</v>
      </c>
    </row>
    <row r="12">
      <c r="A12" s="4" t="inlineStr">
        <is>
          <t>Life Insurance</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Earned Premiums</t>
        </is>
      </c>
      <c r="C14" s="7" t="n">
        <v>-7.2</v>
      </c>
      <c r="D14" s="7" t="n">
        <v>-19.1</v>
      </c>
      <c r="E14" s="7" t="n">
        <v>13.3</v>
      </c>
    </row>
    <row r="15">
      <c r="A15" s="4" t="inlineStr">
        <is>
          <t>Operating Segments</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Earned Premiums</t>
        </is>
      </c>
      <c r="C17" s="7" t="n">
        <v>3970.3</v>
      </c>
      <c r="D17" s="7" t="n">
        <v>4020.1</v>
      </c>
      <c r="E17" s="7" t="n">
        <v>4617.9</v>
      </c>
    </row>
    <row r="18">
      <c r="A18" s="4" t="inlineStr">
        <is>
          <t>Total Revenues</t>
        </is>
      </c>
      <c r="C18" s="7" t="n">
        <v>4337.7</v>
      </c>
      <c r="D18" s="7" t="n">
        <v>4388.4</v>
      </c>
      <c r="E18" s="7" t="n">
        <v>4965.3</v>
      </c>
    </row>
    <row r="19">
      <c r="A19" s="4" t="inlineStr">
        <is>
          <t>Operating Segments | Specialty Property &amp; Casualty Insurance</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Earned Premiums</t>
        </is>
      </c>
      <c r="C21" s="7" t="n">
        <v>3576.4</v>
      </c>
      <c r="D21" s="7" t="n">
        <v>3632.5</v>
      </c>
      <c r="E21" s="7" t="n">
        <v>4046.4</v>
      </c>
    </row>
    <row r="22">
      <c r="A22" s="4" t="inlineStr">
        <is>
          <t>Net Investment Income</t>
        </is>
      </c>
      <c r="C22" s="7" t="n">
        <v>189.6</v>
      </c>
      <c r="D22" s="7" t="n">
        <v>168.3</v>
      </c>
      <c r="E22" s="7" t="n">
        <v>140.7</v>
      </c>
    </row>
    <row r="23">
      <c r="A23" s="4" t="inlineStr">
        <is>
          <t>Other Income</t>
        </is>
      </c>
      <c r="C23" s="7" t="n">
        <v>4.7</v>
      </c>
      <c r="D23" s="7" t="n">
        <v>4.5</v>
      </c>
      <c r="E23" s="6" t="n">
        <v>6</v>
      </c>
    </row>
    <row r="24">
      <c r="A24" s="4" t="inlineStr">
        <is>
          <t>Total Revenues</t>
        </is>
      </c>
      <c r="C24" s="7" t="n">
        <v>3772.1</v>
      </c>
      <c r="D24" s="7" t="n">
        <v>3806.9</v>
      </c>
      <c r="E24" s="7" t="n">
        <v>4183.2</v>
      </c>
    </row>
    <row r="25">
      <c r="A25" s="4" t="inlineStr">
        <is>
          <t>Change in Value of Alternative Energy Partnership Investments</t>
        </is>
      </c>
      <c r="C25" s="7" t="n">
        <v>1.4</v>
      </c>
      <c r="D25" s="7" t="n">
        <v>1.6</v>
      </c>
      <c r="E25" s="7" t="n">
        <v>-9.9</v>
      </c>
    </row>
    <row r="26">
      <c r="A26" s="4" t="inlineStr">
        <is>
          <t>Operating Segments | Life Insurance</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Earned Premiums</t>
        </is>
      </c>
      <c r="C28" s="7" t="n">
        <v>393.9</v>
      </c>
      <c r="D28" s="7" t="n">
        <v>387.6</v>
      </c>
      <c r="E28" s="7" t="n">
        <v>571.5</v>
      </c>
    </row>
    <row r="29">
      <c r="A29" s="4" t="inlineStr">
        <is>
          <t>Net Investment Income</t>
        </is>
      </c>
      <c r="C29" s="7" t="n">
        <v>170.6</v>
      </c>
      <c r="D29" s="7" t="n">
        <v>193.4</v>
      </c>
      <c r="E29" s="7" t="n">
        <v>216.5</v>
      </c>
    </row>
    <row r="30">
      <c r="A30" s="4" t="inlineStr">
        <is>
          <t>Other Income</t>
        </is>
      </c>
      <c r="C30" s="7" t="n">
        <v>0.5</v>
      </c>
      <c r="D30" s="7" t="n">
        <v>-0.2</v>
      </c>
      <c r="E30" s="7" t="n">
        <v>-0.6</v>
      </c>
    </row>
    <row r="31">
      <c r="A31" s="4" t="inlineStr">
        <is>
          <t>Total Revenues</t>
        </is>
      </c>
      <c r="C31" s="7" t="n">
        <v>565.6</v>
      </c>
      <c r="D31" s="7" t="n">
        <v>581.5</v>
      </c>
      <c r="E31" s="7" t="n">
        <v>782.1</v>
      </c>
    </row>
    <row r="32">
      <c r="A32" s="4" t="inlineStr">
        <is>
          <t>Change in Value of Alternative Energy Partnership Investments</t>
        </is>
      </c>
      <c r="C32" s="7" t="n">
        <v>0.6</v>
      </c>
      <c r="D32" s="7" t="n">
        <v>0.7</v>
      </c>
      <c r="E32" s="7" t="n">
        <v>-5.3</v>
      </c>
    </row>
    <row r="33">
      <c r="A33" s="4" t="inlineStr">
        <is>
          <t>Non-Core Operation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Earned Premiums</t>
        </is>
      </c>
      <c r="C35" s="7" t="n">
        <v>245.6</v>
      </c>
      <c r="D35" s="7" t="n">
        <v>509.3</v>
      </c>
      <c r="E35" s="7" t="n">
        <v>595.5</v>
      </c>
    </row>
    <row r="36">
      <c r="A36" s="4" t="inlineStr">
        <is>
          <t>Total Revenues</t>
        </is>
      </c>
      <c r="C36" s="7" t="n">
        <v>282.4</v>
      </c>
      <c r="D36" s="7" t="n">
        <v>558.4</v>
      </c>
      <c r="E36" s="7" t="n">
        <v>640.5</v>
      </c>
    </row>
    <row r="37">
      <c r="A37" s="4" t="inlineStr">
        <is>
          <t>Change in Fair Value of Equity and Convertible Securities</t>
        </is>
      </c>
      <c r="C37" s="7" t="n">
        <v>-2.7</v>
      </c>
      <c r="D37" s="7" t="n">
        <v>4.7</v>
      </c>
      <c r="E37" s="7" t="n">
        <v>-79.90000000000001</v>
      </c>
    </row>
    <row r="38">
      <c r="A38" s="4" t="inlineStr">
        <is>
          <t>Net Realized Investment Gains (Losses)</t>
        </is>
      </c>
      <c r="C38" s="7" t="n">
        <v>13.2</v>
      </c>
      <c r="D38" s="7" t="n">
        <v>-18.6</v>
      </c>
      <c r="E38" s="7" t="n">
        <v>4.3</v>
      </c>
    </row>
    <row r="39">
      <c r="A39" s="4" t="inlineStr">
        <is>
          <t>Impairment Losses</t>
        </is>
      </c>
      <c r="C39" s="7" t="n">
        <v>-5.8</v>
      </c>
      <c r="D39" s="7" t="n">
        <v>-1.1</v>
      </c>
      <c r="E39" s="7" t="n">
        <v>-25.8</v>
      </c>
    </row>
    <row r="40">
      <c r="A40" s="4" t="inlineStr">
        <is>
          <t>Other</t>
        </is>
      </c>
      <c r="C40" s="5" t="n">
        <v>13.8</v>
      </c>
      <c r="D40" s="5" t="n">
        <v>12.4</v>
      </c>
      <c r="E40" s="5" t="n">
        <v>19.5</v>
      </c>
    </row>
    <row r="41"/>
    <row r="42">
      <c r="A42" s="4" t="inlineStr">
        <is>
          <t>[1] 1 Includes a remeasurement loss related to the deferred profit liability within the Life Insurance business of $7.2 million for the year ended December 31, 2024, a remeasurement loss of $19.1 million for the year ended December 31, 2023, and a remeasurement gain of $13.3 million for the year ended December 31, 2022.</t>
        </is>
      </c>
    </row>
  </sheetData>
  <mergeCells count="4">
    <mergeCell ref="A1:B2"/>
    <mergeCell ref="C1:E1"/>
    <mergeCell ref="A41:D41"/>
    <mergeCell ref="A42:D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ior Years</t>
        </is>
      </c>
      <c r="B4" s="5" t="n">
        <v>22.6</v>
      </c>
      <c r="C4" s="4" t="inlineStr">
        <is>
          <t xml:space="preserve"> </t>
        </is>
      </c>
      <c r="D4" s="5" t="n">
        <v>-14.6</v>
      </c>
    </row>
    <row r="5">
      <c r="A5" s="4" t="inlineStr">
        <is>
          <t>Policy Acquisition Costs</t>
        </is>
      </c>
      <c r="B5" s="7" t="n">
        <v>641.6</v>
      </c>
      <c r="C5" s="5" t="n">
        <v>707.6</v>
      </c>
      <c r="D5" s="7" t="n">
        <v>838.5</v>
      </c>
    </row>
    <row r="6">
      <c r="A6" s="4" t="inlineStr">
        <is>
          <t>Business Unit Operating Costs</t>
        </is>
      </c>
      <c r="B6" s="7" t="n">
        <v>277.4</v>
      </c>
      <c r="C6" s="7" t="n">
        <v>256.1</v>
      </c>
      <c r="D6" s="7" t="n">
        <v>282.4</v>
      </c>
    </row>
    <row r="7">
      <c r="A7" s="4" t="inlineStr">
        <is>
          <t>Corporate Overhead Costs</t>
        </is>
      </c>
      <c r="B7" s="7" t="n">
        <v>194.9</v>
      </c>
      <c r="C7" s="6" t="n">
        <v>200</v>
      </c>
      <c r="D7" s="7" t="n">
        <v>207.8</v>
      </c>
    </row>
    <row r="8">
      <c r="A8" s="4" t="inlineStr">
        <is>
          <t>Insurance Expenses</t>
        </is>
      </c>
      <c r="B8" s="7" t="n">
        <v>1113.9</v>
      </c>
      <c r="C8" s="7" t="n">
        <v>1163.7</v>
      </c>
      <c r="D8" s="7" t="n">
        <v>1328.7</v>
      </c>
    </row>
    <row r="9">
      <c r="A9" s="4" t="inlineStr">
        <is>
          <t>Income Tax Expense (Benefit)</t>
        </is>
      </c>
      <c r="B9" s="6" t="n">
        <v>76</v>
      </c>
      <c r="C9" s="7" t="n">
        <v>-74.8</v>
      </c>
      <c r="D9" s="7" t="n">
        <v>-84.40000000000001</v>
      </c>
    </row>
    <row r="10">
      <c r="A10" s="4" t="inlineStr">
        <is>
          <t>Total Expenses</t>
        </is>
      </c>
      <c r="B10" s="7" t="n">
        <v>4250.1</v>
      </c>
      <c r="C10" s="7" t="n">
        <v>5291.3</v>
      </c>
      <c r="D10" s="7" t="n">
        <v>5894.9</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Expenses</t>
        </is>
      </c>
      <c r="B13" s="7" t="n">
        <v>3911.2</v>
      </c>
      <c r="C13" s="7" t="n">
        <v>4393.7</v>
      </c>
      <c r="D13" s="7" t="n">
        <v>5043.9</v>
      </c>
    </row>
    <row r="14">
      <c r="A14" s="4" t="inlineStr">
        <is>
          <t>Operating Segments | Specialty Property &amp; Casualty Insuran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Incurred Losses and LAE</t>
        </is>
      </c>
      <c r="B16" s="7" t="n">
        <v>2541.7</v>
      </c>
      <c r="C16" s="7" t="n">
        <v>3141.9</v>
      </c>
      <c r="D16" s="7" t="n">
        <v>3578.2</v>
      </c>
    </row>
    <row r="17">
      <c r="A17" s="4" t="inlineStr">
        <is>
          <t>Policy Acquisition Costs</t>
        </is>
      </c>
      <c r="B17" s="7" t="n">
        <v>478.7</v>
      </c>
      <c r="C17" s="7" t="n">
        <v>496.4</v>
      </c>
      <c r="D17" s="7" t="n">
        <v>577.8</v>
      </c>
    </row>
    <row r="18">
      <c r="A18" s="4" t="inlineStr">
        <is>
          <t>Business Unit Operating Costs</t>
        </is>
      </c>
      <c r="B18" s="6" t="n">
        <v>145</v>
      </c>
      <c r="C18" s="7" t="n">
        <v>107.8</v>
      </c>
      <c r="D18" s="7" t="n">
        <v>81.2</v>
      </c>
    </row>
    <row r="19">
      <c r="A19" s="4" t="inlineStr">
        <is>
          <t>Corporate Overhead Costs</t>
        </is>
      </c>
      <c r="B19" s="7" t="n">
        <v>135.8</v>
      </c>
      <c r="C19" s="7" t="n">
        <v>137.1</v>
      </c>
      <c r="D19" s="7" t="n">
        <v>142.9</v>
      </c>
    </row>
    <row r="20">
      <c r="A20" s="4" t="inlineStr">
        <is>
          <t>Insurance Expenses</t>
        </is>
      </c>
      <c r="B20" s="7" t="n">
        <v>759.5</v>
      </c>
      <c r="C20" s="7" t="n">
        <v>741.3</v>
      </c>
      <c r="D20" s="7" t="n">
        <v>801.9</v>
      </c>
    </row>
    <row r="21">
      <c r="A21" s="4" t="inlineStr">
        <is>
          <t>Income Tax Expense (Benefit)</t>
        </is>
      </c>
      <c r="B21" s="7" t="n">
        <v>94.59999999999999</v>
      </c>
      <c r="C21" s="7" t="n">
        <v>-19.2</v>
      </c>
      <c r="D21" s="7" t="n">
        <v>-49.5</v>
      </c>
    </row>
    <row r="22">
      <c r="A22" s="4" t="inlineStr">
        <is>
          <t>Total Expenses</t>
        </is>
      </c>
      <c r="B22" s="7" t="n">
        <v>3395.8</v>
      </c>
      <c r="C22" s="6" t="n">
        <v>3864</v>
      </c>
      <c r="D22" s="7" t="n">
        <v>4330.6</v>
      </c>
    </row>
    <row r="23">
      <c r="A23" s="4" t="inlineStr">
        <is>
          <t>Operating Segments | Specialty Property &amp; Casualty Insurance | Non-catastrophe Loss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urrent Year</t>
        </is>
      </c>
      <c r="B25" s="7" t="n">
        <v>2514.8</v>
      </c>
      <c r="C25" s="7" t="n">
        <v>2974.5</v>
      </c>
      <c r="D25" s="7" t="n">
        <v>3569.2</v>
      </c>
    </row>
    <row r="26">
      <c r="A26" s="4" t="inlineStr">
        <is>
          <t>Prior Years</t>
        </is>
      </c>
      <c r="B26" s="7" t="n">
        <v>6.3</v>
      </c>
      <c r="C26" s="7" t="n">
        <v>135.2</v>
      </c>
      <c r="D26" s="7" t="n">
        <v>-14.6</v>
      </c>
    </row>
    <row r="27">
      <c r="A27" s="4" t="inlineStr">
        <is>
          <t>Operating Segments | Specialty Property &amp; Casualty Insurance | Catastrophe Loss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urrent Year</t>
        </is>
      </c>
      <c r="B29" s="7" t="n">
        <v>19.9</v>
      </c>
      <c r="C29" s="7" t="n">
        <v>34.5</v>
      </c>
      <c r="D29" s="6" t="n">
        <v>23</v>
      </c>
    </row>
    <row r="30">
      <c r="A30" s="4" t="inlineStr">
        <is>
          <t>Prior Years</t>
        </is>
      </c>
      <c r="B30" s="7" t="n">
        <v>0.7</v>
      </c>
      <c r="C30" s="7" t="n">
        <v>-2.3</v>
      </c>
      <c r="D30" s="7" t="n">
        <v>0.6</v>
      </c>
    </row>
    <row r="31">
      <c r="A31" s="4" t="inlineStr">
        <is>
          <t>Operating Segments | Life Insuranc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Policy Acquisition Costs</t>
        </is>
      </c>
      <c r="B33" s="7" t="n">
        <v>133.9</v>
      </c>
      <c r="C33" s="6" t="n">
        <v>140</v>
      </c>
      <c r="D33" s="7" t="n">
        <v>165.1</v>
      </c>
    </row>
    <row r="34">
      <c r="A34" s="4" t="inlineStr">
        <is>
          <t>Business Unit Operating Costs</t>
        </is>
      </c>
      <c r="B34" s="7" t="n">
        <v>96.90000000000001</v>
      </c>
      <c r="C34" s="7" t="n">
        <v>96.7</v>
      </c>
      <c r="D34" s="7" t="n">
        <v>137.2</v>
      </c>
    </row>
    <row r="35">
      <c r="A35" s="4" t="inlineStr">
        <is>
          <t>Corporate Overhead Costs</t>
        </is>
      </c>
      <c r="B35" s="7" t="n">
        <v>41.3</v>
      </c>
      <c r="C35" s="7" t="n">
        <v>39.1</v>
      </c>
      <c r="D35" s="6" t="n">
        <v>41</v>
      </c>
    </row>
    <row r="36">
      <c r="A36" s="4" t="inlineStr">
        <is>
          <t>Policyholders’ Benefits and Incurred Losses and LAE</t>
        </is>
      </c>
      <c r="B36" s="7" t="n">
        <v>234.5</v>
      </c>
      <c r="C36" s="7" t="n">
        <v>243.4</v>
      </c>
      <c r="D36" s="7" t="n">
        <v>360.8</v>
      </c>
    </row>
    <row r="37">
      <c r="A37" s="4" t="inlineStr">
        <is>
          <t>Insurance Expenses</t>
        </is>
      </c>
      <c r="B37" s="7" t="n">
        <v>272.1</v>
      </c>
      <c r="C37" s="7" t="n">
        <v>275.8</v>
      </c>
      <c r="D37" s="7" t="n">
        <v>343.3</v>
      </c>
    </row>
    <row r="38">
      <c r="A38" s="4" t="inlineStr">
        <is>
          <t>Income Tax Expense (Benefit)</t>
        </is>
      </c>
      <c r="B38" s="7" t="n">
        <v>8.800000000000001</v>
      </c>
      <c r="C38" s="7" t="n">
        <v>10.5</v>
      </c>
      <c r="D38" s="7" t="n">
        <v>9.199999999999999</v>
      </c>
    </row>
    <row r="39">
      <c r="A39" s="4" t="inlineStr">
        <is>
          <t>Total Expenses</t>
        </is>
      </c>
      <c r="B39" s="5" t="n">
        <v>515.4</v>
      </c>
      <c r="C39" s="5" t="n">
        <v>529.7</v>
      </c>
      <c r="D39" s="5" t="n">
        <v>713.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gment Net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638.6</v>
      </c>
      <c r="C4" s="5" t="n">
        <v>4944.2</v>
      </c>
      <c r="D4" s="5" t="n">
        <v>5523.9</v>
      </c>
    </row>
    <row r="5">
      <c r="A5" s="4" t="inlineStr">
        <is>
          <t>Less: Net Loss attributable to Noncontrolling Interest</t>
        </is>
      </c>
      <c r="B5" s="7" t="n">
        <v>-5.3</v>
      </c>
      <c r="C5" s="7" t="n">
        <v>-0.2</v>
      </c>
      <c r="D5" s="6" t="n">
        <v>0</v>
      </c>
    </row>
    <row r="6">
      <c r="A6" s="4" t="inlineStr">
        <is>
          <t>Debt Extinguishment, Pension Settlement, and Other Charges</t>
        </is>
      </c>
      <c r="B6" s="4" t="inlineStr">
        <is>
          <t xml:space="preserve"> </t>
        </is>
      </c>
      <c r="C6" s="4" t="inlineStr">
        <is>
          <t xml:space="preserve"> </t>
        </is>
      </c>
      <c r="D6" s="7" t="n">
        <v>-2.9</v>
      </c>
    </row>
    <row r="7">
      <c r="A7" s="4" t="inlineStr">
        <is>
          <t>Goodwill Impairment Charges</t>
        </is>
      </c>
      <c r="B7" s="6" t="n">
        <v>0</v>
      </c>
      <c r="C7" s="7" t="n">
        <v>-49.6</v>
      </c>
      <c r="D7" s="6" t="n">
        <v>0</v>
      </c>
    </row>
    <row r="8">
      <c r="A8" s="4" t="inlineStr">
        <is>
          <t>Net Income (Loss)</t>
        </is>
      </c>
      <c r="B8" s="7" t="n">
        <v>317.8</v>
      </c>
      <c r="C8" s="7" t="n">
        <v>-272.1</v>
      </c>
      <c r="D8" s="7" t="n">
        <v>-286.6</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4337.7</v>
      </c>
      <c r="C11" s="7" t="n">
        <v>4388.4</v>
      </c>
      <c r="D11" s="7" t="n">
        <v>4965.3</v>
      </c>
    </row>
    <row r="12">
      <c r="A12" s="4" t="inlineStr">
        <is>
          <t>Segment Net Operating Income (Loss)</t>
        </is>
      </c>
      <c r="B12" s="7" t="n">
        <v>426.5</v>
      </c>
      <c r="C12" s="7" t="n">
        <v>-5.3</v>
      </c>
      <c r="D12" s="7" t="n">
        <v>-78.59999999999999</v>
      </c>
    </row>
    <row r="13">
      <c r="A13" s="4" t="inlineStr">
        <is>
          <t>Operating Segments | Specialty Property &amp; Casualty Insuranc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7" t="n">
        <v>3772.1</v>
      </c>
      <c r="C15" s="7" t="n">
        <v>3806.9</v>
      </c>
      <c r="D15" s="7" t="n">
        <v>4183.2</v>
      </c>
    </row>
    <row r="16">
      <c r="A16" s="4" t="inlineStr">
        <is>
          <t>Expenses</t>
        </is>
      </c>
      <c r="B16" s="7" t="n">
        <v>-3395.8</v>
      </c>
      <c r="C16" s="6" t="n">
        <v>-3864</v>
      </c>
      <c r="D16" s="7" t="n">
        <v>-4330.6</v>
      </c>
    </row>
    <row r="17">
      <c r="A17" s="4" t="inlineStr">
        <is>
          <t>Segment Net Operating Income (Loss)</t>
        </is>
      </c>
      <c r="B17" s="7" t="n">
        <v>376.3</v>
      </c>
      <c r="C17" s="7" t="n">
        <v>-57.1</v>
      </c>
      <c r="D17" s="7" t="n">
        <v>-147.4</v>
      </c>
    </row>
    <row r="18">
      <c r="A18" s="4" t="inlineStr">
        <is>
          <t>Operating Segments | Life Insuranc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7" t="n">
        <v>565.6</v>
      </c>
      <c r="C20" s="7" t="n">
        <v>581.5</v>
      </c>
      <c r="D20" s="7" t="n">
        <v>782.1</v>
      </c>
    </row>
    <row r="21">
      <c r="A21" s="4" t="inlineStr">
        <is>
          <t>Expenses</t>
        </is>
      </c>
      <c r="B21" s="7" t="n">
        <v>-515.4</v>
      </c>
      <c r="C21" s="7" t="n">
        <v>-529.7</v>
      </c>
      <c r="D21" s="7" t="n">
        <v>-713.3</v>
      </c>
    </row>
    <row r="22">
      <c r="A22" s="4" t="inlineStr">
        <is>
          <t>Segment Net Operating Income (Loss)</t>
        </is>
      </c>
      <c r="B22" s="7" t="n">
        <v>50.2</v>
      </c>
      <c r="C22" s="7" t="n">
        <v>51.8</v>
      </c>
      <c r="D22" s="7" t="n">
        <v>68.8</v>
      </c>
    </row>
    <row r="23">
      <c r="A23" s="4" t="inlineStr">
        <is>
          <t>Corporate and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egment Net Operating Income (Loss)</t>
        </is>
      </c>
      <c r="B25" s="7" t="n">
        <v>-50.3</v>
      </c>
      <c r="C25" s="7" t="n">
        <v>-42.1</v>
      </c>
      <c r="D25" s="7" t="n">
        <v>-37.8</v>
      </c>
    </row>
    <row r="26">
      <c r="A26" s="4" t="inlineStr">
        <is>
          <t>Non-Core Opera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7" t="n">
        <v>282.4</v>
      </c>
      <c r="C28" s="7" t="n">
        <v>558.4</v>
      </c>
      <c r="D28" s="7" t="n">
        <v>640.5</v>
      </c>
    </row>
    <row r="29">
      <c r="A29" s="4" t="inlineStr">
        <is>
          <t>Segment Net Operating Income (Loss)</t>
        </is>
      </c>
      <c r="B29" s="7" t="n">
        <v>-28.2</v>
      </c>
      <c r="C29" s="6" t="n">
        <v>-17</v>
      </c>
      <c r="D29" s="7" t="n">
        <v>-25.9</v>
      </c>
    </row>
    <row r="30">
      <c r="A30" s="4" t="inlineStr">
        <is>
          <t>Change in Fair Value of Equity and Convertible Securities</t>
        </is>
      </c>
      <c r="B30" s="7" t="n">
        <v>-2.1</v>
      </c>
      <c r="C30" s="7" t="n">
        <v>3.7</v>
      </c>
      <c r="D30" s="7" t="n">
        <v>-63.1</v>
      </c>
    </row>
    <row r="31">
      <c r="A31" s="4" t="inlineStr">
        <is>
          <t>Net Realized Investment Gains (Losses)</t>
        </is>
      </c>
      <c r="B31" s="7" t="n">
        <v>10.4</v>
      </c>
      <c r="C31" s="7" t="n">
        <v>-14.7</v>
      </c>
      <c r="D31" s="7" t="n">
        <v>3.4</v>
      </c>
    </row>
    <row r="32">
      <c r="A32" s="4" t="inlineStr">
        <is>
          <t>Impairment Losses</t>
        </is>
      </c>
      <c r="B32" s="7" t="n">
        <v>-4.6</v>
      </c>
      <c r="C32" s="7" t="n">
        <v>-0.9</v>
      </c>
      <c r="D32" s="7" t="n">
        <v>-20.4</v>
      </c>
    </row>
    <row r="33">
      <c r="A33" s="4" t="inlineStr">
        <is>
          <t>Acquisition and Disposition Related Transaction, Integration, Restructuring and Other Costs</t>
        </is>
      </c>
      <c r="B33" s="7" t="n">
        <v>-31.8</v>
      </c>
      <c r="C33" s="6" t="n">
        <v>-95</v>
      </c>
      <c r="D33" s="7" t="n">
        <v>-61.3</v>
      </c>
    </row>
    <row r="34">
      <c r="A34" s="4" t="inlineStr">
        <is>
          <t>Debt Extinguishment, Pension Settlement, and Other Charges</t>
        </is>
      </c>
      <c r="B34" s="7" t="n">
        <v>-7.4</v>
      </c>
      <c r="C34" s="7" t="n">
        <v>-55.5</v>
      </c>
      <c r="D34" s="4" t="inlineStr">
        <is>
          <t xml:space="preserve"> </t>
        </is>
      </c>
    </row>
    <row r="35">
      <c r="A35" s="4" t="inlineStr">
        <is>
          <t>Goodwill Impairment Charges</t>
        </is>
      </c>
      <c r="B35" s="9" t="n">
        <v>0</v>
      </c>
      <c r="C35" s="5" t="n">
        <v>-45.5</v>
      </c>
      <c r="D35" s="9"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holder Benefits - Changes in Premiums, Discounts and Benefit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Balance, Beginning of Year</t>
        </is>
      </c>
      <c r="B4" s="5" t="n">
        <v>675.4</v>
      </c>
      <c r="C4" s="5" t="n">
        <v>688.6</v>
      </c>
      <c r="D4" s="4" t="inlineStr">
        <is>
          <t xml:space="preserve"> </t>
        </is>
      </c>
    </row>
    <row r="5">
      <c r="A5" s="4" t="inlineStr">
        <is>
          <t>Beginning Balance at Original Discount Rate</t>
        </is>
      </c>
      <c r="B5" s="7" t="n">
        <v>694.7</v>
      </c>
      <c r="C5" s="7" t="n">
        <v>728.9</v>
      </c>
      <c r="D5" s="4" t="inlineStr">
        <is>
          <t xml:space="preserve"> </t>
        </is>
      </c>
    </row>
    <row r="6">
      <c r="A6" s="4" t="inlineStr">
        <is>
          <t>Adjusted Beginning of Period Balance</t>
        </is>
      </c>
      <c r="B6" s="7" t="n">
        <v>638.4</v>
      </c>
      <c r="C6" s="7" t="n">
        <v>654.7</v>
      </c>
      <c r="D6" s="5" t="n">
        <v>661.9</v>
      </c>
    </row>
    <row r="7">
      <c r="A7" s="4" t="inlineStr">
        <is>
          <t>Ending Balance at Original Discount Rate</t>
        </is>
      </c>
      <c r="B7" s="6" t="n">
        <v>681</v>
      </c>
      <c r="C7" s="7" t="n">
        <v>694.7</v>
      </c>
      <c r="D7" s="7" t="n">
        <v>728.9</v>
      </c>
    </row>
    <row r="8">
      <c r="A8" s="4" t="inlineStr">
        <is>
          <t>Balance, End of Year</t>
        </is>
      </c>
      <c r="B8" s="7" t="n">
        <v>646.1</v>
      </c>
      <c r="C8" s="7" t="n">
        <v>675.4</v>
      </c>
      <c r="D8" s="7" t="n">
        <v>688.6</v>
      </c>
    </row>
    <row r="9">
      <c r="A9" s="4" t="inlineStr">
        <is>
          <t>Balance, Beginning of Year</t>
        </is>
      </c>
      <c r="B9" s="7" t="n">
        <v>3613.2</v>
      </c>
      <c r="C9" s="6" t="n">
        <v>3561</v>
      </c>
      <c r="D9" s="4" t="inlineStr">
        <is>
          <t xml:space="preserve"> </t>
        </is>
      </c>
    </row>
    <row r="10">
      <c r="A10" s="4" t="inlineStr">
        <is>
          <t>Beginning Balance at Original Discount Rate</t>
        </is>
      </c>
      <c r="B10" s="7" t="n">
        <v>3835.9</v>
      </c>
      <c r="C10" s="7" t="n">
        <v>3906.2</v>
      </c>
      <c r="D10" s="4" t="inlineStr">
        <is>
          <t xml:space="preserve"> </t>
        </is>
      </c>
    </row>
    <row r="11">
      <c r="A11" s="4" t="inlineStr">
        <is>
          <t>Adjusted Beginning of Period Balance</t>
        </is>
      </c>
      <c r="B11" s="7" t="n">
        <v>3760.4</v>
      </c>
      <c r="C11" s="7" t="n">
        <v>3801.7</v>
      </c>
      <c r="D11" s="7" t="n">
        <v>3858.3</v>
      </c>
    </row>
    <row r="12">
      <c r="A12" s="4" t="inlineStr">
        <is>
          <t>Ending Balance at Original Discount Rate</t>
        </is>
      </c>
      <c r="B12" s="7" t="n">
        <v>3812.1</v>
      </c>
      <c r="C12" s="7" t="n">
        <v>3835.9</v>
      </c>
      <c r="D12" s="7" t="n">
        <v>3906.2</v>
      </c>
    </row>
    <row r="13">
      <c r="A13" s="4" t="inlineStr">
        <is>
          <t>Balance, End of Year</t>
        </is>
      </c>
      <c r="B13" s="7" t="n">
        <v>3295.9</v>
      </c>
      <c r="C13" s="7" t="n">
        <v>3613.2</v>
      </c>
      <c r="D13" s="6" t="n">
        <v>3561</v>
      </c>
    </row>
    <row r="14">
      <c r="A14" s="4" t="inlineStr">
        <is>
          <t>Net Liability for Future Policyholder Benefits, After Reinsurance Recoverable</t>
        </is>
      </c>
      <c r="B14" s="7" t="n">
        <v>2649.8</v>
      </c>
      <c r="C14" s="7" t="n">
        <v>2937.8</v>
      </c>
      <c r="D14" s="7" t="n">
        <v>2872.4</v>
      </c>
    </row>
    <row r="15">
      <c r="A15" s="4" t="inlineStr">
        <is>
          <t>Term Life Insurance</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Expected Future Benefit Payments, undiscounted</t>
        </is>
      </c>
      <c r="B17" s="6" t="n">
        <v>10100</v>
      </c>
      <c r="C17" s="7" t="n">
        <v>10185.2</v>
      </c>
      <c r="D17" s="4" t="inlineStr">
        <is>
          <t xml:space="preserve"> </t>
        </is>
      </c>
    </row>
    <row r="18">
      <c r="A18" s="4" t="inlineStr">
        <is>
          <t>Term Life Insurance | Effect of Retrospective Application of Accounting Standards Update 2018-12</t>
        </is>
      </c>
      <c r="B18" s="4" t="inlineStr">
        <is>
          <t xml:space="preserve"> </t>
        </is>
      </c>
      <c r="C18" s="4" t="inlineStr">
        <is>
          <t xml:space="preserve"> </t>
        </is>
      </c>
      <c r="D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row>
    <row r="20">
      <c r="A20" s="4" t="inlineStr">
        <is>
          <t>Balance, Beginning of Year</t>
        </is>
      </c>
      <c r="B20" s="7" t="n">
        <v>675.4</v>
      </c>
      <c r="C20" s="7" t="n">
        <v>688.6</v>
      </c>
      <c r="D20" s="6" t="n">
        <v>669</v>
      </c>
    </row>
    <row r="21">
      <c r="A21" s="4" t="inlineStr">
        <is>
          <t>Beginning Balance at Original Discount Rate</t>
        </is>
      </c>
      <c r="B21" s="7" t="n">
        <v>694.7</v>
      </c>
      <c r="C21" s="7" t="n">
        <v>728.9</v>
      </c>
      <c r="D21" s="7" t="n">
        <v>599.8</v>
      </c>
    </row>
    <row r="22">
      <c r="A22" s="4" t="inlineStr">
        <is>
          <t>Effect of Changes in Cash Flow Assumptions</t>
        </is>
      </c>
      <c r="B22" s="7" t="n">
        <v>-56.6</v>
      </c>
      <c r="C22" s="7" t="n">
        <v>-35.7</v>
      </c>
      <c r="D22" s="7" t="n">
        <v>68.5</v>
      </c>
    </row>
    <row r="23">
      <c r="A23" s="4" t="inlineStr">
        <is>
          <t>Effect of Actual Variances from Expected Experience</t>
        </is>
      </c>
      <c r="B23" s="7" t="n">
        <v>0.3</v>
      </c>
      <c r="C23" s="7" t="n">
        <v>-38.5</v>
      </c>
      <c r="D23" s="7" t="n">
        <v>-6.4</v>
      </c>
    </row>
    <row r="24">
      <c r="A24" s="4" t="inlineStr">
        <is>
          <t>Issuances</t>
        </is>
      </c>
      <c r="B24" s="7" t="n">
        <v>105.4</v>
      </c>
      <c r="C24" s="7" t="n">
        <v>105.2</v>
      </c>
      <c r="D24" s="7" t="n">
        <v>133.2</v>
      </c>
    </row>
    <row r="25">
      <c r="A25" s="4" t="inlineStr">
        <is>
          <t>Interest Accrual</t>
        </is>
      </c>
      <c r="B25" s="6" t="n">
        <v>31</v>
      </c>
      <c r="C25" s="7" t="n">
        <v>29.7</v>
      </c>
      <c r="D25" s="7" t="n">
        <v>21.9</v>
      </c>
    </row>
    <row r="26">
      <c r="A26" s="4" t="inlineStr">
        <is>
          <t>Net Premiums Collected</t>
        </is>
      </c>
      <c r="B26" s="7" t="n">
        <v>-93.8</v>
      </c>
      <c r="C26" s="7" t="n">
        <v>-94.90000000000001</v>
      </c>
      <c r="D26" s="7" t="n">
        <v>-88.09999999999999</v>
      </c>
    </row>
    <row r="27">
      <c r="A27" s="4" t="inlineStr">
        <is>
          <t>Ending Balance at Original Discount Rate</t>
        </is>
      </c>
      <c r="B27" s="4" t="inlineStr">
        <is>
          <t xml:space="preserve"> </t>
        </is>
      </c>
      <c r="C27" s="7" t="n">
        <v>694.7</v>
      </c>
      <c r="D27" s="7" t="n">
        <v>728.9</v>
      </c>
    </row>
    <row r="28">
      <c r="A28" s="4" t="inlineStr">
        <is>
          <t>Effect of Changes in Discount Rate Assumptions</t>
        </is>
      </c>
      <c r="B28" s="7" t="n">
        <v>-34.9</v>
      </c>
      <c r="C28" s="7" t="n">
        <v>-19.3</v>
      </c>
      <c r="D28" s="7" t="n">
        <v>-40.3</v>
      </c>
    </row>
    <row r="29">
      <c r="A29" s="4" t="inlineStr">
        <is>
          <t>Balance, End of Year</t>
        </is>
      </c>
      <c r="B29" s="4" t="inlineStr">
        <is>
          <t xml:space="preserve"> </t>
        </is>
      </c>
      <c r="C29" s="7" t="n">
        <v>675.4</v>
      </c>
      <c r="D29" s="7" t="n">
        <v>688.6</v>
      </c>
    </row>
    <row r="30">
      <c r="A30" s="4" t="inlineStr">
        <is>
          <t>Balance, Beginning of Year</t>
        </is>
      </c>
      <c r="B30" s="7" t="n">
        <v>3613.2</v>
      </c>
      <c r="C30" s="6" t="n">
        <v>3561</v>
      </c>
      <c r="D30" s="7" t="n">
        <v>4933.1</v>
      </c>
    </row>
    <row r="31">
      <c r="A31" s="4" t="inlineStr">
        <is>
          <t>Beginning Balance at Original Discount Rate</t>
        </is>
      </c>
      <c r="B31" s="7" t="n">
        <v>3835.9</v>
      </c>
      <c r="C31" s="7" t="n">
        <v>3906.2</v>
      </c>
      <c r="D31" s="7" t="n">
        <v>3788.1</v>
      </c>
    </row>
    <row r="32">
      <c r="A32" s="4" t="inlineStr">
        <is>
          <t>Effect of Changes in Cash Flow Assumptions</t>
        </is>
      </c>
      <c r="B32" s="7" t="n">
        <v>-68.5</v>
      </c>
      <c r="C32" s="6" t="n">
        <v>-59</v>
      </c>
      <c r="D32" s="7" t="n">
        <v>77.2</v>
      </c>
    </row>
    <row r="33">
      <c r="A33" s="4" t="inlineStr">
        <is>
          <t>Effect of Actual Variances From Expected Experience</t>
        </is>
      </c>
      <c r="B33" s="6" t="n">
        <v>-7</v>
      </c>
      <c r="C33" s="7" t="n">
        <v>-45.5</v>
      </c>
      <c r="D33" s="6" t="n">
        <v>-7</v>
      </c>
    </row>
    <row r="34">
      <c r="A34" s="4" t="inlineStr">
        <is>
          <t>Issuances</t>
        </is>
      </c>
      <c r="B34" s="7" t="n">
        <v>105.5</v>
      </c>
      <c r="C34" s="7" t="n">
        <v>104.6</v>
      </c>
      <c r="D34" s="7" t="n">
        <v>133.2</v>
      </c>
    </row>
    <row r="35">
      <c r="A35" s="4" t="inlineStr">
        <is>
          <t>Interest Accrual</t>
        </is>
      </c>
      <c r="B35" s="7" t="n">
        <v>170.5</v>
      </c>
      <c r="C35" s="6" t="n">
        <v>171</v>
      </c>
      <c r="D35" s="6" t="n">
        <v>164</v>
      </c>
    </row>
    <row r="36">
      <c r="A36" s="4" t="inlineStr">
        <is>
          <t>Benefit Payments</t>
        </is>
      </c>
      <c r="B36" s="7" t="n">
        <v>-224.3</v>
      </c>
      <c r="C36" s="7" t="n">
        <v>-241.4</v>
      </c>
      <c r="D36" s="7" t="n">
        <v>-249.3</v>
      </c>
    </row>
    <row r="37">
      <c r="A37" s="4" t="inlineStr">
        <is>
          <t>Ending Balance at Original Discount Rate</t>
        </is>
      </c>
      <c r="B37" s="4" t="inlineStr">
        <is>
          <t xml:space="preserve"> </t>
        </is>
      </c>
      <c r="C37" s="7" t="n">
        <v>3835.9</v>
      </c>
      <c r="D37" s="7" t="n">
        <v>3906.2</v>
      </c>
    </row>
    <row r="38">
      <c r="A38" s="4" t="inlineStr">
        <is>
          <t>Effect of Changes in Discount Rate Assumptions</t>
        </is>
      </c>
      <c r="B38" s="7" t="n">
        <v>-516.2</v>
      </c>
      <c r="C38" s="7" t="n">
        <v>-222.7</v>
      </c>
      <c r="D38" s="7" t="n">
        <v>-345.2</v>
      </c>
    </row>
    <row r="39">
      <c r="A39" s="4" t="inlineStr">
        <is>
          <t>Balance, End of Year</t>
        </is>
      </c>
      <c r="B39" s="4" t="inlineStr">
        <is>
          <t xml:space="preserve"> </t>
        </is>
      </c>
      <c r="C39" s="7" t="n">
        <v>3613.2</v>
      </c>
      <c r="D39" s="6" t="n">
        <v>3561</v>
      </c>
    </row>
    <row r="40">
      <c r="A40" s="4" t="inlineStr">
        <is>
          <t>Expected Future Benefit Payments, undiscounted</t>
        </is>
      </c>
      <c r="B40" s="7" t="n">
        <v>2649.8</v>
      </c>
      <c r="C40" s="7" t="n">
        <v>2937.8</v>
      </c>
      <c r="D40" s="7" t="n">
        <v>2872.4</v>
      </c>
    </row>
    <row r="41">
      <c r="A41" s="4" t="inlineStr">
        <is>
          <t>Cumulative impact of flooring the future Policyholder Benefits Reserve</t>
        </is>
      </c>
      <c r="B41" s="6" t="n">
        <v>0</v>
      </c>
      <c r="C41" s="6" t="n">
        <v>0</v>
      </c>
      <c r="D41" s="6" t="n">
        <v>0</v>
      </c>
    </row>
    <row r="42">
      <c r="A42" s="4" t="inlineStr">
        <is>
          <t>Net Liability for Future Policyholder Benefits, post-flooring</t>
        </is>
      </c>
      <c r="B42" s="7" t="n">
        <v>2649.8</v>
      </c>
      <c r="C42" s="7" t="n">
        <v>2937.8</v>
      </c>
      <c r="D42" s="7" t="n">
        <v>2872.4</v>
      </c>
    </row>
    <row r="43">
      <c r="A43" s="4" t="inlineStr">
        <is>
          <t>Less: Reinsurance Recoverable</t>
        </is>
      </c>
      <c r="B43" s="9" t="n">
        <v>0</v>
      </c>
      <c r="C43" s="9" t="n">
        <v>0</v>
      </c>
      <c r="D43" s="9"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6" customWidth="1" min="3" max="3"/>
    <col width="25" customWidth="1" min="4" max="4"/>
    <col width="14" customWidth="1" min="5" max="5"/>
  </cols>
  <sheetData>
    <row r="1">
      <c r="A1" s="1" t="inlineStr">
        <is>
          <t>Liability for Future Policyholder Benefits - Reconciliation of the Net Liability for Future Benefits to Life and Health Insurance Reserves and Other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ies for Guarantees on Long-Duration Contracts [Line Items]</t>
        </is>
      </c>
      <c r="B3" s="4" t="inlineStr">
        <is>
          <t xml:space="preserve"> </t>
        </is>
      </c>
      <c r="C3" s="4" t="inlineStr">
        <is>
          <t xml:space="preserve"> </t>
        </is>
      </c>
      <c r="D3" s="4" t="inlineStr">
        <is>
          <t xml:space="preserve"> </t>
        </is>
      </c>
      <c r="E3" s="4" t="inlineStr">
        <is>
          <t xml:space="preserve"> </t>
        </is>
      </c>
    </row>
    <row r="4">
      <c r="A4" s="4" t="inlineStr">
        <is>
          <t>Liability for Future Policy Benefit, Weighted-Average Duration</t>
        </is>
      </c>
      <c r="B4" s="4" t="inlineStr">
        <is>
          <t>13 years 10 months 24 days</t>
        </is>
      </c>
      <c r="C4" s="4" t="inlineStr">
        <is>
          <t>15 years 3 months 18 days</t>
        </is>
      </c>
      <c r="D4" s="4" t="inlineStr">
        <is>
          <t>14 years 7 months 6 days</t>
        </is>
      </c>
      <c r="E4" s="4" t="inlineStr">
        <is>
          <t xml:space="preserve"> </t>
        </is>
      </c>
    </row>
    <row r="5">
      <c r="A5" s="4" t="inlineStr">
        <is>
          <t>Net Liability for Future Policyholder Benefits, post-flooring</t>
        </is>
      </c>
      <c r="B5" s="5" t="n">
        <v>2649.8</v>
      </c>
      <c r="C5" s="5" t="n">
        <v>2937.8</v>
      </c>
      <c r="D5" s="4" t="inlineStr">
        <is>
          <t xml:space="preserve"> </t>
        </is>
      </c>
      <c r="E5" s="4" t="inlineStr">
        <is>
          <t xml:space="preserve"> </t>
        </is>
      </c>
    </row>
    <row r="6">
      <c r="A6" s="4" t="inlineStr">
        <is>
          <t>Deferred Profit Liability</t>
        </is>
      </c>
      <c r="B6" s="7" t="n">
        <v>412.1</v>
      </c>
      <c r="C6" s="7" t="n">
        <v>337.8</v>
      </c>
      <c r="D6" s="5" t="n">
        <v>253.6</v>
      </c>
      <c r="E6" s="5" t="n">
        <v>193.4</v>
      </c>
    </row>
    <row r="7">
      <c r="A7" s="4" t="inlineStr">
        <is>
          <t>Other</t>
        </is>
      </c>
      <c r="B7" s="7" t="n">
        <v>137.8</v>
      </c>
      <c r="C7" s="7" t="n">
        <v>146.8</v>
      </c>
      <c r="D7" s="4" t="inlineStr">
        <is>
          <t xml:space="preserve"> </t>
        </is>
      </c>
      <c r="E7" s="4" t="inlineStr">
        <is>
          <t xml:space="preserve"> </t>
        </is>
      </c>
    </row>
    <row r="8">
      <c r="A8" s="4" t="inlineStr">
        <is>
          <t>Total Life and Health Insurance Reserves</t>
        </is>
      </c>
      <c r="B8" s="7" t="n">
        <v>3199.7</v>
      </c>
      <c r="C8" s="7" t="n">
        <v>3422.4</v>
      </c>
      <c r="D8" s="4" t="inlineStr">
        <is>
          <t xml:space="preserve"> </t>
        </is>
      </c>
      <c r="E8" s="4" t="inlineStr">
        <is>
          <t xml:space="preserve"> </t>
        </is>
      </c>
    </row>
    <row r="9">
      <c r="A9" s="4" t="inlineStr">
        <is>
          <t>Term Life Insurance</t>
        </is>
      </c>
      <c r="B9" s="4" t="inlineStr">
        <is>
          <t xml:space="preserve"> </t>
        </is>
      </c>
      <c r="C9" s="4" t="inlineStr">
        <is>
          <t xml:space="preserve"> </t>
        </is>
      </c>
      <c r="D9" s="4" t="inlineStr">
        <is>
          <t xml:space="preserve"> </t>
        </is>
      </c>
      <c r="E9" s="4" t="inlineStr">
        <is>
          <t xml:space="preserve"> </t>
        </is>
      </c>
    </row>
    <row r="10">
      <c r="A10" s="3" t="inlineStr">
        <is>
          <t>Liabilities for Guarantees on Long-Duration Contracts [Line Items]</t>
        </is>
      </c>
      <c r="B10" s="4" t="inlineStr">
        <is>
          <t xml:space="preserve"> </t>
        </is>
      </c>
      <c r="C10" s="4" t="inlineStr">
        <is>
          <t xml:space="preserve"> </t>
        </is>
      </c>
      <c r="D10" s="4" t="inlineStr">
        <is>
          <t xml:space="preserve"> </t>
        </is>
      </c>
      <c r="E10" s="4" t="inlineStr">
        <is>
          <t xml:space="preserve"> </t>
        </is>
      </c>
    </row>
    <row r="11">
      <c r="A11" s="4" t="inlineStr">
        <is>
          <t>Expected Future Benefit Payments, undiscounted</t>
        </is>
      </c>
      <c r="B11" s="6" t="n">
        <v>10100</v>
      </c>
      <c r="C11" s="7" t="n">
        <v>10185.2</v>
      </c>
      <c r="D11" s="4" t="inlineStr">
        <is>
          <t xml:space="preserve"> </t>
        </is>
      </c>
      <c r="E11" s="4" t="inlineStr">
        <is>
          <t xml:space="preserve"> </t>
        </is>
      </c>
    </row>
    <row r="12">
      <c r="A12" s="4" t="inlineStr">
        <is>
          <t>Expected Future Gross Premiums, undiscounted</t>
        </is>
      </c>
      <c r="B12" s="7" t="n">
        <v>3976.4</v>
      </c>
      <c r="C12" s="7" t="n">
        <v>4107.9</v>
      </c>
      <c r="D12" s="4" t="inlineStr">
        <is>
          <t xml:space="preserve"> </t>
        </is>
      </c>
      <c r="E12" s="4" t="inlineStr">
        <is>
          <t xml:space="preserve"> </t>
        </is>
      </c>
    </row>
    <row r="13">
      <c r="A13" s="4" t="inlineStr">
        <is>
          <t>Expected Future Gross Premiums, discounted</t>
        </is>
      </c>
      <c r="B13" s="7" t="n">
        <v>2628.1</v>
      </c>
      <c r="C13" s="7" t="n">
        <v>2800.6</v>
      </c>
      <c r="D13" s="4" t="inlineStr">
        <is>
          <t xml:space="preserve"> </t>
        </is>
      </c>
      <c r="E13" s="4" t="inlineStr">
        <is>
          <t xml:space="preserve"> </t>
        </is>
      </c>
    </row>
    <row r="14">
      <c r="A14" s="4" t="inlineStr">
        <is>
          <t>Gross Premiums or Assessments</t>
        </is>
      </c>
      <c r="B14" s="7" t="n">
        <v>399.6</v>
      </c>
      <c r="C14" s="6" t="n">
        <v>399</v>
      </c>
      <c r="D14" s="7" t="n">
        <v>392.1</v>
      </c>
      <c r="E14" s="4" t="inlineStr">
        <is>
          <t xml:space="preserve"> </t>
        </is>
      </c>
    </row>
    <row r="15">
      <c r="A15" s="4" t="inlineStr">
        <is>
          <t>Interest Expense</t>
        </is>
      </c>
      <c r="B15" s="5" t="n">
        <v>139.5</v>
      </c>
      <c r="C15" s="5" t="n">
        <v>141.3</v>
      </c>
      <c r="D15" s="5" t="n">
        <v>142.1</v>
      </c>
      <c r="E15" s="4" t="inlineStr">
        <is>
          <t xml:space="preserve"> </t>
        </is>
      </c>
    </row>
    <row r="16">
      <c r="A16" s="4" t="inlineStr">
        <is>
          <t>Interest Accretion Rate</t>
        </is>
      </c>
      <c r="B16" s="10" t="n">
        <v>0.0455</v>
      </c>
      <c r="C16" s="10" t="n">
        <v>0.0457</v>
      </c>
      <c r="D16" s="4" t="inlineStr">
        <is>
          <t xml:space="preserve"> </t>
        </is>
      </c>
      <c r="E16" s="4" t="inlineStr">
        <is>
          <t xml:space="preserve"> </t>
        </is>
      </c>
    </row>
    <row r="17">
      <c r="A17" s="4" t="inlineStr">
        <is>
          <t>Current Discount Rate</t>
        </is>
      </c>
      <c r="B17" s="10" t="n">
        <v>0.0577</v>
      </c>
      <c r="C17" s="10" t="n">
        <v>0.0508</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to shareholders per share (in dollars per share)</t>
        </is>
      </c>
      <c r="B4" s="8" t="n">
        <v>1.24</v>
      </c>
      <c r="C4" s="8" t="n">
        <v>1.24</v>
      </c>
      <c r="D4" s="8" t="n">
        <v>1.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Holder Benefits - Changes in Deferred Profit Liability (Details) - USD ($) $ in Millions</t>
        </is>
      </c>
      <c r="B1" s="2" t="inlineStr">
        <is>
          <t>12 Months Ended</t>
        </is>
      </c>
    </row>
    <row r="2">
      <c r="B2" s="2" t="inlineStr">
        <is>
          <t>Dec. 31, 2024</t>
        </is>
      </c>
      <c r="C2" s="2" t="inlineStr">
        <is>
          <t>Dec. 31, 2023</t>
        </is>
      </c>
      <c r="D2" s="2" t="inlineStr">
        <is>
          <t>Dec. 31, 2022</t>
        </is>
      </c>
    </row>
    <row r="3">
      <c r="A3" s="3" t="inlineStr">
        <is>
          <t>Deferred Profit Liability [Roll Forward]</t>
        </is>
      </c>
      <c r="B3" s="4" t="inlineStr">
        <is>
          <t xml:space="preserve"> </t>
        </is>
      </c>
      <c r="C3" s="4" t="inlineStr">
        <is>
          <t xml:space="preserve"> </t>
        </is>
      </c>
      <c r="D3" s="4" t="inlineStr">
        <is>
          <t xml:space="preserve"> </t>
        </is>
      </c>
    </row>
    <row r="4">
      <c r="A4" s="4" t="inlineStr">
        <is>
          <t>Balance, beginning of period</t>
        </is>
      </c>
      <c r="B4" s="5" t="n">
        <v>337.8</v>
      </c>
      <c r="C4" s="5" t="n">
        <v>253.6</v>
      </c>
      <c r="D4" s="5" t="n">
        <v>193.4</v>
      </c>
    </row>
    <row r="5">
      <c r="A5" s="4" t="inlineStr">
        <is>
          <t>Annual assumption changes</t>
        </is>
      </c>
      <c r="B5" s="7" t="n">
        <v>4.8</v>
      </c>
      <c r="C5" s="6" t="n">
        <v>15</v>
      </c>
      <c r="D5" s="7" t="n">
        <v>-12.7</v>
      </c>
    </row>
    <row r="6">
      <c r="A6" s="4" t="inlineStr">
        <is>
          <t>Profits deferred</t>
        </is>
      </c>
      <c r="B6" s="7" t="n">
        <v>160.7</v>
      </c>
      <c r="C6" s="7" t="n">
        <v>163.1</v>
      </c>
      <c r="D6" s="7" t="n">
        <v>164.7</v>
      </c>
    </row>
    <row r="7">
      <c r="A7" s="4" t="inlineStr">
        <is>
          <t>Interest accrual</t>
        </is>
      </c>
      <c r="B7" s="7" t="n">
        <v>17.1</v>
      </c>
      <c r="C7" s="7" t="n">
        <v>13.2</v>
      </c>
      <c r="D7" s="7" t="n">
        <v>10.4</v>
      </c>
    </row>
    <row r="8">
      <c r="A8" s="4" t="inlineStr">
        <is>
          <t>Amortization</t>
        </is>
      </c>
      <c r="B8" s="7" t="n">
        <v>-110.7</v>
      </c>
      <c r="C8" s="7" t="n">
        <v>-111.2</v>
      </c>
      <c r="D8" s="7" t="n">
        <v>-101.6</v>
      </c>
    </row>
    <row r="9">
      <c r="A9" s="4" t="inlineStr">
        <is>
          <t>Effect of actual variances from expected experience and other changes</t>
        </is>
      </c>
      <c r="B9" s="7" t="n">
        <v>2.4</v>
      </c>
      <c r="C9" s="7" t="n">
        <v>4.1</v>
      </c>
      <c r="D9" s="7" t="n">
        <v>-0.6</v>
      </c>
    </row>
    <row r="10">
      <c r="A10" s="4" t="inlineStr">
        <is>
          <t>Balance, end of period</t>
        </is>
      </c>
      <c r="B10" s="5" t="n">
        <v>412.1</v>
      </c>
      <c r="C10" s="5" t="n">
        <v>337.8</v>
      </c>
      <c r="D10" s="5" t="n">
        <v>25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ferred Policy Acquisition Cost, Beginning Balance</t>
        </is>
      </c>
      <c r="B4" s="5" t="n">
        <v>591.6</v>
      </c>
      <c r="C4" s="5" t="n">
        <v>635.6</v>
      </c>
      <c r="D4" s="9" t="n">
        <v>688</v>
      </c>
    </row>
    <row r="5">
      <c r="A5" s="4" t="inlineStr">
        <is>
          <t>Capitalization</t>
        </is>
      </c>
      <c r="B5" s="7" t="n">
        <v>576.4</v>
      </c>
      <c r="C5" s="7" t="n">
        <v>563.3</v>
      </c>
      <c r="D5" s="7" t="n">
        <v>691.5</v>
      </c>
    </row>
    <row r="6">
      <c r="A6" s="4" t="inlineStr">
        <is>
          <t>Capitalization</t>
        </is>
      </c>
      <c r="B6" s="4" t="inlineStr">
        <is>
          <t xml:space="preserve"> </t>
        </is>
      </c>
      <c r="C6" s="4" t="inlineStr">
        <is>
          <t xml:space="preserve"> </t>
        </is>
      </c>
      <c r="D6" s="7" t="n">
        <v>652.8</v>
      </c>
    </row>
    <row r="7">
      <c r="A7" s="4" t="inlineStr">
        <is>
          <t>Amortization Expense</t>
        </is>
      </c>
      <c r="B7" s="6" t="n">
        <v>-538</v>
      </c>
      <c r="C7" s="7" t="n">
        <v>-607.3</v>
      </c>
      <c r="D7" s="7" t="n">
        <v>-705.2</v>
      </c>
    </row>
    <row r="8">
      <c r="A8" s="4" t="inlineStr">
        <is>
          <t>Deferred Policy Acquisition Cost</t>
        </is>
      </c>
      <c r="B8" s="6" t="n">
        <v>630</v>
      </c>
      <c r="C8" s="4" t="inlineStr">
        <is>
          <t xml:space="preserve"> </t>
        </is>
      </c>
      <c r="D8" s="4" t="inlineStr">
        <is>
          <t xml:space="preserve"> </t>
        </is>
      </c>
    </row>
    <row r="9">
      <c r="A9" s="4" t="inlineStr">
        <is>
          <t>Deferred Policy Acquisition Cost, Ending Balance</t>
        </is>
      </c>
      <c r="B9" s="7" t="n">
        <v>628.9</v>
      </c>
      <c r="C9" s="7" t="n">
        <v>591.6</v>
      </c>
      <c r="D9" s="7" t="n">
        <v>635.6</v>
      </c>
    </row>
    <row r="10">
      <c r="A10" s="4" t="inlineStr">
        <is>
          <t>Experience adjustment</t>
        </is>
      </c>
      <c r="B10" s="7" t="n">
        <v>-7.4</v>
      </c>
      <c r="C10" s="7" t="n">
        <v>-15.6</v>
      </c>
      <c r="D10" s="7" t="n">
        <v>-8.699999999999999</v>
      </c>
    </row>
    <row r="11">
      <c r="A11" s="4" t="inlineStr">
        <is>
          <t>Variable Interest Entity, Primary Beneficiary</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Deferred Policy Acquisition Cost, Beginning Balance</t>
        </is>
      </c>
      <c r="B13" s="7" t="n">
        <v>0.1</v>
      </c>
      <c r="C13" s="4" t="inlineStr">
        <is>
          <t xml:space="preserve"> </t>
        </is>
      </c>
      <c r="D13" s="4" t="inlineStr">
        <is>
          <t xml:space="preserve"> </t>
        </is>
      </c>
    </row>
    <row r="14">
      <c r="A14" s="4" t="inlineStr">
        <is>
          <t>Deferred Policy Acquisition Cost, Ending Balance</t>
        </is>
      </c>
      <c r="B14" s="7" t="n">
        <v>1.1</v>
      </c>
      <c r="C14" s="7" t="n">
        <v>0.1</v>
      </c>
      <c r="D14" s="4" t="inlineStr">
        <is>
          <t xml:space="preserve"> </t>
        </is>
      </c>
    </row>
    <row r="15">
      <c r="A15" s="4" t="inlineStr">
        <is>
          <t>Disposal Group, Held-for-Sale or Disposed of by Sale, Not Discontinued Operation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apitalization</t>
        </is>
      </c>
      <c r="B17" s="7" t="n">
        <v>38.7</v>
      </c>
      <c r="C17" s="4" t="inlineStr">
        <is>
          <t xml:space="preserve"> </t>
        </is>
      </c>
      <c r="D17" s="4" t="inlineStr">
        <is>
          <t xml:space="preserve"> </t>
        </is>
      </c>
    </row>
    <row r="18">
      <c r="A18" s="4" t="inlineStr">
        <is>
          <t>Operating Segments</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Deferred Policy Acquisition Cost, Beginning Balance</t>
        </is>
      </c>
      <c r="B20" s="7" t="n">
        <v>569.6</v>
      </c>
      <c r="C20" s="7" t="n">
        <v>597.5</v>
      </c>
      <c r="D20" s="7" t="n">
        <v>638.8</v>
      </c>
    </row>
    <row r="21">
      <c r="A21" s="4" t="inlineStr">
        <is>
          <t>Capitalization</t>
        </is>
      </c>
      <c r="B21" s="6" t="n">
        <v>563</v>
      </c>
      <c r="C21" s="7" t="n">
        <v>508.4</v>
      </c>
      <c r="D21" s="7" t="n">
        <v>570.4</v>
      </c>
    </row>
    <row r="22">
      <c r="A22" s="4" t="inlineStr">
        <is>
          <t>Amortization Expense</t>
        </is>
      </c>
      <c r="B22" s="7" t="n">
        <v>-506.7</v>
      </c>
      <c r="C22" s="7" t="n">
        <v>-536.3</v>
      </c>
      <c r="D22" s="7" t="n">
        <v>-611.7</v>
      </c>
    </row>
    <row r="23">
      <c r="A23" s="4" t="inlineStr">
        <is>
          <t>Deferred Policy Acquisition Cost</t>
        </is>
      </c>
      <c r="B23" s="7" t="n">
        <v>625.9</v>
      </c>
      <c r="C23" s="4" t="inlineStr">
        <is>
          <t xml:space="preserve"> </t>
        </is>
      </c>
      <c r="D23" s="4" t="inlineStr">
        <is>
          <t xml:space="preserve"> </t>
        </is>
      </c>
    </row>
    <row r="24">
      <c r="A24" s="4" t="inlineStr">
        <is>
          <t>Deferred Policy Acquisition Cost, Ending Balance</t>
        </is>
      </c>
      <c r="B24" s="4" t="inlineStr">
        <is>
          <t xml:space="preserve"> </t>
        </is>
      </c>
      <c r="C24" s="7" t="n">
        <v>569.6</v>
      </c>
      <c r="D24" s="7" t="n">
        <v>597.5</v>
      </c>
    </row>
    <row r="25">
      <c r="A25" s="4" t="inlineStr">
        <is>
          <t>Operating Segments | Specialty</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Deferred Policy Acquisition Cost, Beginning Balance</t>
        </is>
      </c>
      <c r="B27" s="7" t="n">
        <v>142.6</v>
      </c>
      <c r="C27" s="7" t="n">
        <v>192.7</v>
      </c>
      <c r="D27" s="6" t="n">
        <v>219</v>
      </c>
    </row>
    <row r="28">
      <c r="A28" s="4" t="inlineStr">
        <is>
          <t>Capitalization</t>
        </is>
      </c>
      <c r="B28" s="7" t="n">
        <v>494.3</v>
      </c>
      <c r="C28" s="7" t="n">
        <v>446.3</v>
      </c>
      <c r="D28" s="7" t="n">
        <v>543.4</v>
      </c>
    </row>
    <row r="29">
      <c r="A29" s="4" t="inlineStr">
        <is>
          <t>Amortization Expense</t>
        </is>
      </c>
      <c r="B29" s="7" t="n">
        <v>-474.1</v>
      </c>
      <c r="C29" s="7" t="n">
        <v>-496.4</v>
      </c>
      <c r="D29" s="7" t="n">
        <v>-569.7</v>
      </c>
    </row>
    <row r="30">
      <c r="A30" s="4" t="inlineStr">
        <is>
          <t>Deferred Policy Acquisition Cost</t>
        </is>
      </c>
      <c r="B30" s="7" t="n">
        <v>162.8</v>
      </c>
      <c r="C30" s="4" t="inlineStr">
        <is>
          <t xml:space="preserve"> </t>
        </is>
      </c>
      <c r="D30" s="4" t="inlineStr">
        <is>
          <t xml:space="preserve"> </t>
        </is>
      </c>
    </row>
    <row r="31">
      <c r="A31" s="4" t="inlineStr">
        <is>
          <t>Deferred Policy Acquisition Cost, Ending Balance</t>
        </is>
      </c>
      <c r="B31" s="4" t="inlineStr">
        <is>
          <t xml:space="preserve"> </t>
        </is>
      </c>
      <c r="C31" s="7" t="n">
        <v>142.6</v>
      </c>
      <c r="D31" s="7" t="n">
        <v>192.7</v>
      </c>
    </row>
    <row r="32">
      <c r="A32" s="4" t="inlineStr">
        <is>
          <t>Operating Segments | Life</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Deferred Policy Acquisition Cost, Beginning Balance</t>
        </is>
      </c>
      <c r="B34" s="6" t="n">
        <v>427</v>
      </c>
      <c r="C34" s="7" t="n">
        <v>404.8</v>
      </c>
      <c r="D34" s="7" t="n">
        <v>419.8</v>
      </c>
    </row>
    <row r="35">
      <c r="A35" s="4" t="inlineStr">
        <is>
          <t>Capitalization</t>
        </is>
      </c>
      <c r="B35" s="7" t="n">
        <v>68.7</v>
      </c>
      <c r="C35" s="7" t="n">
        <v>62.1</v>
      </c>
      <c r="D35" s="6" t="n">
        <v>27</v>
      </c>
    </row>
    <row r="36">
      <c r="A36" s="4" t="inlineStr">
        <is>
          <t>Amortization Expense</t>
        </is>
      </c>
      <c r="B36" s="7" t="n">
        <v>-32.6</v>
      </c>
      <c r="C36" s="7" t="n">
        <v>-39.9</v>
      </c>
      <c r="D36" s="6" t="n">
        <v>-42</v>
      </c>
    </row>
    <row r="37">
      <c r="A37" s="4" t="inlineStr">
        <is>
          <t>Deferred Policy Acquisition Cost</t>
        </is>
      </c>
      <c r="B37" s="7" t="n">
        <v>463.1</v>
      </c>
      <c r="C37" s="4" t="inlineStr">
        <is>
          <t xml:space="preserve"> </t>
        </is>
      </c>
      <c r="D37" s="4" t="inlineStr">
        <is>
          <t xml:space="preserve"> </t>
        </is>
      </c>
    </row>
    <row r="38">
      <c r="A38" s="4" t="inlineStr">
        <is>
          <t>Deferred Policy Acquisition Cost, Ending Balance</t>
        </is>
      </c>
      <c r="B38" s="4" t="inlineStr">
        <is>
          <t xml:space="preserve"> </t>
        </is>
      </c>
      <c r="C38" s="6" t="n">
        <v>427</v>
      </c>
      <c r="D38" s="7" t="n">
        <v>404.8</v>
      </c>
    </row>
    <row r="39">
      <c r="A39" s="4" t="inlineStr">
        <is>
          <t>Non-Core Operations</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Deferred Policy Acquisition Cost, Beginning Balance</t>
        </is>
      </c>
      <c r="B41" s="6" t="n">
        <v>22</v>
      </c>
      <c r="C41" s="7" t="n">
        <v>38.1</v>
      </c>
      <c r="D41" s="7" t="n">
        <v>49.2</v>
      </c>
    </row>
    <row r="42">
      <c r="A42" s="4" t="inlineStr">
        <is>
          <t>Capitalization</t>
        </is>
      </c>
      <c r="B42" s="7" t="n">
        <v>13.4</v>
      </c>
      <c r="C42" s="7" t="n">
        <v>54.9</v>
      </c>
      <c r="D42" s="7" t="n">
        <v>82.40000000000001</v>
      </c>
    </row>
    <row r="43">
      <c r="A43" s="4" t="inlineStr">
        <is>
          <t>Amortization Expense</t>
        </is>
      </c>
      <c r="B43" s="7" t="n">
        <v>-31.3</v>
      </c>
      <c r="C43" s="6" t="n">
        <v>-71</v>
      </c>
      <c r="D43" s="7" t="n">
        <v>-93.5</v>
      </c>
    </row>
    <row r="44">
      <c r="A44" s="4" t="inlineStr">
        <is>
          <t>Deferred Policy Acquisition Cost</t>
        </is>
      </c>
      <c r="B44" s="5" t="n">
        <v>4.1</v>
      </c>
      <c r="C44" s="4" t="inlineStr">
        <is>
          <t xml:space="preserve"> </t>
        </is>
      </c>
      <c r="D44" s="4" t="inlineStr">
        <is>
          <t xml:space="preserve"> </t>
        </is>
      </c>
    </row>
    <row r="45">
      <c r="A45" s="4" t="inlineStr">
        <is>
          <t>Deferred Policy Acquisition Cost, Ending Balance</t>
        </is>
      </c>
      <c r="B45" s="4" t="inlineStr">
        <is>
          <t xml:space="preserve"> </t>
        </is>
      </c>
      <c r="C45" s="9" t="n">
        <v>22</v>
      </c>
      <c r="D45" s="5" t="n">
        <v>3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Policyholders - Allowance for Expected Credit Losses (Details) - USD ($) $ in Millions</t>
        </is>
      </c>
      <c r="B1" s="2" t="inlineStr">
        <is>
          <t>12 Months Ended</t>
        </is>
      </c>
    </row>
    <row r="2">
      <c r="B2" s="2" t="inlineStr">
        <is>
          <t>Dec. 31, 2024</t>
        </is>
      </c>
      <c r="C2" s="2" t="inlineStr">
        <is>
          <t>Dec. 31, 2023</t>
        </is>
      </c>
    </row>
    <row r="3">
      <c r="A3" s="3" t="inlineStr">
        <is>
          <t>Premium Receivable, Allowance for Credit Loss [Roll Forward]</t>
        </is>
      </c>
      <c r="B3" s="4" t="inlineStr">
        <is>
          <t xml:space="preserve"> </t>
        </is>
      </c>
      <c r="C3" s="4" t="inlineStr">
        <is>
          <t xml:space="preserve"> </t>
        </is>
      </c>
    </row>
    <row r="4">
      <c r="A4" s="4" t="inlineStr">
        <is>
          <t>Balance at Beginning of Year</t>
        </is>
      </c>
      <c r="B4" s="5" t="n">
        <v>13.9</v>
      </c>
      <c r="C4" s="5" t="n">
        <v>13.1</v>
      </c>
    </row>
    <row r="5">
      <c r="A5" s="4" t="inlineStr">
        <is>
          <t>Provision for Expected Credit Losses</t>
        </is>
      </c>
      <c r="B5" s="7" t="n">
        <v>39.6</v>
      </c>
      <c r="C5" s="7" t="n">
        <v>41.6</v>
      </c>
    </row>
    <row r="6">
      <c r="A6" s="4" t="inlineStr">
        <is>
          <t>Write-offs of Uncollectible Receivables from Policyholders</t>
        </is>
      </c>
      <c r="B6" s="7" t="n">
        <v>-50.6</v>
      </c>
      <c r="C6" s="7" t="n">
        <v>-40.8</v>
      </c>
    </row>
    <row r="7">
      <c r="A7" s="4" t="inlineStr">
        <is>
          <t>Balance at End of Year</t>
        </is>
      </c>
      <c r="B7" s="7" t="n">
        <v>2.9</v>
      </c>
      <c r="C7" s="7" t="n">
        <v>13.9</v>
      </c>
    </row>
    <row r="8">
      <c r="A8" s="4" t="inlineStr">
        <is>
          <t>Receivable Balance at End of Year</t>
        </is>
      </c>
      <c r="B8" s="7" t="n">
        <v>986.1</v>
      </c>
      <c r="C8" s="7" t="n">
        <v>960.2</v>
      </c>
    </row>
    <row r="9">
      <c r="A9" s="4" t="inlineStr">
        <is>
          <t>Receivable Balance</t>
        </is>
      </c>
      <c r="B9" s="7" t="n">
        <v>977.9</v>
      </c>
      <c r="C9" s="7" t="n">
        <v>959.5</v>
      </c>
    </row>
    <row r="10">
      <c r="A10" s="4" t="inlineStr">
        <is>
          <t>Variable Interest Entity, Primary Beneficiary</t>
        </is>
      </c>
      <c r="B10" s="4" t="inlineStr">
        <is>
          <t xml:space="preserve"> </t>
        </is>
      </c>
      <c r="C10" s="4" t="inlineStr">
        <is>
          <t xml:space="preserve"> </t>
        </is>
      </c>
    </row>
    <row r="11">
      <c r="A11" s="3" t="inlineStr">
        <is>
          <t>Premium Receivable, Allowance for Credit Loss [Roll Forward]</t>
        </is>
      </c>
      <c r="B11" s="4" t="inlineStr">
        <is>
          <t xml:space="preserve"> </t>
        </is>
      </c>
      <c r="C11" s="4" t="inlineStr">
        <is>
          <t xml:space="preserve"> </t>
        </is>
      </c>
    </row>
    <row r="12">
      <c r="A12" s="4" t="inlineStr">
        <is>
          <t>Balance at Beginning of Year</t>
        </is>
      </c>
      <c r="B12" s="6" t="n">
        <v>0</v>
      </c>
      <c r="C12" s="4" t="inlineStr">
        <is>
          <t xml:space="preserve"> </t>
        </is>
      </c>
    </row>
    <row r="13">
      <c r="A13" s="4" t="inlineStr">
        <is>
          <t>Balance at End of Year</t>
        </is>
      </c>
      <c r="B13" s="6" t="n">
        <v>0</v>
      </c>
      <c r="C13" s="6" t="n">
        <v>0</v>
      </c>
    </row>
    <row r="14">
      <c r="A14" s="4" t="inlineStr">
        <is>
          <t>Receivable Balance</t>
        </is>
      </c>
      <c r="B14" s="7" t="n">
        <v>8.199999999999999</v>
      </c>
      <c r="C14" s="7" t="n">
        <v>0.7</v>
      </c>
    </row>
    <row r="15">
      <c r="A15" s="4" t="inlineStr">
        <is>
          <t>Operating Segments</t>
        </is>
      </c>
      <c r="B15" s="4" t="inlineStr">
        <is>
          <t xml:space="preserve"> </t>
        </is>
      </c>
      <c r="C15" s="4" t="inlineStr">
        <is>
          <t xml:space="preserve"> </t>
        </is>
      </c>
    </row>
    <row r="16">
      <c r="A16" s="3" t="inlineStr">
        <is>
          <t>Premium Receivable, Allowance for Credit Loss [Roll Forward]</t>
        </is>
      </c>
      <c r="B16" s="4" t="inlineStr">
        <is>
          <t xml:space="preserve"> </t>
        </is>
      </c>
      <c r="C16" s="4" t="inlineStr">
        <is>
          <t xml:space="preserve"> </t>
        </is>
      </c>
    </row>
    <row r="17">
      <c r="A17" s="4" t="inlineStr">
        <is>
          <t>Balance at Beginning of Year</t>
        </is>
      </c>
      <c r="B17" s="7" t="n">
        <v>12.9</v>
      </c>
      <c r="C17" s="7" t="n">
        <v>12.3</v>
      </c>
    </row>
    <row r="18">
      <c r="A18" s="4" t="inlineStr">
        <is>
          <t>Provision for Expected Credit Losses</t>
        </is>
      </c>
      <c r="B18" s="7" t="n">
        <v>39.2</v>
      </c>
      <c r="C18" s="7" t="n">
        <v>39.8</v>
      </c>
    </row>
    <row r="19">
      <c r="A19" s="4" t="inlineStr">
        <is>
          <t>Write-offs of Uncollectible Receivables from Policyholders</t>
        </is>
      </c>
      <c r="B19" s="7" t="n">
        <v>-49.5</v>
      </c>
      <c r="C19" s="7" t="n">
        <v>-39.2</v>
      </c>
    </row>
    <row r="20">
      <c r="A20" s="4" t="inlineStr">
        <is>
          <t>Balance at End of Year</t>
        </is>
      </c>
      <c r="B20" s="7" t="n">
        <v>2.6</v>
      </c>
      <c r="C20" s="7" t="n">
        <v>12.9</v>
      </c>
    </row>
    <row r="21">
      <c r="A21" s="4" t="inlineStr">
        <is>
          <t>Receivable Balance at End of Year</t>
        </is>
      </c>
      <c r="B21" s="7" t="n">
        <v>973.9</v>
      </c>
      <c r="C21" s="7" t="n">
        <v>886.7</v>
      </c>
    </row>
    <row r="22">
      <c r="A22" s="4" t="inlineStr">
        <is>
          <t>Non-Core Operations</t>
        </is>
      </c>
      <c r="B22" s="4" t="inlineStr">
        <is>
          <t xml:space="preserve"> </t>
        </is>
      </c>
      <c r="C22" s="4" t="inlineStr">
        <is>
          <t xml:space="preserve"> </t>
        </is>
      </c>
    </row>
    <row r="23">
      <c r="A23" s="3" t="inlineStr">
        <is>
          <t>Premium Receivable, Allowance for Credit Loss [Roll Forward]</t>
        </is>
      </c>
      <c r="B23" s="4" t="inlineStr">
        <is>
          <t xml:space="preserve"> </t>
        </is>
      </c>
      <c r="C23" s="4" t="inlineStr">
        <is>
          <t xml:space="preserve"> </t>
        </is>
      </c>
    </row>
    <row r="24">
      <c r="A24" s="4" t="inlineStr">
        <is>
          <t>Balance at Beginning of Year</t>
        </is>
      </c>
      <c r="B24" s="6" t="n">
        <v>1</v>
      </c>
      <c r="C24" s="7" t="n">
        <v>0.8</v>
      </c>
    </row>
    <row r="25">
      <c r="A25" s="4" t="inlineStr">
        <is>
          <t>Provision for Expected Credit Losses</t>
        </is>
      </c>
      <c r="B25" s="7" t="n">
        <v>0.4</v>
      </c>
      <c r="C25" s="7" t="n">
        <v>1.8</v>
      </c>
    </row>
    <row r="26">
      <c r="A26" s="4" t="inlineStr">
        <is>
          <t>Write-offs of Uncollectible Receivables from Policyholders</t>
        </is>
      </c>
      <c r="B26" s="7" t="n">
        <v>-1.1</v>
      </c>
      <c r="C26" s="7" t="n">
        <v>-1.6</v>
      </c>
    </row>
    <row r="27">
      <c r="A27" s="4" t="inlineStr">
        <is>
          <t>Balance at End of Year</t>
        </is>
      </c>
      <c r="B27" s="7" t="n">
        <v>0.3</v>
      </c>
      <c r="C27" s="6" t="n">
        <v>1</v>
      </c>
    </row>
    <row r="28">
      <c r="A28" s="4" t="inlineStr">
        <is>
          <t>Receivable Balance at End of Year</t>
        </is>
      </c>
      <c r="B28" s="7" t="n">
        <v>12.2</v>
      </c>
      <c r="C28" s="7" t="n">
        <v>73.5</v>
      </c>
    </row>
    <row r="29">
      <c r="A29" s="4" t="inlineStr">
        <is>
          <t>Specialty | Operating Segments</t>
        </is>
      </c>
      <c r="B29" s="4" t="inlineStr">
        <is>
          <t xml:space="preserve"> </t>
        </is>
      </c>
      <c r="C29" s="4" t="inlineStr">
        <is>
          <t xml:space="preserve"> </t>
        </is>
      </c>
    </row>
    <row r="30">
      <c r="A30" s="3" t="inlineStr">
        <is>
          <t>Premium Receivable, Allowance for Credit Loss [Roll Forward]</t>
        </is>
      </c>
      <c r="B30" s="4" t="inlineStr">
        <is>
          <t xml:space="preserve"> </t>
        </is>
      </c>
      <c r="C30" s="4" t="inlineStr">
        <is>
          <t xml:space="preserve"> </t>
        </is>
      </c>
    </row>
    <row r="31">
      <c r="A31" s="4" t="inlineStr">
        <is>
          <t>Balance at Beginning of Year</t>
        </is>
      </c>
      <c r="B31" s="7" t="n">
        <v>12.9</v>
      </c>
      <c r="C31" s="7" t="n">
        <v>12.3</v>
      </c>
    </row>
    <row r="32">
      <c r="A32" s="4" t="inlineStr">
        <is>
          <t>Provision for Expected Credit Losses</t>
        </is>
      </c>
      <c r="B32" s="7" t="n">
        <v>38.9</v>
      </c>
      <c r="C32" s="7" t="n">
        <v>39.3</v>
      </c>
    </row>
    <row r="33">
      <c r="A33" s="4" t="inlineStr">
        <is>
          <t>Write-offs of Uncollectible Receivables from Policyholders</t>
        </is>
      </c>
      <c r="B33" s="7" t="n">
        <v>-49.2</v>
      </c>
      <c r="C33" s="7" t="n">
        <v>-38.7</v>
      </c>
    </row>
    <row r="34">
      <c r="A34" s="4" t="inlineStr">
        <is>
          <t>Balance at End of Year</t>
        </is>
      </c>
      <c r="B34" s="7" t="n">
        <v>2.6</v>
      </c>
      <c r="C34" s="7" t="n">
        <v>12.9</v>
      </c>
    </row>
    <row r="35">
      <c r="A35" s="4" t="inlineStr">
        <is>
          <t>Receivable Balance at End of Year</t>
        </is>
      </c>
      <c r="B35" s="7" t="n">
        <v>962.8</v>
      </c>
      <c r="C35" s="7" t="n">
        <v>875.4</v>
      </c>
    </row>
    <row r="36">
      <c r="A36" s="4" t="inlineStr">
        <is>
          <t>Life | Operating Segments</t>
        </is>
      </c>
      <c r="B36" s="4" t="inlineStr">
        <is>
          <t xml:space="preserve"> </t>
        </is>
      </c>
      <c r="C36" s="4" t="inlineStr">
        <is>
          <t xml:space="preserve"> </t>
        </is>
      </c>
    </row>
    <row r="37">
      <c r="A37" s="3" t="inlineStr">
        <is>
          <t>Premium Receivable, Allowance for Credit Loss [Roll Forward]</t>
        </is>
      </c>
      <c r="B37" s="4" t="inlineStr">
        <is>
          <t xml:space="preserve"> </t>
        </is>
      </c>
      <c r="C37" s="4" t="inlineStr">
        <is>
          <t xml:space="preserve"> </t>
        </is>
      </c>
    </row>
    <row r="38">
      <c r="A38" s="4" t="inlineStr">
        <is>
          <t>Balance at Beginning of Year</t>
        </is>
      </c>
      <c r="B38" s="6" t="n">
        <v>0</v>
      </c>
      <c r="C38" s="6" t="n">
        <v>0</v>
      </c>
    </row>
    <row r="39">
      <c r="A39" s="4" t="inlineStr">
        <is>
          <t>Provision for Expected Credit Losses</t>
        </is>
      </c>
      <c r="B39" s="7" t="n">
        <v>0.3</v>
      </c>
      <c r="C39" s="7" t="n">
        <v>0.5</v>
      </c>
    </row>
    <row r="40">
      <c r="A40" s="4" t="inlineStr">
        <is>
          <t>Write-offs of Uncollectible Receivables from Policyholders</t>
        </is>
      </c>
      <c r="B40" s="7" t="n">
        <v>-0.3</v>
      </c>
      <c r="C40" s="7" t="n">
        <v>-0.5</v>
      </c>
    </row>
    <row r="41">
      <c r="A41" s="4" t="inlineStr">
        <is>
          <t>Balance at End of Year</t>
        </is>
      </c>
      <c r="B41" s="6" t="n">
        <v>0</v>
      </c>
      <c r="C41" s="6" t="n">
        <v>0</v>
      </c>
    </row>
    <row r="42">
      <c r="A42" s="4" t="inlineStr">
        <is>
          <t>Receivable Balance at End of Year</t>
        </is>
      </c>
      <c r="B42" s="5" t="n">
        <v>11.1</v>
      </c>
      <c r="C42" s="5" t="n">
        <v>1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Casualty Insurance Reserv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Actuary estimate period used for ultimate and LAE</t>
        </is>
      </c>
      <c r="B4" s="4" t="inlineStr">
        <is>
          <t>10 years</t>
        </is>
      </c>
      <c r="C4" s="4" t="inlineStr">
        <is>
          <t xml:space="preserve"> </t>
        </is>
      </c>
      <c r="D4" s="4" t="inlineStr">
        <is>
          <t xml:space="preserve"> </t>
        </is>
      </c>
      <c r="E4" s="4" t="inlineStr">
        <is>
          <t xml:space="preserve"> </t>
        </is>
      </c>
    </row>
    <row r="5">
      <c r="A5" s="4" t="inlineStr">
        <is>
          <t>Incurred losses and LAE related to prior year (favorable) adverse development</t>
        </is>
      </c>
      <c r="B5" s="5" t="n">
        <v>22.6</v>
      </c>
      <c r="C5" s="4" t="inlineStr">
        <is>
          <t xml:space="preserve"> </t>
        </is>
      </c>
      <c r="D5" s="5" t="n">
        <v>-14.6</v>
      </c>
      <c r="E5" s="4" t="inlineStr">
        <is>
          <t xml:space="preserve"> </t>
        </is>
      </c>
    </row>
    <row r="6">
      <c r="A6" s="4" t="inlineStr">
        <is>
          <t>Reinsurance recoverables</t>
        </is>
      </c>
      <c r="B6" s="7" t="n">
        <v>78.7</v>
      </c>
      <c r="C6" s="5" t="n">
        <v>86.5</v>
      </c>
      <c r="D6" s="4" t="inlineStr">
        <is>
          <t xml:space="preserve"> </t>
        </is>
      </c>
      <c r="E6" s="4" t="inlineStr">
        <is>
          <t xml:space="preserve"> </t>
        </is>
      </c>
    </row>
    <row r="7">
      <c r="A7" s="4" t="inlineStr">
        <is>
          <t>Non-Core Operations</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Incurred losses and LAE related to prior year (favorable) adverse development</t>
        </is>
      </c>
      <c r="B9" s="4" t="inlineStr">
        <is>
          <t xml:space="preserve"> </t>
        </is>
      </c>
      <c r="C9" s="7" t="n">
        <v>24.8</v>
      </c>
      <c r="D9" s="4" t="inlineStr">
        <is>
          <t xml:space="preserve"> </t>
        </is>
      </c>
      <c r="E9" s="4" t="inlineStr">
        <is>
          <t xml:space="preserve"> </t>
        </is>
      </c>
    </row>
    <row r="10">
      <c r="A10" s="4" t="inlineStr">
        <is>
          <t>Commercial Automobil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Incurred losses and LAE related to prior year (favorable) adverse development</t>
        </is>
      </c>
      <c r="B12" s="7" t="n">
        <v>7.2</v>
      </c>
      <c r="C12" s="4" t="inlineStr">
        <is>
          <t xml:space="preserve"> </t>
        </is>
      </c>
      <c r="D12" s="4" t="inlineStr">
        <is>
          <t xml:space="preserve"> </t>
        </is>
      </c>
      <c r="E12" s="4" t="inlineStr">
        <is>
          <t xml:space="preserve"> </t>
        </is>
      </c>
    </row>
    <row r="13">
      <c r="A13" s="4" t="inlineStr">
        <is>
          <t>Specialty Automobil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Incurred losses and LAE related to prior year (favorable) adverse development</t>
        </is>
      </c>
      <c r="B15" s="4" t="inlineStr">
        <is>
          <t xml:space="preserve"> </t>
        </is>
      </c>
      <c r="C15" s="7" t="n">
        <v>108.7</v>
      </c>
      <c r="D15" s="7" t="n">
        <v>-17.6</v>
      </c>
      <c r="E15" s="4" t="inlineStr">
        <is>
          <t xml:space="preserve"> </t>
        </is>
      </c>
    </row>
    <row r="16">
      <c r="A16" s="4" t="inlineStr">
        <is>
          <t>Commercial Automobile</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Incurred losses and LAE related to prior year (favorable) adverse development</t>
        </is>
      </c>
      <c r="B18" s="4" t="inlineStr">
        <is>
          <t xml:space="preserve"> </t>
        </is>
      </c>
      <c r="C18" s="7" t="n">
        <v>24.2</v>
      </c>
      <c r="D18" s="7" t="n">
        <v>3.6</v>
      </c>
      <c r="E18" s="4" t="inlineStr">
        <is>
          <t xml:space="preserve"> </t>
        </is>
      </c>
    </row>
    <row r="19">
      <c r="A19" s="4" t="inlineStr">
        <is>
          <t>Property and Liability Insurance</t>
        </is>
      </c>
      <c r="B19" s="4" t="inlineStr">
        <is>
          <t xml:space="preserve"> </t>
        </is>
      </c>
      <c r="C19" s="4" t="inlineStr">
        <is>
          <t xml:space="preserve"> </t>
        </is>
      </c>
      <c r="D19" s="4" t="inlineStr">
        <is>
          <t xml:space="preserve"> </t>
        </is>
      </c>
      <c r="E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row>
    <row r="21">
      <c r="A21" s="4" t="inlineStr">
        <is>
          <t>Incurred losses and LAE related to prior year (favorable) adverse development</t>
        </is>
      </c>
      <c r="B21" s="7" t="n">
        <v>29.8</v>
      </c>
      <c r="C21" s="7" t="n">
        <v>159.8</v>
      </c>
      <c r="D21" s="7" t="n">
        <v>-14.6</v>
      </c>
      <c r="E21" s="4" t="inlineStr">
        <is>
          <t xml:space="preserve"> </t>
        </is>
      </c>
    </row>
    <row r="22">
      <c r="A22" s="4" t="inlineStr">
        <is>
          <t>Reinsurance recoverables</t>
        </is>
      </c>
      <c r="B22" s="5" t="n">
        <v>24.3</v>
      </c>
      <c r="C22" s="5" t="n">
        <v>27.8</v>
      </c>
      <c r="D22" s="5" t="n">
        <v>39.6</v>
      </c>
      <c r="E22" s="5" t="n">
        <v>4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9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Property and Casualty Insurance Reserves - Short-duration Insurance Contracts, Claims Development (Details) $ in Millions</t>
        </is>
      </c>
      <c r="B1" s="2" t="inlineStr">
        <is>
          <t>Dec. 31, 2024 USD ($) claim</t>
        </is>
      </c>
      <c r="C1" s="2" t="inlineStr">
        <is>
          <t>Dec. 31, 2023 USD ($)</t>
        </is>
      </c>
      <c r="D1" s="2" t="inlineStr">
        <is>
          <t>Dec. 31, 2022 USD ($)</t>
        </is>
      </c>
      <c r="E1" s="2" t="inlineStr">
        <is>
          <t>Dec. 31, 2021 USD ($)</t>
        </is>
      </c>
      <c r="F1" s="2" t="inlineStr">
        <is>
          <t>Dec. 31, 2020 USD ($)</t>
        </is>
      </c>
    </row>
    <row r="2">
      <c r="A2" s="3" t="inlineStr">
        <is>
          <t>Short-duration Insurance Contracts, Liability for Unpaid Claims and Allocated Claim Adjustment Expense, Ne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ss and Allocated LAE Reserves, Net of Reinsurance</t>
        </is>
      </c>
      <c r="B3" s="5" t="n">
        <v>2399.4</v>
      </c>
      <c r="C3" s="4" t="inlineStr">
        <is>
          <t xml:space="preserve"> </t>
        </is>
      </c>
      <c r="D3" s="4" t="inlineStr">
        <is>
          <t xml:space="preserve"> </t>
        </is>
      </c>
      <c r="E3" s="4" t="inlineStr">
        <is>
          <t xml:space="preserve"> </t>
        </is>
      </c>
      <c r="F3" s="4" t="inlineStr">
        <is>
          <t xml:space="preserve"> </t>
        </is>
      </c>
    </row>
    <row r="4">
      <c r="A4" s="4" t="inlineStr">
        <is>
          <t>Specialty Personal Automobile Insurance—Liab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urred Losses and Allocated LAE, Net of Reinsurance For the Years Ended December 31,</t>
        </is>
      </c>
      <c r="B6" s="7" t="n">
        <v>7775.6</v>
      </c>
      <c r="C6" s="4" t="inlineStr">
        <is>
          <t xml:space="preserve"> </t>
        </is>
      </c>
      <c r="D6" s="4" t="inlineStr">
        <is>
          <t xml:space="preserve"> </t>
        </is>
      </c>
      <c r="E6" s="4" t="inlineStr">
        <is>
          <t xml:space="preserve"> </t>
        </is>
      </c>
      <c r="F6" s="4" t="inlineStr">
        <is>
          <t xml:space="preserve"> </t>
        </is>
      </c>
    </row>
    <row r="7">
      <c r="A7" s="3" t="inlineStr">
        <is>
          <t>Short-duration Insurance Contracts, Liability for Unpaid Claims and Allocated Claim Adjustment Expense, Ne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Paid Losses and Allocated LAE, Net</t>
        </is>
      </c>
      <c r="B8" s="7" t="n">
        <v>6364.6</v>
      </c>
      <c r="C8" s="4" t="inlineStr">
        <is>
          <t xml:space="preserve"> </t>
        </is>
      </c>
      <c r="D8" s="4" t="inlineStr">
        <is>
          <t xml:space="preserve"> </t>
        </is>
      </c>
      <c r="E8" s="4" t="inlineStr">
        <is>
          <t xml:space="preserve"> </t>
        </is>
      </c>
      <c r="F8" s="4" t="inlineStr">
        <is>
          <t xml:space="preserve"> </t>
        </is>
      </c>
    </row>
    <row r="9">
      <c r="A9" s="4" t="inlineStr">
        <is>
          <t>Outstanding Loss and Allocated LAE Reserves on Accident Years before 2015, Net of Reinsurance</t>
        </is>
      </c>
      <c r="B9" s="7" t="n">
        <v>38.7</v>
      </c>
      <c r="C9" s="4" t="inlineStr">
        <is>
          <t xml:space="preserve"> </t>
        </is>
      </c>
      <c r="D9" s="4" t="inlineStr">
        <is>
          <t xml:space="preserve"> </t>
        </is>
      </c>
      <c r="E9" s="4" t="inlineStr">
        <is>
          <t xml:space="preserve"> </t>
        </is>
      </c>
      <c r="F9" s="4" t="inlineStr">
        <is>
          <t xml:space="preserve"> </t>
        </is>
      </c>
    </row>
    <row r="10">
      <c r="A10" s="4" t="inlineStr">
        <is>
          <t>Loss and Allocated LAE Reserves, Net of Reinsurance</t>
        </is>
      </c>
      <c r="B10" s="7" t="n">
        <v>1449.7</v>
      </c>
      <c r="C10" s="4" t="inlineStr">
        <is>
          <t xml:space="preserve"> </t>
        </is>
      </c>
      <c r="D10" s="4" t="inlineStr">
        <is>
          <t xml:space="preserve"> </t>
        </is>
      </c>
      <c r="E10" s="4" t="inlineStr">
        <is>
          <t xml:space="preserve"> </t>
        </is>
      </c>
      <c r="F10" s="4" t="inlineStr">
        <is>
          <t xml:space="preserve"> </t>
        </is>
      </c>
    </row>
    <row r="11">
      <c r="A11" s="4" t="inlineStr">
        <is>
          <t>Specialty Personal Automobile Insurance—Physical Dam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Losses and Allocated LAE, Net of Reinsurance For the Years Ended December 31,</t>
        </is>
      </c>
      <c r="B13" s="7" t="n">
        <v>3833.7</v>
      </c>
      <c r="C13" s="4" t="inlineStr">
        <is>
          <t xml:space="preserve"> </t>
        </is>
      </c>
      <c r="D13" s="4" t="inlineStr">
        <is>
          <t xml:space="preserve"> </t>
        </is>
      </c>
      <c r="E13" s="4" t="inlineStr">
        <is>
          <t xml:space="preserve"> </t>
        </is>
      </c>
      <c r="F13" s="4" t="inlineStr">
        <is>
          <t xml:space="preserve"> </t>
        </is>
      </c>
    </row>
    <row r="14">
      <c r="A14" s="3" t="inlineStr">
        <is>
          <t>Short-duration Insurance Contracts, Liability for Unpaid Claims and Allocated Claim Adjustment Expense,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Paid Losses and Allocated LAE, Net</t>
        </is>
      </c>
      <c r="B15" s="7" t="n">
        <v>3804.5</v>
      </c>
      <c r="C15" s="4" t="inlineStr">
        <is>
          <t xml:space="preserve"> </t>
        </is>
      </c>
      <c r="D15" s="4" t="inlineStr">
        <is>
          <t xml:space="preserve"> </t>
        </is>
      </c>
      <c r="E15" s="4" t="inlineStr">
        <is>
          <t xml:space="preserve"> </t>
        </is>
      </c>
      <c r="F15" s="4" t="inlineStr">
        <is>
          <t xml:space="preserve"> </t>
        </is>
      </c>
    </row>
    <row r="16">
      <c r="A16" s="4" t="inlineStr">
        <is>
          <t>Outstanding Loss and Allocated LAE Reserves on Accident Years before 2015, Net of Reinsurance</t>
        </is>
      </c>
      <c r="B16" s="7" t="n">
        <v>-2.8</v>
      </c>
      <c r="C16" s="4" t="inlineStr">
        <is>
          <t xml:space="preserve"> </t>
        </is>
      </c>
      <c r="D16" s="4" t="inlineStr">
        <is>
          <t xml:space="preserve"> </t>
        </is>
      </c>
      <c r="E16" s="4" t="inlineStr">
        <is>
          <t xml:space="preserve"> </t>
        </is>
      </c>
      <c r="F16" s="4" t="inlineStr">
        <is>
          <t xml:space="preserve"> </t>
        </is>
      </c>
    </row>
    <row r="17">
      <c r="A17" s="4" t="inlineStr">
        <is>
          <t>Loss and Allocated LAE Reserves, Net of Reinsurance</t>
        </is>
      </c>
      <c r="B17" s="7" t="n">
        <v>26.4</v>
      </c>
      <c r="C17" s="4" t="inlineStr">
        <is>
          <t xml:space="preserve"> </t>
        </is>
      </c>
      <c r="D17" s="4" t="inlineStr">
        <is>
          <t xml:space="preserve"> </t>
        </is>
      </c>
      <c r="E17" s="4" t="inlineStr">
        <is>
          <t xml:space="preserve"> </t>
        </is>
      </c>
      <c r="F17" s="4" t="inlineStr">
        <is>
          <t xml:space="preserve"> </t>
        </is>
      </c>
    </row>
    <row r="18">
      <c r="A18" s="4" t="inlineStr">
        <is>
          <t>Commercial Automobile Insurance—Liab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Losses and Allocated LAE, Net of Reinsurance For the Years Ended December 31,</t>
        </is>
      </c>
      <c r="B20" s="7" t="n">
        <v>1496.3</v>
      </c>
      <c r="C20" s="4" t="inlineStr">
        <is>
          <t xml:space="preserve"> </t>
        </is>
      </c>
      <c r="D20" s="4" t="inlineStr">
        <is>
          <t xml:space="preserve"> </t>
        </is>
      </c>
      <c r="E20" s="4" t="inlineStr">
        <is>
          <t xml:space="preserve"> </t>
        </is>
      </c>
      <c r="F20" s="4" t="inlineStr">
        <is>
          <t xml:space="preserve"> </t>
        </is>
      </c>
    </row>
    <row r="21">
      <c r="A21" s="3" t="inlineStr">
        <is>
          <t>Short-duration Insurance Contracts, Liability for Unpaid Claims and Allocated Claim Adjustment Expense, Ne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umulative Paid Losses and Allocated LAE, Net</t>
        </is>
      </c>
      <c r="B22" s="7" t="n">
        <v>833.6</v>
      </c>
      <c r="C22" s="4" t="inlineStr">
        <is>
          <t xml:space="preserve"> </t>
        </is>
      </c>
      <c r="D22" s="4" t="inlineStr">
        <is>
          <t xml:space="preserve"> </t>
        </is>
      </c>
      <c r="E22" s="4" t="inlineStr">
        <is>
          <t xml:space="preserve"> </t>
        </is>
      </c>
      <c r="F22" s="4" t="inlineStr">
        <is>
          <t xml:space="preserve"> </t>
        </is>
      </c>
    </row>
    <row r="23">
      <c r="A23" s="4" t="inlineStr">
        <is>
          <t>Outstanding Loss and Allocated LAE Reserves on Accident Years before 2015, Net of Reinsurance</t>
        </is>
      </c>
      <c r="B23" s="7" t="n">
        <v>9.699999999999999</v>
      </c>
      <c r="C23" s="4" t="inlineStr">
        <is>
          <t xml:space="preserve"> </t>
        </is>
      </c>
      <c r="D23" s="4" t="inlineStr">
        <is>
          <t xml:space="preserve"> </t>
        </is>
      </c>
      <c r="E23" s="4" t="inlineStr">
        <is>
          <t xml:space="preserve"> </t>
        </is>
      </c>
      <c r="F23" s="4" t="inlineStr">
        <is>
          <t xml:space="preserve"> </t>
        </is>
      </c>
    </row>
    <row r="24">
      <c r="A24" s="4" t="inlineStr">
        <is>
          <t>Loss and Allocated LAE Reserves, Net of Reinsurance</t>
        </is>
      </c>
      <c r="B24" s="7" t="n">
        <v>672.4</v>
      </c>
      <c r="C24" s="4" t="inlineStr">
        <is>
          <t xml:space="preserve"> </t>
        </is>
      </c>
      <c r="D24" s="4" t="inlineStr">
        <is>
          <t xml:space="preserve"> </t>
        </is>
      </c>
      <c r="E24" s="4" t="inlineStr">
        <is>
          <t xml:space="preserve"> </t>
        </is>
      </c>
      <c r="F24" s="4" t="inlineStr">
        <is>
          <t xml:space="preserve"> </t>
        </is>
      </c>
    </row>
    <row r="25">
      <c r="A25" s="4" t="inlineStr">
        <is>
          <t>Commercial Automobile Insurance—Physical Damag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Losses and Allocated LAE, Net of Reinsurance For the Years Ended December 31,</t>
        </is>
      </c>
      <c r="B27" s="6" t="n">
        <v>328</v>
      </c>
      <c r="C27" s="4" t="inlineStr">
        <is>
          <t xml:space="preserve"> </t>
        </is>
      </c>
      <c r="D27" s="4" t="inlineStr">
        <is>
          <t xml:space="preserve"> </t>
        </is>
      </c>
      <c r="E27" s="4" t="inlineStr">
        <is>
          <t xml:space="preserve"> </t>
        </is>
      </c>
      <c r="F27" s="4" t="inlineStr">
        <is>
          <t xml:space="preserve"> </t>
        </is>
      </c>
    </row>
    <row r="28">
      <c r="A28" s="3" t="inlineStr">
        <is>
          <t>Short-duration Insurance Contracts, Liability for Unpaid Claims and Allocated Claim Adjustment Expense, Ne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mulative Paid Losses and Allocated LAE, Net</t>
        </is>
      </c>
      <c r="B29" s="7" t="n">
        <v>310.8</v>
      </c>
      <c r="C29" s="4" t="inlineStr">
        <is>
          <t xml:space="preserve"> </t>
        </is>
      </c>
      <c r="D29" s="4" t="inlineStr">
        <is>
          <t xml:space="preserve"> </t>
        </is>
      </c>
      <c r="E29" s="4" t="inlineStr">
        <is>
          <t xml:space="preserve"> </t>
        </is>
      </c>
      <c r="F29" s="4" t="inlineStr">
        <is>
          <t xml:space="preserve"> </t>
        </is>
      </c>
    </row>
    <row r="30">
      <c r="A30" s="4" t="inlineStr">
        <is>
          <t>Outstanding Loss and Allocated LAE Reserves on Accident Years before 2015, Net of Reinsurance</t>
        </is>
      </c>
      <c r="B30" s="7" t="n">
        <v>-0.1</v>
      </c>
      <c r="C30" s="4" t="inlineStr">
        <is>
          <t xml:space="preserve"> </t>
        </is>
      </c>
      <c r="D30" s="4" t="inlineStr">
        <is>
          <t xml:space="preserve"> </t>
        </is>
      </c>
      <c r="E30" s="4" t="inlineStr">
        <is>
          <t xml:space="preserve"> </t>
        </is>
      </c>
      <c r="F30" s="4" t="inlineStr">
        <is>
          <t xml:space="preserve"> </t>
        </is>
      </c>
    </row>
    <row r="31">
      <c r="A31" s="4" t="inlineStr">
        <is>
          <t>Loss and Allocated LAE Reserves, Net of Reinsurance</t>
        </is>
      </c>
      <c r="B31" s="7" t="n">
        <v>17.1</v>
      </c>
      <c r="C31" s="4" t="inlineStr">
        <is>
          <t xml:space="preserve"> </t>
        </is>
      </c>
      <c r="D31" s="4" t="inlineStr">
        <is>
          <t xml:space="preserve"> </t>
        </is>
      </c>
      <c r="E31" s="4" t="inlineStr">
        <is>
          <t xml:space="preserve"> </t>
        </is>
      </c>
      <c r="F31" s="4" t="inlineStr">
        <is>
          <t xml:space="preserve"> </t>
        </is>
      </c>
    </row>
    <row r="32">
      <c r="A32" s="4" t="inlineStr">
        <is>
          <t>Preferred Personal Automobile Insurance—Liab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Losses and Allocated LAE, Net of Reinsurance For the Years Ended December 31,</t>
        </is>
      </c>
      <c r="B34" s="7" t="n">
        <v>710.1</v>
      </c>
      <c r="C34" s="4" t="inlineStr">
        <is>
          <t xml:space="preserve"> </t>
        </is>
      </c>
      <c r="D34" s="4" t="inlineStr">
        <is>
          <t xml:space="preserve"> </t>
        </is>
      </c>
      <c r="E34" s="4" t="inlineStr">
        <is>
          <t xml:space="preserve"> </t>
        </is>
      </c>
      <c r="F34" s="4" t="inlineStr">
        <is>
          <t xml:space="preserve"> </t>
        </is>
      </c>
    </row>
    <row r="35">
      <c r="A35" s="3" t="inlineStr">
        <is>
          <t>Short-duration Insurance Contracts, Liability for Unpaid Claims and Allocated Claim Adjustment Expense, Ne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mulative Paid Losses and Allocated LAE, Net</t>
        </is>
      </c>
      <c r="B36" s="6" t="n">
        <v>555</v>
      </c>
      <c r="C36" s="4" t="inlineStr">
        <is>
          <t xml:space="preserve"> </t>
        </is>
      </c>
      <c r="D36" s="4" t="inlineStr">
        <is>
          <t xml:space="preserve"> </t>
        </is>
      </c>
      <c r="E36" s="4" t="inlineStr">
        <is>
          <t xml:space="preserve"> </t>
        </is>
      </c>
      <c r="F36" s="4" t="inlineStr">
        <is>
          <t xml:space="preserve"> </t>
        </is>
      </c>
    </row>
    <row r="37">
      <c r="A37" s="4" t="inlineStr">
        <is>
          <t>Outstanding Loss and Allocated LAE Reserves on Accident Years before 2015, Net of Reinsurance</t>
        </is>
      </c>
      <c r="B37" s="7" t="n">
        <v>4.5</v>
      </c>
      <c r="C37" s="4" t="inlineStr">
        <is>
          <t xml:space="preserve"> </t>
        </is>
      </c>
      <c r="D37" s="4" t="inlineStr">
        <is>
          <t xml:space="preserve"> </t>
        </is>
      </c>
      <c r="E37" s="4" t="inlineStr">
        <is>
          <t xml:space="preserve"> </t>
        </is>
      </c>
      <c r="F37" s="4" t="inlineStr">
        <is>
          <t xml:space="preserve"> </t>
        </is>
      </c>
    </row>
    <row r="38">
      <c r="A38" s="4" t="inlineStr">
        <is>
          <t>Loss and Allocated LAE Reserves, Net of Reinsurance</t>
        </is>
      </c>
      <c r="B38" s="7" t="n">
        <v>159.6</v>
      </c>
      <c r="C38" s="4" t="inlineStr">
        <is>
          <t xml:space="preserve"> </t>
        </is>
      </c>
      <c r="D38" s="4" t="inlineStr">
        <is>
          <t xml:space="preserve"> </t>
        </is>
      </c>
      <c r="E38" s="4" t="inlineStr">
        <is>
          <t xml:space="preserve"> </t>
        </is>
      </c>
      <c r="F38" s="4" t="inlineStr">
        <is>
          <t xml:space="preserve"> </t>
        </is>
      </c>
    </row>
    <row r="39">
      <c r="A39" s="4" t="inlineStr">
        <is>
          <t>Preferred Personal Automobile Insurance—Physical Dam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urred Losses and Allocated LAE, Net of Reinsurance For the Years Ended December 31,</t>
        </is>
      </c>
      <c r="B41" s="7" t="n">
        <v>444.6</v>
      </c>
      <c r="C41" s="4" t="inlineStr">
        <is>
          <t xml:space="preserve"> </t>
        </is>
      </c>
      <c r="D41" s="4" t="inlineStr">
        <is>
          <t xml:space="preserve"> </t>
        </is>
      </c>
      <c r="E41" s="4" t="inlineStr">
        <is>
          <t xml:space="preserve"> </t>
        </is>
      </c>
      <c r="F41" s="4" t="inlineStr">
        <is>
          <t xml:space="preserve"> </t>
        </is>
      </c>
    </row>
    <row r="42">
      <c r="A42" s="3" t="inlineStr">
        <is>
          <t>Short-duration Insurance Contracts, Liability for Unpaid Claims and Allocated Claim Adjustment Expense, Net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mulative Paid Losses and Allocated LAE, Net</t>
        </is>
      </c>
      <c r="B43" s="7" t="n">
        <v>445.8</v>
      </c>
      <c r="C43" s="4" t="inlineStr">
        <is>
          <t xml:space="preserve"> </t>
        </is>
      </c>
      <c r="D43" s="4" t="inlineStr">
        <is>
          <t xml:space="preserve"> </t>
        </is>
      </c>
      <c r="E43" s="4" t="inlineStr">
        <is>
          <t xml:space="preserve"> </t>
        </is>
      </c>
      <c r="F43" s="4" t="inlineStr">
        <is>
          <t xml:space="preserve"> </t>
        </is>
      </c>
    </row>
    <row r="44">
      <c r="A44" s="4" t="inlineStr">
        <is>
          <t>Outstanding Loss and Allocated LAE Reserves on Accident Years before 2015, Net of Reinsurance</t>
        </is>
      </c>
      <c r="B44" s="6" t="n">
        <v>0</v>
      </c>
      <c r="C44" s="4" t="inlineStr">
        <is>
          <t xml:space="preserve"> </t>
        </is>
      </c>
      <c r="D44" s="4" t="inlineStr">
        <is>
          <t xml:space="preserve"> </t>
        </is>
      </c>
      <c r="E44" s="4" t="inlineStr">
        <is>
          <t xml:space="preserve"> </t>
        </is>
      </c>
      <c r="F44" s="4" t="inlineStr">
        <is>
          <t xml:space="preserve"> </t>
        </is>
      </c>
    </row>
    <row r="45">
      <c r="A45" s="4" t="inlineStr">
        <is>
          <t>Loss and Allocated LAE Reserves, Net of Reinsurance</t>
        </is>
      </c>
      <c r="B45" s="7" t="n">
        <v>-1.2</v>
      </c>
      <c r="C45" s="4" t="inlineStr">
        <is>
          <t xml:space="preserve"> </t>
        </is>
      </c>
      <c r="D45" s="4" t="inlineStr">
        <is>
          <t xml:space="preserve"> </t>
        </is>
      </c>
      <c r="E45" s="4" t="inlineStr">
        <is>
          <t xml:space="preserve"> </t>
        </is>
      </c>
      <c r="F45" s="4" t="inlineStr">
        <is>
          <t xml:space="preserve"> </t>
        </is>
      </c>
    </row>
    <row r="46">
      <c r="A46" s="4" t="inlineStr">
        <is>
          <t>Homeowners Insur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urred Losses and Allocated LAE, Net of Reinsurance For the Years Ended December 31,</t>
        </is>
      </c>
      <c r="B48" s="7" t="n">
        <v>657.2</v>
      </c>
      <c r="C48" s="4" t="inlineStr">
        <is>
          <t xml:space="preserve"> </t>
        </is>
      </c>
      <c r="D48" s="4" t="inlineStr">
        <is>
          <t xml:space="preserve"> </t>
        </is>
      </c>
      <c r="E48" s="4" t="inlineStr">
        <is>
          <t xml:space="preserve"> </t>
        </is>
      </c>
      <c r="F48" s="4" t="inlineStr">
        <is>
          <t xml:space="preserve"> </t>
        </is>
      </c>
    </row>
    <row r="49">
      <c r="A49" s="3" t="inlineStr">
        <is>
          <t>Short-duration Insurance Contracts, Liability for Unpaid Claims and Allocated Claim Adjustment Expense, Ne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mulative Paid Losses and Allocated LAE, Net</t>
        </is>
      </c>
      <c r="B50" s="7" t="n">
        <v>618.4</v>
      </c>
      <c r="C50" s="4" t="inlineStr">
        <is>
          <t xml:space="preserve"> </t>
        </is>
      </c>
      <c r="D50" s="4" t="inlineStr">
        <is>
          <t xml:space="preserve"> </t>
        </is>
      </c>
      <c r="E50" s="4" t="inlineStr">
        <is>
          <t xml:space="preserve"> </t>
        </is>
      </c>
      <c r="F50" s="4" t="inlineStr">
        <is>
          <t xml:space="preserve"> </t>
        </is>
      </c>
    </row>
    <row r="51">
      <c r="A51" s="4" t="inlineStr">
        <is>
          <t>Outstanding Loss and Allocated LAE Reserves on Accident Years before 2015, Net of Reinsurance</t>
        </is>
      </c>
      <c r="B51" s="7" t="n">
        <v>0.8</v>
      </c>
      <c r="C51" s="4" t="inlineStr">
        <is>
          <t xml:space="preserve"> </t>
        </is>
      </c>
      <c r="D51" s="4" t="inlineStr">
        <is>
          <t xml:space="preserve"> </t>
        </is>
      </c>
      <c r="E51" s="4" t="inlineStr">
        <is>
          <t xml:space="preserve"> </t>
        </is>
      </c>
      <c r="F51" s="4" t="inlineStr">
        <is>
          <t xml:space="preserve"> </t>
        </is>
      </c>
    </row>
    <row r="52">
      <c r="A52" s="4" t="inlineStr">
        <is>
          <t>Loss and Allocated LAE Reserves, Net of Reinsurance</t>
        </is>
      </c>
      <c r="B52" s="7" t="n">
        <v>39.6</v>
      </c>
      <c r="C52" s="4" t="inlineStr">
        <is>
          <t xml:space="preserve"> </t>
        </is>
      </c>
      <c r="D52" s="4" t="inlineStr">
        <is>
          <t xml:space="preserve"> </t>
        </is>
      </c>
      <c r="E52" s="4" t="inlineStr">
        <is>
          <t xml:space="preserve"> </t>
        </is>
      </c>
      <c r="F52" s="4" t="inlineStr">
        <is>
          <t xml:space="preserve"> </t>
        </is>
      </c>
    </row>
    <row r="53">
      <c r="A53" s="4" t="inlineStr">
        <is>
          <t>2020 | Specialty Personal Automobile Insurance—Liab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urred Losses and Allocated LAE, Net of Reinsurance For the Years Ended December 31,</t>
        </is>
      </c>
      <c r="B55" s="7" t="n">
        <v>1417.8</v>
      </c>
      <c r="C55" s="5" t="n">
        <v>1415.9</v>
      </c>
      <c r="D55" s="5" t="n">
        <v>1407.8</v>
      </c>
      <c r="E55" s="5" t="n">
        <v>1406.4</v>
      </c>
      <c r="F55" s="5" t="n">
        <v>1401.2</v>
      </c>
    </row>
    <row r="56">
      <c r="A56" s="4" t="inlineStr">
        <is>
          <t>Total of IBNR Liabilities Plus Expected Development on Reported Claims</t>
        </is>
      </c>
      <c r="B56" s="5" t="n">
        <v>20.1</v>
      </c>
      <c r="C56" s="4" t="inlineStr">
        <is>
          <t xml:space="preserve"> </t>
        </is>
      </c>
      <c r="D56" s="4" t="inlineStr">
        <is>
          <t xml:space="preserve"> </t>
        </is>
      </c>
      <c r="E56" s="4" t="inlineStr">
        <is>
          <t xml:space="preserve"> </t>
        </is>
      </c>
      <c r="F56" s="4" t="inlineStr">
        <is>
          <t xml:space="preserve"> </t>
        </is>
      </c>
    </row>
    <row r="57">
      <c r="A57" s="4" t="inlineStr">
        <is>
          <t>Cumulative Number of Reported Claims | claim</t>
        </is>
      </c>
      <c r="B57" s="6" t="n">
        <v>476106</v>
      </c>
      <c r="C57" s="4" t="inlineStr">
        <is>
          <t xml:space="preserve"> </t>
        </is>
      </c>
      <c r="D57" s="4" t="inlineStr">
        <is>
          <t xml:space="preserve"> </t>
        </is>
      </c>
      <c r="E57" s="4" t="inlineStr">
        <is>
          <t xml:space="preserve"> </t>
        </is>
      </c>
      <c r="F57" s="4" t="inlineStr">
        <is>
          <t xml:space="preserve"> </t>
        </is>
      </c>
    </row>
    <row r="58">
      <c r="A58" s="3" t="inlineStr">
        <is>
          <t>Short-duration Insurance Contracts, Liability for Unpaid Claims and Allocated Claim Adjustment Expense, Net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mulative Paid Losses and Allocated LAE, Net</t>
        </is>
      </c>
      <c r="B59" s="5" t="n">
        <v>1381.3</v>
      </c>
      <c r="C59" s="6" t="n">
        <v>1350</v>
      </c>
      <c r="D59" s="7" t="n">
        <v>1287.8</v>
      </c>
      <c r="E59" s="7" t="n">
        <v>1107.6</v>
      </c>
      <c r="F59" s="7" t="n">
        <v>555.2</v>
      </c>
    </row>
    <row r="60">
      <c r="A60" s="4" t="inlineStr">
        <is>
          <t>2020 | Specialty Personal Automobile Insurance—Physical Damag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urred Losses and Allocated LAE, Net of Reinsurance For the Years Ended December 31,</t>
        </is>
      </c>
      <c r="B62" s="7" t="n">
        <v>659.7</v>
      </c>
      <c r="C62" s="6" t="n">
        <v>659</v>
      </c>
      <c r="D62" s="7" t="n">
        <v>659.5</v>
      </c>
      <c r="E62" s="7" t="n">
        <v>659.5</v>
      </c>
      <c r="F62" s="7" t="n">
        <v>650.5</v>
      </c>
    </row>
    <row r="63">
      <c r="A63" s="4" t="inlineStr">
        <is>
          <t>Total of IBNR Liabilities Plus Expected Development on Reported Claims</t>
        </is>
      </c>
      <c r="B63" s="5" t="n">
        <v>-0.1</v>
      </c>
      <c r="C63" s="4" t="inlineStr">
        <is>
          <t xml:space="preserve"> </t>
        </is>
      </c>
      <c r="D63" s="4" t="inlineStr">
        <is>
          <t xml:space="preserve"> </t>
        </is>
      </c>
      <c r="E63" s="4" t="inlineStr">
        <is>
          <t xml:space="preserve"> </t>
        </is>
      </c>
      <c r="F63" s="4" t="inlineStr">
        <is>
          <t xml:space="preserve"> </t>
        </is>
      </c>
    </row>
    <row r="64">
      <c r="A64" s="4" t="inlineStr">
        <is>
          <t>Cumulative Number of Reported Claims | claim</t>
        </is>
      </c>
      <c r="B64" s="6" t="n">
        <v>296478</v>
      </c>
      <c r="C64" s="4" t="inlineStr">
        <is>
          <t xml:space="preserve"> </t>
        </is>
      </c>
      <c r="D64" s="4" t="inlineStr">
        <is>
          <t xml:space="preserve"> </t>
        </is>
      </c>
      <c r="E64" s="4" t="inlineStr">
        <is>
          <t xml:space="preserve"> </t>
        </is>
      </c>
      <c r="F64" s="4" t="inlineStr">
        <is>
          <t xml:space="preserve"> </t>
        </is>
      </c>
    </row>
    <row r="65">
      <c r="A65" s="3" t="inlineStr">
        <is>
          <t>Short-duration Insurance Contracts, Liability for Unpaid Claims and Allocated Claim Adjustment Expense, Net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umulative Paid Losses and Allocated LAE, Net</t>
        </is>
      </c>
      <c r="B66" s="5" t="n">
        <v>659.4</v>
      </c>
      <c r="C66" s="7" t="n">
        <v>658.8</v>
      </c>
      <c r="D66" s="7" t="n">
        <v>659.7</v>
      </c>
      <c r="E66" s="7" t="n">
        <v>663.8</v>
      </c>
      <c r="F66" s="7" t="n">
        <v>585.5</v>
      </c>
    </row>
    <row r="67">
      <c r="A67" s="4" t="inlineStr">
        <is>
          <t>2020 | Commercial Automobile Insurance—Liab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curred Losses and Allocated LAE, Net of Reinsurance For the Years Ended December 31,</t>
        </is>
      </c>
      <c r="B69" s="7" t="n">
        <v>159.7</v>
      </c>
      <c r="C69" s="7" t="n">
        <v>155.6</v>
      </c>
      <c r="D69" s="6" t="n">
        <v>154</v>
      </c>
      <c r="E69" s="6" t="n">
        <v>152</v>
      </c>
      <c r="F69" s="7" t="n">
        <v>140.5</v>
      </c>
    </row>
    <row r="70">
      <c r="A70" s="4" t="inlineStr">
        <is>
          <t>Total of IBNR Liabilities Plus Expected Development on Reported Claims</t>
        </is>
      </c>
      <c r="B70" s="5" t="n">
        <v>4.1</v>
      </c>
      <c r="C70" s="4" t="inlineStr">
        <is>
          <t xml:space="preserve"> </t>
        </is>
      </c>
      <c r="D70" s="4" t="inlineStr">
        <is>
          <t xml:space="preserve"> </t>
        </is>
      </c>
      <c r="E70" s="4" t="inlineStr">
        <is>
          <t xml:space="preserve"> </t>
        </is>
      </c>
      <c r="F70" s="4" t="inlineStr">
        <is>
          <t xml:space="preserve"> </t>
        </is>
      </c>
    </row>
    <row r="71">
      <c r="A71" s="4" t="inlineStr">
        <is>
          <t>Cumulative Number of Reported Claims | claim</t>
        </is>
      </c>
      <c r="B71" s="6" t="n">
        <v>19662</v>
      </c>
      <c r="C71" s="4" t="inlineStr">
        <is>
          <t xml:space="preserve"> </t>
        </is>
      </c>
      <c r="D71" s="4" t="inlineStr">
        <is>
          <t xml:space="preserve"> </t>
        </is>
      </c>
      <c r="E71" s="4" t="inlineStr">
        <is>
          <t xml:space="preserve"> </t>
        </is>
      </c>
      <c r="F71" s="4" t="inlineStr">
        <is>
          <t xml:space="preserve"> </t>
        </is>
      </c>
    </row>
    <row r="72">
      <c r="A72" s="3" t="inlineStr">
        <is>
          <t>Short-duration Insurance Contracts, Liability for Unpaid Claims and Allocated Claim Adjustment Expense, Net [Abstrac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umulative Paid Losses and Allocated LAE, Net</t>
        </is>
      </c>
      <c r="B73" s="5" t="n">
        <v>144.5</v>
      </c>
      <c r="C73" s="7" t="n">
        <v>129.7</v>
      </c>
      <c r="D73" s="7" t="n">
        <v>111.7</v>
      </c>
      <c r="E73" s="7" t="n">
        <v>87.59999999999999</v>
      </c>
      <c r="F73" s="6" t="n">
        <v>37</v>
      </c>
    </row>
    <row r="74">
      <c r="A74" s="4" t="inlineStr">
        <is>
          <t>2020 | Commercial Automobile Insurance—Physical Damag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curred Losses and Allocated LAE, Net of Reinsurance For the Years Ended December 31,</t>
        </is>
      </c>
      <c r="B76" s="7" t="n">
        <v>32.3</v>
      </c>
      <c r="C76" s="7" t="n">
        <v>32.1</v>
      </c>
      <c r="D76" s="7" t="n">
        <v>32.1</v>
      </c>
      <c r="E76" s="7" t="n">
        <v>32.2</v>
      </c>
      <c r="F76" s="7" t="n">
        <v>31.9</v>
      </c>
    </row>
    <row r="77">
      <c r="A77" s="4" t="inlineStr">
        <is>
          <t>Total of IBNR Liabilities Plus Expected Development on Reported Claims</t>
        </is>
      </c>
      <c r="B77" s="5" t="n">
        <v>0.1</v>
      </c>
      <c r="C77" s="4" t="inlineStr">
        <is>
          <t xml:space="preserve"> </t>
        </is>
      </c>
      <c r="D77" s="4" t="inlineStr">
        <is>
          <t xml:space="preserve"> </t>
        </is>
      </c>
      <c r="E77" s="4" t="inlineStr">
        <is>
          <t xml:space="preserve"> </t>
        </is>
      </c>
      <c r="F77" s="4" t="inlineStr">
        <is>
          <t xml:space="preserve"> </t>
        </is>
      </c>
    </row>
    <row r="78">
      <c r="A78" s="4" t="inlineStr">
        <is>
          <t>Cumulative Number of Reported Claims | claim</t>
        </is>
      </c>
      <c r="B78" s="6" t="n">
        <v>11041</v>
      </c>
      <c r="C78" s="4" t="inlineStr">
        <is>
          <t xml:space="preserve"> </t>
        </is>
      </c>
      <c r="D78" s="4" t="inlineStr">
        <is>
          <t xml:space="preserve"> </t>
        </is>
      </c>
      <c r="E78" s="4" t="inlineStr">
        <is>
          <t xml:space="preserve"> </t>
        </is>
      </c>
      <c r="F78" s="4" t="inlineStr">
        <is>
          <t xml:space="preserve"> </t>
        </is>
      </c>
    </row>
    <row r="79">
      <c r="A79" s="3" t="inlineStr">
        <is>
          <t>Short-duration Insurance Contracts, Liability for Unpaid Claims and Allocated Claim Adjustment Expense, Net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umulative Paid Losses and Allocated LAE, Net</t>
        </is>
      </c>
      <c r="B80" s="5" t="n">
        <v>32.1</v>
      </c>
      <c r="C80" s="6" t="n">
        <v>32</v>
      </c>
      <c r="D80" s="6" t="n">
        <v>32</v>
      </c>
      <c r="E80" s="7" t="n">
        <v>31.9</v>
      </c>
      <c r="F80" s="7" t="n">
        <v>26.2</v>
      </c>
    </row>
    <row r="81">
      <c r="A81" s="4" t="inlineStr">
        <is>
          <t>2020 | Preferred Personal Automobile Insurance—Liabil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laims Develop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ncurred Losses and Allocated LAE, Net of Reinsurance For the Years Ended December 31,</t>
        </is>
      </c>
      <c r="B83" s="7" t="n">
        <v>158.4</v>
      </c>
      <c r="C83" s="7" t="n">
        <v>158.8</v>
      </c>
      <c r="D83" s="7" t="n">
        <v>151.8</v>
      </c>
      <c r="E83" s="7" t="n">
        <v>153.6</v>
      </c>
      <c r="F83" s="7" t="n">
        <v>148.9</v>
      </c>
    </row>
    <row r="84">
      <c r="A84" s="4" t="inlineStr">
        <is>
          <t>Total of IBNR Liabilities Plus Expected Development on Reported Claims</t>
        </is>
      </c>
      <c r="B84" s="5" t="n">
        <v>1.3</v>
      </c>
      <c r="C84" s="4" t="inlineStr">
        <is>
          <t xml:space="preserve"> </t>
        </is>
      </c>
      <c r="D84" s="4" t="inlineStr">
        <is>
          <t xml:space="preserve"> </t>
        </is>
      </c>
      <c r="E84" s="4" t="inlineStr">
        <is>
          <t xml:space="preserve"> </t>
        </is>
      </c>
      <c r="F84" s="4" t="inlineStr">
        <is>
          <t xml:space="preserve"> </t>
        </is>
      </c>
    </row>
    <row r="85">
      <c r="A85" s="4" t="inlineStr">
        <is>
          <t>Cumulative Number of Reported Claims | claim</t>
        </is>
      </c>
      <c r="B85" s="6" t="n">
        <v>24701</v>
      </c>
      <c r="C85" s="4" t="inlineStr">
        <is>
          <t xml:space="preserve"> </t>
        </is>
      </c>
      <c r="D85" s="4" t="inlineStr">
        <is>
          <t xml:space="preserve"> </t>
        </is>
      </c>
      <c r="E85" s="4" t="inlineStr">
        <is>
          <t xml:space="preserve"> </t>
        </is>
      </c>
      <c r="F85" s="4" t="inlineStr">
        <is>
          <t xml:space="preserve"> </t>
        </is>
      </c>
    </row>
    <row r="86">
      <c r="A86" s="3" t="inlineStr">
        <is>
          <t>Short-duration Insurance Contracts, Liability for Unpaid Claims and Allocated Claim Adjustment Expense, Net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umulative Paid Losses and Allocated LAE, Net</t>
        </is>
      </c>
      <c r="B87" s="5" t="n">
        <v>149.8</v>
      </c>
      <c r="C87" s="7" t="n">
        <v>141.4</v>
      </c>
      <c r="D87" s="7" t="n">
        <v>117.7</v>
      </c>
      <c r="E87" s="7" t="n">
        <v>92.8</v>
      </c>
      <c r="F87" s="7" t="n">
        <v>44.4</v>
      </c>
    </row>
    <row r="88">
      <c r="A88" s="4" t="inlineStr">
        <is>
          <t>2020 | Preferred Personal Automobile Insurance—Physical Damag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curred Losses and Allocated LAE, Net of Reinsurance For the Years Ended December 31,</t>
        </is>
      </c>
      <c r="B90" s="7" t="n">
        <v>97.5</v>
      </c>
      <c r="C90" s="7" t="n">
        <v>97.5</v>
      </c>
      <c r="D90" s="7" t="n">
        <v>97.90000000000001</v>
      </c>
      <c r="E90" s="6" t="n">
        <v>98</v>
      </c>
      <c r="F90" s="7" t="n">
        <v>96.09999999999999</v>
      </c>
    </row>
    <row r="91">
      <c r="A91" s="4" t="inlineStr">
        <is>
          <t>Total of IBNR Liabilities Plus Expected Development on Reported Claims</t>
        </is>
      </c>
      <c r="B91" s="9" t="n">
        <v>0</v>
      </c>
      <c r="C91" s="4" t="inlineStr">
        <is>
          <t xml:space="preserve"> </t>
        </is>
      </c>
      <c r="D91" s="4" t="inlineStr">
        <is>
          <t xml:space="preserve"> </t>
        </is>
      </c>
      <c r="E91" s="4" t="inlineStr">
        <is>
          <t xml:space="preserve"> </t>
        </is>
      </c>
      <c r="F91" s="4" t="inlineStr">
        <is>
          <t xml:space="preserve"> </t>
        </is>
      </c>
    </row>
    <row r="92">
      <c r="A92" s="4" t="inlineStr">
        <is>
          <t>Cumulative Number of Reported Claims | claim</t>
        </is>
      </c>
      <c r="B92" s="6" t="n">
        <v>47591</v>
      </c>
      <c r="C92" s="4" t="inlineStr">
        <is>
          <t xml:space="preserve"> </t>
        </is>
      </c>
      <c r="D92" s="4" t="inlineStr">
        <is>
          <t xml:space="preserve"> </t>
        </is>
      </c>
      <c r="E92" s="4" t="inlineStr">
        <is>
          <t xml:space="preserve"> </t>
        </is>
      </c>
      <c r="F92" s="4" t="inlineStr">
        <is>
          <t xml:space="preserve"> </t>
        </is>
      </c>
    </row>
    <row r="93">
      <c r="A93" s="3" t="inlineStr">
        <is>
          <t>Short-duration Insurance Contracts, Liability for Unpaid Claims and Allocated Claim Adjustment Expense, Net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umulative Paid Losses and Allocated LAE, Net</t>
        </is>
      </c>
      <c r="B94" s="5" t="n">
        <v>97.5</v>
      </c>
      <c r="C94" s="7" t="n">
        <v>97.5</v>
      </c>
      <c r="D94" s="7" t="n">
        <v>97.59999999999999</v>
      </c>
      <c r="E94" s="7" t="n">
        <v>98.40000000000001</v>
      </c>
      <c r="F94" s="7" t="n">
        <v>90.90000000000001</v>
      </c>
    </row>
    <row r="95">
      <c r="A95" s="4" t="inlineStr">
        <is>
          <t>2020 | Homeowners Insur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Incurred Losses and Allocated LAE, Net of Reinsurance For the Years Ended December 31,</t>
        </is>
      </c>
      <c r="B97" s="7" t="n">
        <v>141.8</v>
      </c>
      <c r="C97" s="7" t="n">
        <v>141.2</v>
      </c>
      <c r="D97" s="7" t="n">
        <v>144.6</v>
      </c>
      <c r="E97" s="7" t="n">
        <v>149.8</v>
      </c>
      <c r="F97" s="6" t="n">
        <v>157</v>
      </c>
    </row>
    <row r="98">
      <c r="A98" s="4" t="inlineStr">
        <is>
          <t>Total of IBNR Liabilities Plus Expected Development on Reported Claims</t>
        </is>
      </c>
      <c r="B98" s="5" t="n">
        <v>0.2</v>
      </c>
      <c r="C98" s="4" t="inlineStr">
        <is>
          <t xml:space="preserve"> </t>
        </is>
      </c>
      <c r="D98" s="4" t="inlineStr">
        <is>
          <t xml:space="preserve"> </t>
        </is>
      </c>
      <c r="E98" s="4" t="inlineStr">
        <is>
          <t xml:space="preserve"> </t>
        </is>
      </c>
      <c r="F98" s="4" t="inlineStr">
        <is>
          <t xml:space="preserve"> </t>
        </is>
      </c>
    </row>
    <row r="99">
      <c r="A99" s="4" t="inlineStr">
        <is>
          <t>Cumulative Number of Reported Claims | claim</t>
        </is>
      </c>
      <c r="B99" s="6" t="n">
        <v>14102</v>
      </c>
      <c r="C99" s="4" t="inlineStr">
        <is>
          <t xml:space="preserve"> </t>
        </is>
      </c>
      <c r="D99" s="4" t="inlineStr">
        <is>
          <t xml:space="preserve"> </t>
        </is>
      </c>
      <c r="E99" s="4" t="inlineStr">
        <is>
          <t xml:space="preserve"> </t>
        </is>
      </c>
      <c r="F99" s="4" t="inlineStr">
        <is>
          <t xml:space="preserve"> </t>
        </is>
      </c>
    </row>
    <row r="100">
      <c r="A100" s="3" t="inlineStr">
        <is>
          <t>Short-duration Insurance Contracts, Liability for Unpaid Claims and Allocated Claim Adjustment Expense, Net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umulative Paid Losses and Allocated LAE, Net</t>
        </is>
      </c>
      <c r="B101" s="5" t="n">
        <v>140.8</v>
      </c>
      <c r="C101" s="7" t="n">
        <v>139.8</v>
      </c>
      <c r="D101" s="7" t="n">
        <v>137.4</v>
      </c>
      <c r="E101" s="7" t="n">
        <v>130.8</v>
      </c>
      <c r="F101" s="5" t="n">
        <v>94.59999999999999</v>
      </c>
    </row>
    <row r="102">
      <c r="A102" s="4" t="inlineStr">
        <is>
          <t>2021 | Specialty Personal Automobile Insurance—Liabilit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laims Develop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curred Losses and Allocated LAE, Net of Reinsurance For the Years Ended December 31,</t>
        </is>
      </c>
      <c r="B104" s="6" t="n">
        <v>1861</v>
      </c>
      <c r="C104" s="7" t="n">
        <v>1844.2</v>
      </c>
      <c r="D104" s="7" t="n">
        <v>1824.7</v>
      </c>
      <c r="E104" s="7" t="n">
        <v>1856.9</v>
      </c>
      <c r="F104" s="4" t="inlineStr">
        <is>
          <t xml:space="preserve"> </t>
        </is>
      </c>
    </row>
    <row r="105">
      <c r="A105" s="4" t="inlineStr">
        <is>
          <t>Total of IBNR Liabilities Plus Expected Development on Reported Claims</t>
        </is>
      </c>
      <c r="B105" s="5" t="n">
        <v>52.8</v>
      </c>
      <c r="C105" s="4" t="inlineStr">
        <is>
          <t xml:space="preserve"> </t>
        </is>
      </c>
      <c r="D105" s="4" t="inlineStr">
        <is>
          <t xml:space="preserve"> </t>
        </is>
      </c>
      <c r="E105" s="4" t="inlineStr">
        <is>
          <t xml:space="preserve"> </t>
        </is>
      </c>
      <c r="F105" s="4" t="inlineStr">
        <is>
          <t xml:space="preserve"> </t>
        </is>
      </c>
    </row>
    <row r="106">
      <c r="A106" s="4" t="inlineStr">
        <is>
          <t>Cumulative Number of Reported Claims | claim</t>
        </is>
      </c>
      <c r="B106" s="6" t="n">
        <v>586566</v>
      </c>
      <c r="C106" s="4" t="inlineStr">
        <is>
          <t xml:space="preserve"> </t>
        </is>
      </c>
      <c r="D106" s="4" t="inlineStr">
        <is>
          <t xml:space="preserve"> </t>
        </is>
      </c>
      <c r="E106" s="4" t="inlineStr">
        <is>
          <t xml:space="preserve"> </t>
        </is>
      </c>
      <c r="F106" s="4" t="inlineStr">
        <is>
          <t xml:space="preserve"> </t>
        </is>
      </c>
    </row>
    <row r="107">
      <c r="A107" s="3" t="inlineStr">
        <is>
          <t>Short-duration Insurance Contracts, Liability for Unpaid Claims and Allocated Claim Adjustment Expense, Net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Cumulative Paid Losses and Allocated LAE, Net</t>
        </is>
      </c>
      <c r="B108" s="5" t="n">
        <v>1767.5</v>
      </c>
      <c r="C108" s="7" t="n">
        <v>1680.8</v>
      </c>
      <c r="D108" s="7" t="n">
        <v>1429.4</v>
      </c>
      <c r="E108" s="7" t="n">
        <v>657.1</v>
      </c>
      <c r="F108" s="4" t="inlineStr">
        <is>
          <t xml:space="preserve"> </t>
        </is>
      </c>
    </row>
    <row r="109">
      <c r="A109" s="4" t="inlineStr">
        <is>
          <t>2021 | Specialty Personal Automobile Insurance—Physical Damag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curred Losses and Allocated LAE, Net of Reinsurance For the Years Ended December 31,</t>
        </is>
      </c>
      <c r="B111" s="7" t="n">
        <v>967.4</v>
      </c>
      <c r="C111" s="7" t="n">
        <v>967.2</v>
      </c>
      <c r="D111" s="7" t="n">
        <v>967.5</v>
      </c>
      <c r="E111" s="6" t="n">
        <v>958</v>
      </c>
      <c r="F111" s="4" t="inlineStr">
        <is>
          <t xml:space="preserve"> </t>
        </is>
      </c>
    </row>
    <row r="112">
      <c r="A112" s="4" t="inlineStr">
        <is>
          <t>Total of IBNR Liabilities Plus Expected Development on Reported Claims</t>
        </is>
      </c>
      <c r="B112" s="5" t="n">
        <v>-0.1</v>
      </c>
      <c r="C112" s="4" t="inlineStr">
        <is>
          <t xml:space="preserve"> </t>
        </is>
      </c>
      <c r="D112" s="4" t="inlineStr">
        <is>
          <t xml:space="preserve"> </t>
        </is>
      </c>
      <c r="E112" s="4" t="inlineStr">
        <is>
          <t xml:space="preserve"> </t>
        </is>
      </c>
      <c r="F112" s="4" t="inlineStr">
        <is>
          <t xml:space="preserve"> </t>
        </is>
      </c>
    </row>
    <row r="113">
      <c r="A113" s="4" t="inlineStr">
        <is>
          <t>Cumulative Number of Reported Claims | claim</t>
        </is>
      </c>
      <c r="B113" s="6" t="n">
        <v>361993</v>
      </c>
      <c r="C113" s="4" t="inlineStr">
        <is>
          <t xml:space="preserve"> </t>
        </is>
      </c>
      <c r="D113" s="4" t="inlineStr">
        <is>
          <t xml:space="preserve"> </t>
        </is>
      </c>
      <c r="E113" s="4" t="inlineStr">
        <is>
          <t xml:space="preserve"> </t>
        </is>
      </c>
      <c r="F113" s="4" t="inlineStr">
        <is>
          <t xml:space="preserve"> </t>
        </is>
      </c>
    </row>
    <row r="114">
      <c r="A114" s="3" t="inlineStr">
        <is>
          <t>Short-duration Insurance Contracts, Liability for Unpaid Claims and Allocated Claim Adjustment Expense, Net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Cumulative Paid Losses and Allocated LAE, Net</t>
        </is>
      </c>
      <c r="B115" s="5" t="n">
        <v>967.2</v>
      </c>
      <c r="C115" s="7" t="n">
        <v>968.3</v>
      </c>
      <c r="D115" s="7" t="n">
        <v>977.5</v>
      </c>
      <c r="E115" s="7" t="n">
        <v>890.1</v>
      </c>
      <c r="F115" s="4" t="inlineStr">
        <is>
          <t xml:space="preserve"> </t>
        </is>
      </c>
    </row>
    <row r="116">
      <c r="A116" s="4" t="inlineStr">
        <is>
          <t>2021 | Commercial Automobile Insurance—Liability</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Claims Development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curred Losses and Allocated LAE, Net of Reinsurance For the Years Ended December 31,</t>
        </is>
      </c>
      <c r="B118" s="7" t="n">
        <v>250.4</v>
      </c>
      <c r="C118" s="7" t="n">
        <v>240.4</v>
      </c>
      <c r="D118" s="7" t="n">
        <v>228.6</v>
      </c>
      <c r="E118" s="7" t="n">
        <v>225.6</v>
      </c>
      <c r="F118" s="4" t="inlineStr">
        <is>
          <t xml:space="preserve"> </t>
        </is>
      </c>
    </row>
    <row r="119">
      <c r="A119" s="4" t="inlineStr">
        <is>
          <t>Total of IBNR Liabilities Plus Expected Development on Reported Claims</t>
        </is>
      </c>
      <c r="B119" s="5" t="n">
        <v>13.9</v>
      </c>
      <c r="C119" s="4" t="inlineStr">
        <is>
          <t xml:space="preserve"> </t>
        </is>
      </c>
      <c r="D119" s="4" t="inlineStr">
        <is>
          <t xml:space="preserve"> </t>
        </is>
      </c>
      <c r="E119" s="4" t="inlineStr">
        <is>
          <t xml:space="preserve"> </t>
        </is>
      </c>
      <c r="F119" s="4" t="inlineStr">
        <is>
          <t xml:space="preserve"> </t>
        </is>
      </c>
    </row>
    <row r="120">
      <c r="A120" s="4" t="inlineStr">
        <is>
          <t>Cumulative Number of Reported Claims | claim</t>
        </is>
      </c>
      <c r="B120" s="6" t="n">
        <v>27486</v>
      </c>
      <c r="C120" s="4" t="inlineStr">
        <is>
          <t xml:space="preserve"> </t>
        </is>
      </c>
      <c r="D120" s="4" t="inlineStr">
        <is>
          <t xml:space="preserve"> </t>
        </is>
      </c>
      <c r="E120" s="4" t="inlineStr">
        <is>
          <t xml:space="preserve"> </t>
        </is>
      </c>
      <c r="F120" s="4" t="inlineStr">
        <is>
          <t xml:space="preserve"> </t>
        </is>
      </c>
    </row>
    <row r="121">
      <c r="A121" s="3" t="inlineStr">
        <is>
          <t>Short-duration Insurance Contracts, Liability for Unpaid Claims and Allocated Claim Adjustment Expense, Net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Cumulative Paid Losses and Allocated LAE, Net</t>
        </is>
      </c>
      <c r="B122" s="5" t="n">
        <v>208.3</v>
      </c>
      <c r="C122" s="7" t="n">
        <v>168.6</v>
      </c>
      <c r="D122" s="6" t="n">
        <v>128</v>
      </c>
      <c r="E122" s="7" t="n">
        <v>50.8</v>
      </c>
      <c r="F122" s="4" t="inlineStr">
        <is>
          <t xml:space="preserve"> </t>
        </is>
      </c>
    </row>
    <row r="123">
      <c r="A123" s="4" t="inlineStr">
        <is>
          <t>2021 | Commercial Automobile Insurance—Physical Damag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Claims Development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curred Losses and Allocated LAE, Net of Reinsurance For the Years Ended December 31,</t>
        </is>
      </c>
      <c r="B125" s="7" t="n">
        <v>51.8</v>
      </c>
      <c r="C125" s="7" t="n">
        <v>51.6</v>
      </c>
      <c r="D125" s="7" t="n">
        <v>51.9</v>
      </c>
      <c r="E125" s="7" t="n">
        <v>52.4</v>
      </c>
      <c r="F125" s="4" t="inlineStr">
        <is>
          <t xml:space="preserve"> </t>
        </is>
      </c>
    </row>
    <row r="126">
      <c r="A126" s="4" t="inlineStr">
        <is>
          <t>Total of IBNR Liabilities Plus Expected Development on Reported Claims</t>
        </is>
      </c>
      <c r="B126" s="5" t="n">
        <v>0.3</v>
      </c>
      <c r="C126" s="4" t="inlineStr">
        <is>
          <t xml:space="preserve"> </t>
        </is>
      </c>
      <c r="D126" s="4" t="inlineStr">
        <is>
          <t xml:space="preserve"> </t>
        </is>
      </c>
      <c r="E126" s="4" t="inlineStr">
        <is>
          <t xml:space="preserve"> </t>
        </is>
      </c>
      <c r="F126" s="4" t="inlineStr">
        <is>
          <t xml:space="preserve"> </t>
        </is>
      </c>
    </row>
    <row r="127">
      <c r="A127" s="4" t="inlineStr">
        <is>
          <t>Cumulative Number of Reported Claims | claim</t>
        </is>
      </c>
      <c r="B127" s="6" t="n">
        <v>17703</v>
      </c>
      <c r="C127" s="4" t="inlineStr">
        <is>
          <t xml:space="preserve"> </t>
        </is>
      </c>
      <c r="D127" s="4" t="inlineStr">
        <is>
          <t xml:space="preserve"> </t>
        </is>
      </c>
      <c r="E127" s="4" t="inlineStr">
        <is>
          <t xml:space="preserve"> </t>
        </is>
      </c>
      <c r="F127" s="4" t="inlineStr">
        <is>
          <t xml:space="preserve"> </t>
        </is>
      </c>
    </row>
    <row r="128">
      <c r="A128" s="3" t="inlineStr">
        <is>
          <t>Short-duration Insurance Contracts, Liability for Unpaid Claims and Allocated Claim Adjustment Expense, Net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Cumulative Paid Losses and Allocated LAE, Net</t>
        </is>
      </c>
      <c r="B129" s="5" t="n">
        <v>51.5</v>
      </c>
      <c r="C129" s="7" t="n">
        <v>51.4</v>
      </c>
      <c r="D129" s="7" t="n">
        <v>51.9</v>
      </c>
      <c r="E129" s="7" t="n">
        <v>43.3</v>
      </c>
      <c r="F129" s="4" t="inlineStr">
        <is>
          <t xml:space="preserve"> </t>
        </is>
      </c>
    </row>
    <row r="130">
      <c r="A130" s="4" t="inlineStr">
        <is>
          <t>2021 | Preferred Personal Automobile Insurance—Liability</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curred Losses and Allocated LAE, Net of Reinsurance For the Years Ended December 31,</t>
        </is>
      </c>
      <c r="B132" s="6" t="n">
        <v>182</v>
      </c>
      <c r="C132" s="7" t="n">
        <v>180.6</v>
      </c>
      <c r="D132" s="7" t="n">
        <v>179.8</v>
      </c>
      <c r="E132" s="7" t="n">
        <v>176.9</v>
      </c>
      <c r="F132" s="4" t="inlineStr">
        <is>
          <t xml:space="preserve"> </t>
        </is>
      </c>
    </row>
    <row r="133">
      <c r="A133" s="4" t="inlineStr">
        <is>
          <t>Total of IBNR Liabilities Plus Expected Development on Reported Claims</t>
        </is>
      </c>
      <c r="B133" s="5" t="n">
        <v>3.7</v>
      </c>
      <c r="C133" s="4" t="inlineStr">
        <is>
          <t xml:space="preserve"> </t>
        </is>
      </c>
      <c r="D133" s="4" t="inlineStr">
        <is>
          <t xml:space="preserve"> </t>
        </is>
      </c>
      <c r="E133" s="4" t="inlineStr">
        <is>
          <t xml:space="preserve"> </t>
        </is>
      </c>
      <c r="F133" s="4" t="inlineStr">
        <is>
          <t xml:space="preserve"> </t>
        </is>
      </c>
    </row>
    <row r="134">
      <c r="A134" s="4" t="inlineStr">
        <is>
          <t>Cumulative Number of Reported Claims | claim</t>
        </is>
      </c>
      <c r="B134" s="6" t="n">
        <v>27243</v>
      </c>
      <c r="C134" s="4" t="inlineStr">
        <is>
          <t xml:space="preserve"> </t>
        </is>
      </c>
      <c r="D134" s="4" t="inlineStr">
        <is>
          <t xml:space="preserve"> </t>
        </is>
      </c>
      <c r="E134" s="4" t="inlineStr">
        <is>
          <t xml:space="preserve"> </t>
        </is>
      </c>
      <c r="F134" s="4" t="inlineStr">
        <is>
          <t xml:space="preserve"> </t>
        </is>
      </c>
    </row>
    <row r="135">
      <c r="A135" s="3" t="inlineStr">
        <is>
          <t>Short-duration Insurance Contracts, Liability for Unpaid Claims and Allocated Claim Adjustment Expense, Net [Abstract]</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Cumulative Paid Losses and Allocated LAE, Net</t>
        </is>
      </c>
      <c r="B136" s="5" t="n">
        <v>161.9</v>
      </c>
      <c r="C136" s="7" t="n">
        <v>144.1</v>
      </c>
      <c r="D136" s="7" t="n">
        <v>106.1</v>
      </c>
      <c r="E136" s="7" t="n">
        <v>50.3</v>
      </c>
      <c r="F136" s="4" t="inlineStr">
        <is>
          <t xml:space="preserve"> </t>
        </is>
      </c>
    </row>
    <row r="137">
      <c r="A137" s="4" t="inlineStr">
        <is>
          <t>2021 | Preferred Personal Automobile Insurance—Physical Damag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Claims Develop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curred Losses and Allocated LAE, Net of Reinsurance For the Years Ended December 31,</t>
        </is>
      </c>
      <c r="B139" s="7" t="n">
        <v>117.1</v>
      </c>
      <c r="C139" s="7" t="n">
        <v>117.1</v>
      </c>
      <c r="D139" s="7" t="n">
        <v>117.9</v>
      </c>
      <c r="E139" s="7" t="n">
        <v>118.5</v>
      </c>
      <c r="F139" s="4" t="inlineStr">
        <is>
          <t xml:space="preserve"> </t>
        </is>
      </c>
    </row>
    <row r="140">
      <c r="A140" s="4" t="inlineStr">
        <is>
          <t>Total of IBNR Liabilities Plus Expected Development on Reported Claims</t>
        </is>
      </c>
      <c r="B140" s="9" t="n">
        <v>0</v>
      </c>
      <c r="C140" s="4" t="inlineStr">
        <is>
          <t xml:space="preserve"> </t>
        </is>
      </c>
      <c r="D140" s="4" t="inlineStr">
        <is>
          <t xml:space="preserve"> </t>
        </is>
      </c>
      <c r="E140" s="4" t="inlineStr">
        <is>
          <t xml:space="preserve"> </t>
        </is>
      </c>
      <c r="F140" s="4" t="inlineStr">
        <is>
          <t xml:space="preserve"> </t>
        </is>
      </c>
    </row>
    <row r="141">
      <c r="A141" s="4" t="inlineStr">
        <is>
          <t>Cumulative Number of Reported Claims | claim</t>
        </is>
      </c>
      <c r="B141" s="6" t="n">
        <v>53490</v>
      </c>
      <c r="C141" s="4" t="inlineStr">
        <is>
          <t xml:space="preserve"> </t>
        </is>
      </c>
      <c r="D141" s="4" t="inlineStr">
        <is>
          <t xml:space="preserve"> </t>
        </is>
      </c>
      <c r="E141" s="4" t="inlineStr">
        <is>
          <t xml:space="preserve"> </t>
        </is>
      </c>
      <c r="F141" s="4" t="inlineStr">
        <is>
          <t xml:space="preserve"> </t>
        </is>
      </c>
    </row>
    <row r="142">
      <c r="A142" s="3" t="inlineStr">
        <is>
          <t>Short-duration Insurance Contracts, Liability for Unpaid Claims and Allocated Claim Adjustment Expense, Net [Abstrac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Cumulative Paid Losses and Allocated LAE, Net</t>
        </is>
      </c>
      <c r="B143" s="5" t="n">
        <v>117.1</v>
      </c>
      <c r="C143" s="7" t="n">
        <v>117.2</v>
      </c>
      <c r="D143" s="7" t="n">
        <v>118.1</v>
      </c>
      <c r="E143" s="7" t="n">
        <v>113.1</v>
      </c>
      <c r="F143" s="4" t="inlineStr">
        <is>
          <t xml:space="preserve"> </t>
        </is>
      </c>
    </row>
    <row r="144">
      <c r="A144" s="4" t="inlineStr">
        <is>
          <t>2021 | Homeowners Insuranc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curred Losses and Allocated LAE, Net of Reinsurance For the Years Ended December 31,</t>
        </is>
      </c>
      <c r="B146" s="7" t="n">
        <v>144.3</v>
      </c>
      <c r="C146" s="7" t="n">
        <v>143.9</v>
      </c>
      <c r="D146" s="7" t="n">
        <v>149.8</v>
      </c>
      <c r="E146" s="7" t="n">
        <v>149.9</v>
      </c>
      <c r="F146" s="4" t="inlineStr">
        <is>
          <t xml:space="preserve"> </t>
        </is>
      </c>
    </row>
    <row r="147">
      <c r="A147" s="4" t="inlineStr">
        <is>
          <t>Total of IBNR Liabilities Plus Expected Development on Reported Claims</t>
        </is>
      </c>
      <c r="B147" s="5" t="n">
        <v>0.5</v>
      </c>
      <c r="C147" s="4" t="inlineStr">
        <is>
          <t xml:space="preserve"> </t>
        </is>
      </c>
      <c r="D147" s="4" t="inlineStr">
        <is>
          <t xml:space="preserve"> </t>
        </is>
      </c>
      <c r="E147" s="4" t="inlineStr">
        <is>
          <t xml:space="preserve"> </t>
        </is>
      </c>
      <c r="F147" s="4" t="inlineStr">
        <is>
          <t xml:space="preserve"> </t>
        </is>
      </c>
    </row>
    <row r="148">
      <c r="A148" s="4" t="inlineStr">
        <is>
          <t>Cumulative Number of Reported Claims | claim</t>
        </is>
      </c>
      <c r="B148" s="6" t="n">
        <v>13555</v>
      </c>
      <c r="C148" s="4" t="inlineStr">
        <is>
          <t xml:space="preserve"> </t>
        </is>
      </c>
      <c r="D148" s="4" t="inlineStr">
        <is>
          <t xml:space="preserve"> </t>
        </is>
      </c>
      <c r="E148" s="4" t="inlineStr">
        <is>
          <t xml:space="preserve"> </t>
        </is>
      </c>
      <c r="F148" s="4" t="inlineStr">
        <is>
          <t xml:space="preserve"> </t>
        </is>
      </c>
    </row>
    <row r="149">
      <c r="A149" s="3" t="inlineStr">
        <is>
          <t>Short-duration Insurance Contracts, Liability for Unpaid Claims and Allocated Claim Adjustment Expense, Net [Abstract]</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Cumulative Paid Losses and Allocated LAE, Net</t>
        </is>
      </c>
      <c r="B150" s="5" t="n">
        <v>141.3</v>
      </c>
      <c r="C150" s="7" t="n">
        <v>139.7</v>
      </c>
      <c r="D150" s="7" t="n">
        <v>132.6</v>
      </c>
      <c r="E150" s="5" t="n">
        <v>100.6</v>
      </c>
      <c r="F150" s="4" t="inlineStr">
        <is>
          <t xml:space="preserve"> </t>
        </is>
      </c>
    </row>
    <row r="151">
      <c r="A151" s="4" t="inlineStr">
        <is>
          <t>2022 | Specialty Personal Automobile Insurance—Liability</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curred Losses and Allocated LAE, Net of Reinsurance For the Years Ended December 31,</t>
        </is>
      </c>
      <c r="B153" s="7" t="n">
        <v>1880.7</v>
      </c>
      <c r="C153" s="7" t="n">
        <v>1848.7</v>
      </c>
      <c r="D153" s="7" t="n">
        <v>1765.9</v>
      </c>
      <c r="E153" s="4" t="inlineStr">
        <is>
          <t xml:space="preserve"> </t>
        </is>
      </c>
      <c r="F153" s="4" t="inlineStr">
        <is>
          <t xml:space="preserve"> </t>
        </is>
      </c>
    </row>
    <row r="154">
      <c r="A154" s="4" t="inlineStr">
        <is>
          <t>Total of IBNR Liabilities Plus Expected Development on Reported Claims</t>
        </is>
      </c>
      <c r="B154" s="9" t="n">
        <v>98</v>
      </c>
      <c r="C154" s="4" t="inlineStr">
        <is>
          <t xml:space="preserve"> </t>
        </is>
      </c>
      <c r="D154" s="4" t="inlineStr">
        <is>
          <t xml:space="preserve"> </t>
        </is>
      </c>
      <c r="E154" s="4" t="inlineStr">
        <is>
          <t xml:space="preserve"> </t>
        </is>
      </c>
      <c r="F154" s="4" t="inlineStr">
        <is>
          <t xml:space="preserve"> </t>
        </is>
      </c>
    </row>
    <row r="155">
      <c r="A155" s="4" t="inlineStr">
        <is>
          <t>Cumulative Number of Reported Claims | claim</t>
        </is>
      </c>
      <c r="B155" s="6" t="n">
        <v>475177</v>
      </c>
      <c r="C155" s="4" t="inlineStr">
        <is>
          <t xml:space="preserve"> </t>
        </is>
      </c>
      <c r="D155" s="4" t="inlineStr">
        <is>
          <t xml:space="preserve"> </t>
        </is>
      </c>
      <c r="E155" s="4" t="inlineStr">
        <is>
          <t xml:space="preserve"> </t>
        </is>
      </c>
      <c r="F155" s="4" t="inlineStr">
        <is>
          <t xml:space="preserve"> </t>
        </is>
      </c>
    </row>
    <row r="156">
      <c r="A156" s="3" t="inlineStr">
        <is>
          <t>Short-duration Insurance Contracts, Liability for Unpaid Claims and Allocated Claim Adjustment Expense, Net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Cumulative Paid Losses and Allocated LAE, Net</t>
        </is>
      </c>
      <c r="B157" s="5" t="n">
        <v>1700.4</v>
      </c>
      <c r="C157" s="7" t="n">
        <v>1463.3</v>
      </c>
      <c r="D157" s="7" t="n">
        <v>738.2</v>
      </c>
      <c r="E157" s="4" t="inlineStr">
        <is>
          <t xml:space="preserve"> </t>
        </is>
      </c>
      <c r="F157" s="4" t="inlineStr">
        <is>
          <t xml:space="preserve"> </t>
        </is>
      </c>
    </row>
    <row r="158">
      <c r="A158" s="4" t="inlineStr">
        <is>
          <t>2022 | Specialty Personal Automobile Insurance—Physical Damag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laims Develop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curred Losses and Allocated LAE, Net of Reinsurance For the Years Ended December 31,</t>
        </is>
      </c>
      <c r="B160" s="6" t="n">
        <v>990</v>
      </c>
      <c r="C160" s="7" t="n">
        <v>989.5</v>
      </c>
      <c r="D160" s="7" t="n">
        <v>993.5</v>
      </c>
      <c r="E160" s="4" t="inlineStr">
        <is>
          <t xml:space="preserve"> </t>
        </is>
      </c>
      <c r="F160" s="4" t="inlineStr">
        <is>
          <t xml:space="preserve"> </t>
        </is>
      </c>
    </row>
    <row r="161">
      <c r="A161" s="4" t="inlineStr">
        <is>
          <t>Total of IBNR Liabilities Plus Expected Development on Reported Claims</t>
        </is>
      </c>
      <c r="B161" s="5" t="n">
        <v>-1.7</v>
      </c>
      <c r="C161" s="4" t="inlineStr">
        <is>
          <t xml:space="preserve"> </t>
        </is>
      </c>
      <c r="D161" s="4" t="inlineStr">
        <is>
          <t xml:space="preserve"> </t>
        </is>
      </c>
      <c r="E161" s="4" t="inlineStr">
        <is>
          <t xml:space="preserve"> </t>
        </is>
      </c>
      <c r="F161" s="4" t="inlineStr">
        <is>
          <t xml:space="preserve"> </t>
        </is>
      </c>
    </row>
    <row r="162">
      <c r="A162" s="4" t="inlineStr">
        <is>
          <t>Cumulative Number of Reported Claims | claim</t>
        </is>
      </c>
      <c r="B162" s="6" t="n">
        <v>309091</v>
      </c>
      <c r="C162" s="4" t="inlineStr">
        <is>
          <t xml:space="preserve"> </t>
        </is>
      </c>
      <c r="D162" s="4" t="inlineStr">
        <is>
          <t xml:space="preserve"> </t>
        </is>
      </c>
      <c r="E162" s="4" t="inlineStr">
        <is>
          <t xml:space="preserve"> </t>
        </is>
      </c>
      <c r="F162" s="4" t="inlineStr">
        <is>
          <t xml:space="preserve"> </t>
        </is>
      </c>
    </row>
    <row r="163">
      <c r="A163" s="3" t="inlineStr">
        <is>
          <t>Short-duration Insurance Contracts, Liability for Unpaid Claims and Allocated Claim Adjustment Expense, Net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Cumulative Paid Losses and Allocated LAE, Net</t>
        </is>
      </c>
      <c r="B164" s="5" t="n">
        <v>990.5</v>
      </c>
      <c r="C164" s="7" t="n">
        <v>997.8</v>
      </c>
      <c r="D164" s="7" t="n">
        <v>921.9</v>
      </c>
      <c r="E164" s="4" t="inlineStr">
        <is>
          <t xml:space="preserve"> </t>
        </is>
      </c>
      <c r="F164" s="4" t="inlineStr">
        <is>
          <t xml:space="preserve"> </t>
        </is>
      </c>
    </row>
    <row r="165">
      <c r="A165" s="4" t="inlineStr">
        <is>
          <t>2022 | Commercial Automobile Insurance—Liability</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Claims Development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Incurred Losses and Allocated LAE, Net of Reinsurance For the Years Ended December 31,</t>
        </is>
      </c>
      <c r="B167" s="7" t="n">
        <v>317.9</v>
      </c>
      <c r="C167" s="7" t="n">
        <v>309.1</v>
      </c>
      <c r="D167" s="7" t="n">
        <v>305.1</v>
      </c>
      <c r="E167" s="4" t="inlineStr">
        <is>
          <t xml:space="preserve"> </t>
        </is>
      </c>
      <c r="F167" s="4" t="inlineStr">
        <is>
          <t xml:space="preserve"> </t>
        </is>
      </c>
    </row>
    <row r="168">
      <c r="A168" s="4" t="inlineStr">
        <is>
          <t>Total of IBNR Liabilities Plus Expected Development on Reported Claims</t>
        </is>
      </c>
      <c r="B168" s="5" t="n">
        <v>34.8</v>
      </c>
      <c r="C168" s="4" t="inlineStr">
        <is>
          <t xml:space="preserve"> </t>
        </is>
      </c>
      <c r="D168" s="4" t="inlineStr">
        <is>
          <t xml:space="preserve"> </t>
        </is>
      </c>
      <c r="E168" s="4" t="inlineStr">
        <is>
          <t xml:space="preserve"> </t>
        </is>
      </c>
      <c r="F168" s="4" t="inlineStr">
        <is>
          <t xml:space="preserve"> </t>
        </is>
      </c>
    </row>
    <row r="169">
      <c r="A169" s="4" t="inlineStr">
        <is>
          <t>Cumulative Number of Reported Claims | claim</t>
        </is>
      </c>
      <c r="B169" s="6" t="n">
        <v>32476</v>
      </c>
      <c r="C169" s="4" t="inlineStr">
        <is>
          <t xml:space="preserve"> </t>
        </is>
      </c>
      <c r="D169" s="4" t="inlineStr">
        <is>
          <t xml:space="preserve"> </t>
        </is>
      </c>
      <c r="E169" s="4" t="inlineStr">
        <is>
          <t xml:space="preserve"> </t>
        </is>
      </c>
      <c r="F169" s="4" t="inlineStr">
        <is>
          <t xml:space="preserve"> </t>
        </is>
      </c>
    </row>
    <row r="170">
      <c r="A170" s="3" t="inlineStr">
        <is>
          <t>Short-duration Insurance Contracts, Liability for Unpaid Claims and Allocated Claim Adjustment Expense, Net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umulative Paid Losses and Allocated LAE, Net</t>
        </is>
      </c>
      <c r="B171" s="5" t="n">
        <v>222.1</v>
      </c>
      <c r="C171" s="6" t="n">
        <v>159</v>
      </c>
      <c r="D171" s="7" t="n">
        <v>72.2</v>
      </c>
      <c r="E171" s="4" t="inlineStr">
        <is>
          <t xml:space="preserve"> </t>
        </is>
      </c>
      <c r="F171" s="4" t="inlineStr">
        <is>
          <t xml:space="preserve"> </t>
        </is>
      </c>
    </row>
    <row r="172">
      <c r="A172" s="4" t="inlineStr">
        <is>
          <t>2022 | Commercial Automobile Insurance—Physical Damag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curred Losses and Allocated LAE, Net of Reinsurance For the Years Ended December 31,</t>
        </is>
      </c>
      <c r="B174" s="7" t="n">
        <v>74.8</v>
      </c>
      <c r="C174" s="7" t="n">
        <v>74.7</v>
      </c>
      <c r="D174" s="7" t="n">
        <v>74.5</v>
      </c>
      <c r="E174" s="4" t="inlineStr">
        <is>
          <t xml:space="preserve"> </t>
        </is>
      </c>
      <c r="F174" s="4" t="inlineStr">
        <is>
          <t xml:space="preserve"> </t>
        </is>
      </c>
    </row>
    <row r="175">
      <c r="A175" s="4" t="inlineStr">
        <is>
          <t>Total of IBNR Liabilities Plus Expected Development on Reported Claims</t>
        </is>
      </c>
      <c r="B175" s="5" t="n">
        <v>0.5</v>
      </c>
      <c r="C175" s="4" t="inlineStr">
        <is>
          <t xml:space="preserve"> </t>
        </is>
      </c>
      <c r="D175" s="4" t="inlineStr">
        <is>
          <t xml:space="preserve"> </t>
        </is>
      </c>
      <c r="E175" s="4" t="inlineStr">
        <is>
          <t xml:space="preserve"> </t>
        </is>
      </c>
      <c r="F175" s="4" t="inlineStr">
        <is>
          <t xml:space="preserve"> </t>
        </is>
      </c>
    </row>
    <row r="176">
      <c r="A176" s="4" t="inlineStr">
        <is>
          <t>Cumulative Number of Reported Claims | claim</t>
        </is>
      </c>
      <c r="B176" s="6" t="n">
        <v>21567</v>
      </c>
      <c r="C176" s="4" t="inlineStr">
        <is>
          <t xml:space="preserve"> </t>
        </is>
      </c>
      <c r="D176" s="4" t="inlineStr">
        <is>
          <t xml:space="preserve"> </t>
        </is>
      </c>
      <c r="E176" s="4" t="inlineStr">
        <is>
          <t xml:space="preserve"> </t>
        </is>
      </c>
      <c r="F176" s="4" t="inlineStr">
        <is>
          <t xml:space="preserve"> </t>
        </is>
      </c>
    </row>
    <row r="177">
      <c r="A177" s="3" t="inlineStr">
        <is>
          <t>Short-duration Insurance Contracts, Liability for Unpaid Claims and Allocated Claim Adjustment Expense, Net [Abstrac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Cumulative Paid Losses and Allocated LAE, Net</t>
        </is>
      </c>
      <c r="B178" s="5" t="n">
        <v>74.2</v>
      </c>
      <c r="C178" s="7" t="n">
        <v>74.59999999999999</v>
      </c>
      <c r="D178" s="7" t="n">
        <v>66.8</v>
      </c>
      <c r="E178" s="4" t="inlineStr">
        <is>
          <t xml:space="preserve"> </t>
        </is>
      </c>
      <c r="F178" s="4" t="inlineStr">
        <is>
          <t xml:space="preserve"> </t>
        </is>
      </c>
    </row>
    <row r="179">
      <c r="A179" s="4" t="inlineStr">
        <is>
          <t>2022 | Preferred Personal Automobile Insurance—Liability</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curred Losses and Allocated LAE, Net of Reinsurance For the Years Ended December 31,</t>
        </is>
      </c>
      <c r="B181" s="7" t="n">
        <v>173.5</v>
      </c>
      <c r="C181" s="7" t="n">
        <v>172.4</v>
      </c>
      <c r="D181" s="6" t="n">
        <v>165</v>
      </c>
      <c r="E181" s="4" t="inlineStr">
        <is>
          <t xml:space="preserve"> </t>
        </is>
      </c>
      <c r="F181" s="4" t="inlineStr">
        <is>
          <t xml:space="preserve"> </t>
        </is>
      </c>
    </row>
    <row r="182">
      <c r="A182" s="4" t="inlineStr">
        <is>
          <t>Total of IBNR Liabilities Plus Expected Development on Reported Claims</t>
        </is>
      </c>
      <c r="B182" s="5" t="n">
        <v>8.6</v>
      </c>
      <c r="C182" s="4" t="inlineStr">
        <is>
          <t xml:space="preserve"> </t>
        </is>
      </c>
      <c r="D182" s="4" t="inlineStr">
        <is>
          <t xml:space="preserve"> </t>
        </is>
      </c>
      <c r="E182" s="4" t="inlineStr">
        <is>
          <t xml:space="preserve"> </t>
        </is>
      </c>
      <c r="F182" s="4" t="inlineStr">
        <is>
          <t xml:space="preserve"> </t>
        </is>
      </c>
    </row>
    <row r="183">
      <c r="A183" s="4" t="inlineStr">
        <is>
          <t>Cumulative Number of Reported Claims | claim</t>
        </is>
      </c>
      <c r="B183" s="6" t="n">
        <v>24246</v>
      </c>
      <c r="C183" s="4" t="inlineStr">
        <is>
          <t xml:space="preserve"> </t>
        </is>
      </c>
      <c r="D183" s="4" t="inlineStr">
        <is>
          <t xml:space="preserve"> </t>
        </is>
      </c>
      <c r="E183" s="4" t="inlineStr">
        <is>
          <t xml:space="preserve"> </t>
        </is>
      </c>
      <c r="F183" s="4" t="inlineStr">
        <is>
          <t xml:space="preserve"> </t>
        </is>
      </c>
    </row>
    <row r="184">
      <c r="A184" s="3" t="inlineStr">
        <is>
          <t>Short-duration Insurance Contracts, Liability for Unpaid Claims and Allocated Claim Adjustment Expense, Net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Cumulative Paid Losses and Allocated LAE, Net</t>
        </is>
      </c>
      <c r="B185" s="5" t="n">
        <v>139.1</v>
      </c>
      <c r="C185" s="6" t="n">
        <v>111</v>
      </c>
      <c r="D185" s="6" t="n">
        <v>55</v>
      </c>
      <c r="E185" s="4" t="inlineStr">
        <is>
          <t xml:space="preserve"> </t>
        </is>
      </c>
      <c r="F185" s="4" t="inlineStr">
        <is>
          <t xml:space="preserve"> </t>
        </is>
      </c>
    </row>
    <row r="186">
      <c r="A186" s="4" t="inlineStr">
        <is>
          <t>2022 | Preferred Personal Automobile Insurance—Physical Damag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curred Losses and Allocated LAE, Net of Reinsurance For the Years Ended December 31,</t>
        </is>
      </c>
      <c r="B188" s="7" t="n">
        <v>113.6</v>
      </c>
      <c r="C188" s="7" t="n">
        <v>113.5</v>
      </c>
      <c r="D188" s="7" t="n">
        <v>110.9</v>
      </c>
      <c r="E188" s="4" t="inlineStr">
        <is>
          <t xml:space="preserve"> </t>
        </is>
      </c>
      <c r="F188" s="4" t="inlineStr">
        <is>
          <t xml:space="preserve"> </t>
        </is>
      </c>
    </row>
    <row r="189">
      <c r="A189" s="4" t="inlineStr">
        <is>
          <t>Total of IBNR Liabilities Plus Expected Development on Reported Claims</t>
        </is>
      </c>
      <c r="B189" s="5" t="n">
        <v>-0.2</v>
      </c>
      <c r="C189" s="4" t="inlineStr">
        <is>
          <t xml:space="preserve"> </t>
        </is>
      </c>
      <c r="D189" s="4" t="inlineStr">
        <is>
          <t xml:space="preserve"> </t>
        </is>
      </c>
      <c r="E189" s="4" t="inlineStr">
        <is>
          <t xml:space="preserve"> </t>
        </is>
      </c>
      <c r="F189" s="4" t="inlineStr">
        <is>
          <t xml:space="preserve"> </t>
        </is>
      </c>
    </row>
    <row r="190">
      <c r="A190" s="4" t="inlineStr">
        <is>
          <t>Cumulative Number of Reported Claims | claim</t>
        </is>
      </c>
      <c r="B190" s="6" t="n">
        <v>48160</v>
      </c>
      <c r="C190" s="4" t="inlineStr">
        <is>
          <t xml:space="preserve"> </t>
        </is>
      </c>
      <c r="D190" s="4" t="inlineStr">
        <is>
          <t xml:space="preserve"> </t>
        </is>
      </c>
      <c r="E190" s="4" t="inlineStr">
        <is>
          <t xml:space="preserve"> </t>
        </is>
      </c>
      <c r="F190" s="4" t="inlineStr">
        <is>
          <t xml:space="preserve"> </t>
        </is>
      </c>
    </row>
    <row r="191">
      <c r="A191" s="3" t="inlineStr">
        <is>
          <t>Short-duration Insurance Contracts, Liability for Unpaid Claims and Allocated Claim Adjustment Expense, Net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umulative Paid Losses and Allocated LAE, Net</t>
        </is>
      </c>
      <c r="B192" s="5" t="n">
        <v>113.7</v>
      </c>
      <c r="C192" s="7" t="n">
        <v>114.6</v>
      </c>
      <c r="D192" s="7" t="n">
        <v>108.7</v>
      </c>
      <c r="E192" s="4" t="inlineStr">
        <is>
          <t xml:space="preserve"> </t>
        </is>
      </c>
      <c r="F192" s="4" t="inlineStr">
        <is>
          <t xml:space="preserve"> </t>
        </is>
      </c>
    </row>
    <row r="193">
      <c r="A193" s="4" t="inlineStr">
        <is>
          <t>2022 | Homeowners Insurance</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laims Develop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Incurred Losses and Allocated LAE, Net of Reinsurance For the Years Ended December 31,</t>
        </is>
      </c>
      <c r="B195" s="7" t="n">
        <v>155.2</v>
      </c>
      <c r="C195" s="7" t="n">
        <v>152.7</v>
      </c>
      <c r="D195" s="7" t="n">
        <v>142.7</v>
      </c>
      <c r="E195" s="4" t="inlineStr">
        <is>
          <t xml:space="preserve"> </t>
        </is>
      </c>
      <c r="F195" s="4" t="inlineStr">
        <is>
          <t xml:space="preserve"> </t>
        </is>
      </c>
    </row>
    <row r="196">
      <c r="A196" s="4" t="inlineStr">
        <is>
          <t>Total of IBNR Liabilities Plus Expected Development on Reported Claims</t>
        </is>
      </c>
      <c r="B196" s="5" t="n">
        <v>1.1</v>
      </c>
      <c r="C196" s="4" t="inlineStr">
        <is>
          <t xml:space="preserve"> </t>
        </is>
      </c>
      <c r="D196" s="4" t="inlineStr">
        <is>
          <t xml:space="preserve"> </t>
        </is>
      </c>
      <c r="E196" s="4" t="inlineStr">
        <is>
          <t xml:space="preserve"> </t>
        </is>
      </c>
      <c r="F196" s="4" t="inlineStr">
        <is>
          <t xml:space="preserve"> </t>
        </is>
      </c>
    </row>
    <row r="197">
      <c r="A197" s="4" t="inlineStr">
        <is>
          <t>Cumulative Number of Reported Claims | claim</t>
        </is>
      </c>
      <c r="B197" s="6" t="n">
        <v>11526</v>
      </c>
      <c r="C197" s="4" t="inlineStr">
        <is>
          <t xml:space="preserve"> </t>
        </is>
      </c>
      <c r="D197" s="4" t="inlineStr">
        <is>
          <t xml:space="preserve"> </t>
        </is>
      </c>
      <c r="E197" s="4" t="inlineStr">
        <is>
          <t xml:space="preserve"> </t>
        </is>
      </c>
      <c r="F197" s="4" t="inlineStr">
        <is>
          <t xml:space="preserve"> </t>
        </is>
      </c>
    </row>
    <row r="198">
      <c r="A198" s="3" t="inlineStr">
        <is>
          <t>Short-duration Insurance Contracts, Liability for Unpaid Claims and Allocated Claim Adjustment Expense, Net [Abstract]</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Cumulative Paid Losses and Allocated LAE, Net</t>
        </is>
      </c>
      <c r="B199" s="5" t="n">
        <v>149.3</v>
      </c>
      <c r="C199" s="7" t="n">
        <v>141.2</v>
      </c>
      <c r="D199" s="9" t="n">
        <v>97</v>
      </c>
      <c r="E199" s="4" t="inlineStr">
        <is>
          <t xml:space="preserve"> </t>
        </is>
      </c>
      <c r="F199" s="4" t="inlineStr">
        <is>
          <t xml:space="preserve"> </t>
        </is>
      </c>
    </row>
    <row r="200">
      <c r="A200" s="4" t="inlineStr">
        <is>
          <t>2023 | Specialty Personal Automobile Insurance—Liability</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Claims Develop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Incurred Losses and Allocated LAE, Net of Reinsurance For the Years Ended December 31,</t>
        </is>
      </c>
      <c r="B202" s="7" t="n">
        <v>1391.7</v>
      </c>
      <c r="C202" s="7" t="n">
        <v>1448.7</v>
      </c>
      <c r="D202" s="4" t="inlineStr">
        <is>
          <t xml:space="preserve"> </t>
        </is>
      </c>
      <c r="E202" s="4" t="inlineStr">
        <is>
          <t xml:space="preserve"> </t>
        </is>
      </c>
      <c r="F202" s="4" t="inlineStr">
        <is>
          <t xml:space="preserve"> </t>
        </is>
      </c>
    </row>
    <row r="203">
      <c r="A203" s="4" t="inlineStr">
        <is>
          <t>Total of IBNR Liabilities Plus Expected Development on Reported Claims</t>
        </is>
      </c>
      <c r="B203" s="5" t="n">
        <v>150.5</v>
      </c>
      <c r="C203" s="4" t="inlineStr">
        <is>
          <t xml:space="preserve"> </t>
        </is>
      </c>
      <c r="D203" s="4" t="inlineStr">
        <is>
          <t xml:space="preserve"> </t>
        </is>
      </c>
      <c r="E203" s="4" t="inlineStr">
        <is>
          <t xml:space="preserve"> </t>
        </is>
      </c>
      <c r="F203" s="4" t="inlineStr">
        <is>
          <t xml:space="preserve"> </t>
        </is>
      </c>
    </row>
    <row r="204">
      <c r="A204" s="4" t="inlineStr">
        <is>
          <t>Cumulative Number of Reported Claims | claim</t>
        </is>
      </c>
      <c r="B204" s="6" t="n">
        <v>304878</v>
      </c>
      <c r="C204" s="4" t="inlineStr">
        <is>
          <t xml:space="preserve"> </t>
        </is>
      </c>
      <c r="D204" s="4" t="inlineStr">
        <is>
          <t xml:space="preserve"> </t>
        </is>
      </c>
      <c r="E204" s="4" t="inlineStr">
        <is>
          <t xml:space="preserve"> </t>
        </is>
      </c>
      <c r="F204" s="4" t="inlineStr">
        <is>
          <t xml:space="preserve"> </t>
        </is>
      </c>
    </row>
    <row r="205">
      <c r="A205" s="3" t="inlineStr">
        <is>
          <t>Short-duration Insurance Contracts, Liability for Unpaid Claims and Allocated Claim Adjustment Expense, Net [Abstrac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umulative Paid Losses and Allocated LAE, Net</t>
        </is>
      </c>
      <c r="B206" s="5" t="n">
        <v>1092.8</v>
      </c>
      <c r="C206" s="7" t="n">
        <v>580.4</v>
      </c>
      <c r="D206" s="4" t="inlineStr">
        <is>
          <t xml:space="preserve"> </t>
        </is>
      </c>
      <c r="E206" s="4" t="inlineStr">
        <is>
          <t xml:space="preserve"> </t>
        </is>
      </c>
      <c r="F206" s="4" t="inlineStr">
        <is>
          <t xml:space="preserve"> </t>
        </is>
      </c>
    </row>
    <row r="207">
      <c r="A207" s="4" t="inlineStr">
        <is>
          <t>2023 | Specialty Personal Automobile Insurance—Physical Damag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Incurred Losses and Allocated LAE, Net of Reinsurance For the Years Ended December 31,</t>
        </is>
      </c>
      <c r="B209" s="7" t="n">
        <v>715.8</v>
      </c>
      <c r="C209" s="7" t="n">
        <v>722.6</v>
      </c>
      <c r="D209" s="4" t="inlineStr">
        <is>
          <t xml:space="preserve"> </t>
        </is>
      </c>
      <c r="E209" s="4" t="inlineStr">
        <is>
          <t xml:space="preserve"> </t>
        </is>
      </c>
      <c r="F209" s="4" t="inlineStr">
        <is>
          <t xml:space="preserve"> </t>
        </is>
      </c>
    </row>
    <row r="210">
      <c r="A210" s="4" t="inlineStr">
        <is>
          <t>Total of IBNR Liabilities Plus Expected Development on Reported Claims</t>
        </is>
      </c>
      <c r="B210" s="5" t="n">
        <v>-5.9</v>
      </c>
      <c r="C210" s="4" t="inlineStr">
        <is>
          <t xml:space="preserve"> </t>
        </is>
      </c>
      <c r="D210" s="4" t="inlineStr">
        <is>
          <t xml:space="preserve"> </t>
        </is>
      </c>
      <c r="E210" s="4" t="inlineStr">
        <is>
          <t xml:space="preserve"> </t>
        </is>
      </c>
      <c r="F210" s="4" t="inlineStr">
        <is>
          <t xml:space="preserve"> </t>
        </is>
      </c>
    </row>
    <row r="211">
      <c r="A211" s="4" t="inlineStr">
        <is>
          <t>Cumulative Number of Reported Claims | claim</t>
        </is>
      </c>
      <c r="B211" s="6" t="n">
        <v>206366</v>
      </c>
      <c r="C211" s="4" t="inlineStr">
        <is>
          <t xml:space="preserve"> </t>
        </is>
      </c>
      <c r="D211" s="4" t="inlineStr">
        <is>
          <t xml:space="preserve"> </t>
        </is>
      </c>
      <c r="E211" s="4" t="inlineStr">
        <is>
          <t xml:space="preserve"> </t>
        </is>
      </c>
      <c r="F211" s="4" t="inlineStr">
        <is>
          <t xml:space="preserve"> </t>
        </is>
      </c>
    </row>
    <row r="212">
      <c r="A212" s="3" t="inlineStr">
        <is>
          <t>Short-duration Insurance Contracts, Liability for Unpaid Claims and Allocated Claim Adjustment Expense, Net [Abstract]</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Cumulative Paid Losses and Allocated LAE, Net</t>
        </is>
      </c>
      <c r="B213" s="5" t="n">
        <v>720.7</v>
      </c>
      <c r="C213" s="7" t="n">
        <v>699.2</v>
      </c>
      <c r="D213" s="4" t="inlineStr">
        <is>
          <t xml:space="preserve"> </t>
        </is>
      </c>
      <c r="E213" s="4" t="inlineStr">
        <is>
          <t xml:space="preserve"> </t>
        </is>
      </c>
      <c r="F213" s="4" t="inlineStr">
        <is>
          <t xml:space="preserve"> </t>
        </is>
      </c>
    </row>
    <row r="214">
      <c r="A214" s="4" t="inlineStr">
        <is>
          <t>2023 | Commercial Automobile Insurance—Liability</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Incurred Losses and Allocated LAE, Net of Reinsurance For the Years Ended December 31,</t>
        </is>
      </c>
      <c r="B216" s="7" t="n">
        <v>361.7</v>
      </c>
      <c r="C216" s="7" t="n">
        <v>379.9</v>
      </c>
      <c r="D216" s="4" t="inlineStr">
        <is>
          <t xml:space="preserve"> </t>
        </is>
      </c>
      <c r="E216" s="4" t="inlineStr">
        <is>
          <t xml:space="preserve"> </t>
        </is>
      </c>
      <c r="F216" s="4" t="inlineStr">
        <is>
          <t xml:space="preserve"> </t>
        </is>
      </c>
    </row>
    <row r="217">
      <c r="A217" s="4" t="inlineStr">
        <is>
          <t>Total of IBNR Liabilities Plus Expected Development on Reported Claims</t>
        </is>
      </c>
      <c r="B217" s="5" t="n">
        <v>87.09999999999999</v>
      </c>
      <c r="C217" s="4" t="inlineStr">
        <is>
          <t xml:space="preserve"> </t>
        </is>
      </c>
      <c r="D217" s="4" t="inlineStr">
        <is>
          <t xml:space="preserve"> </t>
        </is>
      </c>
      <c r="E217" s="4" t="inlineStr">
        <is>
          <t xml:space="preserve"> </t>
        </is>
      </c>
      <c r="F217" s="4" t="inlineStr">
        <is>
          <t xml:space="preserve"> </t>
        </is>
      </c>
    </row>
    <row r="218">
      <c r="A218" s="4" t="inlineStr">
        <is>
          <t>Cumulative Number of Reported Claims | claim</t>
        </is>
      </c>
      <c r="B218" s="6" t="n">
        <v>35327</v>
      </c>
      <c r="C218" s="4" t="inlineStr">
        <is>
          <t xml:space="preserve"> </t>
        </is>
      </c>
      <c r="D218" s="4" t="inlineStr">
        <is>
          <t xml:space="preserve"> </t>
        </is>
      </c>
      <c r="E218" s="4" t="inlineStr">
        <is>
          <t xml:space="preserve"> </t>
        </is>
      </c>
      <c r="F218" s="4" t="inlineStr">
        <is>
          <t xml:space="preserve"> </t>
        </is>
      </c>
    </row>
    <row r="219">
      <c r="A219" s="3" t="inlineStr">
        <is>
          <t>Short-duration Insurance Contracts, Liability for Unpaid Claims and Allocated Claim Adjustment Expense, Net [Abstract]</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Cumulative Paid Losses and Allocated LAE, Net</t>
        </is>
      </c>
      <c r="B220" s="5" t="n">
        <v>189.6</v>
      </c>
      <c r="C220" s="7" t="n">
        <v>87.5</v>
      </c>
      <c r="D220" s="4" t="inlineStr">
        <is>
          <t xml:space="preserve"> </t>
        </is>
      </c>
      <c r="E220" s="4" t="inlineStr">
        <is>
          <t xml:space="preserve"> </t>
        </is>
      </c>
      <c r="F220" s="4" t="inlineStr">
        <is>
          <t xml:space="preserve"> </t>
        </is>
      </c>
    </row>
    <row r="221">
      <c r="A221" s="4" t="inlineStr">
        <is>
          <t>2023 | Commercial Automobile Insurance—Physical Damag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Claims Development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Incurred Losses and Allocated LAE, Net of Reinsurance For the Years Ended December 31,</t>
        </is>
      </c>
      <c r="B223" s="7" t="n">
        <v>87.5</v>
      </c>
      <c r="C223" s="6" t="n">
        <v>90</v>
      </c>
      <c r="D223" s="4" t="inlineStr">
        <is>
          <t xml:space="preserve"> </t>
        </is>
      </c>
      <c r="E223" s="4" t="inlineStr">
        <is>
          <t xml:space="preserve"> </t>
        </is>
      </c>
      <c r="F223" s="4" t="inlineStr">
        <is>
          <t xml:space="preserve"> </t>
        </is>
      </c>
    </row>
    <row r="224">
      <c r="A224" s="4" t="inlineStr">
        <is>
          <t>Total of IBNR Liabilities Plus Expected Development on Reported Claims</t>
        </is>
      </c>
      <c r="B224" s="5" t="n">
        <v>0.2</v>
      </c>
      <c r="C224" s="4" t="inlineStr">
        <is>
          <t xml:space="preserve"> </t>
        </is>
      </c>
      <c r="D224" s="4" t="inlineStr">
        <is>
          <t xml:space="preserve"> </t>
        </is>
      </c>
      <c r="E224" s="4" t="inlineStr">
        <is>
          <t xml:space="preserve"> </t>
        </is>
      </c>
      <c r="F224" s="4" t="inlineStr">
        <is>
          <t xml:space="preserve"> </t>
        </is>
      </c>
    </row>
    <row r="225">
      <c r="A225" s="4" t="inlineStr">
        <is>
          <t>Cumulative Number of Reported Claims | claim</t>
        </is>
      </c>
      <c r="B225" s="6" t="n">
        <v>20202</v>
      </c>
      <c r="C225" s="4" t="inlineStr">
        <is>
          <t xml:space="preserve"> </t>
        </is>
      </c>
      <c r="D225" s="4" t="inlineStr">
        <is>
          <t xml:space="preserve"> </t>
        </is>
      </c>
      <c r="E225" s="4" t="inlineStr">
        <is>
          <t xml:space="preserve"> </t>
        </is>
      </c>
      <c r="F225" s="4" t="inlineStr">
        <is>
          <t xml:space="preserve"> </t>
        </is>
      </c>
    </row>
    <row r="226">
      <c r="A226" s="3" t="inlineStr">
        <is>
          <t>Short-duration Insurance Contracts, Liability for Unpaid Claims and Allocated Claim Adjustment Expense, Net [Abstract]</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Cumulative Paid Losses and Allocated LAE, Net</t>
        </is>
      </c>
      <c r="B227" s="5" t="n">
        <v>86.90000000000001</v>
      </c>
      <c r="C227" s="7" t="n">
        <v>80.59999999999999</v>
      </c>
      <c r="D227" s="4" t="inlineStr">
        <is>
          <t xml:space="preserve"> </t>
        </is>
      </c>
      <c r="E227" s="4" t="inlineStr">
        <is>
          <t xml:space="preserve"> </t>
        </is>
      </c>
      <c r="F227" s="4" t="inlineStr">
        <is>
          <t xml:space="preserve"> </t>
        </is>
      </c>
    </row>
    <row r="228">
      <c r="A228" s="4" t="inlineStr">
        <is>
          <t>2023 | Preferred Personal Automobile Insurance—Liability</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Claims Development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Incurred Losses and Allocated LAE, Net of Reinsurance For the Years Ended December 31,</t>
        </is>
      </c>
      <c r="B230" s="7" t="n">
        <v>137.5</v>
      </c>
      <c r="C230" s="6" t="n">
        <v>135</v>
      </c>
      <c r="D230" s="4" t="inlineStr">
        <is>
          <t xml:space="preserve"> </t>
        </is>
      </c>
      <c r="E230" s="4" t="inlineStr">
        <is>
          <t xml:space="preserve"> </t>
        </is>
      </c>
      <c r="F230" s="4" t="inlineStr">
        <is>
          <t xml:space="preserve"> </t>
        </is>
      </c>
    </row>
    <row r="231">
      <c r="A231" s="4" t="inlineStr">
        <is>
          <t>Total of IBNR Liabilities Plus Expected Development on Reported Claims</t>
        </is>
      </c>
      <c r="B231" s="5" t="n">
        <v>17.6</v>
      </c>
      <c r="C231" s="4" t="inlineStr">
        <is>
          <t xml:space="preserve"> </t>
        </is>
      </c>
      <c r="D231" s="4" t="inlineStr">
        <is>
          <t xml:space="preserve"> </t>
        </is>
      </c>
      <c r="E231" s="4" t="inlineStr">
        <is>
          <t xml:space="preserve"> </t>
        </is>
      </c>
      <c r="F231" s="4" t="inlineStr">
        <is>
          <t xml:space="preserve"> </t>
        </is>
      </c>
    </row>
    <row r="232">
      <c r="A232" s="4" t="inlineStr">
        <is>
          <t>Cumulative Number of Reported Claims | claim</t>
        </is>
      </c>
      <c r="B232" s="6" t="n">
        <v>16796</v>
      </c>
      <c r="C232" s="4" t="inlineStr">
        <is>
          <t xml:space="preserve"> </t>
        </is>
      </c>
      <c r="D232" s="4" t="inlineStr">
        <is>
          <t xml:space="preserve"> </t>
        </is>
      </c>
      <c r="E232" s="4" t="inlineStr">
        <is>
          <t xml:space="preserve"> </t>
        </is>
      </c>
      <c r="F232" s="4" t="inlineStr">
        <is>
          <t xml:space="preserve"> </t>
        </is>
      </c>
    </row>
    <row r="233">
      <c r="A233" s="3" t="inlineStr">
        <is>
          <t>Short-duration Insurance Contracts, Liability for Unpaid Claims and Allocated Claim Adjustment Expense, Net [Abstract]</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Cumulative Paid Losses and Allocated LAE, Net</t>
        </is>
      </c>
      <c r="B234" s="5" t="n">
        <v>84.59999999999999</v>
      </c>
      <c r="C234" s="7" t="n">
        <v>43.7</v>
      </c>
      <c r="D234" s="4" t="inlineStr">
        <is>
          <t xml:space="preserve"> </t>
        </is>
      </c>
      <c r="E234" s="4" t="inlineStr">
        <is>
          <t xml:space="preserve"> </t>
        </is>
      </c>
      <c r="F234" s="4" t="inlineStr">
        <is>
          <t xml:space="preserve"> </t>
        </is>
      </c>
    </row>
    <row r="235">
      <c r="A235" s="4" t="inlineStr">
        <is>
          <t>2023 | Preferred Personal Automobile Insurance—Physical Damag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Incurred Losses and Allocated LAE, Net of Reinsurance For the Years Ended December 31,</t>
        </is>
      </c>
      <c r="B237" s="7" t="n">
        <v>84.7</v>
      </c>
      <c r="C237" s="7" t="n">
        <v>86.59999999999999</v>
      </c>
      <c r="D237" s="4" t="inlineStr">
        <is>
          <t xml:space="preserve"> </t>
        </is>
      </c>
      <c r="E237" s="4" t="inlineStr">
        <is>
          <t xml:space="preserve"> </t>
        </is>
      </c>
      <c r="F237" s="4" t="inlineStr">
        <is>
          <t xml:space="preserve"> </t>
        </is>
      </c>
    </row>
    <row r="238">
      <c r="A238" s="4" t="inlineStr">
        <is>
          <t>Total of IBNR Liabilities Plus Expected Development on Reported Claims</t>
        </is>
      </c>
      <c r="B238" s="5" t="n">
        <v>-0.7</v>
      </c>
      <c r="C238" s="4" t="inlineStr">
        <is>
          <t xml:space="preserve"> </t>
        </is>
      </c>
      <c r="D238" s="4" t="inlineStr">
        <is>
          <t xml:space="preserve"> </t>
        </is>
      </c>
      <c r="E238" s="4" t="inlineStr">
        <is>
          <t xml:space="preserve"> </t>
        </is>
      </c>
      <c r="F238" s="4" t="inlineStr">
        <is>
          <t xml:space="preserve"> </t>
        </is>
      </c>
    </row>
    <row r="239">
      <c r="A239" s="4" t="inlineStr">
        <is>
          <t>Cumulative Number of Reported Claims | claim</t>
        </is>
      </c>
      <c r="B239" s="6" t="n">
        <v>33951</v>
      </c>
      <c r="C239" s="4" t="inlineStr">
        <is>
          <t xml:space="preserve"> </t>
        </is>
      </c>
      <c r="D239" s="4" t="inlineStr">
        <is>
          <t xml:space="preserve"> </t>
        </is>
      </c>
      <c r="E239" s="4" t="inlineStr">
        <is>
          <t xml:space="preserve"> </t>
        </is>
      </c>
      <c r="F239" s="4" t="inlineStr">
        <is>
          <t xml:space="preserve"> </t>
        </is>
      </c>
    </row>
    <row r="240">
      <c r="A240" s="3" t="inlineStr">
        <is>
          <t>Short-duration Insurance Contracts, Liability for Unpaid Claims and Allocated Claim Adjustment Expense, Net [Abstract]</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Cumulative Paid Losses and Allocated LAE, Net</t>
        </is>
      </c>
      <c r="B241" s="5" t="n">
        <v>85.40000000000001</v>
      </c>
      <c r="C241" s="7" t="n">
        <v>84.8</v>
      </c>
      <c r="D241" s="4" t="inlineStr">
        <is>
          <t xml:space="preserve"> </t>
        </is>
      </c>
      <c r="E241" s="4" t="inlineStr">
        <is>
          <t xml:space="preserve"> </t>
        </is>
      </c>
      <c r="F241" s="4" t="inlineStr">
        <is>
          <t xml:space="preserve"> </t>
        </is>
      </c>
    </row>
    <row r="242">
      <c r="A242" s="4" t="inlineStr">
        <is>
          <t>2023 | Homeowners Insurance</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Incurred Losses and Allocated LAE, Net of Reinsurance For the Years Ended December 31,</t>
        </is>
      </c>
      <c r="B244" s="7" t="n">
        <v>135.3</v>
      </c>
      <c r="C244" s="7" t="n">
        <v>126.6</v>
      </c>
      <c r="D244" s="4" t="inlineStr">
        <is>
          <t xml:space="preserve"> </t>
        </is>
      </c>
      <c r="E244" s="4" t="inlineStr">
        <is>
          <t xml:space="preserve"> </t>
        </is>
      </c>
      <c r="F244" s="4" t="inlineStr">
        <is>
          <t xml:space="preserve"> </t>
        </is>
      </c>
    </row>
    <row r="245">
      <c r="A245" s="4" t="inlineStr">
        <is>
          <t>Total of IBNR Liabilities Plus Expected Development on Reported Claims</t>
        </is>
      </c>
      <c r="B245" s="5" t="n">
        <v>1.6</v>
      </c>
      <c r="C245" s="4" t="inlineStr">
        <is>
          <t xml:space="preserve"> </t>
        </is>
      </c>
      <c r="D245" s="4" t="inlineStr">
        <is>
          <t xml:space="preserve"> </t>
        </is>
      </c>
      <c r="E245" s="4" t="inlineStr">
        <is>
          <t xml:space="preserve"> </t>
        </is>
      </c>
      <c r="F245" s="4" t="inlineStr">
        <is>
          <t xml:space="preserve"> </t>
        </is>
      </c>
    </row>
    <row r="246">
      <c r="A246" s="4" t="inlineStr">
        <is>
          <t>Cumulative Number of Reported Claims | claim</t>
        </is>
      </c>
      <c r="B246" s="6" t="n">
        <v>9919</v>
      </c>
      <c r="C246" s="4" t="inlineStr">
        <is>
          <t xml:space="preserve"> </t>
        </is>
      </c>
      <c r="D246" s="4" t="inlineStr">
        <is>
          <t xml:space="preserve"> </t>
        </is>
      </c>
      <c r="E246" s="4" t="inlineStr">
        <is>
          <t xml:space="preserve"> </t>
        </is>
      </c>
      <c r="F246" s="4" t="inlineStr">
        <is>
          <t xml:space="preserve"> </t>
        </is>
      </c>
    </row>
    <row r="247">
      <c r="A247" s="3" t="inlineStr">
        <is>
          <t>Short-duration Insurance Contracts, Liability for Unpaid Claims and Allocated Claim Adjustment Expense, Net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Cumulative Paid Losses and Allocated LAE, Net</t>
        </is>
      </c>
      <c r="B248" s="5" t="n">
        <v>127.8</v>
      </c>
      <c r="C248" s="5" t="n">
        <v>84.7</v>
      </c>
      <c r="D248" s="4" t="inlineStr">
        <is>
          <t xml:space="preserve"> </t>
        </is>
      </c>
      <c r="E248" s="4" t="inlineStr">
        <is>
          <t xml:space="preserve"> </t>
        </is>
      </c>
      <c r="F248" s="4" t="inlineStr">
        <is>
          <t xml:space="preserve"> </t>
        </is>
      </c>
    </row>
    <row r="249">
      <c r="A249" s="4" t="inlineStr">
        <is>
          <t>2024 | Specialty Personal Automobile Insurance—Liability</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Incurred Losses and Allocated LAE, Net of Reinsurance For the Years Ended December 31,</t>
        </is>
      </c>
      <c r="B251" s="7" t="n">
        <v>1224.4</v>
      </c>
      <c r="C251" s="4" t="inlineStr">
        <is>
          <t xml:space="preserve"> </t>
        </is>
      </c>
      <c r="D251" s="4" t="inlineStr">
        <is>
          <t xml:space="preserve"> </t>
        </is>
      </c>
      <c r="E251" s="4" t="inlineStr">
        <is>
          <t xml:space="preserve"> </t>
        </is>
      </c>
      <c r="F251" s="4" t="inlineStr">
        <is>
          <t xml:space="preserve"> </t>
        </is>
      </c>
    </row>
    <row r="252">
      <c r="A252" s="4" t="inlineStr">
        <is>
          <t>Total of IBNR Liabilities Plus Expected Development on Reported Claims</t>
        </is>
      </c>
      <c r="B252" s="9" t="n">
        <v>506</v>
      </c>
      <c r="C252" s="4" t="inlineStr">
        <is>
          <t xml:space="preserve"> </t>
        </is>
      </c>
      <c r="D252" s="4" t="inlineStr">
        <is>
          <t xml:space="preserve"> </t>
        </is>
      </c>
      <c r="E252" s="4" t="inlineStr">
        <is>
          <t xml:space="preserve"> </t>
        </is>
      </c>
      <c r="F252" s="4" t="inlineStr">
        <is>
          <t xml:space="preserve"> </t>
        </is>
      </c>
    </row>
    <row r="253">
      <c r="A253" s="4" t="inlineStr">
        <is>
          <t>Cumulative Number of Reported Claims | claim</t>
        </is>
      </c>
      <c r="B253" s="6" t="n">
        <v>216146</v>
      </c>
      <c r="C253" s="4" t="inlineStr">
        <is>
          <t xml:space="preserve"> </t>
        </is>
      </c>
      <c r="D253" s="4" t="inlineStr">
        <is>
          <t xml:space="preserve"> </t>
        </is>
      </c>
      <c r="E253" s="4" t="inlineStr">
        <is>
          <t xml:space="preserve"> </t>
        </is>
      </c>
      <c r="F253" s="4" t="inlineStr">
        <is>
          <t xml:space="preserve"> </t>
        </is>
      </c>
    </row>
    <row r="254">
      <c r="A254" s="3" t="inlineStr">
        <is>
          <t>Short-duration Insurance Contracts, Liability for Unpaid Claims and Allocated Claim Adjustment Expense, Net [Abstract]</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umulative Paid Losses and Allocated LAE, Net</t>
        </is>
      </c>
      <c r="B255" s="5" t="n">
        <v>422.6</v>
      </c>
      <c r="C255" s="4" t="inlineStr">
        <is>
          <t xml:space="preserve"> </t>
        </is>
      </c>
      <c r="D255" s="4" t="inlineStr">
        <is>
          <t xml:space="preserve"> </t>
        </is>
      </c>
      <c r="E255" s="4" t="inlineStr">
        <is>
          <t xml:space="preserve"> </t>
        </is>
      </c>
      <c r="F255" s="4" t="inlineStr">
        <is>
          <t xml:space="preserve"> </t>
        </is>
      </c>
    </row>
    <row r="256">
      <c r="A256" s="4" t="inlineStr">
        <is>
          <t>2024 | Specialty Personal Automobile Insurance—Physical Damage</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Claims Development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Incurred Losses and Allocated LAE, Net of Reinsurance For the Years Ended December 31,</t>
        </is>
      </c>
      <c r="B258" s="7" t="n">
        <v>500.8</v>
      </c>
      <c r="C258" s="4" t="inlineStr">
        <is>
          <t xml:space="preserve"> </t>
        </is>
      </c>
      <c r="D258" s="4" t="inlineStr">
        <is>
          <t xml:space="preserve"> </t>
        </is>
      </c>
      <c r="E258" s="4" t="inlineStr">
        <is>
          <t xml:space="preserve"> </t>
        </is>
      </c>
      <c r="F258" s="4" t="inlineStr">
        <is>
          <t xml:space="preserve"> </t>
        </is>
      </c>
    </row>
    <row r="259">
      <c r="A259" s="4" t="inlineStr">
        <is>
          <t>Total of IBNR Liabilities Plus Expected Development on Reported Claims</t>
        </is>
      </c>
      <c r="B259" s="5" t="n">
        <v>7.1</v>
      </c>
      <c r="C259" s="4" t="inlineStr">
        <is>
          <t xml:space="preserve"> </t>
        </is>
      </c>
      <c r="D259" s="4" t="inlineStr">
        <is>
          <t xml:space="preserve"> </t>
        </is>
      </c>
      <c r="E259" s="4" t="inlineStr">
        <is>
          <t xml:space="preserve"> </t>
        </is>
      </c>
      <c r="F259" s="4" t="inlineStr">
        <is>
          <t xml:space="preserve"> </t>
        </is>
      </c>
    </row>
    <row r="260">
      <c r="A260" s="4" t="inlineStr">
        <is>
          <t>Cumulative Number of Reported Claims | claim</t>
        </is>
      </c>
      <c r="B260" s="6" t="n">
        <v>136921</v>
      </c>
      <c r="C260" s="4" t="inlineStr">
        <is>
          <t xml:space="preserve"> </t>
        </is>
      </c>
      <c r="D260" s="4" t="inlineStr">
        <is>
          <t xml:space="preserve"> </t>
        </is>
      </c>
      <c r="E260" s="4" t="inlineStr">
        <is>
          <t xml:space="preserve"> </t>
        </is>
      </c>
      <c r="F260" s="4" t="inlineStr">
        <is>
          <t xml:space="preserve"> </t>
        </is>
      </c>
    </row>
    <row r="261">
      <c r="A261" s="3" t="inlineStr">
        <is>
          <t>Short-duration Insurance Contracts, Liability for Unpaid Claims and Allocated Claim Adjustment Expense, Net [Abstract]</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Cumulative Paid Losses and Allocated LAE, Net</t>
        </is>
      </c>
      <c r="B262" s="5" t="n">
        <v>466.7</v>
      </c>
      <c r="C262" s="4" t="inlineStr">
        <is>
          <t xml:space="preserve"> </t>
        </is>
      </c>
      <c r="D262" s="4" t="inlineStr">
        <is>
          <t xml:space="preserve"> </t>
        </is>
      </c>
      <c r="E262" s="4" t="inlineStr">
        <is>
          <t xml:space="preserve"> </t>
        </is>
      </c>
      <c r="F262" s="4" t="inlineStr">
        <is>
          <t xml:space="preserve"> </t>
        </is>
      </c>
    </row>
    <row r="263">
      <c r="A263" s="4" t="inlineStr">
        <is>
          <t>2024 | Commercial Automobile Insurance—Liability</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curred Losses and Allocated LAE, Net of Reinsurance For the Years Ended December 31,</t>
        </is>
      </c>
      <c r="B265" s="7" t="n">
        <v>406.6</v>
      </c>
      <c r="C265" s="4" t="inlineStr">
        <is>
          <t xml:space="preserve"> </t>
        </is>
      </c>
      <c r="D265" s="4" t="inlineStr">
        <is>
          <t xml:space="preserve"> </t>
        </is>
      </c>
      <c r="E265" s="4" t="inlineStr">
        <is>
          <t xml:space="preserve"> </t>
        </is>
      </c>
      <c r="F265" s="4" t="inlineStr">
        <is>
          <t xml:space="preserve"> </t>
        </is>
      </c>
    </row>
    <row r="266">
      <c r="A266" s="4" t="inlineStr">
        <is>
          <t>Total of IBNR Liabilities Plus Expected Development on Reported Claims</t>
        </is>
      </c>
      <c r="B266" s="9" t="n">
        <v>249</v>
      </c>
      <c r="C266" s="4" t="inlineStr">
        <is>
          <t xml:space="preserve"> </t>
        </is>
      </c>
      <c r="D266" s="4" t="inlineStr">
        <is>
          <t xml:space="preserve"> </t>
        </is>
      </c>
      <c r="E266" s="4" t="inlineStr">
        <is>
          <t xml:space="preserve"> </t>
        </is>
      </c>
      <c r="F266" s="4" t="inlineStr">
        <is>
          <t xml:space="preserve"> </t>
        </is>
      </c>
    </row>
    <row r="267">
      <c r="A267" s="4" t="inlineStr">
        <is>
          <t>Cumulative Number of Reported Claims | claim</t>
        </is>
      </c>
      <c r="B267" s="6" t="n">
        <v>29666</v>
      </c>
      <c r="C267" s="4" t="inlineStr">
        <is>
          <t xml:space="preserve"> </t>
        </is>
      </c>
      <c r="D267" s="4" t="inlineStr">
        <is>
          <t xml:space="preserve"> </t>
        </is>
      </c>
      <c r="E267" s="4" t="inlineStr">
        <is>
          <t xml:space="preserve"> </t>
        </is>
      </c>
      <c r="F267" s="4" t="inlineStr">
        <is>
          <t xml:space="preserve"> </t>
        </is>
      </c>
    </row>
    <row r="268">
      <c r="A268" s="3" t="inlineStr">
        <is>
          <t>Short-duration Insurance Contracts, Liability for Unpaid Claims and Allocated Claim Adjustment Expense, Net [Abstract]</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umulative Paid Losses and Allocated LAE, Net</t>
        </is>
      </c>
      <c r="B269" s="5" t="n">
        <v>69.09999999999999</v>
      </c>
      <c r="C269" s="4" t="inlineStr">
        <is>
          <t xml:space="preserve"> </t>
        </is>
      </c>
      <c r="D269" s="4" t="inlineStr">
        <is>
          <t xml:space="preserve"> </t>
        </is>
      </c>
      <c r="E269" s="4" t="inlineStr">
        <is>
          <t xml:space="preserve"> </t>
        </is>
      </c>
      <c r="F269" s="4" t="inlineStr">
        <is>
          <t xml:space="preserve"> </t>
        </is>
      </c>
    </row>
    <row r="270">
      <c r="A270" s="4" t="inlineStr">
        <is>
          <t>2024 | Commercial Automobile Insurance—Physical Damag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Claims Development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ncurred Losses and Allocated LAE, Net of Reinsurance For the Years Ended December 31,</t>
        </is>
      </c>
      <c r="B272" s="7" t="n">
        <v>81.59999999999999</v>
      </c>
      <c r="C272" s="4" t="inlineStr">
        <is>
          <t xml:space="preserve"> </t>
        </is>
      </c>
      <c r="D272" s="4" t="inlineStr">
        <is>
          <t xml:space="preserve"> </t>
        </is>
      </c>
      <c r="E272" s="4" t="inlineStr">
        <is>
          <t xml:space="preserve"> </t>
        </is>
      </c>
      <c r="F272" s="4" t="inlineStr">
        <is>
          <t xml:space="preserve"> </t>
        </is>
      </c>
    </row>
    <row r="273">
      <c r="A273" s="4" t="inlineStr">
        <is>
          <t>Total of IBNR Liabilities Plus Expected Development on Reported Claims</t>
        </is>
      </c>
      <c r="B273" s="5" t="n">
        <v>7.7</v>
      </c>
      <c r="C273" s="4" t="inlineStr">
        <is>
          <t xml:space="preserve"> </t>
        </is>
      </c>
      <c r="D273" s="4" t="inlineStr">
        <is>
          <t xml:space="preserve"> </t>
        </is>
      </c>
      <c r="E273" s="4" t="inlineStr">
        <is>
          <t xml:space="preserve"> </t>
        </is>
      </c>
      <c r="F273" s="4" t="inlineStr">
        <is>
          <t xml:space="preserve"> </t>
        </is>
      </c>
    </row>
    <row r="274">
      <c r="A274" s="4" t="inlineStr">
        <is>
          <t>Cumulative Number of Reported Claims | claim</t>
        </is>
      </c>
      <c r="B274" s="6" t="n">
        <v>16312</v>
      </c>
      <c r="C274" s="4" t="inlineStr">
        <is>
          <t xml:space="preserve"> </t>
        </is>
      </c>
      <c r="D274" s="4" t="inlineStr">
        <is>
          <t xml:space="preserve"> </t>
        </is>
      </c>
      <c r="E274" s="4" t="inlineStr">
        <is>
          <t xml:space="preserve"> </t>
        </is>
      </c>
      <c r="F274" s="4" t="inlineStr">
        <is>
          <t xml:space="preserve"> </t>
        </is>
      </c>
    </row>
    <row r="275">
      <c r="A275" s="3" t="inlineStr">
        <is>
          <t>Short-duration Insurance Contracts, Liability for Unpaid Claims and Allocated Claim Adjustment Expense, Net [Abstract]</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Cumulative Paid Losses and Allocated LAE, Net</t>
        </is>
      </c>
      <c r="B276" s="5" t="n">
        <v>66.09999999999999</v>
      </c>
      <c r="C276" s="4" t="inlineStr">
        <is>
          <t xml:space="preserve"> </t>
        </is>
      </c>
      <c r="D276" s="4" t="inlineStr">
        <is>
          <t xml:space="preserve"> </t>
        </is>
      </c>
      <c r="E276" s="4" t="inlineStr">
        <is>
          <t xml:space="preserve"> </t>
        </is>
      </c>
      <c r="F276" s="4" t="inlineStr">
        <is>
          <t xml:space="preserve"> </t>
        </is>
      </c>
    </row>
    <row r="277">
      <c r="A277" s="4" t="inlineStr">
        <is>
          <t>2024 | Preferred Personal Automobile Insurance—Liability</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Claims Development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Incurred Losses and Allocated LAE, Net of Reinsurance For the Years Ended December 31,</t>
        </is>
      </c>
      <c r="B279" s="7" t="n">
        <v>58.7</v>
      </c>
      <c r="C279" s="4" t="inlineStr">
        <is>
          <t xml:space="preserve"> </t>
        </is>
      </c>
      <c r="D279" s="4" t="inlineStr">
        <is>
          <t xml:space="preserve"> </t>
        </is>
      </c>
      <c r="E279" s="4" t="inlineStr">
        <is>
          <t xml:space="preserve"> </t>
        </is>
      </c>
      <c r="F279" s="4" t="inlineStr">
        <is>
          <t xml:space="preserve"> </t>
        </is>
      </c>
    </row>
    <row r="280">
      <c r="A280" s="4" t="inlineStr">
        <is>
          <t>Total of IBNR Liabilities Plus Expected Development on Reported Claims</t>
        </is>
      </c>
      <c r="B280" s="5" t="n">
        <v>19.8</v>
      </c>
      <c r="C280" s="4" t="inlineStr">
        <is>
          <t xml:space="preserve"> </t>
        </is>
      </c>
      <c r="D280" s="4" t="inlineStr">
        <is>
          <t xml:space="preserve"> </t>
        </is>
      </c>
      <c r="E280" s="4" t="inlineStr">
        <is>
          <t xml:space="preserve"> </t>
        </is>
      </c>
      <c r="F280" s="4" t="inlineStr">
        <is>
          <t xml:space="preserve"> </t>
        </is>
      </c>
    </row>
    <row r="281">
      <c r="A281" s="4" t="inlineStr">
        <is>
          <t>Cumulative Number of Reported Claims | claim</t>
        </is>
      </c>
      <c r="B281" s="6" t="n">
        <v>6666</v>
      </c>
      <c r="C281" s="4" t="inlineStr">
        <is>
          <t xml:space="preserve"> </t>
        </is>
      </c>
      <c r="D281" s="4" t="inlineStr">
        <is>
          <t xml:space="preserve"> </t>
        </is>
      </c>
      <c r="E281" s="4" t="inlineStr">
        <is>
          <t xml:space="preserve"> </t>
        </is>
      </c>
      <c r="F281" s="4" t="inlineStr">
        <is>
          <t xml:space="preserve"> </t>
        </is>
      </c>
    </row>
    <row r="282">
      <c r="A282" s="3" t="inlineStr">
        <is>
          <t>Short-duration Insurance Contracts, Liability for Unpaid Claims and Allocated Claim Adjustment Expense, Net [Abstract]</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Cumulative Paid Losses and Allocated LAE, Net</t>
        </is>
      </c>
      <c r="B283" s="5" t="n">
        <v>19.6</v>
      </c>
      <c r="C283" s="4" t="inlineStr">
        <is>
          <t xml:space="preserve"> </t>
        </is>
      </c>
      <c r="D283" s="4" t="inlineStr">
        <is>
          <t xml:space="preserve"> </t>
        </is>
      </c>
      <c r="E283" s="4" t="inlineStr">
        <is>
          <t xml:space="preserve"> </t>
        </is>
      </c>
      <c r="F283" s="4" t="inlineStr">
        <is>
          <t xml:space="preserve"> </t>
        </is>
      </c>
    </row>
    <row r="284">
      <c r="A284" s="4" t="inlineStr">
        <is>
          <t>2024 | Preferred Personal Automobile Insurance—Physical Damage</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Incurred Losses and Allocated LAE, Net of Reinsurance For the Years Ended December 31,</t>
        </is>
      </c>
      <c r="B286" s="7" t="n">
        <v>31.7</v>
      </c>
      <c r="C286" s="4" t="inlineStr">
        <is>
          <t xml:space="preserve"> </t>
        </is>
      </c>
      <c r="D286" s="4" t="inlineStr">
        <is>
          <t xml:space="preserve"> </t>
        </is>
      </c>
      <c r="E286" s="4" t="inlineStr">
        <is>
          <t xml:space="preserve"> </t>
        </is>
      </c>
      <c r="F286" s="4" t="inlineStr">
        <is>
          <t xml:space="preserve"> </t>
        </is>
      </c>
    </row>
    <row r="287">
      <c r="A287" s="4" t="inlineStr">
        <is>
          <t>Total of IBNR Liabilities Plus Expected Development on Reported Claims</t>
        </is>
      </c>
      <c r="B287" s="5" t="n">
        <v>-1.2</v>
      </c>
      <c r="C287" s="4" t="inlineStr">
        <is>
          <t xml:space="preserve"> </t>
        </is>
      </c>
      <c r="D287" s="4" t="inlineStr">
        <is>
          <t xml:space="preserve"> </t>
        </is>
      </c>
      <c r="E287" s="4" t="inlineStr">
        <is>
          <t xml:space="preserve"> </t>
        </is>
      </c>
      <c r="F287" s="4" t="inlineStr">
        <is>
          <t xml:space="preserve"> </t>
        </is>
      </c>
    </row>
    <row r="288">
      <c r="A288" s="4" t="inlineStr">
        <is>
          <t>Cumulative Number of Reported Claims | claim</t>
        </is>
      </c>
      <c r="B288" s="6" t="n">
        <v>12556</v>
      </c>
      <c r="C288" s="4" t="inlineStr">
        <is>
          <t xml:space="preserve"> </t>
        </is>
      </c>
      <c r="D288" s="4" t="inlineStr">
        <is>
          <t xml:space="preserve"> </t>
        </is>
      </c>
      <c r="E288" s="4" t="inlineStr">
        <is>
          <t xml:space="preserve"> </t>
        </is>
      </c>
      <c r="F288" s="4" t="inlineStr">
        <is>
          <t xml:space="preserve"> </t>
        </is>
      </c>
    </row>
    <row r="289">
      <c r="A289" s="3" t="inlineStr">
        <is>
          <t>Short-duration Insurance Contracts, Liability for Unpaid Claims and Allocated Claim Adjustment Expense, Net [Abstract]</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Cumulative Paid Losses and Allocated LAE, Net</t>
        </is>
      </c>
      <c r="B290" s="5" t="n">
        <v>32.1</v>
      </c>
      <c r="C290" s="4" t="inlineStr">
        <is>
          <t xml:space="preserve"> </t>
        </is>
      </c>
      <c r="D290" s="4" t="inlineStr">
        <is>
          <t xml:space="preserve"> </t>
        </is>
      </c>
      <c r="E290" s="4" t="inlineStr">
        <is>
          <t xml:space="preserve"> </t>
        </is>
      </c>
      <c r="F290" s="4" t="inlineStr">
        <is>
          <t xml:space="preserve"> </t>
        </is>
      </c>
    </row>
    <row r="291">
      <c r="A291" s="4" t="inlineStr">
        <is>
          <t>2024 | Homeowners Insurance</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Claims Development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Incurred Losses and Allocated LAE, Net of Reinsurance For the Years Ended December 31,</t>
        </is>
      </c>
      <c r="B293" s="7" t="n">
        <v>80.59999999999999</v>
      </c>
      <c r="C293" s="4" t="inlineStr">
        <is>
          <t xml:space="preserve"> </t>
        </is>
      </c>
      <c r="D293" s="4" t="inlineStr">
        <is>
          <t xml:space="preserve"> </t>
        </is>
      </c>
      <c r="E293" s="4" t="inlineStr">
        <is>
          <t xml:space="preserve"> </t>
        </is>
      </c>
      <c r="F293" s="4" t="inlineStr">
        <is>
          <t xml:space="preserve"> </t>
        </is>
      </c>
    </row>
    <row r="294">
      <c r="A294" s="4" t="inlineStr">
        <is>
          <t>Total of IBNR Liabilities Plus Expected Development on Reported Claims</t>
        </is>
      </c>
      <c r="B294" s="5" t="n">
        <v>7.2</v>
      </c>
      <c r="C294" s="4" t="inlineStr">
        <is>
          <t xml:space="preserve"> </t>
        </is>
      </c>
      <c r="D294" s="4" t="inlineStr">
        <is>
          <t xml:space="preserve"> </t>
        </is>
      </c>
      <c r="E294" s="4" t="inlineStr">
        <is>
          <t xml:space="preserve"> </t>
        </is>
      </c>
      <c r="F294" s="4" t="inlineStr">
        <is>
          <t xml:space="preserve"> </t>
        </is>
      </c>
    </row>
    <row r="295">
      <c r="A295" s="4" t="inlineStr">
        <is>
          <t>Cumulative Number of Reported Claims | claim</t>
        </is>
      </c>
      <c r="B295" s="6" t="n">
        <v>4153</v>
      </c>
      <c r="C295" s="4" t="inlineStr">
        <is>
          <t xml:space="preserve"> </t>
        </is>
      </c>
      <c r="D295" s="4" t="inlineStr">
        <is>
          <t xml:space="preserve"> </t>
        </is>
      </c>
      <c r="E295" s="4" t="inlineStr">
        <is>
          <t xml:space="preserve"> </t>
        </is>
      </c>
      <c r="F295" s="4" t="inlineStr">
        <is>
          <t xml:space="preserve"> </t>
        </is>
      </c>
    </row>
    <row r="296">
      <c r="A296" s="3" t="inlineStr">
        <is>
          <t>Short-duration Insurance Contracts, Liability for Unpaid Claims and Allocated Claim Adjustment Expense, Net [Abstract]</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Cumulative Paid Losses and Allocated LAE, Net</t>
        </is>
      </c>
      <c r="B297" s="5" t="n">
        <v>59.2</v>
      </c>
      <c r="C297" s="4" t="inlineStr">
        <is>
          <t xml:space="preserve"> </t>
        </is>
      </c>
      <c r="D297" s="4" t="inlineStr">
        <is>
          <t xml:space="preserve"> </t>
        </is>
      </c>
      <c r="E297" s="4" t="inlineStr">
        <is>
          <t xml:space="preserve"> </t>
        </is>
      </c>
      <c r="F29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Reserves - Short-duration Insurance Contracts, Reconciliation of Claims Development to Liability (Details) $ in Millions</t>
        </is>
      </c>
      <c r="B1" s="2" t="inlineStr">
        <is>
          <t>Dec. 31, 2024 USD ($)</t>
        </is>
      </c>
    </row>
    <row r="2">
      <c r="A2" s="3" t="inlineStr">
        <is>
          <t>Short-duration Insurance Contracts, Reconciliation of Claims Development to Liability [Line Items]</t>
        </is>
      </c>
      <c r="B2" s="4" t="inlineStr">
        <is>
          <t xml:space="preserve"> </t>
        </is>
      </c>
    </row>
    <row r="3">
      <c r="A3" s="4" t="inlineStr">
        <is>
          <t>Property and Casualty Insurance Reserves, Net of Reinsurance</t>
        </is>
      </c>
      <c r="B3" s="5" t="n">
        <v>2399.4</v>
      </c>
    </row>
    <row r="4">
      <c r="A4" s="4" t="inlineStr">
        <is>
          <t>Reinsurance Recoverables on Unpaid Losses and Allocated LAE</t>
        </is>
      </c>
      <c r="B4" s="7" t="n">
        <v>24.3</v>
      </c>
    </row>
    <row r="5">
      <c r="A5" s="4" t="inlineStr">
        <is>
          <t>Unallocated LAE</t>
        </is>
      </c>
      <c r="B5" s="7" t="n">
        <v>197.6</v>
      </c>
    </row>
    <row r="6">
      <c r="A6" s="4" t="inlineStr">
        <is>
          <t>Specialty Personal Automobile Insurance—Liability</t>
        </is>
      </c>
      <c r="B6" s="4" t="inlineStr">
        <is>
          <t xml:space="preserve"> </t>
        </is>
      </c>
    </row>
    <row r="7">
      <c r="A7" s="3" t="inlineStr">
        <is>
          <t>Short-duration Insurance Contracts, Reconciliation of Claims Development to Liability [Line Items]</t>
        </is>
      </c>
      <c r="B7" s="4" t="inlineStr">
        <is>
          <t xml:space="preserve"> </t>
        </is>
      </c>
    </row>
    <row r="8">
      <c r="A8" s="4" t="inlineStr">
        <is>
          <t>Property and Casualty Insurance Reserves, Net of Reinsurance</t>
        </is>
      </c>
      <c r="B8" s="7" t="n">
        <v>1449.7</v>
      </c>
    </row>
    <row r="9">
      <c r="A9" s="4" t="inlineStr">
        <is>
          <t>Reinsurance Recoverables on Unpaid Losses and Allocated LAE</t>
        </is>
      </c>
      <c r="B9" s="7" t="n">
        <v>5.7</v>
      </c>
    </row>
    <row r="10">
      <c r="A10" s="4" t="inlineStr">
        <is>
          <t>Specialty Personal Automobile Insurance—Liability | Variable Interest Entity, Primary Beneficiary</t>
        </is>
      </c>
      <c r="B10" s="4" t="inlineStr">
        <is>
          <t xml:space="preserve"> </t>
        </is>
      </c>
    </row>
    <row r="11">
      <c r="A11" s="3" t="inlineStr">
        <is>
          <t>Short-duration Insurance Contracts, Reconciliation of Claims Development to Liability [Line Items]</t>
        </is>
      </c>
      <c r="B11" s="4" t="inlineStr">
        <is>
          <t xml:space="preserve"> </t>
        </is>
      </c>
    </row>
    <row r="12">
      <c r="A12" s="4" t="inlineStr">
        <is>
          <t>Property and Casualty Insurance Reserves, Net of Reinsurance</t>
        </is>
      </c>
      <c r="B12" s="7" t="n">
        <v>8.800000000000001</v>
      </c>
    </row>
    <row r="13">
      <c r="A13" s="4" t="inlineStr">
        <is>
          <t>Specialty Personal Automobile Insurance—Physical Damage</t>
        </is>
      </c>
      <c r="B13" s="4" t="inlineStr">
        <is>
          <t xml:space="preserve"> </t>
        </is>
      </c>
    </row>
    <row r="14">
      <c r="A14" s="3" t="inlineStr">
        <is>
          <t>Short-duration Insurance Contracts, Reconciliation of Claims Development to Liability [Line Items]</t>
        </is>
      </c>
      <c r="B14" s="4" t="inlineStr">
        <is>
          <t xml:space="preserve"> </t>
        </is>
      </c>
    </row>
    <row r="15">
      <c r="A15" s="4" t="inlineStr">
        <is>
          <t>Property and Casualty Insurance Reserves, Net of Reinsurance</t>
        </is>
      </c>
      <c r="B15" s="7" t="n">
        <v>26.4</v>
      </c>
    </row>
    <row r="16">
      <c r="A16" s="4" t="inlineStr">
        <is>
          <t>Specialty Personal Automobile Insurance—Physical Damage | Variable Interest Entity, Primary Beneficiary</t>
        </is>
      </c>
      <c r="B16" s="4" t="inlineStr">
        <is>
          <t xml:space="preserve"> </t>
        </is>
      </c>
    </row>
    <row r="17">
      <c r="A17" s="3" t="inlineStr">
        <is>
          <t>Short-duration Insurance Contracts, Reconciliation of Claims Development to Liability [Line Items]</t>
        </is>
      </c>
      <c r="B17" s="4" t="inlineStr">
        <is>
          <t xml:space="preserve"> </t>
        </is>
      </c>
    </row>
    <row r="18">
      <c r="A18" s="4" t="inlineStr">
        <is>
          <t>Property and Casualty Insurance Reserves, Net of Reinsurance</t>
        </is>
      </c>
      <c r="B18" s="7" t="n">
        <v>0.6</v>
      </c>
    </row>
    <row r="19">
      <c r="A19" s="4" t="inlineStr">
        <is>
          <t>Commercial Automobile Insurance—Liability</t>
        </is>
      </c>
      <c r="B19" s="4" t="inlineStr">
        <is>
          <t xml:space="preserve"> </t>
        </is>
      </c>
    </row>
    <row r="20">
      <c r="A20" s="3" t="inlineStr">
        <is>
          <t>Short-duration Insurance Contracts, Reconciliation of Claims Development to Liability [Line Items]</t>
        </is>
      </c>
      <c r="B20" s="4" t="inlineStr">
        <is>
          <t xml:space="preserve"> </t>
        </is>
      </c>
    </row>
    <row r="21">
      <c r="A21" s="4" t="inlineStr">
        <is>
          <t>Property and Casualty Insurance Reserves, Net of Reinsurance</t>
        </is>
      </c>
      <c r="B21" s="7" t="n">
        <v>672.4</v>
      </c>
    </row>
    <row r="22">
      <c r="A22" s="4" t="inlineStr">
        <is>
          <t>Commercial Automobile Insurance—Physical Damage</t>
        </is>
      </c>
      <c r="B22" s="4" t="inlineStr">
        <is>
          <t xml:space="preserve"> </t>
        </is>
      </c>
    </row>
    <row r="23">
      <c r="A23" s="3" t="inlineStr">
        <is>
          <t>Short-duration Insurance Contracts, Reconciliation of Claims Development to Liability [Line Items]</t>
        </is>
      </c>
      <c r="B23" s="4" t="inlineStr">
        <is>
          <t xml:space="preserve"> </t>
        </is>
      </c>
    </row>
    <row r="24">
      <c r="A24" s="4" t="inlineStr">
        <is>
          <t>Property and Casualty Insurance Reserves, Net of Reinsurance</t>
        </is>
      </c>
      <c r="B24" s="7" t="n">
        <v>17.1</v>
      </c>
    </row>
    <row r="25">
      <c r="A25" s="4" t="inlineStr">
        <is>
          <t>Preferred Personal Automobile Insurance—Liability</t>
        </is>
      </c>
      <c r="B25" s="4" t="inlineStr">
        <is>
          <t xml:space="preserve"> </t>
        </is>
      </c>
    </row>
    <row r="26">
      <c r="A26" s="3" t="inlineStr">
        <is>
          <t>Short-duration Insurance Contracts, Reconciliation of Claims Development to Liability [Line Items]</t>
        </is>
      </c>
      <c r="B26" s="4" t="inlineStr">
        <is>
          <t xml:space="preserve"> </t>
        </is>
      </c>
    </row>
    <row r="27">
      <c r="A27" s="4" t="inlineStr">
        <is>
          <t>Property and Casualty Insurance Reserves, Net of Reinsurance</t>
        </is>
      </c>
      <c r="B27" s="7" t="n">
        <v>159.6</v>
      </c>
    </row>
    <row r="28">
      <c r="A28" s="4" t="inlineStr">
        <is>
          <t>Reinsurance Recoverables on Unpaid Losses and Allocated LAE</t>
        </is>
      </c>
      <c r="B28" s="7" t="n">
        <v>16.9</v>
      </c>
    </row>
    <row r="29">
      <c r="A29" s="4" t="inlineStr">
        <is>
          <t>Preferred Personal Automobile Insurance—Physical Damage</t>
        </is>
      </c>
      <c r="B29" s="4" t="inlineStr">
        <is>
          <t xml:space="preserve"> </t>
        </is>
      </c>
    </row>
    <row r="30">
      <c r="A30" s="3" t="inlineStr">
        <is>
          <t>Short-duration Insurance Contracts, Reconciliation of Claims Development to Liability [Line Items]</t>
        </is>
      </c>
      <c r="B30" s="4" t="inlineStr">
        <is>
          <t xml:space="preserve"> </t>
        </is>
      </c>
    </row>
    <row r="31">
      <c r="A31" s="4" t="inlineStr">
        <is>
          <t>Property and Casualty Insurance Reserves, Net of Reinsurance</t>
        </is>
      </c>
      <c r="B31" s="7" t="n">
        <v>-1.2</v>
      </c>
    </row>
    <row r="32">
      <c r="A32" s="4" t="inlineStr">
        <is>
          <t>Homeowners Insurance</t>
        </is>
      </c>
      <c r="B32" s="4" t="inlineStr">
        <is>
          <t xml:space="preserve"> </t>
        </is>
      </c>
    </row>
    <row r="33">
      <c r="A33" s="3" t="inlineStr">
        <is>
          <t>Short-duration Insurance Contracts, Reconciliation of Claims Development to Liability [Line Items]</t>
        </is>
      </c>
      <c r="B33" s="4" t="inlineStr">
        <is>
          <t xml:space="preserve"> </t>
        </is>
      </c>
    </row>
    <row r="34">
      <c r="A34" s="4" t="inlineStr">
        <is>
          <t>Property and Casualty Insurance Reserves, Net of Reinsurance</t>
        </is>
      </c>
      <c r="B34" s="7" t="n">
        <v>39.6</v>
      </c>
    </row>
    <row r="35">
      <c r="A35" s="4" t="inlineStr">
        <is>
          <t>Reinsurance Recoverables on Unpaid Losses and Allocated LAE</t>
        </is>
      </c>
      <c r="B35" s="6" t="n">
        <v>0</v>
      </c>
    </row>
    <row r="36">
      <c r="A36" s="4" t="inlineStr">
        <is>
          <t>Other</t>
        </is>
      </c>
      <c r="B36" s="4" t="inlineStr">
        <is>
          <t xml:space="preserve"> </t>
        </is>
      </c>
    </row>
    <row r="37">
      <c r="A37" s="3" t="inlineStr">
        <is>
          <t>Short-duration Insurance Contracts, Reconciliation of Claims Development to Liability [Line Items]</t>
        </is>
      </c>
      <c r="B37" s="4" t="inlineStr">
        <is>
          <t xml:space="preserve"> </t>
        </is>
      </c>
    </row>
    <row r="38">
      <c r="A38" s="4" t="inlineStr">
        <is>
          <t>Property and Casualty Insurance Reserves, Net of Reinsurance</t>
        </is>
      </c>
      <c r="B38" s="7" t="n">
        <v>35.8</v>
      </c>
    </row>
    <row r="39">
      <c r="A39" s="4" t="inlineStr">
        <is>
          <t>Reinsurance Recoverables on Unpaid Losses and Allocated LAE</t>
        </is>
      </c>
      <c r="B39" s="7" t="n">
        <v>1.7</v>
      </c>
    </row>
    <row r="40">
      <c r="A40" s="4" t="inlineStr">
        <is>
          <t>Property and Casualty Insurance Product Line</t>
        </is>
      </c>
      <c r="B40" s="4" t="inlineStr">
        <is>
          <t xml:space="preserve"> </t>
        </is>
      </c>
    </row>
    <row r="41">
      <c r="A41" s="3" t="inlineStr">
        <is>
          <t>Short-duration Insurance Contracts, Reconciliation of Claims Development to Liability [Line Items]</t>
        </is>
      </c>
      <c r="B41" s="4" t="inlineStr">
        <is>
          <t xml:space="preserve"> </t>
        </is>
      </c>
    </row>
    <row r="42">
      <c r="A42" s="4" t="inlineStr">
        <is>
          <t>Property and Casualty Insurance Reserves, Gross of Reinsurance</t>
        </is>
      </c>
      <c r="B42" s="5" t="n">
        <v>262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Property and Casualty Insurance Reserves - Historical Claims Duration (Details)</t>
        </is>
      </c>
      <c r="B1" s="2" t="inlineStr">
        <is>
          <t>Dec. 31, 2024</t>
        </is>
      </c>
    </row>
    <row r="2">
      <c r="A2" s="4" t="inlineStr">
        <is>
          <t>Specialty Personal Automobile Insurance—Liability</t>
        </is>
      </c>
      <c r="B2" s="4" t="inlineStr">
        <is>
          <t xml:space="preserve"> </t>
        </is>
      </c>
    </row>
    <row r="3">
      <c r="A3" s="3" t="inlineStr">
        <is>
          <t>Short-duration Insurance Contracts, Historical Claims Duration [Line Items]</t>
        </is>
      </c>
      <c r="B3" s="4" t="inlineStr">
        <is>
          <t xml:space="preserve"> </t>
        </is>
      </c>
    </row>
    <row r="4">
      <c r="A4" s="4" t="inlineStr">
        <is>
          <t>Year 1</t>
        </is>
      </c>
      <c r="B4" s="12" t="n">
        <v>0.38</v>
      </c>
    </row>
    <row r="5">
      <c r="A5" s="4" t="inlineStr">
        <is>
          <t>Year 2</t>
        </is>
      </c>
      <c r="B5" s="10" t="n">
        <v>0.778</v>
      </c>
    </row>
    <row r="6">
      <c r="A6" s="4" t="inlineStr">
        <is>
          <t>Year 3</t>
        </is>
      </c>
      <c r="B6" s="10" t="n">
        <v>0.905</v>
      </c>
    </row>
    <row r="7">
      <c r="A7" s="4" t="inlineStr">
        <is>
          <t>Year 4</t>
        </is>
      </c>
      <c r="B7" s="10" t="n">
        <v>0.951</v>
      </c>
    </row>
    <row r="8">
      <c r="A8" s="4" t="inlineStr">
        <is>
          <t>Year 5</t>
        </is>
      </c>
      <c r="B8" s="10" t="n">
        <v>0.974</v>
      </c>
    </row>
    <row r="9">
      <c r="A9" s="4" t="inlineStr">
        <is>
          <t>Specialty Personal Automobile Insurance—Physical Damage</t>
        </is>
      </c>
      <c r="B9" s="4" t="inlineStr">
        <is>
          <t xml:space="preserve"> </t>
        </is>
      </c>
    </row>
    <row r="10">
      <c r="A10" s="3" t="inlineStr">
        <is>
          <t>Short-duration Insurance Contracts, Historical Claims Duration [Line Items]</t>
        </is>
      </c>
      <c r="B10" s="4" t="inlineStr">
        <is>
          <t xml:space="preserve"> </t>
        </is>
      </c>
    </row>
    <row r="11">
      <c r="A11" s="4" t="inlineStr">
        <is>
          <t>Year 1</t>
        </is>
      </c>
      <c r="B11" s="12" t="n">
        <v>0.93</v>
      </c>
    </row>
    <row r="12">
      <c r="A12" s="4" t="inlineStr">
        <is>
          <t>Year 2</t>
        </is>
      </c>
      <c r="B12" s="12" t="n">
        <v>1</v>
      </c>
    </row>
    <row r="13">
      <c r="A13" s="4" t="inlineStr">
        <is>
          <t>Year 3</t>
        </is>
      </c>
      <c r="B13" s="12" t="n">
        <v>1</v>
      </c>
    </row>
    <row r="14">
      <c r="A14" s="4" t="inlineStr">
        <is>
          <t>Year 4</t>
        </is>
      </c>
      <c r="B14" s="12" t="n">
        <v>1</v>
      </c>
    </row>
    <row r="15">
      <c r="A15" s="4" t="inlineStr">
        <is>
          <t>Year 5</t>
        </is>
      </c>
      <c r="B15" s="12" t="n">
        <v>1</v>
      </c>
    </row>
    <row r="16">
      <c r="A16" s="4" t="inlineStr">
        <is>
          <t>Commercial Automobile Insurance—Liability</t>
        </is>
      </c>
      <c r="B16" s="4" t="inlineStr">
        <is>
          <t xml:space="preserve"> </t>
        </is>
      </c>
    </row>
    <row r="17">
      <c r="A17" s="3" t="inlineStr">
        <is>
          <t>Short-duration Insurance Contracts, Historical Claims Duration [Line Items]</t>
        </is>
      </c>
      <c r="B17" s="4" t="inlineStr">
        <is>
          <t xml:space="preserve"> </t>
        </is>
      </c>
    </row>
    <row r="18">
      <c r="A18" s="4" t="inlineStr">
        <is>
          <t>Year 1</t>
        </is>
      </c>
      <c r="B18" s="10" t="n">
        <v>0.215</v>
      </c>
    </row>
    <row r="19">
      <c r="A19" s="4" t="inlineStr">
        <is>
          <t>Year 2</t>
        </is>
      </c>
      <c r="B19" s="10" t="n">
        <v>0.521</v>
      </c>
    </row>
    <row r="20">
      <c r="A20" s="4" t="inlineStr">
        <is>
          <t>Year 3</t>
        </is>
      </c>
      <c r="B20" s="10" t="n">
        <v>0.6909999999999999</v>
      </c>
    </row>
    <row r="21">
      <c r="A21" s="4" t="inlineStr">
        <is>
          <t>Year 4</t>
        </is>
      </c>
      <c r="B21" s="10" t="n">
        <v>0.822</v>
      </c>
    </row>
    <row r="22">
      <c r="A22" s="4" t="inlineStr">
        <is>
          <t>Year 5</t>
        </is>
      </c>
      <c r="B22" s="10" t="n">
        <v>0.905</v>
      </c>
    </row>
    <row r="23">
      <c r="A23" s="4" t="inlineStr">
        <is>
          <t>Commercial Automobile Insurance—Physical Damage</t>
        </is>
      </c>
      <c r="B23" s="4" t="inlineStr">
        <is>
          <t xml:space="preserve"> </t>
        </is>
      </c>
    </row>
    <row r="24">
      <c r="A24" s="3" t="inlineStr">
        <is>
          <t>Short-duration Insurance Contracts, Historical Claims Duration [Line Items]</t>
        </is>
      </c>
      <c r="B24" s="4" t="inlineStr">
        <is>
          <t xml:space="preserve"> </t>
        </is>
      </c>
    </row>
    <row r="25">
      <c r="A25" s="4" t="inlineStr">
        <is>
          <t>Year 1</t>
        </is>
      </c>
      <c r="B25" s="10" t="n">
        <v>0.854</v>
      </c>
    </row>
    <row r="26">
      <c r="A26" s="4" t="inlineStr">
        <is>
          <t>Year 2</t>
        </is>
      </c>
      <c r="B26" s="12" t="n">
        <v>1</v>
      </c>
    </row>
    <row r="27">
      <c r="A27" s="4" t="inlineStr">
        <is>
          <t>Year 3</t>
        </is>
      </c>
      <c r="B27" s="12" t="n">
        <v>1</v>
      </c>
    </row>
    <row r="28">
      <c r="A28" s="4" t="inlineStr">
        <is>
          <t>Year 4</t>
        </is>
      </c>
      <c r="B28" s="12" t="n">
        <v>1</v>
      </c>
    </row>
    <row r="29">
      <c r="A29" s="4" t="inlineStr">
        <is>
          <t>Year 5</t>
        </is>
      </c>
      <c r="B29" s="12" t="n">
        <v>1</v>
      </c>
    </row>
    <row r="30">
      <c r="A30" s="4" t="inlineStr">
        <is>
          <t>Preferred Personal Automobile Insurance—Liability</t>
        </is>
      </c>
      <c r="B30" s="4" t="inlineStr">
        <is>
          <t xml:space="preserve"> </t>
        </is>
      </c>
    </row>
    <row r="31">
      <c r="A31" s="3" t="inlineStr">
        <is>
          <t>Short-duration Insurance Contracts, Historical Claims Duration [Line Items]</t>
        </is>
      </c>
      <c r="B31" s="4" t="inlineStr">
        <is>
          <t xml:space="preserve"> </t>
        </is>
      </c>
    </row>
    <row r="32">
      <c r="A32" s="4" t="inlineStr">
        <is>
          <t>Year 1</t>
        </is>
      </c>
      <c r="B32" s="10" t="n">
        <v>0.305</v>
      </c>
    </row>
    <row r="33">
      <c r="A33" s="4" t="inlineStr">
        <is>
          <t>Year 2</t>
        </is>
      </c>
      <c r="B33" s="10" t="n">
        <v>0.606</v>
      </c>
    </row>
    <row r="34">
      <c r="A34" s="4" t="inlineStr">
        <is>
          <t>Year 3</t>
        </is>
      </c>
      <c r="B34" s="10" t="n">
        <v>0.779</v>
      </c>
    </row>
    <row r="35">
      <c r="A35" s="4" t="inlineStr">
        <is>
          <t>Year 4</t>
        </is>
      </c>
      <c r="B35" s="10" t="n">
        <v>0.891</v>
      </c>
    </row>
    <row r="36">
      <c r="A36" s="4" t="inlineStr">
        <is>
          <t>Year 5</t>
        </is>
      </c>
      <c r="B36" s="10" t="n">
        <v>0.946</v>
      </c>
    </row>
    <row r="37">
      <c r="A37" s="4" t="inlineStr">
        <is>
          <t>Preferred Personal Automobile Insurance—Physical Damage</t>
        </is>
      </c>
      <c r="B37" s="4" t="inlineStr">
        <is>
          <t xml:space="preserve"> </t>
        </is>
      </c>
    </row>
    <row r="38">
      <c r="A38" s="3" t="inlineStr">
        <is>
          <t>Short-duration Insurance Contracts, Historical Claims Duration [Line Items]</t>
        </is>
      </c>
      <c r="B38" s="4" t="inlineStr">
        <is>
          <t xml:space="preserve"> </t>
        </is>
      </c>
    </row>
    <row r="39">
      <c r="A39" s="4" t="inlineStr">
        <is>
          <t>Year 1</t>
        </is>
      </c>
      <c r="B39" s="10" t="n">
        <v>0.974</v>
      </c>
    </row>
    <row r="40">
      <c r="A40" s="4" t="inlineStr">
        <is>
          <t>Year 2</t>
        </is>
      </c>
      <c r="B40" s="12" t="n">
        <v>1</v>
      </c>
    </row>
    <row r="41">
      <c r="A41" s="4" t="inlineStr">
        <is>
          <t>Year 3</t>
        </is>
      </c>
      <c r="B41" s="12" t="n">
        <v>1</v>
      </c>
    </row>
    <row r="42">
      <c r="A42" s="4" t="inlineStr">
        <is>
          <t>Year 4</t>
        </is>
      </c>
      <c r="B42" s="12" t="n">
        <v>1</v>
      </c>
    </row>
    <row r="43">
      <c r="A43" s="4" t="inlineStr">
        <is>
          <t>Year 5</t>
        </is>
      </c>
      <c r="B43" s="12" t="n">
        <v>1</v>
      </c>
    </row>
    <row r="44">
      <c r="A44" s="4" t="inlineStr">
        <is>
          <t>Homeowners [Member]</t>
        </is>
      </c>
      <c r="B44" s="4" t="inlineStr">
        <is>
          <t xml:space="preserve"> </t>
        </is>
      </c>
    </row>
    <row r="45">
      <c r="A45" s="3" t="inlineStr">
        <is>
          <t>Short-duration Insurance Contracts, Historical Claims Duration [Line Items]</t>
        </is>
      </c>
      <c r="B45" s="4" t="inlineStr">
        <is>
          <t xml:space="preserve"> </t>
        </is>
      </c>
    </row>
    <row r="46">
      <c r="A46" s="4" t="inlineStr">
        <is>
          <t>Year 1</t>
        </is>
      </c>
      <c r="B46" s="12" t="n">
        <v>0.67</v>
      </c>
    </row>
    <row r="47">
      <c r="A47" s="4" t="inlineStr">
        <is>
          <t>Year 2</t>
        </is>
      </c>
      <c r="B47" s="10" t="n">
        <v>0.924</v>
      </c>
    </row>
    <row r="48">
      <c r="A48" s="4" t="inlineStr">
        <is>
          <t>Year 3</t>
        </is>
      </c>
      <c r="B48" s="10" t="n">
        <v>0.966</v>
      </c>
    </row>
    <row r="49">
      <c r="A49" s="4" t="inlineStr">
        <is>
          <t>Year 4</t>
        </is>
      </c>
      <c r="B49" s="10" t="n">
        <v>0.983</v>
      </c>
    </row>
    <row r="50">
      <c r="A50" s="4" t="inlineStr">
        <is>
          <t>Year 5</t>
        </is>
      </c>
      <c r="B50" s="10" t="n">
        <v>0.9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Casualty Insurance Reserves - Reserve Activity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of Reinsurance at Beginning of Year</t>
        </is>
      </c>
      <c r="B4" s="5" t="n">
        <v>6102.9</v>
      </c>
      <c r="C4" s="4" t="inlineStr">
        <is>
          <t xml:space="preserve"> </t>
        </is>
      </c>
      <c r="D4" s="4" t="inlineStr">
        <is>
          <t xml:space="preserve"> </t>
        </is>
      </c>
    </row>
    <row r="5">
      <c r="A5" s="4" t="inlineStr">
        <is>
          <t>Less: Reinsurance Recoverables at Beginning of Year</t>
        </is>
      </c>
      <c r="B5" s="7" t="n">
        <v>86.5</v>
      </c>
      <c r="C5" s="4" t="inlineStr">
        <is>
          <t xml:space="preserve"> </t>
        </is>
      </c>
      <c r="D5" s="4" t="inlineStr">
        <is>
          <t xml:space="preserve"> </t>
        </is>
      </c>
    </row>
    <row r="6">
      <c r="A6" s="3" t="inlineStr">
        <is>
          <t>Incurred Losses and LAE related to:</t>
        </is>
      </c>
      <c r="B6" s="4" t="inlineStr">
        <is>
          <t xml:space="preserve"> </t>
        </is>
      </c>
      <c r="C6" s="4" t="inlineStr">
        <is>
          <t xml:space="preserve"> </t>
        </is>
      </c>
      <c r="D6" s="4" t="inlineStr">
        <is>
          <t xml:space="preserve"> </t>
        </is>
      </c>
    </row>
    <row r="7">
      <c r="A7" s="4" t="inlineStr">
        <is>
          <t>Prior Years</t>
        </is>
      </c>
      <c r="B7" s="7" t="n">
        <v>22.6</v>
      </c>
      <c r="C7" s="4" t="inlineStr">
        <is>
          <t xml:space="preserve"> </t>
        </is>
      </c>
      <c r="D7" s="5" t="n">
        <v>-14.6</v>
      </c>
    </row>
    <row r="8">
      <c r="A8" s="3" t="inlineStr">
        <is>
          <t>Paid Losses and LAE related to:</t>
        </is>
      </c>
      <c r="B8" s="4" t="inlineStr">
        <is>
          <t xml:space="preserve"> </t>
        </is>
      </c>
      <c r="C8" s="4" t="inlineStr">
        <is>
          <t xml:space="preserve"> </t>
        </is>
      </c>
      <c r="D8" s="4" t="inlineStr">
        <is>
          <t xml:space="preserve"> </t>
        </is>
      </c>
    </row>
    <row r="9">
      <c r="A9" s="4" t="inlineStr">
        <is>
          <t>Plus: Reinsurance Recoverables at End of Year</t>
        </is>
      </c>
      <c r="B9" s="7" t="n">
        <v>78.7</v>
      </c>
      <c r="C9" s="5" t="n">
        <v>86.5</v>
      </c>
      <c r="D9" s="4" t="inlineStr">
        <is>
          <t xml:space="preserve"> </t>
        </is>
      </c>
    </row>
    <row r="10">
      <c r="A10" s="4" t="inlineStr">
        <is>
          <t>Property and Casualty Insurance Reserves, Gross of Reinsurance at End of Year</t>
        </is>
      </c>
      <c r="B10" s="7" t="n">
        <v>5811.6</v>
      </c>
      <c r="C10" s="7" t="n">
        <v>6102.9</v>
      </c>
      <c r="D10" s="4" t="inlineStr">
        <is>
          <t xml:space="preserve"> </t>
        </is>
      </c>
    </row>
    <row r="11">
      <c r="A11" s="4" t="inlineStr">
        <is>
          <t>Property and Liability Insurance</t>
        </is>
      </c>
      <c r="B11" s="4" t="inlineStr">
        <is>
          <t xml:space="preserve"> </t>
        </is>
      </c>
      <c r="C11" s="4" t="inlineStr">
        <is>
          <t xml:space="preserve"> </t>
        </is>
      </c>
      <c r="D11" s="4" t="inlineStr">
        <is>
          <t xml:space="preserve"> </t>
        </is>
      </c>
    </row>
    <row r="12">
      <c r="A12" s="3" t="inlineStr">
        <is>
          <t>Liability for Unpaid Claims and Claims Adjustment Expense [Roll Forward]</t>
        </is>
      </c>
      <c r="B12" s="4" t="inlineStr">
        <is>
          <t xml:space="preserve"> </t>
        </is>
      </c>
      <c r="C12" s="4" t="inlineStr">
        <is>
          <t xml:space="preserve"> </t>
        </is>
      </c>
      <c r="D12" s="4" t="inlineStr">
        <is>
          <t xml:space="preserve"> </t>
        </is>
      </c>
    </row>
    <row r="13">
      <c r="A13" s="4" t="inlineStr">
        <is>
          <t>Gross of Reinsurance at Beginning of Year</t>
        </is>
      </c>
      <c r="B13" s="7" t="n">
        <v>2680.5</v>
      </c>
      <c r="C13" s="7" t="n">
        <v>2756.9</v>
      </c>
      <c r="D13" s="7" t="n">
        <v>2772.7</v>
      </c>
    </row>
    <row r="14">
      <c r="A14" s="4" t="inlineStr">
        <is>
          <t>Less: Reinsurance Recoverables at Beginning of Year</t>
        </is>
      </c>
      <c r="B14" s="7" t="n">
        <v>27.8</v>
      </c>
      <c r="C14" s="7" t="n">
        <v>39.6</v>
      </c>
      <c r="D14" s="7" t="n">
        <v>41.9</v>
      </c>
    </row>
    <row r="15">
      <c r="A15" s="4" t="inlineStr">
        <is>
          <t>Property and Casualty Insurance Reserves, Net of Reinsurance at Beginning of Year</t>
        </is>
      </c>
      <c r="B15" s="7" t="n">
        <v>2652.7</v>
      </c>
      <c r="C15" s="7" t="n">
        <v>2717.3</v>
      </c>
      <c r="D15" s="7" t="n">
        <v>2730.8</v>
      </c>
    </row>
    <row r="16">
      <c r="A16" s="3" t="inlineStr">
        <is>
          <t>Incurred Losses and LAE related to:</t>
        </is>
      </c>
      <c r="B16" s="4" t="inlineStr">
        <is>
          <t xml:space="preserve"> </t>
        </is>
      </c>
      <c r="C16" s="4" t="inlineStr">
        <is>
          <t xml:space="preserve"> </t>
        </is>
      </c>
      <c r="D16" s="4" t="inlineStr">
        <is>
          <t xml:space="preserve"> </t>
        </is>
      </c>
    </row>
    <row r="17">
      <c r="A17" s="4" t="inlineStr">
        <is>
          <t>Current Year</t>
        </is>
      </c>
      <c r="B17" s="7" t="n">
        <v>2745.9</v>
      </c>
      <c r="C17" s="7" t="n">
        <v>3429.9</v>
      </c>
      <c r="D17" s="7" t="n">
        <v>4103.3</v>
      </c>
    </row>
    <row r="18">
      <c r="A18" s="4" t="inlineStr">
        <is>
          <t>Prior Years</t>
        </is>
      </c>
      <c r="B18" s="7" t="n">
        <v>29.8</v>
      </c>
      <c r="C18" s="7" t="n">
        <v>159.8</v>
      </c>
      <c r="D18" s="7" t="n">
        <v>-14.6</v>
      </c>
    </row>
    <row r="19">
      <c r="A19" s="4" t="inlineStr">
        <is>
          <t>Total Incurred Losses and LAE</t>
        </is>
      </c>
      <c r="B19" s="7" t="n">
        <v>2775.7</v>
      </c>
      <c r="C19" s="7" t="n">
        <v>3589.7</v>
      </c>
      <c r="D19" s="7" t="n">
        <v>4088.7</v>
      </c>
    </row>
    <row r="20">
      <c r="A20" s="3" t="inlineStr">
        <is>
          <t>Paid Losses and LAE related to:</t>
        </is>
      </c>
      <c r="B20" s="4" t="inlineStr">
        <is>
          <t xml:space="preserve"> </t>
        </is>
      </c>
      <c r="C20" s="4" t="inlineStr">
        <is>
          <t xml:space="preserve"> </t>
        </is>
      </c>
      <c r="D20" s="4" t="inlineStr">
        <is>
          <t xml:space="preserve"> </t>
        </is>
      </c>
    </row>
    <row r="21">
      <c r="A21" s="4" t="inlineStr">
        <is>
          <t>Paid Losses and LAE Related to Current Year</t>
        </is>
      </c>
      <c r="B21" s="6" t="n">
        <v>1383</v>
      </c>
      <c r="C21" s="7" t="n">
        <v>1965.3</v>
      </c>
      <c r="D21" s="7" t="n">
        <v>2460.5</v>
      </c>
    </row>
    <row r="22">
      <c r="A22" s="4" t="inlineStr">
        <is>
          <t>Paid Losses and LAE Related to Prior Years</t>
        </is>
      </c>
      <c r="B22" s="7" t="n">
        <v>1457.8</v>
      </c>
      <c r="C22" s="6" t="n">
        <v>1689</v>
      </c>
      <c r="D22" s="7" t="n">
        <v>1641.7</v>
      </c>
    </row>
    <row r="23">
      <c r="A23" s="4" t="inlineStr">
        <is>
          <t>Total Paid Losses and LAE</t>
        </is>
      </c>
      <c r="B23" s="7" t="n">
        <v>2840.8</v>
      </c>
      <c r="C23" s="7" t="n">
        <v>3654.3</v>
      </c>
      <c r="D23" s="7" t="n">
        <v>4102.2</v>
      </c>
    </row>
    <row r="24">
      <c r="A24" s="4" t="inlineStr">
        <is>
          <t>Property and Casualty Insurance Reserves, Net of Reinsurance at End of Year</t>
        </is>
      </c>
      <c r="B24" s="7" t="n">
        <v>2587.6</v>
      </c>
      <c r="C24" s="7" t="n">
        <v>2652.7</v>
      </c>
      <c r="D24" s="7" t="n">
        <v>2717.3</v>
      </c>
    </row>
    <row r="25">
      <c r="A25" s="4" t="inlineStr">
        <is>
          <t>Plus: Reinsurance Recoverables at End of Year</t>
        </is>
      </c>
      <c r="B25" s="7" t="n">
        <v>24.3</v>
      </c>
      <c r="C25" s="7" t="n">
        <v>27.8</v>
      </c>
      <c r="D25" s="7" t="n">
        <v>39.6</v>
      </c>
    </row>
    <row r="26">
      <c r="A26" s="4" t="inlineStr">
        <is>
          <t>Property and Casualty Insurance Reserves, Gross of Reinsurance at End of Year</t>
        </is>
      </c>
      <c r="B26" s="5" t="n">
        <v>2611.9</v>
      </c>
      <c r="C26" s="5" t="n">
        <v>2680.5</v>
      </c>
      <c r="D26" s="5" t="n">
        <v>2756.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Other Expenses (Details) - USD ($) $ in Millions</t>
        </is>
      </c>
      <c r="B1" s="2" t="inlineStr">
        <is>
          <t>12 Months Ended</t>
        </is>
      </c>
    </row>
    <row r="2">
      <c r="B2" s="2" t="inlineStr">
        <is>
          <t>Dec. 31, 2024</t>
        </is>
      </c>
      <c r="C2" s="2" t="inlineStr">
        <is>
          <t>Dec. 31, 2023</t>
        </is>
      </c>
      <c r="D2" s="2" t="inlineStr">
        <is>
          <t>Dec. 31, 2022</t>
        </is>
      </c>
    </row>
    <row r="3">
      <c r="A3" s="3" t="inlineStr">
        <is>
          <t>Insurance and Other Expenses [Abstract]</t>
        </is>
      </c>
      <c r="B3" s="4" t="inlineStr">
        <is>
          <t xml:space="preserve"> </t>
        </is>
      </c>
      <c r="C3" s="4" t="inlineStr">
        <is>
          <t xml:space="preserve"> </t>
        </is>
      </c>
      <c r="D3" s="4" t="inlineStr">
        <is>
          <t xml:space="preserve"> </t>
        </is>
      </c>
    </row>
    <row r="4">
      <c r="A4" s="4" t="inlineStr">
        <is>
          <t>Commissions</t>
        </is>
      </c>
      <c r="B4" s="5" t="n">
        <v>596.3</v>
      </c>
      <c r="C4" s="5" t="n">
        <v>584.2</v>
      </c>
      <c r="D4" s="5" t="n">
        <v>724.8</v>
      </c>
    </row>
    <row r="5">
      <c r="A5" s="4" t="inlineStr">
        <is>
          <t>Taxes, Licenses and Fees</t>
        </is>
      </c>
      <c r="B5" s="7" t="n">
        <v>83.7</v>
      </c>
      <c r="C5" s="7" t="n">
        <v>79.59999999999999</v>
      </c>
      <c r="D5" s="7" t="n">
        <v>99.5</v>
      </c>
    </row>
    <row r="6">
      <c r="A6" s="3" t="inlineStr">
        <is>
          <t>Policy Acquisition Costs:</t>
        </is>
      </c>
      <c r="B6" s="4" t="inlineStr">
        <is>
          <t xml:space="preserve"> </t>
        </is>
      </c>
      <c r="C6" s="4" t="inlineStr">
        <is>
          <t xml:space="preserve"> </t>
        </is>
      </c>
      <c r="D6" s="4" t="inlineStr">
        <is>
          <t xml:space="preserve"> </t>
        </is>
      </c>
    </row>
    <row r="7">
      <c r="A7" s="4" t="inlineStr">
        <is>
          <t>Deferred</t>
        </is>
      </c>
      <c r="B7" s="7" t="n">
        <v>-576.4</v>
      </c>
      <c r="C7" s="7" t="n">
        <v>-563.3</v>
      </c>
      <c r="D7" s="7" t="n">
        <v>-691.5</v>
      </c>
    </row>
    <row r="8">
      <c r="A8" s="4" t="inlineStr">
        <is>
          <t>Amortized</t>
        </is>
      </c>
      <c r="B8" s="6" t="n">
        <v>538</v>
      </c>
      <c r="C8" s="7" t="n">
        <v>607.1</v>
      </c>
      <c r="D8" s="7" t="n">
        <v>705.7</v>
      </c>
    </row>
    <row r="9">
      <c r="A9" s="4" t="inlineStr">
        <is>
          <t>Net Policy Acquisition Costs (Deferred) Amortized</t>
        </is>
      </c>
      <c r="B9" s="7" t="n">
        <v>-38.4</v>
      </c>
      <c r="C9" s="7" t="n">
        <v>43.8</v>
      </c>
      <c r="D9" s="7" t="n">
        <v>14.2</v>
      </c>
    </row>
    <row r="10">
      <c r="A10" s="4" t="inlineStr">
        <is>
          <t>Policy Acquisition Costs</t>
        </is>
      </c>
      <c r="B10" s="7" t="n">
        <v>641.6</v>
      </c>
      <c r="C10" s="7" t="n">
        <v>707.6</v>
      </c>
      <c r="D10" s="7" t="n">
        <v>838.5</v>
      </c>
    </row>
    <row r="11">
      <c r="A11" s="4" t="inlineStr">
        <is>
          <t>Business Unit Operating Costs</t>
        </is>
      </c>
      <c r="B11" s="7" t="n">
        <v>277.4</v>
      </c>
      <c r="C11" s="7" t="n">
        <v>256.1</v>
      </c>
      <c r="D11" s="7" t="n">
        <v>282.4</v>
      </c>
    </row>
    <row r="12">
      <c r="A12" s="4" t="inlineStr">
        <is>
          <t>Corporate Overhead Costs</t>
        </is>
      </c>
      <c r="B12" s="7" t="n">
        <v>194.9</v>
      </c>
      <c r="C12" s="6" t="n">
        <v>200</v>
      </c>
      <c r="D12" s="7" t="n">
        <v>207.8</v>
      </c>
    </row>
    <row r="13">
      <c r="A13" s="4" t="inlineStr">
        <is>
          <t>Insurance Expenses</t>
        </is>
      </c>
      <c r="B13" s="7" t="n">
        <v>1113.9</v>
      </c>
      <c r="C13" s="7" t="n">
        <v>1163.7</v>
      </c>
      <c r="D13" s="7" t="n">
        <v>1328.7</v>
      </c>
    </row>
    <row r="14">
      <c r="A14" s="4" t="inlineStr">
        <is>
          <t>Acquisition and Disposition Related Transaction, Integration, Restructuring and Other Costs</t>
        </is>
      </c>
      <c r="B14" s="7" t="n">
        <v>40.3</v>
      </c>
      <c r="C14" s="7" t="n">
        <v>120.3</v>
      </c>
      <c r="D14" s="7" t="n">
        <v>62.9</v>
      </c>
    </row>
    <row r="15">
      <c r="A15" s="4" t="inlineStr">
        <is>
          <t>Pension Settlement</t>
        </is>
      </c>
      <c r="B15" s="7" t="n">
        <v>-2.6</v>
      </c>
      <c r="C15" s="7" t="n">
        <v>70.2</v>
      </c>
      <c r="D15" s="6" t="n">
        <v>0</v>
      </c>
    </row>
    <row r="16">
      <c r="A16" s="4" t="inlineStr">
        <is>
          <t>Other Corporate Costs</t>
        </is>
      </c>
      <c r="B16" s="7" t="n">
        <v>28.5</v>
      </c>
      <c r="C16" s="7" t="n">
        <v>11.4</v>
      </c>
      <c r="D16" s="7" t="n">
        <v>12.3</v>
      </c>
    </row>
    <row r="17">
      <c r="A17" s="4" t="inlineStr">
        <is>
          <t>Other Expenses</t>
        </is>
      </c>
      <c r="B17" s="7" t="n">
        <v>66.2</v>
      </c>
      <c r="C17" s="7" t="n">
        <v>201.9</v>
      </c>
      <c r="D17" s="7" t="n">
        <v>75.2</v>
      </c>
    </row>
    <row r="18">
      <c r="A18" s="4" t="inlineStr">
        <is>
          <t>Insurance and Other Expenses</t>
        </is>
      </c>
      <c r="B18" s="5" t="n">
        <v>1180.1</v>
      </c>
      <c r="C18" s="5" t="n">
        <v>1365.6</v>
      </c>
      <c r="D18" s="5" t="n">
        <v>140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of invest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of fixed maturities</t>
        </is>
      </c>
      <c r="B3" s="9" t="n">
        <v>7295</v>
      </c>
      <c r="C3" s="5" t="n">
        <v>7565.8</v>
      </c>
    </row>
    <row r="4">
      <c r="A4" s="4" t="inlineStr">
        <is>
          <t>Gross Unrealized Gains</t>
        </is>
      </c>
      <c r="B4" s="7" t="n">
        <v>14.8</v>
      </c>
      <c r="C4" s="7" t="n">
        <v>54.6</v>
      </c>
    </row>
    <row r="5">
      <c r="A5" s="4" t="inlineStr">
        <is>
          <t>Gross Unrealized Losses</t>
        </is>
      </c>
      <c r="B5" s="7" t="n">
        <v>-889.5</v>
      </c>
      <c r="C5" s="7" t="n">
        <v>-730.3</v>
      </c>
    </row>
    <row r="6">
      <c r="A6" s="4" t="inlineStr">
        <is>
          <t>Allowance for credit loss, available for sale</t>
        </is>
      </c>
      <c r="B6" s="7" t="n">
        <v>10.7</v>
      </c>
      <c r="C6" s="7" t="n">
        <v>8.199999999999999</v>
      </c>
    </row>
    <row r="7">
      <c r="A7" s="4" t="inlineStr">
        <is>
          <t>Fair Value</t>
        </is>
      </c>
      <c r="B7" s="7" t="n">
        <v>6409.6</v>
      </c>
      <c r="C7" s="7" t="n">
        <v>6881.9</v>
      </c>
    </row>
    <row r="8">
      <c r="A8" s="4" t="inlineStr">
        <is>
          <t>United States Government and Government Agencies and Autho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 of fixed maturities</t>
        </is>
      </c>
      <c r="B10" s="7" t="n">
        <v>588.6</v>
      </c>
      <c r="C10" s="7" t="n">
        <v>594.1</v>
      </c>
    </row>
    <row r="11">
      <c r="A11" s="4" t="inlineStr">
        <is>
          <t>Gross Unrealized Gains</t>
        </is>
      </c>
      <c r="B11" s="7" t="n">
        <v>0.6</v>
      </c>
      <c r="C11" s="7" t="n">
        <v>1.9</v>
      </c>
    </row>
    <row r="12">
      <c r="A12" s="4" t="inlineStr">
        <is>
          <t>Gross Unrealized Losses</t>
        </is>
      </c>
      <c r="B12" s="7" t="n">
        <v>-102.4</v>
      </c>
      <c r="C12" s="7" t="n">
        <v>-84.5</v>
      </c>
    </row>
    <row r="13">
      <c r="A13" s="4" t="inlineStr">
        <is>
          <t>Allowance for credit loss, available for sale</t>
        </is>
      </c>
      <c r="B13" s="6" t="n">
        <v>0</v>
      </c>
      <c r="C13" s="6" t="n">
        <v>0</v>
      </c>
    </row>
    <row r="14">
      <c r="A14" s="4" t="inlineStr">
        <is>
          <t>Fair Value</t>
        </is>
      </c>
      <c r="B14" s="7" t="n">
        <v>486.8</v>
      </c>
      <c r="C14" s="7" t="n">
        <v>511.5</v>
      </c>
    </row>
    <row r="15">
      <c r="A15" s="4" t="inlineStr">
        <is>
          <t>Stat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 of fixed maturities</t>
        </is>
      </c>
      <c r="B17" s="7" t="n">
        <v>1457.3</v>
      </c>
      <c r="C17" s="7" t="n">
        <v>1575.9</v>
      </c>
    </row>
    <row r="18">
      <c r="A18" s="4" t="inlineStr">
        <is>
          <t>Gross Unrealized Gains</t>
        </is>
      </c>
      <c r="B18" s="7" t="n">
        <v>1.6</v>
      </c>
      <c r="C18" s="7" t="n">
        <v>16.3</v>
      </c>
    </row>
    <row r="19">
      <c r="A19" s="4" t="inlineStr">
        <is>
          <t>Gross Unrealized Losses</t>
        </is>
      </c>
      <c r="B19" s="7" t="n">
        <v>-225.4</v>
      </c>
      <c r="C19" s="7" t="n">
        <v>-189.8</v>
      </c>
    </row>
    <row r="20">
      <c r="A20" s="4" t="inlineStr">
        <is>
          <t>Allowance for credit loss, available for sale</t>
        </is>
      </c>
      <c r="B20" s="7" t="n">
        <v>0.3</v>
      </c>
      <c r="C20" s="7" t="n">
        <v>0.5</v>
      </c>
    </row>
    <row r="21">
      <c r="A21" s="4" t="inlineStr">
        <is>
          <t>Fair Value</t>
        </is>
      </c>
      <c r="B21" s="7" t="n">
        <v>1233.2</v>
      </c>
      <c r="C21" s="7" t="n">
        <v>1401.9</v>
      </c>
    </row>
    <row r="22">
      <c r="A22" s="4" t="inlineStr">
        <is>
          <t>Foreign Government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of fixed maturities</t>
        </is>
      </c>
      <c r="B24" s="7" t="n">
        <v>6.5</v>
      </c>
      <c r="C24" s="7" t="n">
        <v>4.4</v>
      </c>
    </row>
    <row r="25">
      <c r="A25" s="4" t="inlineStr">
        <is>
          <t>Gross Unrealized Gains</t>
        </is>
      </c>
      <c r="B25" s="7" t="n">
        <v>0.3</v>
      </c>
      <c r="C25" s="6" t="n">
        <v>0</v>
      </c>
    </row>
    <row r="26">
      <c r="A26" s="4" t="inlineStr">
        <is>
          <t>Gross Unrealized Losses</t>
        </is>
      </c>
      <c r="B26" s="7" t="n">
        <v>-0.2</v>
      </c>
      <c r="C26" s="7" t="n">
        <v>-0.6</v>
      </c>
    </row>
    <row r="27">
      <c r="A27" s="4" t="inlineStr">
        <is>
          <t>Allowance for credit loss, available for sale</t>
        </is>
      </c>
      <c r="B27" s="6" t="n">
        <v>0</v>
      </c>
      <c r="C27" s="6" t="n">
        <v>0</v>
      </c>
    </row>
    <row r="28">
      <c r="A28" s="4" t="inlineStr">
        <is>
          <t>Fair Value</t>
        </is>
      </c>
      <c r="B28" s="7" t="n">
        <v>6.6</v>
      </c>
      <c r="C28" s="7" t="n">
        <v>3.8</v>
      </c>
    </row>
    <row r="29">
      <c r="A29" s="4" t="inlineStr">
        <is>
          <t>Bonds and Not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of fixed maturities</t>
        </is>
      </c>
      <c r="B31" s="7" t="n">
        <v>4038.3</v>
      </c>
      <c r="C31" s="7" t="n">
        <v>4046.8</v>
      </c>
    </row>
    <row r="32">
      <c r="A32" s="4" t="inlineStr">
        <is>
          <t>Gross Unrealized Gains</t>
        </is>
      </c>
      <c r="B32" s="7" t="n">
        <v>8.9</v>
      </c>
      <c r="C32" s="7" t="n">
        <v>35.5</v>
      </c>
    </row>
    <row r="33">
      <c r="A33" s="4" t="inlineStr">
        <is>
          <t>Gross Unrealized Losses</t>
        </is>
      </c>
      <c r="B33" s="7" t="n">
        <v>-518.8</v>
      </c>
      <c r="C33" s="7" t="n">
        <v>-383.8</v>
      </c>
    </row>
    <row r="34">
      <c r="A34" s="4" t="inlineStr">
        <is>
          <t>Allowance for credit loss, available for sale</t>
        </is>
      </c>
      <c r="B34" s="7" t="n">
        <v>8.800000000000001</v>
      </c>
      <c r="C34" s="7" t="n">
        <v>7.7</v>
      </c>
    </row>
    <row r="35">
      <c r="A35" s="4" t="inlineStr">
        <is>
          <t>Fair Value</t>
        </is>
      </c>
      <c r="B35" s="7" t="n">
        <v>3519.6</v>
      </c>
      <c r="C35" s="7" t="n">
        <v>3690.8</v>
      </c>
    </row>
    <row r="36">
      <c r="A36" s="4" t="inlineStr">
        <is>
          <t>Redeemable Preferred Stock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 of fixed maturities</t>
        </is>
      </c>
      <c r="B38" s="7" t="n">
        <v>9.800000000000001</v>
      </c>
      <c r="C38" s="6" t="n">
        <v>9</v>
      </c>
    </row>
    <row r="39">
      <c r="A39" s="4" t="inlineStr">
        <is>
          <t>Gross Unrealized Gains</t>
        </is>
      </c>
      <c r="B39" s="7" t="n">
        <v>0.1</v>
      </c>
      <c r="C39" s="7" t="n">
        <v>0.1</v>
      </c>
    </row>
    <row r="40">
      <c r="A40" s="4" t="inlineStr">
        <is>
          <t>Gross Unrealized Losses</t>
        </is>
      </c>
      <c r="B40" s="6" t="n">
        <v>-1</v>
      </c>
      <c r="C40" s="7" t="n">
        <v>-0.8</v>
      </c>
    </row>
    <row r="41">
      <c r="A41" s="4" t="inlineStr">
        <is>
          <t>Allowance for credit loss, available for sale</t>
        </is>
      </c>
      <c r="B41" s="6" t="n">
        <v>0</v>
      </c>
      <c r="C41" s="6" t="n">
        <v>0</v>
      </c>
    </row>
    <row r="42">
      <c r="A42" s="4" t="inlineStr">
        <is>
          <t>Fair Value</t>
        </is>
      </c>
      <c r="B42" s="7" t="n">
        <v>8.9</v>
      </c>
      <c r="C42" s="7" t="n">
        <v>8.300000000000001</v>
      </c>
    </row>
    <row r="43">
      <c r="A43" s="4" t="inlineStr">
        <is>
          <t>Collateralized Loan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 of fixed maturities</t>
        </is>
      </c>
      <c r="B45" s="7" t="n">
        <v>747.8</v>
      </c>
      <c r="C45" s="7" t="n">
        <v>973.6</v>
      </c>
    </row>
    <row r="46">
      <c r="A46" s="4" t="inlineStr">
        <is>
          <t>Gross Unrealized Gains</t>
        </is>
      </c>
      <c r="B46" s="7" t="n">
        <v>2.5</v>
      </c>
      <c r="C46" s="7" t="n">
        <v>0.7</v>
      </c>
    </row>
    <row r="47">
      <c r="A47" s="4" t="inlineStr">
        <is>
          <t>Gross Unrealized Losses</t>
        </is>
      </c>
      <c r="B47" s="7" t="n">
        <v>-7.2</v>
      </c>
      <c r="C47" s="7" t="n">
        <v>-24.5</v>
      </c>
    </row>
    <row r="48">
      <c r="A48" s="4" t="inlineStr">
        <is>
          <t>Allowance for credit loss, available for sale</t>
        </is>
      </c>
      <c r="B48" s="7" t="n">
        <v>1.6</v>
      </c>
      <c r="C48" s="6" t="n">
        <v>0</v>
      </c>
    </row>
    <row r="49">
      <c r="A49" s="4" t="inlineStr">
        <is>
          <t>Fair Value</t>
        </is>
      </c>
      <c r="B49" s="7" t="n">
        <v>741.5</v>
      </c>
      <c r="C49" s="7" t="n">
        <v>949.8</v>
      </c>
    </row>
    <row r="50">
      <c r="A50" s="4" t="inlineStr">
        <is>
          <t>Other Mortgage- and Asset-backed</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 of fixed maturities</t>
        </is>
      </c>
      <c r="B52" s="7" t="n">
        <v>446.7</v>
      </c>
      <c r="C52" s="6" t="n">
        <v>362</v>
      </c>
    </row>
    <row r="53">
      <c r="A53" s="4" t="inlineStr">
        <is>
          <t>Gross Unrealized Gains</t>
        </is>
      </c>
      <c r="B53" s="7" t="n">
        <v>0.8</v>
      </c>
      <c r="C53" s="7" t="n">
        <v>0.1</v>
      </c>
    </row>
    <row r="54">
      <c r="A54" s="4" t="inlineStr">
        <is>
          <t>Gross Unrealized Losses</t>
        </is>
      </c>
      <c r="B54" s="7" t="n">
        <v>-34.5</v>
      </c>
      <c r="C54" s="7" t="n">
        <v>-46.3</v>
      </c>
    </row>
    <row r="55">
      <c r="A55" s="4" t="inlineStr">
        <is>
          <t>Allowance for credit loss, available for sale</t>
        </is>
      </c>
      <c r="B55" s="6" t="n">
        <v>0</v>
      </c>
      <c r="C55" s="6" t="n">
        <v>0</v>
      </c>
    </row>
    <row r="56">
      <c r="A56" s="4" t="inlineStr">
        <is>
          <t>Fair Value</t>
        </is>
      </c>
      <c r="B56" s="9" t="n">
        <v>413</v>
      </c>
      <c r="C56" s="5" t="n">
        <v>31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10:23Z</dcterms:created>
  <dcterms:modified xmlns:dcterms="http://purl.org/dc/terms/" xmlns:xsi="http://www.w3.org/2001/XMLSchema-instance" xsi:type="dcterms:W3CDTF">2025-02-07T21:10:23Z</dcterms:modified>
</cp:coreProperties>
</file>